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BSIDIARIES"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DISPOSITION OF BUSINESSES" sheetId="11" state="visible" r:id="rId11"/>
    <sheet xmlns:r="http://schemas.openxmlformats.org/officeDocument/2006/relationships" name="ASSETS AND LIABILITIES CLASSIFI" sheetId="12" state="visible" r:id="rId12"/>
    <sheet xmlns:r="http://schemas.openxmlformats.org/officeDocument/2006/relationships" name="ACQUISITION OF BUSINESSES" sheetId="13" state="visible" r:id="rId13"/>
    <sheet xmlns:r="http://schemas.openxmlformats.org/officeDocument/2006/relationships" name="FAIR VALUE OF FINANCIAL INSTRUM" sheetId="14" state="visible" r:id="rId14"/>
    <sheet xmlns:r="http://schemas.openxmlformats.org/officeDocument/2006/relationships" name="CASH AND CASH EQUIVALENTS" sheetId="15" state="visible" r:id="rId15"/>
    <sheet xmlns:r="http://schemas.openxmlformats.org/officeDocument/2006/relationships" name="FINANCIAL ASSETS" sheetId="16" state="visible" r:id="rId16"/>
    <sheet xmlns:r="http://schemas.openxmlformats.org/officeDocument/2006/relationships" name="ACCOUNTS RECEIVABLE AND OTHER" sheetId="17" state="visible" r:id="rId17"/>
    <sheet xmlns:r="http://schemas.openxmlformats.org/officeDocument/2006/relationships" name="INVENTORY" sheetId="18" state="visible" r:id="rId18"/>
    <sheet xmlns:r="http://schemas.openxmlformats.org/officeDocument/2006/relationships" name="INVESTMENT IN ASSOCIATES AND JO"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INVESTMENT PROPERTIES" sheetId="23" state="visible" r:id="rId23"/>
    <sheet xmlns:r="http://schemas.openxmlformats.org/officeDocument/2006/relationships" name="ACCOUNTS PAYABLE AND OTHER" sheetId="24" state="visible" r:id="rId24"/>
    <sheet xmlns:r="http://schemas.openxmlformats.org/officeDocument/2006/relationships" name="FINANCIAL LIABILITIES" sheetId="25" state="visible" r:id="rId25"/>
    <sheet xmlns:r="http://schemas.openxmlformats.org/officeDocument/2006/relationships" name="BORROWINGS" sheetId="26" state="visible" r:id="rId26"/>
    <sheet xmlns:r="http://schemas.openxmlformats.org/officeDocument/2006/relationships" name="SUBSIDIARY PUBLIC ISSUERS" sheetId="27" state="visible" r:id="rId27"/>
    <sheet xmlns:r="http://schemas.openxmlformats.org/officeDocument/2006/relationships" name="PREFERRED SHARES" sheetId="28" state="visible" r:id="rId28"/>
    <sheet xmlns:r="http://schemas.openxmlformats.org/officeDocument/2006/relationships" name="INTEREST EXPENSE" sheetId="29" state="visible" r:id="rId29"/>
    <sheet xmlns:r="http://schemas.openxmlformats.org/officeDocument/2006/relationships" name="PAYROLL EXPENSE" sheetId="30" state="visible" r:id="rId30"/>
    <sheet xmlns:r="http://schemas.openxmlformats.org/officeDocument/2006/relationships" name="NON-WHOLLY OWNED SUBSIDIARIES" sheetId="31" state="visible" r:id="rId31"/>
    <sheet xmlns:r="http://schemas.openxmlformats.org/officeDocument/2006/relationships" name="INCOME TAXES" sheetId="32" state="visible" r:id="rId32"/>
    <sheet xmlns:r="http://schemas.openxmlformats.org/officeDocument/2006/relationships" name="PARTNERSHIP CAPITAL" sheetId="33" state="visible" r:id="rId33"/>
    <sheet xmlns:r="http://schemas.openxmlformats.org/officeDocument/2006/relationships" name="ACCUMULATED OTHER COMPREHENSIVE" sheetId="34" state="visible" r:id="rId34"/>
    <sheet xmlns:r="http://schemas.openxmlformats.org/officeDocument/2006/relationships" name="DISTRIBUTIONS" sheetId="35" state="visible" r:id="rId35"/>
    <sheet xmlns:r="http://schemas.openxmlformats.org/officeDocument/2006/relationships" name="CONTINGENT ASSETS &amp; LIABILITIES" sheetId="36" state="visible" r:id="rId36"/>
    <sheet xmlns:r="http://schemas.openxmlformats.org/officeDocument/2006/relationships" name="CONTRACTUAL COMMITMENTS" sheetId="37" state="visible" r:id="rId37"/>
    <sheet xmlns:r="http://schemas.openxmlformats.org/officeDocument/2006/relationships" name="RETIREMENT BENEFIT PLANS" sheetId="38" state="visible" r:id="rId38"/>
    <sheet xmlns:r="http://schemas.openxmlformats.org/officeDocument/2006/relationships" name="RELATED PARTY TRANSACTIONS" sheetId="39" state="visible" r:id="rId39"/>
    <sheet xmlns:r="http://schemas.openxmlformats.org/officeDocument/2006/relationships" name="DERIVATIVE FINANCIAL INSTRUMENT" sheetId="40" state="visible" r:id="rId40"/>
    <sheet xmlns:r="http://schemas.openxmlformats.org/officeDocument/2006/relationships" name="FINANCIAL RISK MANAGEMENT" sheetId="41" state="visible" r:id="rId41"/>
    <sheet xmlns:r="http://schemas.openxmlformats.org/officeDocument/2006/relationships" name="CAPITAL MANAGEMENT" sheetId="42" state="visible" r:id="rId42"/>
    <sheet xmlns:r="http://schemas.openxmlformats.org/officeDocument/2006/relationships" name="SUPPLEMENTAL CASH FLOW INFORMAT" sheetId="43" state="visible" r:id="rId43"/>
    <sheet xmlns:r="http://schemas.openxmlformats.org/officeDocument/2006/relationships" name="SUBSEQUENT EVENTS" sheetId="44" state="visible" r:id="rId44"/>
    <sheet xmlns:r="http://schemas.openxmlformats.org/officeDocument/2006/relationships" name="SIGNIFICANT ACCOUNTING POLICI_2" sheetId="45" state="visible" r:id="rId45"/>
    <sheet xmlns:r="http://schemas.openxmlformats.org/officeDocument/2006/relationships" name="SUBSIDIARIES (Tables)" sheetId="46" state="visible" r:id="rId46"/>
    <sheet xmlns:r="http://schemas.openxmlformats.org/officeDocument/2006/relationships" name="SIGNIFICANT ACCOUNTING POLICI_3" sheetId="47" state="visible" r:id="rId47"/>
    <sheet xmlns:r="http://schemas.openxmlformats.org/officeDocument/2006/relationships" name="SEGMENT INFORMATION (Tables)" sheetId="48" state="visible" r:id="rId48"/>
    <sheet xmlns:r="http://schemas.openxmlformats.org/officeDocument/2006/relationships" name="ASSETS AND LIABILITIES CLASSI_2" sheetId="49" state="visible" r:id="rId49"/>
    <sheet xmlns:r="http://schemas.openxmlformats.org/officeDocument/2006/relationships" name="ACQUISITION OF BUSINESSES (Tabl" sheetId="50" state="visible" r:id="rId50"/>
    <sheet xmlns:r="http://schemas.openxmlformats.org/officeDocument/2006/relationships" name="FAIR VALUE OF FINANCIAL INSTR_2" sheetId="51" state="visible" r:id="rId51"/>
    <sheet xmlns:r="http://schemas.openxmlformats.org/officeDocument/2006/relationships" name="CASH AND CASH EQUIVALENTS (Tabl" sheetId="52" state="visible" r:id="rId52"/>
    <sheet xmlns:r="http://schemas.openxmlformats.org/officeDocument/2006/relationships" name="FINANCIAL ASSETS (Tables)" sheetId="53" state="visible" r:id="rId53"/>
    <sheet xmlns:r="http://schemas.openxmlformats.org/officeDocument/2006/relationships" name="ACCOUNTS RECEIVABLE AND OTHER (" sheetId="54" state="visible" r:id="rId54"/>
    <sheet xmlns:r="http://schemas.openxmlformats.org/officeDocument/2006/relationships" name="INVENTORY (Tables)" sheetId="55" state="visible" r:id="rId55"/>
    <sheet xmlns:r="http://schemas.openxmlformats.org/officeDocument/2006/relationships" name="INVESTMENT IN ASSOCIATES AND _2" sheetId="56" state="visible" r:id="rId56"/>
    <sheet xmlns:r="http://schemas.openxmlformats.org/officeDocument/2006/relationships" name="PROPERTY, PLANT AND EQUIPMENT (" sheetId="57" state="visible" r:id="rId57"/>
    <sheet xmlns:r="http://schemas.openxmlformats.org/officeDocument/2006/relationships" name="INTANGIBLE ASSETS (Tables)" sheetId="58" state="visible" r:id="rId58"/>
    <sheet xmlns:r="http://schemas.openxmlformats.org/officeDocument/2006/relationships" name="GOODWILL (Tables)" sheetId="59" state="visible" r:id="rId59"/>
    <sheet xmlns:r="http://schemas.openxmlformats.org/officeDocument/2006/relationships" name="INVESTMENT PROPERTIES (Tables)" sheetId="60" state="visible" r:id="rId60"/>
    <sheet xmlns:r="http://schemas.openxmlformats.org/officeDocument/2006/relationships" name="ACCOUNTS PAYABLE AND OTHER (Tab" sheetId="61" state="visible" r:id="rId61"/>
    <sheet xmlns:r="http://schemas.openxmlformats.org/officeDocument/2006/relationships" name="FINANCIAL LIABILITIES (Tables)" sheetId="62" state="visible" r:id="rId62"/>
    <sheet xmlns:r="http://schemas.openxmlformats.org/officeDocument/2006/relationships" name="BORROWINGS (Tables)" sheetId="63" state="visible" r:id="rId63"/>
    <sheet xmlns:r="http://schemas.openxmlformats.org/officeDocument/2006/relationships" name="SUBSIDIARY PUBLIC ISSUERS (Tabl" sheetId="64" state="visible" r:id="rId64"/>
    <sheet xmlns:r="http://schemas.openxmlformats.org/officeDocument/2006/relationships" name="INTEREST EXPENSE (Tables)" sheetId="65" state="visible" r:id="rId65"/>
    <sheet xmlns:r="http://schemas.openxmlformats.org/officeDocument/2006/relationships" name="NON-WHOLLY OWNED SUBSIDIARIES (" sheetId="66" state="visible" r:id="rId66"/>
    <sheet xmlns:r="http://schemas.openxmlformats.org/officeDocument/2006/relationships" name="INCOME TAXES (Tables)" sheetId="67" state="visible" r:id="rId67"/>
    <sheet xmlns:r="http://schemas.openxmlformats.org/officeDocument/2006/relationships" name="PARTNERSHIP CAPITAL (Tables)" sheetId="68" state="visible" r:id="rId68"/>
    <sheet xmlns:r="http://schemas.openxmlformats.org/officeDocument/2006/relationships" name="ACCUMULATED OTHER COMPREHENSI_2" sheetId="69" state="visible" r:id="rId69"/>
    <sheet xmlns:r="http://schemas.openxmlformats.org/officeDocument/2006/relationships" name="RETIREMENT BENEFIT PLANS (Table" sheetId="70" state="visible" r:id="rId70"/>
    <sheet xmlns:r="http://schemas.openxmlformats.org/officeDocument/2006/relationships" name="DERIVATIVE FINANCIAL INSTRUME_2" sheetId="71" state="visible" r:id="rId71"/>
    <sheet xmlns:r="http://schemas.openxmlformats.org/officeDocument/2006/relationships" name="FINANCIAL RISK MANAGEMENT (Tabl" sheetId="72" state="visible" r:id="rId72"/>
    <sheet xmlns:r="http://schemas.openxmlformats.org/officeDocument/2006/relationships" name="CAPITAL MANAGEMENT (Tables)" sheetId="73" state="visible" r:id="rId73"/>
    <sheet xmlns:r="http://schemas.openxmlformats.org/officeDocument/2006/relationships" name="SUPPLEMENTAL CASH FLOW INFORM_2" sheetId="74" state="visible" r:id="rId74"/>
    <sheet xmlns:r="http://schemas.openxmlformats.org/officeDocument/2006/relationships" name="SUBSIDIARIES (Details)" sheetId="75" state="visible" r:id="rId75"/>
    <sheet xmlns:r="http://schemas.openxmlformats.org/officeDocument/2006/relationships" name="SIGNIFICANT ACCOUNTING POLICI_4" sheetId="76" state="visible" r:id="rId76"/>
    <sheet xmlns:r="http://schemas.openxmlformats.org/officeDocument/2006/relationships" name="SEGMENT INFORMATION (Operating " sheetId="77" state="visible" r:id="rId77"/>
    <sheet xmlns:r="http://schemas.openxmlformats.org/officeDocument/2006/relationships" name="SEGMENT INFORMATION (Assets) (D" sheetId="78" state="visible" r:id="rId78"/>
    <sheet xmlns:r="http://schemas.openxmlformats.org/officeDocument/2006/relationships" name="SEGMENT INFORMATION (Geographic" sheetId="79" state="visible" r:id="rId79"/>
    <sheet xmlns:r="http://schemas.openxmlformats.org/officeDocument/2006/relationships" name="DISPOSITION OF BUSINESSES - Add" sheetId="80" state="visible" r:id="rId80"/>
    <sheet xmlns:r="http://schemas.openxmlformats.org/officeDocument/2006/relationships" name="ASSETS AND LIABILITIES CLASSI_3" sheetId="81" state="visible" r:id="rId81"/>
    <sheet xmlns:r="http://schemas.openxmlformats.org/officeDocument/2006/relationships" name="ASSETS AND LIABILITIES CLASSI_4" sheetId="82" state="visible" r:id="rId82"/>
    <sheet xmlns:r="http://schemas.openxmlformats.org/officeDocument/2006/relationships" name="ACQUISITION OF BUSINESSES - Add" sheetId="83" state="visible" r:id="rId83"/>
    <sheet xmlns:r="http://schemas.openxmlformats.org/officeDocument/2006/relationships" name="ACQUISITION OF BUSINESSES - Pur"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FAIR VALUE OF FINANCIAL INSTR_7" sheetId="89" state="visible" r:id="rId89"/>
    <sheet xmlns:r="http://schemas.openxmlformats.org/officeDocument/2006/relationships" name="FAIR VALUE OF FINANCIAL INSTR_8" sheetId="90" state="visible" r:id="rId90"/>
    <sheet xmlns:r="http://schemas.openxmlformats.org/officeDocument/2006/relationships" name="CASH AND CASH EQUIVALENTS (Deta" sheetId="91" state="visible" r:id="rId91"/>
    <sheet xmlns:r="http://schemas.openxmlformats.org/officeDocument/2006/relationships" name="FINANCIAL ASSETS (Details)" sheetId="92" state="visible" r:id="rId92"/>
    <sheet xmlns:r="http://schemas.openxmlformats.org/officeDocument/2006/relationships" name="ACCOUNTS RECEIVABLE AND OTHER_2" sheetId="93" state="visible" r:id="rId93"/>
    <sheet xmlns:r="http://schemas.openxmlformats.org/officeDocument/2006/relationships" name="ACCOUNTS RECEIVABLE AND OTHER -" sheetId="94" state="visible" r:id="rId94"/>
    <sheet xmlns:r="http://schemas.openxmlformats.org/officeDocument/2006/relationships" name="INVENTORY (Details)" sheetId="95" state="visible" r:id="rId95"/>
    <sheet xmlns:r="http://schemas.openxmlformats.org/officeDocument/2006/relationships" name="INVESTMENT IN ASSOCIATES AND _3" sheetId="96" state="visible" r:id="rId96"/>
    <sheet xmlns:r="http://schemas.openxmlformats.org/officeDocument/2006/relationships" name="INVESTMENT IN ASSOCIATES AND _4" sheetId="97" state="visible" r:id="rId97"/>
    <sheet xmlns:r="http://schemas.openxmlformats.org/officeDocument/2006/relationships" name="INVESTMENT IN ASSOCIATES AND _5" sheetId="98" state="visible" r:id="rId98"/>
    <sheet xmlns:r="http://schemas.openxmlformats.org/officeDocument/2006/relationships" name="INVESTMENT IN ASSOCIATES AND _6" sheetId="99" state="visible" r:id="rId99"/>
    <sheet xmlns:r="http://schemas.openxmlformats.org/officeDocument/2006/relationships" name="INVESTMENT IN ASSOCIATES AND _7"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_3" sheetId="103" state="visible" r:id="rId103"/>
    <sheet xmlns:r="http://schemas.openxmlformats.org/officeDocument/2006/relationships" name="PROPERTY, PLANT AND EQUIPMENT P" sheetId="104" state="visible" r:id="rId104"/>
    <sheet xmlns:r="http://schemas.openxmlformats.org/officeDocument/2006/relationships" name="INTANGIBLE ASSETS - Net Amounts" sheetId="105" state="visible" r:id="rId105"/>
    <sheet xmlns:r="http://schemas.openxmlformats.org/officeDocument/2006/relationships" name="INTANGIBLE ASSETS - Cash Genera" sheetId="106" state="visible" r:id="rId106"/>
    <sheet xmlns:r="http://schemas.openxmlformats.org/officeDocument/2006/relationships" name="INTANGIBLE ASSETS - Additional " sheetId="107" state="visible" r:id="rId107"/>
    <sheet xmlns:r="http://schemas.openxmlformats.org/officeDocument/2006/relationships" name="INTANGIBLE ASSETS - Reconciliat" sheetId="108" state="visible" r:id="rId108"/>
    <sheet xmlns:r="http://schemas.openxmlformats.org/officeDocument/2006/relationships" name="INTANGIBLE ASSETS - Accumulated" sheetId="109" state="visible" r:id="rId109"/>
    <sheet xmlns:r="http://schemas.openxmlformats.org/officeDocument/2006/relationships" name="GOODWILL (Details)" sheetId="110" state="visible" r:id="rId110"/>
    <sheet xmlns:r="http://schemas.openxmlformats.org/officeDocument/2006/relationships" name="GOODWILL GOODWILL (Cash Generat" sheetId="111" state="visible" r:id="rId111"/>
    <sheet xmlns:r="http://schemas.openxmlformats.org/officeDocument/2006/relationships" name="GOODWILL GOODWILL (Narrative) (" sheetId="112" state="visible" r:id="rId112"/>
    <sheet xmlns:r="http://schemas.openxmlformats.org/officeDocument/2006/relationships" name="INVESTMENT PROPERTIES (Details)" sheetId="113" state="visible" r:id="rId113"/>
    <sheet xmlns:r="http://schemas.openxmlformats.org/officeDocument/2006/relationships" name="ACCOUNTS PAYABLE AND OTHER (Det" sheetId="114" state="visible" r:id="rId114"/>
    <sheet xmlns:r="http://schemas.openxmlformats.org/officeDocument/2006/relationships" name="FINANCIAL LIABILITIES (Details)" sheetId="115" state="visible" r:id="rId115"/>
    <sheet xmlns:r="http://schemas.openxmlformats.org/officeDocument/2006/relationships" name="BORROWINGS - Additional Informa" sheetId="116" state="visible" r:id="rId116"/>
    <sheet xmlns:r="http://schemas.openxmlformats.org/officeDocument/2006/relationships" name="BORROWINGS - Corporate Borrowin" sheetId="117" state="visible" r:id="rId117"/>
    <sheet xmlns:r="http://schemas.openxmlformats.org/officeDocument/2006/relationships" name="BORROWINGS - Non-Recourse Borro" sheetId="118" state="visible" r:id="rId118"/>
    <sheet xmlns:r="http://schemas.openxmlformats.org/officeDocument/2006/relationships" name="BORROWINGS - Repayments on Non-" sheetId="119" state="visible" r:id="rId119"/>
    <sheet xmlns:r="http://schemas.openxmlformats.org/officeDocument/2006/relationships" name="BORROWINGS - Weighted Average I" sheetId="120" state="visible" r:id="rId120"/>
    <sheet xmlns:r="http://schemas.openxmlformats.org/officeDocument/2006/relationships" name="BORROWINGS - Borrowings by Curr" sheetId="121" state="visible" r:id="rId121"/>
    <sheet xmlns:r="http://schemas.openxmlformats.org/officeDocument/2006/relationships" name="BORROWINGS - Supplemental Cash " sheetId="122" state="visible" r:id="rId122"/>
    <sheet xmlns:r="http://schemas.openxmlformats.org/officeDocument/2006/relationships" name="SUBSIDIARY PUBLIC ISSUERS - Add" sheetId="123" state="visible" r:id="rId123"/>
    <sheet xmlns:r="http://schemas.openxmlformats.org/officeDocument/2006/relationships" name="SUBSIDIARY PUBLIC ISSUERS - Fin" sheetId="124" state="visible" r:id="rId124"/>
    <sheet xmlns:r="http://schemas.openxmlformats.org/officeDocument/2006/relationships" name="PREFERRED SHARES (Details)" sheetId="125" state="visible" r:id="rId125"/>
    <sheet xmlns:r="http://schemas.openxmlformats.org/officeDocument/2006/relationships" name="INTEREST EXPENSE (Details)" sheetId="126" state="visible" r:id="rId126"/>
    <sheet xmlns:r="http://schemas.openxmlformats.org/officeDocument/2006/relationships" name="PAYROLL EXPENSE (Details)" sheetId="127" state="visible" r:id="rId127"/>
    <sheet xmlns:r="http://schemas.openxmlformats.org/officeDocument/2006/relationships" name="NON-WHOLLY OWNED SUBSIDIARIES -" sheetId="128" state="visible" r:id="rId128"/>
    <sheet xmlns:r="http://schemas.openxmlformats.org/officeDocument/2006/relationships" name="NON-WHOLLY OWNED SUBSIDIARIES_2" sheetId="129" state="visible" r:id="rId129"/>
    <sheet xmlns:r="http://schemas.openxmlformats.org/officeDocument/2006/relationships" name="NON-WHOLLY OWNED SUBSIDIARIES_3" sheetId="130" state="visible" r:id="rId130"/>
    <sheet xmlns:r="http://schemas.openxmlformats.org/officeDocument/2006/relationships" name="INCOME TAXES - Deferred Income " sheetId="131" state="visible" r:id="rId131"/>
    <sheet xmlns:r="http://schemas.openxmlformats.org/officeDocument/2006/relationships" name="INCOME TAXES - Deferred Tax Bal" sheetId="132" state="visible" r:id="rId132"/>
    <sheet xmlns:r="http://schemas.openxmlformats.org/officeDocument/2006/relationships" name="INCOME TAXES - Additional Infor" sheetId="133" state="visible" r:id="rId133"/>
    <sheet xmlns:r="http://schemas.openxmlformats.org/officeDocument/2006/relationships" name="INCOME TAXES - Income Tax Recog" sheetId="134" state="visible" r:id="rId134"/>
    <sheet xmlns:r="http://schemas.openxmlformats.org/officeDocument/2006/relationships" name="INCOME TAXES - Income Tax Rec_2" sheetId="135" state="visible" r:id="rId135"/>
    <sheet xmlns:r="http://schemas.openxmlformats.org/officeDocument/2006/relationships" name="PARTNERSHIP CAPITAL - Additiona" sheetId="136" state="visible" r:id="rId136"/>
    <sheet xmlns:r="http://schemas.openxmlformats.org/officeDocument/2006/relationships" name="PARTNERSHIP CAPITAL - Capital C" sheetId="137" state="visible" r:id="rId137"/>
    <sheet xmlns:r="http://schemas.openxmlformats.org/officeDocument/2006/relationships" name="ACCUMULATED OTHER COMPREHENSI_3" sheetId="138" state="visible" r:id="rId138"/>
    <sheet xmlns:r="http://schemas.openxmlformats.org/officeDocument/2006/relationships" name="DISTRIBUTIONS (Details)" sheetId="139" state="visible" r:id="rId139"/>
    <sheet xmlns:r="http://schemas.openxmlformats.org/officeDocument/2006/relationships" name="CONTINGENT ASSETS &amp; LIABILITI_2" sheetId="140" state="visible" r:id="rId140"/>
    <sheet xmlns:r="http://schemas.openxmlformats.org/officeDocument/2006/relationships" name="CONTRACTUAL COMMITMENTS - Addit" sheetId="141" state="visible" r:id="rId141"/>
    <sheet xmlns:r="http://schemas.openxmlformats.org/officeDocument/2006/relationships" name="RETIREMENT BENEFIT PLANS RETIRE" sheetId="142" state="visible" r:id="rId142"/>
    <sheet xmlns:r="http://schemas.openxmlformats.org/officeDocument/2006/relationships" name="RETIREMENT BENEFIT PLANS (Detai" sheetId="143" state="visible" r:id="rId143"/>
    <sheet xmlns:r="http://schemas.openxmlformats.org/officeDocument/2006/relationships" name="RELATED PARTY TRANSACTIONS (Det" sheetId="144" state="visible" r:id="rId144"/>
    <sheet xmlns:r="http://schemas.openxmlformats.org/officeDocument/2006/relationships" name="DERIVATIVE FINANCIAL INSTRUME_3" sheetId="145" state="visible" r:id="rId145"/>
    <sheet xmlns:r="http://schemas.openxmlformats.org/officeDocument/2006/relationships" name="DERIVATIVE FINANCIAL INSTRUME_4" sheetId="146" state="visible" r:id="rId146"/>
    <sheet xmlns:r="http://schemas.openxmlformats.org/officeDocument/2006/relationships" name="DERIVATIVE FINANCIAL INSTRUME_5" sheetId="147" state="visible" r:id="rId147"/>
    <sheet xmlns:r="http://schemas.openxmlformats.org/officeDocument/2006/relationships" name="DERIVATIVE FINANCIAL INSTRUME_6" sheetId="148" state="visible" r:id="rId148"/>
    <sheet xmlns:r="http://schemas.openxmlformats.org/officeDocument/2006/relationships" name="DERIVATIVE FINANCIAL INSTRUME_7" sheetId="149" state="visible" r:id="rId149"/>
    <sheet xmlns:r="http://schemas.openxmlformats.org/officeDocument/2006/relationships" name="DERIVATIVE FINANCIAL INSTRUME_8" sheetId="150" state="visible" r:id="rId150"/>
    <sheet xmlns:r="http://schemas.openxmlformats.org/officeDocument/2006/relationships" name="FINANCIAL RISK MANAGEMENT FINAN" sheetId="151" state="visible" r:id="rId151"/>
    <sheet xmlns:r="http://schemas.openxmlformats.org/officeDocument/2006/relationships" name="FINANCIAL RISK MANAGEMENT FIN_2" sheetId="152" state="visible" r:id="rId152"/>
    <sheet xmlns:r="http://schemas.openxmlformats.org/officeDocument/2006/relationships" name="FINANCIAL RISK MANAGEMENT FIN_3" sheetId="153" state="visible" r:id="rId153"/>
    <sheet xmlns:r="http://schemas.openxmlformats.org/officeDocument/2006/relationships" name="FINANCIAL RISK MANAGEMENT - Mat" sheetId="154" state="visible" r:id="rId154"/>
    <sheet xmlns:r="http://schemas.openxmlformats.org/officeDocument/2006/relationships" name="FINANCIAL RISK MANAGEMENT FIN_4" sheetId="155" state="visible" r:id="rId155"/>
    <sheet xmlns:r="http://schemas.openxmlformats.org/officeDocument/2006/relationships" name="FINANCIAL RISK MANAGEMENT FIN_5" sheetId="156" state="visible" r:id="rId156"/>
    <sheet xmlns:r="http://schemas.openxmlformats.org/officeDocument/2006/relationships" name="FINANCIAL RISK MANAGEMENT FIN_6" sheetId="157" state="visible" r:id="rId157"/>
    <sheet xmlns:r="http://schemas.openxmlformats.org/officeDocument/2006/relationships" name="CAPITAL MANAGEMENT - Invested C" sheetId="158" state="visible" r:id="rId158"/>
    <sheet xmlns:r="http://schemas.openxmlformats.org/officeDocument/2006/relationships" name="CAPITAL MANAGEMENT - Changes in" sheetId="159" state="visible" r:id="rId159"/>
    <sheet xmlns:r="http://schemas.openxmlformats.org/officeDocument/2006/relationships" name="SUPPLEMENTAL CASH FLOW INFORM_3" sheetId="160" state="visible" r:id="rId160"/>
    <sheet xmlns:r="http://schemas.openxmlformats.org/officeDocument/2006/relationships" name="SUBSEQUENT EVENTS (Details)" sheetId="161" state="visible" r:id="rId161"/>
  </sheets>
  <definedNames/>
  <calcPr calcId="124519" fullCalcOnLoad="1"/>
</workbook>
</file>

<file path=xl/sharedStrings.xml><?xml version="1.0" encoding="utf-8"?>
<sst xmlns="http://schemas.openxmlformats.org/spreadsheetml/2006/main" uniqueCount="1530">
  <si>
    <t>Document and Entity Information</t>
  </si>
  <si>
    <t>12 Months Ended</t>
  </si>
  <si>
    <t>Dec. 31, 2019shares</t>
  </si>
  <si>
    <t>Document And Entity Information [Abstract]</t>
  </si>
  <si>
    <t>Entity Registrant Name</t>
  </si>
  <si>
    <t xml:space="preserve">Brookfield Infrastructure Partners L.P.
</t>
  </si>
  <si>
    <t>Entity Central Index Key</t>
  </si>
  <si>
    <t>0001406234</t>
  </si>
  <si>
    <t>Current Fiscal Year End Date</t>
  </si>
  <si>
    <t>--12-31</t>
  </si>
  <si>
    <t>Entity Filer Category</t>
  </si>
  <si>
    <t>Large Accelerated Filer</t>
  </si>
  <si>
    <t>Document Type</t>
  </si>
  <si>
    <t>20-F</t>
  </si>
  <si>
    <t>Document Period End Date</t>
  </si>
  <si>
    <t>Dec. 31,
		2019</t>
  </si>
  <si>
    <t>Document Fiscal Year Focus</t>
  </si>
  <si>
    <t>2019</t>
  </si>
  <si>
    <t>Document Fiscal Period Focus</t>
  </si>
  <si>
    <t>FY</t>
  </si>
  <si>
    <t>Amendment Flag</t>
  </si>
  <si>
    <t>false</t>
  </si>
  <si>
    <t>Entity Common Stock, Shares Outstanding</t>
  </si>
  <si>
    <t>Entity Well-known Seasoned Issuer</t>
  </si>
  <si>
    <t>Yes</t>
  </si>
  <si>
    <t>Entity Current Reporting Status</t>
  </si>
  <si>
    <t>Entity Voluntary Filers</t>
  </si>
  <si>
    <t>No</t>
  </si>
  <si>
    <t>Entity Shell Company</t>
  </si>
  <si>
    <t>Entity Emerging Growth Company</t>
  </si>
  <si>
    <t>Entity Interactive Data Current</t>
  </si>
  <si>
    <t>CONSOLIDATED STATEMENTS OF FINANCIAL POSITION - USD ($) $ in Millions</t>
  </si>
  <si>
    <t>Dec. 31, 2019</t>
  </si>
  <si>
    <t>Dec. 31, 2018</t>
  </si>
  <si>
    <t>Assets</t>
  </si>
  <si>
    <t>Cash and cash equivalents</t>
  </si>
  <si>
    <t>Financial assets</t>
  </si>
  <si>
    <t>Accounts receivable and other</t>
  </si>
  <si>
    <t>Inventory</t>
  </si>
  <si>
    <t>Assets classified as held for sale</t>
  </si>
  <si>
    <t>Current assets</t>
  </si>
  <si>
    <t>Property, plant and equipment</t>
  </si>
  <si>
    <t>Intangible assets</t>
  </si>
  <si>
    <t>Investments in associates and joint ventures</t>
  </si>
  <si>
    <t>Investment properties</t>
  </si>
  <si>
    <t>Goodwill</t>
  </si>
  <si>
    <t>Other assets</t>
  </si>
  <si>
    <t>Deferred income tax asset</t>
  </si>
  <si>
    <t>Total assets</t>
  </si>
  <si>
    <t>Liabilities</t>
  </si>
  <si>
    <t>Accounts payable and other</t>
  </si>
  <si>
    <t>Non-recourse borrowings</t>
  </si>
  <si>
    <t>Financial liabilities</t>
  </si>
  <si>
    <t>Liabilities directly associated with assets classified as held for sale</t>
  </si>
  <si>
    <t>Current liabilities</t>
  </si>
  <si>
    <t>Corporate borrowings</t>
  </si>
  <si>
    <t>Other liabilities</t>
  </si>
  <si>
    <t>Deferred income tax liability</t>
  </si>
  <si>
    <t>Preferred shares</t>
  </si>
  <si>
    <t>Total liabilities</t>
  </si>
  <si>
    <t>Partnership capital</t>
  </si>
  <si>
    <t>Limited partners</t>
  </si>
  <si>
    <t>General partner</t>
  </si>
  <si>
    <t>Non-controlling interest attributable to:</t>
  </si>
  <si>
    <t>Redeemable Partnership Units held by Brookfield</t>
  </si>
  <si>
    <t>Exchange LP Units</t>
  </si>
  <si>
    <t>Interest of others in operating subsidiaries</t>
  </si>
  <si>
    <t>Preferred unitholders</t>
  </si>
  <si>
    <t>Total partnership capital</t>
  </si>
  <si>
    <t>Total liabilities and partnership capital</t>
  </si>
  <si>
    <t>CONSOLIDATED STATEMENTS OF OPERATING RESULTS - USD ($) $ in Millions</t>
  </si>
  <si>
    <t>Dec. 31, 2017</t>
  </si>
  <si>
    <t>Entity Information [Line Items]</t>
  </si>
  <si>
    <t>Revenues</t>
  </si>
  <si>
    <t>Direct operating costs</t>
  </si>
  <si>
    <t>General and administrative expenses</t>
  </si>
  <si>
    <t>Depreciation and amortization expense</t>
  </si>
  <si>
    <t>Profit (loss) from operating activities</t>
  </si>
  <si>
    <t>Interest expense</t>
  </si>
  <si>
    <t>Share of earnings (losses) from investments in associates and joint ventures</t>
  </si>
  <si>
    <t>Mark-to-market on hedging items</t>
  </si>
  <si>
    <t>Gain on sale of associate</t>
  </si>
  <si>
    <t>Other (expense) income</t>
  </si>
  <si>
    <t>Income before income tax</t>
  </si>
  <si>
    <t>Income tax expense</t>
  </si>
  <si>
    <t>Current</t>
  </si>
  <si>
    <t>Deferred</t>
  </si>
  <si>
    <t>Net income</t>
  </si>
  <si>
    <t>Attributable to:</t>
  </si>
  <si>
    <t>Limited Partners</t>
  </si>
  <si>
    <t>Basic and diluted income (loss) per unit attributable to:</t>
  </si>
  <si>
    <t>CONSOLIDATED STATEMENTS OF COMPREHENSIVE INCOME (LOSS) - USD ($) $ in Millions</t>
  </si>
  <si>
    <t>Statement of comprehensive income [abstract]</t>
  </si>
  <si>
    <t>Items that will not be reclassified subsequently to profit or loss:</t>
  </si>
  <si>
    <t>Revaluation of property, plant and equipment</t>
  </si>
  <si>
    <t>Marketable securities</t>
  </si>
  <si>
    <t>Unrealized actuarial (losses) gains</t>
  </si>
  <si>
    <t>Taxes on the above items</t>
  </si>
  <si>
    <t>Share of income from investments in associates and joint ventures</t>
  </si>
  <si>
    <t>Other comprehensive income that will not be reclassified to profit or loss, net of tax</t>
  </si>
  <si>
    <t>Items that may be reclassified subsequently to profit or loss:</t>
  </si>
  <si>
    <t>Foreign currency translation</t>
  </si>
  <si>
    <t>Cash flow hedge</t>
  </si>
  <si>
    <t>Net investment hedge</t>
  </si>
  <si>
    <t>Share of (losses) income from investments in associates and joint ventures</t>
  </si>
  <si>
    <t>Other comprehensive income that will be reclassified to profit or loss, net of tax</t>
  </si>
  <si>
    <t>Total other comprehensive income (loss)</t>
  </si>
  <si>
    <t>Comprehensive income (loss)</t>
  </si>
  <si>
    <t>CONSOLIDATED STATEMENTS OF PARTNERSHIP CAPITAL - USD ($) $ in Millions</t>
  </si>
  <si>
    <t>Total</t>
  </si>
  <si>
    <t>Non-controlling interest— Exchange LP Units</t>
  </si>
  <si>
    <t>Non-controlling interest—in operating subsidiaries</t>
  </si>
  <si>
    <t>Preferred Unitholders Capital</t>
  </si>
  <si>
    <t>Limited PartnersPartners' capital</t>
  </si>
  <si>
    <t>Limited Partners(Deficit) Retained earnings</t>
  </si>
  <si>
    <t>Limited PartnersOwnership Changes</t>
  </si>
  <si>
    <t>Limited PartnersAccumulated Other Comprehensive Income</t>
  </si>
  <si>
    <t>[1]</t>
  </si>
  <si>
    <t>General Partner</t>
  </si>
  <si>
    <t>General PartnerPartners' capital</t>
  </si>
  <si>
    <t>General Partner(Deficit) Retained earnings</t>
  </si>
  <si>
    <t>General PartnerAccumulated Other Comprehensive Income</t>
  </si>
  <si>
    <t>Non-Controlling Interest—Redeemable Partnership Units held by Brookfield</t>
  </si>
  <si>
    <t>Non-Controlling Interest—Redeemable Partnership Units held by BrookfieldPartners' capital</t>
  </si>
  <si>
    <t>Non-Controlling Interest—Redeemable Partnership Units held by Brookfield(Deficit) Retained earnings</t>
  </si>
  <si>
    <t>Non-Controlling Interest—Redeemable Partnership Units held by BrookfieldOwnership Changes</t>
  </si>
  <si>
    <t>Non-Controlling Interest—Redeemable Partnership Units held by BrookfieldAccumulated Other Comprehensive Income</t>
  </si>
  <si>
    <t>Balance as at Dec. 31, 2016</t>
  </si>
  <si>
    <t>Increase (Decrease) in Partners' Capital [Roll Forward]</t>
  </si>
  <si>
    <t>Other comprehensive income (loss)</t>
  </si>
  <si>
    <t>Unit issuance (note 27)</t>
  </si>
  <si>
    <t>Repurchased and cancelled</t>
  </si>
  <si>
    <t>Partnership distributions (note 29)</t>
  </si>
  <si>
    <t>Partnership preferred distributions (note 29)</t>
  </si>
  <si>
    <t>Acquisition of subsidiaries (note 7)</t>
  </si>
  <si>
    <t>Subsidiary distributions to non-controlling interest</t>
  </si>
  <si>
    <t>Disposition of interests</t>
  </si>
  <si>
    <t>Other items (note 28)</t>
  </si>
  <si>
    <t>Balance as at Dec. 31, 2017</t>
  </si>
  <si>
    <t>Changes in accounting policies</t>
  </si>
  <si>
    <t>[2]</t>
  </si>
  <si>
    <t>Adjusted balance as</t>
  </si>
  <si>
    <t>Capital provided to non-controlling interest</t>
  </si>
  <si>
    <t>Balance as at Dec. 31, 2018</t>
  </si>
  <si>
    <t>Balance as at Dec. 31, 2019</t>
  </si>
  <si>
    <t>Refer to Note 28 Accumulated Other Comprehensive Income (Loss) for an analysis of accumulated other comprehensive income (loss) by item.</t>
  </si>
  <si>
    <t>Refer to Note 3 Significant Accounting Policies.</t>
  </si>
  <si>
    <t>CONSOLIDATED STATEMENTS OF CASH FLOWS - USD ($) $ in Millions</t>
  </si>
  <si>
    <t>Operating Activities</t>
  </si>
  <si>
    <t>Adjusted for the following items:</t>
  </si>
  <si>
    <t>Earnings from investments in associates and joint ventures, net of distributions received</t>
  </si>
  <si>
    <t>Mark-to-market on hedging items, provisions and other</t>
  </si>
  <si>
    <t>Deferred income tax expense</t>
  </si>
  <si>
    <t>Changes in non-cash working capital, net</t>
  </si>
  <si>
    <t>Cash from operating activities</t>
  </si>
  <si>
    <t>Investing Activities</t>
  </si>
  <si>
    <t>Acquisition of subsidiaries, net of cash acquired</t>
  </si>
  <si>
    <t>Disposal of subsidiaries, net of cash disposed</t>
  </si>
  <si>
    <t>Disposal of investments in associates and joint ventures</t>
  </si>
  <si>
    <t>Purchase of long lived assets</t>
  </si>
  <si>
    <t>Disposal of long lived assets</t>
  </si>
  <si>
    <t>Purchase of financial assets</t>
  </si>
  <si>
    <t>Sale of financial assets and other</t>
  </si>
  <si>
    <t>Net settlement of foreign exchange hedging items</t>
  </si>
  <si>
    <t>Cash used by investing activities</t>
  </si>
  <si>
    <t>Financing Activities</t>
  </si>
  <si>
    <t>Distributions to general partner</t>
  </si>
  <si>
    <t>Distributions to other unitholders</t>
  </si>
  <si>
    <t>Capital provided by non-controlling interest</t>
  </si>
  <si>
    <t>Proceeds from corporate borrowings</t>
  </si>
  <si>
    <t>Repayment of corporate borrowings</t>
  </si>
  <si>
    <t>Proceeds from partial disposition of subsidiaries to non-controlling interest, net of taxes</t>
  </si>
  <si>
    <t>Proceeds from corporate credit facility</t>
  </si>
  <si>
    <t>Repayment of corporate credit facility</t>
  </si>
  <si>
    <t>Proceeds from non-recourse borrowings</t>
  </si>
  <si>
    <t>Repayment of non-recourse borrowings</t>
  </si>
  <si>
    <t>Lease liability repaid</t>
  </si>
  <si>
    <t>Preferred units and preferred shares issued, net of repurchases</t>
  </si>
  <si>
    <t>Partnership units issued, net of costs and repurchases</t>
  </si>
  <si>
    <t>Cash from financing activities</t>
  </si>
  <si>
    <t>Change during the year</t>
  </si>
  <si>
    <t>Impact of foreign exchange on cash</t>
  </si>
  <si>
    <t>Cash reclassified as held for sale</t>
  </si>
  <si>
    <t>Balance, beginning of year</t>
  </si>
  <si>
    <t>Balance, end of year</t>
  </si>
  <si>
    <t>ORGANIZATION AND DESCRIPTION OF THE BUSINESS</t>
  </si>
  <si>
    <t>Corporate Information And Statement Of IFRS Compliance [Abstract]</t>
  </si>
  <si>
    <t>ORGANIZATION AND DESCRIPTION OF THE BUSINESS Brookfield Infrastructure Partners L.P. (our “partnership” and, together with its subsidiaries and operating entities, “Brookfield Infrastructure”) owns and operates utilities, transport, energy and data infrastructure businesses in North and South America, Europe and the Asia Pacific region. Our partnership was formed as a limited partnership established under the laws of Bermuda, pursuant to a limited partnership agreement dated May 17, 2007, as amended and restated. Our partnership is a subsidiary of Brookfield Asset Management Inc. (“Brookfield”). Our partnership’s units are listed on the New York Stock Exchange and the Toronto Stock Exchange under the symbols “BIP” and “BIP.UN”, respectively. Our cumulative Class A preferred limited partnership units, Series 1, Series 3, Series 5, Series 7, Series 9 and Series 11 are listed on the Toronto Stock Exchange under the symbols “BIP.PR.A”, “BIP.PR.B”, “BIP.PR.C”, “BIP.PR.D”, “BIP.PR.E” and “BIP.PR.F”, respectively. Our partnership’s registered office is 73 Front Street, 5 th Floor, Hamilton HM 12, Bermuda . In these notes to the consolidated financial statements, references to “units” are to the limited partnership units in our partnership other than the preferred units, references to our “preferred units” are to preferred limited partnership units in our partnership and references to our “unitholders” and “preferred unitholders” are to the holders of our units and preferred units, respectively. References to “Class A Preferred Units”, “Series 1 Preferred Units”, “Series 3 Preferred Units”, “Series 5 Preferred Units”, “Series 7 Preferred Units”, “Series 9 Preferred Units” and “Series 11 Preferred Units” are to cumulative Class A preferred limited partnership units, cumulative Class A preferred limited partnership units, Series 1, cumulative Class A preferred limited partnership units, Series 3, cumulative Class A preferred limited partnership units, Series 5, cumulative Class A preferred limited partnership units, Series 7, cumulative Class A preferred limited partnership units, Series 9, and cumulative Class A preferred limited partnership units, Series 11 in our partnership, respectively.</t>
  </si>
  <si>
    <t>SUBSIDIARIES</t>
  </si>
  <si>
    <t>Interests In Other Entities [Abstract]</t>
  </si>
  <si>
    <t>SUBSIDIARIES The following provides information about our partnership’s wholly-owned subsidiaries as of December 31, 2019 and 2018 : Ownership interest (%) Country of incorporation Defined Name Name of entity 2019 2018 Transport Australian rail operation Arc Infrastructure Holdings No. 1 Pty Ltd Australia 100 100 Energy Australian energy distribution operation Tas Gas Networks Pty Ltd Australia — 100 The following table presents details of non-wholly owned subsidiaries of our partnership: Effective Ownership Interest (%) Voting interest (%) Country of incorporation Defined Name Name of entity 2019 2018 2019 2018 Utilities U.K. regulated distribution operation BUUK Infrastructure (Jersey) Limited U.K. 80 80 80 80 Australian regulated terminal operation DBCT Management Pty Ltd (1) Australia 71 71 100 100 Colombian regulated distribution operation Empresa de Energia de Boyaca S.A. (1),(3) Colombia 17 17 100 100 Brazilian regulated gas transmission operation Nova Transportadora do Sudeste (1) Brazil 28 28 90 90 Colombian natural gas distribution operation Gas Natural, S.A. ESP (1),(2) Colombia 16 16 55 55 Brazilian electricity transmission operation Odoya Transmissora de Energia S.A. &amp; Esperanza Transmissora de Energia S.A. (1),(2) Brazil 31 — 100 — Transport North American rail operation Genesee &amp; Wyoming Inc. (1),(2) U.S. 9 — 72 — U.K. ports operation Brookfield Port Acquisitions (UK) Limited (1) U.K. 59 59 100 100 Australian port operation Linx Cargo Care Group Pty Ltd (1) Australia 27 27 67 67 Chilean toll roads Sociedad Concesionaria Vespucio Norte Express S.A. (1) Chile 34 51 60 89 Indian toll roads BIF India Holdings Pte Ltd (1) Singapore 40 40 93 93 Peruvian toll roads Rutas de Lima S.A.C (1) Peru 17 17 57 57 Indian toll roads Simhapuri Expressway Limited (1),(2) India 29 29 93 93 Indian toll roads Rayalseema Expressway Private Limited (1),(2) India 26 26 84 84 Energy North American gas storage operation Warwick Gas Storage L.P. (1) Canada 25 25 100 100 Canadian district energy operation Enwave Energy Corporation (1) Canada 25 25 100 100 U.S. district energy operation Enwave USA (1) U.S. 40 40 100 100 North American gas storage operation Lodi Gas Storage (1) U.S. 40 40 100 100 North American gas storage operation Rockpoint Gas Storage Partners (1) U.S. 40 40 100 100 Western Canadian natural gas gathering and processing operation NorthRiver Midstream Inc. (1),(2) Canada 29 29 100 100 North American residential energy infrastructure operation Enercare Inc. (1),(2) Canada 30 30 100 100 Indian natural gas operations Pipeline Infrastructure (1),(2) India 24 — 83 — Data Infrastructure U.S. data center operation Dawn Acquisitions LLC (1),(2) U.S. 29 29 100 100 Australian data center operation Ruby Pooling Hold Trust (1),(2) Australia 29 — 100 — U.K. telecom towers operation WIG Holdings I Limited (1),(2) U.K 25 — 100 — Corporate Holding LP Brookfield Infrastructure L.P. Bermuda 70 70 100 100 (1) For the above noted subsidiaries, our partnership has entered into voting arrangements to provide our partnership with the ability to direct the relevant activities of the investee. Our partnership controls these investees given that our partnership is exposed, or has rights, to variable returns from its involvement with the investee and has the ability to affect those returns through its power over the investee. Our partnership exercises judgment to determine the level of variability that will achieve control over an investee, particularly in circumstances where our partnership’s voting interest differs from its ownership interest in an investee. The following were considered to determine whether our partnership controls these investees: the degree of power (if any) held by other investors, the degree of exposure to variability of each investor, the determination of whether any general partner removal rights are substantive and the purpose and design of the investee. (2) See Note 7 Acquisition of Businesses for further details. (3) See Note 6 Assets and Liabilities Classified as Held for Sale</t>
  </si>
  <si>
    <t>SIGNIFICANT ACCOUNTING POLICIES</t>
  </si>
  <si>
    <t xml:space="preserve"> SIGNIFICANT ACCOUNTING POLICIES (a) Statement of Compliance T hese consolidated financial statements have been prepared in accordance with International Financial Reporting Standards as issued by the International Accounting Standards Board (“IFRS”). The consolidated financial statements were authorized for issue by the Board of Directors on February 28, 2020 . (b) Basis of Preparation The consolidated financial statements are prepared on a going concern basis. (i) Subsidiaries These consolidated financial statements include the accounts of our partnership and subsidiaries over which our partnership has control. Subsidiaries are consolidated from the date of acquisition, being the date on which our partnership obtains control, and continue to be consolidated until the date when control is lost. Our partnership (investor) controls an investee when it is exposed, or has rights, to variable returns from its involvement with the investee and has the ability to affect those returns through its power over the investee. Together, our partnership and its subsidiaries are referred to as “Brookfield Infrastructure” in these financial statements.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is attributed to non-controlling interests, even if this results in the non-controlling interests having a deficit balance. Holding LP has issued Redeemable Partnership Units held by Brookfield, which may, at the request of the holder, require the Holding LP to redeem the Redeemable Partnership Units for cash consideration equal to the market price of our partnership’s units. This right is subject to our partnership’s right of first refusal which entitles it, at its sole discretion, to elect to acquire any Redeemable Partnership Unit so presented to Holding LP in exchange for one of our partnership’s units subject to certain customary adjustments. All intercompany balances, transactions, revenues and expenses are eliminated in full. (ii) Associates and Joint Ventures Associates and joint ventures are entities over which our partnership has significant influence or joint control. Significant influence is the power to participate in the financial and operating policy decisions of the investee but does not constitute control. Our partnership accounts for investments over which it has significant influence using the equity method, and are recorded as Investments in associates and joint ventures on the Consolidated Statements of Financial Position. Interests in investments accounted for using the equity method are initially recorded at cost. If the cost of the associate is lower than the proportionate share of the investment’s underlying fair value, our partnership records a gain on the difference between the cost and the underlying fair values of the identifiable net assets of the associate. If the cost of the associate is greater than our partnership’s proportionate share of the underlying fair value, goodwill and other adjustments arising from the purchase price allocation relating to the associate is included in the carrying amount of the investment. Subsequent to initial recognition, the carrying value of our partnership’s interest in an investee is adjusted for our partnership’s share of comprehensive income or loss and distributions from the investee. Profits or losses resulting from transactions with an associate are recognized in the consolidated financial statements based on the interests of unrelated investors in the associate. (c) Foreign Currency Translation The U.S. dollar is the functional and presentation currency of Brookfield Infrastructure. Each of Brookfield Infrastructure’s subsidiaries, associates and jointly controlled entities determines its own functional currency and items included in the financial statements of each subsidiary and assoc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and losses on transactions which hedge these items are also included in net income or loss. Foreign currency denominated non-monetary assets and liabilities, measured at historic cost, are translated at the rate of exchange at the transaction date. (d) 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Brookfield Infrastructure in exchange for control of the acquiree. Acquisition related costs are recognized in the Consolidated Statement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partnership capital are not subsequently re-measured. Where a business combination is achieved in stages, Brookfield Infrastructure’s previously held interests in the acquired entity are remeasured to fair value at the acquisition date, that is, the date Brookfield Infrastructure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combination occurs, Brookfield Infrastructure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Brookfield Infrastructure obtains complete information about facts and circumstances that existed as of the acquisition date. The measurement period is subject to a maximum of one year subsequent to the acquisition date. If, after reassessment, Brookfield Infrastructure’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 Provisions, Contingent Liabilities and Contingent Assets (“IAS 37”) and the amount initially recognized less cumulative amount of income recognized in accordance with IFRS 15, Revenue from Contracts with Customers . (e) Cash and Cash Equivalents Cash and cash equivalents include cash on hand and short-term, highly liquid investments that are readily convertible to known amounts of cash and which are subject to an insignificant risk of changes in value. (f) Accounts Receivable Trade receivables are recognized initially at fair value and subsequently measured at amortized cost using the effective interest method, less any allowance for expected credit losses. (g) Property, Plant and Equipment Brookfield Infrastructure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Consolidated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line or declining-balance basis over the estimated useful lives of each component of the assets as follows: Buildings Up to 75 years Transmission stations, towers and related fixtures Up to 40 years Leasehold improvements Up to 50 years Plant and equipment Up to 40 years Network systems Up to 65 years Track Up to 40 years District energy systems Up to 50 years Gas storage assets Up to 50 years Depreciation on property, plant and equipment is calculated on a straight-line or declining-balance basis so as to depreciate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 (h) Investment Property Brookfield Infrastructure uses the fair value method to account for assets classified as investment property. An asset is determined to be an investment property when it is principally held to earn rental income or for capital appreciation, or both. Investment property is initially measured at cost including transaction costs. Subsequent to initial recognition, investment properties are carried at fair value. Gains or losses arising from changes in fair value are included in profit or loss. Fair values are primarily determined by valuation of the lease term and freehold reversion. An income capitalization approach is used by applying a yield to the rental income of the capitalization rate that is reflective of the characteristics, location and market of each property. Fair value is estimated by management of our partnership with due consideration given to observable market inputs, where available. (i) Asset Impairment At each reporting date Brookfield Infrastructure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 (j) Intangible Assets Intangible assets acquired in a business combination and recognized separately from goodwill are initially recognized at their fair value at the acquisition date. Brookfield Infrastructure’s intangible assets are comprised primarily of conservancy rights, service concession arrangements, customer order backlogs and customer contracts and relationship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Brookfield Infrastructure the right to charge users for a service in which the service and fee is regulated by the grantor are accounted for as an intangible asset under IFRIC 12, Service Concession Arrangements . Concession arrangements were acquired as part of the acquisition of the Australian regulated terminal operation, Brazilian regulated gas transmission operation, Brazilian electricity transmission operation and Chilean, Indian and Peruvian toll roads and were initially recognized at their fair values. The intangible asset at the Australian regulated terminal operation relates to use of a specific coal port terminal for a contractual length of time and is amortized over the life of the contractual arrangement with 81 years remaining on a straight-line basis. The intangible assets at the Brazilian regulated gas transmission operation and Brazilian electricity transmission operation relate to concession contracts, and are amortized on a straight-line basis over the life of the contractual arrangement. The intangible assets at the Chilean, Indian and Peruvian toll roads relate to the right to operate a road and charge users a specified tariff for a contractual length of time and is amortized over the life of the contractual arrangement with an average of 14 , 17 , and 23 years remaining, respectively. Gains or losses arising from derecognition of an intangible asset are measured as the difference between the net disposal proceeds and the carrying amount of the asset and are recognized in profit or loss when the asset is derecognized. See Note 15 Intangible Assets for additional information. (k) Goodwill Goodwill represents the excess of the price paid for the acquisition of an entity over the fair value of the net tangible and intangible assets and liabilities acquired. Goodwill is allocated to the cash generating unit or units to which it relates. Brookfield Infrastructure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On disposal of a subsidiary, the attributable amount of goodwill is included in the determination of the gain or loss on disposal of the operation. (l) Revenue Recognition Our partnership previously adopted IFRS 15, Revenue from Contracts with Customers (“IFRS 15”) as of January 1, 2018 retrospectively with no restatement of comparative periods. IFRS 15 specifies how and when revenue should be recognized as well as requiring more informative and relevant disclosures. This standard also requires additional disclosures about the nature, amount, timing and uncertainty of revenue and cash flows arising from customer contracts. IFRS 15 superseded IAS 18, Revenue, IAS 11, Construction Contracts and a number of revenue-related interpretations. IFRS 15 applies to nearly all contracts with customers: the main exceptions are leases, financial instruments and insurance contracts. Our partnership recognizes revenue when it transfers control of a product or service to a customer. Revenue is measured based on the consideration specified in a contract with a customer and excludes amounts collected on behalf of third parties. Brookfield Infrastructure recognizes revenue when the specific criteria have also been met for each of Brookfield Infrastructure’s activities as described below. Cash received by Brookfield Infrastructure from customers is recorded as deferred revenue until revenue recognition criteria are met. Utilities Revenue from utilities infrastructure is derived from the transmission of energy and natural gas, the distribution of energy and from Brookfield Infrastructure’s Australian regulated terminal operation. Distribution and transmission revenue each contain a single performance obligation that is recognized over time. The connection revenue relating to Brookfield Infrastructure’s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Terminal infrastructure revenue contains both a capacity charge and a handling charge associated with operating the terminal. The terminal infrastructure service contracts contain a performance obligation recognized over time pertaining to capacity for the period the services are provided and for handling services based on tons of coal shipped through the terminal when service is provided. The payment terms for all of our businesses in the utilities segment require payment upon completion, except for connections income whereby payment is typically collected up-front prior to the completion of any services. Transport Revenue from transport infrastructure consists primarily of freight, toll road operations and transportation services revenue. These services consist of a single performance obligation and revenue is recognized over time when services are rendered, based primarily on usage or volume during the period. The payment terms for all of our businesses in the transport segment require payment upon completion of the underlying transportation service. Energy Revenue from energy infrastructure consists primarily of natural gas midstream and storage services and distributed energy control infrastructure. Natural gas midstream services revenue consists of a single performance obligation and is recognized over time as services are rendered, based primarily on volume throughput or contracted capacity. Gas storage revenues contain both a capacity charge and a variable charge, however the associated services are highly interdependent and represent a single performance obligation that is satisfied over time as the services are provided. Performance obligations relating to distributed energy control contracts are satisfied over time as the services are rendered. The sale of district energy solutions to customers contains a distinct performance obligation and revenue is recognized when installation is completed. The payment terms for all of our businesses in the energy segment require payment upon completion of the underlying service within a given period. Data Infrastructure Revenues from data transmission and distribution operations are derived from contracts with media broadcasting and telecom customers to access infrastructure, and revenue from data storage operations are generated from providing data storage services to enterprise customers. These contracts consist of performance obligations that are satisfied over time in accordance with the underlying agreements. The payment terms require upfront and recurring payments to utilize space on towers to host the customers’ equipment at our data transmission and distribution operations, and to receive colocation services, mainly leased space and power, at our data storage operations. The differing payment terms do not constitute separate performance obligations as revenue is recognized over time for the period the services are provided. (m) Financial Instruments and Hedge Accounting (i) Financial Instrument Classification Our partnership previously adopted IFRS 9, Financial Instruments (“IFRS 9” ) as of January 1, 2018 retrospectively with no restatement of comparative periods.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e standard includes changes regarding the classification of certain financial instruments as discussed below. These changes have not had a material impact on our partnership’s consolidated financial statements. The standard also includes a new general hedge accounting standard which aligns hedge accounting more closely with an entity’s risk management activities. It does not fully change the types of hedging relationships or the requirement to measure and recognize ineffectiveness, however, it allows more hedging strategies that are used for risk management purposes to qualify for hedge accounting and introduces more judgment to assess the effectiveness of a hedging relationship. Our partnership classifies cash and cash equivalents and accounts receivable and other as amortized cost. Additionally, our partnership maintains a portfolio of marketable securities comprised of liquid equity and debt securities. The marketable securities are classified either as fair value through other comprehensive income (“FVTOCI”) or fair value through profit or loss (“FVTPL”). Derivative assets are classified as FVTPL, except for derivatives in certain hedging relationships. Other financial assets are classified as either amortized cost or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the partnership assesses if there have been significant increases in credit risk since initial recognition to determine whether lifetime or 12-month expected credit losses should be recognized. Any related loss allowances are recorded through profit or loss. Borrowings, accounts payable and other, and preferred shares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Financial instruments classified as amortized cost upon adoption of IFRS 9 were previously classified as loans and receivables. Financial assets classified as FVTOCI and certain marketable securities classified as FVTPL were previously classified as available-for-sale securities. The changes in classification had no impact on the carrying values and there were no changes to the classification of the remainder of financial assets classified as FVTPL. (ii) Hedge Accounting Brookfield Infrastructure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Realized and unrealized gains and losses on foreign exchange contracts,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n) Income Taxes Income tax expense represents the sum of the tax accrued in the period and deferred income tax. (i)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partnership capital are also recognized directly in partnership capital and other comprehensive income. (ii)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associates, and interests in joint ventures, except where Brookfield Infrastructure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Brookfield Infrastructure expects, at the end of the reporting period, to recover or settle the carrying amount of its assets and liabilities. Deferred income tax assets and liabilities are offset when there is a legally enforceable right to set off current tax assets agains</t>
  </si>
  <si>
    <t>SEGMENT INFORMATION</t>
  </si>
  <si>
    <t>Operating Segments [Abstract]</t>
  </si>
  <si>
    <t>SEGMENT INFORMATION IFRS 8, Operating Segments, requires operating segments to be determined based on information that is regularly reviewed by the Executive Management and the Board of Directors for the purpose of allocating resources to the segment and to assess its performance. Key measures used by the Chief Operating Decision Maker (“CODM”) in assessing performance and in making resource allocation decisions are Funds from Operations (“FFO”) and adjusted earnings before interest, tax, depreciation and amortization (“Adjusted EBITDA”), which enable the determination of return on the equity deployed. FFO is calculated as net income excluding the impact of depreciation and amortization, deferred income taxes, breakage and transaction costs, and non-cash valuation gains or losses. Adjusted EBITDA is calculated as net income excluding the impact of depreciation and amortization, interest expense, current and deferred income taxes, breakage and transaction costs, and non-cash valuation gains or losses. FOR THE YEAR ENDED Total attributable to Brookfield Infrastructure Contribution from investments in associates Attributable to non- controlling interest As per IFRS financials (1) Utilities Transport Energy Data Infrastructure Corporate Total Revenues (2) $ 1,125 $ 1,390 $ 1,014 $ 336 $ — $ 3,865 $ (1,424 ) $ 4,156 $ 6,597 Costs attributed to revenues (366 ) (668 ) (500 ) (161 ) — (1,695 ) 649 (2,349 ) (3,395 ) General and administrative costs — — — — (279 ) (279 ) — — (279 ) Adjusted EBITDA 759 722 514 175 (279 ) 1,891 (775 ) 1,807 Other (expense) income (41 ) 1 24 3 91 78 11 (117 ) (28 ) Interest expense (141 ) (193 ) (126 ) (42 ) (83 ) (585 ) 173 (492 ) (904 ) FFO 577 530 412 136 (271 ) 1,384 (591 ) 1,198 Depreciation and amortization (179 ) (355 ) (231 ) (129 ) (1 ) (895 ) 399 (718 ) (1,214 ) Deferred taxes (68 ) 31 (34 ) 10 (16 ) (77 ) 52 (3 ) (28 ) Mark-to-market on hedging items and other 30 (160 ) 30 (30 ) (49 ) (179 ) (84 ) (60 ) (323 ) Gain on sale of associate. net of tax — — — — — — — — — Share of earnings from associates — — — — — — 224 — 224 Net income attributable to non-controlling interest — — — — — — — (417 ) (417 ) Net income (loss) attributable to partnership (3) $ 360 $ 46 $ 177 $ (13 ) $ (337 ) $ 233 $ — $ — $ 233 FOR THE YEAR ENDED Total attributable to Brookfield Infrastructure Contribution from investments in associates Attributable to non- controlling interest As per IFRS financials (1) Utilities Transport Energy Data Infrastructure Corporate Total Revenues (2) $ 1,055 $ 1,612 $ 668 $ 170 $ — $ 3,505 $ (1,524 ) $ 2,671 $ 4,652 Costs attributed to revenues (322 ) (930 ) (340 ) (77 ) — (1,669 ) 833 (1,372 ) (2,208 ) General and administrative costs — — — — (223 ) (223 ) — — (223 ) Adjusted EBITDA 733 682 328 93 (223 ) 1,613 (691 ) 1,299 Other (expense) income (30 ) 2 22 (4 ) 72 62 11 (107 ) (34 ) Interest expense (127 ) (166 ) (81 ) (12 ) (58 ) (444 ) 134 (245 ) (555 ) FFO 576 518 269 77 (209 ) 1,231 (546 ) 947 Depreciation and amortization (187 ) (345 ) (154 ) (72 ) — (758 ) 370 (413 ) (801 ) Deferred taxes (49 ) 47 (3 ) 7 10 12 (44 ) (14 ) (46 ) Mark-to-market on hedging items and other (82 ) (208 ) (73 ) (6 ) 85 (284 ) 233 (124 ) (175 ) Gain on sale of associate. net of tax — — — — 209 209 — — 209 Share of losses from associates — — — — — — (13 ) — (13 ) Net income attributable to non-controlling interest — — — — — — — (396 ) (396 ) Net income attributable to partnership (3) $ 258 $ 12 $ 39 $ 6 $ 95 $ 410 $ — $ — $ 410 FOR THE YEAR ENDED Total attributable to Brookfield Infrastructure Contribution from investments in associates Attributable to non- controlling interest As per IFRS financials (1) Utilities Transport Energy Data Infrastructure Corporate Total Revenues (2) $ 988 $ 1,589 $ 559 $ 165 $ — $ 3,301 $ (1,624 ) $ 1,858 $ 3,535 Costs attributed to revenues (250 ) (895 ) (278 ) (75 ) — (1,498 ) 861 (872 ) (1,509 ) General and administrative costs — — — — (239 ) (239 ) — — (239 ) Adjusted EBITDA 738 694 281 90 (239 ) 1,564 (763 ) 986 Other (expense) income (14 ) (4 ) 15 (2 ) 45 40 7 (108 ) (61 ) Interest expense (114 ) (158 ) (87 ) (12 ) (63 ) (434 ) 172 (166 ) (428 ) FFO 610 532 209 76 (257 ) 1,170 (584 ) 712 Depreciation and amortization (186 ) (312 ) (151 ) (77 ) — (726 ) 382 (327 ) (671 ) Deferred taxes (52 ) (1 ) 11 21 14 (7 ) (22 ) (38 ) (67 ) Mark-to-market on hedging items and other (59 ) (80 ) (37 ) (9 ) (127 ) (312 ) 106 102 (104 ) Share of earnings from associates — — — — — — 118 — 118 Net income attributable to non-controlling interest — — — — — — — (449 ) (449 ) Net income (loss) attributable to partnership (3) $ 313 $ 139 $ 32 $ 11 $ (370 ) $ 125 $ — $ — $ 125 (1) The above table provides each segment’s results in the format that management organizes its reporting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reflecting the portion of each line item attributable to non-controlling interests. (2) Revenues on a consolidated basis were $2,990 million ( 2018 : $2,563 million , 2017 : $1,785 million ) from our utilities segment, $1,309 million ( 2018 : $1,322 million , 2017 : $1,290 million ) from our transport segment, $1,982 million ( 2018 : $767 million , 2017 : $460 million ) from our energy segment and $316 million ( 2018 : $ nil , 2017 : $ nil ) from our data infrastructure segment. (3) Includes net income (loss) attributable to non-controlling interests—Redeemable Partnership Units held by Brookfield, non-controlling interests—Exchange LP Units, general partner and limited partners. Segment assets For the purpose of monitoring segment performance and allocating resources between segments, the CODM monitors the assets, including investments accounted for using the equity method, attributable to each segment. The following is an analysis of Brookfield Infrastructure’s assets by reportable operating segment: Total Attributable to Brookfield Infrastructure Contribution from investments in associates Attributable to non- controlling interest Working capital adjustment and other As per IFRS financials (1) AS AT Utilities Transport Energy Data Infrastructure Corporate Brookfield Infrastructure Total assets $ 5,825 $ 6,916 $ 5,589 $ 2,204 $ (1,284 ) $ 19,250 $ (2,884 ) $ 32,621 $ 7,321 $ 56,308 Total Attributable to Brookfield Infrastructure Contribution from investments in associates Attributable to non- controlling interest Working capital adjustment and other As per IFRS financials (1) AS AT Utilities Transport Energy Data Infrastructure Corporate Brookfield Infrastructure Total assets $ 4,864 $ 6,424 $ 4,722 $ 1,446 $ (929 ) $ 16,527 $ (2,350 ) $ 17,545 $ 4,858 $ 36,580 (1) The above table provides each segment’s assets in the format that management organizes its reporting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Geographic Information Revenues from external customers Substantially all of our partnership’s revenues are recognized over time as services are rendered. The following table disaggregates revenues by geographical region. US$ MILLIONS 2019 2018 2017 Brazil $ 1,142 $ 1,112 $ 938 Colombia 1,054 693 161 Australia 1,031 1,104 1,093 Canada 976 379 193 United States 921 293 183 United Kingdom 688 653 565 India 399 60 57 Chile 163 168 153 Peru 107 92 103 Other 116 98 89 $ 6,597 $ 4,652 $ 3,535 Brookfield Infrastructure’s customer base is comprised predominantly of investment grade companies. Our revenues are well diversified by region and counterparty with only one customer that makes up greater than 10% of our partnership’s consolidated revenues. For the year ended December 31, 2019 , revenue generated from this customer within the utilities segment was $1,142 million ( 2018 : $1,112 million ). Non-current assets US$ MILLIONS 2019 2018 United States $ 13,671 $ 4,569 Canada 9,243 6,867 United Kingdom 7,196 4,708 Brazil 7,103 6,829 Australia 5,488 5,304 India 3,150 982 Peru 1,337 1,308 Colombia 1,166 1,857 Chile 821 940 Europe 764 863 Other 528 77 $ 50,467 $ 34,304</t>
  </si>
  <si>
    <t>DISPOSITION OF BUSINESSES</t>
  </si>
  <si>
    <t>Disclosure of interests in other entities [Abstract]</t>
  </si>
  <si>
    <t>DISPOSITION OF BUSINESSES a) Disposition of Australian District Energy Operation In November 2019, Brookfield Infrastructure completed the sale of its wholly-owned district energy business in Australia. The Australian district energy business was previously included in the energy operating segment and was sold to a third party for net proceeds of $277 million . After recognizing our share of earnings and foreign currency translation until the date of sale, the partnership’s carrying value of the operation was $215 million . On disposition of the business, the partnership recognized a gain of $62 million in the Consolidated Statement of Operating Results, net of transaction costs of $5 million . As a result of the disposition, accumulated revaluation surplus of $12 million (net of tax) was reclassified from accumulated other comprehensive income directly to retained earnings and recorded within Other items on the Consolidated Statements of Partnership Capital. Net losses of $35 million relating to foreign currency translation and net investment hedges were reclassified from accumulated other comprehensive income to other (expense) income on the Consolidated Statement of Operating Results. b) Partial Disposition of our Interest in Chilean Toll Road Business On February 7, 2019, Brookfield Infrastructure completed the sale of a 17% interest in its Chilean toll road business for total after-tax proceeds of $365 million . Proceeds included a $200 million distribution from a local financing completed at the business prior to the sale of our interest. Our partnership received $165 million . Brookfield Infrastructure retained control over the business subsequent to the sale. As a result of the disposition, a gain of $354 million (net of taxes) was recognized directly in equity. Net losses of $38 million relating to foreign currency translation and net investment hedges were reclassified from accumulated other comprehensive income directly to retained earnings (deficit) on the Consolidated Statements of Partnership Capital. c) Disposition of Chilean Electricity Transmission Operation On March 15, 2018, Brookfield Infrastructure sold its 27.8% interest in a Chilean electricity transmission operation, ETC Transmission Holdings, S.L. (ETC Holdings), the parent company of Transelec S.A. The Chilean electricity transmission operation was previously included in the utilities operating segment and was sold to a third party for total proceeds of $1.3 billion . After recognizing our share of earnings and foreign currency translation until March 15, 2018, the partnership’s carrying value of ETC Holdings was $951 million . On disposition of the business, the partnership recognized a gain of $338 million in the Consolidated Statement of Operating Results, net of transaction costs of $11 million , along with the associated income tax expense of $129 million . As a result of the disposition, accumulated revaluation surplus of $641 million (net of tax) was reclassified from accumulated other comprehensive income directly to retained earnings and recorded within other (expense) income on the Consolidated Statements of Partnership Capital. Accumulated other comprehensive losses of $35 million were reclassified to share of earnings (losses) from associates and joint ventures on the Consolidated Statement of Operating Results.</t>
  </si>
  <si>
    <t>ASSETS AND LIABILITIES CLASSIFIED AS HELD FOR SALE</t>
  </si>
  <si>
    <t>Assets And Liabilities Classified As Held For Sale [Abstract]</t>
  </si>
  <si>
    <t>ASSETS AND LIABILITIES CLASSIFIED AS HELD FOR SALE During the year ended December 31, 2019 , Brookfield Infrastructure agreed to sell its interest in a Texas electricity transmission business and a Colombian regulated distribution business. As a result, the assets and liabilities of these businesses have been classified as held for sale as at December 31, 2019 . The major classes of assets and liabilities of the businesses classified as held for sale are as follows: US$ MILLIONS December 31, 2019 Assets Cash and cash equivalents $ 13 Accounts receivable and other current assets 56 Current assets 69 Property, plant and equipment 680 Investments in associates and joint ventures 38 Intangible assets and other non-current assets 10 Total assets classified as held for sale 797 Liabilities Accounts payable and other liabilities 260 Non-recourse borrowings 167 Total liabilities associated with assets held for sale 427 Net assets classified as held for sale (1) $ 370 (1) On December 30, 2019 , Brookfield Infrastructure, acquired an effective 9% interest in Genesee &amp; Wyoming Inc, a North American rail infrastructure business. For further details, see Note 7 Acquisition of Businesses. Concurrent with the acquisition, Brookfield Infrastructure entered into a share purchase agreement to sell the Australian portion of its operation. As at December 31, 2019, net assets of $691 million relating to the Australian portion of its operation are classified as held for sale. Account balances have been excluded from the table above. On January 14, 2020, Brookfield Infrastructure sold its 17% interest in its Colombian regulated distribution operation for total consideration of approximately $90 million . On February 15, 2020, Brookfield Infrastructure completed the sale of the Australian portion of its North American rail infrastructure business for no gain or loss.</t>
  </si>
  <si>
    <t>ACQUISITION OF BUSINESSES</t>
  </si>
  <si>
    <t>Disclosure of detailed information about business combination [abstract]</t>
  </si>
  <si>
    <t xml:space="preserve"> ACQUISITION OF BUSINESSES a) Acquisition of a Western Canadian natural gas midstream business (federally regulated) On December 31, 2019 , Brookfield Infrastructure, alongside institutional partners (the “NorthRiver consortium”), acquired an effective 29% interest in the federally regulated portion of Enbridge Inc.’s Canadian natural gas midstream business for total consideration of $377 million (NorthRiver consortium total of $1.3 billion ). Under Brookfield’s ownership, the business will be operated alongside the provincial assets acquired in 2018 and rebranded NorthRiver Midstream Inc. (“NorthRiver”). The acquisition was funded through equity of $246 million (NorthRiver consortium total of $861 million ) and the remainder with asset level debt raised on closing.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December 31, 2019 . Acquisition costs of $8 million were recorded as Other (expense) income within the Consolidated Statements of Operating Results in 2019. Consideration transferred US$ MILLIONS Cash $ 377 Total Consideration $ 377 Fair value of assets and liabilities acquired as of December 31, 2019 (provisional) (1) : US$ MILLIONS Accounts receivable and other $ 5 Property, plant and equipment 1,198 Intangible assets 74 Goodwill 218 Deferred income tax assets 41 Accounts payable and other liabilities (218 ) Net assets acquired before non-controlling interest 1,318 Non-controlling interest (2) (941 ) Net assets acquired $ 377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related to the fair value of property, plant and equipment, intangible assets and the resulting impact to goodwill as at the date of acquisition. (2) Non-controlling interest represents the consideration paid for the interest not acquired by Brookfield Infrastructure, measured at fair value at the acquisition date. The goodwill recorded on acquisition is largely reflective of the potential to obtain long-term contracts for the business’ unutilized capacity and production growth in certain locations. The goodwill recognized is deductible for income tax purposes. For the year ended December 31, 2019 , NorthRiver (federally regulated) contributed revenues of $nil and net income of $nil . b) Acquisition of a North American rail business On December 30, 2019 , Brookfield Infrastructure, alongside institutional partners (the “G&amp;W consortium”), acquired an effective 9% interest in Genesee &amp; Wyoming Inc. (“G&amp;W”), a North American rail infrastructure business, for total consideration of approximately $602 million (G&amp;W consortium total of $6.5 billion ). The acquisition was funded through equity of $502 million (G&amp;W consortium total of $5.4 billion ) and the remainder with asset level debt raised on closing. Concurrently, Brookfield Infrastructure entered into a voting agreement with affiliates of Brookfield, providing Brookfield Infrastructure the right to direct the relevant activities of the entity, thereby providing Brookfield Infrastructure with control. Accordingly, Brookfield Infrastructure consolidated the entity effective December 30, 2019 . Acquisition costs of $38 million were recorded within Other (expense) income in the Consolidated Statements of Operating Results in 2019. Consideration transferred US$ MILLIONS Cash $ 602 Total Consideration $ 602 Fair value of assets and liabilities acquired as of December 30, 2019 (provisional) (1) : US$ MILLIONS Cash and cash equivalents $ 67 Accounts receivable and other 509 Assets classified as held for sale (2) 1,584 Property, plant and equipment 5,283 Intangible assets (3) 1,992 Investment in associate 48 Goodwill 2,042 Accounts payable and other liabilities (612 ) Non-recourse borrowings (1,567 ) Liabilities directly associated with assets classified as held for sale (2) (893 ) Other liabilities (566 ) Deferred income tax liabilities (1,111 ) Net assets acquired before non-controlling interest 6,776 Non-controlling interest (4) (6,174 ) Net assets acquired $ 602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other tax matters, provisions and the resulting impact to goodwill as at the date of the acquisition. (2) Brookfield Infrastructure agreed to sell the Australian operations of G&amp;W. As a result, the assets and liabilities of these businesses have been classified as held for sale as at December 31, 2019 . The sale was completed subsequent to year-end. Refer to Note 6 Assets and Liabilities Classified as Held for Sale. (3) Refer to Note 15 Intangible Assets for details. (4) Non-controlling interest represents the consideration paid for the interest not acquired by Brookfield Infrastructure, measured at fair value at the acquisition date. The goodwill recorded on acquisition reflects potential growth prospects and a strong market position as a key provider of rail infrastructure in North America. None of the goodwill recognized is deductible for income tax purposes. For the year ended December 31, 2019 , G&amp;W contributed revenues of $ nil and a net income of $ nil . c) Acquisition of a U.K. telecommunication business On December 19, 2019 , Brookfield Infrastructure, alongside institutional partners (the “consortium”), acquired an effective 25% interest in Wireless Infrastructure Group Limited (“WIG”), a U.K. telecommunication business, for total consideration by Brookfield Infrastructure of approximately $141 million (consortium total of $564 million ). Brookfield Infrastructure’s consideration consists of $73 million in cash (consortium total of $293 million ) and deferred consideration of $68 million (consortium total of $270 million ) payable over two years from the close of the transaction.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December 19, 2019 . Acquisition costs of $6 million were r ecorded as Other (expense) income within the Consolidated Statements of Operating Results in 2019. Consideration transferred US$ MILLIONS Cash $ 73 Deferred consideration 68 Total Consideration $ 141 Fair value of assets and liabilities acquired as of December 19, 2019 (provisional) (1) : US$ MILLIONS Cash and cash equivalents $ 9 Accounts receivable and other 18 Property, plant and equipment 95 Intangible assets (2) 465 Goodwill 301 Accounts payable and other liabilities (53 ) Non-recourse borrowings (195 ) Deferred income tax liability (76 ) Net assets acquired before non-controlling interest 564 Non-controlling interest (3) (423 ) Net assets acquired $ 141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non-recourse borrowings, deferred income taxes and other tax matters, and the resulting impact to goodwill as at the date of the acquisition. (2) Refer to Note 15 Intangible Assets for details. (3) Non-controlling interest represents the consideration paid for the interest not acquired by Brookfield Infrastructure, measured at fair value at the acquisition date. Upon consolidation of WIG, an additional deferred tax liability of $25 million was recorded. The deferred income tax liability arose as the tax bases of the net assets acquired were lower than their fair values. The inclusion of this liability in the net book value of the acquired business gave rise to goodwill of $25 million , which is recoverable so long as the tax circumstances that gave rise to the goodwill do not change. To date, no such changes have occurred. The remaining goodwill recognized on acquisition is largely reflective of potential customer growth, arising from the business’ position as one of the key telecommunication infrastructure providers in the U.K., and the increasing reliance on core telecom networks. For the year ended December 31, 2019 , WIG contributed revenues of $nil and a net income of $nil . d) Acquisition of a natural gas pipeline in India On March 22, 2019 , Brookfield Infrastructure, along with institutional partners (the “EWPL consortium”), acquired an effective 24% interest in a cross country gas pipeline business in India, East-West Pipeline (“EWPL”), for total consideration of $443 million (EWPL consortium total of $1,879 million ). The partnership’s share of the acquisition was funded through equity of $226 million (EWPL consortium total of $959 million ) and $217 million (EWPL consortium total of $920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March 22, 2019 . Acquisition costs of $3 million were recorded within Other (expense) income in the Consolidated Statements of Operating Results in 2019. Consideration transferred US$ MILLIONS Cash $ 443 Total Consideration $ 443 Fair value of assets and liabilities acquired as of March 22, 2019 (provisional) (1) : US$ MILLIONS Accounts receivable and other $ 94 Property, plant and equipment 2,134 Intangible assets 295 Accounts payable and other liabilities (66 ) Net assets acquired before non-controlling interest 2,457 Non-controlling interest (2) (2,014 ) Net assets acquired $ 443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and the resulting impact to goodwill as at the date of the acquisition. (2) Non-controlling interest represents the consideration paid for the interest not acquired by Brookfield Infrastructure, measured at fair value at the acquisition date. For the year ended December 31, 2019 , EWPL contributed revenues of $266 million and net losses of $51 million . e) Acquisition of DCI Data Centers On January 4, 2019 , Brookfield Infrastructure, alongside institutional partners (the “DCI consortium”), acquired an effective 29% interest in DCI Data Centers (“DCI”), an Australian data storage business, for total consideration of $78 million (DCI consortium total of $272 million ). The partnership’s share of the acquisition was funded through equity of $48 million (DCI consortium total of $166 million ) and the remainder with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anuary 4, 2019 . Acquisition costs of $11 million were recorded within Other (expense) income in the Consolidated Statements of Operating Results in 2019. Consideration transferred US$ MILLIONS Cash $ 78 Total Consideration $ 78 Fair value of assets and liabilities acquired as of January 4, 2019 (provisional) (1) : US$ MILLIONS Accounts receivable and other $ 2 Investment properties 211 Goodwill 68 Accounts payable and other liabilities (9 ) Net assets acquired before non-controlling interest 272 Non-controlling interest (2) (194 ) Net assets acquired $ 78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in order to assess the fair value of investment properties, goodwill and deferred tax liabilities as at the date of acquisition. (2) Non-controlling interest represents the consideration paid for the interest not acquired by Brookfield Infrastructure, measured at fair value at the acquisition date. The goodwill recorded on acquisition is largely reflective of potential customer growth, arising from the business’ position as one of the key data storage providers in Australia, and the increasing rate of worldwide data consumption. None of the goodwill recognized is deductible for income tax purposes. For the year ended December 31, 2019 , DCI contributed revenues of $20 million and net income of $8 million . f) Individually insignificant business combinations The following table summarizes the purchase price allocation in aggregate of individually insignificant business combinations that have been completed in 2019. US$ MILLIONS Cash $ 24 Pre-existing interest in business (1) 30 Total Consideration $ 54 (1) Prior to the acquisition, Brookfield held an interest in two of the acquirees which were accounted for using the equity method. Fair value of assets and liabilities acquired during the year to date (provisional) (1) : US$ MILLIONS Cash and cash equivalents $ 16 Accounts receivable and other 6 Intangible assets 422 Goodwill 15 Accounts payable and other liabilities (21 ) Non-recourse borrowings (210 ) Deferred income tax liabilities (55 ) Net assets acquired before non-controlling interest 173 Non-controlling interest (2) (119 ) Net assets acquired $ 54 (1) The fair values of certain acquired assets and liabilities have been determined on a provisional basis given the proximity of the acquisition to the reporting date. Our partnership is in the process of obtaining additional information primarily related to the fair value of intangible assets, goodwill and provisions as at the date of acquisition. (2) Non-controlling interest represents the interest not acquired by Brookfield Infrastructure, measured at fair value at the acquisition date. g) Acquisition of Evoque Data Center Solutions On December 31, 2018 , Brookfield Infrastructure, alongside institutional partners (the “Evoque consortium”), acquired an effective 29% interest in AT&amp;T’s large-scale data center business for total consideration of $315 million (Evoque consortium total of $1,103 million ). Under Brookfield’s ownership, the business was renamed Evoque Data Center Solutions (“Evoque”). The acquisition was funded through equity of $164 million (Evoque consortium total of $577 million of which $413 million was provided by non-controlling interests subsequent to year-end), and $151 million (Evoque consortium total of $526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December 31, 2018. Acquisition costs of $10 million were recorded as Other (expense) income within the Consolidated Statements of Operating Results in 2018. Consideration transferred US$ MILLIONS Cash $ 315 Total Consideration $ 315 Fair value of assets and liabilities acquired as of December 31, 2018 : US$ MILLIONS Accounts receivable and other $ 4 Property, plant and equipment 408 Intangible assets 232 Goodwill (2) 486 Accounts payable and other liabilities (27 ) Net assets acquired before non-controlling interest 1,103 Non-controlling interest (1) (788 ) Net assets acquired $ 315 (1) Non-controlling interest represents the consideration paid for the interest not acquired by Brookfield Infrastructure, measured at fair value at the acquisition date. (2) Adjustments to the purchase price allocation of property, plant and equipment, intangible assets and other liabilities resulted in a $23 million increase to goodwill. The goodwill recorded on acquisition is largely reflective of potential customer growth, arising from the business’ position as one of the largest colocation providers in the United States and the increasing rate of worldwide data consumption. h) Acquisition of Rayalseema Expressway Private Limited (“REPL”) On November 5, 2018 , Brookfield Infrastructure, alongside institutional partners (the “REPL consortium”), acquired an effective 26% interest in an Indian toll road business, REPL, for total consideration of $5 million (REPL consortium total of $16 million ). The consideration consists of $3 million in cash (REPL consortium total of $10 million ) and contingent consideration of $2 million (REPL consortium total of $6 million ), measured at fair value based on a probability-weighted average.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November 5, 2018 . Acquisition costs of less than $1 million were recorded as Other (expense) income within the Consolidated Statements of Operating Results in 2018. Consideration transferred US$ MILLIONS Cash $ 3 Contingent consideration 2 Total Consideration $ 5 Fair value of assets and liabilities acquired as of November 5, 2018 : US$ MILLIONS Accounts receivable and other $ 3 Intangible assets 226 Accounts payable and other liabilities (60 ) Non-recourse borrowings (151 ) Net assets acquired before non-controlling interest 18 Non-controlling interest (1) (13 ) Net assets acquired $ 5 (1) Non-controlling interest represents the consideration paid for the interest not acquired by Brookfield Infrastructure, measured at fair value at the acquisition date. i) Acquisition of Enercare Inc. On October 16, 2018 , Brookfield Infrastructure, alongside institutional partners (the “Enercare consortium”), acquired an effective 30% interest in Enercare Inc. (“Enercare”), a North American residential energy infrastructure business, for total consideration of $723 million (Enercare consortium total of $2.4 billion ). As part of the transaction, certain Enercare shareholders were given the right to elect to receive, in lieu of cash consideration, 0.5509 exchangeable units (“Exchange LP Units”) to be issued by a subsidiary of our partnership (“Exchange LP”) for each share of Enercare Inc. The Exchange LP Units provide holders with economic terms that are substantially equivalent to those of our units and are exchangeable, on a one-for-one basis, for units of our partnership. The acquisition was funded through equity of $427 million (Enercare consortium total of $2.0 billion ), $232 million of Exchange LP Units ( 5.7 million units issued by Exchange LP), and $64 million (Enercare consortium total of $216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October 16, 2018 . Acquisition costs of $4 million were recorded as Other (expense) income within the Consolidated Statements of Operating Results in 2018. Consideration transferred US$ MILLIONS Cash $ 491 Exchange LP Units 232 Total Consideration $ 723 Fair value of assets and liabilities acquired as of October 16, 2018 : US$ MILLIONS Cash and cash equivalents $ 24 Accounts receivable and other 187 Property, plant and equipment 669 Intangible assets (1) 1,863 Inventory 23 Goodwill 1,260 Accounts payable and other liabilities (235 ) Deferred income tax liabilities (472 ) Non-recourse borrowings (877 ) Net assets acquired before non-controlling interest 2,442 Non-controlling interest (2) (1,719 ) Net assets acquired $ 723 (1) Refer to Note 15 Intangible Assets for details. (2) Non-controlling interest represents the consideration paid for the interest not acquired by Brookfield Infrastructure, measured at fair value at the acquisition date. The goodwill recorded on acquisition reflects potential growth prospects and a strong market position as a key provider of residential energy infrastructure in North America. None of the goodwill recognized is deductible for income tax purposes. j) Acquisition of Western Canadian natural gas midstream business (provincially regulated) On October 1, 2018 , Brookfield Infrastructure, alongside institutional partners (the “NorthRiver consortium”), acquired an effective 29% interest in the provincially regulated portion of Enbridge Inc.’s Canadian natural gas midstream business for total consideration of $559 million (NorthRiver consortium total of $2.0 billion ). Under Brookfield’s ownership, the business was renamed NorthRiver Midstream Inc. (“NorthRiver”). The acquisition was funded through equity of $281 million (NorthRiver consortium total of $982 million ) and $278 million (NorthRiver consortium total of $974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October 1, 2018 . Acquisition costs of $3 million were recorded as Other (expense) income within the Consolidated Statements of Operating Results in 2018. Consideration transferred US$ MILLIONS Cash $ 559 Total Consideration $ 559 Fair value of assets and liabilities acquired as of October 1, 2018 : US$ MILLIONS Cash and cash equivalents $ 10 Accounts receivable and other 55 Property, plant and equipment 1,442 Intangible assets 157 Goodwill 524 Accounts payable and other liabilities (46 ) Deferred income tax liabilities (186 ) Net assets acquired before non-controlling interest 1,956 Non-controlling interest (1) (1,397 ) Net assets acquired $ 559 (1) Non-controlling interest represents the consideration paid for the interest not acquired by Brookfield Infrastructure, measured at fair value at the acquisition date. The goodwill recorded on acquisition is largely reflective of the potential to obtain long-term contracts for the business’ unutilized capacity and production growth in certain locations. None of the goodwill recognized is deductible for income tax purposes. k) Acquisition of Simhapuri Expressway Limited (“SEL”) On September 7, 2018 , Brookfield Infrastructure, along with institutional partners (the “SEL consortium”), expanded its toll road operations through the acquisition of an effective 29% interest in an Indian toll road business, SEL, for total consideration by Brookfield Infrastructure of $53 million (SEL consortium total of $182 million ).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September 7, 2018 . Acquisition costs of $1 million were recorded as Other (expense) income within the Consolidated Statements of Operating Results in 2018. Consideration transferred US$ MILLIONS Cash $ 53 Total Consideration $ 53 Fair value of assets and liabilities acquired as of September 7, 2018: US$ MILLIONS Cash and cash equivalents $ 1 Accounts receivable and other 33 Intangible assets 488 Goodwill 23 Accounts payable and other liabilities (61 ) Deferred income tax liabilities (23 ) Non-recourse borrowings (279 ) Net assets acquired before non-controlling interest 182 Non-controlling interest (1) (129 ) Net assets acquired $ 53 (1) Non-controlling interest represents the consideration paid for the interest not acquired by Brookfield Infrastructure, measured at fair value at the acquisition date. (2) Adjustments to the purchase price allocation of deferred income tax liabilities resulted in a $14 million reduction to goodwill. Upon consolidation of SEL, a deferred tax liability of $23 million was recorded. The deferred income tax liability arose as the tax bases of the net assets acquired were lower than their fair values. The inclusion of this liability in the net book value of the acquired business gave rise to goodwill of $23 million , which is recoverable so long as the tax circumstances that gave rise to the goodwill do not change. To date, no such changes have occurred. None of the goodwill recognized is deductible for income tax purposes. l) Acquisition of Colombian natural gas distribution business On June 1, 2018 , Brookfield Infrastructure, alongside institutional partners (the “GN consortium”), acquired an effective 16% interest in Gas Natural, S.A. ESP (“GN”), a Colombian natural gas distribution business, for total consideration of $150 million (GN consortium total of $522 million ). The acquisition was funded through equity of $88 million (GN consortium total of $309 million ) and $62 million (GN consortium total of $213 million ) with asset level debt raised concurrently on closing. On acquisition,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une 1, 2018 . Acquisition costs of $2 million were recorded as Other (expense) income within the Consolidated Statements of Operating Results in 2018. Consideration transferred US$ MILLIONS Cash $ 118 Pre-existing interest of GN (1) 32 Total Consideration $ 150 (1) Brookfield Infrastructure acquired a 3% interest in GN in December 2017, which had a fair market value of $32 million as at the date of acquisition. No gain or loss resulted from the deemed disposition of this interest upon acquisition of control. Fair value of assets and liabilities acquired as of June 1, 2018 : US$ MILLIONS Cash and cash equivalents $ 36 Accounts receivable and other 245 Property, plant and equipment 394 Intangible assets 253 Goodwill 621 Accounts payable and other liabilities (165 ) Deferred income tax liabilities (143 ) Non-recourse borrowings (177 ) Net assets acquired before non-controlling interest 1,064 Non-controlling interest (1) (914 ) Net assets acquired $ 150 (1) Non-controlling interest represents the interest not acquired by Brookfield Infrastructure, measured at fair value at the acquisition date. The goodwill recorded on acquisition is largely reflective of potential customer growth and growth under existing contracts arising from the business’ position as a key distributor of natural gas in various markets of Colombia. None of the goodwill recognized is deductible for income tax purposes. m) Supplemental information Had the acquisitions of NorthRiver (federally regulated), G&amp;W, WIG, EWPL and DCI been effective January 1, 2019, the revenue and net income of Brookfield Infrastructure would have been approximately $9.2 billion (unaudited) and $0.9 billion (unaudited), respectively, for the year ended December 31, 2019 . In determining the pro-forma revenue and net income attributable to our partnership, management has: • Calculated depreciation of property, plant and equipment and amortization of intangible assets acquired on the basis of the fair values at the time of the business combination rather than the carrying amounts recognized in the pre-acquisition financial statements and; • Based borrowing costs on the funding levels, credit ratings and debt and equity position of Brookfield Infrastructure after the business combination.</t>
  </si>
  <si>
    <t>FAIR VALUE OF FINANCIAL INSTRUMENTS</t>
  </si>
  <si>
    <t>Fair Value Measurement [Abstract]</t>
  </si>
  <si>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Brookfield Infrastructure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Consolidated Statements of Financial Position. Changes in the fair values of financial instruments classified as fair value through profit or loss are recognized in profit or loss. Mark-to-market adjustments on hedging item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financial instrument classifications as at December 31, 2019 : US$ MILLIONS Financial Instrument Classification MEASUREMENT BASIS Fair value through profit or loss Fair value through OCI Amortized Cost Total Financial assets Cash and cash equivalents $ — $ — $ 827 $ 827 Accounts receivable and other — — 1,960 1,960 Financial assets (current and non-current) (1) 893 16 144 1,053 Marketable securities 69 73 — 142 Total $ 962 $ 89 $ 2,931 $ 3,982 Financial liabilities Corporate borrowings $ — $ — $ 2,475 $ 2,475 Non-recourse borrowings (current and non-current) — — 18,544 18,544 Accounts payable and other — — 2,410 2,410 Preferred shares (2) — — 20 20 Financial liabilities (current and non-current) (1) 490 — 1,683 2,173 Total $ 490 $ — $ 25,132 $ 25,622 (1) Derivative instruments which are elected for hedge accounting totaling $694 million are included in financial assets and $285 million of derivative instruments are included in financial liabilities. (2) $20 million of preferred shares issued to wholly-owned subsidiaries of Brookfield. The following table provides the allocation of financial instruments and their associated financial instrument classifications as at December 31, 2018 : US$ MILLIONS Financial Instrument Classification MEASUREMENT BASIS Fair value through profit or loss Fair value through OCI Amortized Cost Total Financial assets Cash and cash equivalents $ — $ — $ 540 $ 540 Accounts receivable and other — — 1,171 1,171 Financial assets (current and non-current) (1) 989 17 166 1,172 Marketable securities 126 47 — 173 Total $ 1,115 $ 64 $ 1,877 $ 3,056 Financial liabilities Corporate borrowings $ — $ — $ 1,993 $ 1,993 Non-recourse borrowings (current and non-current) — — 13,113 13,113 Accounts payable and other — — 1,308 1,308 Preferred shares (2) — — 20 20 Financial liabilities (current and non-current) (1) 373 — 907 1,280 Total $ 373 $ — $ 17,341 $ 17,714 (1) Derivative instruments which are elected for hedge accounting totaling $718 million are included in financial assets and $109 million of derivative instruments are included in financial liabilities. (2) $20 million of preferred shares issued to wholly-owned subsidiaries of Brookfield. The following table provides the carrying values and fair values of financial instruments as at December 31, 2019 and December 31, 2018 : Dec. 31, 2019 Dec. 31, 2018 US$ MILLIONS Carrying Value Fair Value Carrying Value Fair Value Financial assets Cash and cash equivalents $ 827 $ 827 $ 540 $ 540 Accounts receivable and other 1,960 1,960 1,171 1,171 Financial assets (current and non-current) 1,053 1,053 1,172 1,172 Marketable securities 142 142 173 173 Total $ 3,982 $ 3,982 $ 3,056 $ 3,056 Dec. 31, 2019 Dec. 31, 2018 US$ MILLIONS Carrying Value Fair Value Carrying Value Fair Value Financial liabilities Corporate borrowings (1) $ 2,475 $ 2,507 $ 1,993 $ 1,978 Non-recourse borrowings (2) 18,544 18,891 13,113 13,372 Accounts payable and other 2,410 2,410 1,308 1,308 Preferred shares (3) 20 20 20 20 Financial liabilities (current and non-current) 2,173 2,173 1,280 1,280 $ 25,622 $ 26,001 $ 17,714 $ 17,958 (1) Corporate borrowings are classified under level 1 of the fair value hierarchy; quoted prices in an active market are available. (2) Non-recourse borrowings are classified under level 2 of the fair value hierarchy with the exception of certain borrowings at the U.K. port operation, which are classified under level 1. For level 2 fair values, future cash flows are estimated based on observable forward interest rates at the end of the reporting period. (3) $20 million of preferred shares issued to wholly-owned subsidiaries of Brookfield. Hedging Activities Brookfield Infrastructure uses derivatives and non-derivative financial instruments to manage or maintain exposures to interest and currency risks. For certain derivatives which are used to manage exposures, Brookfield Infrastructure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Brookfield Infrastructure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year ended December 31, 2019 , pre-tax net unrealized losses of $33 million ( 2018 : losses of $71 million , 2017 : gains of $50 million ) were recorded in other comprehensive income for the effective portion of the cash flow hedges. As at December 31, 2019 , there was a net derivative asset balance of $363 million relating to derivative contracts designated as cash flow hedges ( 2018 : asset balance of $542 million ). Net Investment Hedges Brookfield Infrastructure uses foreign exchange contracts and foreign currency denominated debt instruments to manage its foreign currency exposures arising from net investments in foreign operations having a functional currency other than the U.S. dollar. For the year ended December 31, 2019 , losses of $113 million ( 2018 : gains of $97 million , 2017 : losses of $202 million ) were recorded in other comprehensive income relating to the effective portion of hedges of net investments in foreign operations. Further, Brookfield Infrastructure paid $62 million ( 2018 : $53 million , 2017 : $151 million ) relating to the settlement of foreign exchange contracts in the period. Consistent with our risk management objectives, these contracts are replaced at expiration; therefore, no reclassification to profit or loss has been recorded during the period. As at December 31, 2019 , there was a net unrealized derivative asset balance of $46 million relating to derivative contracts designated as net investment hedges ( 2018 : net unrealized derivative asset balance of $67 million ). Fair Value Hierarchical Levels—Financial Instruments Fair value hierarchical levels are directly determined by the amount of subjectivity associated with the valuation inputs of these assets and liabilities, and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that are included in this category are interest rate swap contracts, derivative contracts, certain equity securities carried at fair value which are not traded in an active market and the non-controlling interest’s share of net assets of limited life funds.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19 Dec. 31, 2018 Marketable securities Level 1 (1) $ 142 $ 173 Foreign currency forward contracts Level 2 (2) Financial asset $ 140 $ 241 Financial liability 97 23 Interest rate swaps &amp; other Level 2 (2) Financial asset $ 765 $ 718 Financial liability 311 257 Other contracts Level 3 (3) Financial asset $ 4 $ 47 Financial liability 82 93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Assets and liabilities measured at fair value on a recurring basis include $1,051 million ( 2018 : $1,179 million ) of financial assets and $490 million ( 2018 : $373 million ) of financial liabilities which are measured at fair value using valuation inputs based on management’s best estimates. During the year, no transfers were made between level 1 and 2 or level 2 and 3. The following table categorizes financial assets and liabilities, which are carried at fair value, based upon the level of input. Dec. 31, 2019 Dec. 31, 2018 US$ MILLIONS Level 1 Level 2 Level 3 Level 1 Level 2 Level 3 Financial assets Marketable securities $ 142 $ — $ — $ 173 $ — $ — Financial assets (current and non-current) — 905 4 — 959 47 Financial liabilities Financial liabilities (current and non-current) $ — $ 408 $ 82 $ — $ 280 $ 93</t>
  </si>
  <si>
    <t>CASH AND CASH EQUIVALENTS</t>
  </si>
  <si>
    <t>Cash and cash equivalents [abstract]</t>
  </si>
  <si>
    <t>CASH AND CASH EQUIVALENTS US$ MILLIONS 2019 2018 Cash $ 467 $ 294 Cash equivalents (1) 232 150 Restricted cash (2) 128 96 Total cash and cash equivalents $ 827 $ 540 (1) Short-term, highly liquid investments that are readily convertible to known amounts of cash and which are subject to an insignificant risk of changes in value. (2) Restricted cash primarily relates to our partnership’s financing arrangements, including debt service accounts.</t>
  </si>
  <si>
    <t>FINANCIAL ASSETS</t>
  </si>
  <si>
    <t>Financial Instruments [Abstract]</t>
  </si>
  <si>
    <t>FINANCIAL ASSETS US$ MILLIONS 2019 2018 Current: Marketable securities $ 142 $ 173 Foreign currency forward contracts 112 123 Cross currency interest rate swaps 92 — Loans and receivables 61 61 Other 25 67 Total current $ 432 $ 424 Non-current: Foreign currency forward contracts $ 29 $ 118 Cross currency interest rate swaps 542 594 Loans and receivables 85 97 Other 107 112 Total non-current $ 763 $ 921</t>
  </si>
  <si>
    <t>ACCOUNTS RECEIVABLE AND OTHER</t>
  </si>
  <si>
    <t>Subclassifications of assets, liabilities and equities [abstract]</t>
  </si>
  <si>
    <t>ACCOUNTS RECEIVABLE AND OTHER US$ MILLIONS 2019 2018 Current: Accounts receivable $ 1,741 $ 1,044 Prepayments &amp; other assets 219 127 Total current $ 1,960 $ 1,171 Non-current: Tax recovery receivables $ 27 $ 39 Other assets 230 180 Total non-current $ 257 $ 219 The table below outlines Brookfield Infrastructure’s undiscounted lease payments to be received under operating and finance leases as at December 31, 2019 : December 31, 2019 US$ MILLIONS Less than 1 year 1-2 years 2-3 years 3-4 years 4-5 years 5+ years Total lease payment receivable Receivables from lease contracts (1) $ 367 $ 339 $ 322 $ 302 $ 278 $ 1,440 $ 3,048 (1) IFRS 16 does not change substantially how a lessor accounts for leases. In addition to operating leases, the lease payments receivable include leases that are classified as finance leases, short-term leases and low-value leases. See Note 3 Significant Accounting Policies for further details.</t>
  </si>
  <si>
    <t>INVENTORY</t>
  </si>
  <si>
    <t>Inventories [Abstract]</t>
  </si>
  <si>
    <t>INVENTORY US$ MILLIONS 2019 2018 Current: Natural gas inventory $ 127 $ 94 Raw materials and other 115 47 Carrying amount of inventories $ 242 $ 141 During the year ended December 31, 2019 , Brookfield Infrastructure recognized $626 million ( 2018 : $502 million , 2017 : $418 million ) worth of inventories as an expense in the Consolidated Statements of Operating Results and $ 3 million ( 2018 : $ nil , 2017 : $ nil ) relating to impairments of inventory.</t>
  </si>
  <si>
    <t>INVESTMENT IN ASSOCIATES AND JOINT VENTURES</t>
  </si>
  <si>
    <t>INVESTMENT IN ASSOCIATES AND JOINT VENTURES Our partnership’s investment in associates and joint ventures are reviewed and reported on a segmented basis. Investments in the utilities segment include a 15% interest in a Brazilian electricity transmission operation, a 13% and 11% interest in two businesses collectively referred to as our regulated natural gas transmission business in Mexico and four associates of our Colombian natural gas distribution operation. Transport investments include a 45% interest in a Brazilian toll road business, an 11% interest in a Brazilian rail and port logistics business, a 19% ownership interest of a North American west coast container terminal, our 13% and 26% interests in port operations in Australia, and a 50% interest in an associate of our North American rail business. In our energy segment, investments in associates and joint ventures include our 50% interest in a North American natural gas business and a 20% interest in a North American gas storage operation. Our investments in the data infrastructure segment include our 21% interest in a European telecommunications infrastructure operation, a 12% interest in a Brazilian data center operation and a 13% interest in a New Zealand data distribution business. The following table represents the change in the balance of investments in associates and joint ventures: US$ MILLIONS 2019 2018 Balance at beginning of year $ 4,591 $ 5,572 Share of earnings for the year (1) 224 (13 ) Foreign currency translation and other (62 ) (296 ) Share of other comprehensive income 54 260 Distributions (254 ) (59 ) Disposition of interest (1),(2) (135 ) (951 ) Held for sale (3) (38 ) — Acquisitions (4),(5),(6) 587 78 Balance at end of year (7) $ 4,967 $ 4,591 \ (1) In March 2018, Brookfield Infrastructure sold its ownership in ETC Transmission Holdings, S.L. for $1.3 billion . On disposition, Brookfield Infrastructure recognized a gain on sale of $338 million ( $209 million , net of taxes) presented within gain on sale of associate on the Consolidated Statements of Operating Results. In association with the gain, $35 million of accumulated other comprehensive losses were reclassified to share of losses from associates and joint ventures on the Consolidated Statements of Operating Results. Please refer to Note 5 Disposition of Businesses for additional details. (2) In June 2019, Brookfield Infrastructure sold its 40% interest in its European port operation to a third party for $135 million . (3) On December 19, 2019, Brookfield Infrastructure agreed to sell its 11% interest in a Texas electricity transmission operation for total consideration of approximately $60 million . The investment has been classified as held for sale as of December 31, 2019. Refer to Note 6 Assets and Liabilities Classified as Held for Sale. (4) In March 2019, Brookfield Infrastructure, alongside its institutional partners, acquired an effective 12% interest in a Brazilian data center operation, Ascenty Participacoes S.A (“Ascenty”), for approximately $190 million . Brookfield maintains 50% of the voting rights of Ascenty in a joint venture with Digital Realty Trust Inc. Brookfield Infrastructure has joint control through its position in the business. Accordingly, our partnership equity accounts for the entity. Subsequent to the initial acquisition, Brookfield Infrastructure has made additional injections into the business to fund growth capital expenditures. (5) In July 2019, Brookfield Infrastructure, alongside its institutional partners, acquired an effective 12% interest in a New Zealand integrated data provider, Vodafone New Zealand (“VNZ”), for approximately $170 million . Brookfield maintains 50% of the voting rights of VNZ in a joint venture with Infratil Limited Brookfield Infrastructure has joint control through its position in the business. Accordingly, our partnership equity accounts for the entity. (6) Brookfield Infrastructure acquired a 13% interest in Ramones II Norte (“Norte”) on October 7, 2019 and an 11% interest in Ramones II Sur (“Sur”) on October 21, 2019, collectively the regulated natural gas transmission business in Mexico (“Los Ramones”), for approximately $140 million . Brookfield maintains 50% of the voting rights in Norte and 45% of the voting rights in Sur. Brookfield Infrastructure has joint control of Los Ramones through its ownership interest and governance rights. (7) Investments in associates include a shareholder loan of $500 million receivable from our North American natural gas transmission operation. The following tables present the gross assets and liabilities of Brookfield Infrastructure’s investments in associates and joint ventures: As at December 31, 2019 Total Attributable to US$ MILLIONS Ownership and Voting Interest Current Assets Non- Current Assets Total Assets Current Liabilities Non- Current Liabilities Total Liabilities Total Net Assets Other Ownership Interests Partnership’s Share Utilities 11-20% $ 870 $ 6,499 $ 7,369 $ 686 $ 4,152 $ 4,838 $ 2,531 $ 2,286 $ 245 Transport 11-50% 1,233 18,327 19,560 1,948 8,444 10,392 9,168 6,770 2,398 Energy 20-50% 166 5,696 5,862 275 4,013 4,288 1,574 307 1,267 Data infrastructure 12-29% 912 11,636 12,548 1,042 4,908 5,950 6,598 5,569 1,029 Corporate 25-50% 8 133 141 13 56 69 72 44 28 Total $ 3,189 $ 42,291 $ 45,480 $ 3,964 $ 21,573 $ 25,537 $ 19,943 $ 14,976 $ 4,967 As at December 31, 2018 Total Attributable to US$ MILLIONS Ownership and Voting Interest Current Assets Non- Current Assets Total Assets Current Liabilities Non- Current Liabilities Total Liabilities Total Net Assets Other Ownership Interests Partnership’s Share Utilities 11-20% $ 289 $ 2,227 $ 2,516 $ 325 $ 1,391 $ 1,716 $ 800 $ 708 $ 92 Transport 11-50% 1,520 15,892 17,412 1,876 6,447 8,323 9,089 6,592 2,497 Energy 20-50% 178 5,307 5,485 162 2,875 3,037 2,448 1,265 1,183 Data infrastructure 21% 447 6,692 7,139 438 2,902 3,340 3,799 3,089 710 Corporate 25-50% 105 386 491 99 55 154 337 228 109 Total $ 2,539 $ 30,504 $ 33,043 $ 2,900 $ 13,670 $ 16,570 $ 16,473 $ 11,882 $ 4,591 The following tables present the gross amounts of revenue, net income, other comprehensive income from Brookfield Infrastructure’s investments in associates and joint ventures for the years ended December 31, 2019 , 2018 , and 2017 : Year ended December 31, 2019 Total Attributable to US$ MILLIONS Revenue Net Income OCI Total Comprehensive Income Other Ownership Interests Partnership’s Share Utilities $ 1,046 $ 354 $ 26 $ 380 $ 323 $ 57 Transport 3,351 22 364 386 384 2 Energy 734 351 (54 ) 297 113 184 Data infrastructure 1,447 (38 ) 57 19 28 (9 ) Corporate 17 (38 ) (156 ) (194 ) (184 ) (10 ) Total $ 6,595 $ 651 $ 237 $ 888 $ 664 $ 224 Year ended December 31, 2018 Total Attributable to US$ MILLIONS Revenue Net Income OCI Total Comprehensive Income Other Ownership Interests Partnership’s Share Utilities $ 541 $ 92 $ 110 $ 202 $ 146 $ 56 Transport 3,747 (74 ) (856 ) (930 ) (597 ) (333 ) Energy 739 91 8 99 53 46 Data infrastructure 804 64 244 308 234 74 Corporate 41 (132 ) 356 224 169 55 Total $ 5,872 $ 41 $ (138 ) $ (97 ) $ 5 $ (102 ) Year ended December 31, 2017 Total Attributable to US$ MILLIONS Revenue Net Income OCI Total Comprehensive Income Other Ownership Interests Partnership’s Share Utilities $ 1,164 $ 101 $ 779 $ 880 $ 642 $ 238 Transport 3,796 213 718 931 744 187 Energy 724 22 (37 ) (15 ) (22 ) 7 Data infrastructure 783 58 435 493 409 84 Corporate 2 (16 ) (145 ) (161 ) (108 ) (53 ) Total $ 6,469 $ 378 $ 1,750 $ 2,128 $ 1,665 $ 463 As at December 31, 2019 and 2018 , none of the associates or joint ventures have quoted prices in an active market. The following tables present the cash flow activities of Brookfield Infrastructure’s investments in associates and joint ventures for the years ended December 31, 2019 , 2018 , and 2017 : Year ended December 31, 2019 Total Attributable to US$ MILLIONS Operating Investing Financing Total Cash Flows Other Ownership Interests Partnership’s Share Utilities $ 108 $ (1,109 ) $ 1,548 $ 547 $ 471 $ 76 Transport 692 (852 ) 11 (149 ) (76 ) (73 ) Energy 357 (267 ) (95 ) (5 ) (3 ) (2 ) Data infrastructure 531 (2,707 ) 2,201 25 30 (5 ) Corporate — — — — — — Total $ 1,688 $ (4,935 ) $ 3,665 $ 418 $ 422 $ (4 ) Year ended December 31, 2018 Total Attributable to US$ MILLIONS Operating Investing Financing Total Cash Flows Other Ownership Interests Partnership’s Share Utilities $ 380 $ 6,189 $ (6,716 ) $ (147 ) $ (106 ) $ (41 ) Transport 776 (1,018 ) 369 127 77 50 Energy 320 (288 ) (46 ) (14 ) (10 ) (4 ) Data infrastructure 323 (305 ) 19 37 29 8 Corporate 7 (7 ) — — — — Total $ 1,806 $ 4,571 $ (6,374 ) $ 3 $ (10 ) $ 13 Year ended December 31, 2017 Total Attributable to US$ MILLIONS Operating Investing Financing Total Cash Flows Other Ownership Interests Partnership’s Share Utilities $ 433 $ (803 ) $ 494 $ 124 $ 102 $ 22 Transport 1,000 (1,673 ) 1,121 448 370 78 Energy 261 (171 ) (77 ) 13 6 7 Data infrastructure 338 (226 ) (57 ) 55 44 11 Corporate 1 (10 ) 4 (5 ) (3 ) (2 ) Total $ 2,033 $ (2,883 ) $ 1,485 $ 635 $ 519 $ 116</t>
  </si>
  <si>
    <t>PROPERTY, PLANT AND EQUIPMENT</t>
  </si>
  <si>
    <t>Property, plant and equipment [abstract]</t>
  </si>
  <si>
    <t>PROPERTY, PLANT AND EQUIPMENT US$ MILLIONS Utility Assets Transport Assets Energy Assets Data Infrastructure Assets Total Assets Gross Carrying Amount: Balance at January 1, 2018 $ 3,471 $ 2,657 $ 2,629 $ — $ 8,757 Additions, net of disposals 441 77 140 4 662 Non-cash (disposals) additions (19 ) (4 ) 6 — (17 ) Acquisitions through business combinations (1) 394 — 2,111 440 2,945 Net foreign currency exchange differences (267 ) (245 ) (205 ) — (717 ) Balance at December 31, 2018 $ 4,020 $ 2,485 $ 4,681 $ 444 $ 11,630 Change in accounting policies (2) 21 356 197 633 1,207 Additions, net of disposals 467 122 419 8 1,016 Non-cash (disposals) additions (2 ) 49 (270 ) (51 ) (274 ) Acquisitions through business combinations (1) — 5,283 3,332 95 8,710 Assets reclassified as held for sale (458 ) — — — (458 ) Net foreign currency exchange differences 135 4 72 2 213 Balance at December 31, 2019 $ 4,183 $ 8,299 $ 8,431 $ 1,131 $ 22,044 Accumulated depreciation: Balance at January 1, 2018 $ (510 ) $ (687 ) $ (383 ) $ — $ (1,580 ) Depreciation expense (149 ) (147 ) (134 ) — (430 ) Disposals 7 22 8 — 37 Non-cash disposals (2 ) — (1 ) — (3 ) Net foreign currency exchange differences 41 68 18 — 127 Balance at December 31, 2018 $ (613 ) $ (744 ) $ (492 ) $ — $ (1,849 ) Depreciation expense (171 ) (178 ) (328 ) (87 ) (764 ) Disposals 7 2 (4 ) — 5 Assets reclassified as held for sale 194 — — — 194 Non-cash disposals (additions) 3 (27 ) 50 — 26 Net foreign currency exchange differences (14 ) (3 ) (11 ) (1 ) (29 ) Balance at December 31, 2019 $ (594 ) $ (950 ) $ (785 ) $ (88 ) $ (2,417 ) Accumulated fair value adjustments: Balance at January 1, 2018 $ 1,258 $ 873 $ 629 $ — $ 2,760 Fair value adjustments 220 18 224 — 462 Net foreign currency exchange differences (77 ) (81 ) (31 ) — (189 ) Balance at December 31, 2018 $ 1,401 $ 810 $ 822 $ — $ 3,033 Assets reclassified as held for sale (416 ) — — — (416 ) Fair value adjustments 347 45 327 — 719 Net foreign currency exchange differences 38 2 22 — 62 Non-cash disposals — — (12 ) — (12 ) Balance at December 31, 2019 $ 1,370 $ 857 $ 1,159 $ — $ 3,386 Net book value: December 31, 2019 (3) $ 4,959 $ 8,206 $ 8,805 $ 1,043 $ 23,013 December 31, 2018 $ 4,808 $ 2,551 $ 5,011 $ 444 $ 12,814 (1) See Note 7 Acquisition of Businesses for additional information. (2) See Note 3 Significant Accounting Policies for additional information. (3) Includes right-of-use assets of $20 million in our utilities segment, $1,329 million in our transport segment, $252 million in our energy segment and $560 million in our data infrastructure segment. The partnership’s property, plant, and equipment is measured at fair value on a recurring basis with an effective date of revaluation for all asset classes of December 31, 2019 and 2018 . Brookfield Infrastructure determined fair value under the income method or on a depreciated replacement cost basis. Assets under development were revalued where fair value could be reliably measured. The following table summarizes the valuation techniques and significant inputs for Brookfield Infrastructure’s property, plant and equipment assets valued using the income method, categorized by segment. Dec. 31, 2019 Dec. 31, 2018 Segment Valuation Discount Terminal Investment Valuation Discount Terminal Investment Utilities Discounted cash flow model 7% to 14% 8x to 21x 10 to 20 yrs Discounted cash flow model 7% to 14% 8x to 22x 10 to 20 yrs Transport Discounted cash flow model 9% to 14% 9x to 14x 10 to 20 yrs Discounted cash flow model 10% to 13% 9x to 14x 10 to 20 yrs Energy Discounted cash flow model 12% to 15% 10x to 17x 5 to 10 yrs Discounted cash flow model 12% to 15% 10x to 14x 10 yrs Data Infrastructure Discounted cash flow model 13% to 15% 11x to 17x 10 to 11 yrs Discounted cash flow model 13% to 15% 10x to 11x 10 yrs An increase in the discount rate would lead to a decrease in the fair value of property, plant and equipment. Conversely, an increase to the terminal value multiple would increase the fair value of property, plant and equipment. Our partnership has classified all property, plant and equipment under level 3 of the fair value hierarchy. At December 31, 2019 , Brookfield Infrastructure carried out an assessment of the fair value of its Utilities property, plant and equipment, resulting in a gain from revaluation of $347 million ( 2018 : $220 million ) which was recognized in revaluation surplus in the Consolidated Statements of Comprehensive Income. Key drivers behind the revaluation gain recorded include; growth in underlying cash flows at our U.K. regulated distribution business associated with new connections and smart meter adoptions made during the year. At December 31, 2019 , Brookfield Infrastructure carried out an assessment of the fair value of its Transport property, plant and equipment. A gain from revaluation of $45 million ( 2018 : $18 million ) was recognized in revaluation surplus in the Consolidated Statements of Comprehensive Income. Underlying valuation assumptions in the Transport segment remain relatively consistent with the prior year with the current year’s gain attributable to increasing cash flows. At December 31, 2019 , Brookfield Infrastructure carried out an assessment of the fair value of its Energy property, plant and equipment. A gain from revaluation of $327 million ( 2018 : $224 million ) was recognized in revaluation surplus in the Consolidated Statements of Comprehensive Income. The revaluation gain was primarily associated with growth in underlying cash flows at our North American district energy operations associated with new customer connections during the last 12 months and a more robust pipeline of growth opportunities which resulted in an increase in our terminal value assumption to align our values with observable market transactions. At December 31, 2019 , Brookfield Infrastructure carried out an assessment of the fair value of its Data Infrastructure property, plant and equipment. A gain from revaluation of $ nil ( 2018 : $ nil ) was recognized in revaluation surplus in the Consolidated Statements of Comprehensive Income due to the recent acquisitions of the businesses in this segment. The following table summarizes the carrying amount of property, plant and equipment that would have been recognized had assets been carried under the cost model. US$ MILLIONS Dec. 31, 2019 Dec. 31, 2018 Utilities $ 3,589 $ 3,407 Transport 7,349 1,741 Energy 7,646 4,189 Data Infrastructure 1,043 444</t>
  </si>
  <si>
    <t>INTANGIBLE ASSETS</t>
  </si>
  <si>
    <t>Intangible Assets [Abstract]</t>
  </si>
  <si>
    <t>INTANGIBLE ASSETS US$ MILLIONS 2019 2018 Cost $ 15,695 $ 12,515 Accumulated amortization (1,309 ) (880 ) Net intangible assets $ 14,386 $ 11,635 Intangible assets are allocated to the following cash generating units: US$ MILLIONS 2019 2018 Brazilian regulated gas transmission operation $ 3,885 $ 4,211 North American rail operations 1,992 — North American residential energy infrastructure operation 1,806 1,763 Australian regulated terminal 1,758 1,766 Peruvian toll roads 1,159 1,118 Chilean toll roads 814 928 Indian toll roads (1) 769 843 U.K. telecom towers operation 472 — Brazilian electricity transmission operation 401 — U.K. port operation 283 273 Other (2) 1,047 733 Total $ 14,386 $ 11,635 (1) Indian toll roads include $680 million of intangible assets at our investments in Simhapuri Expressway Limited and Rayalseema Expressway Limited and $89 million at BIF India Holdings Pte Ltd. (2) Other intangibles are comprised of customer contracts at our Australian port operation, Western Canadian natural gas gathering and processing operation, U.S. data center operation, Colombian natural gas transmission operation, natural gas operation in India and contracted order book at our U.K. regulated distribution operation. The intangible assets at Brookfield Infrastructure’s Brazilian regulated gas transmission operation, Brazilian electricity transmission operation, Australian regulated terminal operation, and Chilean, Peruvian and Indian toll roads relate to service concession arrangements. The terms and conditions of concession arrangements at the Brazilian regulated gas transmission operation are regulated by the Agência Nacional do Petróleo, Gás Natural e Biocombustíveis (“ANP”). Each gas transportation agreement (“GTA”) took into account a return on regulatory asset base (“RAB”), and the tariffs were calculated on an inflation adjusted regulatory weighted average cost of capital (“WACC”) fixed for the GTA life. Upon expiry of the authorizations, the assets shall be returned to the government and will be subject to concession upon public bidding. These assets operate as authorizations that expire between 2039 and 2041. The intangible asset at Brookfield Infrastructure’s North American rail operations mainly relate to customer relationships, operating network agreements and track access rights. The intangible assets at Brookfield Infrastructure’s residential infrastructure operation comprise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Brands are classified as having an indefinite life and are subject to annual impairment reviews. The remaining intangible assets are amortized straight-line over 10 to 20 years . The terms and conditions of access to the Australian regulated terminal’s services, including tariffs that can be charged to the users, are regulated by the Queensland Competition Authority. Brookfield Infrastructure’s Australian regulated terminal operation has Standard Access Agreements with the users of the terminal which entails 100% take-or-pay contracts at a designated tariff rate based on the asset value. The concession arrangement has an expiration date of 2051 with an option to extend the arrangement for an additional 49 years . The terms and conditions of the Peruvian toll roads concession, including tariffs that can be charged to the users and the duties to be performed by the operator, are regulated by the Municipalidad Metropolitana de Lima (“MML”) and its municipal arm, Fondo Metropolitano de Inversiones. The service concession provides the operator the right to charge a tariff to vehicles which use the road network over the life of the concession in exchange for the design, construction, improvement, maintenance and operation of the road network. Until December 2018, tariffs are increased by fixed amounts and on specified dates, and thereafter, are adjusted annually for the Lima Metropolitana Consumer Price Index. For the year ended December 31, 2019 , revenue and profit related to construction contracts were $14 million ( 2018 : $13 million , 2017 : $12 million ) and $ nil ( 2018 : $ nil , 2017 : $ nil ), respectively. Due to construction services relating to the concession arrangement $3 million ( 2018 : $3 million , 2017 : $6 million ) of borrowing costs were capitalized as an intangible asset, based on the stage of project completion. The concession arrangement has an expiration date of 2043 at which point the underlying concession assets will be returned to the MML. The terms and conditions of the Chilean toll roads concession, including tariffs that can be charged to the users and the duties to be performed by the operator, are regulated by the Ministerio de Obras Publicas (“MOP”). The service concession provides the operator the right to charge a tariff to vehicles which use the road over the term of the concession in exchange for operating the road, including preserving the road based on a defined maintenance and construction schedule. Tariffs are adjusted annually for the Chilean Consumer Price Index, in addition to congestion charges which may be levied should specified traffic levels be reached. The concession arrangement has an expiration date of 2033, at which point the underlying concessions assets will be returned to the MOP. The terms and conditions of the Simhapuri Expressway (“SEL”), Rayalseema Expressway (“REPL”) and Mumbai Nasik (“MNEL”) Indian toll road concessions, including tariffs that can be charged to the users and the duties to be performed by the operator, are regulated by the National Highways Authority of India (“NHAI”). The Service Concession Agreements provides the operators the right to charge a tariff to vehicles which use the road over the term of the concession in exchange for operating the road, including preserving the road based on a defined maintenance schedule. Tariffs are revised annually for the Indian Wholesale Price Index. The Concession Arrangements have expiration dates of 2041, 2040 and 2026, respectively, for SEL, REPL and MNEL, at which point the underlying concessions assets will be returned to the NHAI. The intangible asset at Brookfield Infrastructure’s U.K telecom tower operation primarily relates to customer contracts and related relationships. The contractual customer contracts and customer relationships represent ongoing economic benefits from leasing space on the existing portfolio of towers and distributed antenna systems. Intangible assets are amortized straight-line over the average remaining contractual period plus a reasonable expectation of long term renewals. The terms and conditions of the Brazilian electricity transmission concession are regulated by the Brazilian Electricity Regulatory Agency (“ANEEL”). The concession agreement grants the right to construct, maintain and operate the transmission lines, in exchange for a regulated return (“RAP”) during the concession period. Concessions are awarded for a period of 30 years and RAP is adjusted for inflation annually and updated every five years to reflect changes in third-party cost of capital. The intangible asset at Brookfield Infrastructure’s U.K. port operation relates to a conservancy right. As a right in perpetuity issued by the Statutory Harbour Authority in the U.K., the conservancy right is classified as having an indefinite life, and is subject to an annual impairment review. The carrying value as at December 31, 2019 , of Brookfield Infrastructure’s indefinite lived intangibles is $667 million ( 2018 : $653 million ). The following table presents the change in the cost balance of intangible assets: US$ MILLIONS 2019 2018 Cost at beginning of the year $ 12,515 $ 10,470 Additions, net of disposals 109 117 Acquisitions through business combinations (1) 3,248 3,208 Held for sale (1 ) — Non-cash additions (disposals) 15 7 Foreign currency translation (191 ) (1,287 ) Cost at end of year $ 15,695 $ 12,515 (1) See Note 7 Acquisition of Businesses for additional information. The following table presents the accumulated amortization for Brookfield Infrastructure’s intangible assets: US$ MILLIONS 2019 2018 Accumulated amortization at beginning of year $ (880 ) $ (576 ) Disposals 12 — Amortization (450 ) (371 ) Foreign currency translation 9 67 Accumulated amortization at end of year $ (1,309 ) $ (880 )</t>
  </si>
  <si>
    <t>GOODWILL</t>
  </si>
  <si>
    <t>GOODWILL The following table presents the carrying amount for Brookfield Infrastructure’s goodwill: US$ MILLIONS 2019 2018 Balance at beginning of the year $ 3,859 $ 1,301 Acquisitions through business combinations (1) 2,644 2,905 Foreign currency translation and other 50 (347 ) Balance at end of the year $ 6,553 $ 3,859 (1) See Note 7 Acquisition of Businesses for additional information. Goodwill is evaluated for impairment annually or more often if events or circumstances indicate there may be impairment. Impairment is determined by assessing if the carrying value of a cash generating unit, including the allocated goodwill, exceeds its recoverable amount determined as the greater of the estimated fair value less costs of disposal or the value in use. During 2019, the carrying amount of each cash-generating unit was determined to not exceed its recoverable amount. Goodwill is allocated to the following cash generating units, or group of cash generating units: US$ MILLIONS 2019 2018 North American rail operations (1) $ 2,042 $ — North American residential energy infrastructure operation (1) 1,274 1,209 Western Canadian natural gas gathering and processing operation (1) 749 492 Brazilian regulated gas transmission operation 632 657 Colombian natural gas distribution operation 542 547 U.S. data center operation (1) 486 463 Other (1) 828 491 Total $ 6,553 $ 3,859 (1) See Note 7 Acquisition of Businesses for additional information. The recoverable amount of the goodwill has been determined using a discounted cash flow model whereby the fair value measurement is classified under level 3 on the fair value hierarchy. The key inputs in determining the fair value of each cash generating unit under the discounted cash flow model are the utilization of discount rates ranging from 12% to 14% , terminal value multiples of 8 x to 12 x and discrete cash flow periods from 7 to 20 years. Goodwill at our Brazilian regulated gas transmission operation was predominantly the result of deferred income tax liability recognized on acquisition. The deferred tax liability arose as the tax bases of the net assets acquired were lower than their fair values. The inclusion of this liability in the net book value of the acquired business gave rise to goodwill which is recoverable so long as the tax circumstances that gave rise to the goodwill do not change. To date, no such changes have occurred.</t>
  </si>
  <si>
    <t>INVESTMENT PROPERTIES</t>
  </si>
  <si>
    <t>Investment property [abstract]</t>
  </si>
  <si>
    <t>INVESTMENT PROPERTIES The following table presents the carrying amount for Brookfield Infrastructure’s investment properties: US$ MILLIONS 2019 2018 Balance at beginning of the year $ 190 $ 192 Acquisitions through business combinations (1) 211 — Additions, net of disposals 2 — Non-cash additions 5 — Fair value adjustments — 13 Foreign currency translation 8 (15 ) Balance at end of the year $ 416 $ 190 (1) See Note 7 Acquisition of Businesses for additional information. Investment properties are measured at fair value on a recurring basis and the effective date of revaluation is December 31, 2019 and 2018 . The fair value of our partnership’s investment properties are determined by management of our partnership with due consideration given to other relevant market conditions. The following table summarizes the valuation techniques and significant inputs for Brookfield Infrastructure’s investment property. Our partnership has classified all assets below under level 3 of the fair value hierarchy: Segment Valuation technique Significant unobservable inputs Range of inputs Transport Direct Income Capitalization Capitalization Rate 6% to 14% Data Infrastructure Direct Income Capitalization Capitalization Rate 6% to 8% An increase in the capitalization rate would lead to a decrease in the fair value of investment property, with the opposite impact for a decrease in the capitalization rate.</t>
  </si>
  <si>
    <t>ACCOUNTS PAYABLE AND OTHER</t>
  </si>
  <si>
    <t>ACCOUNTS PAYABLE AND OTHER US$ MILLIONS Note 2019 2018 Current: Accounts payable $ 854 $ 463 Accrued &amp; other liabilities 838 585 Deferred revenue (i) 307 154 Provisions (1) 214 106 Lease liabilities (2) 197 — Total current $ 2,410 $ 1,308 Non-current: Lease liabilities (2) $ 1,606 $ — Provisions (1) 327 148 Deferred revenue (i) 246 323 Pension liabilities (3) 148 81 Other liabilities 243 225 Total non-current $ 2,570 $ 777 (1) Provisions primarily relate to decommissioning liabilities at our Western Canadian natural gas gathering and processing operation. (2) The impact of the adoption of IFRS 16 requires the recognition of lease liabilities, including short-term and low-value leases. See Note 3 Significant Accounting Policies for further details. (3) See Note 32 Retirement Benefit Plans for further details. Brookfield Infrastructure’s exposure to currency and liquidity risk related to trade and other payables is disclosed in Note 35 , Financial Risk Management. (i) Deferred revenue Deferred revenue relates primarily to cash contributions from third parties to build or upgrade existing network capabilities at our Australian rail operation, for future natural gas and electricity connections at our U.K. regulated distribution operation and for future transportation of gas at our Indian natural gas operation. The deferred revenue is recorded on receipt of cash payments and recognized as revenue as services are rendered over the life of the contracted track access, connections arrangement or gas transportation agreement.</t>
  </si>
  <si>
    <t>FINANCIAL LIABILITIES</t>
  </si>
  <si>
    <t>FINANCIAL LIABILITIES US$ MILLIONS 2019 2018 Current: Deferred consideration $ 131 $ 3 Foreign currency forward contracts 61 16 Other financial liabilities 137 105 Total current financial liabilities $ 329 $ 124 Non-current: Deferred consideration $ 1,115 $ 953 Interest rate swaps 113 100 Foreign currency forward contracts 36 7 Inflation swaps 71 78 Other financial liabilities 509 18 Total non-current financial liabilities $ 1,844 $ 1,156</t>
  </si>
  <si>
    <t>BORROWINGS</t>
  </si>
  <si>
    <t>BORROWINGS (a) Corporate Borrowings Brookfield Infrastructure has a $1.975 billion senior unsecured revolving credit facility used for general working capital including acquisitions. The $1.975 billion is available on a revolving basis for the full term of the facility. All amounts outstanding under this facility will be repayable on June 28, 2024 . All obligations of Brookfield Infrastructure under the facility are guaranteed by our partnership. Loans under this facility accrue interest at a floating rate based on LIBOR plus 1.2% . Brookfield Infrastructure is required to pay an unused commitment fee under the facility of 13 basis points per annum. As at December 31, 2019 , draws on the credit facility were $820 million ( 2018 : $510 million ) and $54 million of letters of credit were issued ( 2018 : $47 million ). Maturity Annual Rate Currency 2019 2018 Corporate revolving credit facility June 28, 2024 LIBOR plus 1.2% US$ 820 510 Medium Term Notes (1) : Non-Current: Public - Canadian October 30, 2020 3.5% C$ — 275 Public - Canadian March 11, 2022 3.5% C$ 346 330 Public - Canadian February 22, 2024 3.3% C$ 231 220 Public - Canadian February 22, 2024 3.3% C$ 308 293 Public - Canadian September 11, 2028 4.2% C$ 384 365 Public - Canadian October 9, 2029 3.4% C$ 386 — Total $ 2,475 $ 1,993 (1) See Note 21 Subsidiary Public Issuers for further details. On October 7, 2019, Brookfield Infrastructure Finance ULC issued C $500 million of medium-term notes maturing October 9, 2029 with a coupon of 3.4% . On November 6, 2019, the proceeds were used to early redeem C $375 million of medium-term notes maturing October 30, 2020. On October 30, 2018, Brookfield Infrastructure Finance ULC repaid C $125 million of maturing medium-term notes. On September 10, 2018, Brookfield Infrastructure Finance ULC issued C $500 million of medium-term notes maturing September 11, 2028 with a coupon of 4.2% . The proceeds were swapped into U.S. dollars on a matched maturity basis at an all-in rate of 4.7% . The increase in corporate borrowings of $482 million during the year ended December 31, 2019 is due to net draws of $310 million on the corporate revolving credit facility, the issuance of C $500 million of medium-term notes, and the impact of a stronger Canadian dollar relative to the U.S. dollar. These increases were partially offset by the early redemption of C $375 million medium-term notes. Brookfield Infrastructure has entered into a $500 million revolving credit facility with Brookfield to provide additional liquidity for general corporate purposes and capital expenditures, if required. The revolving credit facility has an effective date of February 8, 2018 and automatically renews for four consecutive one year terms on the first, second, third and fourth anniversary of such effective date, which would result in it ultimately maturing on February 8, 2023. Brookfield has the option to terminate the agreement prior to February 8 each year by providing Brookfield Infrastructure with written notice. All obligations of Brookfield Infrastructure under the facility were guaranteed by our partnership. Loans under this facility accrued interest on LIBOR plus 2.0% and no commitment fees were incurred for any undrawn balance. As of December 31, 2019 , there were $ nil ( 2018 : $ nil ) of borrowings outstanding. (b) Non-Recourse Borrowings The current and non-current balances of non-recourse borrowings are as follows: US$ MILLIONS 2019 2018 Current $ 1,381 $ 985 Non-current 17,163 12,128 Total $ 18,544 $ 13,113 Non-recourse borrowings have increased by $5.4 billion since year-end. This increase is due to additional borrowings primarily associated with our recent acquisitions and the impact of foreign exchange, partially offset by non-recourse borrowings reclassified to held for sale. Principal repayments on non-recourse borrowings due over the next five years and thereafter are as follows: US$ MILLIONS Utilities Transport Energy Data Infrastructure Total 2020 $ 463 $ 362 $ 498 $ 82 $ 1,405 2021 418 355 240 6 1,019 2022 330 489 750 111 1,680 2023 1,936 361 618 12 2,927 2024 830 560 1,107 6 2,503 Thereafter 1,749 4,475 2,193 725 9,142 Total principal repayments 5,726 6,602 5,406 942 18,676 Deferred financing costs and other 5 (58 ) (60 ) (19 ) (132 ) Total - Dec. 31, 2019 $ 5,731 $ 6,544 $ 5,346 $ 923 $ 18,544 Total - Dec. 31, 2018 $ 5,397 $ 3,444 $ 3,155 $ 1,117 $ 13,113 The weighted average interest rates of non-recourse borrowings are as follows: US$ MILLIONS Utilities Transport Energy Data Infrastructure Total Dec. 31, 2019 4 % 6 % 5 % 6 % 5 % Dec. 31, 2018 4 % 6 % 6 % 6 % 5 % Principal repayments on non-recourse borrowings in their local currency are as follows: US$ MILLIONS, except as noted Dec. 31, 2019 Local Currency Dec. 31, 2018 Local Currency U.S. dollars $ 7,801 USD 7,801 $ 5,317 USD $ 5,317 Canadian dollars 2,473 CAD 3,212 1,388 CAD 1,893 British pounds 2,411 GBP 1,819 1,847 GBP 1,447 Brazilian real 1,489 BRL 6,002 1,342 BRL 5,200 Indian rupees 1,427 INR 101,929 565 INR 39,236 Chilean Unidad de Fomento (1) 1,099 UF 29 837 UF 21 Australian dollars 1,010 AUD 1,439 925 AUD 1,312 Peruvian soles 452 PEN 1,497 441 PEN 1,486 Colombian pesos 342 COP 1,124,325 411 COP 1,337,497 New Zealand dollars 40 NZD 59 40 NZD 60 (1) Chilean Unidad de Fomento is an inflation adjusted unit of account indexed to the Chilean Peso. (c) Supplemental Information Details of the “Changes in liabilities from financing activities”, including both changes arising from cash flows and non-cash changes are as follows: US$ MILLIONS 2018 Cash Flows Acquisitions Foreign Exchange Movement and Other 2019 Corporate borrowings $ 1,993 $ 398 $ — $ 84 $ 2,475 Non-recourse borrowings 13,113 3,573 1,972 (114 ) 18,544</t>
  </si>
  <si>
    <t>SUBSIDIARY PUBLIC ISSUERS</t>
  </si>
  <si>
    <t>Subsidiary Public Issuer [Abstract]</t>
  </si>
  <si>
    <t>SUBSIDIARY PUBLIC ISSUERS An indenture dated as of October 10, 2012 between certain wholly-owned subsidiaries of our partnership, Brookfield Infrastructure Finance ULC, Brookfield Infrastructure Finance LLC, Brookfield Infrastructure Finance Pty Ltd and Brookfield Infrastructure Finance Limited (collectively, the “Debt Issuers”), and Computershare Trust Company of Canada, as supplemented and amended from time to time (“Indenture”) provides for the issuance of one or more series of unsecured notes of the Debt Issuers. On October 7, 2019, the Debt Issuers issued C $500 million of medium-term notes under the Indenture maturing October 9, 2029 in the Canadian bond market with a coupon of 3.4% . On November 6, 2019 , the proceeds were used to early redeem C $375 million of medium-term notes maturing October 30, 2020. On September 10, 2018, the Debt Issuers issued C$500 million of medium-term notes under the Indenture maturing September 11, 2028 in the Canadian bond market with a coupon of 4.2% , which was swapped into U.S. dollars on a matched maturity basis at an all-in rate of 4.7% . On April 17, 2017, the Debt Issuers issued C$400 million of medium-term notes under the Indenture maturing February 22, 2024 in the Canadian bond market with a coupon of 3.3% , which was swapped into U.S. dollars on a matched maturity basis at an all-in rate of 4.0% . On February 22, 2017, the Debt Issuers issued C$300 million of medium-term notes under the Indenture maturing February 22, 2024 in the Canadian bond market with a coupon of 3.3% , which was swapped into U.S. dollars on a matched maturity basis at an all-in rate of 4.1% . As they matured, the Debt Issuers repaid C$400 million of medium-term notes on October 10, 2017 and C$125 million of medium-term notes on October 30, 2018. These notes are fully and unconditionally guaranteed by our partnership and its subsidiaries, the Holding LP, Brookfield Infrastructure Holdings (Canada) Inc., Brookfield Infrastructure US Holdings I Corporation and BIP Bermuda Holdings I Limited (collectively, the “Guarantors”). The Guarantors will also fully and unconditionally guarantee the payment obligations of Brookfield Infrastructure Preferred Equity Inc. (“Pref Finco” and collectively with the Debt Issuers, the “Fincos”) in respect of any Class A preference shares issued to the public by the Pref Finco, if and when issued. A base shelf prospectus of BIP Investment Corporation (“BIPIC”) dated as of November 23, 2018 provides for the issuance of one or more series of senior preferred shares of BIPIC. The Guarantors will fully and unconditionally guarantee the payment obligations of BIPIC in respect of any senior preferred shares issued by BIPIC under the prospectus. Each of the Fincos and BIPIC are subsidiaries of our partnership. In the tables below, information relating to the Fincos has been combined. The Fincos have not guaranteed the obligations of BIPIC, nor has BIPIC guaranteed the obligations of the Fincos. On February 5, 2019, BIPIC issued 4 million Series 1 Senior Preferred Shares at C $25 per share with a quarterly fixed dividend at a rate of 5.85% annually for the initial period ending March 31, 2024. In total, C$100 million or $75 million of gross proceeds were raised, $2 million in underwriting costs were incurred and less than $1 million in issuance costs were incurred. The preferred shares are retractable at the option of the holders and are therefore classified as liabilities. The following tables set forth consolidated summary financial information for our partnership, the Fincos and BIPIC: For the year ended December 31, 2019 Our partnership (2) The Fincos BIPIC Subsidiaries of our partnership other than the Fincos and BIPIC (3) Consolidating adjustments (4) Our partnership consolidated Revenues $ — $ — $ — $ — $ 6,597 $ 6,597 Net income attributable to partnership (1) 52 — — 233 (52 ) 233 For the year ended December 31, 2018 Revenues $ — $ — $ — $ — $ 4,652 $ 4,652 Net income attributable to partnership (1) 192 — — 410 (192 ) 410 For the year ended December 31, 2017 Revenues $ — $ — $ — $ — $ 3,535 $ 3,535 Net income attributable to partnership (1) 11 — — 125 (11 ) 125 As at December 31, 2019 Current assets $ — $ — $ — $ — $ 5,841 $ 5,841 Non-current assets 5,983 — 889 8,905 34,690 50,467 Current liabilities — — 75 — 5,364 5,439 Non-current liabilities — 1,655 — — 27,037 28,692 Non-controlling interests—Redeemable Partnership Units held by Brookfield — — — — 2,039 2,039 Non-controlling interests—Exchange LP Units — — — — 18 18 Non-controlling interests—in operating subsidiaries — — — — 14,113 14,113 Preferred unitholders — — — — 935 935 As at December 31, 2018 Current assets $ — $ — $ — $ — $ 2,276 $ 2,276 Non-current assets 5,449 — 568 8,281 20,006 34,304 Current liabilities — — — — 2,417 2,417 Non-current liabilities — 1,483 — — 18,012 19,495 Non-controlling interests—Redeemable Partnership Units held by Brookfield — — — — 1,823 1,823 Non-controlling interests—Exchange LP Units — — — — 71 71 Non-controlling interests—in operating subsidiaries — — — — 7,303 7,303 Preferred unitholders — — — — 936 936 (1) Includes net income attributable to non-controlling interest—Exchange LP Units and non-controlling interest—Redeemable Partnership Units held by Brookfield, general partner and limited partners. (2) Includes investments in all subsidiaries of our partnership under the equity method. (3) Includes investments in all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si>
  <si>
    <t>PREFERRED SHARES</t>
  </si>
  <si>
    <t>Share Capital, Reserves And Other Equity Interest [Abstract]</t>
  </si>
  <si>
    <t>PREFERRED SHARES As at December 31, 2019 , Brookfield Infrastructure Holdings (Canada) Inc., Brookfield Infrastructure US Holdings I Corporation and BIP Bermuda Holdings I Limited (wholly owned subsidiaries of Brookfield Infrastructure) have issued 196,000 , 1 and 400,000 preferred shares, respectively, to wholly owned subsidiaries of Brookfield, for proceeds of $5 million , $5 million and $10 million , respectively. Each preferred share is non-voting and is redeemable at $25 per share except in the case of the preferred share issued by Brookfield Infrastructure US Holdings I Corporation, which is redeemable for $5 million . Each of these preferred shares is redeemable, together with any accrued and unpaid dividends, at the option of the issuer on or after the tenth anniversary of the date of issue, subject to certain restrictions. Further, these preferred shares entitle the holders thereof to a fixed cumulative 6% preferential cash dividend payable quarterly as and when declared by the issuer’s board of directors. At December 31, 2019 , there were no dividends in arrears ( 2018 : $ nil ).</t>
  </si>
  <si>
    <t>INTEREST EXPENSE</t>
  </si>
  <si>
    <t>Analysis of income and expense [abstract]</t>
  </si>
  <si>
    <t>INTEREST EXPENSE US$ MILLIONS 2019 2018 2017 Interest on corporate facility $ 20 $ 4 $ 12 Interest on corporate debt 63 56 51 Interest on non-recourse borrowings 738 483 361 Other financing fees 83 12 4 $ 904 $ 555 $ 428</t>
  </si>
  <si>
    <t>PAYROLL EXPENSE</t>
  </si>
  <si>
    <t>PAYROLL EXPENSE Our partnership has no key employees; therefore, Brookfield Infrastructure does not remunerate key management personnel. Key decision makers of Brookfield Infrastructure are all employees of the ultimate parent company who provide management services under Brookfield Infrastructure’s Master Services Agreement. Details of the management fees paid are disclosed in Note 33 , Related Party Transactions. Throughout the year, the General Partner in its capacity as our partnership’s general partner, incurs director fees, a portion of which are charged to our partnership in accordance with the limited partnership agreement. For the year ended December 31, 2019 , payroll expense across all of Brookfield Infrastructure’s subsidiaries was $704 million , inclusive of benefits ( 2018 : $588 million , 2017 : $519 million ).</t>
  </si>
  <si>
    <t>NON-WHOLLY OWNED SUBSIDIARIES</t>
  </si>
  <si>
    <t>NON-WHOLLY OWNED SUBSIDIARIES The following tables present summarized accounts for non-wholly owned subsidiaries on the Consolidated Statement of Financial Position: As of December 31, 2019 US$ MILLIONS Current Assets Non-Current Assets Current Liabilities Non-Current Liabilities Non-Controlling Interest in Operating Subsidiaries Partnership Capital (1) Utilities U.K. regulated distribution operation $ 159 $ 4,653 $ 294 $ 2,888 $ 318 $ 1,312 Australian regulated terminal operation 139 1,994 347 1,688 34 64 Colombian regulated distribution operation (2) 759 — 427 — 274 58 Brazilian regulated gas transmission operation 435 4,606 199 3,195 1,305 342 Colombian natural gas distribution operation 214 1,166 299 314 684 83 Brazilian electricity transmission operation 21 401 12 252 110 48 Transport North American rail operation 2,150 9,392 1,409 4,889 4,747 497 U.K. port operation 47 934 78 370 218 315 Australian port operation 126 927 124 488 317 124 Chilean toll roads 95 821 67 1,112 (320 ) 57 Peruvian toll roads 122 1,337 19 683 638 119 Indian toll roads (3) 75 868 83 570 203 87 Energy North American gas storage operation 200 1,449 112 661 543 333 Canadian district energy operation 29 974 47 506 337 113 U.S. district energy operation 37 964 41 747 118 95 Western Canadian natural gas gathering and processing operation 119 3,721 147 1,845 1,320 528 North American residential energy infrastructure operation 171 3,997 337 1,925 1,341 565 Indian natural gas operation 155 2,272 181 910 1,157 179 Data Infrastructure U.S. data center operation 105 1,665 112 1,130 376 152 Australian data center operation 10 280 5 112 124 49 U.K. telecom towers operation 26 874 190 419 219 72 Corporate Holding LP and other 529 111 735 2,480 50 (2,625 ) Total $ 5,723 $ 43,406 $ 5,265 $ 27,184 $ 14,113 $ 2,567 As of December 31, 2018 US$ MILLIONS Current Assets Non-Current Assets Current Liabilities Non-Current Liabilities Non-Controlling Interest in Operating Subsidiaries Partnership Capital (1) Utilities U.K. regulated distribution operation $ 131 $ 3,844 $ 248 $ 2,452 $ 247 $ 1,028 Australian regulated terminal operation 34 2,074 27 1,943 45 93 Colombian regulated distribution operation 51 708 32 396 273 58 Brazilian regulated gas transmission operation 310 4,955 106 3,185 1,540 434 Colombian natural gas distribution operation 230 1,149 235 374 691 79 Transport U.K. port operation 48 847 71 347 195 282 Australian port operation 141 593 239 59 319 117 Chilean toll roads 82 940 59 862 43 58 Peruvian toll roads 104 1,308 20 654 622 116 Indian toll roads (3) 90 975 65 667 229 104 Energy North American gas storage 281 1,273 155 566 515 318 Canadian district energy operation 25 754 32 387 269 91 U.S. district energy operation 42 834 26 681 90 79 Western Canadian natural gas gathering and processing operation 86 2,069 84 1,161 650 260 North American residential energy infrastructure operation 196 3,647 152 1,551 1,506 634 Data Infrastructure U.S. data center operation 17 1,131 438 562 (12 ) 160 Corporate Holding LP and other 320 248 336 2,031 83 (1,882 ) Total $ 2,188 $ 27,349 $ 2,325 $ 17,878 $ 7,305 $ 2,029 (1) Attributable to non-controlling interest—Redeemable Partnership Units held by Brookfield, non-controlling interest—Exchange LP Units, general partner and limited partners. (2) On January 14, 2020, Brookfield Infrastructure sold its 17% interest in its Colombian regulated distribution operation for total consideration of approximately $90 million . The net assets were classified as held for sale as of December 31, 2019. Refer to Note 6 Assets and Liabilities Classified as Held for Sale. (3) Indian toll roads include our investments in BIF India Holdings Pte Ltd, Simhapuri Expressway Limited and Rayalseema Expressway Private Limited. The following tables present summarized accounts for non-wholly owned subsidiaries on the Consolidated Statement of Operating Results: Year ended December 31, 2019 Attributable to non-controlling interest Attributable to unitholders US$ MILLIONS Revenue Net Income (loss) Other Comprehensive Income (loss) Net Income (loss) Other Comprehensive Income (loss) Utilities U.K. regulated distribution operation $ 478 $ 24 $ 71 $ 103 $ 278 Australian regulated terminal operation 308 15 (3 ) 43 (8 ) Colombian regulated distribution operation (1) 179 10 (9 ) 2 (2 ) Brazilian regulated gas transmission operation 1,141 349 (83 ) 132 (33 ) Colombian natural gas distribution operation 874 51 (4 ) 7 — Brazilian electricity transmission operation 2 15 (2 ) 7 (1 ) Transport North American rail operation — — (10 ) — (1 ) U.K. port operation 197 4 19 7 27 Australian port operation 462 (24 ) (1 ) (7 ) — Chilean toll roads 162 — 27 2 16 Peruvian toll roads 107 5 10 1 2 Indian toll roads (2) 130 (19 ) (6 ) (9 ) (3 ) Energy North American gas storage operation 143 12 52 9 32 Canadian district energy operation 121 6 85 2 29 U.S. district energy operation 158 (14 ) 49 (9 ) 32 Western Canadian natural gas gathering and processing operation 256 35 31 14 12 North American residential energy infrastructure operation 956 3 63 2 26 Indian natural gas operation 266 (39 ) (33 ) (12 ) (10 ) Data Infrastructure U.S. data center operation 294 (22 ) (10 ) (7 ) (4 ) Australian data center operation 20 6 (3 ) 2 (1 ) U.K. telecom towers operation — — (2 ) — (1 ) Corporate Holding LP and other 25 (5 ) — (295 ) (26 ) Total $ 6,279 $ 412 $ 241 $ (6 ) $ 364 Year ended December 31, 2018 Attributable to non-controlling interest Attributable to unitholders US$ MILLIONS Revenue Net Income (loss) Other Comprehensive Income (loss) Net Income (loss) Other Comprehensive Income (loss) Utilities U.K. regulated distribution operation $ 449 $ 22 $ 19 $ 99 $ 86 Australian regulated terminal operation 307 14 (6 ) 34 (16 ) Colombian regulated distribution operation 177 15 (11 ) 3 (2 ) Brazilian regulated gas transmission operation 1,112 357 (469 ) 139 (190 ) Colombian natural gas distribution operation 516 34 (91 ) 7 (14 ) Transport U.K. port operation 205 12 3 19 4 Australian port operation 522 (6 ) (33 ) (3 ) (11 ) Chilean toll roads 168 (1 ) (7 ) (1 ) (7 ) Peruvian toll roads 92 3 (25 ) 1 (5 ) Indian toll roads (2) 61 (12 ) 2 (6 ) (1 ) Energy North American gas storage operation 150 (16 ) 22 (12 ) 15 Canadian district energy operation 118 7 32 3 11 U.S. district energy operation 149 (13 ) 35 (8 ) 23 Western Canadian natural gas gathering and processing operation 61 3 (53 ) 1 (21 ) North American residential energy infrastructure operation 191 4 (73 ) 1 (30 ) Data Infrastructure U.S. data center operation — — (1 ) — — Corporate Holding LP and other 23 (26 ) (1 ) 108 44 Total $ 4,301 $ 397 $ (657 ) $ 385 $ (114 ) Year ended December 31, 2017 Attributable to non-controlling interest Attributable to unitholders US$ MILLIONS Revenue Net Income (loss) Other Comprehensive Income (loss) Net Income (loss) Other Comprehensive Income (loss) Utilities U.K. regulated distribution operation $ 385 $ 21 $ 29 $ 114 $ 118 Australian regulated terminal operation 301 15 3 35 7 Colombian regulated distribution operation 161 12 38 2 7 Brazilian regulated gas transmission operation 938 349 (160 ) 146 (72 ) Transport U.K. port operation 180 8 21 22 29 Australian port operation 501 (7 ) 28 (3 ) 9 Chilean toll roads 154 — 7 — 8 Peruvian toll roads 103 12 22 2 5 Indian toll roads 57 (2 ) 4 (1 ) 3 Energy North American gas storage operation 149 30 74 18 47 Canadian district energy operation 95 (2 ) 39 — 13 U.S. district energy operation 131 10 40 7 26 Corporate Holding LP and other 22 (3 ) 1 (349 ) (410 ) Total $ 3,177 $ 443 $ 146 $ (7 ) $ (210 ) (1) On January 14, 2020, Brookfield Infrastructure sold its 17% interest in its Colombian regulated distribution operation for total consideration of approximately $90 million . (2) Indian toll roads include our investments in BIF India Holdings Pte Ltd, Simhapuri Expressway Limited and Rayalseema Expressway Private Limited. The following tables present summarized accounts for non-wholly owned subsidiaries on the Consolidated Statement of Cash Flows: Cash Flow Activities Year ended December 31, 2019 Year ended December 31, 2018 US$ MILLIONS Operating Investing Financing Operating Investing Financing Utilities U.K. regulated distribution operation $ 271 $ (416 ) $ 147 $ 226 $ (413 ) $ 179 Australian regulated terminal operation 91 (23 ) (55 ) 85 (21 ) (63 ) Colombian regulated distribution operation (1) 26 (24 ) (4 ) 11 (26 ) — Brazilian regulated gas transmission operation 839 (21 ) (702 ) 868 (26 ) (792 ) Colombian natural gas distribution operation 72 (38 ) (73 ) 94 (217 ) 205 Brazilian electricity transmission operation 22 (4 ) (6 ) — — — Transport North American rail operation — (6,460 ) 6,578 — — — U.K. port operation 27 (43 ) 9 27 (17 ) (8 ) Australian port operation 52 (45 ) (10 ) 42 (68 ) 22 Chilean toll roads 62 (2 ) (55 ) 74 (1 ) (82 ) Peruvian toll roads 47 (39 ) — 91 (33 ) — Indian toll roads (2) 7 (9 ) (29 ) 18 (184 ) 209 Energy North American gas storage operation 83 (10 ) (63 ) — (8 ) 7 Canadian district energy operation 53 (68 ) 14 39 (42 ) (45 ) U.S. district energy operation 22 (29 ) 2 24 (16 ) (18 ) Western Canadian natural gas gathering and processing operation 92 (1,396 ) 1,339 48 (1,923 ) 1,910 North American residential energy infrastructure operation 128 (228 ) 87 16 (2,182 ) 2,188 Indian natural gas operation 208 (1,950 ) 1,746 — — — Data Infrastructure U.S. data center operation 51 (6 ) (35 ) (1 ) (1,103 ) 1,118 Australian data center operation — (277 ) 286 — — — U.K. telecom towers operation 3 (280 ) 289 — — — Corporate Holding LP and other (46 ) 243 (128 ) (417 ) 794 (379 ) Total $ 2,110 $ (11,125 ) $ 9,337 $ 1,245 $ (5,486 ) $ 4,451 Cash Flow Activities Year ended December 31, 2017 US$ MILLIONS Operating Investing Financing Utilities U.K. regulated distribution operation $ 220 $ (343 ) $ 129 Australian regulated terminal operation 96 (9 ) (87 ) Colombian regulated distribution operation 7 (22 ) 26 Brazilian regulated gas transmission operation 819 83 (839 ) Transport U.K. port operation 46 (40 ) (10 ) Australian port operation 37 (39 ) 12 Chilean toll roads 56 (5 ) (88 ) Peruvian toll roads 46 (67 ) — Indian toll roads 30 (7 ) (22 ) Energy North American gas storage operation 55 (9 ) (76 ) Canadian district energy operation 26 (82 ) 102 U.S. district energy operation 24 8 (28 ) Corporate Holding LP and other (98 ) (5,089 ) 4,721 Total $ 1,364 $ (5,621 ) $ 3,840 (1) On January 14, 2020, Brookfield Infrastructure sold its 17% interest in its Colombian regulated distribution operation for total consideration of approximately $90 million . (2) Indian toll roads include our investments in BIF India Holdings Pte Ltd, Simhapuri Expressway Limited and Rayalseema Expressway Private Limited.</t>
  </si>
  <si>
    <t>INCOME TAXES</t>
  </si>
  <si>
    <t>Income Taxes [Abstract]</t>
  </si>
  <si>
    <t>Income Taxes</t>
  </si>
  <si>
    <t>INCOME TAXES Our partnership is a flow through entity for tax purposes and as such is not subject to taxation. However, income taxes are recognized for the amount of taxes payable by the partnership’s corporate subsidiaries and for the impact of deferred tax assets and liabilities related to such subsidiaries. (a) Deferred Income Tax Balances The sources of deferred income tax balances are as follows: As of December 31, US$ MILLIONS 2019 2018 Deferred income tax assets Tax losses carried forward $ 397 $ 394 Financial instruments and other 350 77 $ 747 $ 471 Deferred income tax liabilities Property, plant and equipment and investment properties $ (2,541 ) $ (1,702 ) Intangible assets (2,714 ) (2,115 ) $ (5,255 ) $ (3,817 ) Net deferred income tax liabilities $ (4,508 ) $ (3,346 ) Reflected in the Consolidated Statements of Financial Position as follows: Deferred income tax assets $ 112 $ 75 Deferred income tax liabilities (4,620 ) (3,421 ) Net deferred income tax liabilities $ (4,508 ) $ (3,346 ) The sources of deferred income tax balances and movements are as follows: Recognized in US$ MILLIONS Jan. 1, 2019 Net Income Other Comprehensive Income Other (1) Acquisitions/ Dispositions Dec. 31, 2019 Deferred income tax assets related to non-capital losses and capital losses $ 394 $ 40 $ — $ (22 ) $ (15 ) $ 397 Deferred income tax liabilities related to differences in tax and book basis, net (3,740 ) (68 ) (142 ) 54 (1,009 ) (4,905 ) Net deferred income tax liabilities $ (3,346 ) $ (28 ) $ (142 ) $ 32 $ (1,024 ) $ (4,508 ) Recognized in US$ MILLIONS Jan. 1, 2018 Net Income Other Comprehensive Income Other (1) Acquisitions/ Dispositions Dec. 31, 2018 Deferred income tax assets related to non-capital losses and capital losses $ 361 $ (13 ) $ — $ 8 $ 38 $ 394 Deferred income tax liabilities related to differences in tax and book basis, net (3,144 ) (33 ) (97 ) 266 (732 ) (3,740 ) Net deferred income tax liabilities $ (2,783 ) $ (46 ) $ (97 ) $ 274 $ (694 ) $ (3,346 ) (1) Other items relates to foreign exchange as deferred income taxes are calculated based on the functional currency of each operating entity. The amount of non-capital and capital losses and deductible temporary differences for which no deferred income tax assets have been recognized is approximately $990 million ( 2018 : $765 million ). Of the $990 million ( 2018 : $765 million ) deductible temporary differences not recognized, $332 million ( 2018 : $433 million ) relates to capital losses which can be carried forward indefinitely and have no expiry dates. The remaining $658 million ( 2018 : $332 million ) relates to non-capital losses, of which $335 million ( 2018 : $26 million ) expire between 2022 to 2032 and $323 million ( 2018 : $306 million ) that carry forward indefinitely and have no expiry dates. (b) Income Tax Recognized in Profit or Loss The major components of income tax expense include the following: For the year ended December 31, US$ MILLIONS 2019 2018 2017 Tax expense comprises: Current income tax expense $ 250 $ 318 $ 106 Deferred income tax expense (recovery) Origination and reversal of temporary differences 29 53 92 Changes in tax rates or the imposition of new taxes (20 ) (11 ) (41 ) Previously unrecognized deferred taxes 19 4 16 Total income tax expense $ 278 $ 364 $ 173 Net income before income tax expense reconciles to income tax expense as follows: Net income before income tax $ 928 $ 1,170 $ 747 Income tax expense calculated at the domestic rates applicable to profits in the country concerned 354 278 304 Change in substantively enacted tax rates (20 ) (11 ) (41 ) Earnings from investments in associates and joint ventures (50 ) (3 ) (12 ) Portion of gains subject to different tax rates 34 141 2 Taxable income attributable to non-controlling interests (62 ) (35 ) (65 ) International operations subject to different tax rates (6 ) (17 ) (39 ) Deferred tax assets not recognized 19 4 15 Permanent differences and other 9 7 9 Income tax expense recognized in profit or loss $ 278 $ 364 $ 173 As the partnership is not subject to tax, the above reconciliation has been prepared using a composite statutory rate for jurisdictions where Brookfield Infrastructure’s subsidiaries operate. The composite rate has decreased due to changes in the related operating income in the various subsidiaries and changes in local statutory rates. The partnership has approximately $2,441 million ( 2018 : $2,867 million ) of temporary differences associated with investments in subsidiaries, and associates for which no deferred income taxes have been provided. (c) Income Tax Recognized Directly in Other Comprehensive Income US$ MILLIONS 2019 2018 2017 Deferred income tax arising on income and expenses recognized in other comprehensive income: Revaluation of property, plant and equipment $ (148 ) $ (95 ) $ (204 ) Cash flow hedges 3 3 8 Other 3 (5 ) (4 ) Total income tax expense recognized directly in other comprehensive income $ (142 ) $ (97 ) $ (200 )</t>
  </si>
  <si>
    <t>PARTNERSHIP CAPITAL</t>
  </si>
  <si>
    <t>Equity [abstract]</t>
  </si>
  <si>
    <t>PARTNERSHIP CAPITAL As at December 31, 2019 , our partnership’s capital structure was comprised of three classes of partnership units: units, preferred units and general partnership units. Units entitle the holder to their proportionate share of distributions. Preferred units entitle the holder to cumulative preferential cash distributions in accordance with their terms. General partnership units entitle the holder the right to govern the financial and operating policies of our partnership. The Holding LP’s capital structure is composed of four classes of partnership units: Special General Partner Units, Holding LP Class A Preferred Units, Managing General Partner Units and Redeemable Partnership Units held by Brookfield. In its capacity as the holder of the Special General Partner Units of the Holding LP, the special general partner is entitled to incentive distribution rights which are based on the amount by which quarterly distributions on the Holding LP’s units (other than Holding LP Class A Preferred Units) exceed specified target levels. To the extent distributions on the Holding LP’s units (other than Holding LP Class A Preferred Units) exceed $0.203 per quarter, the incentive distribution rights entitle the special general partner to 15% of incremental distributions above this threshold. To the extent that distributions on the Holding LP’s units (other than Holding LP Class A Preferred Units) exceed $0.22 per unit, the incentive distribution rights entitle the special general partner to 25% of incremental distributions above this threshold. During the year, the Holding LP paid incentive distributions of $158 million ( 2018 : $136 million , 2017 : $113 million ). The Holding LP has issued 122 million Redeemable Partnership Units to Brookfield, which may, at the request of the holder, require the Holding LP to redeem the Redeemable Partnership Units for cash in an amount equal to the market value of our units. This right is subject to our partnership’s right of first refusal which entitles it, at its sole discretion, to elect to acquire any Redeemable Partnership Units so presented to the Holding LP in exchange for one of our partnership’s units (subject to certain customary adjustments). Both the units issued by our partnership and the Redeemable Partnership Units issued by the Holding LP have the same economic attributes in all respects, except for the redemption right described above. The Redeemable Partnership Units participate in earnings and distributions on a per Redeemable Partnership Unit basis equivalent to the per unit participation of the units of our partnership. Our partnership reflects the Redeemable Partnership Units issued to Brookfield by the Holding LP as non-controlling interest–Redeemable Partnership Units held by Brookfield. (a) Special and Limited Partnership Capital Special General Partner Units Limited Partnership Units Total UNITS MILLIONS 2019 2018 2017 2019 2018 2017 2019 2018 2017 Opening balance 1.6 1.6 1.6 277.3 276.6 259.4 278.9 278.2 261.0 Issued for cash — — — 13.8 0.3 17.2 13.8 0.3 17.2 Conversion from Exchange LP Units — — — 3.2 1.3 — 3.2 1.3 — Repurchased and cancelled — — — (0.8 ) (0.9 ) — (0.8 ) (0.9 ) — Ending balance 1.6 1.6 1.6 293.5 277.3 276.6 295.1 278.9 278.2 Special General Partner Limited Partners Total US$ MILLIONS 2019 2018 2017 2019 2018 2017 2019 2018 2017 Opening balance $ 19 $ 19 $ 19 $ 4,911 $ 4,907 $ 4,215 $ 4,930 $ 4,926 $ 4,234 Unit issuance — — — 559 14 692 559 14 692 Conversion from Exchange LP Units — — — 53 20 — 53 20 — Repurchased and cancelled — — — (28 ) (30 ) — (28 ) (30 ) — Ending balance $ 19 $ 19 $ 19 $ 5,495 $ 4,911 $ 4,907 $ 5,514 $ 4,930 $ 4,926 In July 2019, Brookfield Infrastructure issued 13.5 million L.P units at $ 42.50 per unit under shelf registrations in the U.S. and Canada. In total, $575 million of gross proceeds were raised through the issuance and $24 million in equity issuance costs were incurred. Concurrently, Brookfield Infrastructure issued approximately 6.1 million Redeemable Partnership Units to Brookfield for gross proceeds of $250 million . As Brookfield participated in the unit offering at a percentage greater than its ownership interest in the Holding LP prior to the equity offering, this resulted in a slight decrease in our partnership’s ownership interest in the Holding LP without resulting in a loss of control. The difference between the proportionate amount by which the non-controlling interest in Holding LP was increased and the proceeds of the Redeemable Partnership Unit offering resulted in a gain of $8 million that was recognized directly in equity. During the year ended December 31, 2019 , Brookfield Infrastructure repurchased and cancelled 0.8 million units for $28 million ( 2018 : 0.9 million for $30 million , 2017 : nil ) and incurred less than $1 million in commission costs ( 2018 : less than $1 million , 2017 : $nil ). In September 2017, Brookfield Infrastructure issued 16.6 million limited partnership units at $42 per unit under shelf registrations in the United States and Canada. In total, $700 million of gross proceeds were raised through the issuance and $28 million in equity issuance costs were incurred. Concurrently, Brookfield Infrastructure issued 7.4 million Redeemable Partnership Units to Brookfield for proceeds of $300 million . As Brookfield participated in the unit offering at a percentage greater than its ownership interest in the Holding LP prior to the equity offering, this resulted in a slight decrease in our partnership’s ownership interest in the Holding LP without resulting in a loss of control. The difference between the proportionate amount by which the non-controlling interest in Holding LP was increased and the proceeds of the Redeemable Partnership Unit offering resulted in a gain of $6 million that was recognized directly in equity. The gain on changes in ownership interest recognized in equity is recorded as ownership changes within the Consolidated Statements of Partnership Capital. Amounts in accumulated other comprehensive income at the date of the unit offering that were attributable to the limited partners were ratably allocated to accumulated other comprehensive income attributable to non-controlling interest—Redeemable Partnership Units held by Brookfield. In June 2010 , we implemented a distribution reinvestment plan (the “Plan”) that allows eligible holders of our partnership to purchase additional units by reinvesting their cash distributions. Under the Plan, units are acquired at a price per unit calculated by reference to the volume weighted average of the trading price for our units on the NYSE for the five trading days immediately preceding the relevant distribution date. During the year ended December 31, 2019 , our partnership issued less than 1 million units for proceeds of $8 million ( 2018 : less than 1 million units for proceeds of $14 million , 2017 : less than 1 million units for proceeds of $20 million ) under the Plan. The weighted average number of Special General Partner Units outstanding for the year ended December 31, 2019 was 1.6 million ( 2018 : 1.6 million , 2017 : 1.6 million ). The weighted average number of limited partnership units outstanding for the year ended December 31, 2019 was 285.6 million ( 2018 : 276.9 million , 2017 : 264.6 million ). Net income per limited partnership unit was $0.07 for the year ended December 31, 2019 ( 2018 : $0.59 , 2017 : loss per unit of $0.04 ). Net income per limited partnership unit is calculated as the total net income attributable to limited partnership units, less preferred partnership distributions, divided by the average number of limited partnership units outstanding during the year ended December 31, 2019 . (b) Non-controlling interest—Redeemable Partnership Units held by Brookfield Non-controlling interest— Redeemable Partnership Units held by Brookfield UNITS MILLIONS 2019 2018 2017 Opening balance 115.8 115.8 108.4 Issued for cash 6.1 — 7.4 Ending balance 121.9 115.8 115.8 Non-controlling interest— Redeemable Partnership Units held by Brookfield US$ MILLIONS 2019 2018 2017 Opening balance $ 2,078 $ 2,078 $ 1,778 Unit issuance 250 — 300 Ending balance $ 2,328 $ 2,078 $ 2,078 In July 2019, Brookfield Infrastructure issued 6.1 million Redeemable Partnership Units to Brookfield for proceeds of $250 million . In September 2017, Brookfield Infrastructure issued 7.4 million Redeemable Partnership Units to Brookfield for proceeds of $300 million . The weighted average number of Redeemable Partnership Units outstanding for the year ended December 31, 2019 was 118.6 million ( 2018 : 115.8 million , 2017 : 110.6 million ). (c) Non-controlling interest—Exchange LP Units Non-controlling interest— Exchange LP Units held by Brookfield UNITS MILLIONS 2019 2018 2017 Opening balance 4.4 — — Unit issuance — 5.7 — Exchange LP conversion (3.2 ) (1.3 ) — Ending balance 1.2 4.4 — Non-controlling interest— Exchange LP Units held by Brookfield US$ MILLIONS 2019 2018 2017 Opening balance $ 212 $ — $ — Unit issuance — 232 — Exchange LP conversion (53 ) (20 ) — Ending balance $ 159 $ 212 $ — On October 16, 2018, Exchange LP, a subsidiary of our partnership, issued 5.7 million Exchange LP Units for proceeds of $232 million in connection with the privatization of Enercare Inc. The Exchange LP Units provide holders with economic terms that are substantially equivalent to those of our units and are exchangeable, on a one-for-one basis, for our units. Given the exchangeable feature, we present the Exchange LP Units as a component of non-controlling interests. During the year ended December 31, 2019 , Exchange LP unitholders exchanged 3.2 million Exchange LP Units for $53 million of our units. During the year ended December 31, 2018, Exchange LP unitholders exchanged 1.3 million Exchange LP Units for $20 million of our units. (d) Preferred Unitholders’ Capital Preferred Units UNITS MILLIONS 2019 2018 2017 Opening balance 49.9 32.0 20.0 Issued for cash — 18.0 12.0 Repurchased and cancelled — (0.1 ) — Ending balance 49.9 49.9 32.0 Preferred Units US$ MILLIONS 2019 2018 2017 Opening balance $ 936 $ 595 $ 375 Unit issuance — 342 220 Repurchased and cancelled (1 ) (1 ) — Ending balance $ 935 $ 936 $ 595 During the year ended December 31, 2019 , Brookfield Infrastructure repurchased and cancelled less than 0.1 million ( 2018 : 0.1 million ) preferred units for $1 million ( 2018 : $1 million ). No preferred units were repurchased and cancelled in 2017 . On September 12, 2018, our partnership issued 10 million Series 11 Preferred Units at C $25 per unit with a quarterly fixed distribution at a rate of 5.10% annually for the initial period ending December 31, 2023. In total, C$250 million or $190 million of gross proceeds were raised, $4 million in underwriting costs were incurred and less than $1 million in issuance costs were incurred. On January 23, 2018, our partnership issued 8 million Series 9 Preferred Units at C $25 per unit with a quarterly fixed distribution at a rate of 5.00% annually for the initial period ending March 31, 2023. In total, C$200 million or $161 million of gross proceeds were raised, $4 million in underwriting costs were incurred and less than $1 million in issuance costs were incurred. On January 26, 2017 , our partnership issued 12 million Series 7 Preferred Units at C $25 per unit with a quarterly fixed distribution at a rate of 5.00% annually for the initial period ending March 31, 2022. In total, C $300 million or $225 million of gross proceeds were raised, $5 million in underwriting costs were incurred and less than $1 million in issuance costs were incurred.</t>
  </si>
  <si>
    <t>ACCUMULATED OTHER COMPREHENSIVE INCOME (LOSS)</t>
  </si>
  <si>
    <t>Disclosure of analysis of other comprehensive income by item [abstract]</t>
  </si>
  <si>
    <t>ACCUMULATED OTHER COMPREHENSIVE INCOME (LOSS) (a) Attributable to Limited Partners US$ MILLIONS Revaluation Surplus Foreign Currency Translation Net Investment Hedges Cash Flow Hedges Marketable Securities Unrealized Actuarial Losses Equity accounted investments Accumulated Other Comprehensive Income Balance at December 31, 2017 $ 976 $ (835 ) $ 28 $ (26 ) $ — $ (27 ) $ 748 $ 864 Other comprehensive income (loss) (1) 141 (501 ) 67 (70 ) (33 ) 9 182 (205 ) Other items (1) (450 ) — — — — — — (450 ) Balance at December 31, 2018 $ 667 $ (1,336 ) $ 95 $ (96 ) $ (33 ) $ (18 ) $ 930 $ 209 Other comprehensive income (loss) 240 (8 ) (71 ) 14 33 — 38 246 Other items (2),(3) (8 ) 20 6 — — — — 18 Balance at December 31, 2019 $ 899 $ (1,324 ) $ 30 $ (82 ) $ — $ (18 ) $ 968 $ 473 (b) Attributable to General Partner US$ MILLIONS Revaluation Surplus Foreign Currency Translation Net Investment Hedges Cash Flow Hedges Marketable Securities Unrealized Actuarial Losses Equity accounted investments Accumulated Other Comprehensive Income Balance at December 31, 2017 $ 7 $ (6 ) $ 1 $ — $ — $ — $ 4 $ 6 Other comprehensive income (loss) (1) 1 (3 ) 1 — — — 1 — Other items (1) (3 ) — — — — — — (3 ) Balance at December 31, 2018 $ 5 $ (9 ) $ 2 $ — $ — $ — $ 5 $ 3 Other comprehensive income (loss) 1 — — — — — — 1 Other items — — — — — — — — Balance at December 31, 2019 $ 6 $ (9 ) $ 2 $ — $ — $ — $ 5 $ 4 (c) Attributable to Non-controlling interest—Redeemable Partnership Units held by Brookfield US$ MILLIONS Revaluation Surplus Foreign Currency Translation Net Investment Hedges Cash Flow Hedges Marketable Securities Unrealized Actuarial Losses Equity accounted investments Accumulated Other Comprehensive Income Balance at December 31, 2017 $ 425 $ (339 ) $ 11 $ (14 ) $ (2 ) $ (8 ) $ 314 $ 387 Other comprehensive income (loss) (1) 59 (213 ) 29 (29 ) (14 ) 4 77 (87 ) Other items (1) (188 ) — — — — — — (188 ) Balance at December 31, 2018 $ 296 $ (552 ) $ 40 $ (43 ) $ (16 ) $ (4 ) $ 391 $ 112 Other comprehensive income (loss) 99 (3 ) (29 ) 6 14 — 16 103 Other items (2),(3) (4 ) 9 3 — — — — 8 Balance at December 31, 2019 $ 391 $ (546 ) $ 14 $ (37 ) $ (2 ) $ (4 ) $ 407 $ 223 d) Attributable to Non-controlling interest—Exchange LP Units US$ MILLIONS Revaluation Surplus Foreign Currency Translation Net Investment Hedges Cash Flow Hedges Marketable Securities Unrealized Actuarial Losses Equity accounted investments Accumulated Other Comprehensive Income Balance at December 31, 2017 $ — $ — $ — $ — $ — $ — $ — $ — Other comprehensive income (loss) 2 1 — (1 ) — — 2 4 Balance at December 31, 2018 $ 2 $ 1 $ — $ (1 ) $ — $ — $ 2 $ 4 Other comprehensive income (loss) 1 — — — — — — 1 Other items — — — — — — — — Balance at December 31, 2019 $ 3 $ 1 $ — $ (1 ) $ — $ — $ 2 $ 5 (1) In relation to the sale of our Chilean electricity transmission business, $641 million of revaluation surplus previously recognized within accumulated other comprehensive income was reclassified directly to retained earnings in the Consolidated Statements of Partnership Capital. Additionally, $127 million of deferred tax expense previously recognized within accumulated other comprehensive income was reclassified as current income tax expense within accumulated other comprehensive income. Refer to Note 5 Disposition of Businesses for further details. (2) In relation to the sale of our Australian district energy business, $12 million of revaluation surplus previously recognized within accumulated other comprehensive income was reclassified directly to retained earnings in the Consolidated Statements of Partnership Capital. Refer to Note 5 Disposition of Businesses for further details. (3) In relation to the partial disposition of a 17% interest in our Chilean toll road business, $38 million of accumulated other comprehensive loss was reclassified directly to retained earnings in the Consolidated Statements of Partnership Capital. Refer to Note 5 Disposition of Businesses for further details.</t>
  </si>
  <si>
    <t>DISTRIBUTIONS</t>
  </si>
  <si>
    <t>Distributions [Abstract]</t>
  </si>
  <si>
    <t>DISTRIBUTIONS For the year ended December 31, 2019 , distributions to partnership unitholders were $820 million or $2.01 per unit ( 2018 : $742 million or $1.88 per unit, 2017 : $651 million or $1.74 per unit). Additionally, incentive distributions were made to the special general partner of $158 million ( 2018 : $136 million , 2017 : $113 million ). On February 7, 2020 , the board of directors of our General Partner approved a 7% increase in our annual distributions to $2.15 per unit, or $0.5375 per unit quarterly, payable on March 31, 2020 to unitholders on record as of the close of business on February 28, 2020 . For the year ended December 31, 2019 , our partnership declared preferred unit distributions of $49 million or $0.98 per preferred unit on a prorated basis ( 2018 : $41 million , 2017 : $ 30 million ).</t>
  </si>
  <si>
    <t>CONTINGENT ASSETS &amp; LIABILITIES</t>
  </si>
  <si>
    <t>Other Provisions, Contingent Liabilities and Contingent Assets [Abstract]</t>
  </si>
  <si>
    <t>CONTINGENT ASSETS &amp; LIABILITIES Brookfield Infrastructure, including its associates, had bank and customs guarantees and letters of credit outstanding to third parties totaling $604 million ( 2018 : $195 million ). These guarantees are generally supported by cash on deposit with banks. Our partnership and its subsidiaries are contingently liable with respect to litigation and claims that arise in the normal course of operations.</t>
  </si>
  <si>
    <t>CONTRACTUAL COMMITMENTS</t>
  </si>
  <si>
    <t>Contractual Commitments [Abstract]</t>
  </si>
  <si>
    <t>CONTRACTUAL COMMITMENTS In the normal course of business, our partnership will enter into contractual obligations which include commitments relating primarily to contracted project costs for various growth initiatives, committed expenditures associated with gas and electricity sales contracts at our U.K. regulated distribution operation, and operating leases associated with our U.S. data center operation, Australian port operation and North American gas storage operations. As at December 31, 2019 , our partnership had $3,801 million ( 2018 : $2,466 million ) of commitments outstanding, of which 15% mature in less than one year, 29% between two and five years, and 56% after five years. In addition, pursuant to the Master Service Agreement, on a quarterly basis, Brookfield Infrastructure pays a base management fee to the Service Provider equal to 0.3125% per quarter ( 1.25% annually) of the market value of our partnership. This fee is recorded on the Consolidated Statements of Operating Results in general and administrative expenses.</t>
  </si>
  <si>
    <t>RETIREMENT BENEFIT PLANS</t>
  </si>
  <si>
    <t>Employee Benefits [Abstract]</t>
  </si>
  <si>
    <t>RETIREMENT BENEFIT PLANS Brookfield Infrastructure offers pension plans to certain employees of its subsidiaries. Brookfield Infrastructure’s obligations under its defined benefit pension plans are determined periodically through the preparation of actuarial valuations. The benefit plans’ expense for 2019 was $9 million ( 2018 : $2 million , 2017 : $10 million ). The discount rate used was 2.5% ( 2018 : 4.5% , 2017 : 4.1% ) with a rate of compensation of 2.8% ( 2018 : 3.0% , 2017 : 3.5% ). US$ MILLIONS 2019 2018 Plan assets $ 686 $ 287 Less accrued benefit obligation (851 ) (368 ) Accrued benefit liability (1) $ (165 ) $ (81 ) (1) Presented within ‘Accounts payable and other’ of the consolidated statements of financial position.</t>
  </si>
  <si>
    <t>RELATED PARTY TRANSACTIONS</t>
  </si>
  <si>
    <t>Related Party [Abstract]</t>
  </si>
  <si>
    <t>RELATED PARTY TRANSACTIONS In the normal course of operations, Brookfield Infrastructure entered into the transactions below with related parties. The immediate parent of Brookfield Infrastructure is our partnership. The ultimate parent of Brookfield Infrastructure is Brookfield. Other related parties of Brookfield Infrastructure represent its subsidiary and operating entities. a) Transactions with the immediate parent Throughout the year, the General Partner, in its capacity as our partnership’s general partner, incurs director fees, a portion of which are charged at cost to our partnership in accordance with our limited partnership agreement. Director fees of $1 million were incurred during the year ended December 31, 2019 ( 2018 : $1 million , 2017 : $1 million ). b) Transactions with other related parties Since inception, Brookfield Infrastructure has had a management agreement (the “Master Services Agreement”) with certain service providers (the “Service Provider”), which are wholly-owned subsidiaries of Brookfield. Pursuant to the Master Services Agreement, on a quarterly basis, Brookfield Infrastructure pays a base management fee, referred to as the Base Management Fee, to the Service Provider equal to 0.3125% per quarter ( 1.25% annually) of the market value of our partnership. The Base Management Fee was $270 million for the year ended December 31, 2019 ( 2018 : $214 million , 2017 : $230 million ). As of December 31, 2019 , $76 million was outstanding as payable to the Service Provider ( 2018 : $51 million ). For purposes of calculating the Base Management Fee, the market value of our partnership is equal to the aggregate value of all the outstanding units of our partnership (assuming full conversion of Brookfield’s Redeemable Partnership Units in the Holdings LP into units of our partnership), preferred units and securities of the other Service Recipients (as defined in Brookfield Infrastructure’s Master Services Agreement) that are not held by Brookfield Infrastructure, plus all outstanding third party debt with recourse to a Service Recipient, less all cash held by such entities. As of December 31, 2019 , Brookfield Infrastructure had a receivable balance of $21 million from subsidiaries of Brookfield ( December 31, 2018 : $20 million ) and loans payable of $99 million to subsidiaries of Brookfield ( December 31, 2018 : $73 million ). The loans are payable in full between 2019 and 2026 with interest rates ranging from 3.8% to 8.5% per annum. Brookfield Infrastructure, from time to time, will place deposits with, or receive deposits from, Brookfield. As at December 31, 2019 , Brookfield Infrastructure’s deposit balance with Brookfield was less than $1 million ( December 31, 2018 : less than $1 million ) and earned interest of less than $1 million for the year ended December 31, 2019 ( 2018 : less than $1 million , 2017 : less than $1 million ). As at December 31, 2019 , Brookfield Infrastructure’s deposit balance from Brookfield was $ nil (2018: $ nil , 2017: $ nil ) and Brookfield Infrastructure incurred interest expense of $4 million for year ended December 31, 2019 (2018: $ nil 2017: $ nil ). Deposits bear interest at market rates and were provided to Brookfield Infrastructure to fund our partnership’s recent acquisitions. Brookfield Infrastructure has entered into a $500 million revolving credit facility with Brookfield to provide additional liquidity for general corporate purposes and capital expenditures, if required. As of December 31, 2019 , there were $nil ( December 31, 2018 : $nil ) borrowings outstanding. Brookfield Infrastructure’s subsidiaries provide heating, cooling, and connection services in the normal course of operations on market terms to subsidiaries and associates of Brookfield Property Partners L.P. In addition, our subsidiaries lease office space and obtain construction, consulting and engineering services in the normal course of operations on market terms from subsidiaries and associates of Brookfield Property Partners L.P. For the year ended December 31, 2019 , revenues of $33 million were generated ( 2018 : $16 million , 2017 : $8 million ) and expenses of $15 million were incurred ( 2018 : $5 million , 2017 : $4 million ). In addition, subsidiaries of Brookfield Infrastructure reported lease assets and liabilities with Brookfield Property Partners L.P. of $11 million ( 2018 : $ nil ). Brookfield Infrastructure utilizes a wholly-owned subsidiary of Brookfield to negotiate and purchase insurance and assess the adequacy of insurance on behalf of our partnership and certain subsidiaries. During the year ended December 31, 2019 , Brookfield Infrastructure paid less than $1 million for these services ( 2018 : less than $1 million , 2017 : less than $1 million ). Brookfield Infrastructure’s U.K. port operation provides port marine services on market terms to a subsidiary acquired by Brookfield Business Partners L.P. during 2017. For the year ended December 31, 2019 , $4 million of revenues were generated ( December 31, 2018 : $4 million ). Brookfield Infrastructure’s subsidiaries purchase electricity from, and distribute electricity on behalf of, a subsidiary of Brookfield Renewable Partners L.P. in the normal course of operations on market terms. For the year ended December 31, 2019 , revenues of $3 million were generated ( 2018 : $1 million ) and expenses of $52 million were incurred ( 2018 : $11 million ).</t>
  </si>
  <si>
    <t>DERIVATIVE FINANCIAL INSTRUMENTS</t>
  </si>
  <si>
    <t>DERIVATIVE FINANCIAL INSTRUMENTS Brookfield Infrastructure’s activities expose it to a variety of financial risks, including market risk (i.e. currency risk, interest rate risk, commodity risk and other price risk), credit risk and liquidity risk. Brookfield Infrastructure and its subsidiaries selectively use derivative financial instruments principally to manage these risks. The aggregate notional amount of Brookfield Infrastructure’s derivative positions at December 31, 2019 and 2018 were as follows: US$ MILLIONS Note 2019 2018 Foreign exchange contracts (a) $ 4,626 $ 3,482 Interest rates swaps and other (b) 11,229 6,484 $ 15,855 $ 9,966 The following table presents the change in fair values of Brookfield Infrastructure’s derivative positions during the years ended December 31, 2019 and 2018 : US$ MILLIONS Unrealized Gains on Derivative Financial Assets Unrealized Losses on Derivative Financial Liabilities Net Change During 2019 Net Change During 2018 Foreign exchange derivatives $ 25 $ (153 ) $ (128 ) $ 355 Interest rate derivative 155 (186 ) (31 ) (142 ) $ 180 $ (339 ) $ (159 ) $ 213 (a) Foreign Exchange Brookfield Infrastructure held the following foreign exchange contracts with notional amounts at December 31, 2019 and 2018 . Notional Amount (U.S. Dollars) Average Exchange Rate US$ MILLIONS 2019 2018 2019 2018 Foreign exchange contracts British pounds $ 2,882 $ 1,263 1.31 1.36 Australian dollars 1,102 1,184 0.73 0.75 European Union euros 365 461 1.25 1.22 Chilean pesos 242 255 0.0015 0.0015 Colombian peso 19 — 0.0003 — Peruvian soles 12 11 0.29 0.30 Canadian dollars 4 308 0.76 0.78 $ 4,626 $ 3,482 (b) Interest Rates At December 31, 2019 , Brookfield Infrastructure held interest rate and cross currency interest rate swap contracts having an aggregate notional amount of $10,996 million ( 2018 : $6,324 million ). Brookfield Infrastructure has inflation linked swaps with an aggregate notional amount of $167 million ( 2018 : $160 million ). Our partnership has an aggregate notional amount of $3,445 million floating interest rate derivatives that are benchmarked against the LIBOR, $1,916 million floating interest rates derivatives that are benchmarked against the bank bill swap rate and $1,501 million floating interest rates derivatives that are benchmarked against the CDOR that could be impacted by the IBOR reform. Please refer to Note 3 Significant Accounting Policies for more details. Other Information Regarding Derivative Financial Instruments The following table presents the notional amounts underlying Brookfield Infrastructure’s derivative instruments by term to maturity as at December 31, 2019 and the comparative notional amounts at December 31, 2018 , for both derivatives that are classified as fair value through profit or loss and derivatives that qualify for hedge accounting: 2019 2018 US$ MILLIONS &lt; 1 year 1 to 5 years &gt; 5 years Total Notional Amount Total Notional Amount Fair value through profit or loss Foreign exchange derivatives $ 651 $ 765 $ — $ 1,416 $ 1,768 Interest rate derivatives Interest rate swaps, cross currency interest rate swaps and other 66 53 — 119 300 Inflation linked swaps — — 167 167 160 $ 717 $ 818 $ 167 $ 1,702 $ 2,228 Elected for hedge accounting Foreign exchange derivatives $ 2,051 $ 1,159 $ — $ 3,210 $ 1,714 Interest rate derivatives Interest rate and cross currency interest rate swaps 522 5,870 4,551 10,943 6,024 $ 2,573 $ 7,029 $ 4,551 $ 14,153 $ 7,738 The following table classifies derivatives elected for hedge accounting during the years ended December 31, 2019 and 2018 as either cash flow hedges or net investment hedges. Changes in the fair value of the effective portion of the hedges are recorded in either other comprehensive income or net income, depending on the hedge classification, whereas changes in the fair value of the ineffective portion of the hedge are recorded in net income: 2019 2018 AS AT AND FOR THE YEARS ENDED (MILLIONS) Notional Effective Portion Ineffective Portion Notional Effective Portion Ineffective Portion Cash flow hedges $ 10,943 $ (33 ) $ (1 ) $ 6,024 $ (101 ) $ (1 ) Net investment hedges 3,210 (113 ) 16 1,714 189 9 $ 14,153 $ (146 ) $ 15 $ 7,738 $ 88 $ 8 Our partnership settles the difference between the contracted fixed and floating rates of its interest rate swaps on a net basis. All interest rate swap contracts exchanging floating rate interest amounts for fixed rate interest amounts are designated as cash flow hedges in order to reduce our partnership’s cash flow exposure resulting from variable interest rates on borrowings. The interest rate swaps and the interest payments on the borrowings occur simultaneously and the amount accumulated in equity is reclassified to profit or loss over the period that the floating rate interest payments on borrowings affect profit or loss.</t>
  </si>
  <si>
    <t>FINANCIAL RISK MANAGEMENT</t>
  </si>
  <si>
    <t>FINANCIAL RISK MANAGEMENT Brookfield Infrastructure is exposed to the following risks as a result of holding financial instruments: capital risk; liquidity risk; market risk (i.e. interest rate risk and foreign currency risk); and credit risk. The following is a description of these risks and how they are managed: (a) Liquidity Risk Management Brookfield Infrastructure manages its capital structure to be able to continue as a going concern while maximizing the return to stakeholders. Brookfield Infrastructure’s overall capital strategy remains unchanged from 2018 . Our non-recourse borrowings have increased due to recently completed acquisitions while maintaining our net debt to capitalization ratio consistent with the prior year. The capital structure of Brookfield Infrastructure consists of debt, offset by cash and cash equivalents, and partnership capital comprised of issued capital and accumulated gains. US$ MILLIONS 2019 2018 Corporate borrowings $ 2,475 $ 1,993 Non-recourse borrowings 18,544 13,113 Subsidiary and corporate borrowings 21,019 15,106 Preferred shares 20 20 Cash and cash equivalents (1) (969 ) (713 ) Net debt 20,070 14,413 Total partnership capital 22,177 14,668 Total capital and net debt $ 42,247 $ 29,081 Net debt to capitalization ratio 48 % 50 % (1) Includes marketable securities. The Board, along with senior management of the Service Provider, reviews Brookfield Infrastructure’s capital structure and as part of this review, considers the cost of capital and the risk associated with each class of capital. Brookfield Infrastructure manages its debt exposure by financing its operations on a non-recourse basis with prudent levels of debt, ensuring a diversity of funding sources as well as laddering its maturity profile to minimize refinance risk. Brookfield Infrastructure also borrows in the currency where the asset operates, where possible, in order to hedge its currency risk. Generally, Brookfield Infrastructure’s equity strategy is to issue equity in conjunction with acquisitions or outsized organic growth initiatives or acquisition activity at our businesses. The equity portion of capital expenditures and normal levels of acquisition of activity will be fully self-funded through operating cash flows retained in the business and capital recycling. However, Brookfield Infrastructure may also issue equity opportunistically to enhance its liquidity to pursue investments. Brookfield Infrastructure maintains active shelf registrations to enable it to issue securities in both the U.S. and Canadian markets. Brookfield Infrastructure’s financing plan is to fund its recurring growth capital expenditures with cash flow generated by its operations after maintenance capital expenditure, as well as debt financing that is sized to maintain its credit profile. To fund large scale development projects and acquisitions, Brookfield Infrastructure will evaluate a variety of capital sources including proceeds from selling non-core assets, equity and debt financing. Our partnership will seek to raise additional equity if Brookfield Infrastructure believes it can earn returns on these investments in excess of the cost of the incremental partnership capital. As disclosed within Note 20 , Borrowings, Brookfield Infrastructure has various loan facilities in place. In certain cases, the facilities have financial covenants which are generally in the form of interest coverage ratios and leverage ratios. Brookfield Infrastructure does not have any market capitalization covenants attached to any of its borrowings, nor does it have any other externally imposed capital requirements. During the years ended December 31, 2019 and 2018 , there were no breaches of any loan covenants within Brookfield Infrastructure. Brookfield Infrastructure attempts to maintain sufficient financial liquidity at all times so that it is able to participate in attractive opportunities as they arise, better withstand sudden adverse changes in economic circumstances and maintain its distribution of FFO to unitholders. Brookfield Infrastructure’s principal sources of liquidity are cash flows from its operations, undrawn credit facilities and access to public and private capital markets. Brookfield Infrastructure also structures the ownership of its assets to enhance its ability to monetize them to provide additional liquidity, if necessary. Brookfield Infrastructure’s corporate liquidity as at December 31 was as follows: US$ MILLIONS (1) 2019 2018 Corporate cash and financial assets $ 273 $ 238 Availability under committed credit facilities 2,475 2,475 Draws on credit facility (820 ) (510 ) Commitments under credit facility (54 ) (47 ) Corporate liquidity $ 1,874 $ 2,156 (1) Corporate level only. Brookfield Infrastructure’s $1.975 billion committed revolving credit facility and $500 million credit facility with Brookfield are available for investments and acquisitions, as well as general corporate purposes. Commitments under the committed revolving credit facility will be available on a revolving basis until June 28, 2024 . All amounts outstanding at that time will be repayable in full. The facility is intended to be a bridge to equity financing rather than a permanent source of capital. At December 31, 2019 , there was $820 million drawn on this facility ( 2018 : $510 million ) and $54 million was committed to letters of credit ( 2018 : $47 million ). The following tables detail the contractual maturities for Brookfield Infrastructure’s financial liabilities. The tables reflect the undiscounted cash flows of financial liabilities based on the earliest date on which Brookfield Infrastructure can be required to pay. The tables include both interest and principal cash flows: Less than 1 year 1-2 years 2-5 years 5+ years Total contractual cash flows December 31, 2019 US$ MILLIONS Accounts payable and other liabilities $ 1,702 $ 94 $ 41 $ 254 $ 2,091 Corporate borrowings — — 1,705 770 2,475 Non-recourse borrowings 1,405 1,019 7,110 9,142 18,676 Financial liabilities 327 293 1,080 473 2,173 Lease liabilities (1) 223 194 475 1,903 2,795 Interest Expense: Corporate borrowings 74 74 165 123 436 Non-recourse borrowings 715 660 1,762 2,483 5,620 Less than 1 year 1-2 years 2-5 years 5+ years Total contractual cash flows December 31, 2018 US$ MILLIONS Accounts payable and other liabilities $ 1,048 $ 48 $ 36 $ 220 $ 1,352 Corporate borrowings — — 605 1,388 1,993 Non-recourse borrowings 995 794 5,127 6,290 13,206 Financial liabilities 124 26 1,037 93 1,280 Lease liabilities (1) — — — — — Interest Expense: Corporate borrowings 67 66 178 75 386 Non-recourse borrowings 595 542 1,397 1,771 4,305 (1) The impact of the adoption of IFRS 16 requires the recognition of lease liabilities. Please refer to Note 3 Significant Accounting Policies for further details. (b) Market Risk Market risk is defined for these purposes as the risk that the fair value or future cash flows of a financial instrument held by Brookfield Infrastructure will fluctuate because of the change in market prices. Market risk includes the risk of changes in interest rates, foreign currency exchange rates and equity prices. Brookfield Infrastructure seeks to minimize the risks associated with foreign currency exchange rates and interest rates primarily through the use of derivative financial instruments to hedge these risk exposures. The use of financial derivatives is governed by Brookfield Infrastructure’s Treasury Policy. Brookfield Infrastructure does not enter into, or trade financial instruments, including derivative financial instruments, for speculative purposes. The Treasury Policy provides written principles on the use of financial derivatives. With respect to its treasury policy, the Service Provider performs the monitoring, review and approval role and report to the Board on a regular basis. Financial instruments held by Brookfield Infrastructure that are subject to market risk include other financial assets, borrowings, derivative instruments, such as interest rate and foreign currency contracts, and marketable securities. Our partnership is exposed to equity price risks arising from marketable securities. As at December 31, 2019 the balance of the portfolio was $142 million ( 2018 : $173 million ), a 10% change in the value of the portfolio would impact our equity by $14 million and result in an impact on the Consolidated Statements of Operating Results of $7 million and Consolidated Statements of Comprehensive Income of $7 million . Interest Rate Risk Management Brookfield Infrastructure’s primary objectives with respect to interest rate risk management are to ensure that: • Brookfield Infrastructure is not exposed to interest rate movements that could adversely impact its ability to meet financial obligations; • Earnings and distributions are not adversely affected; • Volatility of debt servicing costs is managed within acceptable parameters; and • All borrowing covenants under various borrowing facilities, including interest coverage ratios, are complied with. To achieve these objectives, in general terms, Brookfield Infrastructure’s funding mix comprises both fixed and floating rate debt. Fixed rate debt is achieved either through fixed rate debt funding or through the use of financial derivate instruments. In addition, where possible, interest rate risk is minimized by matching the terms of interest rate swap contracts in regulated businesses to the term of the rate period, thus providing natural hedges. The sensitivity analyses below reflect Brookfield Infrastructure’s exposure to interest rates for both derivative and non-derivative instruments at the reporting date, assuming that a 10 basis point increase or decrease in rates takes place at the beginning of the financial year and is held constant throughout the reporting period. The sensitivity analyses assume a 10 basis point change to reflect the current methodology employed by Brookfield Infrastructure in assessing interest rate risk. Such parallel shift in the yield curve by 10 basis points would have had the following impact, assuming all other variables were held constant: 2019 2018 2017 US$ MILLIONS 10 bp decrease 10 bp increase 10 bp decrease 10 bp increase 10 bp decrease 10 bp increase Net income $ 1 $ (1 ) $ 1 $ (1 ) $ — $ — Other comprehensive income (loss) (2 ) 2 (2 ) 2 (1 ) 1 Foreign Currency Risk Management Brookfield Infrastructure has exposure to foreign currency risk in respect of currency transactions, the value of Brookfield Infrastructure’s net investment, cash flows and capital expenditures that are denominated outside of the U.S. Brookfield Infrastructure’s approach to foreign currency risk management is: • Brookfield Infrastructure leverages any natural hedges that may exist within its operations; • Brookfield Infrastructure utilizes local currency debt financing to the extent possible; and • Brookfield Infrastructure may utilize derivative contracts to the extent that natural hedges are insufficient. The tables below set out Brookfield Infrastructure’s currency exposure at December 31, 2019 , 2018 and 2017 : 2019 US$ MILLIONS USD AUD GBP BRL CLP CAD EUR COP PEN INR NZD &amp; Other Total Assets: Current assets $ 1,232 $ 1,914 $ 430 $ 456 $ 95 $ 316 $ 23 $ 971 $ 122 $ 231 $ 51 $ 5,841 Non-current assets 14,594 5,488 7,195 6,889 821 8,541 764 1,166 1,337 3,143 529 50,467 $ 15,826 $ 7,402 $ 7,625 $ 7,345 $ 916 $ 8,857 $ 787 $ 2,137 $ 1,459 $ 3,374 $ 580 $ 56,308 Liabilities: Current liabilities $ 1,345 $ 1,530 $ 749 $ 211 $ 68 $ 456 $ 24 $ 724 $ 19 $ 265 $ 48 $ 5,439 Non-current liabilities 8,908 3,703 4,211 3,448 1,112 4,639 73 314 683 1,482 119 28,692 10,253 5,233 4,960 3,659 1,180 5,095 97 1,038 702 1,747 167 34,131 Non-controlling interest—in operating subsidiaries and preferred unitholders 5,704 475 754 1,414 (320 ) 4,066 — 957 638 1,360 — 15,048 Non-controlling interest—Redeemable Partnership Units held by Brookfield (37 ) 485 547 650 16 (87 ) 197 41 34 76 117 2,039 Non-controlling interest—Exchange LP — 4 5 6 — (1 ) 2 — — 1 1 18 Net investment attributable to limited partners and general partner $ (94 ) $ 1,205 $ 1,359 $ 1,616 $ 40 $ (216 ) $ 491 $ 101 $ 85 $ 190 $ 295 $ 5,072 2018 US$ MILLIONS USD AUD GBP BRL CLP CAD EUR COP PEN INR NZD &amp; Other Total Assets: Current assets $ 695 $ 245 $ 185 $ 310 $ 82 $ 258 $ — $ 279 $ 104 $ 90 $ 28 $ 2,276 Non-current assets 5,237 5,303 4,708 6,828 940 6,206 861 1,857 1,308 976 80 34,304 $ 5,932 $ 5,548 $ 4,893 $ 7,138 $ 1,022 $ 6,464 $ 861 $ 2,136 $ 1,412 $ 1,066 $ 108 $ 36,580 Liabilities: Current liabilities $ 1,031 $ 316 $ 320 $ 106 $ 60 $ 187 $ — $ 262 $ 20 $ 65 $ 50 $ 2,417 Non-current liabilities 3,836 3,628 2,798 3,185 861 3,093 — 772 654 668 — 19,495 4,867 3,944 3,118 3,291 921 3,280 — 1,034 674 733 50 21,912 Non-controlling interest—in operating subsidiaries and preferred unitholders 1,261 372 442 1,540 43 2,766 — 964 622 229 — 8,239 Non-controlling interest—Redeemable Partnership Units held by Brookfield (55 ) 349 378 654 16 119 244 39 33 29 17 1,823 Non-controlling interest—Exchange LP (4 ) 14 15 25 1 5 10 2 1 1 1 71 Net investment attributable to limited partners and general partner $ (137 ) $ 869 $ 940 $ 1,628 $ 41 $ 294 $ 607 $ 97 $ 82 $ 74 $ 40 $ 4,535 2017 US$ MILLIONS USD AUD GBP BRL CLP CAD EUR COP PEN INR NZD Total Assets: Current assets $ 358 $ 276 $ 151 $ 322 $ 85 $ 78 $ — $ 68 $ 100 $ 57 $ 17 $ 1,512 Non-current assets 4,400 5,770 4,431 8,184 1,117 814 836 764 1,356 256 37 27,965 $ 4,758 $ 6,046 $ 4,582 $ 8,506 $ 1,202 $ 892 $ 836 $ 832 $ 1,456 $ 313 $ 54 $ 29,477 Liabilities: Current liabilities $ 641 $ 227 $ 414 $ 73 $ 59 $ 55 $ — $ 26 $ 18 $ 30 $ 21 $ 1,564 Non-current liabilities 3,093 3,983 2,614 2,015 989 443 — 438 673 185 6 14,439 3,734 4,210 3,028 2,088 1,048 498 — 464 691 215 27 16,003 Non-controlling interest—in operating subsidiaries and preferred unitholders 602 417 396 3,082 75 891 — 302 644 60 1 6,470 Non-controlling interest—Redeemable Partnership Units held by Brookfield (50 ) 407 332 959 23 28 240 19 35 11 8 2,012 Net investment attributable to limited partners and general partner $ 472 $ 1,012 $ 826 $ 2,377 $ 56 $ (525 ) $ 596 $ 47 $ 86 $ 27 $ 18 $ 4,992 The following tables detail Brookfield Infrastructure’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after considering the impact of foreign exchange derivative contracts). Impact on Net Income 2019 2018 2017 US$ MILLIONS -10% 10% -10% 10% -10% 10% USD/AUD $ 4 $ (4 ) $ (20 ) $ 20 $ (18 ) $ 18 USD/EUR — — (19 ) 19 (9 ) 9 USD/GBP 7 (7 ) (11 ) 11 (3 ) 3 USD/CLP — — (3 ) 3 1 (1 ) USD/COP 1 (1 ) 1 (1 ) — — USD/BRL 18 (18 ) 10 (10 ) 21 (21 ) USD/CAD 1 (1 ) (2 ) 2 (1 ) 1 USD/PEN — — — — — — USD/INR (2 ) 2 (1 ) 1 — — USD/NZD — — — — — — Impact on Partnership Capital 2019 2018 2017 US$ MILLIONS -10% 10% -10% 10% -10% 10% USD/AUD $ 12 $ (12 ) $ — $ — $ — $ — USD/EUR — — — — — — USD/GBP — — — — — — USD/CLP (24 ) 24 (28 ) 28 8 (8 ) USD/COP 2 (2 ) 8 (8 ) 7 (7 ) USD/BRL 227 (227 ) 231 (231 ) 334 (334 ) USD/CAD — — — — — — USD/PEN 11 (11 ) 11 (11 ) 12 (12 ) USD/INR 27 (27 ) 10 (10 ) 4 (4 ) USD/NZD — — — — — — (c) Credit Risk Management Credit risk is the risk of loss due to the failure of a borrower or counterparty to fulfill its contractual obligations. From a treasury perspective, counterparty credit risk is managed through the establishment of authorized counterparty credit limits which are designed to ensure that Brookfield Infrastructure only deals with creditworthy counterparties and that counterparty concentration is addressed and the risk of loss is mitigated. Credit limits are sufficiently low to restrict Brookfield Infrastructure from having credit exposures concentrated with a single counterparty but rather encourages spreading such risks among several parties. The limits are set at levels that reflect Brookfield Infrastructure’s scale of activity and allow it to manage its treasury business competitively. Brookfield Infrastructure does not have any significant credit risk exposure to any single counterparty or any group of counterparties having similar characteristics. The credit risk on liquid funds and derivative financial instruments is limited because the counterparties are banks with high credit ratings assigned by international credit rating agencies. Exposure to credit risk is limited to the carrying amount of the assets on the Consolidated Statements of Financial Position.</t>
  </si>
  <si>
    <t>CAPITAL MANAGEMENT</t>
  </si>
  <si>
    <t>Disclosure of Capital Management [Abstract]</t>
  </si>
  <si>
    <t>CAPITAL MANAGEMENT Our partnership’s approach to capital management is focused on maximizing returns to unitholders and ensuring capital is deployed in a manner consistent with achieving our investment return objectives. Invested Capital, which tracks the amount of capital that has been contributed to our partnership, is a measure we utilize to assess returns on capital deployed, relative to targeted returns. Investment decisions are based on, amongst other measures and factors, targeted returns on Invested Capital of 12% to 15% annually over the long-term. We measure return on Invested Capital as Adjusted Funds from Operations (“AFFO”), less estimated returns of capital on operations that are not perpetual in nature, divided by the weighted average Invested Capital for the period. We define AFFO as FFO less capital expenditures required to maintain the current performance of our operations (maintenance capital expenditures). We define Invested Capital as partnership capital removing the impact of the following items: non-controlling interest - in operating subsidiaries, retained earnings or deficit, accumulated other comprehensive income and ownership changes. US$ MILLIONS 2019 2018 Partnership Capital $ 22,177 $ 14,668 Remove impact of the following items since inception: Non-controlling interest - in operating subsidiaries (14,113 ) (7,303 ) Deficit 2,048 1,228 Accumulated other comprehensive income (705 ) (328 ) Ownership changes (398 ) (109 ) Invested Capital $ 9,009 $ 8,156 The following table presents the change in Invested Capital during year ended December 31, 2019 : US$ MILLIONS 2019 2018 Opening balance $ 8,156 $ 7,599 Issuance of preferred units, net of repurchases 72 341 Issuances of limited partnership units and redeemable partnership units, net of repurchases 781 (16 ) Issuance of Exchange LP Units — 232 Ending balance $ 9,009 $ 8,156 Weighted Average Invested Capital $ 8,563 $ 7,858</t>
  </si>
  <si>
    <t>SUPPLEMENTAL CASH FLOW INFORMATION</t>
  </si>
  <si>
    <t>Cash Flow Statement [Abstract]</t>
  </si>
  <si>
    <t>SUPPLEMENTAL CASH FLOW INFORMATION For the year ended US$ MILLIONS 2019 2018 2017 Interest paid $ 829 $ 507 $ 451 Income taxes paid $ 179 $ 427 $ 132 Amounts paid and received for interest were reflected as operating cash flows in the Consolidated Statements of Cash Flows. Interest paid is net of debt related hedges. Amounts paid for income taxes were reflected as either operating cash flows or investing cash flows in the Consolidated Statements of Cash Flows depending upon the nature of the underlying transaction. Details of “Changes in non-cash working capital, net” on the Consolidated Statements of Cash Flows are as follows: For the year ended US$ MILLIONS 2019 2018 2017 Accounts receivable $ 42 $ 176 $ (31 ) Prepayments (120 ) 5 4 Accounts payable and other 146 (305 ) 158 Changes in non-cash working capital, net $ 68 $ (124 ) $ 131</t>
  </si>
  <si>
    <t>SUBSEQUENT EVENTS</t>
  </si>
  <si>
    <t>Disclosure of events after reporting period [Abstract]</t>
  </si>
  <si>
    <t>Subsequent Events</t>
  </si>
  <si>
    <t>SUBSEQUENT EVENTS Partial Disposition of our Interest in Chilean Toll Road Business On February 6, 2020, Brookfield Infrastructure completed the sale of a further 17% interest in its Chilean toll road business for total consideration of approximately $170 million . Brookfield Infrastructure retained control over the business after the sale.</t>
  </si>
  <si>
    <t>SIGNIFICANT ACCOUNTING POLICIES (Policies)</t>
  </si>
  <si>
    <t>Statement of Compliance</t>
  </si>
  <si>
    <t>Statement of Compliance T hese consolidated financial statements have been prepared in accordance with International Financial Reporting Standards as issued by the International Accounting Standards Board (“IFRS”). The consolidated financial statements were authorized for issue by the Board of Directors on February 28, 2020 .</t>
  </si>
  <si>
    <t>Basis of Preparation</t>
  </si>
  <si>
    <t>Basis of Preparation The consolidated financial statements are prepared on a going concern basis.</t>
  </si>
  <si>
    <t>Subsidiaries</t>
  </si>
  <si>
    <t>Subsidiaries These consolidated financial statements include the accounts of our partnership and subsidiaries over which our partnership has control. Subsidiaries are consolidated from the date of acquisition, being the date on which our partnership obtains control, and continue to be consolidated until the date when control is lost. Our partnership (investor) controls an investee when it is exposed, or has rights, to variable returns from its involvement with the investee and has the ability to affect those returns through its power over the investee. Together, our partnership and its subsidiaries are referred to as “Brookfield Infrastructure” in these financial statements.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is attributed to non-controlling interests, even if this results in the non-controlling interests having a deficit balance. Holding LP has issued Redeemable Partnership Units held by Brookfield, which may, at the request of the holder, require the Holding LP to redeem the Redeemable Partnership Units for cash consideration equal to the market price of our partnership’s units. This right is subject to our partnership’s right of first refusal which entitles it, at its sole discretion, to elect to acquire any Redeemable Partnership Unit so presented to Holding LP in exchange for one of our partnership’s units subject to certain customary adjustments. All intercompany balances, transactions, revenues and expenses are eliminated in full.</t>
  </si>
  <si>
    <t>Associates and Joint Ventures</t>
  </si>
  <si>
    <t>Associates and Joint Ventures Associates and joint ventures are entities over which our partnership has significant influence or joint control. Significant influence is the power to participate in the financial and operating policy decisions of the investee but does not constitute control. Our partnership accounts for investments over which it has significant influence using the equity method, and are recorded as Investments in associates and joint ventures on the Consolidated Statements of Financial Position. Interests in investments accounted for using the equity method are initially recorded at cost. If the cost of the associate is lower than the proportionate share of the investment’s underlying fair value, our partnership records a gain on the difference between the cost and the underlying fair values of the identifiable net assets of the associate. If the cost of the associate is greater than our partnership’s proportionate share of the underlying fair value, goodwill and other adjustments arising from the purchase price allocation relating to the associate is included in the carrying amount of the investment. Subsequent to initial recognition, the carrying value of our partnership’s interest in an investee is adjusted for our partnership’s share of comprehensive income or loss and distributions from the investee. Profits or losses resulting from transactions with an associate are recognized in the consolidated financial statements based on the interests of unrelated investors in the associate.</t>
  </si>
  <si>
    <t>Foreign Currency Translation</t>
  </si>
  <si>
    <t>Foreign Currency Translation The U.S. dollar is the functional and presentation currency of Brookfield Infrastructure. Each of Brookfield Infrastructure’s subsidiaries, associates and jointly controlled entities determines its own functional currency and items included in the financial statements of each subsidiary and assoc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and losses on transactions which hedge these items are also included in net income or loss. Foreign currency denominated non-monetary assets and liabilities, measured at historic cost, are translated at the rate of exchange at the transaction date.</t>
  </si>
  <si>
    <t>Business Combinations</t>
  </si>
  <si>
    <t>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Brookfield Infrastructure in exchange for control of the acquiree. Acquisition related costs are recognized in the Consolidated Statement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partnership capital are not subsequently re-measured. Where a business combination is achieved in stages, Brookfield Infrastructure’s previously held interests in the acquired entity are remeasured to fair value at the acquisition date, that is, the date Brookfield Infrastructure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combination occurs, Brookfield Infrastructure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Brookfield Infrastructure obtains complete information about facts and circumstances that existed as of the acquisition date. The measurement period is subject to a maximum of one year subsequent to the acquisition date. If, after reassessment, Brookfield Infrastructure’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 Provisions, Contingent Liabilities and Contingent Assets (“IAS 37”) and the amount initially recognized less cumulative amount of income recognized in accordance with IFRS 15, Revenue from Contracts with Customers .</t>
  </si>
  <si>
    <t>Cash and Cash Equivalents</t>
  </si>
  <si>
    <t>Cash and Cash Equivalents Cash and cash equivalents include cash on hand and short-term, highly liquid investments that are readily convertible to known amounts of cash and which are subject to an insignificant risk of changes in value.</t>
  </si>
  <si>
    <t>Accounts Receivable</t>
  </si>
  <si>
    <t>Accounts Receivable Trade receivables are recognized initially at fair value and subsequently measured at amortized cost using the effective interest method, less any allowance for expected credit losses.</t>
  </si>
  <si>
    <t>Property, Plant and Equipment</t>
  </si>
  <si>
    <t>Property, Plant and Equipment Brookfield Infrastructure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Consolidated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line or declining-balance basis over the estimated useful lives of each component of the assets as follows: Buildings Up to 75 years Transmission stations, towers and related fixtures Up to 40 years Leasehold improvements Up to 50 years Plant and equipment Up to 40 years Network systems Up to 65 years Track Up to 40 years District energy systems Up to 50 years Gas storage assets Up to 50 years Depreciation on property, plant and equipment is calculated on a straight-line or declining-balance basis so as to depreciate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t>
  </si>
  <si>
    <t>Investment Property</t>
  </si>
  <si>
    <t>Investment Property Brookfield Infrastructure uses the fair value method to account for assets classified as investment property. An asset is determined to be an investment property when it is principally held to earn rental income or for capital appreciation, or both. Investment property is initially measured at cost including transaction costs. Subsequent to initial recognition, investment properties are carried at fair value. Gains or losses arising from changes in fair value are included in profit or loss. Fair values are primarily determined by valuation of the lease term and freehold reversion. An income capitalization approach is used by applying a yield to the rental income of the capitalization rate that is reflective of the characteristics, location and market of each property. Fair value is estimated by management of our partnership with due consideration given to observable market inputs, where available.</t>
  </si>
  <si>
    <t>Asset Impairment</t>
  </si>
  <si>
    <t>Asset Impairment At each reporting date Brookfield Infrastructure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t>
  </si>
  <si>
    <t>Intangible Assets</t>
  </si>
  <si>
    <t>Intangible Assets Intangible assets acquired in a business combination and recognized separately from goodwill are initially recognized at their fair value at the acquisition date. Brookfield Infrastructure’s intangible assets are comprised primarily of conservancy rights, service concession arrangements, customer order backlogs and customer contracts and relationship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Brookfield Infrastructure the right to charge users for a service in which the service and fee is regulated by the grantor are accounted for as an intangible asset under IFRIC 12, Service Concession Arrangements . Concession arrangements were acquired as part of the acquisition of the Australian regulated terminal operation, Brazilian regulated gas transmission operation, Brazilian electricity transmission operation and Chilean, Indian and Peruvian toll roads and were initially recognized at their fair values. The intangible asset at the Australian regulated terminal operation relates to use of a specific coal port terminal for a contractual length of time and is amortized over the life of the contractual arrangement with 81 years remaining on a straight-line basis. The intangible assets at the Brazilian regulated gas transmission operation and Brazilian electricity transmission operation relate to concession contracts, and are amortized on a straight-line basis over the life of the contractual arrangement. The intangible assets at the Chilean, Indian and Peruvian toll roads relate to the right to operate a road and charge users a specified tariff for a contractual length of time and is amortized over the life of the contractual arrangement with an average of 14 , 17 , and 23 years remaining, respectively. Gains or losses arising from derecognition of an intangible asset are measured as the difference between the net disposal proceeds and the carrying amount of the asset and are recognized in profit or loss when the asset is derecognized.</t>
  </si>
  <si>
    <t>Goodwill Goodwill represents the excess of the price paid for the acquisition of an entity over the fair value of the net tangible and intangible assets and liabilities acquired. Goodwill is allocated to the cash generating unit or units to which it relates. Brookfield Infrastructure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On disposal of a subsidiary, the attributable amount of goodwill is included in the determination of the gain or loss on disposal of the operation.</t>
  </si>
  <si>
    <t>Revenue Recognition</t>
  </si>
  <si>
    <t xml:space="preserve">Revenue Recognition Our partnership previously adopted IFRS 15, Revenue from Contracts with Customers (“IFRS 15”) as of January 1, 2018 retrospectively with no restatement of comparative periods. IFRS 15 specifies how and when revenue should be recognized as well as requiring more informative and relevant disclosures. This standard also requires additional disclosures about the nature, amount, timing and uncertainty of revenue and cash flows arising from customer contracts. IFRS 15 superseded IAS 18, Revenue, IAS 11, Construction Contracts and a number of revenue-related interpretations. IFRS 15 applies to nearly all contracts with customers: the main exceptions are leases, financial instruments and insurance contracts. Our partnership recognizes revenue when it transfers control of a product or service to a customer. Revenue is measured based on the consideration specified in a contract with a customer and excludes amounts collected on behalf of third parties. Brookfield Infrastructure recognizes revenue when the specific criteria have also been met for each of Brookfield Infrastructure’s activities as described below. Cash received by Brookfield Infrastructure from customers is recorded as deferred revenue until revenue recognition criteria are met. Utilities Revenue from utilities infrastructure is derived from the transmission of energy and natural gas, the distribution of energy and from Brookfield Infrastructure’s Australian regulated terminal operation. Distribution and transmission revenue each contain a single performance obligation that is recognized over time. The connection revenue relating to Brookfield Infrastructure’s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Terminal infrastructure revenue contains both a capacity charge and a handling charge associated with operating the terminal. The terminal infrastructure service contracts contain a performance obligation recognized over time pertaining to capacity for the period the services are provided and for handling services based on tons of coal shipped through the terminal when service is provided. The payment terms for all of our businesses in the utilities segment require payment upon completion, except for connections income whereby payment is typically collected up-front prior to the completion of any services. Transport Revenue from transport infrastructure consists primarily of freight, toll road operations and transportation services revenue. These services consist of a single performance obligation and revenue is recognized over time when services are rendered, based primarily on usage or volume during the period. The payment terms for all of our businesses in the transport segment require payment upon completion of the underlying transportation service. Energy Revenue from energy infrastructure consists primarily of natural gas midstream and storage services and distributed energy control infrastructure. Natural gas midstream services revenue consists of a single performance obligation and is recognized over time as services are rendered, based primarily on volume throughput or contracted capacity. Gas storage revenues contain both a capacity charge and a variable charge, however the associated services are highly interdependent and represent a single performance obligation that is satisfied over time as the services are provided. Performance obligations relating to distributed energy control contracts are satisfied over time as the services are rendered. The sale of district energy solutions to customers contains a distinct performance obligation and revenue is recognized when installation is completed. The payment terms for all of our businesses in the energy segment require payment upon completion of the underlying service within a given period. Data Infrastructure Revenues from data transmission and distribution operations are derived from contracts with media broadcasting and telecom customers to access infrastructure, and revenue from data storage operations are generated from providing data storage services to enterprise customers. These contracts consist of performance obligations that are satisfied over time in accordance with the underlying agreements. The payment terms require upfront and recurring payments to utilize space on towers to host the customers’ equipment at our data transmission and distribution operations, and to receive colocation services, mainly leased space and power, at our data storage operations. The differing payment terms do not constitute separate performance obligations as revenue is recognized over time for the period the services are provided. </t>
  </si>
  <si>
    <t>Financial Instruments and Hedge Accounting</t>
  </si>
  <si>
    <t xml:space="preserve">Financial Instruments and Hedge Accounting (i) Financial Instrument Classification Our partnership previously adopted IFRS 9, Financial Instruments (“IFRS 9” ) as of January 1, 2018 retrospectively with no restatement of comparative periods.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e standard includes changes regarding the classification of certain financial instruments as discussed below. These changes have not had a material impact on our partnership’s consolidated financial statements. The standard also includes a new general hedge accounting standard which aligns hedge accounting more closely with an entity’s risk management activities. It does not fully change the types of hedging relationships or the requirement to measure and recognize ineffectiveness, however, it allows more hedging strategies that are used for risk management purposes to qualify for hedge accounting and introduces more judgment to assess the effectiveness of a hedging relationship. Our partnership classifies cash and cash equivalents and accounts receivable and other as amortized cost. Additionally, our partnership maintains a portfolio of marketable securities comprised of liquid equity and debt securities. The marketable securities are classified either as fair value through other comprehensive income (“FVTOCI”) or fair value through profit or loss (“FVTPL”). Derivative assets are classified as FVTPL, except for derivatives in certain hedging relationships. Other financial assets are classified as either amortized cost or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the partnership assesses if there have been significant increases in credit risk since initial recognition to determine whether lifetime or 12-month expected credit losses should be recognized. Any related loss allowances are recorded through profit or loss. Borrowings, accounts payable and other, and preferred shares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Financial instruments classified as amortized cost upon adoption of IFRS 9 were previously classified as loans and receivables. Financial assets classified as FVTOCI and certain marketable securities classified as FVTPL were previously classified as available-for-sale securities. The changes in classification had no impact on the carrying values and there were no changes to the classification of the remainder of financial assets classified as FVTPL. (ii) Hedge Accounting Brookfield Infrastructure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Realized and unrealized gains and losses on foreign exchange contracts,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
  </si>
  <si>
    <t>Income Taxes Income tax expense represents the sum of the tax accrued in the period and deferred income tax. (i)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partnership capital are also recognized directly in partnership capital and other comprehensive income. (ii)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associates, and interests in joint ventures, except where Brookfield Infrastructure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Brookfield Infrastructure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Brookfield Infrastructure intends to settle its current tax assets and liabilities on a net basis in the case where there exist different taxable entities in the same taxation authority and when there is a legally enforceable right to set off current tax assets against current tax liabilities.</t>
  </si>
  <si>
    <t>Assets Held for Sale</t>
  </si>
  <si>
    <t>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Brookfield Infrastructure is committed to a sale plan involving loss of control of a subsidiary, all of the assets and liabilities of that subsidiary are classified as held for sale when the criteria described above are met, regardless of whether Brookfield Infrastructure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Consolidated Statements of Financial Position and are classified as current. The liabilities of a disposal group classified as held for sale are presented separately from other liabilities in the Consolidated Statements of Financial Position. Once classified as held for sale, property, plant and equipment and intangible assets are not depreciated or amortized, respectively.</t>
  </si>
  <si>
    <t>Provisions</t>
  </si>
  <si>
    <t>Provisions Provisions are recognized when Brookfield Infrastructure has a present obligation, either legal or constructive, as a result of a past event, it is probable that Brookfield Infrastructure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t>
  </si>
  <si>
    <t>Critical Accounting Judgments and Key Sources of Estimation Uncertainty</t>
  </si>
  <si>
    <t>Critical Accounting Judgments and Key Sources of Estimation Uncertainty 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and estimates made by management and utilized in the normal course of preparing Brookfield Infrastructure’s consolidated financial statements are outlined below. (i) Common control transactions IFRS 3 (2008) Business Combinations does not include specific measurement guidance for transfers of businesses or subsidiaries between entities under common control. Accordingly, Brookfield Infrastructure has developed a policy to account for such transactions taking into consideration other guidance in the IFRS framework and pronouncements of other standard-setting bodies. Brookfield Infrastructure’s policy is to record assets and liabilities recognized as a result of transactions between entities under common control at the carrying value on the transferor’s financial statements, and to have the Consolidated Statements of Financial Position, Consolidated Statements of Operating Results, Consolidated Statements of Comprehensive Income and Statements of Cash Flows reflect the results of combining entities for all periods presented for which the entities were under the transferor’s common control, irrespective of when the combination takes place. (ii) Financial instruments Brookfield Infrastructure’s accounting policies relating to derivative financial instruments are described in Note 3 (m), Financial Instruments and Hedge Accounting. The critical judgments inherent in these policies relate to applying the criteria to the assessment of the effectiveness of hedging relationships. Estimates and assumptions used in determining the fair value of financial instruments are equity and commodity prices; future interest rates; the credit worthiness of the company relative to its counterparties; the credit risk of our partnership and counterparty; estimated future cash flows; and discount rates. (iii) Revaluation of property, plant and equipment Property, plant and equipment is revalued on a regular basis. The critical estimates and assumptions underlying the valuation of property, plant and equipment are set out in Note 14 , Property, Plant and Equipment. (iv) Fair values in business combinations Brookfield Infrastructure accounts for business combinations using the acquisition method of accounting. This method requires the application of fair values for both the consideration given and the assets and liabilities acquired. The calculation of fair values is often predicated on estimates and judgments including future cash flows discounted at an appropriate rate to reflect the risk inherent in the acquired assets and liabilities (refer to Note 7 , Acquisition of Businesses for details of business combinations). The determination of the fair values may remain provisional for up to 12 months from the date of acquisition due to the time required to obtain independent valuations of individual assets and to complete assessments of provisions. When the accounting for a business combination has not been completed as at the reporting date, this is disclosed in the financial statements, including observations on the estimates and judgments made as of the reporting date. (v) Assets held for sale Brookfield Infrastructure applies judgment to determine whether an asset or disposal group is available for immediate sale in its present condition and that its sale is highly probable and therefore should be classified as held for sale at the balance sheet date. Conditions that support a highly probable sale include the following: an appropriate level of management is committed to a plan to sell the asset or disposal group, an active program to locate a buyer is initiated, the asset is being actively marketed for sale at a price reasonable in relation to its fair value, the sale is highly probably within 12 months of classification as held for sale, and actions required to complete the plan indicate that it is unlikely that plan will be significantly changed or withdrawn. (vi) Impairment of goodwill, intangibles with indefinite lives and investment in associates and joint ventures The impairment assessment of goodwill and intangible assets with indefinite lives requires estimation of the value-in-use or fair value less costs of disposal of the cash-generating units or groups of cash generating units to which goodwill or the intangible asset has been allocated. Brookfield Infrastructure uses the following critical assumptions and estimates: the circumstances that gave rise to the goodwill, timing and amount of future cash flows expected from the cash-generating units; discount rates; terminal capitalization rates; terminal valuation dates and useful lives. The impairment assessment of investments in associates and joint ventures requires estimation of the recoverable amount of the asset. Other estimates utilized in the preparation of our partnership’s financial statements are: depreciation and amortization rates and useful lives; recoverable amount of goodwill and intangible assets; ability to utilize tax losses and other tax measurements. Other critical judgments utilized in the preparation of our partnership’s financial statements include the methodologies for calculating amortization, determination of operating segments and determination of control.</t>
  </si>
  <si>
    <t>Recently adopted accounting standard amendments</t>
  </si>
  <si>
    <t xml:space="preserve">Recently adopted accounting standards Brookfield Infrastructure applied, for the first time, certain new standards applicable to our partnership that we early adopted or became effective on or after January 1, 2019. The impact of adopting these new standards on our partnership’s accounting policies are as follows: IFRS 16 Leases (“IFRS 16”) In January 2016, the IASB published a new standard, IFRS 16. The new standard brings most leases on balance sheet, eliminating the distinction between operating and finance leases. Lessor accounting, however, remains largely unchanged and the distinction between operating and finance leases is retained. IFRS 16 supersedes IAS 17, Leases (“IAS 17”) and related interpretations and is effective for periods beginning on or after January 1, 2019. The partnership adopted the standard using a modified retrospective approach, whereby any transitional impact is recorded in equity as at January 1, 2019, and comparative periods are not restated. In applying IFRS 16 for the first time, the partnership has applied the following practical expedients permitted by the standard on a lease-by-lease basis. These practical expedients are only available upon adoption and cannot be applied for any new lease executed after adoption: • The accounting for operating leases with a remaining lease term of less than 12 months as of January 1, 2019 as short-term leases; and • The application of a single discount rate to a portfolio of leases with reasonably similar characteristics. Furthermore, the partnership has applied the policy choice options on adoption to measure right-of-use assets at an amount equal to the lease liability. The partnership has elected to apply the following practical expedients in its application of the standard: • To not allocate contract consideration between lease and non-lease components, but rather account for each lease and non-lease component as a single lease component; and • To recognize the payments associated with short-term and low-value leases on a straight-line basis as an expense over the lease term. The adoption of IFRS 16 resulted in the recognition of lease liabilities that are recorded in accounts payable and other, other liabilities, and right-of-use assets (“ROU”) that are classified as property, plant, and equipment of $1.2 billion . The adoption of IFRS 16 did not have an impact on partnership capital. The weighted average incremental borrowing rate used in determining the lease liabilities is approximately 5% . The difference between the present value of operating lease commitments disclosed applying IAS 17 as at December 31, 2018 and the lease liabilities recognized as at January 1, 2019 is due to finance lease liabilities recognized as at December 31, 2018, short-term and low-value leases recognized as expense, and adjustments as a result of different treatment for extension and termination options and variable lease payments relating to changes in indices or rates. Our partnership assesses whether a contract is or contains a lease, at inception of a contract and recognizes an ROU asset and a corresponding lease liability with respect to all lease agreements in which it is the lessee, except for short-term leases and leases of low value. The lease liability is initially measured at the present value of future lease payments, discounted using the interest rate implicit in the lease, if that rate can be determined, or otherwise the incremental borrowing rate. Lease payments included in the measurement of the lease liability comprise of i) fixed lease payments, including in-substance fixed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it is reasonably certain that the option will be exercised; and v) payments of penalties for terminating the lease, if the lease term reflects the exercise of an option to terminate the lease. ROU assets comprise the initial measurement of the corresponding lease liability, lease payments made at or before the commencement day and any initial direct costs. ROU assets are subsequently measured at cost less accumulated depreciation and impairment losses. The partnership remeasures lease liabilities and makes a corresponding adjustment to the related ROU assets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partnership has applied critical judgments in the application of IFRS 16, including: i) identifying whether a contract (or part of a contract) includes a lease; ii) determining whether it is reasonably certain that lease extension or termination option will be exercised in determining lease term; and iii) determining whether variable payments are in-substance fixed. The partnership also uses critical estimates in the application of IFRS 16, including the estimation of lease term and determination of the appropriate rate to discount the lease payments. IFRIC 23 Uncertainty over Income Tax Treatments (“IFRIC 23”) In June 2017, the IASB published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Our partnership has adopted the standard as of January 1, 2019 on a modified retrospective basis. The adoption did not have a significant impact on our partnership’s consolidated financial statements. IFRS 3 Business Combinations (“IFRS 3”) In October 2018, the IASB issued an amendment to IFRS 3, effective for annual periods beginning on or after January 1, 2020. The amendment clarifies the definition of a business and provides illustrative examples in determining whether an acquisition is a business combination or an acquisition of a group of assets. The amendment emphasizes that to be considered a business, an acquired set of activities and assets must include an input and a substantive process that together significantly contribute to the ability to create outputs. Effective January 1, 2019, our partnership has early adopted the standard prospectively. The adoption did not have a significant impact on our partnership’s consolidated financial statements. After the adoption of IFRS 3 amendments, the partnership continues to account for business combinations in which control is acquired under the acquisition method. When an acquisition is made, the partnership considers the inputs, processes and outputs of the acquiree in assessing whether it meets the definition of a business. When the acquired set of activities and assets lack a substantive process in place but will be integrated into the partnership’s existing operations, the acquisition ceases to meet the definition of a business and is accounted for as an asset acquisition. Assets acquired through asset acquisitions are initially measured at cost, which includes the transaction costs incurred for the acquisitions. Acquisitions that continue to meet the definition of a business combination are accounted for under the same acquisition method. Amendments to IFRS 9 Financial Instruments and IFRS 7 Financial Instruments: Disclosures The partnership adopted Interest Rate Benchmark Reform - Amendments to IFRS 9, and IFRS 7, issued by the IASB in September 2019 (“IBOR Amendments”), effective October 1, 2019 in advance of its mandatory effective date. The IBOR Amendments have been applied retrospectively to hedging relationships existing at the start of the reporting period or designated subsequently, and to the amount accumulated in the cash flow hedge reserve at that date. The IBOR Amendments provide temporary relief from applying specific hedge accounting requirements to the partnership’s hedging relationships that are directly affected by IBOR reform, which primarily include US$ LIBOR, £ LIBOR, and € EURIBOR. The reliefs have the effect that IBOR reform should not generally cause hedge accounting to terminate. In assessing whether a hedge is expected to be highly effective on a forward-looking basis, the partnership assumes the interest rate benchmark on which the cash flows of the derivative which hedges borrowings is not altered by IBOR reform. These reliefs cease to apply to a hedged item or hedging instrument, as applicable, at the earlier of (i) when the uncertainty arising from IBOR reform is no longer present with respect to the timing and amount of the interest rate benchmark based future cash flows, and (ii) when the hedging relationship is discontinued. The amendments had no impact on the Partnership since these amendments enable the Partnership to continue hedge accounting for hedging relationships which have been previously designated. It is currently expected that Secured Overnight Financing Rate (“SOFR”) will replace US$ LIBOR, Sterling Overnight Index Average (“SONIA”) will replace £ LIBOR, and Euro Short-term Rate (“€STR”) will replace € EURIBOR. All of these are expected to become effective prior to December 31, 2021. The partnership is currently finalizing and implementing its transition plan to address the impact and effect changes as a result of amendments to the contractual terms of IBOR referenced floating-rate borrowings, interest rate swaps, and interest rate caps, and updating hedge designations. </t>
  </si>
  <si>
    <t>SUBSIDIARIES (Tables)</t>
  </si>
  <si>
    <t>Disclosure of interests in subsidiaries</t>
  </si>
  <si>
    <t>The following provides information about our partnership’s wholly-owned subsidiaries as of December 31, 2019 and 2018 : Ownership interest (%) Country of incorporation Defined Name Name of entity 2019 2018 Transport Australian rail operation Arc Infrastructure Holdings No. 1 Pty Ltd Australia 100 100 Energy Australian energy distribution operation Tas Gas Networks Pty Ltd Australia — 100 The following table presents details of non-wholly owned subsidiaries of our partnership: Effective Ownership Interest (%) Voting interest (%) Country of incorporation Defined Name Name of entity 2019 2018 2019 2018 Utilities U.K. regulated distribution operation BUUK Infrastructure (Jersey) Limited U.K. 80 80 80 80 Australian regulated terminal operation DBCT Management Pty Ltd (1) Australia 71 71 100 100 Colombian regulated distribution operation Empresa de Energia de Boyaca S.A. (1),(3) Colombia 17 17 100 100 Brazilian regulated gas transmission operation Nova Transportadora do Sudeste (1) Brazil 28 28 90 90 Colombian natural gas distribution operation Gas Natural, S.A. ESP (1),(2) Colombia 16 16 55 55 Brazilian electricity transmission operation Odoya Transmissora de Energia S.A. &amp; Esperanza Transmissora de Energia S.A. (1),(2) Brazil 31 — 100 — Transport North American rail operation Genesee &amp; Wyoming Inc. (1),(2) U.S. 9 — 72 — U.K. ports operation Brookfield Port Acquisitions (UK) Limited (1) U.K. 59 59 100 100 Australian port operation Linx Cargo Care Group Pty Ltd (1) Australia 27 27 67 67 Chilean toll roads Sociedad Concesionaria Vespucio Norte Express S.A. (1) Chile 34 51 60 89 Indian toll roads BIF India Holdings Pte Ltd (1) Singapore 40 40 93 93 Peruvian toll roads Rutas de Lima S.A.C (1) Peru 17 17 57 57 Indian toll roads Simhapuri Expressway Limited (1),(2) India 29 29 93 93 Indian toll roads Rayalseema Expressway Private Limited (1),(2) India 26 26 84 84 Energy North American gas storage operation Warwick Gas Storage L.P. (1) Canada 25 25 100 100 Canadian district energy operation Enwave Energy Corporation (1) Canada 25 25 100 100 U.S. district energy operation Enwave USA (1) U.S. 40 40 100 100 North American gas storage operation Lodi Gas Storage (1) U.S. 40 40 100 100 North American gas storage operation Rockpoint Gas Storage Partners (1) U.S. 40 40 100 100 Western Canadian natural gas gathering and processing operation NorthRiver Midstream Inc. (1),(2) Canada 29 29 100 100 North American residential energy infrastructure operation Enercare Inc. (1),(2) Canada 30 30 100 100 Indian natural gas operations Pipeline Infrastructure (1),(2) India 24 — 83 — Data Infrastructure U.S. data center operation Dawn Acquisitions LLC (1),(2) U.S. 29 29 100 100 Australian data center operation Ruby Pooling Hold Trust (1),(2) Australia 29 — 100 — U.K. telecom towers operation WIG Holdings I Limited (1),(2) U.K 25 — 100 — Corporate Holding LP Brookfield Infrastructure L.P. Bermuda 70 70 100 100 (1) For the above noted subsidiaries, our partnership has entered into voting arrangements to provide our partnership with the ability to direct the relevant activities of the investee. Our partnership controls these investees given that our partnership is exposed, or has rights, to variable returns from its involvement with the investee and has the ability to affect those returns through its power over the investee. Our partnership exercises judgment to determine the level of variability that will achieve control over an investee, particularly in circumstances where our partnership’s voting interest differs from its ownership interest in an investee. The following were considered to determine whether our partnership controls these investees: the degree of power (if any) held by other investors, the degree of exposure to variability of each investor, the determination of whether any general partner removal rights are substantive and the purpose and design of the investee. (2) See Note 7 Acquisition of Businesses for further details. (3) See Note 6 Assets and Liabilities Classified as Held for Sale</t>
  </si>
  <si>
    <t>SIGNIFICANT ACCOUNTING POLICIES (Tables)</t>
  </si>
  <si>
    <t>Disclosure of estimated useful lives of property, plant and equipment</t>
  </si>
  <si>
    <t>Property, plant and equipment are depreciated on a straight-line or declining-balance basis over the estimated useful lives of each component of the assets as follows: Buildings Up to 75 years Transmission stations, towers and related fixtures Up to 40 years Leasehold improvements Up to 50 years Plant and equipment Up to 40 years Network systems Up to 65 years Track Up to 40 years District energy systems Up to 50 years Gas storage assets Up to 50 years</t>
  </si>
  <si>
    <t>SEGMENT INFORMATION (Tables)</t>
  </si>
  <si>
    <t>Summary of financial information by segment</t>
  </si>
  <si>
    <t>The following is an analysis of Brookfield Infrastructure’s assets by reportable operating segment: Total Attributable to Brookfield Infrastructure Contribution from investments in associates Attributable to non- controlling interest Working capital adjustment and other As per IFRS financials (1) AS AT Utilities Transport Energy Data Infrastructure Corporate Brookfield Infrastructure Total assets $ 5,825 $ 6,916 $ 5,589 $ 2,204 $ (1,284 ) $ 19,250 $ (2,884 ) $ 32,621 $ 7,321 $ 56,308 Total Attributable to Brookfield Infrastructure Contribution from investments in associates Attributable to non- controlling interest Working capital adjustment and other As per IFRS financials (1) AS AT Utilities Transport Energy Data Infrastructure Corporate Brookfield Infrastructure Total assets $ 4,864 $ 6,424 $ 4,722 $ 1,446 $ (929 ) $ 16,527 $ (2,350 ) $ 17,545 $ 4,858 $ 36,580 (1) The above table provides each segment’s assets in the format that management organizes its reporting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FOR THE YEAR ENDED Total attributable to Brookfield Infrastructure Contribution from investments in associates Attributable to non- controlling interest As per IFRS financials (1) Utilities Transport Energy Data Infrastructure Corporate Total Revenues (2) $ 1,125 $ 1,390 $ 1,014 $ 336 $ — $ 3,865 $ (1,424 ) $ 4,156 $ 6,597 Costs attributed to revenues (366 ) (668 ) (500 ) (161 ) — (1,695 ) 649 (2,349 ) (3,395 ) General and administrative costs — — — — (279 ) (279 ) — — (279 ) Adjusted EBITDA 759 722 514 175 (279 ) 1,891 (775 ) 1,807 Other (expense) income (41 ) 1 24 3 91 78 11 (117 ) (28 ) Interest expense (141 ) (193 ) (126 ) (42 ) (83 ) (585 ) 173 (492 ) (904 ) FFO 577 530 412 136 (271 ) 1,384 (591 ) 1,198 Depreciation and amortization (179 ) (355 ) (231 ) (129 ) (1 ) (895 ) 399 (718 ) (1,214 ) Deferred taxes (68 ) 31 (34 ) 10 (16 ) (77 ) 52 (3 ) (28 ) Mark-to-market on hedging items and other 30 (160 ) 30 (30 ) (49 ) (179 ) (84 ) (60 ) (323 ) Gain on sale of associate. net of tax — — — — — — — — — Share of earnings from associates — — — — — — 224 — 224 Net income attributable to non-controlling interest — — — — — — — (417 ) (417 ) Net income (loss) attributable to partnership (3) $ 360 $ 46 $ 177 $ (13 ) $ (337 ) $ 233 $ — $ — $ 233 FOR THE YEAR ENDED Total attributable to Brookfield Infrastructure Contribution from investments in associates Attributable to non- controlling interest As per IFRS financials (1) Utilities Transport Energy Data Infrastructure Corporate Total Revenues (2) $ 1,055 $ 1,612 $ 668 $ 170 $ — $ 3,505 $ (1,524 ) $ 2,671 $ 4,652 Costs attributed to revenues (322 ) (930 ) (340 ) (77 ) — (1,669 ) 833 (1,372 ) (2,208 ) General and administrative costs — — — — (223 ) (223 ) — — (223 ) Adjusted EBITDA 733 682 328 93 (223 ) 1,613 (691 ) 1,299 Other (expense) income (30 ) 2 22 (4 ) 72 62 11 (107 ) (34 ) Interest expense (127 ) (166 ) (81 ) (12 ) (58 ) (444 ) 134 (245 ) (555 ) FFO 576 518 269 77 (209 ) 1,231 (546 ) 947 Depreciation and amortization (187 ) (345 ) (154 ) (72 ) — (758 ) 370 (413 ) (801 ) Deferred taxes (49 ) 47 (3 ) 7 10 12 (44 ) (14 ) (46 ) Mark-to-market on hedging items and other (82 ) (208 ) (73 ) (6 ) 85 (284 ) 233 (124 ) (175 ) Gain on sale of associate. net of tax — — — — 209 209 — — 209 Share of losses from associates — — — — — — (13 ) — (13 ) Net income attributable to non-controlling interest — — — — — — — (396 ) (396 ) Net income attributable to partnership (3) $ 258 $ 12 $ 39 $ 6 $ 95 $ 410 $ — $ — $ 410 FOR THE YEAR ENDED Total attributable to Brookfield Infrastructure Contribution from investments in associates Attributable to non- controlling interest As per IFRS financials (1) Utilities Transport Energy Data Infrastructure Corporate Total Revenues (2) $ 988 $ 1,589 $ 559 $ 165 $ — $ 3,301 $ (1,624 ) $ 1,858 $ 3,535 Costs attributed to revenues (250 ) (895 ) (278 ) (75 ) — (1,498 ) 861 (872 ) (1,509 ) General and administrative costs — — — — (239 ) (239 ) — — (239 ) Adjusted EBITDA 738 694 281 90 (239 ) 1,564 (763 ) 986 Other (expense) income (14 ) (4 ) 15 (2 ) 45 40 7 (108 ) (61 ) Interest expense (114 ) (158 ) (87 ) (12 ) (63 ) (434 ) 172 (166 ) (428 ) FFO 610 532 209 76 (257 ) 1,170 (584 ) 712 Depreciation and amortization (186 ) (312 ) (151 ) (77 ) — (726 ) 382 (327 ) (671 ) Deferred taxes (52 ) (1 ) 11 21 14 (7 ) (22 ) (38 ) (67 ) Mark-to-market on hedging items and other (59 ) (80 ) (37 ) (9 ) (127 ) (312 ) 106 102 (104 ) Share of earnings from associates — — — — — — 118 — 118 Net income attributable to non-controlling interest — — — — — — — (449 ) (449 ) Net income (loss) attributable to partnership (3) $ 313 $ 139 $ 32 $ 11 $ (370 ) $ 125 $ — $ — $ 125 (1) The above table provides each segment’s results in the format that management organizes its reporting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reflecting the portion of each line item attributable to non-controlling interests. (2) Revenues on a consolidated basis were $2,990 million ( 2018 : $2,563 million , 2017 : $1,785 million ) from our utilities segment, $1,309 million ( 2018 : $1,322 million , 2017 : $1,290 million ) from our transport segment, $1,982 million ( 2018 : $767 million , 2017 : $460 million ) from our energy segment and $316 million ( 2018 : $ nil , 2017 : $ nil ) from our data infrastructure segment. (3) Includes net income (loss) attributable to non-controlling interests—Redeemable Partnership Units held by Brookfield, non-controlling interests—Exchange LP Units, general partner and limited partners.</t>
  </si>
  <si>
    <t>Summary of financial information by geographic regions</t>
  </si>
  <si>
    <t>Revenues from external customers Substantially all of our partnership’s revenues are recognized over time as services are rendered. The following table disaggregates revenues by geographical region. US$ MILLIONS 2019 2018 2017 Brazil $ 1,142 $ 1,112 $ 938 Colombia 1,054 693 161 Australia 1,031 1,104 1,093 Canada 976 379 193 United States 921 293 183 United Kingdom 688 653 565 India 399 60 57 Chile 163 168 153 Peru 107 92 103 Other 116 98 89 $ 6,597 $ 4,652 $ 3,535 Brookfield Infrastructure’s customer base is comprised predominantly of investment grade companies. Our revenues are well diversified by region and counterparty with only one customer that makes up greater than 10% of our partnership’s consolidated revenues. For the year ended December 31, 2019 , revenue generated from this customer within the utilities segment was $1,142 million ( 2018 : $1,112 million ). Non-current assets US$ MILLIONS 2019 2018 United States $ 13,671 $ 4,569 Canada 9,243 6,867 United Kingdom 7,196 4,708 Brazil 7,103 6,829 Australia 5,488 5,304 India 3,150 982 Peru 1,337 1,308 Colombia 1,166 1,857 Chile 821 940 Europe 764 863 Other 528 77 $ 50,467 $ 34,304</t>
  </si>
  <si>
    <t>ASSETS AND LIABILITIES CLASSIFIED AS HELD FOR SALE (Tables)</t>
  </si>
  <si>
    <t>Schedule Of Assets And Liabilities Classified As Held For Sale</t>
  </si>
  <si>
    <t>The major classes of assets and liabilities of the businesses classified as held for sale are as follows: US$ MILLIONS December 31, 2019 Assets Cash and cash equivalents $ 13 Accounts receivable and other current assets 56 Current assets 69 Property, plant and equipment 680 Investments in associates and joint ventures 38 Intangible assets and other non-current assets 10 Total assets classified as held for sale 797 Liabilities Accounts payable and other liabilities 260 Non-recourse borrowings 167 Total liabilities associated with assets held for sale 427 Net assets classified as held for sale (1) $ 370 (1) On December 30, 2019 , Brookfield Infrastructure, acquired an effective 9% interest in Genesee &amp; Wyoming Inc, a North American rail infrastructure business. For further details, see Note 7 Acquisition of Businesses. Concurrent with the acquisition, Brookfield Infrastructure entered into a share purchase agreement to sell the Australian portion of its operation. As at December 31, 2019, net assets of $691 million relating to the Australian portion of its operation are classified as held for sale. Account balances have been excluded from the table above.</t>
  </si>
  <si>
    <t>ACQUISITION OF BUSINESSES (Tables)</t>
  </si>
  <si>
    <t>Disclosure of detailed information about business combinations</t>
  </si>
  <si>
    <t>The following table summarizes the purchase price allocation in aggregate of individually insignificant business combinations that have been completed in 2019. US$ MILLIONS Cash $ 24 Pre-existing interest in business (1) 30 Total Consideration $ 54 (1) Prior to the acquisition, Brookfield held an interest in two of the acquirees which were accounted for using the equity method. Fair value of assets and liabilities acquired during the year to date (provisional) (1) : US$ MILLIONS Cash and cash equivalents $ 16 Accounts receivable and other 6 Intangible assets 422 Goodwill 15 Accounts payable and other liabilities (21 ) Non-recourse borrowings (210 ) Deferred income tax liabilities (55 ) Net assets acquired before non-controlling interest 173 Non-controlling interest (2) (119 ) Net assets acquired $ 54 (1) The fair values of certain acquired assets and liabilities have been determined on a provisional basis given the proximity of the acquisition to the reporting date. Our partnership is in the process of obtaining additional information primarily related to the fair value of intangible assets, goodwill and provisions as at the date of acquisition. (2) Non-controlling interest represents the interest not acquired by Brookfield Infrastructure, measured at fair value at the acquisition date. Consideration transferred US$ MILLIONS Cash $ 78 Total Consideration $ 78 Fair value of assets and liabilities acquired as of January 4, 2019 (provisional) (1) : US$ MILLIONS Accounts receivable and other $ 2 Investment properties 211 Goodwill 68 Accounts payable and other liabilities (9 ) Net assets acquired before non-controlling interest 272 Non-controlling interest (2) (194 ) Net assets acquired $ 78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in order to assess the fair value of investment properties, goodwill and deferred tax liabilities as at the date of acquisition. (2) Non-controlling interest represents the consideration paid for the interest not acquired by Brookfield Infrastructure, measured at fair value at the acquisition date. Consideration transferred US$ MILLIONS Cash $ 118 Pre-existing interest of GN (1) 32 Total Consideration $ 150 (1) Brookfield Infrastructure acquired a 3% interest in GN in December 2017, which had a fair market value of $32 million as at the date of acquisition. No gain or loss resulted from the deemed disposition of this interest upon acquisition of control. Fair value of assets and liabilities acquired as of June 1, 2018 : US$ MILLIONS Cash and cash equivalents $ 36 Accounts receivable and other 245 Property, plant and equipment 394 Intangible assets 253 Goodwill 621 Accounts payable and other liabilities (165 ) Deferred income tax liabilities (143 ) Non-recourse borrowings (177 ) Net assets acquired before non-controlling interest 1,064 Non-controlling interest (1) (914 ) Net assets acquired $ 150 (1) Non-controlling interest represents the interest not acquired by Brookfield Infrastructure, measured at fair value at the acquisition date. Consideration transferred US$ MILLIONS Cash $ 315 Total Consideration $ 315 Fair value of assets and liabilities acquired as of December 31, 2018 : US$ MILLIONS Accounts receivable and other $ 4 Property, plant and equipment 408 Intangible assets 232 Goodwill (2) 486 Accounts payable and other liabilities (27 ) Net assets acquired before non-controlling interest 1,103 Non-controlling interest (1) (788 ) Net assets acquired $ 315 (1) Non-controlling interest represents the consideration paid for the interest not acquired by Brookfield Infrastructure, measured at fair value at the acquisition date. (2) Adjustments to the purchase price allocation of property, plant and equipment, intangible assets and other liabilities resulted in a $23 million increase to goodwill. Consideration transferred US$ MILLIONS Cash $ 377 Total Consideration $ 377 Fair value of assets and liabilities acquired as of December 31, 2019 (provisional) (1) : US$ MILLIONS Accounts receivable and other $ 5 Property, plant and equipment 1,198 Intangible assets 74 Goodwill 218 Deferred income tax assets 41 Accounts payable and other liabilities (218 ) Net assets acquired before non-controlling interest 1,318 Non-controlling interest (2) (941 ) Net assets acquired $ 377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related to the fair value of property, plant and equipment, intangible assets and the resulting impact to goodwill as at the date of acquisition. (2) Non-controlling interest represents the consideration paid for the interest not acquired by Brookfield Infrastructure, measured at fair value at the acquisition date. Consideration transferred US$ MILLIONS Cash $ 491 Exchange LP Units 232 Total Consideration $ 723 Fair value of assets and liabilities acquired as of October 16, 2018 : US$ MILLIONS Cash and cash equivalents $ 24 Accounts receivable and other 187 Property, plant and equipment 669 Intangible assets (1) 1,863 Inventory 23 Goodwill 1,260 Accounts payable and other liabilities (235 ) Deferred income tax liabilities (472 ) Non-recourse borrowings (877 ) Net assets acquired before non-controlling interest 2,442 Non-controlling interest (2) (1,719 ) Net assets acquired $ 723 (1) Refer to Note 15 Intangible Assets for details. (2) Non-controlling interest represents the consideration paid for the interest not acquired by Brookfield Infrastructure, measured at fair value at the acquisition date. Consideration transferred US$ MILLIONS Cash $ 3 Contingent consideration 2 Total Consideration $ 5 Fair value of assets and liabilities acquired as of November 5, 2018 : US$ MILLIONS Accounts receivable and other $ 3 Intangible assets 226 Accounts payable and other liabilities (60 ) Non-recourse borrowings (151 ) Net assets acquired before non-controlling interest 18 Non-controlling interest (1) (13 ) Net assets acquired $ 5 (1) Non-controlling interest represents the consideration paid for the interest not acquired by Brookfield Infrastructure, measured at fair value at the acquisition date. Consideration transferred US$ MILLIONS Cash $ 602 Total Consideration $ 602 Fair value of assets and liabilities acquired as of December 30, 2019 (provisional) (1) : US$ MILLIONS Cash and cash equivalents $ 67 Accounts receivable and other 509 Assets classified as held for sale (2) 1,584 Property, plant and equipment 5,283 Intangible assets (3) 1,992 Investment in associate 48 Goodwill 2,042 Accounts payable and other liabilities (612 ) Non-recourse borrowings (1,567 ) Liabilities directly associated with assets classified as held for sale (2) (893 ) Other liabilities (566 ) Deferred income tax liabilities (1,111 ) Net assets acquired before non-controlling interest 6,776 Non-controlling interest (4) (6,174 ) Net assets acquired $ 602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other tax matters, provisions and the resulting impact to goodwill as at the date of the acquisition. (2) Brookfield Infrastructure agreed to sell the Australian operations of G&amp;W. As a result, the assets and liabilities of these businesses have been classified as held for sale as at December 31, 2019 . The sale was completed subsequent to year-end. Refer to Note 6 Assets and Liabilities Classified as Held for Sale. (3) Refer to Note 15 Intangible Assets for details. (4) Non-controlling interest represents the consideration paid for the interest not acquired by Brookfield Infrastructure, measured at fair value at the acquisition date. Consideration transferred US$ MILLIONS Cash $ 559 Total Consideration $ 559 Fair value of assets and liabilities acquired as of October 1, 2018 : US$ MILLIONS Cash and cash equivalents $ 10 Accounts receivable and other 55 Property, plant and equipment 1,442 Intangible assets 157 Goodwill 524 Accounts payable and other liabilities (46 ) Deferred income tax liabilities (186 ) Net assets acquired before non-controlling interest 1,956 Non-controlling interest (1) (1,397 ) Net assets acquired $ 559 (1) Non-controlling interest represents the consideration paid for the interest not acquired by Brookfield Infrastructure, measured at fair value at the acquisition date. Consideration transferred US$ MILLIONS Cash $ 53 Total Consideration $ 53 Fair value of assets and liabilities acquired as of September 7, 2018: US$ MILLIONS Cash and cash equivalents $ 1 Accounts receivable and other 33 Intangible assets 488 Goodwill 23 Accounts payable and other liabilities (61 ) Deferred income tax liabilities (23 ) Non-recourse borrowings (279 ) Net assets acquired before non-controlling interest 182 Non-controlling interest (1) (129 ) Net assets acquired $ 53 (1) Non-controlling interest represents the consideration paid for the interest not acquired by Brookfield Infrastructure, measured at fair value at the acquisition date. (2) Adjustments to the purchase price allocation of deferred income tax liabilities resulted in a $14 million reduction to goodwill. Consideration transferred US$ MILLIONS Cash $ 73 Deferred consideration 68 Total Consideration $ 141 Fair value of assets and liabilities acquired as of December 19, 2019 (provisional) (1) : US$ MILLIONS Cash and cash equivalents $ 9 Accounts receivable and other 18 Property, plant and equipment 95 Intangible assets (2) 465 Goodwill 301 Accounts payable and other liabilities (53 ) Non-recourse borrowings (195 ) Deferred income tax liability (76 ) Net assets acquired before non-controlling interest 564 Non-controlling interest (3) (423 ) Net assets acquired $ 141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non-recourse borrowings, deferred income taxes and other tax matters, and the resulting impact to goodwill as at the date of the acquisition. (2) Refer to Note 15 Intangible Assets for details. (3) Non-controlling interest represents the consideration paid for the interest not acquired by Brookfield Infrastructure, measured at fair value at the acquisition date. Consideration transferred US$ MILLIONS Cash $ 443 Total Consideration $ 443 Fair value of assets and liabilities acquired as of March 22, 2019 (provisional) (1) : US$ MILLIONS Accounts receivable and other $ 94 Property, plant and equipment 2,134 Intangible assets 295 Accounts payable and other liabilities (66 ) Net assets acquired before non-controlling interest 2,457 Non-controlling interest (2) (2,014 ) Net assets acquired $ 443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and the resulting impact to goodwill as at the date of the acquisition. (2) Non-controlling interest represents the consideration paid for the interest not acquired by Brookfield Infrastructure, measured at fair value at the acquisition date.</t>
  </si>
  <si>
    <t>FAIR VALUE OF FINANCIAL INSTRUMENTS (Tables)</t>
  </si>
  <si>
    <t>Disclosure of financial assets</t>
  </si>
  <si>
    <t>The following table provides the allocation of financial instruments and their associated financial instrument classifications as at December 31, 2019 : US$ MILLIONS Financial Instrument Classification MEASUREMENT BASIS Fair value through profit or loss Fair value through OCI Amortized Cost Total Financial assets Cash and cash equivalents $ — $ — $ 827 $ 827 Accounts receivable and other — — 1,960 1,960 Financial assets (current and non-current) (1) 893 16 144 1,053 Marketable securities 69 73 — 142 Total $ 962 $ 89 $ 2,931 $ 3,982 Financial liabilities Corporate borrowings $ — $ — $ 2,475 $ 2,475 Non-recourse borrowings (current and non-current) — — 18,544 18,544 Accounts payable and other — — 2,410 2,410 Preferred shares (2) — — 20 20 Financial liabilities (current and non-current) (1) 490 — 1,683 2,173 Total $ 490 $ — $ 25,132 $ 25,622 (1) Derivative instruments which are elected for hedge accounting totaling $694 million are included in financial assets and $285 million of derivative instruments are included in financial liabilities. (2) $20 million of preferred shares issued to wholly-owned subsidiaries of Brookfield. The following table provides the allocation of financial instruments and their associated financial instrument classifications as at December 31, 2018 : US$ MILLIONS Financial Instrument Classification MEASUREMENT BASIS Fair value through profit or loss Fair value through OCI Amortized Cost Total Financial assets Cash and cash equivalents $ — $ — $ 540 $ 540 Accounts receivable and other — — 1,171 1,171 Financial assets (current and non-current) (1) 989 17 166 1,172 Marketable securities 126 47 — 173 Total $ 1,115 $ 64 $ 1,877 $ 3,056 Financial liabilities Corporate borrowings $ — $ — $ 1,993 $ 1,993 Non-recourse borrowings (current and non-current) — — 13,113 13,113 Accounts payable and other — — 1,308 1,308 Preferred shares (2) — — 20 20 Financial liabilities (current and non-current) (1) 373 — 907 1,280 Total $ 373 $ — $ 17,341 $ 17,714 (1) Derivative instruments which are elected for hedge accounting totaling $718 million are included in financial assets and $109 million of derivative instruments are included in financial liabilities. (2) $20 million of preferred shares issued to wholly-owned subsidiaries of Brookfield.</t>
  </si>
  <si>
    <t>Disclosure of financial liabilities</t>
  </si>
  <si>
    <t>Carrying and fair values of financial assets</t>
  </si>
  <si>
    <t>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19 Dec. 31, 2018 Marketable securities Level 1 (1) $ 142 $ 173 Foreign currency forward contracts Level 2 (2) Financial asset $ 140 $ 241 Financial liability 97 23 Interest rate swaps &amp; other Level 2 (2) Financial asset $ 765 $ 718 Financial liability 311 257 Other contracts Level 3 (3) Financial asset $ 4 $ 47 Financial liability 82 93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During the year, no transfers were made between level 1 and 2 or level 2 and 3. The following table categorizes financial assets and liabilities, which are carried at fair value, based upon the level of input. Dec. 31, 2019 Dec. 31, 2018 US$ MILLIONS Level 1 Level 2 Level 3 Level 1 Level 2 Level 3 Financial assets Marketable securities $ 142 $ — $ — $ 173 $ — $ — Financial assets (current and non-current) — 905 4 — 959 47 Financial liabilities Financial liabilities (current and non-current) $ — $ 408 $ 82 $ — $ 280 $ 93 The following table provides the carrying values and fair values of financial instruments as at December 31, 2019 and December 31, 2018 : Dec. 31, 2019 Dec. 31, 2018 US$ MILLIONS Carrying Value Fair Value Carrying Value Fair Value Financial assets Cash and cash equivalents $ 827 $ 827 $ 540 $ 540 Accounts receivable and other 1,960 1,960 1,171 1,171 Financial assets (current and non-current) 1,053 1,053 1,172 1,172 Marketable securities 142 142 173 173 Total $ 3,982 $ 3,982 $ 3,056 $ 3,056</t>
  </si>
  <si>
    <t>Carrying and fair values of financial liabilities</t>
  </si>
  <si>
    <t xml:space="preserve"> Dec. 31, 2019 Dec. 31, 2018 US$ MILLIONS Carrying Value Fair Value Carrying Value Fair Value Financial liabilities Corporate borrowings (1) $ 2,475 $ 2,507 $ 1,993 $ 1,978 Non-recourse borrowings (2) 18,544 18,891 13,113 13,372 Accounts payable and other 2,410 2,410 1,308 1,308 Preferred shares (3) 20 20 20 20 Financial liabilities (current and non-current) 2,173 2,173 1,280 1,280 $ 25,622 $ 26,001 $ 17,714 $ 17,958 (1) Corporate borrowings are classified under level 1 of the fair value hierarchy; quoted prices in an active market are available. (2) Non-recourse borrowings are classified under level 2 of the fair value hierarchy with the exception of certain borrowings at the U.K. port operation, which are classified under level 1. For level 2 fair values, future cash flows are estimated based on observable forward interest rates at the end of the reporting period. (3) $20 million of preferred shares issued to wholly-owned subsidiaries of Brookfield.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19 Dec. 31, 2018 Marketable securities Level 1 (1) $ 142 $ 173 Foreign currency forward contracts Level 2 (2) Financial asset $ 140 $ 241 Financial liability 97 23 Interest rate swaps &amp; other Level 2 (2) Financial asset $ 765 $ 718 Financial liability 311 257 Other contracts Level 3 (3) Financial asset $ 4 $ 47 Financial liability 82 93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During the year, no transfers were made between level 1 and 2 or level 2 and 3. The following table categorizes financial assets and liabilities, which are carried at fair value, based upon the level of input. Dec. 31, 2019 Dec. 31, 2018 US$ MILLIONS Level 1 Level 2 Level 3 Level 1 Level 2 Level 3 Financial assets Marketable securities $ 142 $ — $ — $ 173 $ — $ — Financial assets (current and non-current) — 905 4 — 959 47 Financial liabilities Financial liabilities (current and non-current) $ — $ 408 $ 82 $ — $ 280 $ 93</t>
  </si>
  <si>
    <t>CASH AND CASH EQUIVALENTS (Tables)</t>
  </si>
  <si>
    <t>Disclosure of cash and cash equivalents</t>
  </si>
  <si>
    <t>US$ MILLIONS 2019 2018 Cash $ 467 $ 294 Cash equivalents (1) 232 150 Restricted cash (2) 128 96 Total cash and cash equivalents $ 827 $ 540 (1) Short-term, highly liquid investments that are readily convertible to known amounts of cash and which are subject to an insignificant risk of changes in value. (2) Restricted cash primarily relates to our partnership’s financing arrangements, including debt service accounts.</t>
  </si>
  <si>
    <t>FINANCIAL ASSETS (Tables)</t>
  </si>
  <si>
    <t>US$ MILLIONS 2019 2018 Current: Marketable securities $ 142 $ 173 Foreign currency forward contracts 112 123 Cross currency interest rate swaps 92 — Loans and receivables 61 61 Other 25 67 Total current $ 432 $ 424 Non-current: Foreign currency forward contracts $ 29 $ 118 Cross currency interest rate swaps 542 594 Loans and receivables 85 97 Other 107 112 Total non-current $ 763 $ 921</t>
  </si>
  <si>
    <t>ACCOUNTS RECEIVABLE AND OTHER (Tables)</t>
  </si>
  <si>
    <t>Disclosure of accounts receivable and other</t>
  </si>
  <si>
    <t>US$ MILLIONS 2019 2018 Current: Accounts receivable $ 1,741 $ 1,044 Prepayments &amp; other assets 219 127 Total current $ 1,960 $ 1,171 Non-current: Tax recovery receivables $ 27 $ 39 Other assets 230 180 Total non-current $ 257 $ 219</t>
  </si>
  <si>
    <t>Disclosure of maturity analysis of finance lease payments receivable</t>
  </si>
  <si>
    <t xml:space="preserve">The table below outlines Brookfield Infrastructure’s undiscounted lease payments to be received under operating and finance leases as at December 31, 2019 : December 31, 2019 US$ MILLIONS Less than 1 year 1-2 years 2-3 years 3-4 years 4-5 years 5+ years Total lease payment receivable Receivables from lease contracts (1) $ 367 $ 339 $ 322 $ 302 $ 278 $ 1,440 $ 3,048 (1) IFRS 16 does not change substantially how a lessor accounts for leases. In addition to operating leases, the lease payments receivable include leases that are classified as finance leases, short-term leases and low-value leases. See Note 3 Significant Accounting Policies for further details. </t>
  </si>
  <si>
    <t>Disclosure of maturity analysis of operating lease payments</t>
  </si>
  <si>
    <t>INVENTORY (Tables)</t>
  </si>
  <si>
    <t>Disclosure of inventories</t>
  </si>
  <si>
    <t>US$ MILLIONS 2019 2018 Current: Natural gas inventory $ 127 $ 94 Raw materials and other 115 47 Carrying amount of inventories $ 242 $ 141</t>
  </si>
  <si>
    <t>INVESTMENT IN ASSOCIATES AND JOINT VENTURES (Tables)</t>
  </si>
  <si>
    <t>Disclosure of ownership interest, voting interest, and carrying value of joint ventures</t>
  </si>
  <si>
    <t>The following table represents the change in the balance of investments in associates and joint ventures: US$ MILLIONS 2019 2018 Balance at beginning of year $ 4,591 $ 5,572 Share of earnings for the year (1) 224 (13 ) Foreign currency translation and other (62 ) (296 ) Share of other comprehensive income 54 260 Distributions (254 ) (59 ) Disposition of interest (1),(2) (135 ) (951 ) Held for sale (3) (38 ) — Acquisitions (4),(5),(6) 587 78 Balance at end of year (7) $ 4,967 $ 4,591 \ (1) In March 2018, Brookfield Infrastructure sold its ownership in ETC Transmission Holdings, S.L. for $1.3 billion . On disposition, Brookfield Infrastructure recognized a gain on sale of $338 million ( $209 million , net of taxes) presented within gain on sale of associate on the Consolidated Statements of Operating Results. In association with the gain, $35 million of accumulated other comprehensive losses were reclassified to share of losses from associates and joint ventures on the Consolidated Statements of Operating Results. Please refer to Note 5 Disposition of Businesses for additional details. (2) In June 2019, Brookfield Infrastructure sold its 40% interest in its European port operation to a third party for $135 million . (3) On December 19, 2019, Brookfield Infrastructure agreed to sell its 11% interest in a Texas electricity transmission operation for total consideration of approximately $60 million . The investment has been classified as held for sale as of December 31, 2019. Refer to Note 6 Assets and Liabilities Classified as Held for Sale. (4) In March 2019, Brookfield Infrastructure, alongside its institutional partners, acquired an effective 12% interest in a Brazilian data center operation, Ascenty Participacoes S.A (“Ascenty”), for approximately $190 million . Brookfield maintains 50% of the voting rights of Ascenty in a joint venture with Digital Realty Trust Inc. Brookfield Infrastructure has joint control through its position in the business. Accordingly, our partnership equity accounts for the entity. Subsequent to the initial acquisition, Brookfield Infrastructure has made additional injections into the business to fund growth capital expenditures. (5) In July 2019, Brookfield Infrastructure, alongside its institutional partners, acquired an effective 12% interest in a New Zealand integrated data provider, Vodafone New Zealand (“VNZ”), for approximately $170 million . Brookfield maintains 50% of the voting rights of VNZ in a joint venture with Infratil Limited Brookfield Infrastructure has joint control through its position in the business. Accordingly, our partnership equity accounts for the entity. (6) Brookfield Infrastructure acquired a 13% interest in Ramones II Norte (“Norte”) on October 7, 2019 and an 11% interest in Ramones II Sur (“Sur”) on October 21, 2019, collectively the regulated natural gas transmission business in Mexico (“Los Ramones”), for approximately $140 million . Brookfield maintains 50% of the voting rights in Norte and 45% of the voting rights in Sur. Brookfield Infrastructure has joint control of Los Ramones through its ownership interest and governance rights. (7) Investments in associates include a shareholder loan of $500 million receivable from our North American natural gas transmission operation.</t>
  </si>
  <si>
    <t>Disclosure of ownership interest, voting interest, and carrying value of associates</t>
  </si>
  <si>
    <t>Disclosure of interests in associates</t>
  </si>
  <si>
    <t>ets and liabilities of Brookfield Infrastructure’s investments in associates and joint ventures: As at December 31, 2019 Total Attributable to US$ MILLIONS Ownership and Voting Interest Current Assets Non- Current Assets Total Assets Current Liabilities Non- Current Liabilities Total Liabilities Total Net Assets Other Ownership Interests Partnership’s Share Utilities 11-20% $ 870 $ 6,499 $ 7,369 $ 686 $ 4,152 $ 4,838 $ 2,531 $ 2,286 $ 245 Transport 11-50% 1,233 18,327 19,560 1,948 8,444 10,392 9,168 6,770 2,398 Energy 20-50% 166 5,696 5,862 275 4,013 4,288 1,574 307 1,267 Data infrastructure 12-29% 912 11,636 12,548 1,042 4,908 5,950 6,598 5,569 1,029 Corporate 25-50% 8 133 141 13 56 69 72 44 28 Total $ 3,189 $ 42,291 $ 45,480 $ 3,964 $ 21,573 $ 25,537 $ 19,943 $ 14,976 $ 4,967 As at December 31, 2018 Total Attributable to US$ MILLIONS Ownership and Voting Interest Current Assets Non- Current Assets Total Assets Current Liabilities Non- Current Liabilities Total Liabilities Total Net Assets Other Ownership Interests Partnership’s Share Utilities 11-20% $ 289 $ 2,227 $ 2,516 $ 325 $ 1,391 $ 1,716 $ 800 $ 708 $ 92 Transport 11-50% 1,520 15,892 17,412 1,876 6,447 8,323 9,089 6,592 2,497 Energy 20-50% 178 5,307 5,485 162 2,875 3,037 2,448 1,265 1,183 Data infrastructure 21% 447 6,692 7,139 438 2,902 3,340 3,799 3,089 710 Corporate 25-50% 105 386 491 99 55 154 337 228 109 Total $ 2,539 $ 30,504 $ 33,043 $ 2,900 $ 13,670 $ 16,570 $ 16,473 $ 11,882 $ 4,591 The following tables present the gross amounts of revenue, net income, other comprehensive income from Brookfield Infrastructure’s investments in associates and joint ventures for the years ended December 31, 2019 , 2018 , and 2017 : Year ended December 31, 2019 Total Attributable to US$ MILLIONS Revenue Net Income OCI Total Comprehensive Income Other Ownership Interests Partnership’s Share Utilities $ 1,046 $ 354 $ 26 $ 380 $ 323 $ 57 Transport 3,351 22 364 386 384 2 Energy 734 351 (54 ) 297 113 184 Data infrastructure 1,447 (38 ) 57 19 28 (9 ) Corporate 17 (38 ) (156 ) (194 ) (184 ) (10 ) Total $ 6,595 $ 651 $ 237 $ 888 $ 664 $ 224 Year ended December 31, 2018 Total Attributable to US$ MILLIONS Revenue Net Income OCI Total Comprehensive Income Other Ownership Interests Partnership’s Share Utilities $ 541 $ 92 $ 110 $ 202 $ 146 $ 56 Transport 3,747 (74 ) (856 ) (930 ) (597 ) (333 ) Energy 739 91 8 99 53 46 Data infrastructure 804 64 244 308 234 74 Corporate 41 (132 ) 356 224 169 55 Total $ 5,872 $ 41 $ (138 ) $ (97 ) $ 5 $ (102 ) Year ended December 31, 2017 Total Attributable to US$ MILLIONS Revenue Net Income OCI Total Comprehensive Income Other Ownership Interests Partnership’s Share Utilities $ 1,164 $ 101 $ 779 $ 880 $ 642 $ 238 Transport 3,796 213 718 931 744 187 Energy 724 22 (37 ) (15 ) (22 ) 7 Data infrastructure 783 58 435 493 409 84 Corporate 2 (16 ) (145 ) (161 ) (108 ) (53 ) Total $ 6,469 $ 378 $ 1,750 $ 2,128 $ 1,665 $ 463 As at December 31, 2019 and 2018 , none of the associates or joint ventures have quoted prices in an active market. The following tables present the cash flow activities of Brookfield Infrastructure’s investments in associates and joint ventures for the years ended December 31, 2019 , 2018 , and 2017 : Year ended December 31, 2019 Total Attributable to US$ MILLIONS Operating Investing Financing Total Cash Flows Other Ownership Interests Partnership’s Share Utilities $ 108 $ (1,109 ) $ 1,548 $ 547 $ 471 $ 76 Transport 692 (852 ) 11 (149 ) (76 ) (73 ) Energy 357 (267 ) (95 ) (5 ) (3 ) (2 ) Data infrastructure 531 (2,707 ) 2,201 25 30 (5 ) Corporate — — — — — — Total $ 1,688 $ (4,935 ) $ 3,665 $ 418 $ 422 $ (4 ) Year ended December 31, 2018 Total Attributable to US$ MILLIONS Operating Investing Financing Total Cash Flows Other Ownership Interests Partnership’s Share Utilities $ 380 $ 6,189 $ (6,716 ) $ (147 ) $ (106 ) $ (41 ) Transport 776 (1,018 ) 369 127 77 50 Energy 320 (288 ) (46 ) (14 ) (10 ) (4 ) Data infrastructure 323 (305 ) 19 37 29 8 Corporate 7 (7 ) — — — — Total $ 1,806 $ 4,571 $ (6,374 ) $ 3 $ (10 ) $ 13 Year ended December 31, 2017 Total Attributable to US$ MILLIONS Operating Investing Financing Total Cash Flows Other Ownership Interests Partnership’s Share Utilities $ 433 $ (803 ) $ 494 $ 124 $ 102 $ 22 Transport 1,000 (1,673 ) 1,121 448 370 78 Energy 261 (171 ) (77 ) 13 6 7 Data infrastructure 338 (226 ) (57 ) 55 44 11 Corporate 1 (10 ) 4 (5 ) (3 ) (2 ) Total $ 2,033 $ (2,883 ) $ 1,485 $ 635 $ 519 $ 116</t>
  </si>
  <si>
    <t>Disclosure of interests in joint ventures</t>
  </si>
  <si>
    <t>PROPERTY, PLANT AND EQUIPMENT (Tables)</t>
  </si>
  <si>
    <t>Disclosure of detailed information about property, plant and equipment</t>
  </si>
  <si>
    <t>US$ MILLIONS Utility Assets Transport Assets Energy Assets Data Infrastructure Assets Total Assets Gross Carrying Amount: Balance at January 1, 2018 $ 3,471 $ 2,657 $ 2,629 $ — $ 8,757 Additions, net of disposals 441 77 140 4 662 Non-cash (disposals) additions (19 ) (4 ) 6 — (17 ) Acquisitions through business combinations (1) 394 — 2,111 440 2,945 Net foreign currency exchange differences (267 ) (245 ) (205 ) — (717 ) Balance at December 31, 2018 $ 4,020 $ 2,485 $ 4,681 $ 444 $ 11,630 Change in accounting policies (2) 21 356 197 633 1,207 Additions, net of disposals 467 122 419 8 1,016 Non-cash (disposals) additions (2 ) 49 (270 ) (51 ) (274 ) Acquisitions through business combinations (1) — 5,283 3,332 95 8,710 Assets reclassified as held for sale (458 ) — — — (458 ) Net foreign currency exchange differences 135 4 72 2 213 Balance at December 31, 2019 $ 4,183 $ 8,299 $ 8,431 $ 1,131 $ 22,044 Accumulated depreciation: Balance at January 1, 2018 $ (510 ) $ (687 ) $ (383 ) $ — $ (1,580 ) Depreciation expense (149 ) (147 ) (134 ) — (430 ) Disposals 7 22 8 — 37 Non-cash disposals (2 ) — (1 ) — (3 ) Net foreign currency exchange differences 41 68 18 — 127 Balance at December 31, 2018 $ (613 ) $ (744 ) $ (492 ) $ — $ (1,849 ) Depreciation expense (171 ) (178 ) (328 ) (87 ) (764 ) Disposals 7 2 (4 ) — 5 Assets reclassified as held for sale 194 — — — 194 Non-cash disposals (additions) 3 (27 ) 50 — 26 Net foreign currency exchange differences (14 ) (3 ) (11 ) (1 ) (29 ) Balance at December 31, 2019 $ (594 ) $ (950 ) $ (785 ) $ (88 ) $ (2,417 ) Accumulated fair value adjustments: Balance at January 1, 2018 $ 1,258 $ 873 $ 629 $ — $ 2,760 Fair value adjustments 220 18 224 — 462 Net foreign currency exchange differences (77 ) (81 ) (31 ) — (189 ) Balance at December 31, 2018 $ 1,401 $ 810 $ 822 $ — $ 3,033 Assets reclassified as held for sale (416 ) — — — (416 ) Fair value adjustments 347 45 327 — 719 Net foreign currency exchange differences 38 2 22 — 62 Non-cash disposals — — (12 ) — (12 ) Balance at December 31, 2019 $ 1,370 $ 857 $ 1,159 $ — $ 3,386 Net book value: December 31, 2019 (3) $ 4,959 $ 8,206 $ 8,805 $ 1,043 $ 23,013 December 31, 2018 $ 4,808 $ 2,551 $ 5,011 $ 444 $ 12,814 (1) See Note 7 Acquisition of Businesses for additional information. (2) See Note 3 Significant Accounting Policies for additional information. (3) Includes right-of-use assets of $20 million in our utilities segment, $1,329 million in our transport segment, $252 million in our energy segment and $560 million in our data infrastructure segment. The following table summarizes the carrying amount of property, plant and equipment that would have been recognized had assets been carried under the cost model. US$ MILLIONS Dec. 31, 2019 Dec. 31, 2018 Utilities $ 3,589 $ 3,407 Transport 7,349 1,741 Energy 7,646 4,189 Data Infrastructure 1,043 444 The following table summarizes the valuation techniques and significant inputs for Brookfield Infrastructure’s property, plant and equipment assets valued using the income method, categorized by segment. Dec. 31, 2019 Dec. 31, 2018 Segment Valuation Discount Terminal Investment Valuation Discount Terminal Investment Utilities Discounted cash flow model 7% to 14% 8x to 21x 10 to 20 yrs Discounted cash flow model 7% to 14% 8x to 22x 10 to 20 yrs Transport Discounted cash flow model 9% to 14% 9x to 14x 10 to 20 yrs Discounted cash flow model 10% to 13% 9x to 14x 10 to 20 yrs Energy Discounted cash flow model 12% to 15% 10x to 17x 5 to 10 yrs Discounted cash flow model 12% to 15% 10x to 14x 10 yrs Data Infrastructure Discounted cash flow model 13% to 15% 11x to 17x 10 to 11 yrs Discounted cash flow model 13% to 15% 10x to 11x 10 yrs</t>
  </si>
  <si>
    <t>INTANGIBLE ASSETS (Tables)</t>
  </si>
  <si>
    <t>Disclosure of reconciliation of changes in intangible assets and goodwill</t>
  </si>
  <si>
    <t>US$ MILLIONS 2019 2018 Cost $ 15,695 $ 12,515 Accumulated amortization (1,309 ) (880 ) Net intangible assets $ 14,386 $ 11,635 The following table presents the accumulated amortization for Brookfield Infrastructure’s intangible assets: US$ MILLIONS 2019 2018 Accumulated amortization at beginning of year $ (880 ) $ (576 ) Disposals 12 — Amortization (450 ) (371 ) Foreign currency translation 9 67 Accumulated amortization at end of year $ (1,309 ) $ (880 ) The following table presents the change in the cost balance of intangible assets: US$ MILLIONS 2019 2018 Cost at beginning of the year $ 12,515 $ 10,470 Additions, net of disposals 109 117 Acquisitions through business combinations (1) 3,248 3,208 Held for sale (1 ) — Non-cash additions (disposals) 15 7 Foreign currency translation (191 ) (1,287 ) Cost at end of year $ 15,695 $ 12,515 (1) See Note 7 Acquisition of Businesses for additional information.</t>
  </si>
  <si>
    <t>Disclosure of detailed information about intangible assets</t>
  </si>
  <si>
    <t>Intangible assets are allocated to the following cash generating units: US$ MILLIONS 2019 2018 Brazilian regulated gas transmission operation $ 3,885 $ 4,211 North American rail operations 1,992 — North American residential energy infrastructure operation 1,806 1,763 Australian regulated terminal 1,758 1,766 Peruvian toll roads 1,159 1,118 Chilean toll roads 814 928 Indian toll roads (1) 769 843 U.K. telecom towers operation 472 — Brazilian electricity transmission operation 401 — U.K. port operation 283 273 Other (2) 1,047 733 Total $ 14,386 $ 11,635 (1) Indian toll roads include $680 million of intangible assets at our investments in Simhapuri Expressway Limited and Rayalseema Expressway Limited and $89 million at BIF India Holdings Pte Ltd. (2) Other intangibles are comprised of customer contracts at our Australian port operation, Western Canadian natural gas gathering and processing operation, U.S. data center operation, Colombian natural gas transmission operation, natural gas operation in India and contracted order book at our U.K. regulated distribution operation. Goodwill is allocated to the following cash generating units, or group of cash generating units: US$ MILLIONS 2019 2018 North American rail operations (1) $ 2,042 $ — North American residential energy infrastructure operation (1) 1,274 1,209 Western Canadian natural gas gathering and processing operation (1) 749 492 Brazilian regulated gas transmission operation 632 657 Colombian natural gas distribution operation 542 547 U.S. data center operation (1) 486 463 Other (1) 828 491 Total $ 6,553 $ 3,859 (1) See Note 7 Acquisition of Businesses for additional information.</t>
  </si>
  <si>
    <t>GOODWILL (Tables)</t>
  </si>
  <si>
    <t>The following table presents the carrying amount for Brookfield Infrastructure’s goodwill: US$ MILLIONS 2019 2018 Balance at beginning of the year $ 3,859 $ 1,301 Acquisitions through business combinations (1) 2,644 2,905 Foreign currency translation and other 50 (347 ) Balance at end of the year $ 6,553 $ 3,859 (1) See Note 7 Acquisition of Businesses for additional information.</t>
  </si>
  <si>
    <t>INVESTMENT PROPERTIES (Tables)</t>
  </si>
  <si>
    <t>Disclosure of detailed information about investment property</t>
  </si>
  <si>
    <t>The following table summarizes the valuation techniques and significant inputs for Brookfield Infrastructure’s investment property. Our partnership has classified all assets below under level 3 of the fair value hierarchy: Segment Valuation technique Significant unobservable inputs Range of inputs Transport Direct Income Capitalization Capitalization Rate 6% to 14% Data Infrastructure Direct Income Capitalization Capitalization Rate 6% to 8% The following table presents the carrying amount for Brookfield Infrastructure’s investment properties: US$ MILLIONS 2019 2018 Balance at beginning of the year $ 190 $ 192 Acquisitions through business combinations (1) 211 — Additions, net of disposals 2 — Non-cash additions 5 — Fair value adjustments — 13 Foreign currency translation 8 (15 ) Balance at end of the year $ 416 $ 190 (1) See Note 7 Acquisition of Businesses for additional information.</t>
  </si>
  <si>
    <t>ACCOUNTS PAYABLE AND OTHER (Tables)</t>
  </si>
  <si>
    <t>Disclosure of accounts payable and other</t>
  </si>
  <si>
    <t>US$ MILLIONS Note 2019 2018 Current: Accounts payable $ 854 $ 463 Accrued &amp; other liabilities 838 585 Deferred revenue (i) 307 154 Provisions (1) 214 106 Lease liabilities (2) 197 — Total current $ 2,410 $ 1,308 Non-current: Lease liabilities (2) $ 1,606 $ — Provisions (1) 327 148 Deferred revenue (i) 246 323 Pension liabilities (3) 148 81 Other liabilities 243 225 Total non-current $ 2,570 $ 777 (1) Provisions primarily relate to decommissioning liabilities at our Western Canadian natural gas gathering and processing operation. (2) The impact of the adoption of IFRS 16 requires the recognition of lease liabilities, including short-term and low-value leases. See Note 3 Significant Accounting Policies for further details. (3) See Note 32 Retirement Benefit Plans for further details.</t>
  </si>
  <si>
    <t>FINANCIAL LIABILITIES (Tables)</t>
  </si>
  <si>
    <t>US$ MILLIONS 2019 2018 Current: Deferred consideration $ 131 $ 3 Foreign currency forward contracts 61 16 Other financial liabilities 137 105 Total current financial liabilities $ 329 $ 124 Non-current: Deferred consideration $ 1,115 $ 953 Interest rate swaps 113 100 Foreign currency forward contracts 36 7 Inflation swaps 71 78 Other financial liabilities 509 18 Total non-current financial liabilities $ 1,844 $ 1,156</t>
  </si>
  <si>
    <t>BORROWINGS (Tables)</t>
  </si>
  <si>
    <t>Disclosure of detailed information about borrowings</t>
  </si>
  <si>
    <t>The current and non-current balances of non-recourse borrowings are as follows: US$ MILLIONS 2019 2018 Current $ 1,381 $ 985 Non-current 17,163 12,128 Total $ 18,544 $ 13,113 Maturity Annual Rate Currency 2019 2018 Corporate revolving credit facility June 28, 2024 LIBOR plus 1.2% US$ 820 510 Medium Term Notes (1) : Non-Current: Public - Canadian October 30, 2020 3.5% C$ — 275 Public - Canadian March 11, 2022 3.5% C$ 346 330 Public - Canadian February 22, 2024 3.3% C$ 231 220 Public - Canadian February 22, 2024 3.3% C$ 308 293 Public - Canadian September 11, 2028 4.2% C$ 384 365 Public - Canadian October 9, 2029 3.4% C$ 386 — Total $ 2,475 $ 1,993 (1) See Note 21 Subsidiary Public Issuers for further details. Principal repayments on non-recourse borrowings due over the next five years and thereafter are as follows: US$ MILLIONS Utilities Transport Energy Data Infrastructure Total 2020 $ 463 $ 362 $ 498 $ 82 $ 1,405 2021 418 355 240 6 1,019 2022 330 489 750 111 1,680 2023 1,936 361 618 12 2,927 2024 830 560 1,107 6 2,503 Thereafter 1,749 4,475 2,193 725 9,142 Total principal repayments 5,726 6,602 5,406 942 18,676 Deferred financing costs and other 5 (58 ) (60 ) (19 ) (132 ) Total - Dec. 31, 2019 $ 5,731 $ 6,544 $ 5,346 $ 923 $ 18,544 Total - Dec. 31, 2018 $ 5,397 $ 3,444 $ 3,155 $ 1,117 $ 13,113 The weighted average interest rates of non-recourse borrowings are as follows: US$ MILLIONS Utilities Transport Energy Data Infrastructure Total Dec. 31, 2019 4 % 6 % 5 % 6 % 5 % Dec. 31, 2018 4 % 6 % 6 % 6 % 5 % Principal repayments on non-recourse borrowings in their local currency are as follows: US$ MILLIONS, except as noted Dec. 31, 2019 Local Currency Dec. 31, 2018 Local Currency U.S. dollars $ 7,801 USD 7,801 $ 5,317 USD $ 5,317 Canadian dollars 2,473 CAD 3,212 1,388 CAD 1,893 British pounds 2,411 GBP 1,819 1,847 GBP 1,447 Brazilian real 1,489 BRL 6,002 1,342 BRL 5,200 Indian rupees 1,427 INR 101,929 565 INR 39,236 Chilean Unidad de Fomento (1) 1,099 UF 29 837 UF 21 Australian dollars 1,010 AUD 1,439 925 AUD 1,312 Peruvian soles 452 PEN 1,497 441 PEN 1,486 Colombian pesos 342 COP 1,124,325 411 COP 1,337,497 New Zealand dollars 40 NZD 59 40 NZD 60 (1) Chilean Unidad de Fomento is an inflation adjusted unit of account indexed to the Chilean Peso.</t>
  </si>
  <si>
    <t>Disclosure of reconciliation of liabilities arising from financing activities</t>
  </si>
  <si>
    <t>Details of the “Changes in liabilities from financing activities”, including both changes arising from cash flows and non-cash changes are as follows: US$ MILLIONS 2018 Cash Flows Acquisitions Foreign Exchange Movement and Other 2019 Corporate borrowings $ 1,993 $ 398 $ — $ 84 $ 2,475 Non-recourse borrowings 13,113 3,573 1,972 (114 ) 18,544</t>
  </si>
  <si>
    <t>SUBSIDIARY PUBLIC ISSUERS (Tables)</t>
  </si>
  <si>
    <t>Condensed Financial Information</t>
  </si>
  <si>
    <t>The following tables set forth consolidated summary financial information for our partnership, the Fincos and BIPIC: For the year ended December 31, 2019 Our partnership (2) The Fincos BIPIC Subsidiaries of our partnership other than the Fincos and BIPIC (3) Consolidating adjustments (4) Our partnership consolidated Revenues $ — $ — $ — $ — $ 6,597 $ 6,597 Net income attributable to partnership (1) 52 — — 233 (52 ) 233 For the year ended December 31, 2018 Revenues $ — $ — $ — $ — $ 4,652 $ 4,652 Net income attributable to partnership (1) 192 — — 410 (192 ) 410 For the year ended December 31, 2017 Revenues $ — $ — $ — $ — $ 3,535 $ 3,535 Net income attributable to partnership (1) 11 — — 125 (11 ) 125 As at December 31, 2019 Current assets $ — $ — $ — $ — $ 5,841 $ 5,841 Non-current assets 5,983 — 889 8,905 34,690 50,467 Current liabilities — — 75 — 5,364 5,439 Non-current liabilities — 1,655 — — 27,037 28,692 Non-controlling interests—Redeemable Partnership Units held by Brookfield — — — — 2,039 2,039 Non-controlling interests—Exchange LP Units — — — — 18 18 Non-controlling interests—in operating subsidiaries — — — — 14,113 14,113 Preferred unitholders — — — — 935 935 As at December 31, 2018 Current assets $ — $ — $ — $ — $ 2,276 $ 2,276 Non-current assets 5,449 — 568 8,281 20,006 34,304 Current liabilities — — — — 2,417 2,417 Non-current liabilities — 1,483 — — 18,012 19,495 Non-controlling interests—Redeemable Partnership Units held by Brookfield — — — — 1,823 1,823 Non-controlling interests—Exchange LP Units — — — — 71 71 Non-controlling interests—in operating subsidiaries — — — — 7,303 7,303 Preferred unitholders — — — — 936 936 (1) Includes net income attributable to non-controlling interest—Exchange LP Units and non-controlling interest—Redeemable Partnership Units held by Brookfield, general partner and limited partners. (2) Includes investments in all subsidiaries of our partnership under the equity method. (3) Includes investments in all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si>
  <si>
    <t>INTEREST EXPENSE (Tables)</t>
  </si>
  <si>
    <t>Disclosure of interest expense</t>
  </si>
  <si>
    <t>US$ MILLIONS 2019 2018 2017 Interest on corporate facility $ 20 $ 4 $ 12 Interest on corporate debt 63 56 51 Interest on non-recourse borrowings 738 483 361 Other financing fees 83 12 4 $ 904 $ 555 $ 428</t>
  </si>
  <si>
    <t>NON-WHOLLY OWNED SUBSIDIARIES (Tables)</t>
  </si>
  <si>
    <t>Summarized accounts for non-wholly owned subsidiaries</t>
  </si>
  <si>
    <t>The following tables present summarized accounts for non-wholly owned subsidiaries on the Consolidated Statement of Financial Position: As of December 31, 2019 US$ MILLIONS Current Assets Non-Current Assets Current Liabilities Non-Current Liabilities Non-Controlling Interest in Operating Subsidiaries Partnership Capital (1) Utilities U.K. regulated distribution operation $ 159 $ 4,653 $ 294 $ 2,888 $ 318 $ 1,312 Australian regulated terminal operation 139 1,994 347 1,688 34 64 Colombian regulated distribution operation (2) 759 — 427 — 274 58 Brazilian regulated gas transmission operation 435 4,606 199 3,195 1,305 342 Colombian natural gas distribution operation 214 1,166 299 314 684 83 Brazilian electricity transmission operation 21 401 12 252 110 48 Transport North American rail operation 2,150 9,392 1,409 4,889 4,747 497 U.K. port operation 47 934 78 370 218 315 Australian port operation 126 927 124 488 317 124 Chilean toll roads 95 821 67 1,112 (320 ) 57 Peruvian toll roads 122 1,337 19 683 638 119 Indian toll roads (3) 75 868 83 570 203 87 Energy North American gas storage operation 200 1,449 112 661 543 333 Canadian district energy operation 29 974 47 506 337 113 U.S. district energy operation 37 964 41 747 118 95 Western Canadian natural gas gathering and processing operation 119 3,721 147 1,845 1,320 528 North American residential energy infrastructure operation 171 3,997 337 1,925 1,341 565 Indian natural gas operation 155 2,272 181 910 1,157 179 Data Infrastructure U.S. data center operation 105 1,665 112 1,130 376 152 Australian data center operation 10 280 5 112 124 49 U.K. telecom towers operation 26 874 190 419 219 72 Corporate Holding LP and other 529 111 735 2,480 50 (2,625 ) Total $ 5,723 $ 43,406 $ 5,265 $ 27,184 $ 14,113 $ 2,567 As of December 31, 2018 US$ MILLIONS Current Assets Non-Current Assets Current Liabilities Non-Current Liabilities Non-Controlling Interest in Operating Subsidiaries Partnership Capital (1) Utilities U.K. regulated distribution operation $ 131 $ 3,844 $ 248 $ 2,452 $ 247 $ 1,028 Australian regulated terminal operation 34 2,074 27 1,943 45 93 Colombian regulated distribution operation 51 708 32 396 273 58 Brazilian regulated gas transmission operation 310 4,955 106 3,185 1,540 434 Colombian natural gas distribution operation 230 1,149 235 374 691 79 Transport U.K. port operation 48 847 71 347 195 282 Australian port operation 141 593 239 59 319 117 Chilean toll roads 82 940 59 862 43 58 Peruvian toll roads 104 1,308 20 654 622 116 Indian toll roads (3) 90 975 65 667 229 104 Energy North American gas storage 281 1,273 155 566 515 318 Canadian district energy operation 25 754 32 387 269 91 U.S. district energy operation 42 834 26 681 90 79 Western Canadian natural gas gathering and processing operation 86 2,069 84 1,161 650 260 North American residential energy infrastructure operation 196 3,647 152 1,551 1,506 634 Data Infrastructure U.S. data center operation 17 1,131 438 562 (12 ) 160 Corporate Holding LP and other 320 248 336 2,031 83 (1,882 ) Total $ 2,188 $ 27,349 $ 2,325 $ 17,878 $ 7,305 $ 2,029 (1) Attributable to non-controlling interest—Redeemable Partnership Units held by Brookfield, non-controlling interest—Exchange LP Units, general partner and limited partners. (2) On January 14, 2020, Brookfield Infrastructure sold its 17% interest in its Colombian regulated distribution operation for total consideration of approximately $90 million . The net assets were classified as held for sale as of December 31, 2019. Refer to Note 6 Assets and Liabilities Classified as Held for Sale. (3) Indian toll roads include our investments in BIF India Holdings Pte Ltd, Simhapuri Expressway Limited and Rayalseema Expressway Private Limited. The following tables present summarized accounts for non-wholly owned subsidiaries on the Consolidated Statement of Operating Results: Year ended December 31, 2019 Attributable to non-controlling interest Attributable to unitholders US$ MILLIONS Revenue Net Income (loss) Other Comprehensive Income (loss) Net Income (loss) Other Comprehensive Income (loss) Utilities U.K. regulated distribution operation $ 478 $ 24 $ 71 $ 103 $ 278 Australian regulated terminal operation 308 15 (3 ) 43 (8 ) Colombian regulated distribution operation (1) 179 10 (9 ) 2 (2 ) Brazilian regulated gas transmission operation 1,141 349 (83 ) 132 (33 ) Colombian natural gas distribution operation 874 51 (4 ) 7 — Brazilian electricity transmission operation 2 15 (2 ) 7 (1 ) Transport North American rail operation — — (10 ) — (1 ) U.K. port operation 197 4 19 7 27 Australian port operation 462 (24 ) (1 ) (7 ) — Chilean toll roads 162 — 27 2 16 Peruvian toll roads 107 5 10 1 2 Indian toll roads (2) 130 (19 ) (6 ) (9 ) (3 ) Energy North American gas storage operation 143 12 52 9 32 Canadian district energy operation 121 6 85 2 29 U.S. district energy operation 158 (14 ) 49 (9 ) 32 Western Canadian natural gas gathering and processing operation 256 35 31 14 12 North American residential energy infrastructure operation 956 3 63 2 26 Indian natural gas operation 266 (39 ) (33 ) (12 ) (10 ) Data Infrastructure U.S. data center operation 294 (22 ) (10 ) (7 ) (4 ) Australian data center operation 20 6 (3 ) 2 (1 ) U.K. telecom towers operation — — (2 ) — (1 ) Corporate Holding LP and other 25 (5 ) — (295 ) (26 ) Total $ 6,279 $ 412 $ 241 $ (6 ) $ 364 Year ended December 31, 2018 Attributable to non-controlling interest Attributable to unitholders US$ MILLIONS Revenue Net Income (loss) Other Comprehensive Income (loss) Net Income (loss) Other Comprehensive Income (loss) Utilities U.K. regulated distribution operation $ 449 $ 22 $ 19 $ 99 $ 86 Australian regulated terminal operation 307 14 (6 ) 34 (16 ) Colombian regulated distribution operation 177 15 (11 ) 3 (2 ) Brazilian regulated gas transmission operation 1,112 357 (469 ) 139 (190 ) Colombian natural gas distribution operation 516 34 (91 ) 7 (14 ) Transport U.K. port operation 205 12 3 19 4 Australian port operation 522 (6 ) (33 ) (3 ) (11 ) Chilean toll roads 168 (1 ) (7 ) (1 ) (7 ) Peruvian toll roads 92 3 (25 ) 1 (5 ) Indian toll roads (2) 61 (12 ) 2 (6 ) (1 ) Energy North American gas storage operation 150 (16 ) 22 (12 ) 15 Canadian district energy operation 118 7 32 3 11 U.S. district energy operation 149 (13 ) 35 (8 ) 23 Western Canadian natural gas gathering and processing operation 61 3 (53 ) 1 (21 ) North American residential energy infrastructure operation 191 4 (73 ) 1 (30 ) Data Infrastructure U.S. data center operation — — (1 ) — — Corporate Holding LP and other 23 (26 ) (1 ) 108 44 Total $ 4,301 $ 397 $ (657 ) $ 385 $ (114 ) Year ended December 31, 2017 Attributable to non-controlling interest Attributable to unitholders US$ MILLIONS Revenue Net Income (loss) Other Comprehensive Income (loss) Net Income (loss) Other Comprehensive Income (loss) Utilities U.K. regulated distribution operation $ 385 $ 21 $ 29 $ 114 $ 118 Australian regulated terminal operation 301 15 3 35 7 Colombian regulated distribution operation 161 12 38 2 7 Brazilian regulated gas transmission operation 938 349 (160 ) 146 (72 ) Transport U.K. port operation 180 8 21 22 29 Australian port operation 501 (7 ) 28 (3 ) 9 Chilean toll roads 154 — 7 — 8 Peruvian toll roads 103 12 22 2 5 Indian toll roads 57 (2 ) 4 (1 ) 3 Energy North American gas storage operation 149 30 74 18 47 Canadian district energy operation 95 (2 ) 39 — 13 U.S. district energy operation 131 10 40 7 26 Corporate Holding LP and other 22 (3 ) 1 (349 ) (410 ) Total $ 3,177 $ 443 $ 146 $ (7 ) $ (210 ) (1) On January 14, 2020, Brookfield Infrastructure sold its 17% interest in its Colombian regulated distribution operation for total consideration of approximately $90 million . (2) Indian toll roads include our investments in BIF India Holdings Pte Ltd, Simhapuri Expressway Limited and Rayalseema Expressway Private Limited. The following tables present summarized accounts for non-wholly owned subsidiaries on the Consolidated Statement of Cash Flows: Cash Flow Activities Year ended December 31, 2019 Year ended December 31, 2018 US$ MILLIONS Operating Investing Financing Operating Investing Financing Utilities U.K. regulated distribution operation $ 271 $ (416 ) $ 147 $ 226 $ (413 ) $ 179 Australian regulated terminal operation 91 (23 ) (55 ) 85 (21 ) (63 ) Colombian regulated distribution operation (1) 26 (24 ) (4 ) 11 (26 ) — Brazilian regulated gas transmission operation 839 (21 ) (702 ) 868 (26 ) (792 ) Colombian natural gas distribution operation 72 (38 ) (73 ) 94 (217 ) 205 Brazilian electricity transmission operation 22 (4 ) (6 ) — — — Transport North American rail operation — (6,460 ) 6,578 — — — U.K. port operation 27 (43 ) 9 27 (17 ) (8 ) Australian port operation 52 (45 ) (10 ) 42 (68 ) 22 Chilean toll roads 62 (2 ) (55 ) 74 (1 ) (82 ) Peruvian toll roads 47 (39 ) — 91 (33 ) — Indian toll roads (2) 7 (9 ) (29 ) 18 (184 ) 209 Energy North American gas storage operation 83 (10 ) (63 ) — (8 ) 7 Canadian district energy operation 53 (68 ) 14 39 (42 ) (45 ) U.S. district energy operation 22 (29 ) 2 24 (16 ) (18 ) Western Canadian natural gas gathering and processing operation 92 (1,396 ) 1,339 48 (1,923 ) 1,910 North American residential energy infrastructure operation 128 (228 ) 87 16 (2,182 ) 2,188 Indian natural gas operation 208 (1,950 ) 1,746 — — — Data Infrastructure U.S. data center operation 51 (6 ) (35 ) (1 ) (1,103 ) 1,118 Australian data center operation — (277 ) 286 — — — U.K. telecom towers operation 3 (280 ) 289 — — — Corporate Holding LP and other (46 ) 243 (128 ) (417 ) 794 (379 ) Total $ 2,110 $ (11,125 ) $ 9,337 $ 1,245 $ (5,486 ) $ 4,451 Cash Flow Activities Year ended December 31, 2017 US$ MILLIONS Operating Investing Financing Utilities U.K. regulated distribution operation $ 220 $ (343 ) $ 129 Australian regulated terminal operation 96 (9 ) (87 ) Colombian regulated distribution operation 7 (22 ) 26 Brazilian regulated gas transmission operation 819 83 (839 ) Transport U.K. port operation 46 (40 ) (10 ) Australian port operation 37 (39 ) 12 Chilean toll roads 56 (5 ) (88 ) Peruvian toll roads 46 (67 ) — Indian toll roads 30 (7 ) (22 ) Energy North American gas storage operation 55 (9 ) (76 ) Canadian district energy operation 26 (82 ) 102 U.S. district energy operation 24 8 (28 ) Corporate Holding LP and other (98 ) (5,089 ) 4,721 Total $ 1,364 $ (5,621 ) $ 3,840 (1) On January 14, 2020, Brookfield Infrastructure sold its 17% interest in its Colombian regulated distribution operation for total consideration of approximately $90 million . (2) Indian toll roads include our investments in BIF India Holdings Pte Ltd, Simhapuri Expressway Limited and Rayalseema Expressway Private Limited.</t>
  </si>
  <si>
    <t>INCOME TAXES (Tables)</t>
  </si>
  <si>
    <t>Deferred income tax balances</t>
  </si>
  <si>
    <t>The sources of deferred income tax balances are as follows: As of December 31, US$ MILLIONS 2019 2018 Deferred income tax assets Tax losses carried forward $ 397 $ 394 Financial instruments and other 350 77 $ 747 $ 471 Deferred income tax liabilities Property, plant and equipment and investment properties $ (2,541 ) $ (1,702 ) Intangible assets (2,714 ) (2,115 ) $ (5,255 ) $ (3,817 ) Net deferred income tax liabilities $ (4,508 ) $ (3,346 ) Reflected in the Consolidated Statements of Financial Position as follows: Deferred income tax assets $ 112 $ 75 Deferred income tax liabilities (4,620 ) (3,421 ) Net deferred income tax liabilities $ (4,508 ) $ (3,346 ) US$ MILLIONS 2019 2018 2017 Deferred income tax arising on income and expenses recognized in other comprehensive income: Revaluation of property, plant and equipment $ (148 ) $ (95 ) $ (204 ) Cash flow hedges 3 3 8 Other 3 (5 ) (4 ) Total income tax expense recognized directly in other comprehensive income $ (142 ) $ (97 ) $ (200 ) The sources of deferred income tax balances and movements are as follows: Recognized in US$ MILLIONS Jan. 1, 2019 Net Income Other Comprehensive Income Other (1) Acquisitions/ Dispositions Dec. 31, 2019 Deferred income tax assets related to non-capital losses and capital losses $ 394 $ 40 $ — $ (22 ) $ (15 ) $ 397 Deferred income tax liabilities related to differences in tax and book basis, net (3,740 ) (68 ) (142 ) 54 (1,009 ) (4,905 ) Net deferred income tax liabilities $ (3,346 ) $ (28 ) $ (142 ) $ 32 $ (1,024 ) $ (4,508 ) Recognized in US$ MILLIONS Jan. 1, 2018 Net Income Other Comprehensive Income Other (1) Acquisitions/ Dispositions Dec. 31, 2018 Deferred income tax assets related to non-capital losses and capital losses $ 361 $ (13 ) $ — $ 8 $ 38 $ 394 Deferred income tax liabilities related to differences in tax and book basis, net (3,144 ) (33 ) (97 ) 266 (732 ) (3,740 ) Net deferred income tax liabilities $ (2,783 ) $ (46 ) $ (97 ) $ 274 $ (694 ) $ (3,346 ) (1) Other items relates to foreign exchange as deferred income taxes are calculated based on the functional currency of each operating entity.</t>
  </si>
  <si>
    <t>Components of income tax expense (recovery)</t>
  </si>
  <si>
    <t>The major components of income tax expense include the following: For the year ended December 31, US$ MILLIONS 2019 2018 2017 Tax expense comprises: Current income tax expense $ 250 $ 318 $ 106 Deferred income tax expense (recovery) Origination and reversal of temporary differences 29 53 92 Changes in tax rates or the imposition of new taxes (20 ) (11 ) (41 ) Previously unrecognized deferred taxes 19 4 16 Total income tax expense $ 278 $ 364 $ 173 Net income before income tax expense reconciles to income tax expense as follows: Net income before income tax $ 928 $ 1,170 $ 747 Income tax expense calculated at the domestic rates applicable to profits in the country concerned 354 278 304 Change in substantively enacted tax rates (20 ) (11 ) (41 ) Earnings from investments in associates and joint ventures (50 ) (3 ) (12 ) Portion of gains subject to different tax rates 34 141 2 Taxable income attributable to non-controlling interests (62 ) (35 ) (65 ) International operations subject to different tax rates (6 ) (17 ) (39 ) Deferred tax assets not recognized 19 4 15 Permanent differences and other 9 7 9 Income tax expense recognized in profit or loss $ 278 $ 364 $ 173</t>
  </si>
  <si>
    <t>PARTNERSHIP CAPITAL (Tables)</t>
  </si>
  <si>
    <t>Disclosure of classes of share capital</t>
  </si>
  <si>
    <t>Non-controlling interest—Redeemable Partnership Units held by Brookfield Non-controlling interest— Redeemable Partnership Units held by Brookfield UNITS MILLIONS 2019 2018 2017 Opening balance 115.8 115.8 108.4 Issued for cash 6.1 — 7.4 Ending balance 121.9 115.8 115.8 Non-controlling interest— Redeemable Partnership Units held by Brookfield US$ MILLIONS 2019 2018 2017 Opening balance $ 2,078 $ 2,078 $ 1,778 Unit issuance 250 — 300 Ending balance $ 2,328 $ 2,078 $ 2,078 Non-controlling interest—Exchange LP Units Non-controlling interest— Exchange LP Units held by Brookfield UNITS MILLIONS 2019 2018 2017 Opening balance 4.4 — — Unit issuance — 5.7 — Exchange LP conversion (3.2 ) (1.3 ) — Ending balance 1.2 4.4 — Non-controlling interest— Exchange LP Units held by Brookfield US$ MILLIONS 2019 2018 2017 Opening balance $ 212 $ — $ — Unit issuance — 232 — Exchange LP conversion (53 ) (20 ) — Ending balance $ 159 $ 212 $ — Special and Limited Partnership Capital Special General Partner Units Limited Partnership Units Total UNITS MILLIONS 2019 2018 2017 2019 2018 2017 2019 2018 2017 Opening balance 1.6 1.6 1.6 277.3 276.6 259.4 278.9 278.2 261.0 Issued for cash — — — 13.8 0.3 17.2 13.8 0.3 17.2 Conversion from Exchange LP Units — — — 3.2 1.3 — 3.2 1.3 — Repurchased and cancelled — — — (0.8 ) (0.9 ) — (0.8 ) (0.9 ) — Ending balance 1.6 1.6 1.6 293.5 277.3 276.6 295.1 278.9 278.2 Special General Partner Limited Partners Total US$ MILLIONS 2019 2018 2017 2019 2018 2017 2019 2018 2017 Opening balance $ 19 $ 19 $ 19 $ 4,911 $ 4,907 $ 4,215 $ 4,930 $ 4,926 $ 4,234 Unit issuance — — — 559 14 692 559 14 692 Conversion from Exchange LP Units — — — 53 20 — 53 20 — Repurchased and cancelled — — — (28 ) (30 ) — (28 ) (30 ) — Ending balance $ 19 $ 19 $ 19 $ 5,495 $ 4,911 $ 4,907 $ 5,514 $ 4,930 $ 4,926 Preferred Unitholders’ Capital Preferred Units UNITS MILLIONS 2019 2018 2017 Opening balance 49.9 32.0 20.0 Issued for cash — 18.0 12.0 Repurchased and cancelled — (0.1 ) — Ending balance 49.9 49.9 32.0 Preferred Units US$ MILLIONS 2019 2018 2017 Opening balance $ 936 $ 595 $ 375 Unit issuance — 342 220 Repurchased and cancelled (1 ) (1 ) — Ending balance $ 935 $ 936 $ 595</t>
  </si>
  <si>
    <t>ACCUMULATED OTHER COMPREHENSIVE INCOME (LOSS) (Tables)</t>
  </si>
  <si>
    <t>Schedule of accumulated other comprehensive income (loss)</t>
  </si>
  <si>
    <t>(a) Attributable to Limited Partners US$ MILLIONS Revaluation Surplus Foreign Currency Translation Net Investment Hedges Cash Flow Hedges Marketable Securities Unrealized Actuarial Losses Equity accounted investments Accumulated Other Comprehensive Income Balance at December 31, 2017 $ 976 $ (835 ) $ 28 $ (26 ) $ — $ (27 ) $ 748 $ 864 Other comprehensive income (loss) (1) 141 (501 ) 67 (70 ) (33 ) 9 182 (205 ) Other items (1) (450 ) — — — — — — (450 ) Balance at December 31, 2018 $ 667 $ (1,336 ) $ 95 $ (96 ) $ (33 ) $ (18 ) $ 930 $ 209 Other comprehensive income (loss) 240 (8 ) (71 ) 14 33 — 38 246 Other items (2),(3) (8 ) 20 6 — — — — 18 Balance at December 31, 2019 $ 899 $ (1,324 ) $ 30 $ (82 ) $ — $ (18 ) $ 968 $ 473 (b) Attributable to General Partner US$ MILLIONS Revaluation Surplus Foreign Currency Translation Net Investment Hedges Cash Flow Hedges Marketable Securities Unrealized Actuarial Losses Equity accounted investments Accumulated Other Comprehensive Income Balance at December 31, 2017 $ 7 $ (6 ) $ 1 $ — $ — $ — $ 4 $ 6 Other comprehensive income (loss) (1) 1 (3 ) 1 — — — 1 — Other items (1) (3 ) — — — — — — (3 ) Balance at December 31, 2018 $ 5 $ (9 ) $ 2 $ — $ — $ — $ 5 $ 3 Other comprehensive income (loss) 1 — — — — — — 1 Other items — — — — — — — — Balance at December 31, 2019 $ 6 $ (9 ) $ 2 $ — $ — $ — $ 5 $ 4 (c) Attributable to Non-controlling interest—Redeemable Partnership Units held by Brookfield US$ MILLIONS Revaluation Surplus Foreign Currency Translation Net Investment Hedges Cash Flow Hedges Marketable Securities Unrealized Actuarial Losses Equity accounted investments Accumulated Other Comprehensive Income Balance at December 31, 2017 $ 425 $ (339 ) $ 11 $ (14 ) $ (2 ) $ (8 ) $ 314 $ 387 Other comprehensive income (loss) (1) 59 (213 ) 29 (29 ) (14 ) 4 77 (87 ) Other items (1) (188 ) — — — — — — (188 ) Balance at December 31, 2018 $ 296 $ (552 ) $ 40 $ (43 ) $ (16 ) $ (4 ) $ 391 $ 112 Other comprehensive income (loss) 99 (3 ) (29 ) 6 14 — 16 103 Other items (2),(3) (4 ) 9 3 — — — — 8 Balance at December 31, 2019 $ 391 $ (546 ) $ 14 $ (37 ) $ (2 ) $ (4 ) $ 407 $ 223 d) Attributable to Non-controlling interest—Exchange LP Units US$ MILLIONS Revaluation Surplus Foreign Currency Translation Net Investment Hedges Cash Flow Hedges Marketable Securities Unrealized Actuarial Losses Equity accounted investments Accumulated Other Comprehensive Income Balance at December 31, 2017 $ — $ — $ — $ — $ — $ — $ — $ — Other comprehensive income (loss) 2 1 — (1 ) — — 2 4 Balance at December 31, 2018 $ 2 $ 1 $ — $ (1 ) $ — $ — $ 2 $ 4 Other comprehensive income (loss) 1 — — — — — — 1 Other items — — — — — — — — Balance at December 31, 2019 $ 3 $ 1 $ — $ (1 ) $ — $ — $ 2 $ 5 (1) In relation to the sale of our Chilean electricity transmission business, $641 million of revaluation surplus previously recognized within accumulated other comprehensive income was reclassified directly to retained earnings in the Consolidated Statements of Partnership Capital. Additionally, $127 million of deferred tax expense previously recognized within accumulated other comprehensive income was reclassified as current income tax expense within accumulated other comprehensive income. Refer to Note 5 Disposition of Businesses for further details. (2) In relation to the sale of our Australian district energy business, $12 million of revaluation surplus previously recognized within accumulated other comprehensive income was reclassified directly to retained earnings in the Consolidated Statements of Partnership Capital. Refer to Note 5 Disposition of Businesses for further details. (3) In relation to the partial disposition of a 17% interest in our Chilean toll road business, $38 million of accumulated other comprehensive loss was reclassified directly to retained earnings in the Consolidated Statements of Partnership Capital. Refer to Note 5 Disposition of Businesses for further details.</t>
  </si>
  <si>
    <t>RETIREMENT BENEFIT PLANS (Tables)</t>
  </si>
  <si>
    <t>Disclosure of defined benefit plans</t>
  </si>
  <si>
    <t>US$ MILLIONS 2019 2018 Plan assets $ 686 $ 287 Less accrued benefit obligation (851 ) (368 ) Accrued benefit liability (1) $ (165 ) $ (81 ) (1) Presented within ‘Accounts payable and other’ of the consolidated statements of financial position.</t>
  </si>
  <si>
    <t>DERIVATIVE FINANCIAL INSTRUMENTS (Tables)</t>
  </si>
  <si>
    <t>Notional amount of derivative positions</t>
  </si>
  <si>
    <t xml:space="preserve">The aggregate notional amount of Brookfield Infrastructure’s derivative positions at December 31, 2019 and 2018 were as follows: US$ MILLIONS Note 2019 2018 Foreign exchange contracts (a) $ 4,626 $ 3,482 Interest rates swaps and other (b) 11,229 6,484 $ 15,855 $ 9,966 Brookfield Infrastructure held the following foreign exchange contracts with notional amounts at December 31, 2019 and 2018 . Notional Amount (U.S. Dollars) Average Exchange Rate US$ MILLIONS 2019 2018 2019 2018 Foreign exchange contracts British pounds $ 2,882 $ 1,263 1.31 1.36 Australian dollars 1,102 1,184 0.73 0.75 European Union euros 365 461 1.25 1.22 Chilean pesos 242 255 0.0015 0.0015 Colombian peso 19 — 0.0003 — Peruvian soles 12 11 0.29 0.30 Canadian dollars 4 308 0.76 0.78 $ 4,626 $ 3,482 </t>
  </si>
  <si>
    <t>Disclosure of change in fair values of derivative positions</t>
  </si>
  <si>
    <t>The following table presents the change in fair values of Brookfield Infrastructure’s derivative positions during the years ended December 31, 2019 and 2018 : US$ MILLIONS Unrealized Gains on Derivative Financial Assets Unrealized Losses on Derivative Financial Liabilities Net Change During 2019 Net Change During 2018 Foreign exchange derivatives $ 25 $ (153 ) $ (128 ) $ 355 Interest rate derivative 155 (186 ) (31 ) (142 ) $ 180 $ (339 ) $ (159 ) $ 213</t>
  </si>
  <si>
    <t>Disclosure of information about terms and conditions of hedging instruments</t>
  </si>
  <si>
    <t>The following table presents the notional amounts underlying Brookfield Infrastructure’s derivative instruments by term to maturity as at December 31, 2019 and the comparative notional amounts at December 31, 2018 , for both derivatives that are classified as fair value through profit or loss and derivatives that qualify for hedge accounting: 2019 2018 US$ MILLIONS &lt; 1 year 1 to 5 years &gt; 5 years Total Notional Amount Total Notional Amount Fair value through profit or loss Foreign exchange derivatives $ 651 $ 765 $ — $ 1,416 $ 1,768 Interest rate derivatives Interest rate swaps, cross currency interest rate swaps and other 66 53 — 119 300 Inflation linked swaps — — 167 167 160 $ 717 $ 818 $ 167 $ 1,702 $ 2,228 Elected for hedge accounting Foreign exchange derivatives $ 2,051 $ 1,159 $ — $ 3,210 $ 1,714 Interest rate derivatives Interest rate and cross currency interest rate swaps 522 5,870 4,551 10,943 6,024 $ 2,573 $ 7,029 $ 4,551 $ 14,153 $ 7,738</t>
  </si>
  <si>
    <t>Disclosure of derivatives elected for hedge accounting</t>
  </si>
  <si>
    <t>The following table classifies derivatives elected for hedge accounting during the years ended December 31, 2019 and 2018 as either cash flow hedges or net investment hedges. Changes in the fair value of the effective portion of the hedges are recorded in either other comprehensive income or net income, depending on the hedge classification, whereas changes in the fair value of the ineffective portion of the hedge are recorded in net income: 2019 2018 AS AT AND FOR THE YEARS ENDED (MILLIONS) Notional Effective Portion Ineffective Portion Notional Effective Portion Ineffective Portion Cash flow hedges $ 10,943 $ (33 ) $ (1 ) $ 6,024 $ (101 ) $ (1 ) Net investment hedges 3,210 (113 ) 16 1,714 189 9 $ 14,153 $ (146 ) $ 15 $ 7,738 $ 88 $ 8</t>
  </si>
  <si>
    <t>FINANCIAL RISK MANAGEMENT (Tables)</t>
  </si>
  <si>
    <t>Disclosure of capital structure</t>
  </si>
  <si>
    <t>The capital structure of Brookfield Infrastructure consists of debt, offset by cash and cash equivalents, and partnership capital comprised of issued capital and accumulated gains. US$ MILLIONS 2019 2018 Corporate borrowings $ 2,475 $ 1,993 Non-recourse borrowings 18,544 13,113 Subsidiary and corporate borrowings 21,019 15,106 Preferred shares 20 20 Cash and cash equivalents (1) (969 ) (713 ) Net debt 20,070 14,413 Total partnership capital 22,177 14,668 Total capital and net debt $ 42,247 $ 29,081 Net debt to capitalization ratio 48 % 50 % (1) Includes marketable securities.</t>
  </si>
  <si>
    <t>Disclosure of liquidity management</t>
  </si>
  <si>
    <t>Brookfield Infrastructure’s corporate liquidity as at December 31 was as follows: US$ MILLIONS (1) 2019 2018 Corporate cash and financial assets $ 273 $ 238 Availability under committed credit facilities 2,475 2,475 Draws on credit facility (820 ) (510 ) Commitments under credit facility (54 ) (47 ) Corporate liquidity $ 1,874 $ 2,156 (1) Corporate level only.</t>
  </si>
  <si>
    <t>Disclosure of maturity analysis for financial liabilities</t>
  </si>
  <si>
    <t xml:space="preserve">The following tables detail the contractual maturities for Brookfield Infrastructure’s financial liabilities. The tables reflect the undiscounted cash flows of financial liabilities based on the earliest date on which Brookfield Infrastructure can be required to pay. The tables include both interest and principal cash flows: Less than 1 year 1-2 years 2-5 years 5+ years Total contractual cash flows December 31, 2019 US$ MILLIONS Accounts payable and other liabilities $ 1,702 $ 94 $ 41 $ 254 $ 2,091 Corporate borrowings — — 1,705 770 2,475 Non-recourse borrowings 1,405 1,019 7,110 9,142 18,676 Financial liabilities 327 293 1,080 473 2,173 Lease liabilities (1) 223 194 475 1,903 2,795 Interest Expense: Corporate borrowings 74 74 165 123 436 Non-recourse borrowings 715 660 1,762 2,483 5,620 Less than 1 year 1-2 years 2-5 years 5+ years Total contractual cash flows December 31, 2018 US$ MILLIONS Accounts payable and other liabilities $ 1,048 $ 48 $ 36 $ 220 $ 1,352 Corporate borrowings — — 605 1,388 1,993 Non-recourse borrowings 995 794 5,127 6,290 13,206 Financial liabilities 124 26 1,037 93 1,280 Lease liabilities (1) — — — — — Interest Expense: Corporate borrowings 67 66 178 75 386 Non-recourse borrowings 595 542 1,397 1,771 4,305 (1) The impact of the adoption of IFRS 16 requires the recognition of lease liabilities. Please refer to Note 3 Significant Accounting Policies for further details. </t>
  </si>
  <si>
    <t>Disclosure of sensitivity analysis for interest rate and foreign exchange risk</t>
  </si>
  <si>
    <t>The following tables detail Brookfield Infrastructure’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after considering the impact of foreign exchange derivative contracts). Impact on Net Income 2019 2018 2017 US$ MILLIONS -10% 10% -10% 10% -10% 10% USD/AUD $ 4 $ (4 ) $ (20 ) $ 20 $ (18 ) $ 18 USD/EUR — — (19 ) 19 (9 ) 9 USD/GBP 7 (7 ) (11 ) 11 (3 ) 3 USD/CLP — — (3 ) 3 1 (1 ) USD/COP 1 (1 ) 1 (1 ) — — USD/BRL 18 (18 ) 10 (10 ) 21 (21 ) USD/CAD 1 (1 ) (2 ) 2 (1 ) 1 USD/PEN — — — — — — USD/INR (2 ) 2 (1 ) 1 — — USD/NZD — — — — — — Impact on Partnership Capital 2019 2018 2017 US$ MILLIONS -10% 10% -10% 10% -10% 10% USD/AUD $ 12 $ (12 ) $ — $ — $ — $ — USD/EUR — — — — — — USD/GBP — — — — — — USD/CLP (24 ) 24 (28 ) 28 8 (8 ) USD/COP 2 (2 ) 8 (8 ) 7 (7 ) USD/BRL 227 (227 ) 231 (231 ) 334 (334 ) USD/CAD — — — — — — USD/PEN 11 (11 ) 11 (11 ) 12 (12 ) USD/INR 27 (27 ) 10 (10 ) 4 (4 ) USD/NZD — — — — — — The sensitivity analyses below reflect Brookfield Infrastructure’s exposure to interest rates for both derivative and non-derivative instruments at the reporting date, assuming that a 10 basis point increase or decrease in rates takes place at the beginning of the financial year and is held constant throughout the reporting period. The sensitivity analyses assume a 10 basis point change to reflect the current methodology employed by Brookfield Infrastructure in assessing interest rate risk. Such parallel shift in the yield curve by 10 basis points would have had the following impact, assuming all other variables were held constant: 2019 2018 2017 US$ MILLIONS 10 bp decrease 10 bp increase 10 bp decrease 10 bp increase 10 bp decrease 10 bp increase Net income $ 1 $ (1 ) $ 1 $ (1 ) $ — $ — Other comprehensive income (loss) (2 ) 2 (2 ) 2 (1 ) 1</t>
  </si>
  <si>
    <t>Disclosure of foreign currency exposure</t>
  </si>
  <si>
    <t>The tables below set out Brookfield Infrastructure’s currency exposure at December 31, 2019 , 2018 and 2017 : 2019 US$ MILLIONS USD AUD GBP BRL CLP CAD EUR COP PEN INR NZD &amp; Other Total Assets: Current assets $ 1,232 $ 1,914 $ 430 $ 456 $ 95 $ 316 $ 23 $ 971 $ 122 $ 231 $ 51 $ 5,841 Non-current assets 14,594 5,488 7,195 6,889 821 8,541 764 1,166 1,337 3,143 529 50,467 $ 15,826 $ 7,402 $ 7,625 $ 7,345 $ 916 $ 8,857 $ 787 $ 2,137 $ 1,459 $ 3,374 $ 580 $ 56,308 Liabilities: Current liabilities $ 1,345 $ 1,530 $ 749 $ 211 $ 68 $ 456 $ 24 $ 724 $ 19 $ 265 $ 48 $ 5,439 Non-current liabilities 8,908 3,703 4,211 3,448 1,112 4,639 73 314 683 1,482 119 28,692 10,253 5,233 4,960 3,659 1,180 5,095 97 1,038 702 1,747 167 34,131 Non-controlling interest—in operating subsidiaries and preferred unitholders 5,704 475 754 1,414 (320 ) 4,066 — 957 638 1,360 — 15,048 Non-controlling interest—Redeemable Partnership Units held by Brookfield (37 ) 485 547 650 16 (87 ) 197 41 34 76 117 2,039 Non-controlling interest—Exchange LP — 4 5 6 — (1 ) 2 — — 1 1 18 Net investment attributable to limited partners and general partner $ (94 ) $ 1,205 $ 1,359 $ 1,616 $ 40 $ (216 ) $ 491 $ 101 $ 85 $ 190 $ 295 $ 5,072 2018 US$ MILLIONS USD AUD GBP BRL CLP CAD EUR COP PEN INR NZD &amp; Other Total Assets: Current assets $ 695 $ 245 $ 185 $ 310 $ 82 $ 258 $ — $ 279 $ 104 $ 90 $ 28 $ 2,276 Non-current assets 5,237 5,303 4,708 6,828 940 6,206 861 1,857 1,308 976 80 34,304 $ 5,932 $ 5,548 $ 4,893 $ 7,138 $ 1,022 $ 6,464 $ 861 $ 2,136 $ 1,412 $ 1,066 $ 108 $ 36,580 Liabilities: Current liabilities $ 1,031 $ 316 $ 320 $ 106 $ 60 $ 187 $ — $ 262 $ 20 $ 65 $ 50 $ 2,417 Non-current liabilities 3,836 3,628 2,798 3,185 861 3,093 — 772 654 668 — 19,495 4,867 3,944 3,118 3,291 921 3,280 — 1,034 674 733 50 21,912 Non-controlling interest—in operating subsidiaries and preferred unitholders 1,261 372 442 1,540 43 2,766 — 964 622 229 — 8,239 Non-controlling interest—Redeemable Partnership Units held by Brookfield (55 ) 349 378 654 16 119 244 39 33 29 17 1,823 Non-controlling interest—Exchange LP (4 ) 14 15 25 1 5 10 2 1 1 1 71 Net investment attributable to limited partners and general partner $ (137 ) $ 869 $ 940 $ 1,628 $ 41 $ 294 $ 607 $ 97 $ 82 $ 74 $ 40 $ 4,535 2017 US$ MILLIONS USD AUD GBP BRL CLP CAD EUR COP PEN INR NZD Total Assets: Current assets $ 358 $ 276 $ 151 $ 322 $ 85 $ 78 $ — $ 68 $ 100 $ 57 $ 17 $ 1,512 Non-current assets 4,400 5,770 4,431 8,184 1,117 814 836 764 1,356 256 37 27,965 $ 4,758 $ 6,046 $ 4,582 $ 8,506 $ 1,202 $ 892 $ 836 $ 832 $ 1,456 $ 313 $ 54 $ 29,477 Liabilities: Current liabilities $ 641 $ 227 $ 414 $ 73 $ 59 $ 55 $ — $ 26 $ 18 $ 30 $ 21 $ 1,564 Non-current liabilities 3,093 3,983 2,614 2,015 989 443 — 438 673 185 6 14,439 3,734 4,210 3,028 2,088 1,048 498 — 464 691 215 27 16,003 Non-controlling interest—in operating subsidiaries and preferred unitholders 602 417 396 3,082 75 891 — 302 644 60 1 6,470 Non-controlling interest—Redeemable Partnership Units held by Brookfield (50 ) 407 332 959 23 28 240 19 35 11 8 2,012 Net investment attributable to limited partners and general partner $ 472 $ 1,012 $ 826 $ 2,377 $ 56 $ (525 ) $ 596 $ 47 $ 86 $ 27 $ 18 $ 4,992</t>
  </si>
  <si>
    <t>CAPITAL MANAGEMENT (Tables)</t>
  </si>
  <si>
    <t>Schedule of invested capital</t>
  </si>
  <si>
    <t>We define Invested Capital as partnership capital removing the impact of the following items: non-controlling interest - in operating subsidiaries, retained earnings or deficit, accumulated other comprehensive income and ownership changes. US$ MILLIONS 2019 2018 Partnership Capital $ 22,177 $ 14,668 Remove impact of the following items since inception: Non-controlling interest - in operating subsidiaries (14,113 ) (7,303 ) Deficit 2,048 1,228 Accumulated other comprehensive income (705 ) (328 ) Ownership changes (398 ) (109 ) Invested Capital $ 9,009 $ 8,156 The following table presents the change in Invested Capital during year ended December 31, 2019 : US$ MILLIONS 2019 2018 Opening balance $ 8,156 $ 7,599 Issuance of preferred units, net of repurchases 72 341 Issuances of limited partnership units and redeemable partnership units, net of repurchases 781 (16 ) Issuance of Exchange LP Units — 232 Ending balance $ 9,009 $ 8,156 Weighted Average Invested Capital $ 8,563 $ 7,858</t>
  </si>
  <si>
    <t>SUPPLEMENTAL CASH FLOW INFORMATION (Tables)</t>
  </si>
  <si>
    <t>Disclosure of interest and income taxes paid</t>
  </si>
  <si>
    <t xml:space="preserve"> For the year ended US$ MILLIONS 2019 2018 2017 Interest paid $ 829 $ 507 $ 451 Income taxes paid $ 179 $ 427 $ 132</t>
  </si>
  <si>
    <t>Disclosure of changes in non-cash working capital</t>
  </si>
  <si>
    <t>Details of “Changes in non-cash working capital, net” on the Consolidated Statements of Cash Flows are as follows: For the year ended US$ MILLIONS 2019 2018 2017 Accounts receivable $ 42 $ 176 $ (31 ) Prepayments (120 ) 5 4 Accounts payable and other 146 (305 ) 158 Changes in non-cash working capital, net $ 68 $ (124 ) $ 131</t>
  </si>
  <si>
    <t>SUBSIDIARIES (Details)</t>
  </si>
  <si>
    <t>Australian rail operation</t>
  </si>
  <si>
    <t>Disclosure of subsidiaries [line items]</t>
  </si>
  <si>
    <t>Proportion of ownership interest in subsidiary</t>
  </si>
  <si>
    <t>100.00%</t>
  </si>
  <si>
    <t>Australian energy distribution operation</t>
  </si>
  <si>
    <t>0.00%</t>
  </si>
  <si>
    <t>U.K. regulated distribution operation</t>
  </si>
  <si>
    <t>80.00%</t>
  </si>
  <si>
    <t>Voting interest (%)</t>
  </si>
  <si>
    <t>Australian regulated terminal operation</t>
  </si>
  <si>
    <t>71.00%</t>
  </si>
  <si>
    <t>Colombian regulated distribution operation</t>
  </si>
  <si>
    <t>17.00%</t>
  </si>
  <si>
    <t>Brazilian regulated gas transmission operation</t>
  </si>
  <si>
    <t>28.00%</t>
  </si>
  <si>
    <t>90.00%</t>
  </si>
  <si>
    <t>Colombian natural gas distribution operation</t>
  </si>
  <si>
    <t>16.00%</t>
  </si>
  <si>
    <t>55.00%</t>
  </si>
  <si>
    <t>Brazilian electricity transmission operation</t>
  </si>
  <si>
    <t>31.00%</t>
  </si>
  <si>
    <t>North American rail operation</t>
  </si>
  <si>
    <t>9.00%</t>
  </si>
  <si>
    <t>72.00%</t>
  </si>
  <si>
    <t>U.K. ports operation</t>
  </si>
  <si>
    <t>59.00%</t>
  </si>
  <si>
    <t>Australian port operation</t>
  </si>
  <si>
    <t>27.00%</t>
  </si>
  <si>
    <t>67.00%</t>
  </si>
  <si>
    <t>Chilean toll roads</t>
  </si>
  <si>
    <t>34.00%</t>
  </si>
  <si>
    <t>51.00%</t>
  </si>
  <si>
    <t>60.00%</t>
  </si>
  <si>
    <t>89.00%</t>
  </si>
  <si>
    <t>Indian toll roads - BIF India Holdings Pte Ltd</t>
  </si>
  <si>
    <t>40.00%</t>
  </si>
  <si>
    <t>93.00%</t>
  </si>
  <si>
    <t>Peruvian toll roads</t>
  </si>
  <si>
    <t>57.00%</t>
  </si>
  <si>
    <t>Indian toll roads - Simhapuri Expressway Limited</t>
  </si>
  <si>
    <t>29.00%</t>
  </si>
  <si>
    <t>Indian roll roads - Rayalseema Expressway Limited</t>
  </si>
  <si>
    <t>26.00%</t>
  </si>
  <si>
    <t>84.00%</t>
  </si>
  <si>
    <t>North American gas storage - Warwick Gas Storage L.P.</t>
  </si>
  <si>
    <t>25.00%</t>
  </si>
  <si>
    <t>Canadian district energy operation</t>
  </si>
  <si>
    <t>U.S. district energy operation</t>
  </si>
  <si>
    <t>North American gas storage operation - Lodi Gas Storage</t>
  </si>
  <si>
    <t>North American gas storage operation - Rockpoint Gas Storage Partners L.P.</t>
  </si>
  <si>
    <t>Western Canadian natural gas gathering and processing operation</t>
  </si>
  <si>
    <t>North American residential energy infrastructure operation</t>
  </si>
  <si>
    <t>30.00%</t>
  </si>
  <si>
    <t>Indian natural gas operations</t>
  </si>
  <si>
    <t>24.00%</t>
  </si>
  <si>
    <t>83.00%</t>
  </si>
  <si>
    <t>U.S. data center operation</t>
  </si>
  <si>
    <t>Australian data center operation</t>
  </si>
  <si>
    <t>U.K. telecom towers operation</t>
  </si>
  <si>
    <t>Holding LP</t>
  </si>
  <si>
    <t>70.00%</t>
  </si>
  <si>
    <t>SIGNIFICANT ACCOUNTING POLICIES (Details) - USD ($) $ in Millions</t>
  </si>
  <si>
    <t>Jan. 01, 2019</t>
  </si>
  <si>
    <t>Prospective Adoption of New Accounting Pronouncements [Line Items]</t>
  </si>
  <si>
    <t>Weighted average lessee's incremental borrowing rate applied to lease liabilities recognised at date of initial application of IFRS 16</t>
  </si>
  <si>
    <t>5.00%</t>
  </si>
  <si>
    <t>Profit (loss)</t>
  </si>
  <si>
    <t>Disclosure of detailed information about intangible assets [line items]</t>
  </si>
  <si>
    <t>Remaining amortisation period of intangible asset</t>
  </si>
  <si>
    <t>81 years</t>
  </si>
  <si>
    <t>14 years</t>
  </si>
  <si>
    <t>Indian toll roads</t>
  </si>
  <si>
    <t>17 years</t>
  </si>
  <si>
    <t>23 years</t>
  </si>
  <si>
    <t>In Accordance With IFRS 16</t>
  </si>
  <si>
    <t>Lease liabilities</t>
  </si>
  <si>
    <t>Buildings | Top of range</t>
  </si>
  <si>
    <t>Disclosure of detailed information about property, plant and equipment [line items]</t>
  </si>
  <si>
    <t>Estimated useful lives</t>
  </si>
  <si>
    <t>75 years</t>
  </si>
  <si>
    <t>Transmission stations, towers and related fixtures | Top of range</t>
  </si>
  <si>
    <t>40 years</t>
  </si>
  <si>
    <t>Leasehold improvements | Top of range</t>
  </si>
  <si>
    <t>50 years</t>
  </si>
  <si>
    <t>Plant and equipment | Top of range</t>
  </si>
  <si>
    <t>Network systems | Top of range</t>
  </si>
  <si>
    <t>65 years</t>
  </si>
  <si>
    <t>Track | Top of range</t>
  </si>
  <si>
    <t>District energy systems | Top of range</t>
  </si>
  <si>
    <t>Gas storage assets | Top of range</t>
  </si>
  <si>
    <t>SEGMENT INFORMATION (Operating Segments) (Details) - USD ($)</t>
  </si>
  <si>
    <t>Disclosure of operating segments [line items]</t>
  </si>
  <si>
    <t>Costs attributed to revenues</t>
  </si>
  <si>
    <t>General and administrative costs</t>
  </si>
  <si>
    <t>Depreciation and amortization</t>
  </si>
  <si>
    <t>Deferred taxes</t>
  </si>
  <si>
    <t>Mark-to-market on hedging items and other</t>
  </si>
  <si>
    <t>Gain on sale of associate. net of tax</t>
  </si>
  <si>
    <t>Share of earnings from associates</t>
  </si>
  <si>
    <t>Net income attributable to non-controlling interest</t>
  </si>
  <si>
    <t>Net income (loss) attributable to partnership</t>
  </si>
  <si>
    <t>Utilities</t>
  </si>
  <si>
    <t>Transport</t>
  </si>
  <si>
    <t>Energy</t>
  </si>
  <si>
    <t>Data Infrastructure</t>
  </si>
  <si>
    <t>Reportable segments</t>
  </si>
  <si>
    <t>Adjusted EBITDA</t>
  </si>
  <si>
    <t>FFO</t>
  </si>
  <si>
    <t>Reportable segments | Utilities</t>
  </si>
  <si>
    <t>Reportable segments | Transport</t>
  </si>
  <si>
    <t>Reportable segments | Energy</t>
  </si>
  <si>
    <t>Reportable segments | Data Infrastructure</t>
  </si>
  <si>
    <t>Reportable segments | Corporate</t>
  </si>
  <si>
    <t>Contribution from investments in associates</t>
  </si>
  <si>
    <t>Attributable to non- controlling interest</t>
  </si>
  <si>
    <t>SEGMENT INFORMATION (Assets) (Details) - USD ($) $ in Millions</t>
  </si>
  <si>
    <t>Working capital adjustment and other</t>
  </si>
  <si>
    <t>SEGMENT INFORMATION (Geographic Information) (Details) $ in Millions</t>
  </si>
  <si>
    <t>Dec. 31, 2019USD ($)customer</t>
  </si>
  <si>
    <t>Dec. 31, 2018USD ($)</t>
  </si>
  <si>
    <t>Dec. 31, 2017USD ($)</t>
  </si>
  <si>
    <t>Disclosure of geographical areas [line items]</t>
  </si>
  <si>
    <t>Non-current Assets</t>
  </si>
  <si>
    <t>Partnership's Revenue | Customer Concentration Risk</t>
  </si>
  <si>
    <t>Number of customers | customer</t>
  </si>
  <si>
    <t>Brazil</t>
  </si>
  <si>
    <t>Colombia</t>
  </si>
  <si>
    <t>Australia</t>
  </si>
  <si>
    <t>Canada</t>
  </si>
  <si>
    <t>United States</t>
  </si>
  <si>
    <t>United Kingdom</t>
  </si>
  <si>
    <t>India</t>
  </si>
  <si>
    <t>Chile</t>
  </si>
  <si>
    <t>Peru</t>
  </si>
  <si>
    <t>Europe</t>
  </si>
  <si>
    <t>Other</t>
  </si>
  <si>
    <t>Bottom of range | Partnership's Revenue | Customer Concentration Risk</t>
  </si>
  <si>
    <t>Percentage of entity's revenue</t>
  </si>
  <si>
    <t>10.00%</t>
  </si>
  <si>
    <t>DISPOSITION OF BUSINESSES - Additional Information (Details) - USD ($) $ in Millions</t>
  </si>
  <si>
    <t>Nov. 30, 2019</t>
  </si>
  <si>
    <t>Feb. 07, 2019</t>
  </si>
  <si>
    <t>Mar. 15, 2018</t>
  </si>
  <si>
    <t>Jun. 30, 2019</t>
  </si>
  <si>
    <t>Disclosure Of Associates And Joint Ventures [Line Items]</t>
  </si>
  <si>
    <t>Investments accounted for using equity method</t>
  </si>
  <si>
    <t>Current income tax expense</t>
  </si>
  <si>
    <t>Australia District Energy Business</t>
  </si>
  <si>
    <t>Transaction related costs</t>
  </si>
  <si>
    <t>Increase (decrease) through transfer between revaluation surplus and retained earnings, equity</t>
  </si>
  <si>
    <t>Reclassification adjustments on exchange differences on translation, net of tax</t>
  </si>
  <si>
    <t>Ownership and voting Interest</t>
  </si>
  <si>
    <t>Dividends received</t>
  </si>
  <si>
    <t>Partnership's share of proceeds from sales of investments accounted for using equity method</t>
  </si>
  <si>
    <t>Chilean electricity transmission operation</t>
  </si>
  <si>
    <t>27.80%</t>
  </si>
  <si>
    <t>ASSETS AND LIABILITIES CLASSIFIED AS HELD FOR SALE (Major Classes Of Assets And Liabilities) (Details) - USD ($) $ in Millions</t>
  </si>
  <si>
    <t>Dec. 30, 2019</t>
  </si>
  <si>
    <t>Dec. 31, 2016</t>
  </si>
  <si>
    <t>Assets and Liabilities Classified As Held For Sale [Line Items]</t>
  </si>
  <si>
    <t>Accounts payable and other liabilities</t>
  </si>
  <si>
    <t>Assets and liabilities classified as held for sale</t>
  </si>
  <si>
    <t>Intangible assets and other non-current assets</t>
  </si>
  <si>
    <t>Total Net Assets</t>
  </si>
  <si>
    <t>North American Rail Operation, Australian Operations</t>
  </si>
  <si>
    <t>ASSETS AND LIABILITIES CLASSIFIED AS HELD FOR SALE (Narrative) (Details) - USD ($) $ in Millions</t>
  </si>
  <si>
    <t>Jan. 14, 2020</t>
  </si>
  <si>
    <t>Classification of assets as held for sale | Colombian regulated distribution operation</t>
  </si>
  <si>
    <t>ACQUISITION OF BUSINESSES - Additional Information (Details) - USD ($)</t>
  </si>
  <si>
    <t>Dec. 19, 2019</t>
  </si>
  <si>
    <t>Mar. 22, 2019</t>
  </si>
  <si>
    <t>Jan. 04, 2019</t>
  </si>
  <si>
    <t>Nov. 05, 2018</t>
  </si>
  <si>
    <t>Oct. 16, 2018</t>
  </si>
  <si>
    <t>Oct. 01, 2018</t>
  </si>
  <si>
    <t>Sep. 07, 2018</t>
  </si>
  <si>
    <t>Jun. 01, 2018</t>
  </si>
  <si>
    <t>Disclosure of detailed information about business combination [line items]</t>
  </si>
  <si>
    <t>Net income (loss)</t>
  </si>
  <si>
    <t>Deferred tax liability</t>
  </si>
  <si>
    <t>Unit issuance</t>
  </si>
  <si>
    <t>Western Canadian natural gas midstream business</t>
  </si>
  <si>
    <t>Consideration transferred</t>
  </si>
  <si>
    <t>Equity funded consideration</t>
  </si>
  <si>
    <t>Acquisition costs recorded</t>
  </si>
  <si>
    <t>Goodwill expected to be deductible for tax purposes</t>
  </si>
  <si>
    <t>Cash</t>
  </si>
  <si>
    <t>Asset level debt raised</t>
  </si>
  <si>
    <t>Western Canadian natural gas midstream business | Consortium</t>
  </si>
  <si>
    <t>North American Rail Business</t>
  </si>
  <si>
    <t>North American Rail Business | Consortium</t>
  </si>
  <si>
    <t>U.K. Telecommunications</t>
  </si>
  <si>
    <t>Deferred consideration</t>
  </si>
  <si>
    <t>Period of payable from close of transaction</t>
  </si>
  <si>
    <t>2 years</t>
  </si>
  <si>
    <t>U.K. Telecommunications | Consortium</t>
  </si>
  <si>
    <t>Indian natural gas operations | Consortium</t>
  </si>
  <si>
    <t>Australian data center operation | Consortium</t>
  </si>
  <si>
    <t>U.S. data center operation | Consortium</t>
  </si>
  <si>
    <t>Equity funded consideration from non-controlling interests</t>
  </si>
  <si>
    <t>Rayalseema Expressway Limited</t>
  </si>
  <si>
    <t>Contingent consideration, acquisition-date fair value</t>
  </si>
  <si>
    <t>Rayalseema Expressway Limited | Consortium</t>
  </si>
  <si>
    <t>North American residential energy infrastructure operation | Consortium</t>
  </si>
  <si>
    <t>Simhapuri Expressway Limited</t>
  </si>
  <si>
    <t>Simhapuri Expressway Limited | Consortium</t>
  </si>
  <si>
    <t>Pre-existing equity interest, percentage</t>
  </si>
  <si>
    <t>3.00%</t>
  </si>
  <si>
    <t>Business combinations, pre-existing interest, equity</t>
  </si>
  <si>
    <t>Gain (loss) recognised as result of remeasuring to fair value equity interest in acquiree held by acquirer before business combination</t>
  </si>
  <si>
    <t>Colombian natural gas distribution operation | Consortium</t>
  </si>
  <si>
    <t>North River, G&amp;W, WIG, EWPL and DCI</t>
  </si>
  <si>
    <t>Pro forma revenue</t>
  </si>
  <si>
    <t>Pro forma net income</t>
  </si>
  <si>
    <t>Non-controlling interest— Exchange LP Units | North American residential energy infrastructure operation</t>
  </si>
  <si>
    <t>Exchange LP conversion (in shares)</t>
  </si>
  <si>
    <t>Issued for cash (in shares)</t>
  </si>
  <si>
    <t>ACQUISITION OF BUSINESSES - Purchase Price Allocation (Details) - USD ($) $ in Millions</t>
  </si>
  <si>
    <t>Fair value of assets and liabilities acquired</t>
  </si>
  <si>
    <t>Total consideration</t>
  </si>
  <si>
    <t>Deferred income tax assets</t>
  </si>
  <si>
    <t>Deferred income tax liabilities</t>
  </si>
  <si>
    <t>Net assets acquired before non-controlling interest</t>
  </si>
  <si>
    <t>Non-controlling interest</t>
  </si>
  <si>
    <t>Net assets acquired</t>
  </si>
  <si>
    <t>Investment in associate</t>
  </si>
  <si>
    <t>Liabilities associated with assets classified as held for sale</t>
  </si>
  <si>
    <t>Individually insignificant business combinations</t>
  </si>
  <si>
    <t>Pre-existing interest of GN</t>
  </si>
  <si>
    <t>Increase to goodwill</t>
  </si>
  <si>
    <t>Contingent consideration</t>
  </si>
  <si>
    <t>Reduction to goodwill</t>
  </si>
  <si>
    <t>FAIR VALUE OF FINANCIAL INSTRUMENTS - Allocation of Financial Instruments (Details) - USD ($) $ in Millions</t>
  </si>
  <si>
    <t>Disclosure of financial assets [line items]</t>
  </si>
  <si>
    <t>Disclosure of financial liabilities [line items]</t>
  </si>
  <si>
    <t>Fair value through profit or loss</t>
  </si>
  <si>
    <t>Fair value through OCI</t>
  </si>
  <si>
    <t>Amortized Cost</t>
  </si>
  <si>
    <t>Corporate borrowings | Fair value through profit or loss</t>
  </si>
  <si>
    <t>Corporate borrowings | Fair value through OCI</t>
  </si>
  <si>
    <t>Corporate borrowings | Amortized Cost</t>
  </si>
  <si>
    <t>Non-recourse borrowings (current and non-current)</t>
  </si>
  <si>
    <t>Non-recourse borrowings (current and non-current) | Fair value through profit or loss</t>
  </si>
  <si>
    <t>Non-recourse borrowings (current and non-current) | Fair value through OCI</t>
  </si>
  <si>
    <t>Non-recourse borrowings (current and non-current) | Amortized Cost</t>
  </si>
  <si>
    <t>Accounts payable and other | Fair value through profit or loss</t>
  </si>
  <si>
    <t>Accounts payable and other | Fair value through OCI</t>
  </si>
  <si>
    <t>Accounts payable and other | Amortized Cost</t>
  </si>
  <si>
    <t>Preferred shares | Fair value through profit or loss</t>
  </si>
  <si>
    <t>Preferred shares | Fair value through OCI</t>
  </si>
  <si>
    <t>Preferred shares | Amortized Cost</t>
  </si>
  <si>
    <t>Financial liabilities (current and non-current)</t>
  </si>
  <si>
    <t>Financial liabilities (current and non-current) | Fair value through profit or loss</t>
  </si>
  <si>
    <t>Financial liabilities (current and non-current) | Fair value through OCI</t>
  </si>
  <si>
    <t>Financial liabilities (current and non-current) | Amortized Cost</t>
  </si>
  <si>
    <t>Cash and cash equivalents | Fair value through profit or loss</t>
  </si>
  <si>
    <t>Cash and cash equivalents | Fair value through OCI</t>
  </si>
  <si>
    <t>Cash and cash equivalents | Amortized Cost</t>
  </si>
  <si>
    <t>Accounts receivable and other | Fair value through profit or loss</t>
  </si>
  <si>
    <t>Accounts receivable and other | Fair value through OCI</t>
  </si>
  <si>
    <t>Accounts receivable and other | Amortized Cost</t>
  </si>
  <si>
    <t>Financial assets (current and non-current)</t>
  </si>
  <si>
    <t>Financial assets (current and non-current) | Fair value through profit or loss</t>
  </si>
  <si>
    <t>Financial assets (current and non-current) | Fair value through OCI</t>
  </si>
  <si>
    <t>Financial assets (current and non-current) | Amortized Cost</t>
  </si>
  <si>
    <t>Marketable securities | Fair value through profit or loss</t>
  </si>
  <si>
    <t>Marketable securities | Fair value through OCI</t>
  </si>
  <si>
    <t>Marketable securities | Amortized Cost</t>
  </si>
  <si>
    <t>FAIR VALUE OF FINANCIAL INSTRUMENTS FAIR VALUE OF FINANCIAL INSTRUMENTS - Allocation of Financial Instruments - Additional Information (Details) - USD ($) $ in Millions</t>
  </si>
  <si>
    <t>Disclosure Of Fair Value Measurement Of Assets And Liabilities [Line Items]</t>
  </si>
  <si>
    <t>Financial instruments designated as hedging instruments, at fair value</t>
  </si>
  <si>
    <t>FAIR VALUE OF FINANCIAL INSTRUMENTS - Carrying and Fair Value of Financial Instruments (Details) - USD ($) $ in Millions</t>
  </si>
  <si>
    <t>Financial assets, Carrying Value</t>
  </si>
  <si>
    <t>Financial assets, Fair Value</t>
  </si>
  <si>
    <t>Financial liabilities, Carrying Value</t>
  </si>
  <si>
    <t>Financial liabilities, Fair Value</t>
  </si>
  <si>
    <t>FAIR VALUE OF FINANCIAL INSTRUMENTS - Additional Information (Details) - USD ($) $ in Millions</t>
  </si>
  <si>
    <t>Recurring fair value measurement</t>
  </si>
  <si>
    <t>Cash flow hedges | Financial assets at fair value through other comprehensive income, category</t>
  </si>
  <si>
    <t>Gains (losses) on hedging instrument, fair value hedges</t>
  </si>
  <si>
    <t>Derivative financial assets</t>
  </si>
  <si>
    <t>Net investment hedges | Financial assets at fair value through other comprehensive income, category</t>
  </si>
  <si>
    <t>Settlements, fair value measurement, liabilities</t>
  </si>
  <si>
    <t>FAIR VALUE OF FINANCIAL INSTRUMENTS - Valuation Techniques and Significant Inputs (Details) - USD ($) $ in Millions</t>
  </si>
  <si>
    <t>Recurring fair value measurement | Foreign currency forward contracts | Level 2 | Discounted cash flow</t>
  </si>
  <si>
    <t>Recurring fair value measurement | Interest rate swaps &amp; other | Level 2 | Discounted cash flow</t>
  </si>
  <si>
    <t>Recurring fair value measurement | Other contracts | Level 3 | Discounted cash flow</t>
  </si>
  <si>
    <t>Recurring fair value measurement | Marketable securities | Level 1</t>
  </si>
  <si>
    <t>Recurring fair value measurement | Marketable securities | Level 1 | Quoted bid prices</t>
  </si>
  <si>
    <t>Recurring fair value measurement | Marketable securities | Level 2</t>
  </si>
  <si>
    <t>Recurring fair value measurement | Marketable securities | Level 3</t>
  </si>
  <si>
    <t>FAIR VALUE OF FINANCIAL INSTRUMENTS - Fair Value Inputs (Details) - USD ($) $ in Millions</t>
  </si>
  <si>
    <t>Recurring fair value measurement | Level 1 | Financial liabilities (current and non-current)</t>
  </si>
  <si>
    <t>Recurring fair value measurement | Level 1 | Marketable securities</t>
  </si>
  <si>
    <t>Recurring fair value measurement | Level 1 | Financial assets (current and non-current)</t>
  </si>
  <si>
    <t>Recurring fair value measurement | Level 2 | Financial liabilities (current and non-current)</t>
  </si>
  <si>
    <t>Recurring fair value measurement | Level 2 | Marketable securities</t>
  </si>
  <si>
    <t>Recurring fair value measurement | Level 2 | Financial assets (current and non-current)</t>
  </si>
  <si>
    <t>Recurring fair value measurement | Level 3 | Financial liabilities (current and non-current)</t>
  </si>
  <si>
    <t>Recurring fair value measurement | Level 3 | Marketable securities</t>
  </si>
  <si>
    <t>Recurring fair value measurement | Level 3 | Financial assets (current and non-current)</t>
  </si>
  <si>
    <t>CASH AND CASH EQUIVALENTS (Details) - USD ($) $ in Millions</t>
  </si>
  <si>
    <t>Cash equivalents</t>
  </si>
  <si>
    <t>Restricted cash</t>
  </si>
  <si>
    <t>Total cash and cash equivalents</t>
  </si>
  <si>
    <t>FINANCIAL ASSETS (Details) - USD ($) $ in Millions</t>
  </si>
  <si>
    <t>Current:</t>
  </si>
  <si>
    <t>Foreign currency forward contracts</t>
  </si>
  <si>
    <t>Cross currency interest rate swaps</t>
  </si>
  <si>
    <t>Loans and receivables</t>
  </si>
  <si>
    <t>Total current</t>
  </si>
  <si>
    <t>Non-current:</t>
  </si>
  <si>
    <t>Total non-current</t>
  </si>
  <si>
    <t>ACCOUNTS RECEIVABLE AND OTHER (Details) - USD ($) $ in Millions</t>
  </si>
  <si>
    <t>Accounts receivable</t>
  </si>
  <si>
    <t>Prepayments &amp; other assets</t>
  </si>
  <si>
    <t>Tax recovery receivables</t>
  </si>
  <si>
    <t>ACCOUNTS RECEIVABLE AND OTHER - Undiscounted Lease Payments (Details) $ in Millions</t>
  </si>
  <si>
    <t>Dec. 31, 2019USD ($)</t>
  </si>
  <si>
    <t>Disclosure Of Maturity Analysis Of Operating And Finance Lease Payments [Line Items]</t>
  </si>
  <si>
    <t>Receivables from lease contracts</t>
  </si>
  <si>
    <t>Less than 1 year</t>
  </si>
  <si>
    <t>1-2 years</t>
  </si>
  <si>
    <t>2-3 years</t>
  </si>
  <si>
    <t>3-4 years</t>
  </si>
  <si>
    <t>4-5 years</t>
  </si>
  <si>
    <t>5 plus years</t>
  </si>
  <si>
    <t>INVENTORY (Details) - USD ($)</t>
  </si>
  <si>
    <t>Natural gas inventory</t>
  </si>
  <si>
    <t>Raw materials and other</t>
  </si>
  <si>
    <t>Carrying amount of inventories</t>
  </si>
  <si>
    <t>Cost of inventories recognised as expense during period</t>
  </si>
  <si>
    <t>Inventory impairment</t>
  </si>
  <si>
    <t>INVESTMENT IN ASSOCIATES AND JOINT VENTURES - Additional Information (Details)</t>
  </si>
  <si>
    <t>Oct. 21, 2019</t>
  </si>
  <si>
    <t>Oct. 21, 2019USD ($)</t>
  </si>
  <si>
    <t>Oct. 07, 2019</t>
  </si>
  <si>
    <t>Jul. 31, 2019USD ($)</t>
  </si>
  <si>
    <t>Jun. 25, 2019USD ($)</t>
  </si>
  <si>
    <t>Mar. 31, 2019USD ($)</t>
  </si>
  <si>
    <t>Mar. 15, 2018USD ($)</t>
  </si>
  <si>
    <t>Dec. 31, 2020USD ($)</t>
  </si>
  <si>
    <t>Dec. 31, 2019USD ($)business</t>
  </si>
  <si>
    <t>Gain (loss) on disposition of business, net of tax</t>
  </si>
  <si>
    <t>Acquisitions</t>
  </si>
  <si>
    <t>Associates and joint ventures with quoted prices in an active market</t>
  </si>
  <si>
    <t>15.00%</t>
  </si>
  <si>
    <t>Mexico regulated gas transmission operation</t>
  </si>
  <si>
    <t>13.00%</t>
  </si>
  <si>
    <t>Mexico Regulated Gas Transmission Operation 2</t>
  </si>
  <si>
    <t>11.00%</t>
  </si>
  <si>
    <t>Regulated Natural Gas Transmission Business In Mexico</t>
  </si>
  <si>
    <t>Number of businesses | business</t>
  </si>
  <si>
    <t>Texas electricity transmission project</t>
  </si>
  <si>
    <t>Ownership Interest</t>
  </si>
  <si>
    <t>Number of associates and joint ventures</t>
  </si>
  <si>
    <t>Brazilian toll roads</t>
  </si>
  <si>
    <t>45.00%</t>
  </si>
  <si>
    <t>Brazilian Rail Business</t>
  </si>
  <si>
    <t>North American west coast container terminal</t>
  </si>
  <si>
    <t>19.00%</t>
  </si>
  <si>
    <t>Australian Ports Operation2</t>
  </si>
  <si>
    <t>50.00%</t>
  </si>
  <si>
    <t>North American natural gas transmission operation</t>
  </si>
  <si>
    <t>North American gas storage operation</t>
  </si>
  <si>
    <t>20.00%</t>
  </si>
  <si>
    <t>European Telecommunications Infrastructure Operations [Member]</t>
  </si>
  <si>
    <t>21.00%</t>
  </si>
  <si>
    <t>Australian Data Center Operation</t>
  </si>
  <si>
    <t>12.00%</t>
  </si>
  <si>
    <t>New Zealand Data Center Operation</t>
  </si>
  <si>
    <t>European port operation</t>
  </si>
  <si>
    <t>Brazilian Data Center Operation</t>
  </si>
  <si>
    <t>Proportion of voting rights held in associate</t>
  </si>
  <si>
    <t>Australian Data Transmission and Distribution Operation</t>
  </si>
  <si>
    <t>Ramones II Norte</t>
  </si>
  <si>
    <t>Ramones II Sur</t>
  </si>
  <si>
    <t>Los Ramones</t>
  </si>
  <si>
    <t>Forecast | Texas electricity transmission project</t>
  </si>
  <si>
    <t>INVESTMENT IN ASSOCIATES AND JOINT VENTURES - Change in Investments (Details) - USD ($) $ in Millions</t>
  </si>
  <si>
    <t>Reconciliation of changes in associates and joint ventures</t>
  </si>
  <si>
    <t>Balance at beginning of year</t>
  </si>
  <si>
    <t>Share of earnings for the year</t>
  </si>
  <si>
    <t>Foreign currency translation and other</t>
  </si>
  <si>
    <t>Share of other comprehensive income</t>
  </si>
  <si>
    <t>Distributions</t>
  </si>
  <si>
    <t>Disposition of interest</t>
  </si>
  <si>
    <t>Held for sale</t>
  </si>
  <si>
    <t>Balance at end of year</t>
  </si>
  <si>
    <t>INVESTMENT IN ASSOCIATES AND JOINT VENTURES - Balance Sheet Impact of Investments (Details) - USD ($) $ in Millions</t>
  </si>
  <si>
    <t>Current Assets</t>
  </si>
  <si>
    <t>Non-Current Assets</t>
  </si>
  <si>
    <t>Current Liabilities</t>
  </si>
  <si>
    <t>Non-Current Liabilities</t>
  </si>
  <si>
    <t>Attributable to Other Ownership Interests</t>
  </si>
  <si>
    <t>Attributable to Partnership's Share</t>
  </si>
  <si>
    <t>Corporate</t>
  </si>
  <si>
    <t>Bottom of range | Utilities</t>
  </si>
  <si>
    <t>Bottom of range | Transport</t>
  </si>
  <si>
    <t>Bottom of range | Energy</t>
  </si>
  <si>
    <t>Bottom of range | Data Infrastructure</t>
  </si>
  <si>
    <t>Bottom of range | Corporate</t>
  </si>
  <si>
    <t>Top of range | Utilities</t>
  </si>
  <si>
    <t>Top of range | Transport</t>
  </si>
  <si>
    <t>Top of range | Energy</t>
  </si>
  <si>
    <t>Top of range | Data Infrastructure</t>
  </si>
  <si>
    <t>Top of range | Corporate</t>
  </si>
  <si>
    <t>INVESTMENT IN ASSOCIATES AND JOINT VENTURES - Income Statement Impact of Investments (Details) - USD ($) $ in Millions</t>
  </si>
  <si>
    <t>OCI</t>
  </si>
  <si>
    <t>INVESTMENT IN ASSOCIATES AND JOINT VENTURES - Cash Flows Impact of Investments (Details) - USD ($) $ in Millions</t>
  </si>
  <si>
    <t>Other Ownership Interests</t>
  </si>
  <si>
    <t>Partnership's Share</t>
  </si>
  <si>
    <t>PROPERTY, PLANT AND EQUIPMENT - Net Book Value (Details) - USD ($) $ in Millions</t>
  </si>
  <si>
    <t>Reconciliation of changes in property, plant and equipment [abstract]</t>
  </si>
  <si>
    <t>Beginning balance</t>
  </si>
  <si>
    <t>Ending balance</t>
  </si>
  <si>
    <t>Gross Carrying Amount:</t>
  </si>
  <si>
    <t>Additions, net of disposals</t>
  </si>
  <si>
    <t>Non-cash (disposals) additions</t>
  </si>
  <si>
    <t>Change in Accounting Policies</t>
  </si>
  <si>
    <t>Acquisitions through business combinations</t>
  </si>
  <si>
    <t>Assets reclassified as held for sale</t>
  </si>
  <si>
    <t>Net foreign currency exchange differences</t>
  </si>
  <si>
    <t>Gross Carrying Amount: | Utilities</t>
  </si>
  <si>
    <t>Gross Carrying Amount: | Transport</t>
  </si>
  <si>
    <t>Gross Carrying Amount: | Energy</t>
  </si>
  <si>
    <t>Gross Carrying Amount: | Data Infrastructure</t>
  </si>
  <si>
    <t>Accumulated depreciation:</t>
  </si>
  <si>
    <t>Depreciation expense</t>
  </si>
  <si>
    <t>Disposals</t>
  </si>
  <si>
    <t>Accumulated depreciation: | Utilities</t>
  </si>
  <si>
    <t>Accumulated depreciation: | Transport</t>
  </si>
  <si>
    <t>Accumulated depreciation: | Energy</t>
  </si>
  <si>
    <t>Accumulated depreciation: | Data Infrastructure</t>
  </si>
  <si>
    <t>Accumulated fair value adjustments:</t>
  </si>
  <si>
    <t>Fair value adjustments</t>
  </si>
  <si>
    <t>Accumulated fair value adjustments: | Utilities</t>
  </si>
  <si>
    <t>Accumulated fair value adjustments: | Transport</t>
  </si>
  <si>
    <t>Accumulated fair value adjustments: | Energy</t>
  </si>
  <si>
    <t>Accumulated fair value adjustments: | Data Infrastructure</t>
  </si>
  <si>
    <t>PROPERTY, PLANT AND EQUIPMENT - Valuation Technique (Details) - Property, plant and equipment - Recurring fair value measurement - Discounted cash flow model</t>
  </si>
  <si>
    <t>Utilities | Bottom of range</t>
  </si>
  <si>
    <t>Disclosure of significant unobservable inputs used in fair value measurement of assets [line items]</t>
  </si>
  <si>
    <t>Terminal Value Multiple</t>
  </si>
  <si>
    <t>Investment Horizon</t>
  </si>
  <si>
    <t>10 years</t>
  </si>
  <si>
    <t>Utilities | Top of range</t>
  </si>
  <si>
    <t>20 years</t>
  </si>
  <si>
    <t>Transport | Bottom of range</t>
  </si>
  <si>
    <t>Transport | Top of range</t>
  </si>
  <si>
    <t>Energy | Bottom of range</t>
  </si>
  <si>
    <t>5 years</t>
  </si>
  <si>
    <t>Energy | Top of range</t>
  </si>
  <si>
    <t>Data Infrastructure | Bottom of range</t>
  </si>
  <si>
    <t>Data Infrastructure | Top of range</t>
  </si>
  <si>
    <t>11 years</t>
  </si>
  <si>
    <t>Interest rate, measurement input | Utilities | Bottom of range</t>
  </si>
  <si>
    <t>Significant unobservable input, assets</t>
  </si>
  <si>
    <t>Interest rate, measurement input | Utilities | Top of range</t>
  </si>
  <si>
    <t>Interest rate, measurement input | Transport | Bottom of range</t>
  </si>
  <si>
    <t>Interest rate, measurement input | Transport | Top of range</t>
  </si>
  <si>
    <t>Interest rate, measurement input | Energy | Bottom of range</t>
  </si>
  <si>
    <t>Interest rate, measurement input | Energy | Top of range</t>
  </si>
  <si>
    <t>Interest rate, measurement input | Data Infrastructure | Bottom of range</t>
  </si>
  <si>
    <t>Interest rate, measurement input | Data Infrastructure | Top of range</t>
  </si>
  <si>
    <t>PROPERTY, PLANT AND EQUIPMENT - Additional Information (Details) - USD ($) $ in Millions</t>
  </si>
  <si>
    <t>Right-of-use assets</t>
  </si>
  <si>
    <t>Gain from revaluation</t>
  </si>
  <si>
    <t>PROPERTY, PLANT AND EQUIPMENT PROPERTY, PLANT AND EQUIPMENT - Cost Model (Details) - USD ($) $ in Millions</t>
  </si>
  <si>
    <t>Property, plant and equipment, revalued assets, at cost</t>
  </si>
  <si>
    <t>INTANGIBLE ASSETS - Net Amounts (Details) - USD ($) $ in Millions</t>
  </si>
  <si>
    <t>Net intangible assets</t>
  </si>
  <si>
    <t>Cost</t>
  </si>
  <si>
    <t>Accumulated amortization</t>
  </si>
  <si>
    <t>INTANGIBLE ASSETS - Cash Generating Units (Details) - USD ($) $ in Millions</t>
  </si>
  <si>
    <t>Disclosure of information for cash-generating units [line items]</t>
  </si>
  <si>
    <t>Australian regulated terminal</t>
  </si>
  <si>
    <t>INTANGIBLE ASSETS - Additional Information (Details) - USD ($) $ in Millions</t>
  </si>
  <si>
    <t>Intangible assets with indefinite useful life</t>
  </si>
  <si>
    <t>Simhapuri Expressway Ltd and Rayalseema Expressway Ltd</t>
  </si>
  <si>
    <t>BIF India Holdings Pte Ltd</t>
  </si>
  <si>
    <t>Percent of take or pay contracts</t>
  </si>
  <si>
    <t>Period of additional extension on take or pay contracts</t>
  </si>
  <si>
    <t>49 years</t>
  </si>
  <si>
    <t>Revenue from construction contracts</t>
  </si>
  <si>
    <t>Profit (loss) recognised on exchanging construction services for financial asset</t>
  </si>
  <si>
    <t>Borrowing costs capitalised</t>
  </si>
  <si>
    <t>Bottom of range | North American residential energy infrastructure operation</t>
  </si>
  <si>
    <t>Useful lives or amortisation rates, intangible assets other than goodwill</t>
  </si>
  <si>
    <t>Top of range | North American residential energy infrastructure operation</t>
  </si>
  <si>
    <t>INTANGIBLE ASSETS - Reconciliation (Details) - USD ($) $ in Millions</t>
  </si>
  <si>
    <t>Reconciliation of changes in intangible assets other than goodwill</t>
  </si>
  <si>
    <t>Cost at beginning of the year</t>
  </si>
  <si>
    <t>Cost at end of year</t>
  </si>
  <si>
    <t>Non-cash additions (disposals)</t>
  </si>
  <si>
    <t>INTANGIBLE ASSETS - Accumulated Amortization (Details) - USD ($) $ in Millions</t>
  </si>
  <si>
    <t>Amortization</t>
  </si>
  <si>
    <t>GOODWILL (Details) - Goodwill - USD ($) $ in Millions</t>
  </si>
  <si>
    <t>Reconciliation of changes in intangible assets and goodwill [abstract]</t>
  </si>
  <si>
    <t>Balance at beginning of the year</t>
  </si>
  <si>
    <t>Balance at end of the year</t>
  </si>
  <si>
    <t>GOODWILL GOODWILL (Cash Generating Units) (Details) - Goodwill - USD ($) $ in Millions</t>
  </si>
  <si>
    <t>GOODWILL GOODWILL (Narrative) (Details)</t>
  </si>
  <si>
    <t>Bottom of range</t>
  </si>
  <si>
    <t>Discount rate applied to cash flow projections</t>
  </si>
  <si>
    <t>Terminal rate applied to cash flow projections</t>
  </si>
  <si>
    <t>800.00%</t>
  </si>
  <si>
    <t>Period over which management has projected cash flows</t>
  </si>
  <si>
    <t>7 years</t>
  </si>
  <si>
    <t>Top of range</t>
  </si>
  <si>
    <t>14.00%</t>
  </si>
  <si>
    <t>1200.00%</t>
  </si>
  <si>
    <t>INVESTMENT PROPERTIES (Details) - USD ($) $ in Millions</t>
  </si>
  <si>
    <t>Reconciliation of changes in investment property [abstract]</t>
  </si>
  <si>
    <t>Non-cash additions</t>
  </si>
  <si>
    <t>Balance at December 31</t>
  </si>
  <si>
    <t>Investment property completed | Transport | Bottom of range | Direct Income Capitalization</t>
  </si>
  <si>
    <t>Capitalization rate</t>
  </si>
  <si>
    <t>6.00%</t>
  </si>
  <si>
    <t>Investment property completed | Transport | Top of range | Direct Income Capitalization</t>
  </si>
  <si>
    <t>Investment property completed | Data Infrastructure | Bottom of range | Direct Income Capitalization</t>
  </si>
  <si>
    <t>Investment property completed | Data Infrastructure | Top of range | Direct Income Capitalization</t>
  </si>
  <si>
    <t>8.00%</t>
  </si>
  <si>
    <t>ACCOUNTS PAYABLE AND OTHER (Details) - USD ($) $ in Millions</t>
  </si>
  <si>
    <t>Accounts payable</t>
  </si>
  <si>
    <t>Accrued &amp; other liabilities</t>
  </si>
  <si>
    <t>Deferred revenue</t>
  </si>
  <si>
    <t>Pension liabilities</t>
  </si>
  <si>
    <t>FINANCIAL LIABILITIES (Details) - USD ($) $ in Millions</t>
  </si>
  <si>
    <t>Other financial liabilities</t>
  </si>
  <si>
    <t>Total current financial liabilities</t>
  </si>
  <si>
    <t>Interest rate swaps</t>
  </si>
  <si>
    <t>Inflation swaps</t>
  </si>
  <si>
    <t>Total non-current financial liabilities</t>
  </si>
  <si>
    <t>BORROWINGS - Additional Information (Details)</t>
  </si>
  <si>
    <t>Nov. 06, 2019CAD ($)</t>
  </si>
  <si>
    <t>Oct. 30, 2018CAD ($)</t>
  </si>
  <si>
    <t>Oct. 10, 2017CAD ($)</t>
  </si>
  <si>
    <t>Dec. 31, 2019USD ($)extension</t>
  </si>
  <si>
    <t>Oct. 07, 2019CAD ($)</t>
  </si>
  <si>
    <t>Sep. 10, 2018CAD ($)</t>
  </si>
  <si>
    <t>Disclosure of detailed information about borrowings [line items]</t>
  </si>
  <si>
    <t>Letter of credit outstanding amount</t>
  </si>
  <si>
    <t>Notional Amount (U.S. Dollars)</t>
  </si>
  <si>
    <t>Corporate revolving credit facility</t>
  </si>
  <si>
    <t>Credit facility, maximum borrowing capacity</t>
  </si>
  <si>
    <t>Basis points</t>
  </si>
  <si>
    <t>0.13%</t>
  </si>
  <si>
    <t>Increase (decrease) in corporate borrowings</t>
  </si>
  <si>
    <t>Corporate revolving credit facility | Floating interest rate</t>
  </si>
  <si>
    <t>Borrowings, adjustment to interest rate basis</t>
  </si>
  <si>
    <t>1.20%</t>
  </si>
  <si>
    <t>Medium-term Notes, Maturing October 9, 2029</t>
  </si>
  <si>
    <t>Medium-term Notes, Maturing October 9, 2029 | Fixed interest rate</t>
  </si>
  <si>
    <t>Borrowings, interest rate</t>
  </si>
  <si>
    <t>3.40%</t>
  </si>
  <si>
    <t>Medium-term Notes, Maturing October 9, 2029 | Fixed interest rate | Debt Issuers | CAD</t>
  </si>
  <si>
    <t>Medium Term Notes, Public - Canadian - Maturing October 30, 2020</t>
  </si>
  <si>
    <t>Medium Term Notes, Public - Canadian - Maturing October 30, 2020 | Debt Issuers</t>
  </si>
  <si>
    <t>Amount repaid</t>
  </si>
  <si>
    <t>Medium Term Notes, Public - Canadian - Maturing October 30, 2020 | Fixed interest rate</t>
  </si>
  <si>
    <t>3.50%</t>
  </si>
  <si>
    <t>Medium Term Notes, Maturing October 30, 2018 | Debt Issuers</t>
  </si>
  <si>
    <t>Medium-term Notes, Maturing September 11, 2028</t>
  </si>
  <si>
    <t>Medium-term Notes, Maturing September 11, 2028 | Debt Issuers</t>
  </si>
  <si>
    <t>Medium-term Notes, Maturing September 11, 2028 | Fixed interest rate</t>
  </si>
  <si>
    <t>4.20%</t>
  </si>
  <si>
    <t>Medium-term Notes, Maturing September 11, 2028 | Fixed interest rate | Debt Issuers | CAD</t>
  </si>
  <si>
    <t>Medium-term Notes, Maturing September 11, 2028 | Fixed interest rate | Debt Issuers | USD</t>
  </si>
  <si>
    <t>4.70%</t>
  </si>
  <si>
    <t>Revolving credit facility with Brookfield</t>
  </si>
  <si>
    <t>Borrowings, number of extensions | extension</t>
  </si>
  <si>
    <t>Revolving credit facility with Brookfield | Floating interest rate</t>
  </si>
  <si>
    <t>2.00%</t>
  </si>
  <si>
    <t>Commitment fees</t>
  </si>
  <si>
    <t>Increase in borrowings</t>
  </si>
  <si>
    <t>Non-recourse borrowings | CAD</t>
  </si>
  <si>
    <t>Non-recourse borrowings | USD</t>
  </si>
  <si>
    <t>BORROWINGS - Corporate Borrowings (Details) - USD ($) $ in Millions</t>
  </si>
  <si>
    <t>Annual Rate</t>
  </si>
  <si>
    <t>Medium Term Notes, Public - Canadian - Maturing March 11, 2022</t>
  </si>
  <si>
    <t>Medium Term Notes, Public - Canadian - Maturing March 11, 2022 | Fixed interest rate</t>
  </si>
  <si>
    <t>Medium Term Notes, Public - Canadian - Maturing February 22, 2024</t>
  </si>
  <si>
    <t>Medium Term Notes, Public - Canadian - Maturing February 22, 2024 | Fixed interest rate</t>
  </si>
  <si>
    <t>3.30%</t>
  </si>
  <si>
    <t>BORROWINGS - Non-Recourse Borrowings (Details) - USD ($) $ in Millions</t>
  </si>
  <si>
    <t>Non-current</t>
  </si>
  <si>
    <t>BORROWINGS - Repayments on Non-Recourse Borrowings (Details) - Non-recourse borrowings - USD ($) $ in Millions</t>
  </si>
  <si>
    <t>Gross</t>
  </si>
  <si>
    <t>Deferred financing costs and other</t>
  </si>
  <si>
    <t>2020 | Gross</t>
  </si>
  <si>
    <t>2021 | Gross</t>
  </si>
  <si>
    <t>2022 | Gross</t>
  </si>
  <si>
    <t>2023 | Gross</t>
  </si>
  <si>
    <t>2024 | Gross</t>
  </si>
  <si>
    <t>Thereafter | Gross</t>
  </si>
  <si>
    <t>Utilities | Gross</t>
  </si>
  <si>
    <t>Utilities | Deferred financing costs and other</t>
  </si>
  <si>
    <t>Utilities | 2020 | Gross</t>
  </si>
  <si>
    <t>Utilities | 2021 | Gross</t>
  </si>
  <si>
    <t>Utilities | 2022 | Gross</t>
  </si>
  <si>
    <t>Utilities | 2023 | Gross</t>
  </si>
  <si>
    <t>Utilities | 2024 | Gross</t>
  </si>
  <si>
    <t>Utilities | Thereafter | Gross</t>
  </si>
  <si>
    <t>Transport | Gross</t>
  </si>
  <si>
    <t>Transport | Deferred financing costs and other</t>
  </si>
  <si>
    <t>Transport | 2020 | Gross</t>
  </si>
  <si>
    <t>Transport | 2021 | Gross</t>
  </si>
  <si>
    <t>Transport | 2022 | Gross</t>
  </si>
  <si>
    <t>Transport | 2023 | Gross</t>
  </si>
  <si>
    <t>Transport | 2024 | Gross</t>
  </si>
  <si>
    <t>Transport | Thereafter | Gross</t>
  </si>
  <si>
    <t>Energy | Gross</t>
  </si>
  <si>
    <t>Energy | Deferred financing costs and other</t>
  </si>
  <si>
    <t>Energy | 2020 | Gross</t>
  </si>
  <si>
    <t>Energy | 2021 | Gross</t>
  </si>
  <si>
    <t>Energy | 2022 | Gross</t>
  </si>
  <si>
    <t>Energy | 2023 | Gross</t>
  </si>
  <si>
    <t>Energy | 2024 | Gross</t>
  </si>
  <si>
    <t>Energy | Thereafter | Gross</t>
  </si>
  <si>
    <t>Data Infrastructure | Gross</t>
  </si>
  <si>
    <t>Data Infrastructure | Deferred financing costs and other</t>
  </si>
  <si>
    <t>Data Infrastructure | 2020 | Gross</t>
  </si>
  <si>
    <t>Data Infrastructure | 2021 | Gross</t>
  </si>
  <si>
    <t>Data Infrastructure | 2022 | Gross</t>
  </si>
  <si>
    <t>Data Infrastructure | 2023 | Gross</t>
  </si>
  <si>
    <t>Data Infrastructure | 2024 | Gross</t>
  </si>
  <si>
    <t>Data Infrastructure | Thereafter | Gross</t>
  </si>
  <si>
    <t>BORROWINGS - Weighted Average Interest Rate (Details) - Interest on non-recourse borrowings - Weighted average</t>
  </si>
  <si>
    <t>4.00%</t>
  </si>
  <si>
    <t>BORROWINGS - Borrowings by Currency (Details) - Interest on non-recourse borrowings ₨ in Millions, £ in Millions, S/ in Millions, R$ in Millions, $ in Millions, $ in Millions, $ in Millions, $ in Millions, $ in Millions, 
       in Millions</t>
  </si>
  <si>
    <t>Dec. 31, 2019BRL (R$)</t>
  </si>
  <si>
    <t>Dec. 31, 2019COP ($)</t>
  </si>
  <si>
    <t>Dec. 31, 2019GBP (£)</t>
  </si>
  <si>
    <t>Dec. 31, 2019CLF (
      )</t>
  </si>
  <si>
    <t>Dec. 31, 2019PEN (S/)</t>
  </si>
  <si>
    <t>Dec. 31, 2019AUD ($)</t>
  </si>
  <si>
    <t>Dec. 31, 2019CAD ($)</t>
  </si>
  <si>
    <t>Dec. 31, 2019INR (₨)</t>
  </si>
  <si>
    <t>Dec. 31, 2019NZD ($)</t>
  </si>
  <si>
    <t>Dec. 31, 2018BRL (R$)</t>
  </si>
  <si>
    <t>Dec. 31, 2018COP ($)</t>
  </si>
  <si>
    <t>Dec. 31, 2018GBP (£)</t>
  </si>
  <si>
    <t>Dec. 31, 2018CLF (
      )</t>
  </si>
  <si>
    <t>Dec. 31, 2018PEN (S/)</t>
  </si>
  <si>
    <t>Dec. 31, 2018AUD ($)</t>
  </si>
  <si>
    <t>Dec. 31, 2018CAD ($)</t>
  </si>
  <si>
    <t>Dec. 31, 2018INR (₨)</t>
  </si>
  <si>
    <t>Dec. 31, 2018NZD ($)</t>
  </si>
  <si>
    <t>USD</t>
  </si>
  <si>
    <t>Borrowings, local currency</t>
  </si>
  <si>
    <t>CAD</t>
  </si>
  <si>
    <t>GBP</t>
  </si>
  <si>
    <t>Borrowings, local currency | £</t>
  </si>
  <si>
    <t>BRL</t>
  </si>
  <si>
    <t>Borrowings, local currency | R$</t>
  </si>
  <si>
    <t>R$ 6002</t>
  </si>
  <si>
    <t>R$ 5200</t>
  </si>
  <si>
    <t>INR</t>
  </si>
  <si>
    <t>Borrowings, local currency | ₨</t>
  </si>
  <si>
    <t>UF</t>
  </si>
  <si>
    <t>Borrowings, local currency |</t>
  </si>
  <si>
    <t>AUD</t>
  </si>
  <si>
    <t>PEN</t>
  </si>
  <si>
    <t>Borrowings, local currency | S/</t>
  </si>
  <si>
    <t>S/ 1,497</t>
  </si>
  <si>
    <t>S/ 1,486</t>
  </si>
  <si>
    <t>COP</t>
  </si>
  <si>
    <t>NZD</t>
  </si>
  <si>
    <t>BORROWINGS - Supplemental Cash Flows (Details) $ in Millions</t>
  </si>
  <si>
    <t>Disclosure of reconciliation of liabilities arising from financing activities [abstract]</t>
  </si>
  <si>
    <t>Beginning Balance</t>
  </si>
  <si>
    <t>Cash Flows</t>
  </si>
  <si>
    <t>Acquisition</t>
  </si>
  <si>
    <t>Foreign Exchange Movement</t>
  </si>
  <si>
    <t>Ending Balance</t>
  </si>
  <si>
    <t>SUBSIDIARY PUBLIC ISSUERS - Additional Information (Details) $ / shares in Units, $ in Millions</t>
  </si>
  <si>
    <t>Feb. 05, 2019USD ($)shares</t>
  </si>
  <si>
    <t>Feb. 05, 2019CAD ($)$ / sharesshares</t>
  </si>
  <si>
    <t>Dec. 31, 2019USD ($)shares</t>
  </si>
  <si>
    <t>Dec. 31, 2018USD ($)shares</t>
  </si>
  <si>
    <t>Dec. 31, 2017USD ($)shares</t>
  </si>
  <si>
    <t>Apr. 17, 2017CAD ($)</t>
  </si>
  <si>
    <t>Feb. 22, 2017CAD ($)</t>
  </si>
  <si>
    <t>Disclosure of information about consolidated structured entities [line items]</t>
  </si>
  <si>
    <t>Issued for cash (in shares) | shares</t>
  </si>
  <si>
    <t>Preferred Unitholders Capital | BIPIC Series 1 Senior Preferred Shares</t>
  </si>
  <si>
    <t>Number of share issued, price per share | $ / shares</t>
  </si>
  <si>
    <t>Quarterly fixed distribution rate</t>
  </si>
  <si>
    <t>5.85%</t>
  </si>
  <si>
    <t>Underwriting related cost</t>
  </si>
  <si>
    <t>Share issue related cost</t>
  </si>
  <si>
    <t>Preferred Unitholders Capital | BIPIC Series 1 Senior Preferred Shares | CAD</t>
  </si>
  <si>
    <t>Preferred Unitholders Capital | BIPIC Series 1 Senior Preferred Shares | USD</t>
  </si>
  <si>
    <t>Fixed interest rate | Medium-term Notes, Maturing October 9, 2029</t>
  </si>
  <si>
    <t>Fixed interest rate | Medium Term Notes, Public - Canadian - Maturing October 30, 2020</t>
  </si>
  <si>
    <t>Fixed interest rate | Medium-term Notes, Maturing September 11, 2028</t>
  </si>
  <si>
    <t>Fixed interest rate | Medium-term Notes, Maturing February 22, 2024</t>
  </si>
  <si>
    <t>Debt Issuers | Medium Term Notes, Public - Canadian - Maturing October 30, 2020</t>
  </si>
  <si>
    <t>Debt Issuers | Medium-term Notes, Maturing September 11, 2028</t>
  </si>
  <si>
    <t>Debt Issuers | Medium-term Notes, Maturing February 22, 2024</t>
  </si>
  <si>
    <t>Debt Issuers | Medium Term Notes, Maturing October 30, 2018</t>
  </si>
  <si>
    <t>Debt Issuers | Fixed interest rate | Medium-term Notes, Maturing October 9, 2029 | CAD</t>
  </si>
  <si>
    <t>Debt Issuers | Fixed interest rate | Medium-term Notes, Maturing September 11, 2028 | CAD</t>
  </si>
  <si>
    <t>Debt Issuers | Fixed interest rate | Medium-term Notes, Maturing September 11, 2028 | USD</t>
  </si>
  <si>
    <t>Debt Issuers | Fixed interest rate | Medium-term Notes, Maturing February 22, 2024 | CAD</t>
  </si>
  <si>
    <t>Debt Issuers | Fixed interest rate | Medium-term Notes, Maturing February 22, 2024 | USD</t>
  </si>
  <si>
    <t>4.10%</t>
  </si>
  <si>
    <t>SUBSIDIARY PUBLIC ISSUERS - Financial Information (Details) - USD ($) $ in Millions</t>
  </si>
  <si>
    <t>Net income attributable to partnership</t>
  </si>
  <si>
    <t>Statement of financial position [abstract]</t>
  </si>
  <si>
    <t>Non-current assets</t>
  </si>
  <si>
    <t>Non-current liabilities</t>
  </si>
  <si>
    <t>Non-controlling interest—Redeemable Partnership Units held by Brookfield</t>
  </si>
  <si>
    <t>Non-controlling interest—Exchange LP</t>
  </si>
  <si>
    <t>Non-controlling interests—in operating subsidiaries</t>
  </si>
  <si>
    <t>Our partnership</t>
  </si>
  <si>
    <t>The Fincos</t>
  </si>
  <si>
    <t>BIPIC</t>
  </si>
  <si>
    <t>Subsidiaries of our partnership other than the Issuers</t>
  </si>
  <si>
    <t>Consolidating adjustments</t>
  </si>
  <si>
    <t>PREFERRED SHARES (Details) - USD ($)</t>
  </si>
  <si>
    <t>Disclosure of classes of share capital [line items]</t>
  </si>
  <si>
    <t>Dividend payables</t>
  </si>
  <si>
    <t>Preference shares</t>
  </si>
  <si>
    <t>Expected dividend payable as percentage</t>
  </si>
  <si>
    <t>Brookfield Infrastructure Holdings (Canada) Inc. | Preference shares</t>
  </si>
  <si>
    <t>Number of shares issued (in shares)</t>
  </si>
  <si>
    <t>Brookfield Infrastructure US Holdings I Corporation | Preference shares</t>
  </si>
  <si>
    <t>Redemption price per share (in usd per share)</t>
  </si>
  <si>
    <t>BIP Bermuda Holdings I Limited | Preference shares</t>
  </si>
  <si>
    <t>Brookfield Infrastructure Holdings (Canada) Inc. and BIP Bermuda Holdings I Limited | Preference shares</t>
  </si>
  <si>
    <t>INTEREST EXPENSE (Details) - USD ($) $ in Millions</t>
  </si>
  <si>
    <t>Other financing fees</t>
  </si>
  <si>
    <t>Interest on corporate facility</t>
  </si>
  <si>
    <t>Interest</t>
  </si>
  <si>
    <t>Interest on corporate debt</t>
  </si>
  <si>
    <t>Interest on non-recourse borrowings</t>
  </si>
  <si>
    <t>PAYROLL EXPENSE (Details) $ in Millions</t>
  </si>
  <si>
    <t>Dec. 31, 2019USD ($)employee</t>
  </si>
  <si>
    <t>Partnership, number of key employees or directors | employee</t>
  </si>
  <si>
    <t>Payroll expense | $</t>
  </si>
  <si>
    <t>NON-WHOLLY OWNED SUBSIDIARIES - Summarized Statement of Financial Position (Details) - USD ($) $ in Millions</t>
  </si>
  <si>
    <t>Non-Wholly Owned Subsidiaries</t>
  </si>
  <si>
    <t>Non-Controlling Interest in Operating Subsidiaries</t>
  </si>
  <si>
    <t>Partnership Capital</t>
  </si>
  <si>
    <t>Holding LP and other</t>
  </si>
  <si>
    <t>NON-WHOLLY OWNED SUBSIDIARIES - Summarized Statement of Operations (Details) - USD ($) $ in Millions</t>
  </si>
  <si>
    <t>Attributable to non-controlling interest, Net Income (loss)</t>
  </si>
  <si>
    <t>Attributable to non-controlling interest, Other Comprehensive Income (loss)</t>
  </si>
  <si>
    <t>Attributable to unitholders, Other Comprehensive Income (loss)</t>
  </si>
  <si>
    <t>Colombian regulated distribution operation | Classification of assets as held for sale</t>
  </si>
  <si>
    <t>NON-WHOLLY OWNED SUBSIDIARIES - Summarized Cash Flow Activities (Details) - USD ($) $ in Millions</t>
  </si>
  <si>
    <t>Cash Flow Activities, Operating</t>
  </si>
  <si>
    <t>Cash Flow Activities, Investing</t>
  </si>
  <si>
    <t>Cash Flow Activities, Financing</t>
  </si>
  <si>
    <t>INCOME TAXES - Deferred Income Tax Balances (Details) - USD ($) $ in Millions</t>
  </si>
  <si>
    <t>Disclosure of temporary difference, unused tax losses and unused tax credits [line items]</t>
  </si>
  <si>
    <t>Deferred income tax assets, gross</t>
  </si>
  <si>
    <t>Deferred income tax liabilities, gross</t>
  </si>
  <si>
    <t>Net deferred income tax liabilities</t>
  </si>
  <si>
    <t>Tax losses carried forward</t>
  </si>
  <si>
    <t>Financial instruments and other</t>
  </si>
  <si>
    <t>Property, plant and equipment and investment properties</t>
  </si>
  <si>
    <t>INCOME TAXES - Deferred Tax Balances and Movement (Details) - USD ($) $ in Millions</t>
  </si>
  <si>
    <t>Reconciliation of changes in deferred tax liability (asset) [abstract]</t>
  </si>
  <si>
    <t>Net Income</t>
  </si>
  <si>
    <t>Other Comprehensive Income</t>
  </si>
  <si>
    <t>Acquisitions/ Dispositions</t>
  </si>
  <si>
    <t>Deferred income tax assets related to non-capital losses and capital losses</t>
  </si>
  <si>
    <t>Deferred income tax liabilities related to differences in tax and book basis, net</t>
  </si>
  <si>
    <t>INCOME TAXES - Additional Information (Details) - USD ($) $ in Millions</t>
  </si>
  <si>
    <t>Deductible temporary differences for which no deferred tax asset is recognised</t>
  </si>
  <si>
    <t>Temporary differences associated with investments in subsidiaries, associates and joint ventures for which deferred tax liabilities have not been recognised</t>
  </si>
  <si>
    <t>Capital Losses</t>
  </si>
  <si>
    <t>Non-Capital Losses</t>
  </si>
  <si>
    <t>Non-Capital Losses | Expire between 2022 to 2032</t>
  </si>
  <si>
    <t>Non-Capital Losses | Have no expiry dates</t>
  </si>
  <si>
    <t>INCOME TAXES - Income Tax Recognized in Profit or Loss (Details) - USD ($) $ in Millions</t>
  </si>
  <si>
    <t>Origination and reversal of temporary differences</t>
  </si>
  <si>
    <t>Changes in tax rates or the imposition of new taxes</t>
  </si>
  <si>
    <t>Previously unrecognized deferred taxes</t>
  </si>
  <si>
    <t>Net income before income tax</t>
  </si>
  <si>
    <t>Income tax expense calculated at the domestic rates applicable to profits in the country concerned</t>
  </si>
  <si>
    <t>Change in substantively enacted tax rates</t>
  </si>
  <si>
    <t>Earnings from investments in associates and joint ventures</t>
  </si>
  <si>
    <t>Portion of gains subject to different tax rates</t>
  </si>
  <si>
    <t>Taxable income attributable to non-controlling interests</t>
  </si>
  <si>
    <t>International operations subject to different tax rates</t>
  </si>
  <si>
    <t>Deferred tax assets not recognized</t>
  </si>
  <si>
    <t>Permanent differences and other</t>
  </si>
  <si>
    <t>Total income tax expense</t>
  </si>
  <si>
    <t>INCOME TAXES - Income Tax Recognized Directly in Other Comprehensive Income (Details) - USD ($) $ in Millions</t>
  </si>
  <si>
    <t>Total income tax expense recognized directly in other comprehensive income</t>
  </si>
  <si>
    <t>Cash flow hedges</t>
  </si>
  <si>
    <t>PARTNERSHIP CAPITAL - Additional Information (Details) $ / shares in Units, $ / shares in Units, $ in Millions</t>
  </si>
  <si>
    <t>Jul. 17, 2019USD ($)$ / sharesshares</t>
  </si>
  <si>
    <t>Sep. 12, 2018USD ($)shares</t>
  </si>
  <si>
    <t>Sep. 12, 2018CAD ($)$ / sharesshares</t>
  </si>
  <si>
    <t>Jan. 23, 2018USD ($)shares</t>
  </si>
  <si>
    <t>Jan. 23, 2018CAD ($)$ / sharesshares</t>
  </si>
  <si>
    <t>Jan. 26, 2017USD ($)shares</t>
  </si>
  <si>
    <t>Jan. 26, 2017CAD ($)$ / sharesshares</t>
  </si>
  <si>
    <t>Jul. 31, 2019USD ($)shares</t>
  </si>
  <si>
    <t>Sep. 30, 2017USD ($)$ / sharesshares</t>
  </si>
  <si>
    <t>Dec. 31, 2019USD ($)day$ / sharesshares</t>
  </si>
  <si>
    <t>Dec. 31, 2018USD ($)$ / sharesshares</t>
  </si>
  <si>
    <t>Dec. 31, 2017USD ($)$ / sharesshares</t>
  </si>
  <si>
    <t>Schedule of Partnership Units [Line Items]</t>
  </si>
  <si>
    <t>Volume weighted average of trading price, number of trading days | day</t>
  </si>
  <si>
    <t>Exchange LP unit conversion, value</t>
  </si>
  <si>
    <t>Repurchased and cancelled (in shares) | shares</t>
  </si>
  <si>
    <t>Preferred Unitholders Capital | Series 11 Preferred Units</t>
  </si>
  <si>
    <t>5.10%</t>
  </si>
  <si>
    <t>Preferred Unitholders Capital | Series 9 Preferred Units</t>
  </si>
  <si>
    <t>Preferred Unitholders Capital | Series 7 Preferred Units</t>
  </si>
  <si>
    <t>Special General Partner</t>
  </si>
  <si>
    <t>Partnership distributions</t>
  </si>
  <si>
    <t>Special General Partner | Partners' capital</t>
  </si>
  <si>
    <t>Weighted average number of shares outstanding | shares</t>
  </si>
  <si>
    <t>Increase in equity</t>
  </si>
  <si>
    <t>Non-Controlling Interest—Redeemable Partnership Units held by Brookfield | Partners' capital</t>
  </si>
  <si>
    <t>Non-Controlling Interest—Redeemable Partnership Units held by Brookfield | Partners' capital | Holding LP</t>
  </si>
  <si>
    <t>Number of shares issued (in shares) | shares</t>
  </si>
  <si>
    <t>Limited partners | $ / shares</t>
  </si>
  <si>
    <t>Limited Partners | Partners' capital</t>
  </si>
  <si>
    <t>Share repurchase related cost</t>
  </si>
  <si>
    <t>Dividend reinvestment plan, unit issued (less than) | shares</t>
  </si>
  <si>
    <t>Dividend reinvestment plan, proceeds</t>
  </si>
  <si>
    <t>Non-controlling interest— Exchange LP Units | Partners' capital</t>
  </si>
  <si>
    <t>Exchange LP conversion (in shares) | shares</t>
  </si>
  <si>
    <t>Incentive Distribution, $0.203 Threshold | Special General Partner | Holding LP | Holding LP’s units (other than Holding LP Class A Preferred Units)</t>
  </si>
  <si>
    <t>Distributions threshold, per quarter, per share | $ / shares</t>
  </si>
  <si>
    <t>Distribution rights entitle as percent, threshold</t>
  </si>
  <si>
    <t>Incentive Distribution, $0.22 Threshold | Special General Partner | Holding LP | Holding LP’s units (other than Holding LP Class A Preferred Units)</t>
  </si>
  <si>
    <t>PARTNERSHIP CAPITAL - Capital Categories (Details) - USD ($) $ in Millions</t>
  </si>
  <si>
    <t>Jul. 17, 2019</t>
  </si>
  <si>
    <t>Jul. 31, 2019</t>
  </si>
  <si>
    <t>Sep. 30, 2017</t>
  </si>
  <si>
    <t>Changes in equity [abstract]</t>
  </si>
  <si>
    <t>Balance as</t>
  </si>
  <si>
    <t>Exchange LP conversion</t>
  </si>
  <si>
    <t>Partners' capital | Special General Partner and Limited Partner</t>
  </si>
  <si>
    <t>Opening balance (in shares)</t>
  </si>
  <si>
    <t>Conversion from Exchange LP Units (in shares)</t>
  </si>
  <si>
    <t>Repurchased and cancelled (in shares)</t>
  </si>
  <si>
    <t>Ending balance (in shares)</t>
  </si>
  <si>
    <t>Conversion from Exchange LP Units</t>
  </si>
  <si>
    <t>Partners' capital | Special General Partner</t>
  </si>
  <si>
    <t>Partners' capital | Limited Partners</t>
  </si>
  <si>
    <t>Partners' capital | Non-Controlling Interest—Redeemable Partnership Units held by Brookfield</t>
  </si>
  <si>
    <t>Partners' capital | Non-controlling interest— Exchange LP Units</t>
  </si>
  <si>
    <t>ACCUMULATED OTHER COMPREHENSIVE INCOME (LOSS) (Details) - USD ($) $ in Millions</t>
  </si>
  <si>
    <t>Disclosure of analysis of other comprehensive income by item [line items]</t>
  </si>
  <si>
    <t>Other items</t>
  </si>
  <si>
    <t>Current tax expense reclassified from deferred tax expense</t>
  </si>
  <si>
    <t>Limited Partners | Accumulated Other Comprehensive Income</t>
  </si>
  <si>
    <t>Limited Partners | Revaluation Surplus</t>
  </si>
  <si>
    <t>Limited Partners | Foreign Currency Translation</t>
  </si>
  <si>
    <t>Limited Partners | Net Investment Hedges</t>
  </si>
  <si>
    <t>Limited Partners | Cash Flow Hedges</t>
  </si>
  <si>
    <t>Limited Partners | Marketable Securities</t>
  </si>
  <si>
    <t>Limited Partners | Unrealized Actuarial Losses</t>
  </si>
  <si>
    <t>Limited Partners | Equity accounted investments</t>
  </si>
  <si>
    <t>General Partner | Accumulated Other Comprehensive Income</t>
  </si>
  <si>
    <t>General Partner | Revaluation Surplus</t>
  </si>
  <si>
    <t>General Partner | Foreign Currency Translation</t>
  </si>
  <si>
    <t>General Partner | Net Investment Hedges</t>
  </si>
  <si>
    <t>General Partner | Cash Flow Hedges</t>
  </si>
  <si>
    <t>General Partner | Marketable Securities</t>
  </si>
  <si>
    <t>General Partner | Unrealized Actuarial Losses</t>
  </si>
  <si>
    <t>General Partner | Equity accounted investments</t>
  </si>
  <si>
    <t>Non-Controlling Interest—Redeemable Partnership Units held by Brookfield | Accumulated Other Comprehensive Income</t>
  </si>
  <si>
    <t>Non-Controlling Interest—Redeemable Partnership Units held by Brookfield | Revaluation Surplus</t>
  </si>
  <si>
    <t>Non-Controlling Interest—Redeemable Partnership Units held by Brookfield | Foreign Currency Translation</t>
  </si>
  <si>
    <t>Non-Controlling Interest—Redeemable Partnership Units held by Brookfield | Net Investment Hedges</t>
  </si>
  <si>
    <t>Non-Controlling Interest—Redeemable Partnership Units held by Brookfield | Cash Flow Hedges</t>
  </si>
  <si>
    <t>Non-Controlling Interest—Redeemable Partnership Units held by Brookfield | Marketable Securities</t>
  </si>
  <si>
    <t>Non-Controlling Interest—Redeemable Partnership Units held by Brookfield | Unrealized Actuarial Losses</t>
  </si>
  <si>
    <t>Non-Controlling Interest—Redeemable Partnership Units held by Brookfield | Equity accounted investments</t>
  </si>
  <si>
    <t>Non-controlling interest— Exchange LP Units | Accumulated Other Comprehensive Income</t>
  </si>
  <si>
    <t>Non-controlling interest— Exchange LP Units | Revaluation Surplus</t>
  </si>
  <si>
    <t>Non-controlling interest— Exchange LP Units | Foreign Currency Translation</t>
  </si>
  <si>
    <t>Non-controlling interest— Exchange LP Units | Net Investment Hedges</t>
  </si>
  <si>
    <t>Non-controlling interest— Exchange LP Units | Cash Flow Hedges</t>
  </si>
  <si>
    <t>Non-controlling interest— Exchange LP Units | Marketable Securities</t>
  </si>
  <si>
    <t>Non-controlling interest— Exchange LP Units | Unrealized Actuarial Losses</t>
  </si>
  <si>
    <t>Non-controlling interest— Exchange LP Units | Equity accounted investments</t>
  </si>
  <si>
    <t>DISTRIBUTIONS (Details) - USD ($) $ / shares in Units, $ in Millions</t>
  </si>
  <si>
    <t>Feb. 07, 2020</t>
  </si>
  <si>
    <t>Partnership distributions (usd per share)</t>
  </si>
  <si>
    <t>Subsequent Event</t>
  </si>
  <si>
    <t>Increase in dividends payable per share, percent</t>
  </si>
  <si>
    <t>7.00%</t>
  </si>
  <si>
    <t>Quarterly distribution (usd per share)</t>
  </si>
  <si>
    <t>Partnership Unitholders Excluding Special General Partner</t>
  </si>
  <si>
    <t>CONTINGENT ASSETS &amp; LIABILITIES (Details) - USD ($) $ in Millions</t>
  </si>
  <si>
    <t>Contingent liability for guarantees</t>
  </si>
  <si>
    <t>Disclosure of contingent liabilities [line items]</t>
  </si>
  <si>
    <t>Contingent liabilities related to third parties</t>
  </si>
  <si>
    <t>CONTRACTUAL COMMITMENTS - Additional Information (Details) - USD ($) $ in Millions</t>
  </si>
  <si>
    <t>Contractual commitments</t>
  </si>
  <si>
    <t>Asset management fee as percent per quarter</t>
  </si>
  <si>
    <t>0.3125%</t>
  </si>
  <si>
    <t>Asset management fee, percent</t>
  </si>
  <si>
    <t>1.25%</t>
  </si>
  <si>
    <t>Contractual capital commitments, maturity, percent</t>
  </si>
  <si>
    <t>1 to 5 years</t>
  </si>
  <si>
    <t>Thereafter</t>
  </si>
  <si>
    <t>56.00%</t>
  </si>
  <si>
    <t>RETIREMENT BENEFIT PLANS RETIREMENT BENEFIT PLANS - Additional Information (Details) - USD ($) $ in Millions</t>
  </si>
  <si>
    <t>Benefit plans' expense</t>
  </si>
  <si>
    <t>Discount rates</t>
  </si>
  <si>
    <t>2.50%</t>
  </si>
  <si>
    <t>4.50%</t>
  </si>
  <si>
    <t>Rates of compensation</t>
  </si>
  <si>
    <t>2.80%</t>
  </si>
  <si>
    <t>RETIREMENT BENEFIT PLANS (Details) - USD ($) $ in Millions</t>
  </si>
  <si>
    <t>Plan assets</t>
  </si>
  <si>
    <t>Less accrued benefit obligation</t>
  </si>
  <si>
    <t>Accrued benefit liability</t>
  </si>
  <si>
    <t>RELATED PARTY TRANSACTIONS (Details) - USD ($)</t>
  </si>
  <si>
    <t>Disclosure of transactions between related parties [line items]</t>
  </si>
  <si>
    <t>Directors' fees (less than)</t>
  </si>
  <si>
    <t>Service Provider</t>
  </si>
  <si>
    <t>Services received, related party transactions</t>
  </si>
  <si>
    <t>Amounts payable, related party transactions</t>
  </si>
  <si>
    <t>Subsidiary of Common Parent (Brookfield)</t>
  </si>
  <si>
    <t>Amounts receivable, related party transactions</t>
  </si>
  <si>
    <t>Subsidiary of Common Parent (Brookfield) | Brookfield Office Properties Inc.</t>
  </si>
  <si>
    <t>Revenue from rendering of services, related party transactions</t>
  </si>
  <si>
    <t>Subsidiary of Common Parent (Brookfield) | Brookfield Business Partners LP | U.K. ports operation</t>
  </si>
  <si>
    <t>Revenue from sale of goods, related party transactions</t>
  </si>
  <si>
    <t>Subsidiary of Common Parent (Brookfield) | Brookfield Renewable Partners L.P.</t>
  </si>
  <si>
    <t>Subsidiary of Common Parent (Brookfield) | Bottom of range</t>
  </si>
  <si>
    <t>Amounts payable, related party transactions, interest rate</t>
  </si>
  <si>
    <t>3.80%</t>
  </si>
  <si>
    <t>Subsidiary of Common Parent (Brookfield) | Top of range</t>
  </si>
  <si>
    <t>8.50%</t>
  </si>
  <si>
    <t>Brookfield</t>
  </si>
  <si>
    <t>Deposit balance</t>
  </si>
  <si>
    <t>Earned interest on deposits</t>
  </si>
  <si>
    <t>Deposits received</t>
  </si>
  <si>
    <t>DERIVATIVE FINANCIAL INSTRUMENTS - Additional Information (Details) - USD ($) $ in Millions</t>
  </si>
  <si>
    <t>Disclosure of detailed information about hedging instruments [line items]</t>
  </si>
  <si>
    <t>Notional amount</t>
  </si>
  <si>
    <t>Financial assets at fair value through profit or loss, category</t>
  </si>
  <si>
    <t>Interest rate swaps, cross currency interest rate swaps and other</t>
  </si>
  <si>
    <t>Interest rate swaps, cross currency interest rate swaps and other | Financial assets at fair value through profit or loss, category</t>
  </si>
  <si>
    <t>Inflation linked swap contract | Financial assets at fair value through profit or loss, category</t>
  </si>
  <si>
    <t>Floating Interest Rate Derivatives</t>
  </si>
  <si>
    <t>Bank bill swap rate</t>
  </si>
  <si>
    <t>Floating Interest Rate Benchmarked Against CDOR</t>
  </si>
  <si>
    <t>DERIVATIVE FINANCIAL INSTRUMENTS - Notional Amount of Derivative Positions (Details) - USD ($) $ in Millions</t>
  </si>
  <si>
    <t>Foreign exchange contracts</t>
  </si>
  <si>
    <t>Interest rates swaps and other</t>
  </si>
  <si>
    <t>DERIVATIVE FINANCIAL INSTRUMENTS - Change in Fair Values of Derivative Instruments (Details) - USD ($) $ in Millions</t>
  </si>
  <si>
    <t>Unrealized Gains on Derivative Financial Assets</t>
  </si>
  <si>
    <t>Unrealized Losses on Derivative Financial Liabilities</t>
  </si>
  <si>
    <t>Net Change</t>
  </si>
  <si>
    <t>DERIVATIVE FINANCIAL INSTRUMENTS - Notional Amount of Foreign Exchange Derivative Instruments (Details) - USD ($) $ in Millions</t>
  </si>
  <si>
    <t>Disclosure of information about terms and conditions of hedging instruments and how they affect future cash flows [line items]</t>
  </si>
  <si>
    <t>Foreign exchange contracts | Australian dollars</t>
  </si>
  <si>
    <t>Average Exchange Rate</t>
  </si>
  <si>
    <t>73.00%</t>
  </si>
  <si>
    <t>75.00%</t>
  </si>
  <si>
    <t>Foreign exchange contracts | British pounds</t>
  </si>
  <si>
    <t>131.00%</t>
  </si>
  <si>
    <t>136.00%</t>
  </si>
  <si>
    <t>Foreign exchange contracts | European Union euros</t>
  </si>
  <si>
    <t>125.00%</t>
  </si>
  <si>
    <t>122.00%</t>
  </si>
  <si>
    <t>Foreign exchange contracts | Chilean pesos</t>
  </si>
  <si>
    <t>0.15%</t>
  </si>
  <si>
    <t>Foreign exchange contracts | COP</t>
  </si>
  <si>
    <t>0.03%</t>
  </si>
  <si>
    <t>Foreign exchange contracts | Peruvian soles</t>
  </si>
  <si>
    <t>Foreign exchange contracts | Canadian dollars</t>
  </si>
  <si>
    <t>76.00%</t>
  </si>
  <si>
    <t>78.00%</t>
  </si>
  <si>
    <t>DERIVATIVE FINANCIAL INSTRUMENTS - Notional Amount of Derivative Instruments Fair Value Through Profit or Loss (Details) - USD ($) $ in Millions</t>
  </si>
  <si>
    <t>Elected for hedge accounting</t>
  </si>
  <si>
    <t>Less than 1 year | Fair value through profit or loss</t>
  </si>
  <si>
    <t>Less than 1 year | Elected for hedge accounting</t>
  </si>
  <si>
    <t>1 to 5 years | Fair value through profit or loss</t>
  </si>
  <si>
    <t>1 to 5 years | Elected for hedge accounting</t>
  </si>
  <si>
    <t>Thereafter | Fair value through profit or loss</t>
  </si>
  <si>
    <t>Thereafter | Elected for hedge accounting</t>
  </si>
  <si>
    <t>Foreign exchange contracts | Fair value through profit or loss</t>
  </si>
  <si>
    <t>Foreign exchange contracts | Elected for hedge accounting</t>
  </si>
  <si>
    <t>Foreign exchange contracts | Less than 1 year | Fair value through profit or loss</t>
  </si>
  <si>
    <t>Foreign exchange contracts | Less than 1 year | Elected for hedge accounting</t>
  </si>
  <si>
    <t>Foreign exchange contracts | 1 to 5 years | Fair value through profit or loss</t>
  </si>
  <si>
    <t>Foreign exchange contracts | 1 to 5 years | Elected for hedge accounting</t>
  </si>
  <si>
    <t>Foreign exchange contracts | Thereafter | Fair value through profit or loss</t>
  </si>
  <si>
    <t>Foreign exchange contracts | Thereafter | Elected for hedge accounting</t>
  </si>
  <si>
    <t>Interest rate swaps, cross currency interest rate swaps and other | Fair value through profit or loss</t>
  </si>
  <si>
    <t>Interest rate swaps, cross currency interest rate swaps and other | Elected for hedge accounting</t>
  </si>
  <si>
    <t>Interest rate swaps, cross currency interest rate swaps and other | Less than 1 year | Fair value through profit or loss</t>
  </si>
  <si>
    <t>Interest rate swaps, cross currency interest rate swaps and other | Less than 1 year | Elected for hedge accounting</t>
  </si>
  <si>
    <t>Interest rate swaps, cross currency interest rate swaps and other | 1 to 5 years | Fair value through profit or loss</t>
  </si>
  <si>
    <t>Interest rate swaps, cross currency interest rate swaps and other | 1 to 5 years | Elected for hedge accounting</t>
  </si>
  <si>
    <t>Interest rate swaps, cross currency interest rate swaps and other | Thereafter | Fair value through profit or loss</t>
  </si>
  <si>
    <t>Interest rate swaps, cross currency interest rate swaps and other | Thereafter | Elected for hedge accounting</t>
  </si>
  <si>
    <t>Inflation linked swaps | Fair value through profit or loss</t>
  </si>
  <si>
    <t>Inflation linked swaps | Less than 1 year | Fair value through profit or loss</t>
  </si>
  <si>
    <t>Inflation linked swaps | 1 to 5 years | Fair value through profit or loss</t>
  </si>
  <si>
    <t>Inflation linked swaps | Thereafter | Fair value through profit or loss</t>
  </si>
  <si>
    <t>DERIVATIVE FINANCIAL INSTRUMENTS - Hedge Classification (Details) - USD ($) $ in Millions</t>
  </si>
  <si>
    <t>Effective Portion</t>
  </si>
  <si>
    <t>Ineffective Portion</t>
  </si>
  <si>
    <t>Cash flow hedges | Elected for hedge accounting</t>
  </si>
  <si>
    <t>Net investment hedges | Elected for hedge accounting</t>
  </si>
  <si>
    <t>FINANCIAL RISK MANAGEMENT FINANCIAL RISK MANAGEMENT - Additional Information (Details) - USD ($)</t>
  </si>
  <si>
    <t>Disclosure of nature and extent of risks arising from financial instruments [line items]</t>
  </si>
  <si>
    <t>Market risk</t>
  </si>
  <si>
    <t>Impact of 10% change in value of investments on Equity</t>
  </si>
  <si>
    <t>Impact of 10 Percent Change in Value of Investments on Profit Loss</t>
  </si>
  <si>
    <t>Impact of 10% change in value of investments on Comprehensive Income</t>
  </si>
  <si>
    <t>Marketable securities | Market risk</t>
  </si>
  <si>
    <t>Credit facility</t>
  </si>
  <si>
    <t>FINANCIAL RISK MANAGEMENT FINANCIAL RISK MANAGEMENT - Capital Structure (Details) - USD ($) $ in Millions</t>
  </si>
  <si>
    <t>Subsidiary and corporate borrowings</t>
  </si>
  <si>
    <t>Net debt</t>
  </si>
  <si>
    <t>Total capital and net debt</t>
  </si>
  <si>
    <t>Net debt to capitalization ratio</t>
  </si>
  <si>
    <t>48.00%</t>
  </si>
  <si>
    <t>FINANCIAL RISK MANAGEMENT FINANCIAL RISK MANAGEMENT - Liquidity (Details) - USD ($) $ in Millions</t>
  </si>
  <si>
    <t>Corporate cash and financial assets</t>
  </si>
  <si>
    <t>Availability under committed credit facilities</t>
  </si>
  <si>
    <t>Draws on credit facility</t>
  </si>
  <si>
    <t>Commitments under credit facility</t>
  </si>
  <si>
    <t>Corporate liquidity</t>
  </si>
  <si>
    <t>FINANCIAL RISK MANAGEMENT - Maturity Analysis of Financial Liabilities (Details) - USD ($) $ in Millions</t>
  </si>
  <si>
    <t>Disclosure of maturity analysis for non-derivative financial liabilities [line items]</t>
  </si>
  <si>
    <t>Interest Expense:</t>
  </si>
  <si>
    <t>2-5 years</t>
  </si>
  <si>
    <t>FINANCIAL RISK MANAGEMENT FINANCIAL RISK MANAGEMENT - Sensitivity Analysis for Interest Rate Risk (Details) - Interest rate risk - USD ($) $ in Millions</t>
  </si>
  <si>
    <t>Impact of 10 bp decrease on Net income (loss)</t>
  </si>
  <si>
    <t>Impact of 10 bp increase on Net income (loss)</t>
  </si>
  <si>
    <t>Impact of 10 bp decrease on Other comprehensive (loss) income</t>
  </si>
  <si>
    <t>Impact of 10 bp increase on Other comprehensive (loss) income</t>
  </si>
  <si>
    <t>FINANCIAL RISK MANAGEMENT FINANCIAL RISK MANAGEMENT - Currency Exposure (Details) - USD ($) $ in Millions</t>
  </si>
  <si>
    <t>Assets:</t>
  </si>
  <si>
    <t>Liabilities:</t>
  </si>
  <si>
    <t>Non-controlling interest—in operating subsidiaries and preferred unitholders</t>
  </si>
  <si>
    <t>Net investment attributable to limited partners and general partner</t>
  </si>
  <si>
    <t>CLP</t>
  </si>
  <si>
    <t>EUR</t>
  </si>
  <si>
    <t>NZD &amp; Other</t>
  </si>
  <si>
    <t>FINANCIAL RISK MANAGEMENT FINANCIAL RISK MANAGEMENT - Sensitivity Analysis For Foreign Currency Risk (Details) - Foreign currency risk - USD ($) $ in Millions</t>
  </si>
  <si>
    <t>Impact of 10% decrease on Net income (loss)</t>
  </si>
  <si>
    <t>Impact of 10% increase on Net income (loss)</t>
  </si>
  <si>
    <t>Impact of 10% decrease on Partnership Capital</t>
  </si>
  <si>
    <t>Impact of 10% increase on Partnership Capital</t>
  </si>
  <si>
    <t>CAPITAL MANAGEMENT - Invested Capital (Details) - USD ($) $ in Millions</t>
  </si>
  <si>
    <t>Disclosure of objectives, policies and processes for managing capital [line items]</t>
  </si>
  <si>
    <t>Non-controlling interest - in operating subsidiaries</t>
  </si>
  <si>
    <t>Deficit</t>
  </si>
  <si>
    <t>Accumulated other comprehensive income</t>
  </si>
  <si>
    <t>Ownership changes</t>
  </si>
  <si>
    <t>Invested Capital</t>
  </si>
  <si>
    <t>Targeted returns on invested capital</t>
  </si>
  <si>
    <t>CAPITAL MANAGEMENT - Changes in Invested Capital (Details) - USD ($) $ in Millions</t>
  </si>
  <si>
    <t>Changes in Invested capital [Roll Forward]</t>
  </si>
  <si>
    <t>Opening balance</t>
  </si>
  <si>
    <t>Issuance of preferred units, net of repurchases</t>
  </si>
  <si>
    <t>Issuances of limited partnership units and redeemable partnership units, net of repurchases</t>
  </si>
  <si>
    <t>Issuance of Exchange LP Units</t>
  </si>
  <si>
    <t>Weighted Average Invested Capital</t>
  </si>
  <si>
    <t>SUPPLEMENTAL CASH FLOW INFORMATION (Details) - USD ($) $ in Millions</t>
  </si>
  <si>
    <t>Interest paid</t>
  </si>
  <si>
    <t>Income taxes paid</t>
  </si>
  <si>
    <t>Changes in non-cash working capital</t>
  </si>
  <si>
    <t>Prepayments</t>
  </si>
  <si>
    <t>SUBSEQUENT EVENTS (Details) - USD ($) $ in Millions</t>
  </si>
  <si>
    <t>Feb. 06, 2020</t>
  </si>
  <si>
    <t>Disclosure of non-adjusting events after reporting period [line items]</t>
  </si>
  <si>
    <t>Disposal of equity method investment | Chilean toll road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_);_(&quot;£ &quot;(#,##0)" numFmtId="167"/>
    <numFmt formatCode="_(&quot;₨ &quot;#,##0_);_(&quot;₨ &quot;(#,##0)" numFmtId="168"/>
    <numFmt formatCode="_(&quot;$ &quot;#,##0.000_);_(&quot;$ &quot;(#,##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293528515</v>
      </c>
    </row>
    <row r="14" spans="1:2">
      <c r="A14" s="4" t="s">
        <v>23</v>
      </c>
      <c r="B14" s="4" t="s">
        <v>24</v>
      </c>
    </row>
    <row r="15" spans="1:2">
      <c r="A15" s="4" t="s">
        <v>25</v>
      </c>
      <c r="B15" s="4" t="s">
        <v>24</v>
      </c>
    </row>
    <row r="16" spans="1:2">
      <c r="A16" s="4" t="s">
        <v>26</v>
      </c>
      <c r="B16" s="4" t="s">
        <v>27</v>
      </c>
    </row>
    <row r="17" spans="1:2">
      <c r="A17" s="4" t="s">
        <v>28</v>
      </c>
      <c r="B17" s="4" t="s">
        <v>21</v>
      </c>
    </row>
    <row r="18" spans="1:2">
      <c r="A18" s="4" t="s">
        <v>29</v>
      </c>
      <c r="B18" s="4" t="s">
        <v>21</v>
      </c>
    </row>
    <row r="19" spans="1:2">
      <c r="A19" s="4" t="s">
        <v>30</v>
      </c>
      <c r="B1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3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32</v>
      </c>
      <c r="C2" s="2" t="s">
        <v>33</v>
      </c>
      <c r="D2" s="2" t="s">
        <v>71</v>
      </c>
    </row>
    <row r="3" spans="1:4">
      <c r="A3" s="3" t="s">
        <v>595</v>
      </c>
    </row>
    <row r="4" spans="1:4">
      <c r="A4" s="4" t="s">
        <v>154</v>
      </c>
      <c r="B4" s="6" t="n">
        <v>2143</v>
      </c>
      <c r="C4" s="6" t="n">
        <v>1362</v>
      </c>
      <c r="D4" s="6" t="n">
        <v>1481</v>
      </c>
    </row>
    <row r="5" spans="1:4">
      <c r="A5" s="4" t="s">
        <v>164</v>
      </c>
      <c r="B5" s="5" t="n">
        <v>-11372</v>
      </c>
      <c r="C5" s="5" t="n">
        <v>-5564</v>
      </c>
      <c r="D5" s="5" t="n">
        <v>-5721</v>
      </c>
    </row>
    <row r="6" spans="1:4">
      <c r="A6" s="4" t="s">
        <v>179</v>
      </c>
      <c r="B6" s="5" t="n">
        <v>9542</v>
      </c>
      <c r="C6" s="5" t="n">
        <v>4418</v>
      </c>
      <c r="D6" s="5" t="n">
        <v>3814</v>
      </c>
    </row>
    <row r="7" spans="1:4">
      <c r="A7" s="4" t="s">
        <v>180</v>
      </c>
      <c r="B7" s="5" t="n">
        <v>313</v>
      </c>
      <c r="C7" s="5" t="n">
        <v>216</v>
      </c>
      <c r="D7" s="5" t="n">
        <v>-426</v>
      </c>
    </row>
    <row r="8" spans="1:4">
      <c r="A8" s="4" t="s">
        <v>552</v>
      </c>
    </row>
    <row r="9" spans="1:4">
      <c r="A9" s="3" t="s">
        <v>595</v>
      </c>
    </row>
    <row r="10" spans="1:4">
      <c r="A10" s="4" t="s">
        <v>154</v>
      </c>
      <c r="B10" s="5" t="n">
        <v>108</v>
      </c>
      <c r="C10" s="5" t="n">
        <v>380</v>
      </c>
      <c r="D10" s="5" t="n">
        <v>433</v>
      </c>
    </row>
    <row r="11" spans="1:4">
      <c r="A11" s="4" t="s">
        <v>164</v>
      </c>
      <c r="B11" s="5" t="n">
        <v>-1109</v>
      </c>
      <c r="C11" s="5" t="n">
        <v>6189</v>
      </c>
      <c r="D11" s="5" t="n">
        <v>-803</v>
      </c>
    </row>
    <row r="12" spans="1:4">
      <c r="A12" s="4" t="s">
        <v>179</v>
      </c>
      <c r="B12" s="5" t="n">
        <v>1548</v>
      </c>
      <c r="C12" s="5" t="n">
        <v>-6716</v>
      </c>
      <c r="D12" s="5" t="n">
        <v>494</v>
      </c>
    </row>
    <row r="13" spans="1:4">
      <c r="A13" s="4" t="s">
        <v>180</v>
      </c>
      <c r="B13" s="5" t="n">
        <v>547</v>
      </c>
      <c r="C13" s="5" t="n">
        <v>-147</v>
      </c>
      <c r="D13" s="5" t="n">
        <v>124</v>
      </c>
    </row>
    <row r="14" spans="1:4">
      <c r="A14" s="4" t="s">
        <v>861</v>
      </c>
      <c r="B14" s="5" t="n">
        <v>471</v>
      </c>
      <c r="C14" s="5" t="n">
        <v>-106</v>
      </c>
      <c r="D14" s="5" t="n">
        <v>102</v>
      </c>
    </row>
    <row r="15" spans="1:4">
      <c r="A15" s="4" t="s">
        <v>862</v>
      </c>
      <c r="B15" s="5" t="n">
        <v>76</v>
      </c>
      <c r="C15" s="5" t="n">
        <v>-41</v>
      </c>
      <c r="D15" s="5" t="n">
        <v>22</v>
      </c>
    </row>
    <row r="16" spans="1:4">
      <c r="A16" s="4" t="s">
        <v>553</v>
      </c>
    </row>
    <row r="17" spans="1:4">
      <c r="A17" s="3" t="s">
        <v>595</v>
      </c>
    </row>
    <row r="18" spans="1:4">
      <c r="A18" s="4" t="s">
        <v>154</v>
      </c>
      <c r="B18" s="5" t="n">
        <v>692</v>
      </c>
      <c r="C18" s="5" t="n">
        <v>776</v>
      </c>
      <c r="D18" s="5" t="n">
        <v>1000</v>
      </c>
    </row>
    <row r="19" spans="1:4">
      <c r="A19" s="4" t="s">
        <v>164</v>
      </c>
      <c r="B19" s="5" t="n">
        <v>-852</v>
      </c>
      <c r="C19" s="5" t="n">
        <v>-1018</v>
      </c>
      <c r="D19" s="5" t="n">
        <v>-1673</v>
      </c>
    </row>
    <row r="20" spans="1:4">
      <c r="A20" s="4" t="s">
        <v>179</v>
      </c>
      <c r="B20" s="5" t="n">
        <v>11</v>
      </c>
      <c r="C20" s="5" t="n">
        <v>369</v>
      </c>
      <c r="D20" s="5" t="n">
        <v>1121</v>
      </c>
    </row>
    <row r="21" spans="1:4">
      <c r="A21" s="4" t="s">
        <v>180</v>
      </c>
      <c r="B21" s="5" t="n">
        <v>-149</v>
      </c>
      <c r="C21" s="5" t="n">
        <v>127</v>
      </c>
      <c r="D21" s="5" t="n">
        <v>448</v>
      </c>
    </row>
    <row r="22" spans="1:4">
      <c r="A22" s="4" t="s">
        <v>861</v>
      </c>
      <c r="B22" s="5" t="n">
        <v>-76</v>
      </c>
      <c r="C22" s="5" t="n">
        <v>77</v>
      </c>
      <c r="D22" s="5" t="n">
        <v>370</v>
      </c>
    </row>
    <row r="23" spans="1:4">
      <c r="A23" s="4" t="s">
        <v>862</v>
      </c>
      <c r="B23" s="5" t="n">
        <v>-73</v>
      </c>
      <c r="C23" s="5" t="n">
        <v>50</v>
      </c>
      <c r="D23" s="5" t="n">
        <v>78</v>
      </c>
    </row>
    <row r="24" spans="1:4">
      <c r="A24" s="4" t="s">
        <v>554</v>
      </c>
    </row>
    <row r="25" spans="1:4">
      <c r="A25" s="3" t="s">
        <v>595</v>
      </c>
    </row>
    <row r="26" spans="1:4">
      <c r="A26" s="4" t="s">
        <v>154</v>
      </c>
      <c r="B26" s="5" t="n">
        <v>357</v>
      </c>
      <c r="C26" s="5" t="n">
        <v>320</v>
      </c>
      <c r="D26" s="5" t="n">
        <v>261</v>
      </c>
    </row>
    <row r="27" spans="1:4">
      <c r="A27" s="4" t="s">
        <v>164</v>
      </c>
      <c r="B27" s="5" t="n">
        <v>-267</v>
      </c>
      <c r="C27" s="5" t="n">
        <v>-288</v>
      </c>
      <c r="D27" s="5" t="n">
        <v>-171</v>
      </c>
    </row>
    <row r="28" spans="1:4">
      <c r="A28" s="4" t="s">
        <v>179</v>
      </c>
      <c r="B28" s="5" t="n">
        <v>-95</v>
      </c>
      <c r="C28" s="5" t="n">
        <v>-46</v>
      </c>
      <c r="D28" s="5" t="n">
        <v>-77</v>
      </c>
    </row>
    <row r="29" spans="1:4">
      <c r="A29" s="4" t="s">
        <v>180</v>
      </c>
      <c r="B29" s="5" t="n">
        <v>-5</v>
      </c>
      <c r="C29" s="5" t="n">
        <v>-14</v>
      </c>
      <c r="D29" s="5" t="n">
        <v>13</v>
      </c>
    </row>
    <row r="30" spans="1:4">
      <c r="A30" s="4" t="s">
        <v>861</v>
      </c>
      <c r="B30" s="5" t="n">
        <v>-3</v>
      </c>
      <c r="C30" s="5" t="n">
        <v>-10</v>
      </c>
      <c r="D30" s="5" t="n">
        <v>6</v>
      </c>
    </row>
    <row r="31" spans="1:4">
      <c r="A31" s="4" t="s">
        <v>862</v>
      </c>
      <c r="B31" s="5" t="n">
        <v>-2</v>
      </c>
      <c r="C31" s="5" t="n">
        <v>-4</v>
      </c>
      <c r="D31" s="5" t="n">
        <v>7</v>
      </c>
    </row>
    <row r="32" spans="1:4">
      <c r="A32" s="4" t="s">
        <v>555</v>
      </c>
    </row>
    <row r="33" spans="1:4">
      <c r="A33" s="3" t="s">
        <v>595</v>
      </c>
    </row>
    <row r="34" spans="1:4">
      <c r="A34" s="4" t="s">
        <v>154</v>
      </c>
      <c r="B34" s="5" t="n">
        <v>531</v>
      </c>
      <c r="C34" s="5" t="n">
        <v>323</v>
      </c>
      <c r="D34" s="5" t="n">
        <v>338</v>
      </c>
    </row>
    <row r="35" spans="1:4">
      <c r="A35" s="4" t="s">
        <v>164</v>
      </c>
      <c r="B35" s="5" t="n">
        <v>-2707</v>
      </c>
      <c r="C35" s="5" t="n">
        <v>-305</v>
      </c>
      <c r="D35" s="5" t="n">
        <v>-226</v>
      </c>
    </row>
    <row r="36" spans="1:4">
      <c r="A36" s="4" t="s">
        <v>179</v>
      </c>
      <c r="B36" s="5" t="n">
        <v>2201</v>
      </c>
      <c r="C36" s="5" t="n">
        <v>19</v>
      </c>
      <c r="D36" s="5" t="n">
        <v>-57</v>
      </c>
    </row>
    <row r="37" spans="1:4">
      <c r="A37" s="4" t="s">
        <v>180</v>
      </c>
      <c r="B37" s="5" t="n">
        <v>25</v>
      </c>
      <c r="C37" s="5" t="n">
        <v>37</v>
      </c>
      <c r="D37" s="5" t="n">
        <v>55</v>
      </c>
    </row>
    <row r="38" spans="1:4">
      <c r="A38" s="4" t="s">
        <v>861</v>
      </c>
      <c r="B38" s="5" t="n">
        <v>30</v>
      </c>
      <c r="C38" s="5" t="n">
        <v>29</v>
      </c>
      <c r="D38" s="5" t="n">
        <v>44</v>
      </c>
    </row>
    <row r="39" spans="1:4">
      <c r="A39" s="4" t="s">
        <v>862</v>
      </c>
      <c r="B39" s="5" t="n">
        <v>-5</v>
      </c>
      <c r="C39" s="5" t="n">
        <v>8</v>
      </c>
      <c r="D39" s="5" t="n">
        <v>11</v>
      </c>
    </row>
    <row r="40" spans="1:4">
      <c r="A40" s="4" t="s">
        <v>847</v>
      </c>
    </row>
    <row r="41" spans="1:4">
      <c r="A41" s="3" t="s">
        <v>595</v>
      </c>
    </row>
    <row r="42" spans="1:4">
      <c r="A42" s="4" t="s">
        <v>154</v>
      </c>
      <c r="B42" s="5" t="n">
        <v>0</v>
      </c>
      <c r="C42" s="5" t="n">
        <v>7</v>
      </c>
      <c r="D42" s="5" t="n">
        <v>1</v>
      </c>
    </row>
    <row r="43" spans="1:4">
      <c r="A43" s="4" t="s">
        <v>164</v>
      </c>
      <c r="B43" s="5" t="n">
        <v>0</v>
      </c>
      <c r="C43" s="5" t="n">
        <v>-7</v>
      </c>
      <c r="D43" s="5" t="n">
        <v>-10</v>
      </c>
    </row>
    <row r="44" spans="1:4">
      <c r="A44" s="4" t="s">
        <v>179</v>
      </c>
      <c r="B44" s="5" t="n">
        <v>0</v>
      </c>
      <c r="C44" s="5" t="n">
        <v>0</v>
      </c>
      <c r="D44" s="5" t="n">
        <v>4</v>
      </c>
    </row>
    <row r="45" spans="1:4">
      <c r="A45" s="4" t="s">
        <v>180</v>
      </c>
      <c r="B45" s="5" t="n">
        <v>0</v>
      </c>
      <c r="C45" s="5" t="n">
        <v>0</v>
      </c>
      <c r="D45" s="5" t="n">
        <v>-5</v>
      </c>
    </row>
    <row r="46" spans="1:4">
      <c r="A46" s="4" t="s">
        <v>861</v>
      </c>
      <c r="B46" s="5" t="n">
        <v>0</v>
      </c>
      <c r="C46" s="5" t="n">
        <v>0</v>
      </c>
      <c r="D46" s="5" t="n">
        <v>-3</v>
      </c>
    </row>
    <row r="47" spans="1:4">
      <c r="A47" s="4" t="s">
        <v>862</v>
      </c>
      <c r="B47" s="5" t="n">
        <v>0</v>
      </c>
      <c r="C47" s="5" t="n">
        <v>0</v>
      </c>
      <c r="D47" s="5" t="n">
        <v>-2</v>
      </c>
    </row>
    <row r="48" spans="1:4">
      <c r="A48" s="4" t="s">
        <v>298</v>
      </c>
    </row>
    <row r="49" spans="1:4">
      <c r="A49" s="3" t="s">
        <v>595</v>
      </c>
    </row>
    <row r="50" spans="1:4">
      <c r="A50" s="4" t="s">
        <v>154</v>
      </c>
      <c r="B50" s="5" t="n">
        <v>1688</v>
      </c>
      <c r="C50" s="5" t="n">
        <v>1806</v>
      </c>
      <c r="D50" s="5" t="n">
        <v>2033</v>
      </c>
    </row>
    <row r="51" spans="1:4">
      <c r="A51" s="4" t="s">
        <v>164</v>
      </c>
      <c r="B51" s="5" t="n">
        <v>-4935</v>
      </c>
      <c r="C51" s="5" t="n">
        <v>4571</v>
      </c>
      <c r="D51" s="5" t="n">
        <v>-2883</v>
      </c>
    </row>
    <row r="52" spans="1:4">
      <c r="A52" s="4" t="s">
        <v>179</v>
      </c>
      <c r="B52" s="5" t="n">
        <v>3665</v>
      </c>
      <c r="C52" s="5" t="n">
        <v>-6374</v>
      </c>
      <c r="D52" s="5" t="n">
        <v>1485</v>
      </c>
    </row>
    <row r="53" spans="1:4">
      <c r="A53" s="4" t="s">
        <v>180</v>
      </c>
      <c r="B53" s="5" t="n">
        <v>418</v>
      </c>
      <c r="C53" s="5" t="n">
        <v>3</v>
      </c>
      <c r="D53" s="5" t="n">
        <v>635</v>
      </c>
    </row>
    <row r="54" spans="1:4">
      <c r="A54" s="4" t="s">
        <v>861</v>
      </c>
      <c r="B54" s="5" t="n">
        <v>422</v>
      </c>
      <c r="C54" s="5" t="n">
        <v>-10</v>
      </c>
      <c r="D54" s="5" t="n">
        <v>519</v>
      </c>
    </row>
    <row r="55" spans="1:4">
      <c r="A55" s="4" t="s">
        <v>862</v>
      </c>
      <c r="B55" s="6" t="n">
        <v>-4</v>
      </c>
      <c r="C55" s="6" t="n">
        <v>13</v>
      </c>
      <c r="D55" s="6" t="n">
        <v>1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32</v>
      </c>
      <c r="C2" s="2" t="s">
        <v>33</v>
      </c>
    </row>
    <row r="3" spans="1:3">
      <c r="A3" s="3" t="s">
        <v>864</v>
      </c>
    </row>
    <row r="4" spans="1:3">
      <c r="A4" s="4" t="s">
        <v>865</v>
      </c>
      <c r="B4" s="6" t="n">
        <v>12814</v>
      </c>
    </row>
    <row r="5" spans="1:3">
      <c r="A5" s="4" t="s">
        <v>866</v>
      </c>
      <c r="B5" s="5" t="n">
        <v>23013</v>
      </c>
      <c r="C5" s="6" t="n">
        <v>12814</v>
      </c>
    </row>
    <row r="6" spans="1:3">
      <c r="A6" s="4" t="s">
        <v>552</v>
      </c>
    </row>
    <row r="7" spans="1:3">
      <c r="A7" s="3" t="s">
        <v>864</v>
      </c>
    </row>
    <row r="8" spans="1:3">
      <c r="A8" s="4" t="s">
        <v>865</v>
      </c>
      <c r="B8" s="5" t="n">
        <v>4808</v>
      </c>
    </row>
    <row r="9" spans="1:3">
      <c r="A9" s="4" t="s">
        <v>866</v>
      </c>
      <c r="B9" s="5" t="n">
        <v>4959</v>
      </c>
      <c r="C9" s="5" t="n">
        <v>4808</v>
      </c>
    </row>
    <row r="10" spans="1:3">
      <c r="A10" s="4" t="s">
        <v>553</v>
      </c>
    </row>
    <row r="11" spans="1:3">
      <c r="A11" s="3" t="s">
        <v>864</v>
      </c>
    </row>
    <row r="12" spans="1:3">
      <c r="A12" s="4" t="s">
        <v>865</v>
      </c>
      <c r="B12" s="5" t="n">
        <v>2551</v>
      </c>
    </row>
    <row r="13" spans="1:3">
      <c r="A13" s="4" t="s">
        <v>866</v>
      </c>
      <c r="B13" s="5" t="n">
        <v>8206</v>
      </c>
      <c r="C13" s="5" t="n">
        <v>2551</v>
      </c>
    </row>
    <row r="14" spans="1:3">
      <c r="A14" s="4" t="s">
        <v>554</v>
      </c>
    </row>
    <row r="15" spans="1:3">
      <c r="A15" s="3" t="s">
        <v>864</v>
      </c>
    </row>
    <row r="16" spans="1:3">
      <c r="A16" s="4" t="s">
        <v>865</v>
      </c>
      <c r="B16" s="5" t="n">
        <v>5011</v>
      </c>
    </row>
    <row r="17" spans="1:3">
      <c r="A17" s="4" t="s">
        <v>866</v>
      </c>
      <c r="B17" s="5" t="n">
        <v>8805</v>
      </c>
      <c r="C17" s="5" t="n">
        <v>5011</v>
      </c>
    </row>
    <row r="18" spans="1:3">
      <c r="A18" s="4" t="s">
        <v>555</v>
      </c>
    </row>
    <row r="19" spans="1:3">
      <c r="A19" s="3" t="s">
        <v>864</v>
      </c>
    </row>
    <row r="20" spans="1:3">
      <c r="A20" s="4" t="s">
        <v>865</v>
      </c>
      <c r="B20" s="5" t="n">
        <v>444</v>
      </c>
    </row>
    <row r="21" spans="1:3">
      <c r="A21" s="4" t="s">
        <v>866</v>
      </c>
      <c r="B21" s="5" t="n">
        <v>1043</v>
      </c>
      <c r="C21" s="5" t="n">
        <v>444</v>
      </c>
    </row>
    <row r="22" spans="1:3">
      <c r="A22" s="4" t="s">
        <v>867</v>
      </c>
    </row>
    <row r="23" spans="1:3">
      <c r="A23" s="3" t="s">
        <v>864</v>
      </c>
    </row>
    <row r="24" spans="1:3">
      <c r="A24" s="4" t="s">
        <v>865</v>
      </c>
      <c r="B24" s="5" t="n">
        <v>11630</v>
      </c>
      <c r="C24" s="5" t="n">
        <v>8757</v>
      </c>
    </row>
    <row r="25" spans="1:3">
      <c r="A25" s="4" t="s">
        <v>868</v>
      </c>
      <c r="B25" s="5" t="n">
        <v>1016</v>
      </c>
      <c r="C25" s="5" t="n">
        <v>662</v>
      </c>
    </row>
    <row r="26" spans="1:3">
      <c r="A26" s="4" t="s">
        <v>869</v>
      </c>
      <c r="B26" s="5" t="n">
        <v>-274</v>
      </c>
      <c r="C26" s="5" t="n">
        <v>-17</v>
      </c>
    </row>
    <row r="27" spans="1:3">
      <c r="A27" s="4" t="s">
        <v>870</v>
      </c>
      <c r="B27" s="5" t="n">
        <v>1207</v>
      </c>
    </row>
    <row r="28" spans="1:3">
      <c r="A28" s="4" t="s">
        <v>871</v>
      </c>
      <c r="B28" s="5" t="n">
        <v>8710</v>
      </c>
      <c r="C28" s="5" t="n">
        <v>2945</v>
      </c>
    </row>
    <row r="29" spans="1:3">
      <c r="A29" s="4" t="s">
        <v>872</v>
      </c>
      <c r="B29" s="5" t="n">
        <v>-458</v>
      </c>
    </row>
    <row r="30" spans="1:3">
      <c r="A30" s="4" t="s">
        <v>873</v>
      </c>
      <c r="B30" s="5" t="n">
        <v>213</v>
      </c>
      <c r="C30" s="5" t="n">
        <v>-717</v>
      </c>
    </row>
    <row r="31" spans="1:3">
      <c r="A31" s="4" t="s">
        <v>866</v>
      </c>
      <c r="B31" s="5" t="n">
        <v>22044</v>
      </c>
      <c r="C31" s="5" t="n">
        <v>11630</v>
      </c>
    </row>
    <row r="32" spans="1:3">
      <c r="A32" s="4" t="s">
        <v>874</v>
      </c>
    </row>
    <row r="33" spans="1:3">
      <c r="A33" s="3" t="s">
        <v>864</v>
      </c>
    </row>
    <row r="34" spans="1:3">
      <c r="A34" s="4" t="s">
        <v>865</v>
      </c>
      <c r="B34" s="5" t="n">
        <v>4020</v>
      </c>
      <c r="C34" s="5" t="n">
        <v>3471</v>
      </c>
    </row>
    <row r="35" spans="1:3">
      <c r="A35" s="4" t="s">
        <v>868</v>
      </c>
      <c r="B35" s="5" t="n">
        <v>467</v>
      </c>
      <c r="C35" s="5" t="n">
        <v>441</v>
      </c>
    </row>
    <row r="36" spans="1:3">
      <c r="A36" s="4" t="s">
        <v>869</v>
      </c>
      <c r="B36" s="5" t="n">
        <v>-2</v>
      </c>
      <c r="C36" s="5" t="n">
        <v>-19</v>
      </c>
    </row>
    <row r="37" spans="1:3">
      <c r="A37" s="4" t="s">
        <v>870</v>
      </c>
      <c r="B37" s="5" t="n">
        <v>21</v>
      </c>
    </row>
    <row r="38" spans="1:3">
      <c r="A38" s="4" t="s">
        <v>871</v>
      </c>
      <c r="B38" s="5" t="n">
        <v>0</v>
      </c>
      <c r="C38" s="5" t="n">
        <v>394</v>
      </c>
    </row>
    <row r="39" spans="1:3">
      <c r="A39" s="4" t="s">
        <v>872</v>
      </c>
      <c r="B39" s="5" t="n">
        <v>-458</v>
      </c>
    </row>
    <row r="40" spans="1:3">
      <c r="A40" s="4" t="s">
        <v>873</v>
      </c>
      <c r="B40" s="5" t="n">
        <v>135</v>
      </c>
      <c r="C40" s="5" t="n">
        <v>-267</v>
      </c>
    </row>
    <row r="41" spans="1:3">
      <c r="A41" s="4" t="s">
        <v>866</v>
      </c>
      <c r="B41" s="5" t="n">
        <v>4183</v>
      </c>
      <c r="C41" s="5" t="n">
        <v>4020</v>
      </c>
    </row>
    <row r="42" spans="1:3">
      <c r="A42" s="4" t="s">
        <v>875</v>
      </c>
    </row>
    <row r="43" spans="1:3">
      <c r="A43" s="3" t="s">
        <v>864</v>
      </c>
    </row>
    <row r="44" spans="1:3">
      <c r="A44" s="4" t="s">
        <v>865</v>
      </c>
      <c r="B44" s="5" t="n">
        <v>2485</v>
      </c>
      <c r="C44" s="5" t="n">
        <v>2657</v>
      </c>
    </row>
    <row r="45" spans="1:3">
      <c r="A45" s="4" t="s">
        <v>868</v>
      </c>
      <c r="B45" s="5" t="n">
        <v>122</v>
      </c>
      <c r="C45" s="5" t="n">
        <v>77</v>
      </c>
    </row>
    <row r="46" spans="1:3">
      <c r="A46" s="4" t="s">
        <v>869</v>
      </c>
      <c r="B46" s="5" t="n">
        <v>49</v>
      </c>
      <c r="C46" s="5" t="n">
        <v>-4</v>
      </c>
    </row>
    <row r="47" spans="1:3">
      <c r="A47" s="4" t="s">
        <v>870</v>
      </c>
      <c r="B47" s="5" t="n">
        <v>356</v>
      </c>
    </row>
    <row r="48" spans="1:3">
      <c r="A48" s="4" t="s">
        <v>871</v>
      </c>
      <c r="B48" s="5" t="n">
        <v>5283</v>
      </c>
      <c r="C48" s="5" t="n">
        <v>0</v>
      </c>
    </row>
    <row r="49" spans="1:3">
      <c r="A49" s="4" t="s">
        <v>872</v>
      </c>
      <c r="B49" s="5" t="n">
        <v>0</v>
      </c>
    </row>
    <row r="50" spans="1:3">
      <c r="A50" s="4" t="s">
        <v>873</v>
      </c>
      <c r="B50" s="5" t="n">
        <v>4</v>
      </c>
      <c r="C50" s="5" t="n">
        <v>-245</v>
      </c>
    </row>
    <row r="51" spans="1:3">
      <c r="A51" s="4" t="s">
        <v>866</v>
      </c>
      <c r="B51" s="5" t="n">
        <v>8299</v>
      </c>
      <c r="C51" s="5" t="n">
        <v>2485</v>
      </c>
    </row>
    <row r="52" spans="1:3">
      <c r="A52" s="4" t="s">
        <v>876</v>
      </c>
    </row>
    <row r="53" spans="1:3">
      <c r="A53" s="3" t="s">
        <v>864</v>
      </c>
    </row>
    <row r="54" spans="1:3">
      <c r="A54" s="4" t="s">
        <v>865</v>
      </c>
      <c r="B54" s="5" t="n">
        <v>4681</v>
      </c>
      <c r="C54" s="5" t="n">
        <v>2629</v>
      </c>
    </row>
    <row r="55" spans="1:3">
      <c r="A55" s="4" t="s">
        <v>868</v>
      </c>
      <c r="B55" s="5" t="n">
        <v>419</v>
      </c>
      <c r="C55" s="5" t="n">
        <v>140</v>
      </c>
    </row>
    <row r="56" spans="1:3">
      <c r="A56" s="4" t="s">
        <v>869</v>
      </c>
      <c r="B56" s="5" t="n">
        <v>-270</v>
      </c>
      <c r="C56" s="5" t="n">
        <v>6</v>
      </c>
    </row>
    <row r="57" spans="1:3">
      <c r="A57" s="4" t="s">
        <v>870</v>
      </c>
      <c r="B57" s="5" t="n">
        <v>197</v>
      </c>
    </row>
    <row r="58" spans="1:3">
      <c r="A58" s="4" t="s">
        <v>871</v>
      </c>
      <c r="B58" s="5" t="n">
        <v>3332</v>
      </c>
      <c r="C58" s="5" t="n">
        <v>2111</v>
      </c>
    </row>
    <row r="59" spans="1:3">
      <c r="A59" s="4" t="s">
        <v>872</v>
      </c>
      <c r="B59" s="5" t="n">
        <v>0</v>
      </c>
    </row>
    <row r="60" spans="1:3">
      <c r="A60" s="4" t="s">
        <v>873</v>
      </c>
      <c r="B60" s="5" t="n">
        <v>72</v>
      </c>
      <c r="C60" s="5" t="n">
        <v>-205</v>
      </c>
    </row>
    <row r="61" spans="1:3">
      <c r="A61" s="4" t="s">
        <v>866</v>
      </c>
      <c r="B61" s="5" t="n">
        <v>8431</v>
      </c>
      <c r="C61" s="5" t="n">
        <v>4681</v>
      </c>
    </row>
    <row r="62" spans="1:3">
      <c r="A62" s="4" t="s">
        <v>877</v>
      </c>
    </row>
    <row r="63" spans="1:3">
      <c r="A63" s="3" t="s">
        <v>864</v>
      </c>
    </row>
    <row r="64" spans="1:3">
      <c r="A64" s="4" t="s">
        <v>865</v>
      </c>
      <c r="B64" s="5" t="n">
        <v>444</v>
      </c>
      <c r="C64" s="5" t="n">
        <v>0</v>
      </c>
    </row>
    <row r="65" spans="1:3">
      <c r="A65" s="4" t="s">
        <v>868</v>
      </c>
      <c r="B65" s="5" t="n">
        <v>8</v>
      </c>
      <c r="C65" s="5" t="n">
        <v>4</v>
      </c>
    </row>
    <row r="66" spans="1:3">
      <c r="A66" s="4" t="s">
        <v>869</v>
      </c>
      <c r="B66" s="5" t="n">
        <v>-51</v>
      </c>
      <c r="C66" s="5" t="n">
        <v>0</v>
      </c>
    </row>
    <row r="67" spans="1:3">
      <c r="A67" s="4" t="s">
        <v>870</v>
      </c>
      <c r="B67" s="5" t="n">
        <v>633</v>
      </c>
    </row>
    <row r="68" spans="1:3">
      <c r="A68" s="4" t="s">
        <v>871</v>
      </c>
      <c r="B68" s="5" t="n">
        <v>95</v>
      </c>
      <c r="C68" s="5" t="n">
        <v>440</v>
      </c>
    </row>
    <row r="69" spans="1:3">
      <c r="A69" s="4" t="s">
        <v>872</v>
      </c>
      <c r="B69" s="5" t="n">
        <v>0</v>
      </c>
    </row>
    <row r="70" spans="1:3">
      <c r="A70" s="4" t="s">
        <v>873</v>
      </c>
      <c r="B70" s="5" t="n">
        <v>2</v>
      </c>
      <c r="C70" s="5" t="n">
        <v>0</v>
      </c>
    </row>
    <row r="71" spans="1:3">
      <c r="A71" s="4" t="s">
        <v>866</v>
      </c>
      <c r="B71" s="5" t="n">
        <v>1131</v>
      </c>
      <c r="C71" s="5" t="n">
        <v>444</v>
      </c>
    </row>
    <row r="72" spans="1:3">
      <c r="A72" s="4" t="s">
        <v>878</v>
      </c>
    </row>
    <row r="73" spans="1:3">
      <c r="A73" s="3" t="s">
        <v>864</v>
      </c>
    </row>
    <row r="74" spans="1:3">
      <c r="A74" s="4" t="s">
        <v>865</v>
      </c>
      <c r="B74" s="5" t="n">
        <v>-1849</v>
      </c>
      <c r="C74" s="5" t="n">
        <v>-1580</v>
      </c>
    </row>
    <row r="75" spans="1:3">
      <c r="A75" s="4" t="s">
        <v>869</v>
      </c>
      <c r="B75" s="5" t="n">
        <v>26</v>
      </c>
      <c r="C75" s="5" t="n">
        <v>-3</v>
      </c>
    </row>
    <row r="76" spans="1:3">
      <c r="A76" s="4" t="s">
        <v>879</v>
      </c>
      <c r="B76" s="5" t="n">
        <v>-764</v>
      </c>
      <c r="C76" s="5" t="n">
        <v>-430</v>
      </c>
    </row>
    <row r="77" spans="1:3">
      <c r="A77" s="4" t="s">
        <v>880</v>
      </c>
      <c r="B77" s="5" t="n">
        <v>5</v>
      </c>
      <c r="C77" s="5" t="n">
        <v>37</v>
      </c>
    </row>
    <row r="78" spans="1:3">
      <c r="A78" s="4" t="s">
        <v>872</v>
      </c>
      <c r="B78" s="5" t="n">
        <v>194</v>
      </c>
    </row>
    <row r="79" spans="1:3">
      <c r="A79" s="4" t="s">
        <v>873</v>
      </c>
      <c r="B79" s="5" t="n">
        <v>-29</v>
      </c>
      <c r="C79" s="5" t="n">
        <v>127</v>
      </c>
    </row>
    <row r="80" spans="1:3">
      <c r="A80" s="4" t="s">
        <v>866</v>
      </c>
      <c r="B80" s="5" t="n">
        <v>-2417</v>
      </c>
      <c r="C80" s="5" t="n">
        <v>-1849</v>
      </c>
    </row>
    <row r="81" spans="1:3">
      <c r="A81" s="4" t="s">
        <v>881</v>
      </c>
    </row>
    <row r="82" spans="1:3">
      <c r="A82" s="3" t="s">
        <v>864</v>
      </c>
    </row>
    <row r="83" spans="1:3">
      <c r="A83" s="4" t="s">
        <v>865</v>
      </c>
      <c r="B83" s="5" t="n">
        <v>-613</v>
      </c>
      <c r="C83" s="5" t="n">
        <v>-510</v>
      </c>
    </row>
    <row r="84" spans="1:3">
      <c r="A84" s="4" t="s">
        <v>869</v>
      </c>
      <c r="B84" s="5" t="n">
        <v>3</v>
      </c>
      <c r="C84" s="5" t="n">
        <v>-2</v>
      </c>
    </row>
    <row r="85" spans="1:3">
      <c r="A85" s="4" t="s">
        <v>879</v>
      </c>
      <c r="B85" s="5" t="n">
        <v>-171</v>
      </c>
      <c r="C85" s="5" t="n">
        <v>-149</v>
      </c>
    </row>
    <row r="86" spans="1:3">
      <c r="A86" s="4" t="s">
        <v>880</v>
      </c>
      <c r="B86" s="5" t="n">
        <v>7</v>
      </c>
      <c r="C86" s="5" t="n">
        <v>7</v>
      </c>
    </row>
    <row r="87" spans="1:3">
      <c r="A87" s="4" t="s">
        <v>872</v>
      </c>
      <c r="B87" s="5" t="n">
        <v>194</v>
      </c>
    </row>
    <row r="88" spans="1:3">
      <c r="A88" s="4" t="s">
        <v>873</v>
      </c>
      <c r="B88" s="5" t="n">
        <v>-14</v>
      </c>
      <c r="C88" s="5" t="n">
        <v>41</v>
      </c>
    </row>
    <row r="89" spans="1:3">
      <c r="A89" s="4" t="s">
        <v>866</v>
      </c>
      <c r="B89" s="5" t="n">
        <v>-594</v>
      </c>
      <c r="C89" s="5" t="n">
        <v>-613</v>
      </c>
    </row>
    <row r="90" spans="1:3">
      <c r="A90" s="4" t="s">
        <v>882</v>
      </c>
    </row>
    <row r="91" spans="1:3">
      <c r="A91" s="3" t="s">
        <v>864</v>
      </c>
    </row>
    <row r="92" spans="1:3">
      <c r="A92" s="4" t="s">
        <v>865</v>
      </c>
      <c r="B92" s="5" t="n">
        <v>-744</v>
      </c>
      <c r="C92" s="5" t="n">
        <v>-687</v>
      </c>
    </row>
    <row r="93" spans="1:3">
      <c r="A93" s="4" t="s">
        <v>869</v>
      </c>
      <c r="B93" s="5" t="n">
        <v>-27</v>
      </c>
      <c r="C93" s="5" t="n">
        <v>0</v>
      </c>
    </row>
    <row r="94" spans="1:3">
      <c r="A94" s="4" t="s">
        <v>879</v>
      </c>
      <c r="B94" s="5" t="n">
        <v>-178</v>
      </c>
      <c r="C94" s="5" t="n">
        <v>-147</v>
      </c>
    </row>
    <row r="95" spans="1:3">
      <c r="A95" s="4" t="s">
        <v>880</v>
      </c>
      <c r="B95" s="5" t="n">
        <v>2</v>
      </c>
      <c r="C95" s="5" t="n">
        <v>22</v>
      </c>
    </row>
    <row r="96" spans="1:3">
      <c r="A96" s="4" t="s">
        <v>872</v>
      </c>
      <c r="B96" s="5" t="n">
        <v>0</v>
      </c>
    </row>
    <row r="97" spans="1:3">
      <c r="A97" s="4" t="s">
        <v>873</v>
      </c>
      <c r="B97" s="5" t="n">
        <v>-3</v>
      </c>
      <c r="C97" s="5" t="n">
        <v>68</v>
      </c>
    </row>
    <row r="98" spans="1:3">
      <c r="A98" s="4" t="s">
        <v>866</v>
      </c>
      <c r="B98" s="5" t="n">
        <v>-950</v>
      </c>
      <c r="C98" s="5" t="n">
        <v>-744</v>
      </c>
    </row>
    <row r="99" spans="1:3">
      <c r="A99" s="4" t="s">
        <v>883</v>
      </c>
    </row>
    <row r="100" spans="1:3">
      <c r="A100" s="3" t="s">
        <v>864</v>
      </c>
    </row>
    <row r="101" spans="1:3">
      <c r="A101" s="4" t="s">
        <v>865</v>
      </c>
      <c r="B101" s="5" t="n">
        <v>-492</v>
      </c>
      <c r="C101" s="5" t="n">
        <v>-383</v>
      </c>
    </row>
    <row r="102" spans="1:3">
      <c r="A102" s="4" t="s">
        <v>869</v>
      </c>
      <c r="B102" s="5" t="n">
        <v>50</v>
      </c>
      <c r="C102" s="5" t="n">
        <v>-1</v>
      </c>
    </row>
    <row r="103" spans="1:3">
      <c r="A103" s="4" t="s">
        <v>879</v>
      </c>
      <c r="B103" s="5" t="n">
        <v>-328</v>
      </c>
      <c r="C103" s="5" t="n">
        <v>-134</v>
      </c>
    </row>
    <row r="104" spans="1:3">
      <c r="A104" s="4" t="s">
        <v>880</v>
      </c>
      <c r="B104" s="5" t="n">
        <v>-4</v>
      </c>
      <c r="C104" s="5" t="n">
        <v>8</v>
      </c>
    </row>
    <row r="105" spans="1:3">
      <c r="A105" s="4" t="s">
        <v>872</v>
      </c>
      <c r="B105" s="5" t="n">
        <v>0</v>
      </c>
    </row>
    <row r="106" spans="1:3">
      <c r="A106" s="4" t="s">
        <v>873</v>
      </c>
      <c r="B106" s="5" t="n">
        <v>-11</v>
      </c>
      <c r="C106" s="5" t="n">
        <v>18</v>
      </c>
    </row>
    <row r="107" spans="1:3">
      <c r="A107" s="4" t="s">
        <v>866</v>
      </c>
      <c r="B107" s="5" t="n">
        <v>-785</v>
      </c>
      <c r="C107" s="5" t="n">
        <v>-492</v>
      </c>
    </row>
    <row r="108" spans="1:3">
      <c r="A108" s="4" t="s">
        <v>884</v>
      </c>
    </row>
    <row r="109" spans="1:3">
      <c r="A109" s="3" t="s">
        <v>864</v>
      </c>
    </row>
    <row r="110" spans="1:3">
      <c r="A110" s="4" t="s">
        <v>865</v>
      </c>
      <c r="B110" s="5" t="n">
        <v>0</v>
      </c>
      <c r="C110" s="5" t="n">
        <v>0</v>
      </c>
    </row>
    <row r="111" spans="1:3">
      <c r="A111" s="4" t="s">
        <v>869</v>
      </c>
      <c r="B111" s="5" t="n">
        <v>0</v>
      </c>
      <c r="C111" s="5" t="n">
        <v>0</v>
      </c>
    </row>
    <row r="112" spans="1:3">
      <c r="A112" s="4" t="s">
        <v>879</v>
      </c>
      <c r="B112" s="5" t="n">
        <v>-87</v>
      </c>
      <c r="C112" s="5" t="n">
        <v>0</v>
      </c>
    </row>
    <row r="113" spans="1:3">
      <c r="A113" s="4" t="s">
        <v>880</v>
      </c>
      <c r="B113" s="5" t="n">
        <v>0</v>
      </c>
      <c r="C113" s="5" t="n">
        <v>0</v>
      </c>
    </row>
    <row r="114" spans="1:3">
      <c r="A114" s="4" t="s">
        <v>872</v>
      </c>
      <c r="B114" s="5" t="n">
        <v>0</v>
      </c>
    </row>
    <row r="115" spans="1:3">
      <c r="A115" s="4" t="s">
        <v>873</v>
      </c>
      <c r="B115" s="5" t="n">
        <v>-1</v>
      </c>
      <c r="C115" s="5" t="n">
        <v>0</v>
      </c>
    </row>
    <row r="116" spans="1:3">
      <c r="A116" s="4" t="s">
        <v>866</v>
      </c>
      <c r="B116" s="5" t="n">
        <v>-88</v>
      </c>
      <c r="C116" s="5" t="n">
        <v>0</v>
      </c>
    </row>
    <row r="117" spans="1:3">
      <c r="A117" s="4" t="s">
        <v>885</v>
      </c>
    </row>
    <row r="118" spans="1:3">
      <c r="A118" s="3" t="s">
        <v>864</v>
      </c>
    </row>
    <row r="119" spans="1:3">
      <c r="A119" s="4" t="s">
        <v>865</v>
      </c>
      <c r="B119" s="5" t="n">
        <v>3033</v>
      </c>
      <c r="C119" s="5" t="n">
        <v>2760</v>
      </c>
    </row>
    <row r="120" spans="1:3">
      <c r="A120" s="4" t="s">
        <v>872</v>
      </c>
      <c r="B120" s="5" t="n">
        <v>-416</v>
      </c>
    </row>
    <row r="121" spans="1:3">
      <c r="A121" s="4" t="s">
        <v>886</v>
      </c>
      <c r="B121" s="5" t="n">
        <v>719</v>
      </c>
      <c r="C121" s="5" t="n">
        <v>462</v>
      </c>
    </row>
    <row r="122" spans="1:3">
      <c r="A122" s="4" t="s">
        <v>873</v>
      </c>
      <c r="B122" s="5" t="n">
        <v>62</v>
      </c>
      <c r="C122" s="5" t="n">
        <v>-189</v>
      </c>
    </row>
    <row r="123" spans="1:3">
      <c r="A123" s="4" t="s">
        <v>866</v>
      </c>
      <c r="B123" s="5" t="n">
        <v>3386</v>
      </c>
      <c r="C123" s="5" t="n">
        <v>3033</v>
      </c>
    </row>
    <row r="124" spans="1:3">
      <c r="A124" s="4" t="s">
        <v>887</v>
      </c>
    </row>
    <row r="125" spans="1:3">
      <c r="A125" s="3" t="s">
        <v>864</v>
      </c>
    </row>
    <row r="126" spans="1:3">
      <c r="A126" s="4" t="s">
        <v>865</v>
      </c>
      <c r="B126" s="5" t="n">
        <v>1401</v>
      </c>
      <c r="C126" s="5" t="n">
        <v>1258</v>
      </c>
    </row>
    <row r="127" spans="1:3">
      <c r="A127" s="4" t="s">
        <v>872</v>
      </c>
      <c r="B127" s="5" t="n">
        <v>-416</v>
      </c>
    </row>
    <row r="128" spans="1:3">
      <c r="A128" s="4" t="s">
        <v>886</v>
      </c>
      <c r="B128" s="5" t="n">
        <v>347</v>
      </c>
      <c r="C128" s="5" t="n">
        <v>220</v>
      </c>
    </row>
    <row r="129" spans="1:3">
      <c r="A129" s="4" t="s">
        <v>873</v>
      </c>
      <c r="B129" s="5" t="n">
        <v>38</v>
      </c>
      <c r="C129" s="5" t="n">
        <v>-77</v>
      </c>
    </row>
    <row r="130" spans="1:3">
      <c r="A130" s="4" t="s">
        <v>866</v>
      </c>
      <c r="B130" s="5" t="n">
        <v>1370</v>
      </c>
      <c r="C130" s="5" t="n">
        <v>1401</v>
      </c>
    </row>
    <row r="131" spans="1:3">
      <c r="A131" s="4" t="s">
        <v>888</v>
      </c>
    </row>
    <row r="132" spans="1:3">
      <c r="A132" s="3" t="s">
        <v>864</v>
      </c>
    </row>
    <row r="133" spans="1:3">
      <c r="A133" s="4" t="s">
        <v>865</v>
      </c>
      <c r="B133" s="5" t="n">
        <v>810</v>
      </c>
      <c r="C133" s="5" t="n">
        <v>873</v>
      </c>
    </row>
    <row r="134" spans="1:3">
      <c r="A134" s="4" t="s">
        <v>872</v>
      </c>
      <c r="B134" s="5" t="n">
        <v>0</v>
      </c>
    </row>
    <row r="135" spans="1:3">
      <c r="A135" s="4" t="s">
        <v>886</v>
      </c>
      <c r="B135" s="5" t="n">
        <v>45</v>
      </c>
      <c r="C135" s="5" t="n">
        <v>18</v>
      </c>
    </row>
    <row r="136" spans="1:3">
      <c r="A136" s="4" t="s">
        <v>873</v>
      </c>
      <c r="B136" s="5" t="n">
        <v>2</v>
      </c>
      <c r="C136" s="5" t="n">
        <v>-81</v>
      </c>
    </row>
    <row r="137" spans="1:3">
      <c r="A137" s="4" t="s">
        <v>866</v>
      </c>
      <c r="B137" s="5" t="n">
        <v>857</v>
      </c>
      <c r="C137" s="5" t="n">
        <v>810</v>
      </c>
    </row>
    <row r="138" spans="1:3">
      <c r="A138" s="4" t="s">
        <v>889</v>
      </c>
    </row>
    <row r="139" spans="1:3">
      <c r="A139" s="3" t="s">
        <v>864</v>
      </c>
    </row>
    <row r="140" spans="1:3">
      <c r="A140" s="4" t="s">
        <v>865</v>
      </c>
      <c r="B140" s="5" t="n">
        <v>822</v>
      </c>
      <c r="C140" s="5" t="n">
        <v>629</v>
      </c>
    </row>
    <row r="141" spans="1:3">
      <c r="A141" s="4" t="s">
        <v>872</v>
      </c>
      <c r="B141" s="5" t="n">
        <v>0</v>
      </c>
    </row>
    <row r="142" spans="1:3">
      <c r="A142" s="4" t="s">
        <v>886</v>
      </c>
      <c r="B142" s="5" t="n">
        <v>327</v>
      </c>
      <c r="C142" s="5" t="n">
        <v>224</v>
      </c>
    </row>
    <row r="143" spans="1:3">
      <c r="A143" s="4" t="s">
        <v>873</v>
      </c>
      <c r="B143" s="5" t="n">
        <v>22</v>
      </c>
      <c r="C143" s="5" t="n">
        <v>-31</v>
      </c>
    </row>
    <row r="144" spans="1:3">
      <c r="A144" s="4" t="s">
        <v>866</v>
      </c>
      <c r="B144" s="5" t="n">
        <v>1159</v>
      </c>
      <c r="C144" s="5" t="n">
        <v>822</v>
      </c>
    </row>
    <row r="145" spans="1:3">
      <c r="A145" s="4" t="s">
        <v>890</v>
      </c>
    </row>
    <row r="146" spans="1:3">
      <c r="A146" s="3" t="s">
        <v>864</v>
      </c>
    </row>
    <row r="147" spans="1:3">
      <c r="A147" s="4" t="s">
        <v>865</v>
      </c>
      <c r="B147" s="5" t="n">
        <v>0</v>
      </c>
      <c r="C147" s="5" t="n">
        <v>0</v>
      </c>
    </row>
    <row r="148" spans="1:3">
      <c r="A148" s="4" t="s">
        <v>872</v>
      </c>
      <c r="B148" s="5" t="n">
        <v>0</v>
      </c>
    </row>
    <row r="149" spans="1:3">
      <c r="A149" s="4" t="s">
        <v>886</v>
      </c>
      <c r="B149" s="5" t="n">
        <v>0</v>
      </c>
      <c r="C149" s="5" t="n">
        <v>0</v>
      </c>
    </row>
    <row r="150" spans="1:3">
      <c r="A150" s="4" t="s">
        <v>873</v>
      </c>
      <c r="B150" s="5" t="n">
        <v>0</v>
      </c>
      <c r="C150" s="5" t="n">
        <v>0</v>
      </c>
    </row>
    <row r="151" spans="1:3">
      <c r="A151" s="4" t="s">
        <v>866</v>
      </c>
      <c r="B151" s="6" t="n">
        <v>0</v>
      </c>
      <c r="C151"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32</v>
      </c>
      <c r="C2" s="2" t="s">
        <v>33</v>
      </c>
    </row>
    <row r="3" spans="1:3">
      <c r="A3" s="4" t="s">
        <v>892</v>
      </c>
    </row>
    <row r="4" spans="1:3">
      <c r="A4" s="3" t="s">
        <v>893</v>
      </c>
    </row>
    <row r="5" spans="1:3">
      <c r="A5" s="4" t="s">
        <v>894</v>
      </c>
      <c r="B5" s="5" t="n">
        <v>8</v>
      </c>
      <c r="C5" s="5" t="n">
        <v>8</v>
      </c>
    </row>
    <row r="6" spans="1:3">
      <c r="A6" s="4" t="s">
        <v>895</v>
      </c>
      <c r="B6" s="4" t="s">
        <v>896</v>
      </c>
      <c r="C6" s="4" t="s">
        <v>896</v>
      </c>
    </row>
    <row r="7" spans="1:3">
      <c r="A7" s="4" t="s">
        <v>897</v>
      </c>
    </row>
    <row r="8" spans="1:3">
      <c r="A8" s="3" t="s">
        <v>893</v>
      </c>
    </row>
    <row r="9" spans="1:3">
      <c r="A9" s="4" t="s">
        <v>894</v>
      </c>
      <c r="B9" s="5" t="n">
        <v>21</v>
      </c>
      <c r="C9" s="5" t="n">
        <v>22</v>
      </c>
    </row>
    <row r="10" spans="1:3">
      <c r="A10" s="4" t="s">
        <v>895</v>
      </c>
      <c r="B10" s="4" t="s">
        <v>898</v>
      </c>
      <c r="C10" s="4" t="s">
        <v>898</v>
      </c>
    </row>
    <row r="11" spans="1:3">
      <c r="A11" s="4" t="s">
        <v>899</v>
      </c>
    </row>
    <row r="12" spans="1:3">
      <c r="A12" s="3" t="s">
        <v>893</v>
      </c>
    </row>
    <row r="13" spans="1:3">
      <c r="A13" s="4" t="s">
        <v>894</v>
      </c>
      <c r="B13" s="5" t="n">
        <v>9</v>
      </c>
      <c r="C13" s="5" t="n">
        <v>9</v>
      </c>
    </row>
    <row r="14" spans="1:3">
      <c r="A14" s="4" t="s">
        <v>895</v>
      </c>
      <c r="B14" s="4" t="s">
        <v>896</v>
      </c>
      <c r="C14" s="4" t="s">
        <v>896</v>
      </c>
    </row>
    <row r="15" spans="1:3">
      <c r="A15" s="4" t="s">
        <v>900</v>
      </c>
    </row>
    <row r="16" spans="1:3">
      <c r="A16" s="3" t="s">
        <v>893</v>
      </c>
    </row>
    <row r="17" spans="1:3">
      <c r="A17" s="4" t="s">
        <v>894</v>
      </c>
      <c r="B17" s="5" t="n">
        <v>14</v>
      </c>
      <c r="C17" s="5" t="n">
        <v>14</v>
      </c>
    </row>
    <row r="18" spans="1:3">
      <c r="A18" s="4" t="s">
        <v>895</v>
      </c>
      <c r="B18" s="4" t="s">
        <v>898</v>
      </c>
      <c r="C18" s="4" t="s">
        <v>898</v>
      </c>
    </row>
    <row r="19" spans="1:3">
      <c r="A19" s="4" t="s">
        <v>554</v>
      </c>
    </row>
    <row r="20" spans="1:3">
      <c r="A20" s="3" t="s">
        <v>893</v>
      </c>
    </row>
    <row r="21" spans="1:3">
      <c r="A21" s="4" t="s">
        <v>895</v>
      </c>
      <c r="C21" s="4" t="s">
        <v>896</v>
      </c>
    </row>
    <row r="22" spans="1:3">
      <c r="A22" s="4" t="s">
        <v>901</v>
      </c>
    </row>
    <row r="23" spans="1:3">
      <c r="A23" s="3" t="s">
        <v>893</v>
      </c>
    </row>
    <row r="24" spans="1:3">
      <c r="A24" s="4" t="s">
        <v>894</v>
      </c>
      <c r="B24" s="5" t="n">
        <v>10</v>
      </c>
      <c r="C24" s="5" t="n">
        <v>10</v>
      </c>
    </row>
    <row r="25" spans="1:3">
      <c r="A25" s="4" t="s">
        <v>895</v>
      </c>
      <c r="B25" s="4" t="s">
        <v>902</v>
      </c>
    </row>
    <row r="26" spans="1:3">
      <c r="A26" s="4" t="s">
        <v>903</v>
      </c>
    </row>
    <row r="27" spans="1:3">
      <c r="A27" s="3" t="s">
        <v>893</v>
      </c>
    </row>
    <row r="28" spans="1:3">
      <c r="A28" s="4" t="s">
        <v>894</v>
      </c>
      <c r="B28" s="5" t="n">
        <v>17</v>
      </c>
      <c r="C28" s="5" t="n">
        <v>14</v>
      </c>
    </row>
    <row r="29" spans="1:3">
      <c r="A29" s="4" t="s">
        <v>895</v>
      </c>
      <c r="B29" s="4" t="s">
        <v>896</v>
      </c>
    </row>
    <row r="30" spans="1:3">
      <c r="A30" s="4" t="s">
        <v>555</v>
      </c>
    </row>
    <row r="31" spans="1:3">
      <c r="A31" s="3" t="s">
        <v>893</v>
      </c>
    </row>
    <row r="32" spans="1:3">
      <c r="A32" s="4" t="s">
        <v>895</v>
      </c>
      <c r="C32" s="4" t="s">
        <v>896</v>
      </c>
    </row>
    <row r="33" spans="1:3">
      <c r="A33" s="4" t="s">
        <v>904</v>
      </c>
    </row>
    <row r="34" spans="1:3">
      <c r="A34" s="3" t="s">
        <v>893</v>
      </c>
    </row>
    <row r="35" spans="1:3">
      <c r="A35" s="4" t="s">
        <v>894</v>
      </c>
      <c r="B35" s="5" t="n">
        <v>11</v>
      </c>
      <c r="C35" s="5" t="n">
        <v>10</v>
      </c>
    </row>
    <row r="36" spans="1:3">
      <c r="A36" s="4" t="s">
        <v>895</v>
      </c>
      <c r="B36" s="4" t="s">
        <v>896</v>
      </c>
    </row>
    <row r="37" spans="1:3">
      <c r="A37" s="4" t="s">
        <v>905</v>
      </c>
    </row>
    <row r="38" spans="1:3">
      <c r="A38" s="3" t="s">
        <v>893</v>
      </c>
    </row>
    <row r="39" spans="1:3">
      <c r="A39" s="4" t="s">
        <v>894</v>
      </c>
      <c r="B39" s="5" t="n">
        <v>17</v>
      </c>
      <c r="C39" s="5" t="n">
        <v>11</v>
      </c>
    </row>
    <row r="40" spans="1:3">
      <c r="A40" s="4" t="s">
        <v>895</v>
      </c>
      <c r="B40" s="4" t="s">
        <v>906</v>
      </c>
    </row>
    <row r="41" spans="1:3">
      <c r="A41" s="4" t="s">
        <v>907</v>
      </c>
    </row>
    <row r="42" spans="1:3">
      <c r="A42" s="3" t="s">
        <v>893</v>
      </c>
    </row>
    <row r="43" spans="1:3">
      <c r="A43" s="4" t="s">
        <v>908</v>
      </c>
      <c r="B43" s="9" t="n">
        <v>0.07000000000000001</v>
      </c>
      <c r="C43" s="9" t="n">
        <v>0.07000000000000001</v>
      </c>
    </row>
    <row r="44" spans="1:3">
      <c r="A44" s="4" t="s">
        <v>909</v>
      </c>
    </row>
    <row r="45" spans="1:3">
      <c r="A45" s="3" t="s">
        <v>893</v>
      </c>
    </row>
    <row r="46" spans="1:3">
      <c r="A46" s="4" t="s">
        <v>908</v>
      </c>
      <c r="B46" s="9" t="n">
        <v>0.14</v>
      </c>
      <c r="C46" s="9" t="n">
        <v>0.14</v>
      </c>
    </row>
    <row r="47" spans="1:3">
      <c r="A47" s="4" t="s">
        <v>910</v>
      </c>
    </row>
    <row r="48" spans="1:3">
      <c r="A48" s="3" t="s">
        <v>893</v>
      </c>
    </row>
    <row r="49" spans="1:3">
      <c r="A49" s="4" t="s">
        <v>908</v>
      </c>
      <c r="B49" s="9" t="n">
        <v>0.09</v>
      </c>
      <c r="C49" s="9" t="n">
        <v>0.1</v>
      </c>
    </row>
    <row r="50" spans="1:3">
      <c r="A50" s="4" t="s">
        <v>911</v>
      </c>
    </row>
    <row r="51" spans="1:3">
      <c r="A51" s="3" t="s">
        <v>893</v>
      </c>
    </row>
    <row r="52" spans="1:3">
      <c r="A52" s="4" t="s">
        <v>908</v>
      </c>
      <c r="B52" s="9" t="n">
        <v>0.14</v>
      </c>
      <c r="C52" s="9" t="n">
        <v>0.13</v>
      </c>
    </row>
    <row r="53" spans="1:3">
      <c r="A53" s="4" t="s">
        <v>912</v>
      </c>
    </row>
    <row r="54" spans="1:3">
      <c r="A54" s="3" t="s">
        <v>893</v>
      </c>
    </row>
    <row r="55" spans="1:3">
      <c r="A55" s="4" t="s">
        <v>908</v>
      </c>
      <c r="B55" s="9" t="n">
        <v>0.12</v>
      </c>
      <c r="C55" s="9" t="n">
        <v>0.12</v>
      </c>
    </row>
    <row r="56" spans="1:3">
      <c r="A56" s="4" t="s">
        <v>913</v>
      </c>
    </row>
    <row r="57" spans="1:3">
      <c r="A57" s="3" t="s">
        <v>893</v>
      </c>
    </row>
    <row r="58" spans="1:3">
      <c r="A58" s="4" t="s">
        <v>908</v>
      </c>
      <c r="B58" s="9" t="n">
        <v>0.15</v>
      </c>
      <c r="C58" s="9" t="n">
        <v>0.15</v>
      </c>
    </row>
    <row r="59" spans="1:3">
      <c r="A59" s="4" t="s">
        <v>914</v>
      </c>
    </row>
    <row r="60" spans="1:3">
      <c r="A60" s="3" t="s">
        <v>893</v>
      </c>
    </row>
    <row r="61" spans="1:3">
      <c r="A61" s="4" t="s">
        <v>908</v>
      </c>
      <c r="B61" s="9" t="n">
        <v>0.13</v>
      </c>
      <c r="C61" s="9" t="n">
        <v>0.13</v>
      </c>
    </row>
    <row r="62" spans="1:3">
      <c r="A62" s="4" t="s">
        <v>915</v>
      </c>
    </row>
    <row r="63" spans="1:3">
      <c r="A63" s="3" t="s">
        <v>893</v>
      </c>
    </row>
    <row r="64" spans="1:3">
      <c r="A64" s="4" t="s">
        <v>908</v>
      </c>
      <c r="B64" s="9" t="n">
        <v>0.15</v>
      </c>
      <c r="C64" s="9" t="n">
        <v>0.1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32</v>
      </c>
      <c r="C2" s="2" t="s">
        <v>33</v>
      </c>
    </row>
    <row r="3" spans="1:3">
      <c r="A3" s="4" t="s">
        <v>552</v>
      </c>
    </row>
    <row r="4" spans="1:3">
      <c r="A4" s="3" t="s">
        <v>528</v>
      </c>
    </row>
    <row r="5" spans="1:3">
      <c r="A5" s="4" t="s">
        <v>917</v>
      </c>
      <c r="B5" s="6" t="n">
        <v>20</v>
      </c>
    </row>
    <row r="6" spans="1:3">
      <c r="A6" s="4" t="s">
        <v>553</v>
      </c>
    </row>
    <row r="7" spans="1:3">
      <c r="A7" s="3" t="s">
        <v>528</v>
      </c>
    </row>
    <row r="8" spans="1:3">
      <c r="A8" s="4" t="s">
        <v>917</v>
      </c>
      <c r="B8" s="5" t="n">
        <v>1329</v>
      </c>
    </row>
    <row r="9" spans="1:3">
      <c r="A9" s="4" t="s">
        <v>554</v>
      </c>
    </row>
    <row r="10" spans="1:3">
      <c r="A10" s="3" t="s">
        <v>528</v>
      </c>
    </row>
    <row r="11" spans="1:3">
      <c r="A11" s="4" t="s">
        <v>917</v>
      </c>
      <c r="B11" s="5" t="n">
        <v>252</v>
      </c>
    </row>
    <row r="12" spans="1:3">
      <c r="A12" s="4" t="s">
        <v>555</v>
      </c>
    </row>
    <row r="13" spans="1:3">
      <c r="A13" s="3" t="s">
        <v>528</v>
      </c>
    </row>
    <row r="14" spans="1:3">
      <c r="A14" s="4" t="s">
        <v>917</v>
      </c>
      <c r="B14" s="5" t="n">
        <v>560</v>
      </c>
    </row>
    <row r="15" spans="1:3">
      <c r="A15" s="4" t="s">
        <v>885</v>
      </c>
    </row>
    <row r="16" spans="1:3">
      <c r="A16" s="3" t="s">
        <v>528</v>
      </c>
    </row>
    <row r="17" spans="1:3">
      <c r="A17" s="4" t="s">
        <v>918</v>
      </c>
      <c r="B17" s="5" t="n">
        <v>719</v>
      </c>
      <c r="C17" s="6" t="n">
        <v>462</v>
      </c>
    </row>
    <row r="18" spans="1:3">
      <c r="A18" s="4" t="s">
        <v>887</v>
      </c>
    </row>
    <row r="19" spans="1:3">
      <c r="A19" s="3" t="s">
        <v>528</v>
      </c>
    </row>
    <row r="20" spans="1:3">
      <c r="A20" s="4" t="s">
        <v>918</v>
      </c>
      <c r="B20" s="5" t="n">
        <v>347</v>
      </c>
      <c r="C20" s="5" t="n">
        <v>220</v>
      </c>
    </row>
    <row r="21" spans="1:3">
      <c r="A21" s="4" t="s">
        <v>888</v>
      </c>
    </row>
    <row r="22" spans="1:3">
      <c r="A22" s="3" t="s">
        <v>528</v>
      </c>
    </row>
    <row r="23" spans="1:3">
      <c r="A23" s="4" t="s">
        <v>918</v>
      </c>
      <c r="B23" s="5" t="n">
        <v>45</v>
      </c>
      <c r="C23" s="5" t="n">
        <v>18</v>
      </c>
    </row>
    <row r="24" spans="1:3">
      <c r="A24" s="4" t="s">
        <v>889</v>
      </c>
    </row>
    <row r="25" spans="1:3">
      <c r="A25" s="3" t="s">
        <v>528</v>
      </c>
    </row>
    <row r="26" spans="1:3">
      <c r="A26" s="4" t="s">
        <v>918</v>
      </c>
      <c r="B26" s="5" t="n">
        <v>327</v>
      </c>
      <c r="C26" s="5" t="n">
        <v>224</v>
      </c>
    </row>
    <row r="27" spans="1:3">
      <c r="A27" s="4" t="s">
        <v>890</v>
      </c>
    </row>
    <row r="28" spans="1:3">
      <c r="A28" s="3" t="s">
        <v>528</v>
      </c>
    </row>
    <row r="29" spans="1:3">
      <c r="A29" s="4" t="s">
        <v>918</v>
      </c>
      <c r="B29" s="6" t="n">
        <v>0</v>
      </c>
      <c r="C29"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32</v>
      </c>
      <c r="C1" s="2" t="s">
        <v>33</v>
      </c>
    </row>
    <row r="2" spans="1:3">
      <c r="A2" s="4" t="s">
        <v>552</v>
      </c>
    </row>
    <row r="3" spans="1:3">
      <c r="A3" s="3" t="s">
        <v>528</v>
      </c>
    </row>
    <row r="4" spans="1:3">
      <c r="A4" s="4" t="s">
        <v>920</v>
      </c>
      <c r="B4" s="6" t="n">
        <v>3589</v>
      </c>
      <c r="C4" s="6" t="n">
        <v>3407</v>
      </c>
    </row>
    <row r="5" spans="1:3">
      <c r="A5" s="4" t="s">
        <v>553</v>
      </c>
    </row>
    <row r="6" spans="1:3">
      <c r="A6" s="3" t="s">
        <v>528</v>
      </c>
    </row>
    <row r="7" spans="1:3">
      <c r="A7" s="4" t="s">
        <v>920</v>
      </c>
      <c r="B7" s="5" t="n">
        <v>7349</v>
      </c>
      <c r="C7" s="5" t="n">
        <v>1741</v>
      </c>
    </row>
    <row r="8" spans="1:3">
      <c r="A8" s="4" t="s">
        <v>554</v>
      </c>
    </row>
    <row r="9" spans="1:3">
      <c r="A9" s="3" t="s">
        <v>528</v>
      </c>
    </row>
    <row r="10" spans="1:3">
      <c r="A10" s="4" t="s">
        <v>920</v>
      </c>
      <c r="B10" s="5" t="n">
        <v>7646</v>
      </c>
      <c r="C10" s="5" t="n">
        <v>4189</v>
      </c>
    </row>
    <row r="11" spans="1:3">
      <c r="A11" s="4" t="s">
        <v>555</v>
      </c>
    </row>
    <row r="12" spans="1:3">
      <c r="A12" s="3" t="s">
        <v>528</v>
      </c>
    </row>
    <row r="13" spans="1:3">
      <c r="A13" s="4" t="s">
        <v>920</v>
      </c>
      <c r="B13" s="6" t="n">
        <v>1043</v>
      </c>
      <c r="C13" s="6" t="n">
        <v>4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21</v>
      </c>
      <c r="B1" s="2" t="s">
        <v>32</v>
      </c>
      <c r="C1" s="2" t="s">
        <v>33</v>
      </c>
      <c r="D1" s="2" t="s">
        <v>71</v>
      </c>
    </row>
    <row r="2" spans="1:4">
      <c r="A2" s="3" t="s">
        <v>518</v>
      </c>
    </row>
    <row r="3" spans="1:4">
      <c r="A3" s="4" t="s">
        <v>922</v>
      </c>
      <c r="B3" s="6" t="n">
        <v>14386</v>
      </c>
      <c r="C3" s="6" t="n">
        <v>11635</v>
      </c>
    </row>
    <row r="4" spans="1:4">
      <c r="A4" s="4" t="s">
        <v>923</v>
      </c>
    </row>
    <row r="5" spans="1:4">
      <c r="A5" s="3" t="s">
        <v>518</v>
      </c>
    </row>
    <row r="6" spans="1:4">
      <c r="A6" s="4" t="s">
        <v>922</v>
      </c>
      <c r="B6" s="5" t="n">
        <v>15695</v>
      </c>
      <c r="C6" s="5" t="n">
        <v>12515</v>
      </c>
      <c r="D6" s="6" t="n">
        <v>10470</v>
      </c>
    </row>
    <row r="7" spans="1:4">
      <c r="A7" s="4" t="s">
        <v>924</v>
      </c>
    </row>
    <row r="8" spans="1:4">
      <c r="A8" s="3" t="s">
        <v>518</v>
      </c>
    </row>
    <row r="9" spans="1:4">
      <c r="A9" s="4" t="s">
        <v>922</v>
      </c>
      <c r="B9" s="6" t="n">
        <v>-1309</v>
      </c>
      <c r="C9" s="6" t="n">
        <v>-880</v>
      </c>
      <c r="D9" s="6" t="n">
        <v>-5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25</v>
      </c>
      <c r="B1" s="2" t="s">
        <v>32</v>
      </c>
      <c r="C1" s="2" t="s">
        <v>33</v>
      </c>
    </row>
    <row r="2" spans="1:3">
      <c r="A2" s="3" t="s">
        <v>926</v>
      </c>
    </row>
    <row r="3" spans="1:3">
      <c r="A3" s="4" t="s">
        <v>109</v>
      </c>
      <c r="B3" s="6" t="n">
        <v>14386</v>
      </c>
      <c r="C3" s="6" t="n">
        <v>11635</v>
      </c>
    </row>
    <row r="4" spans="1:3">
      <c r="A4" s="4" t="s">
        <v>464</v>
      </c>
    </row>
    <row r="5" spans="1:3">
      <c r="A5" s="3" t="s">
        <v>926</v>
      </c>
    </row>
    <row r="6" spans="1:3">
      <c r="A6" s="4" t="s">
        <v>109</v>
      </c>
      <c r="B6" s="5" t="n">
        <v>3885</v>
      </c>
      <c r="C6" s="5" t="n">
        <v>4211</v>
      </c>
    </row>
    <row r="7" spans="1:3">
      <c r="A7" s="4" t="s">
        <v>472</v>
      </c>
    </row>
    <row r="8" spans="1:3">
      <c r="A8" s="3" t="s">
        <v>926</v>
      </c>
    </row>
    <row r="9" spans="1:3">
      <c r="A9" s="4" t="s">
        <v>109</v>
      </c>
      <c r="B9" s="5" t="n">
        <v>1992</v>
      </c>
    </row>
    <row r="10" spans="1:3">
      <c r="A10" s="4" t="s">
        <v>502</v>
      </c>
    </row>
    <row r="11" spans="1:3">
      <c r="A11" s="3" t="s">
        <v>926</v>
      </c>
    </row>
    <row r="12" spans="1:3">
      <c r="A12" s="4" t="s">
        <v>109</v>
      </c>
      <c r="B12" s="5" t="n">
        <v>1806</v>
      </c>
      <c r="C12" s="5" t="n">
        <v>1763</v>
      </c>
    </row>
    <row r="13" spans="1:3">
      <c r="A13" s="4" t="s">
        <v>927</v>
      </c>
    </row>
    <row r="14" spans="1:3">
      <c r="A14" s="3" t="s">
        <v>926</v>
      </c>
    </row>
    <row r="15" spans="1:3">
      <c r="A15" s="4" t="s">
        <v>109</v>
      </c>
      <c r="B15" s="5" t="n">
        <v>1758</v>
      </c>
      <c r="C15" s="5" t="n">
        <v>1766</v>
      </c>
    </row>
    <row r="16" spans="1:3">
      <c r="A16" s="4" t="s">
        <v>488</v>
      </c>
    </row>
    <row r="17" spans="1:3">
      <c r="A17" s="3" t="s">
        <v>926</v>
      </c>
    </row>
    <row r="18" spans="1:3">
      <c r="A18" s="4" t="s">
        <v>109</v>
      </c>
      <c r="B18" s="5" t="n">
        <v>1159</v>
      </c>
      <c r="C18" s="5" t="n">
        <v>1118</v>
      </c>
    </row>
    <row r="19" spans="1:3">
      <c r="A19" s="4" t="s">
        <v>480</v>
      </c>
    </row>
    <row r="20" spans="1:3">
      <c r="A20" s="3" t="s">
        <v>926</v>
      </c>
    </row>
    <row r="21" spans="1:3">
      <c r="A21" s="4" t="s">
        <v>109</v>
      </c>
      <c r="B21" s="5" t="n">
        <v>814</v>
      </c>
      <c r="C21" s="5" t="n">
        <v>928</v>
      </c>
    </row>
    <row r="22" spans="1:3">
      <c r="A22" s="4" t="s">
        <v>522</v>
      </c>
    </row>
    <row r="23" spans="1:3">
      <c r="A23" s="3" t="s">
        <v>926</v>
      </c>
    </row>
    <row r="24" spans="1:3">
      <c r="A24" s="4" t="s">
        <v>109</v>
      </c>
      <c r="B24" s="5" t="n">
        <v>769</v>
      </c>
      <c r="C24" s="5" t="n">
        <v>843</v>
      </c>
    </row>
    <row r="25" spans="1:3">
      <c r="A25" s="4" t="s">
        <v>509</v>
      </c>
    </row>
    <row r="26" spans="1:3">
      <c r="A26" s="3" t="s">
        <v>926</v>
      </c>
    </row>
    <row r="27" spans="1:3">
      <c r="A27" s="4" t="s">
        <v>109</v>
      </c>
      <c r="B27" s="5" t="n">
        <v>472</v>
      </c>
    </row>
    <row r="28" spans="1:3">
      <c r="A28" s="4" t="s">
        <v>470</v>
      </c>
    </row>
    <row r="29" spans="1:3">
      <c r="A29" s="3" t="s">
        <v>926</v>
      </c>
    </row>
    <row r="30" spans="1:3">
      <c r="A30" s="4" t="s">
        <v>109</v>
      </c>
      <c r="B30" s="5" t="n">
        <v>401</v>
      </c>
      <c r="C30" s="5" t="n">
        <v>0</v>
      </c>
    </row>
    <row r="31" spans="1:3">
      <c r="A31" s="4" t="s">
        <v>475</v>
      </c>
    </row>
    <row r="32" spans="1:3">
      <c r="A32" s="3" t="s">
        <v>926</v>
      </c>
    </row>
    <row r="33" spans="1:3">
      <c r="A33" s="4" t="s">
        <v>109</v>
      </c>
      <c r="B33" s="5" t="n">
        <v>283</v>
      </c>
      <c r="C33" s="5" t="n">
        <v>273</v>
      </c>
    </row>
    <row r="34" spans="1:3">
      <c r="A34" s="4" t="s">
        <v>586</v>
      </c>
    </row>
    <row r="35" spans="1:3">
      <c r="A35" s="3" t="s">
        <v>926</v>
      </c>
    </row>
    <row r="36" spans="1:3">
      <c r="A36" s="4" t="s">
        <v>109</v>
      </c>
      <c r="B36" s="6" t="n">
        <v>1047</v>
      </c>
      <c r="C36" s="6" t="n">
        <v>7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32</v>
      </c>
      <c r="C2" s="2" t="s">
        <v>33</v>
      </c>
      <c r="D2" s="2" t="s">
        <v>71</v>
      </c>
    </row>
    <row r="3" spans="1:4">
      <c r="A3" s="3" t="s">
        <v>518</v>
      </c>
    </row>
    <row r="4" spans="1:4">
      <c r="A4" s="4" t="s">
        <v>42</v>
      </c>
      <c r="B4" s="6" t="n">
        <v>14386</v>
      </c>
      <c r="C4" s="6" t="n">
        <v>11635</v>
      </c>
    </row>
    <row r="5" spans="1:4">
      <c r="A5" s="4" t="s">
        <v>929</v>
      </c>
      <c r="B5" s="5" t="n">
        <v>667</v>
      </c>
      <c r="C5" s="5" t="n">
        <v>653</v>
      </c>
    </row>
    <row r="6" spans="1:4">
      <c r="A6" s="4" t="s">
        <v>930</v>
      </c>
    </row>
    <row r="7" spans="1:4">
      <c r="A7" s="3" t="s">
        <v>518</v>
      </c>
    </row>
    <row r="8" spans="1:4">
      <c r="A8" s="4" t="s">
        <v>42</v>
      </c>
      <c r="B8" s="5" t="n">
        <v>680</v>
      </c>
    </row>
    <row r="9" spans="1:4">
      <c r="A9" s="4" t="s">
        <v>931</v>
      </c>
    </row>
    <row r="10" spans="1:4">
      <c r="A10" s="3" t="s">
        <v>518</v>
      </c>
    </row>
    <row r="11" spans="1:4">
      <c r="A11" s="4" t="s">
        <v>42</v>
      </c>
      <c r="B11" s="5" t="n">
        <v>89</v>
      </c>
    </row>
    <row r="12" spans="1:4">
      <c r="A12" s="4" t="s">
        <v>502</v>
      </c>
    </row>
    <row r="13" spans="1:4">
      <c r="A13" s="3" t="s">
        <v>518</v>
      </c>
    </row>
    <row r="14" spans="1:4">
      <c r="A14" s="4" t="s">
        <v>42</v>
      </c>
      <c r="B14" s="5" t="n">
        <v>1806</v>
      </c>
      <c r="C14" s="5" t="n">
        <v>1763</v>
      </c>
    </row>
    <row r="15" spans="1:4">
      <c r="A15" s="4" t="s">
        <v>927</v>
      </c>
    </row>
    <row r="16" spans="1:4">
      <c r="A16" s="3" t="s">
        <v>518</v>
      </c>
    </row>
    <row r="17" spans="1:4">
      <c r="A17" s="4" t="s">
        <v>42</v>
      </c>
      <c r="B17" s="6" t="n">
        <v>1758</v>
      </c>
      <c r="C17" s="5" t="n">
        <v>1766</v>
      </c>
    </row>
    <row r="18" spans="1:4">
      <c r="A18" s="4" t="s">
        <v>932</v>
      </c>
      <c r="B18" s="4" t="s">
        <v>454</v>
      </c>
    </row>
    <row r="19" spans="1:4">
      <c r="A19" s="4" t="s">
        <v>933</v>
      </c>
      <c r="B19" s="4" t="s">
        <v>934</v>
      </c>
    </row>
    <row r="20" spans="1:4">
      <c r="A20" s="4" t="s">
        <v>488</v>
      </c>
    </row>
    <row r="21" spans="1:4">
      <c r="A21" s="3" t="s">
        <v>518</v>
      </c>
    </row>
    <row r="22" spans="1:4">
      <c r="A22" s="4" t="s">
        <v>42</v>
      </c>
      <c r="B22" s="6" t="n">
        <v>1159</v>
      </c>
      <c r="C22" s="5" t="n">
        <v>1118</v>
      </c>
    </row>
    <row r="23" spans="1:4">
      <c r="A23" s="4" t="s">
        <v>935</v>
      </c>
      <c r="B23" s="5" t="n">
        <v>14</v>
      </c>
      <c r="C23" s="5" t="n">
        <v>13</v>
      </c>
      <c r="D23" s="6" t="n">
        <v>12</v>
      </c>
    </row>
    <row r="24" spans="1:4">
      <c r="A24" s="4" t="s">
        <v>936</v>
      </c>
      <c r="B24" s="5" t="n">
        <v>0</v>
      </c>
      <c r="C24" s="5" t="n">
        <v>0</v>
      </c>
      <c r="D24" s="5" t="n">
        <v>0</v>
      </c>
    </row>
    <row r="25" spans="1:4">
      <c r="A25" s="4" t="s">
        <v>937</v>
      </c>
      <c r="B25" s="6" t="n">
        <v>3</v>
      </c>
      <c r="C25" s="6" t="n">
        <v>3</v>
      </c>
      <c r="D25" s="6" t="n">
        <v>6</v>
      </c>
    </row>
    <row r="26" spans="1:4">
      <c r="A26" s="4" t="s">
        <v>938</v>
      </c>
    </row>
    <row r="27" spans="1:4">
      <c r="A27" s="3" t="s">
        <v>518</v>
      </c>
    </row>
    <row r="28" spans="1:4">
      <c r="A28" s="4" t="s">
        <v>939</v>
      </c>
      <c r="B28" s="4" t="s">
        <v>896</v>
      </c>
    </row>
    <row r="29" spans="1:4">
      <c r="A29" s="4" t="s">
        <v>940</v>
      </c>
    </row>
    <row r="30" spans="1:4">
      <c r="A30" s="3" t="s">
        <v>518</v>
      </c>
    </row>
    <row r="31" spans="1:4">
      <c r="A31" s="4" t="s">
        <v>939</v>
      </c>
      <c r="B31" s="4" t="s">
        <v>89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41</v>
      </c>
      <c r="B1" s="2" t="s">
        <v>1</v>
      </c>
    </row>
    <row r="2" spans="1:3">
      <c r="B2" s="2" t="s">
        <v>32</v>
      </c>
      <c r="C2" s="2" t="s">
        <v>33</v>
      </c>
    </row>
    <row r="3" spans="1:3">
      <c r="A3" s="3" t="s">
        <v>942</v>
      </c>
    </row>
    <row r="4" spans="1:3">
      <c r="A4" s="4" t="s">
        <v>943</v>
      </c>
      <c r="B4" s="6" t="n">
        <v>11635</v>
      </c>
    </row>
    <row r="5" spans="1:3">
      <c r="A5" s="4" t="s">
        <v>944</v>
      </c>
      <c r="B5" s="5" t="n">
        <v>14386</v>
      </c>
      <c r="C5" s="6" t="n">
        <v>11635</v>
      </c>
    </row>
    <row r="6" spans="1:3">
      <c r="A6" s="4" t="s">
        <v>923</v>
      </c>
    </row>
    <row r="7" spans="1:3">
      <c r="A7" s="3" t="s">
        <v>942</v>
      </c>
    </row>
    <row r="8" spans="1:3">
      <c r="A8" s="4" t="s">
        <v>943</v>
      </c>
      <c r="B8" s="5" t="n">
        <v>12515</v>
      </c>
      <c r="C8" s="5" t="n">
        <v>10470</v>
      </c>
    </row>
    <row r="9" spans="1:3">
      <c r="A9" s="4" t="s">
        <v>868</v>
      </c>
      <c r="B9" s="5" t="n">
        <v>109</v>
      </c>
      <c r="C9" s="5" t="n">
        <v>117</v>
      </c>
    </row>
    <row r="10" spans="1:3">
      <c r="A10" s="4" t="s">
        <v>871</v>
      </c>
      <c r="B10" s="5" t="n">
        <v>3248</v>
      </c>
      <c r="C10" s="5" t="n">
        <v>3208</v>
      </c>
    </row>
    <row r="11" spans="1:3">
      <c r="A11" s="4" t="s">
        <v>872</v>
      </c>
      <c r="B11" s="5" t="n">
        <v>-1</v>
      </c>
      <c r="C11" s="5" t="n">
        <v>0</v>
      </c>
    </row>
    <row r="12" spans="1:3">
      <c r="A12" s="4" t="s">
        <v>945</v>
      </c>
      <c r="B12" s="5" t="n">
        <v>15</v>
      </c>
      <c r="C12" s="5" t="n">
        <v>7</v>
      </c>
    </row>
    <row r="13" spans="1:3">
      <c r="A13" s="4" t="s">
        <v>101</v>
      </c>
      <c r="B13" s="5" t="n">
        <v>-191</v>
      </c>
      <c r="C13" s="5" t="n">
        <v>-1287</v>
      </c>
    </row>
    <row r="14" spans="1:3">
      <c r="A14" s="4" t="s">
        <v>944</v>
      </c>
      <c r="B14" s="6" t="n">
        <v>15695</v>
      </c>
      <c r="C14" s="6" t="n">
        <v>1251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46</v>
      </c>
      <c r="B1" s="2" t="s">
        <v>1</v>
      </c>
    </row>
    <row r="2" spans="1:3">
      <c r="B2" s="2" t="s">
        <v>32</v>
      </c>
      <c r="C2" s="2" t="s">
        <v>33</v>
      </c>
    </row>
    <row r="3" spans="1:3">
      <c r="A3" s="3" t="s">
        <v>518</v>
      </c>
    </row>
    <row r="4" spans="1:3">
      <c r="A4" s="4" t="s">
        <v>943</v>
      </c>
      <c r="B4" s="6" t="n">
        <v>11635</v>
      </c>
    </row>
    <row r="5" spans="1:3">
      <c r="A5" s="4" t="s">
        <v>944</v>
      </c>
      <c r="B5" s="5" t="n">
        <v>14386</v>
      </c>
      <c r="C5" s="6" t="n">
        <v>11635</v>
      </c>
    </row>
    <row r="6" spans="1:3">
      <c r="A6" s="4" t="s">
        <v>924</v>
      </c>
    </row>
    <row r="7" spans="1:3">
      <c r="A7" s="3" t="s">
        <v>518</v>
      </c>
    </row>
    <row r="8" spans="1:3">
      <c r="A8" s="4" t="s">
        <v>943</v>
      </c>
      <c r="B8" s="5" t="n">
        <v>-880</v>
      </c>
      <c r="C8" s="5" t="n">
        <v>-576</v>
      </c>
    </row>
    <row r="9" spans="1:3">
      <c r="A9" s="4" t="s">
        <v>880</v>
      </c>
      <c r="B9" s="5" t="n">
        <v>12</v>
      </c>
      <c r="C9" s="5" t="n">
        <v>0</v>
      </c>
    </row>
    <row r="10" spans="1:3">
      <c r="A10" s="4" t="s">
        <v>947</v>
      </c>
      <c r="B10" s="5" t="n">
        <v>-450</v>
      </c>
      <c r="C10" s="5" t="n">
        <v>-371</v>
      </c>
    </row>
    <row r="11" spans="1:3">
      <c r="A11" s="4" t="s">
        <v>101</v>
      </c>
      <c r="B11" s="5" t="n">
        <v>9</v>
      </c>
      <c r="C11" s="5" t="n">
        <v>67</v>
      </c>
    </row>
    <row r="12" spans="1:3">
      <c r="A12" s="4" t="s">
        <v>944</v>
      </c>
      <c r="B12" s="6" t="n">
        <v>-1309</v>
      </c>
      <c r="C12" s="6" t="n">
        <v>-88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3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8</v>
      </c>
      <c r="B1" s="2" t="s">
        <v>1</v>
      </c>
    </row>
    <row r="2" spans="1:3">
      <c r="B2" s="2" t="s">
        <v>32</v>
      </c>
      <c r="C2" s="2" t="s">
        <v>33</v>
      </c>
    </row>
    <row r="3" spans="1:3">
      <c r="A3" s="3" t="s">
        <v>949</v>
      </c>
    </row>
    <row r="4" spans="1:3">
      <c r="A4" s="4" t="s">
        <v>950</v>
      </c>
      <c r="B4" s="6" t="n">
        <v>3859</v>
      </c>
      <c r="C4" s="6" t="n">
        <v>1301</v>
      </c>
    </row>
    <row r="5" spans="1:3">
      <c r="A5" s="4" t="s">
        <v>871</v>
      </c>
      <c r="B5" s="5" t="n">
        <v>2644</v>
      </c>
      <c r="C5" s="5" t="n">
        <v>2905</v>
      </c>
    </row>
    <row r="6" spans="1:3">
      <c r="A6" s="4" t="s">
        <v>834</v>
      </c>
      <c r="B6" s="5" t="n">
        <v>50</v>
      </c>
      <c r="C6" s="5" t="n">
        <v>-347</v>
      </c>
    </row>
    <row r="7" spans="1:3">
      <c r="A7" s="4" t="s">
        <v>951</v>
      </c>
      <c r="B7" s="6" t="n">
        <v>6553</v>
      </c>
      <c r="C7" s="6" t="n">
        <v>385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32</v>
      </c>
      <c r="C1" s="2" t="s">
        <v>33</v>
      </c>
      <c r="D1" s="2" t="s">
        <v>71</v>
      </c>
    </row>
    <row r="2" spans="1:4">
      <c r="A2" s="3" t="s">
        <v>926</v>
      </c>
    </row>
    <row r="3" spans="1:4">
      <c r="A3" s="4" t="s">
        <v>45</v>
      </c>
      <c r="B3" s="6" t="n">
        <v>6553</v>
      </c>
      <c r="C3" s="6" t="n">
        <v>3859</v>
      </c>
      <c r="D3" s="6" t="n">
        <v>1301</v>
      </c>
    </row>
    <row r="4" spans="1:4">
      <c r="A4" s="4" t="s">
        <v>472</v>
      </c>
    </row>
    <row r="5" spans="1:4">
      <c r="A5" s="3" t="s">
        <v>926</v>
      </c>
    </row>
    <row r="6" spans="1:4">
      <c r="A6" s="4" t="s">
        <v>45</v>
      </c>
      <c r="B6" s="5" t="n">
        <v>2042</v>
      </c>
      <c r="C6" s="5" t="n">
        <v>0</v>
      </c>
    </row>
    <row r="7" spans="1:4">
      <c r="A7" s="4" t="s">
        <v>502</v>
      </c>
    </row>
    <row r="8" spans="1:4">
      <c r="A8" s="3" t="s">
        <v>926</v>
      </c>
    </row>
    <row r="9" spans="1:4">
      <c r="A9" s="4" t="s">
        <v>45</v>
      </c>
      <c r="B9" s="5" t="n">
        <v>1274</v>
      </c>
      <c r="C9" s="5" t="n">
        <v>1209</v>
      </c>
    </row>
    <row r="10" spans="1:4">
      <c r="A10" s="4" t="s">
        <v>501</v>
      </c>
    </row>
    <row r="11" spans="1:4">
      <c r="A11" s="3" t="s">
        <v>926</v>
      </c>
    </row>
    <row r="12" spans="1:4">
      <c r="A12" s="4" t="s">
        <v>45</v>
      </c>
      <c r="B12" s="5" t="n">
        <v>749</v>
      </c>
      <c r="C12" s="5" t="n">
        <v>492</v>
      </c>
    </row>
    <row r="13" spans="1:4">
      <c r="A13" s="4" t="s">
        <v>464</v>
      </c>
    </row>
    <row r="14" spans="1:4">
      <c r="A14" s="3" t="s">
        <v>926</v>
      </c>
    </row>
    <row r="15" spans="1:4">
      <c r="A15" s="4" t="s">
        <v>45</v>
      </c>
      <c r="B15" s="5" t="n">
        <v>632</v>
      </c>
      <c r="C15" s="5" t="n">
        <v>657</v>
      </c>
    </row>
    <row r="16" spans="1:4">
      <c r="A16" s="4" t="s">
        <v>467</v>
      </c>
    </row>
    <row r="17" spans="1:4">
      <c r="A17" s="3" t="s">
        <v>926</v>
      </c>
    </row>
    <row r="18" spans="1:4">
      <c r="A18" s="4" t="s">
        <v>45</v>
      </c>
      <c r="B18" s="5" t="n">
        <v>542</v>
      </c>
      <c r="C18" s="5" t="n">
        <v>547</v>
      </c>
    </row>
    <row r="19" spans="1:4">
      <c r="A19" s="4" t="s">
        <v>507</v>
      </c>
    </row>
    <row r="20" spans="1:4">
      <c r="A20" s="3" t="s">
        <v>926</v>
      </c>
    </row>
    <row r="21" spans="1:4">
      <c r="A21" s="4" t="s">
        <v>45</v>
      </c>
      <c r="B21" s="5" t="n">
        <v>486</v>
      </c>
      <c r="C21" s="5" t="n">
        <v>463</v>
      </c>
    </row>
    <row r="22" spans="1:4">
      <c r="A22" s="4" t="s">
        <v>586</v>
      </c>
    </row>
    <row r="23" spans="1:4">
      <c r="A23" s="3" t="s">
        <v>926</v>
      </c>
    </row>
    <row r="24" spans="1:4">
      <c r="A24" s="4" t="s">
        <v>45</v>
      </c>
      <c r="B24" s="6" t="n">
        <v>828</v>
      </c>
      <c r="C24" s="6" t="n">
        <v>49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16"/>
  </cols>
  <sheetData>
    <row r="1" spans="1:2">
      <c r="A1" s="1" t="s">
        <v>953</v>
      </c>
      <c r="B1" s="2" t="s">
        <v>1</v>
      </c>
    </row>
    <row r="2" spans="1:2">
      <c r="B2" s="2" t="s">
        <v>32</v>
      </c>
    </row>
    <row r="3" spans="1:2">
      <c r="A3" s="4" t="s">
        <v>954</v>
      </c>
    </row>
    <row r="4" spans="1:2">
      <c r="A4" s="3" t="s">
        <v>926</v>
      </c>
    </row>
    <row r="5" spans="1:2">
      <c r="A5" s="4" t="s">
        <v>955</v>
      </c>
      <c r="B5" s="4" t="s">
        <v>820</v>
      </c>
    </row>
    <row r="6" spans="1:2">
      <c r="A6" s="4" t="s">
        <v>956</v>
      </c>
      <c r="B6" s="4" t="s">
        <v>957</v>
      </c>
    </row>
    <row r="7" spans="1:2">
      <c r="A7" s="4" t="s">
        <v>958</v>
      </c>
      <c r="B7" s="4" t="s">
        <v>959</v>
      </c>
    </row>
    <row r="8" spans="1:2">
      <c r="A8" s="4" t="s">
        <v>960</v>
      </c>
    </row>
    <row r="9" spans="1:2">
      <c r="A9" s="3" t="s">
        <v>926</v>
      </c>
    </row>
    <row r="10" spans="1:2">
      <c r="A10" s="4" t="s">
        <v>955</v>
      </c>
      <c r="B10" s="4" t="s">
        <v>961</v>
      </c>
    </row>
    <row r="11" spans="1:2">
      <c r="A11" s="4" t="s">
        <v>956</v>
      </c>
      <c r="B11" s="4" t="s">
        <v>962</v>
      </c>
    </row>
    <row r="12" spans="1:2">
      <c r="A12" s="4" t="s">
        <v>958</v>
      </c>
      <c r="B12" s="4" t="s">
        <v>89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32</v>
      </c>
      <c r="C2" s="2" t="s">
        <v>33</v>
      </c>
    </row>
    <row r="3" spans="1:3">
      <c r="A3" s="3" t="s">
        <v>964</v>
      </c>
    </row>
    <row r="4" spans="1:3">
      <c r="A4" s="4" t="s">
        <v>950</v>
      </c>
      <c r="B4" s="6" t="n">
        <v>190</v>
      </c>
      <c r="C4" s="6" t="n">
        <v>192</v>
      </c>
    </row>
    <row r="5" spans="1:3">
      <c r="A5" s="4" t="s">
        <v>871</v>
      </c>
      <c r="B5" s="5" t="n">
        <v>211</v>
      </c>
      <c r="C5" s="5" t="n">
        <v>0</v>
      </c>
    </row>
    <row r="6" spans="1:3">
      <c r="A6" s="4" t="s">
        <v>868</v>
      </c>
      <c r="B6" s="5" t="n">
        <v>2</v>
      </c>
      <c r="C6" s="5" t="n">
        <v>0</v>
      </c>
    </row>
    <row r="7" spans="1:3">
      <c r="A7" s="4" t="s">
        <v>965</v>
      </c>
      <c r="B7" s="5" t="n">
        <v>5</v>
      </c>
      <c r="C7" s="5" t="n">
        <v>0</v>
      </c>
    </row>
    <row r="8" spans="1:3">
      <c r="A8" s="4" t="s">
        <v>886</v>
      </c>
      <c r="B8" s="5" t="n">
        <v>0</v>
      </c>
      <c r="C8" s="5" t="n">
        <v>13</v>
      </c>
    </row>
    <row r="9" spans="1:3">
      <c r="A9" s="4" t="s">
        <v>101</v>
      </c>
      <c r="B9" s="5" t="n">
        <v>8</v>
      </c>
      <c r="C9" s="5" t="n">
        <v>-15</v>
      </c>
    </row>
    <row r="10" spans="1:3">
      <c r="A10" s="4" t="s">
        <v>966</v>
      </c>
      <c r="B10" s="6" t="n">
        <v>416</v>
      </c>
      <c r="C10" s="6" t="n">
        <v>190</v>
      </c>
    </row>
    <row r="11" spans="1:3">
      <c r="A11" s="4" t="s">
        <v>967</v>
      </c>
    </row>
    <row r="12" spans="1:3">
      <c r="A12" s="3" t="s">
        <v>964</v>
      </c>
    </row>
    <row r="13" spans="1:3">
      <c r="A13" s="4" t="s">
        <v>968</v>
      </c>
      <c r="B13" s="4" t="s">
        <v>969</v>
      </c>
    </row>
    <row r="14" spans="1:3">
      <c r="A14" s="4" t="s">
        <v>970</v>
      </c>
    </row>
    <row r="15" spans="1:3">
      <c r="A15" s="3" t="s">
        <v>964</v>
      </c>
    </row>
    <row r="16" spans="1:3">
      <c r="A16" s="4" t="s">
        <v>968</v>
      </c>
      <c r="B16" s="4" t="s">
        <v>961</v>
      </c>
    </row>
    <row r="17" spans="1:3">
      <c r="A17" s="4" t="s">
        <v>971</v>
      </c>
    </row>
    <row r="18" spans="1:3">
      <c r="A18" s="3" t="s">
        <v>964</v>
      </c>
    </row>
    <row r="19" spans="1:3">
      <c r="A19" s="4" t="s">
        <v>968</v>
      </c>
      <c r="B19" s="4" t="s">
        <v>969</v>
      </c>
    </row>
    <row r="20" spans="1:3">
      <c r="A20" s="4" t="s">
        <v>972</v>
      </c>
    </row>
    <row r="21" spans="1:3">
      <c r="A21" s="3" t="s">
        <v>964</v>
      </c>
    </row>
    <row r="22" spans="1:3">
      <c r="A22" s="4" t="s">
        <v>968</v>
      </c>
      <c r="B22" s="4" t="s">
        <v>97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74</v>
      </c>
      <c r="B1" s="2" t="s">
        <v>32</v>
      </c>
      <c r="C1" s="2" t="s">
        <v>33</v>
      </c>
    </row>
    <row r="2" spans="1:3">
      <c r="A2" s="3" t="s">
        <v>757</v>
      </c>
    </row>
    <row r="3" spans="1:3">
      <c r="A3" s="4" t="s">
        <v>975</v>
      </c>
      <c r="B3" s="6" t="n">
        <v>854</v>
      </c>
      <c r="C3" s="6" t="n">
        <v>463</v>
      </c>
    </row>
    <row r="4" spans="1:3">
      <c r="A4" s="4" t="s">
        <v>976</v>
      </c>
      <c r="B4" s="5" t="n">
        <v>838</v>
      </c>
      <c r="C4" s="5" t="n">
        <v>585</v>
      </c>
    </row>
    <row r="5" spans="1:3">
      <c r="A5" s="4" t="s">
        <v>977</v>
      </c>
      <c r="B5" s="5" t="n">
        <v>307</v>
      </c>
      <c r="C5" s="5" t="n">
        <v>154</v>
      </c>
    </row>
    <row r="6" spans="1:3">
      <c r="A6" s="4" t="s">
        <v>324</v>
      </c>
      <c r="B6" s="5" t="n">
        <v>214</v>
      </c>
      <c r="C6" s="5" t="n">
        <v>106</v>
      </c>
    </row>
    <row r="7" spans="1:3">
      <c r="A7" s="4" t="s">
        <v>526</v>
      </c>
      <c r="B7" s="5" t="n">
        <v>197</v>
      </c>
      <c r="C7" s="5" t="n">
        <v>0</v>
      </c>
    </row>
    <row r="8" spans="1:3">
      <c r="A8" s="4" t="s">
        <v>761</v>
      </c>
      <c r="B8" s="5" t="n">
        <v>2410</v>
      </c>
      <c r="C8" s="5" t="n">
        <v>1308</v>
      </c>
    </row>
    <row r="9" spans="1:3">
      <c r="A9" s="3" t="s">
        <v>762</v>
      </c>
    </row>
    <row r="10" spans="1:3">
      <c r="A10" s="4" t="s">
        <v>526</v>
      </c>
      <c r="B10" s="5" t="n">
        <v>1606</v>
      </c>
      <c r="C10" s="5" t="n">
        <v>0</v>
      </c>
    </row>
    <row r="11" spans="1:3">
      <c r="A11" s="4" t="s">
        <v>324</v>
      </c>
      <c r="B11" s="5" t="n">
        <v>327</v>
      </c>
      <c r="C11" s="5" t="n">
        <v>148</v>
      </c>
    </row>
    <row r="12" spans="1:3">
      <c r="A12" s="4" t="s">
        <v>977</v>
      </c>
      <c r="B12" s="5" t="n">
        <v>246</v>
      </c>
      <c r="C12" s="5" t="n">
        <v>323</v>
      </c>
    </row>
    <row r="13" spans="1:3">
      <c r="A13" s="4" t="s">
        <v>978</v>
      </c>
      <c r="B13" s="5" t="n">
        <v>148</v>
      </c>
      <c r="C13" s="5" t="n">
        <v>81</v>
      </c>
    </row>
    <row r="14" spans="1:3">
      <c r="A14" s="4" t="s">
        <v>56</v>
      </c>
      <c r="B14" s="5" t="n">
        <v>243</v>
      </c>
      <c r="C14" s="5" t="n">
        <v>225</v>
      </c>
    </row>
    <row r="15" spans="1:3">
      <c r="A15" s="4" t="s">
        <v>763</v>
      </c>
      <c r="B15" s="6" t="n">
        <v>2570</v>
      </c>
      <c r="C15" s="6" t="n">
        <v>77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79</v>
      </c>
      <c r="B1" s="2" t="s">
        <v>32</v>
      </c>
      <c r="C1" s="2" t="s">
        <v>33</v>
      </c>
    </row>
    <row r="2" spans="1:3">
      <c r="A2" s="3" t="s">
        <v>757</v>
      </c>
    </row>
    <row r="3" spans="1:3">
      <c r="A3" s="4" t="s">
        <v>643</v>
      </c>
      <c r="B3" s="6" t="n">
        <v>131</v>
      </c>
      <c r="C3" s="6" t="n">
        <v>3</v>
      </c>
    </row>
    <row r="4" spans="1:3">
      <c r="A4" s="4" t="s">
        <v>758</v>
      </c>
      <c r="B4" s="5" t="n">
        <v>61</v>
      </c>
      <c r="C4" s="5" t="n">
        <v>16</v>
      </c>
    </row>
    <row r="5" spans="1:3">
      <c r="A5" s="4" t="s">
        <v>980</v>
      </c>
      <c r="B5" s="5" t="n">
        <v>137</v>
      </c>
      <c r="C5" s="5" t="n">
        <v>105</v>
      </c>
    </row>
    <row r="6" spans="1:3">
      <c r="A6" s="4" t="s">
        <v>981</v>
      </c>
      <c r="B6" s="5" t="n">
        <v>329</v>
      </c>
      <c r="C6" s="5" t="n">
        <v>124</v>
      </c>
    </row>
    <row r="7" spans="1:3">
      <c r="A7" s="3" t="s">
        <v>762</v>
      </c>
    </row>
    <row r="8" spans="1:3">
      <c r="A8" s="4" t="s">
        <v>643</v>
      </c>
      <c r="B8" s="5" t="n">
        <v>1115</v>
      </c>
      <c r="C8" s="5" t="n">
        <v>953</v>
      </c>
    </row>
    <row r="9" spans="1:3">
      <c r="A9" s="4" t="s">
        <v>982</v>
      </c>
      <c r="B9" s="5" t="n">
        <v>113</v>
      </c>
      <c r="C9" s="5" t="n">
        <v>100</v>
      </c>
    </row>
    <row r="10" spans="1:3">
      <c r="A10" s="4" t="s">
        <v>758</v>
      </c>
      <c r="B10" s="5" t="n">
        <v>36</v>
      </c>
      <c r="C10" s="5" t="n">
        <v>7</v>
      </c>
    </row>
    <row r="11" spans="1:3">
      <c r="A11" s="4" t="s">
        <v>983</v>
      </c>
      <c r="B11" s="5" t="n">
        <v>71</v>
      </c>
      <c r="C11" s="5" t="n">
        <v>78</v>
      </c>
    </row>
    <row r="12" spans="1:3">
      <c r="A12" s="4" t="s">
        <v>980</v>
      </c>
      <c r="B12" s="5" t="n">
        <v>509</v>
      </c>
      <c r="C12" s="5" t="n">
        <v>18</v>
      </c>
    </row>
    <row r="13" spans="1:3">
      <c r="A13" s="4" t="s">
        <v>984</v>
      </c>
      <c r="B13" s="6" t="n">
        <v>1844</v>
      </c>
      <c r="C13" s="6" t="n">
        <v>115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s>
  <sheetData>
    <row r="1" spans="1:8">
      <c r="A1" s="1" t="s">
        <v>985</v>
      </c>
      <c r="B1" s="2" t="s">
        <v>986</v>
      </c>
      <c r="C1" s="2" t="s">
        <v>987</v>
      </c>
      <c r="D1" s="2" t="s">
        <v>988</v>
      </c>
      <c r="E1" s="2" t="s">
        <v>989</v>
      </c>
      <c r="F1" s="2" t="s">
        <v>990</v>
      </c>
      <c r="G1" s="2" t="s">
        <v>570</v>
      </c>
      <c r="H1" s="2" t="s">
        <v>991</v>
      </c>
    </row>
    <row r="2" spans="1:8">
      <c r="A2" s="3" t="s">
        <v>992</v>
      </c>
    </row>
    <row r="3" spans="1:8">
      <c r="A3" s="4" t="s">
        <v>993</v>
      </c>
      <c r="E3" s="6" t="n">
        <v>54000000</v>
      </c>
      <c r="G3" s="6" t="n">
        <v>47000000</v>
      </c>
    </row>
    <row r="4" spans="1:8">
      <c r="A4" s="4" t="s">
        <v>994</v>
      </c>
      <c r="E4" s="5" t="n">
        <v>15855000000</v>
      </c>
      <c r="G4" s="5" t="n">
        <v>9966000000</v>
      </c>
    </row>
    <row r="5" spans="1:8">
      <c r="A5" s="4" t="s">
        <v>995</v>
      </c>
    </row>
    <row r="6" spans="1:8">
      <c r="A6" s="3" t="s">
        <v>992</v>
      </c>
    </row>
    <row r="7" spans="1:8">
      <c r="A7" s="4" t="s">
        <v>996</v>
      </c>
      <c r="E7" s="6" t="n">
        <v>1975000000</v>
      </c>
    </row>
    <row r="8" spans="1:8">
      <c r="A8" s="4" t="s">
        <v>997</v>
      </c>
      <c r="E8" s="4" t="s">
        <v>998</v>
      </c>
    </row>
    <row r="9" spans="1:8">
      <c r="A9" s="4" t="s">
        <v>51</v>
      </c>
      <c r="E9" s="6" t="n">
        <v>820000000</v>
      </c>
      <c r="G9" s="5" t="n">
        <v>510000000</v>
      </c>
    </row>
    <row r="10" spans="1:8">
      <c r="A10" s="4" t="s">
        <v>993</v>
      </c>
      <c r="E10" s="5" t="n">
        <v>54000000</v>
      </c>
      <c r="G10" s="5" t="n">
        <v>47000000</v>
      </c>
    </row>
    <row r="11" spans="1:8">
      <c r="A11" s="4" t="s">
        <v>999</v>
      </c>
      <c r="E11" s="6" t="n">
        <v>310000000</v>
      </c>
    </row>
    <row r="12" spans="1:8">
      <c r="A12" s="4" t="s">
        <v>1000</v>
      </c>
    </row>
    <row r="13" spans="1:8">
      <c r="A13" s="3" t="s">
        <v>992</v>
      </c>
    </row>
    <row r="14" spans="1:8">
      <c r="A14" s="4" t="s">
        <v>1001</v>
      </c>
      <c r="E14" s="4" t="s">
        <v>1002</v>
      </c>
    </row>
    <row r="15" spans="1:8">
      <c r="A15" s="4" t="s">
        <v>1003</v>
      </c>
    </row>
    <row r="16" spans="1:8">
      <c r="A16" s="3" t="s">
        <v>992</v>
      </c>
    </row>
    <row r="17" spans="1:8">
      <c r="A17" s="4" t="s">
        <v>51</v>
      </c>
      <c r="E17" s="6" t="n">
        <v>386000000</v>
      </c>
      <c r="G17" s="5" t="n">
        <v>0</v>
      </c>
    </row>
    <row r="18" spans="1:8">
      <c r="A18" s="4" t="s">
        <v>994</v>
      </c>
      <c r="F18" s="6" t="n">
        <v>500000000</v>
      </c>
    </row>
    <row r="19" spans="1:8">
      <c r="A19" s="4" t="s">
        <v>1004</v>
      </c>
    </row>
    <row r="20" spans="1:8">
      <c r="A20" s="3" t="s">
        <v>992</v>
      </c>
    </row>
    <row r="21" spans="1:8">
      <c r="A21" s="4" t="s">
        <v>1005</v>
      </c>
      <c r="E21" s="4" t="s">
        <v>1006</v>
      </c>
    </row>
    <row r="22" spans="1:8">
      <c r="A22" s="4" t="s">
        <v>1007</v>
      </c>
    </row>
    <row r="23" spans="1:8">
      <c r="A23" s="3" t="s">
        <v>992</v>
      </c>
    </row>
    <row r="24" spans="1:8">
      <c r="A24" s="4" t="s">
        <v>1005</v>
      </c>
      <c r="F24" s="4" t="s">
        <v>1006</v>
      </c>
    </row>
    <row r="25" spans="1:8">
      <c r="A25" s="4" t="s">
        <v>1008</v>
      </c>
    </row>
    <row r="26" spans="1:8">
      <c r="A26" s="3" t="s">
        <v>992</v>
      </c>
    </row>
    <row r="27" spans="1:8">
      <c r="A27" s="4" t="s">
        <v>51</v>
      </c>
      <c r="E27" s="6" t="n">
        <v>0</v>
      </c>
      <c r="G27" s="5" t="n">
        <v>275000000</v>
      </c>
    </row>
    <row r="28" spans="1:8">
      <c r="A28" s="4" t="s">
        <v>1009</v>
      </c>
    </row>
    <row r="29" spans="1:8">
      <c r="A29" s="3" t="s">
        <v>992</v>
      </c>
    </row>
    <row r="30" spans="1:8">
      <c r="A30" s="4" t="s">
        <v>1010</v>
      </c>
      <c r="B30" s="6" t="n">
        <v>375000000</v>
      </c>
    </row>
    <row r="31" spans="1:8">
      <c r="A31" s="4" t="s">
        <v>1011</v>
      </c>
    </row>
    <row r="32" spans="1:8">
      <c r="A32" s="3" t="s">
        <v>992</v>
      </c>
    </row>
    <row r="33" spans="1:8">
      <c r="A33" s="4" t="s">
        <v>1005</v>
      </c>
      <c r="E33" s="4" t="s">
        <v>1012</v>
      </c>
    </row>
    <row r="34" spans="1:8">
      <c r="A34" s="4" t="s">
        <v>1013</v>
      </c>
    </row>
    <row r="35" spans="1:8">
      <c r="A35" s="3" t="s">
        <v>992</v>
      </c>
    </row>
    <row r="36" spans="1:8">
      <c r="A36" s="4" t="s">
        <v>1010</v>
      </c>
      <c r="C36" s="6" t="n">
        <v>125000000</v>
      </c>
      <c r="D36" s="6" t="n">
        <v>400000000</v>
      </c>
    </row>
    <row r="37" spans="1:8">
      <c r="A37" s="4" t="s">
        <v>1014</v>
      </c>
    </row>
    <row r="38" spans="1:8">
      <c r="A38" s="3" t="s">
        <v>992</v>
      </c>
    </row>
    <row r="39" spans="1:8">
      <c r="A39" s="4" t="s">
        <v>51</v>
      </c>
      <c r="E39" s="6" t="n">
        <v>384000000</v>
      </c>
      <c r="G39" s="5" t="n">
        <v>365000000</v>
      </c>
    </row>
    <row r="40" spans="1:8">
      <c r="A40" s="4" t="s">
        <v>994</v>
      </c>
      <c r="H40" s="6" t="n">
        <v>500000000</v>
      </c>
    </row>
    <row r="41" spans="1:8">
      <c r="A41" s="4" t="s">
        <v>1015</v>
      </c>
    </row>
    <row r="42" spans="1:8">
      <c r="A42" s="3" t="s">
        <v>992</v>
      </c>
    </row>
    <row r="43" spans="1:8">
      <c r="A43" s="4" t="s">
        <v>994</v>
      </c>
      <c r="H43" s="6" t="n">
        <v>500000000</v>
      </c>
    </row>
    <row r="44" spans="1:8">
      <c r="A44" s="4" t="s">
        <v>1016</v>
      </c>
    </row>
    <row r="45" spans="1:8">
      <c r="A45" s="3" t="s">
        <v>992</v>
      </c>
    </row>
    <row r="46" spans="1:8">
      <c r="A46" s="4" t="s">
        <v>1005</v>
      </c>
      <c r="E46" s="4" t="s">
        <v>1017</v>
      </c>
    </row>
    <row r="47" spans="1:8">
      <c r="A47" s="4" t="s">
        <v>1018</v>
      </c>
    </row>
    <row r="48" spans="1:8">
      <c r="A48" s="3" t="s">
        <v>992</v>
      </c>
    </row>
    <row r="49" spans="1:8">
      <c r="A49" s="4" t="s">
        <v>1005</v>
      </c>
      <c r="H49" s="4" t="s">
        <v>1017</v>
      </c>
    </row>
    <row r="50" spans="1:8">
      <c r="A50" s="4" t="s">
        <v>1019</v>
      </c>
    </row>
    <row r="51" spans="1:8">
      <c r="A51" s="3" t="s">
        <v>992</v>
      </c>
    </row>
    <row r="52" spans="1:8">
      <c r="A52" s="4" t="s">
        <v>1005</v>
      </c>
      <c r="H52" s="4" t="s">
        <v>1020</v>
      </c>
    </row>
    <row r="53" spans="1:8">
      <c r="A53" s="4" t="s">
        <v>55</v>
      </c>
    </row>
    <row r="54" spans="1:8">
      <c r="A54" s="3" t="s">
        <v>992</v>
      </c>
    </row>
    <row r="55" spans="1:8">
      <c r="A55" s="4" t="s">
        <v>51</v>
      </c>
      <c r="E55" s="6" t="n">
        <v>2475000000</v>
      </c>
      <c r="G55" s="5" t="n">
        <v>1993000000</v>
      </c>
    </row>
    <row r="56" spans="1:8">
      <c r="A56" s="4" t="s">
        <v>999</v>
      </c>
      <c r="E56" s="5" t="n">
        <v>482000000</v>
      </c>
    </row>
    <row r="57" spans="1:8">
      <c r="A57" s="4" t="s">
        <v>1021</v>
      </c>
    </row>
    <row r="58" spans="1:8">
      <c r="A58" s="3" t="s">
        <v>992</v>
      </c>
    </row>
    <row r="59" spans="1:8">
      <c r="A59" s="4" t="s">
        <v>996</v>
      </c>
      <c r="E59" s="5" t="n">
        <v>500000000</v>
      </c>
    </row>
    <row r="60" spans="1:8">
      <c r="A60" s="4" t="s">
        <v>51</v>
      </c>
      <c r="E60" s="6" t="n">
        <v>0</v>
      </c>
      <c r="G60" s="5" t="n">
        <v>0</v>
      </c>
    </row>
    <row r="61" spans="1:8">
      <c r="A61" s="4" t="s">
        <v>1022</v>
      </c>
      <c r="E61" s="5" t="n">
        <v>4</v>
      </c>
    </row>
    <row r="62" spans="1:8">
      <c r="A62" s="4" t="s">
        <v>1023</v>
      </c>
    </row>
    <row r="63" spans="1:8">
      <c r="A63" s="3" t="s">
        <v>992</v>
      </c>
    </row>
    <row r="64" spans="1:8">
      <c r="A64" s="4" t="s">
        <v>1001</v>
      </c>
      <c r="E64" s="4" t="s">
        <v>1024</v>
      </c>
    </row>
    <row r="65" spans="1:8">
      <c r="A65" s="4" t="s">
        <v>1025</v>
      </c>
      <c r="E65" s="6" t="n">
        <v>0</v>
      </c>
    </row>
    <row r="66" spans="1:8">
      <c r="A66" s="4" t="s">
        <v>51</v>
      </c>
    </row>
    <row r="67" spans="1:8">
      <c r="A67" s="3" t="s">
        <v>992</v>
      </c>
    </row>
    <row r="68" spans="1:8">
      <c r="A68" s="4" t="s">
        <v>51</v>
      </c>
      <c r="E68" s="5" t="n">
        <v>18544000000</v>
      </c>
      <c r="G68" s="5" t="n">
        <v>13113000000</v>
      </c>
    </row>
    <row r="69" spans="1:8">
      <c r="A69" s="4" t="s">
        <v>1026</v>
      </c>
      <c r="E69" s="5" t="n">
        <v>5400000000</v>
      </c>
    </row>
    <row r="70" spans="1:8">
      <c r="A70" s="4" t="s">
        <v>1027</v>
      </c>
    </row>
    <row r="71" spans="1:8">
      <c r="A71" s="3" t="s">
        <v>992</v>
      </c>
    </row>
    <row r="72" spans="1:8">
      <c r="A72" s="4" t="s">
        <v>51</v>
      </c>
      <c r="E72" s="5" t="n">
        <v>2473000000</v>
      </c>
      <c r="G72" s="5" t="n">
        <v>1388000000</v>
      </c>
    </row>
    <row r="73" spans="1:8">
      <c r="A73" s="4" t="s">
        <v>1028</v>
      </c>
    </row>
    <row r="74" spans="1:8">
      <c r="A74" s="3" t="s">
        <v>992</v>
      </c>
    </row>
    <row r="75" spans="1:8">
      <c r="A75" s="4" t="s">
        <v>51</v>
      </c>
      <c r="E75" s="6" t="n">
        <v>7801000000</v>
      </c>
      <c r="G75" s="6" t="n">
        <v>5317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32</v>
      </c>
      <c r="C1" s="2" t="s">
        <v>33</v>
      </c>
    </row>
    <row r="2" spans="1:3">
      <c r="A2" s="4" t="s">
        <v>995</v>
      </c>
    </row>
    <row r="3" spans="1:3">
      <c r="A3" s="3" t="s">
        <v>992</v>
      </c>
    </row>
    <row r="4" spans="1:3">
      <c r="A4" s="4" t="s">
        <v>51</v>
      </c>
      <c r="B4" s="6" t="n">
        <v>820</v>
      </c>
      <c r="C4" s="6" t="n">
        <v>510</v>
      </c>
    </row>
    <row r="5" spans="1:3">
      <c r="A5" s="4" t="s">
        <v>1000</v>
      </c>
    </row>
    <row r="6" spans="1:3">
      <c r="A6" s="3" t="s">
        <v>992</v>
      </c>
    </row>
    <row r="7" spans="1:3">
      <c r="A7" s="4" t="s">
        <v>1001</v>
      </c>
      <c r="B7" s="4" t="s">
        <v>1002</v>
      </c>
    </row>
    <row r="8" spans="1:3">
      <c r="A8" s="4" t="s">
        <v>1008</v>
      </c>
    </row>
    <row r="9" spans="1:3">
      <c r="A9" s="3" t="s">
        <v>992</v>
      </c>
    </row>
    <row r="10" spans="1:3">
      <c r="A10" s="4" t="s">
        <v>51</v>
      </c>
      <c r="B10" s="6" t="n">
        <v>0</v>
      </c>
      <c r="C10" s="5" t="n">
        <v>275</v>
      </c>
    </row>
    <row r="11" spans="1:3">
      <c r="A11" s="4" t="s">
        <v>1011</v>
      </c>
    </row>
    <row r="12" spans="1:3">
      <c r="A12" s="3" t="s">
        <v>992</v>
      </c>
    </row>
    <row r="13" spans="1:3">
      <c r="A13" s="4" t="s">
        <v>1030</v>
      </c>
      <c r="B13" s="4" t="s">
        <v>1012</v>
      </c>
    </row>
    <row r="14" spans="1:3">
      <c r="A14" s="4" t="s">
        <v>1031</v>
      </c>
    </row>
    <row r="15" spans="1:3">
      <c r="A15" s="3" t="s">
        <v>992</v>
      </c>
    </row>
    <row r="16" spans="1:3">
      <c r="A16" s="4" t="s">
        <v>51</v>
      </c>
      <c r="B16" s="6" t="n">
        <v>346</v>
      </c>
      <c r="C16" s="5" t="n">
        <v>330</v>
      </c>
    </row>
    <row r="17" spans="1:3">
      <c r="A17" s="4" t="s">
        <v>1032</v>
      </c>
    </row>
    <row r="18" spans="1:3">
      <c r="A18" s="3" t="s">
        <v>992</v>
      </c>
    </row>
    <row r="19" spans="1:3">
      <c r="A19" s="4" t="s">
        <v>1030</v>
      </c>
      <c r="B19" s="4" t="s">
        <v>1012</v>
      </c>
    </row>
    <row r="20" spans="1:3">
      <c r="A20" s="4" t="s">
        <v>1033</v>
      </c>
    </row>
    <row r="21" spans="1:3">
      <c r="A21" s="3" t="s">
        <v>992</v>
      </c>
    </row>
    <row r="22" spans="1:3">
      <c r="A22" s="4" t="s">
        <v>51</v>
      </c>
      <c r="B22" s="6" t="n">
        <v>231</v>
      </c>
      <c r="C22" s="5" t="n">
        <v>220</v>
      </c>
    </row>
    <row r="23" spans="1:3">
      <c r="A23" s="4" t="s">
        <v>1034</v>
      </c>
    </row>
    <row r="24" spans="1:3">
      <c r="A24" s="3" t="s">
        <v>992</v>
      </c>
    </row>
    <row r="25" spans="1:3">
      <c r="A25" s="4" t="s">
        <v>1030</v>
      </c>
      <c r="B25" s="4" t="s">
        <v>1035</v>
      </c>
    </row>
    <row r="26" spans="1:3">
      <c r="A26" s="4" t="s">
        <v>1033</v>
      </c>
    </row>
    <row r="27" spans="1:3">
      <c r="A27" s="3" t="s">
        <v>992</v>
      </c>
    </row>
    <row r="28" spans="1:3">
      <c r="A28" s="4" t="s">
        <v>51</v>
      </c>
      <c r="B28" s="6" t="n">
        <v>308</v>
      </c>
      <c r="C28" s="5" t="n">
        <v>293</v>
      </c>
    </row>
    <row r="29" spans="1:3">
      <c r="A29" s="4" t="s">
        <v>1034</v>
      </c>
    </row>
    <row r="30" spans="1:3">
      <c r="A30" s="3" t="s">
        <v>992</v>
      </c>
    </row>
    <row r="31" spans="1:3">
      <c r="A31" s="4" t="s">
        <v>1030</v>
      </c>
      <c r="B31" s="4" t="s">
        <v>1035</v>
      </c>
    </row>
    <row r="32" spans="1:3">
      <c r="A32" s="4" t="s">
        <v>1014</v>
      </c>
    </row>
    <row r="33" spans="1:3">
      <c r="A33" s="3" t="s">
        <v>992</v>
      </c>
    </row>
    <row r="34" spans="1:3">
      <c r="A34" s="4" t="s">
        <v>51</v>
      </c>
      <c r="B34" s="6" t="n">
        <v>384</v>
      </c>
      <c r="C34" s="5" t="n">
        <v>365</v>
      </c>
    </row>
    <row r="35" spans="1:3">
      <c r="A35" s="4" t="s">
        <v>1016</v>
      </c>
    </row>
    <row r="36" spans="1:3">
      <c r="A36" s="3" t="s">
        <v>992</v>
      </c>
    </row>
    <row r="37" spans="1:3">
      <c r="A37" s="4" t="s">
        <v>1030</v>
      </c>
      <c r="B37" s="4" t="s">
        <v>1017</v>
      </c>
    </row>
    <row r="38" spans="1:3">
      <c r="A38" s="4" t="s">
        <v>1003</v>
      </c>
    </row>
    <row r="39" spans="1:3">
      <c r="A39" s="3" t="s">
        <v>992</v>
      </c>
    </row>
    <row r="40" spans="1:3">
      <c r="A40" s="4" t="s">
        <v>51</v>
      </c>
      <c r="B40" s="6" t="n">
        <v>386</v>
      </c>
      <c r="C40" s="5" t="n">
        <v>0</v>
      </c>
    </row>
    <row r="41" spans="1:3">
      <c r="A41" s="4" t="s">
        <v>1004</v>
      </c>
    </row>
    <row r="42" spans="1:3">
      <c r="A42" s="3" t="s">
        <v>992</v>
      </c>
    </row>
    <row r="43" spans="1:3">
      <c r="A43" s="4" t="s">
        <v>1030</v>
      </c>
      <c r="B43" s="4" t="s">
        <v>1006</v>
      </c>
    </row>
    <row r="44" spans="1:3">
      <c r="A44" s="4" t="s">
        <v>55</v>
      </c>
    </row>
    <row r="45" spans="1:3">
      <c r="A45" s="3" t="s">
        <v>992</v>
      </c>
    </row>
    <row r="46" spans="1:3">
      <c r="A46" s="4" t="s">
        <v>51</v>
      </c>
      <c r="B46" s="6" t="n">
        <v>2475</v>
      </c>
      <c r="C46" s="6" t="n">
        <v>199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36</v>
      </c>
      <c r="B1" s="2" t="s">
        <v>32</v>
      </c>
      <c r="C1" s="2" t="s">
        <v>33</v>
      </c>
    </row>
    <row r="2" spans="1:3">
      <c r="A2" s="3" t="s">
        <v>992</v>
      </c>
    </row>
    <row r="3" spans="1:3">
      <c r="A3" s="4" t="s">
        <v>85</v>
      </c>
      <c r="B3" s="6" t="n">
        <v>1381</v>
      </c>
      <c r="C3" s="6" t="n">
        <v>985</v>
      </c>
    </row>
    <row r="4" spans="1:3">
      <c r="A4" s="4" t="s">
        <v>1037</v>
      </c>
      <c r="B4" s="5" t="n">
        <v>17163</v>
      </c>
      <c r="C4" s="5" t="n">
        <v>12128</v>
      </c>
    </row>
    <row r="5" spans="1:3">
      <c r="A5" s="4" t="s">
        <v>51</v>
      </c>
    </row>
    <row r="6" spans="1:3">
      <c r="A6" s="3" t="s">
        <v>992</v>
      </c>
    </row>
    <row r="7" spans="1:3">
      <c r="A7" s="4" t="s">
        <v>109</v>
      </c>
      <c r="B7" s="6" t="n">
        <v>18544</v>
      </c>
      <c r="C7" s="6" t="n">
        <v>131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32</v>
      </c>
      <c r="C1" s="2" t="s">
        <v>33</v>
      </c>
    </row>
    <row r="2" spans="1:3">
      <c r="A2" s="3" t="s">
        <v>992</v>
      </c>
    </row>
    <row r="3" spans="1:3">
      <c r="A3" s="4" t="s">
        <v>51</v>
      </c>
      <c r="B3" s="6" t="n">
        <v>18544</v>
      </c>
      <c r="C3" s="6" t="n">
        <v>13113</v>
      </c>
    </row>
    <row r="4" spans="1:3">
      <c r="A4" s="4" t="s">
        <v>1039</v>
      </c>
    </row>
    <row r="5" spans="1:3">
      <c r="A5" s="3" t="s">
        <v>992</v>
      </c>
    </row>
    <row r="6" spans="1:3">
      <c r="A6" s="4" t="s">
        <v>51</v>
      </c>
      <c r="B6" s="5" t="n">
        <v>18676</v>
      </c>
    </row>
    <row r="7" spans="1:3">
      <c r="A7" s="4" t="s">
        <v>1040</v>
      </c>
    </row>
    <row r="8" spans="1:3">
      <c r="A8" s="3" t="s">
        <v>992</v>
      </c>
    </row>
    <row r="9" spans="1:3">
      <c r="A9" s="4" t="s">
        <v>51</v>
      </c>
      <c r="B9" s="5" t="n">
        <v>-132</v>
      </c>
    </row>
    <row r="10" spans="1:3">
      <c r="A10" s="4" t="s">
        <v>1041</v>
      </c>
    </row>
    <row r="11" spans="1:3">
      <c r="A11" s="3" t="s">
        <v>992</v>
      </c>
    </row>
    <row r="12" spans="1:3">
      <c r="A12" s="4" t="s">
        <v>51</v>
      </c>
      <c r="B12" s="5" t="n">
        <v>1405</v>
      </c>
    </row>
    <row r="13" spans="1:3">
      <c r="A13" s="4" t="s">
        <v>1042</v>
      </c>
    </row>
    <row r="14" spans="1:3">
      <c r="A14" s="3" t="s">
        <v>992</v>
      </c>
    </row>
    <row r="15" spans="1:3">
      <c r="A15" s="4" t="s">
        <v>51</v>
      </c>
      <c r="B15" s="5" t="n">
        <v>1019</v>
      </c>
    </row>
    <row r="16" spans="1:3">
      <c r="A16" s="4" t="s">
        <v>1043</v>
      </c>
    </row>
    <row r="17" spans="1:3">
      <c r="A17" s="3" t="s">
        <v>992</v>
      </c>
    </row>
    <row r="18" spans="1:3">
      <c r="A18" s="4" t="s">
        <v>51</v>
      </c>
      <c r="B18" s="5" t="n">
        <v>1680</v>
      </c>
    </row>
    <row r="19" spans="1:3">
      <c r="A19" s="4" t="s">
        <v>1044</v>
      </c>
    </row>
    <row r="20" spans="1:3">
      <c r="A20" s="3" t="s">
        <v>992</v>
      </c>
    </row>
    <row r="21" spans="1:3">
      <c r="A21" s="4" t="s">
        <v>51</v>
      </c>
      <c r="B21" s="5" t="n">
        <v>2927</v>
      </c>
    </row>
    <row r="22" spans="1:3">
      <c r="A22" s="4" t="s">
        <v>1045</v>
      </c>
    </row>
    <row r="23" spans="1:3">
      <c r="A23" s="3" t="s">
        <v>992</v>
      </c>
    </row>
    <row r="24" spans="1:3">
      <c r="A24" s="4" t="s">
        <v>51</v>
      </c>
      <c r="B24" s="5" t="n">
        <v>2503</v>
      </c>
    </row>
    <row r="25" spans="1:3">
      <c r="A25" s="4" t="s">
        <v>1046</v>
      </c>
    </row>
    <row r="26" spans="1:3">
      <c r="A26" s="3" t="s">
        <v>992</v>
      </c>
    </row>
    <row r="27" spans="1:3">
      <c r="A27" s="4" t="s">
        <v>51</v>
      </c>
      <c r="B27" s="5" t="n">
        <v>9142</v>
      </c>
    </row>
    <row r="28" spans="1:3">
      <c r="A28" s="4" t="s">
        <v>552</v>
      </c>
    </row>
    <row r="29" spans="1:3">
      <c r="A29" s="3" t="s">
        <v>992</v>
      </c>
    </row>
    <row r="30" spans="1:3">
      <c r="A30" s="4" t="s">
        <v>51</v>
      </c>
      <c r="B30" s="5" t="n">
        <v>5731</v>
      </c>
      <c r="C30" s="5" t="n">
        <v>5397</v>
      </c>
    </row>
    <row r="31" spans="1:3">
      <c r="A31" s="4" t="s">
        <v>1047</v>
      </c>
    </row>
    <row r="32" spans="1:3">
      <c r="A32" s="3" t="s">
        <v>992</v>
      </c>
    </row>
    <row r="33" spans="1:3">
      <c r="A33" s="4" t="s">
        <v>51</v>
      </c>
      <c r="B33" s="5" t="n">
        <v>5726</v>
      </c>
    </row>
    <row r="34" spans="1:3">
      <c r="A34" s="4" t="s">
        <v>1048</v>
      </c>
    </row>
    <row r="35" spans="1:3">
      <c r="A35" s="3" t="s">
        <v>992</v>
      </c>
    </row>
    <row r="36" spans="1:3">
      <c r="A36" s="4" t="s">
        <v>51</v>
      </c>
      <c r="B36" s="5" t="n">
        <v>5</v>
      </c>
    </row>
    <row r="37" spans="1:3">
      <c r="A37" s="4" t="s">
        <v>1049</v>
      </c>
    </row>
    <row r="38" spans="1:3">
      <c r="A38" s="3" t="s">
        <v>992</v>
      </c>
    </row>
    <row r="39" spans="1:3">
      <c r="A39" s="4" t="s">
        <v>51</v>
      </c>
      <c r="B39" s="5" t="n">
        <v>463</v>
      </c>
    </row>
    <row r="40" spans="1:3">
      <c r="A40" s="4" t="s">
        <v>1050</v>
      </c>
    </row>
    <row r="41" spans="1:3">
      <c r="A41" s="3" t="s">
        <v>992</v>
      </c>
    </row>
    <row r="42" spans="1:3">
      <c r="A42" s="4" t="s">
        <v>51</v>
      </c>
      <c r="B42" s="5" t="n">
        <v>418</v>
      </c>
    </row>
    <row r="43" spans="1:3">
      <c r="A43" s="4" t="s">
        <v>1051</v>
      </c>
    </row>
    <row r="44" spans="1:3">
      <c r="A44" s="3" t="s">
        <v>992</v>
      </c>
    </row>
    <row r="45" spans="1:3">
      <c r="A45" s="4" t="s">
        <v>51</v>
      </c>
      <c r="B45" s="5" t="n">
        <v>330</v>
      </c>
    </row>
    <row r="46" spans="1:3">
      <c r="A46" s="4" t="s">
        <v>1052</v>
      </c>
    </row>
    <row r="47" spans="1:3">
      <c r="A47" s="3" t="s">
        <v>992</v>
      </c>
    </row>
    <row r="48" spans="1:3">
      <c r="A48" s="4" t="s">
        <v>51</v>
      </c>
      <c r="B48" s="5" t="n">
        <v>1936</v>
      </c>
    </row>
    <row r="49" spans="1:3">
      <c r="A49" s="4" t="s">
        <v>1053</v>
      </c>
    </row>
    <row r="50" spans="1:3">
      <c r="A50" s="3" t="s">
        <v>992</v>
      </c>
    </row>
    <row r="51" spans="1:3">
      <c r="A51" s="4" t="s">
        <v>51</v>
      </c>
      <c r="B51" s="5" t="n">
        <v>830</v>
      </c>
    </row>
    <row r="52" spans="1:3">
      <c r="A52" s="4" t="s">
        <v>1054</v>
      </c>
    </row>
    <row r="53" spans="1:3">
      <c r="A53" s="3" t="s">
        <v>992</v>
      </c>
    </row>
    <row r="54" spans="1:3">
      <c r="A54" s="4" t="s">
        <v>51</v>
      </c>
      <c r="B54" s="5" t="n">
        <v>1749</v>
      </c>
    </row>
    <row r="55" spans="1:3">
      <c r="A55" s="4" t="s">
        <v>553</v>
      </c>
    </row>
    <row r="56" spans="1:3">
      <c r="A56" s="3" t="s">
        <v>992</v>
      </c>
    </row>
    <row r="57" spans="1:3">
      <c r="A57" s="4" t="s">
        <v>51</v>
      </c>
      <c r="B57" s="5" t="n">
        <v>6544</v>
      </c>
      <c r="C57" s="5" t="n">
        <v>3444</v>
      </c>
    </row>
    <row r="58" spans="1:3">
      <c r="A58" s="4" t="s">
        <v>1055</v>
      </c>
    </row>
    <row r="59" spans="1:3">
      <c r="A59" s="3" t="s">
        <v>992</v>
      </c>
    </row>
    <row r="60" spans="1:3">
      <c r="A60" s="4" t="s">
        <v>51</v>
      </c>
      <c r="B60" s="5" t="n">
        <v>6602</v>
      </c>
    </row>
    <row r="61" spans="1:3">
      <c r="A61" s="4" t="s">
        <v>1056</v>
      </c>
    </row>
    <row r="62" spans="1:3">
      <c r="A62" s="3" t="s">
        <v>992</v>
      </c>
    </row>
    <row r="63" spans="1:3">
      <c r="A63" s="4" t="s">
        <v>51</v>
      </c>
      <c r="B63" s="5" t="n">
        <v>-58</v>
      </c>
    </row>
    <row r="64" spans="1:3">
      <c r="A64" s="4" t="s">
        <v>1057</v>
      </c>
    </row>
    <row r="65" spans="1:3">
      <c r="A65" s="3" t="s">
        <v>992</v>
      </c>
    </row>
    <row r="66" spans="1:3">
      <c r="A66" s="4" t="s">
        <v>51</v>
      </c>
      <c r="B66" s="5" t="n">
        <v>362</v>
      </c>
    </row>
    <row r="67" spans="1:3">
      <c r="A67" s="4" t="s">
        <v>1058</v>
      </c>
    </row>
    <row r="68" spans="1:3">
      <c r="A68" s="3" t="s">
        <v>992</v>
      </c>
    </row>
    <row r="69" spans="1:3">
      <c r="A69" s="4" t="s">
        <v>51</v>
      </c>
      <c r="B69" s="5" t="n">
        <v>355</v>
      </c>
    </row>
    <row r="70" spans="1:3">
      <c r="A70" s="4" t="s">
        <v>1059</v>
      </c>
    </row>
    <row r="71" spans="1:3">
      <c r="A71" s="3" t="s">
        <v>992</v>
      </c>
    </row>
    <row r="72" spans="1:3">
      <c r="A72" s="4" t="s">
        <v>51</v>
      </c>
      <c r="B72" s="5" t="n">
        <v>489</v>
      </c>
    </row>
    <row r="73" spans="1:3">
      <c r="A73" s="4" t="s">
        <v>1060</v>
      </c>
    </row>
    <row r="74" spans="1:3">
      <c r="A74" s="3" t="s">
        <v>992</v>
      </c>
    </row>
    <row r="75" spans="1:3">
      <c r="A75" s="4" t="s">
        <v>51</v>
      </c>
      <c r="B75" s="5" t="n">
        <v>361</v>
      </c>
    </row>
    <row r="76" spans="1:3">
      <c r="A76" s="4" t="s">
        <v>1061</v>
      </c>
    </row>
    <row r="77" spans="1:3">
      <c r="A77" s="3" t="s">
        <v>992</v>
      </c>
    </row>
    <row r="78" spans="1:3">
      <c r="A78" s="4" t="s">
        <v>51</v>
      </c>
      <c r="B78" s="5" t="n">
        <v>560</v>
      </c>
    </row>
    <row r="79" spans="1:3">
      <c r="A79" s="4" t="s">
        <v>1062</v>
      </c>
    </row>
    <row r="80" spans="1:3">
      <c r="A80" s="3" t="s">
        <v>992</v>
      </c>
    </row>
    <row r="81" spans="1:3">
      <c r="A81" s="4" t="s">
        <v>51</v>
      </c>
      <c r="B81" s="5" t="n">
        <v>4475</v>
      </c>
    </row>
    <row r="82" spans="1:3">
      <c r="A82" s="4" t="s">
        <v>554</v>
      </c>
    </row>
    <row r="83" spans="1:3">
      <c r="A83" s="3" t="s">
        <v>992</v>
      </c>
    </row>
    <row r="84" spans="1:3">
      <c r="A84" s="4" t="s">
        <v>51</v>
      </c>
      <c r="B84" s="5" t="n">
        <v>5346</v>
      </c>
      <c r="C84" s="5" t="n">
        <v>3155</v>
      </c>
    </row>
    <row r="85" spans="1:3">
      <c r="A85" s="4" t="s">
        <v>1063</v>
      </c>
    </row>
    <row r="86" spans="1:3">
      <c r="A86" s="3" t="s">
        <v>992</v>
      </c>
    </row>
    <row r="87" spans="1:3">
      <c r="A87" s="4" t="s">
        <v>51</v>
      </c>
      <c r="B87" s="5" t="n">
        <v>5406</v>
      </c>
    </row>
    <row r="88" spans="1:3">
      <c r="A88" s="4" t="s">
        <v>1064</v>
      </c>
    </row>
    <row r="89" spans="1:3">
      <c r="A89" s="3" t="s">
        <v>992</v>
      </c>
    </row>
    <row r="90" spans="1:3">
      <c r="A90" s="4" t="s">
        <v>51</v>
      </c>
      <c r="B90" s="5" t="n">
        <v>-60</v>
      </c>
    </row>
    <row r="91" spans="1:3">
      <c r="A91" s="4" t="s">
        <v>1065</v>
      </c>
    </row>
    <row r="92" spans="1:3">
      <c r="A92" s="3" t="s">
        <v>992</v>
      </c>
    </row>
    <row r="93" spans="1:3">
      <c r="A93" s="4" t="s">
        <v>51</v>
      </c>
      <c r="B93" s="5" t="n">
        <v>498</v>
      </c>
    </row>
    <row r="94" spans="1:3">
      <c r="A94" s="4" t="s">
        <v>1066</v>
      </c>
    </row>
    <row r="95" spans="1:3">
      <c r="A95" s="3" t="s">
        <v>992</v>
      </c>
    </row>
    <row r="96" spans="1:3">
      <c r="A96" s="4" t="s">
        <v>51</v>
      </c>
      <c r="B96" s="5" t="n">
        <v>240</v>
      </c>
    </row>
    <row r="97" spans="1:3">
      <c r="A97" s="4" t="s">
        <v>1067</v>
      </c>
    </row>
    <row r="98" spans="1:3">
      <c r="A98" s="3" t="s">
        <v>992</v>
      </c>
    </row>
    <row r="99" spans="1:3">
      <c r="A99" s="4" t="s">
        <v>51</v>
      </c>
      <c r="B99" s="5" t="n">
        <v>750</v>
      </c>
    </row>
    <row r="100" spans="1:3">
      <c r="A100" s="4" t="s">
        <v>1068</v>
      </c>
    </row>
    <row r="101" spans="1:3">
      <c r="A101" s="3" t="s">
        <v>992</v>
      </c>
    </row>
    <row r="102" spans="1:3">
      <c r="A102" s="4" t="s">
        <v>51</v>
      </c>
      <c r="B102" s="5" t="n">
        <v>618</v>
      </c>
    </row>
    <row r="103" spans="1:3">
      <c r="A103" s="4" t="s">
        <v>1069</v>
      </c>
    </row>
    <row r="104" spans="1:3">
      <c r="A104" s="3" t="s">
        <v>992</v>
      </c>
    </row>
    <row r="105" spans="1:3">
      <c r="A105" s="4" t="s">
        <v>51</v>
      </c>
      <c r="B105" s="5" t="n">
        <v>1107</v>
      </c>
    </row>
    <row r="106" spans="1:3">
      <c r="A106" s="4" t="s">
        <v>1070</v>
      </c>
    </row>
    <row r="107" spans="1:3">
      <c r="A107" s="3" t="s">
        <v>992</v>
      </c>
    </row>
    <row r="108" spans="1:3">
      <c r="A108" s="4" t="s">
        <v>51</v>
      </c>
      <c r="B108" s="5" t="n">
        <v>2193</v>
      </c>
    </row>
    <row r="109" spans="1:3">
      <c r="A109" s="4" t="s">
        <v>555</v>
      </c>
    </row>
    <row r="110" spans="1:3">
      <c r="A110" s="3" t="s">
        <v>992</v>
      </c>
    </row>
    <row r="111" spans="1:3">
      <c r="A111" s="4" t="s">
        <v>51</v>
      </c>
      <c r="B111" s="5" t="n">
        <v>923</v>
      </c>
      <c r="C111" s="6" t="n">
        <v>1117</v>
      </c>
    </row>
    <row r="112" spans="1:3">
      <c r="A112" s="4" t="s">
        <v>1071</v>
      </c>
    </row>
    <row r="113" spans="1:3">
      <c r="A113" s="3" t="s">
        <v>992</v>
      </c>
    </row>
    <row r="114" spans="1:3">
      <c r="A114" s="4" t="s">
        <v>51</v>
      </c>
      <c r="B114" s="5" t="n">
        <v>942</v>
      </c>
    </row>
    <row r="115" spans="1:3">
      <c r="A115" s="4" t="s">
        <v>1072</v>
      </c>
    </row>
    <row r="116" spans="1:3">
      <c r="A116" s="3" t="s">
        <v>992</v>
      </c>
    </row>
    <row r="117" spans="1:3">
      <c r="A117" s="4" t="s">
        <v>51</v>
      </c>
      <c r="B117" s="5" t="n">
        <v>-19</v>
      </c>
    </row>
    <row r="118" spans="1:3">
      <c r="A118" s="4" t="s">
        <v>1073</v>
      </c>
    </row>
    <row r="119" spans="1:3">
      <c r="A119" s="3" t="s">
        <v>992</v>
      </c>
    </row>
    <row r="120" spans="1:3">
      <c r="A120" s="4" t="s">
        <v>51</v>
      </c>
      <c r="B120" s="5" t="n">
        <v>82</v>
      </c>
    </row>
    <row r="121" spans="1:3">
      <c r="A121" s="4" t="s">
        <v>1074</v>
      </c>
    </row>
    <row r="122" spans="1:3">
      <c r="A122" s="3" t="s">
        <v>992</v>
      </c>
    </row>
    <row r="123" spans="1:3">
      <c r="A123" s="4" t="s">
        <v>51</v>
      </c>
      <c r="B123" s="5" t="n">
        <v>6</v>
      </c>
    </row>
    <row r="124" spans="1:3">
      <c r="A124" s="4" t="s">
        <v>1075</v>
      </c>
    </row>
    <row r="125" spans="1:3">
      <c r="A125" s="3" t="s">
        <v>992</v>
      </c>
    </row>
    <row r="126" spans="1:3">
      <c r="A126" s="4" t="s">
        <v>51</v>
      </c>
      <c r="B126" s="5" t="n">
        <v>111</v>
      </c>
    </row>
    <row r="127" spans="1:3">
      <c r="A127" s="4" t="s">
        <v>1076</v>
      </c>
    </row>
    <row r="128" spans="1:3">
      <c r="A128" s="3" t="s">
        <v>992</v>
      </c>
    </row>
    <row r="129" spans="1:3">
      <c r="A129" s="4" t="s">
        <v>51</v>
      </c>
      <c r="B129" s="5" t="n">
        <v>12</v>
      </c>
    </row>
    <row r="130" spans="1:3">
      <c r="A130" s="4" t="s">
        <v>1077</v>
      </c>
    </row>
    <row r="131" spans="1:3">
      <c r="A131" s="3" t="s">
        <v>992</v>
      </c>
    </row>
    <row r="132" spans="1:3">
      <c r="A132" s="4" t="s">
        <v>51</v>
      </c>
      <c r="B132" s="5" t="n">
        <v>6</v>
      </c>
    </row>
    <row r="133" spans="1:3">
      <c r="A133" s="4" t="s">
        <v>1078</v>
      </c>
    </row>
    <row r="134" spans="1:3">
      <c r="A134" s="3" t="s">
        <v>992</v>
      </c>
    </row>
    <row r="135" spans="1:3">
      <c r="A135" s="4" t="s">
        <v>51</v>
      </c>
      <c r="B135" s="6" t="n">
        <v>7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3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32</v>
      </c>
      <c r="C1" s="2" t="s">
        <v>33</v>
      </c>
    </row>
    <row r="2" spans="1:3">
      <c r="A2" s="3" t="s">
        <v>992</v>
      </c>
    </row>
    <row r="3" spans="1:3">
      <c r="A3" s="4" t="s">
        <v>1005</v>
      </c>
      <c r="B3" s="4" t="s">
        <v>516</v>
      </c>
      <c r="C3" s="4" t="s">
        <v>516</v>
      </c>
    </row>
    <row r="4" spans="1:3">
      <c r="A4" s="4" t="s">
        <v>552</v>
      </c>
    </row>
    <row r="5" spans="1:3">
      <c r="A5" s="3" t="s">
        <v>992</v>
      </c>
    </row>
    <row r="6" spans="1:3">
      <c r="A6" s="4" t="s">
        <v>1005</v>
      </c>
      <c r="B6" s="4" t="s">
        <v>1080</v>
      </c>
      <c r="C6" s="4" t="s">
        <v>1080</v>
      </c>
    </row>
    <row r="7" spans="1:3">
      <c r="A7" s="4" t="s">
        <v>553</v>
      </c>
    </row>
    <row r="8" spans="1:3">
      <c r="A8" s="3" t="s">
        <v>992</v>
      </c>
    </row>
    <row r="9" spans="1:3">
      <c r="A9" s="4" t="s">
        <v>1005</v>
      </c>
      <c r="B9" s="4" t="s">
        <v>969</v>
      </c>
      <c r="C9" s="4" t="s">
        <v>969</v>
      </c>
    </row>
    <row r="10" spans="1:3">
      <c r="A10" s="4" t="s">
        <v>554</v>
      </c>
    </row>
    <row r="11" spans="1:3">
      <c r="A11" s="3" t="s">
        <v>992</v>
      </c>
    </row>
    <row r="12" spans="1:3">
      <c r="A12" s="4" t="s">
        <v>1005</v>
      </c>
      <c r="B12" s="4" t="s">
        <v>516</v>
      </c>
      <c r="C12" s="4" t="s">
        <v>969</v>
      </c>
    </row>
    <row r="13" spans="1:3">
      <c r="A13" s="4" t="s">
        <v>555</v>
      </c>
    </row>
    <row r="14" spans="1:3">
      <c r="A14" s="3" t="s">
        <v>992</v>
      </c>
    </row>
    <row r="15" spans="1:3">
      <c r="A15" s="4" t="s">
        <v>1005</v>
      </c>
      <c r="B15" s="4" t="s">
        <v>969</v>
      </c>
      <c r="C15" s="4" t="s">
        <v>96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7"/>
    <col customWidth="1" max="7" min="7" width="22"/>
    <col customWidth="1" max="8" min="8" width="21"/>
    <col customWidth="1" max="9" min="9" width="21"/>
    <col customWidth="1" max="10" min="10" width="21"/>
    <col customWidth="1" max="11" min="11" width="21"/>
    <col customWidth="1" max="12" min="12" width="21"/>
    <col customWidth="1" max="13" min="13" width="22"/>
    <col customWidth="1" max="14" min="14" width="21"/>
    <col customWidth="1" max="15" min="15" width="21"/>
    <col customWidth="1" max="16" min="16" width="27"/>
    <col customWidth="1" max="17" min="17" width="22"/>
    <col customWidth="1" max="18" min="18" width="21"/>
    <col customWidth="1" max="19" min="19" width="21"/>
    <col customWidth="1" max="20" min="20" width="21"/>
    <col customWidth="1" max="21" min="21" width="21"/>
  </cols>
  <sheetData>
    <row r="1" spans="1:21">
      <c r="A1" s="1" t="s">
        <v>1081</v>
      </c>
      <c r="B1" s="2" t="s">
        <v>769</v>
      </c>
      <c r="C1" s="2" t="s">
        <v>1082</v>
      </c>
      <c r="D1" s="2" t="s">
        <v>1083</v>
      </c>
      <c r="E1" s="2" t="s">
        <v>1084</v>
      </c>
      <c r="F1" s="2" t="s">
        <v>1085</v>
      </c>
      <c r="G1" s="2" t="s">
        <v>1086</v>
      </c>
      <c r="H1" s="2" t="s">
        <v>1087</v>
      </c>
      <c r="I1" s="2" t="s">
        <v>1088</v>
      </c>
      <c r="J1" s="2" t="s">
        <v>1089</v>
      </c>
      <c r="K1" s="2" t="s">
        <v>1090</v>
      </c>
      <c r="L1" s="2" t="s">
        <v>570</v>
      </c>
      <c r="M1" s="2" t="s">
        <v>1091</v>
      </c>
      <c r="N1" s="2" t="s">
        <v>1092</v>
      </c>
      <c r="O1" s="2" t="s">
        <v>1093</v>
      </c>
      <c r="P1" s="2" t="s">
        <v>1094</v>
      </c>
      <c r="Q1" s="2" t="s">
        <v>1095</v>
      </c>
      <c r="R1" s="2" t="s">
        <v>1096</v>
      </c>
      <c r="S1" s="2" t="s">
        <v>1097</v>
      </c>
      <c r="T1" s="2" t="s">
        <v>1098</v>
      </c>
      <c r="U1" s="2" t="s">
        <v>1099</v>
      </c>
    </row>
    <row r="2" spans="1:21">
      <c r="A2" s="3" t="s">
        <v>992</v>
      </c>
    </row>
    <row r="3" spans="1:21">
      <c r="A3" s="4" t="s">
        <v>51</v>
      </c>
      <c r="B3" s="6" t="n">
        <v>18544</v>
      </c>
      <c r="L3" s="6" t="n">
        <v>13113</v>
      </c>
    </row>
    <row r="4" spans="1:21">
      <c r="A4" s="4" t="s">
        <v>1100</v>
      </c>
    </row>
    <row r="5" spans="1:21">
      <c r="A5" s="3" t="s">
        <v>992</v>
      </c>
    </row>
    <row r="6" spans="1:21">
      <c r="A6" s="4" t="s">
        <v>51</v>
      </c>
      <c r="B6" s="5" t="n">
        <v>7801</v>
      </c>
      <c r="L6" s="5" t="n">
        <v>5317</v>
      </c>
    </row>
    <row r="7" spans="1:21">
      <c r="A7" s="4" t="s">
        <v>1101</v>
      </c>
      <c r="B7" s="5" t="n">
        <v>7801</v>
      </c>
      <c r="L7" s="5" t="n">
        <v>5317</v>
      </c>
    </row>
    <row r="8" spans="1:21">
      <c r="A8" s="4" t="s">
        <v>1102</v>
      </c>
    </row>
    <row r="9" spans="1:21">
      <c r="A9" s="3" t="s">
        <v>992</v>
      </c>
    </row>
    <row r="10" spans="1:21">
      <c r="A10" s="4" t="s">
        <v>51</v>
      </c>
      <c r="B10" s="5" t="n">
        <v>2473</v>
      </c>
      <c r="L10" s="5" t="n">
        <v>1388</v>
      </c>
    </row>
    <row r="11" spans="1:21">
      <c r="A11" s="4" t="s">
        <v>1101</v>
      </c>
      <c r="I11" s="6" t="n">
        <v>3212</v>
      </c>
      <c r="S11" s="6" t="n">
        <v>1893</v>
      </c>
    </row>
    <row r="12" spans="1:21">
      <c r="A12" s="4" t="s">
        <v>1103</v>
      </c>
    </row>
    <row r="13" spans="1:21">
      <c r="A13" s="3" t="s">
        <v>992</v>
      </c>
    </row>
    <row r="14" spans="1:21">
      <c r="A14" s="4" t="s">
        <v>51</v>
      </c>
      <c r="B14" s="5" t="n">
        <v>2411</v>
      </c>
      <c r="L14" s="5" t="n">
        <v>1847</v>
      </c>
    </row>
    <row r="15" spans="1:21">
      <c r="A15" s="4" t="s">
        <v>1104</v>
      </c>
      <c r="E15" s="10" t="n">
        <v>1819</v>
      </c>
      <c r="O15" s="10" t="n">
        <v>1447</v>
      </c>
    </row>
    <row r="16" spans="1:21">
      <c r="A16" s="4" t="s">
        <v>1105</v>
      </c>
    </row>
    <row r="17" spans="1:21">
      <c r="A17" s="3" t="s">
        <v>992</v>
      </c>
    </row>
    <row r="18" spans="1:21">
      <c r="A18" s="4" t="s">
        <v>51</v>
      </c>
      <c r="B18" s="5" t="n">
        <v>1489</v>
      </c>
      <c r="L18" s="5" t="n">
        <v>1342</v>
      </c>
    </row>
    <row r="19" spans="1:21">
      <c r="A19" s="4" t="s">
        <v>1106</v>
      </c>
      <c r="C19" s="11" t="s">
        <v>1107</v>
      </c>
      <c r="M19" s="11" t="s">
        <v>1108</v>
      </c>
    </row>
    <row r="20" spans="1:21">
      <c r="A20" s="4" t="s">
        <v>1109</v>
      </c>
    </row>
    <row r="21" spans="1:21">
      <c r="A21" s="3" t="s">
        <v>992</v>
      </c>
    </row>
    <row r="22" spans="1:21">
      <c r="A22" s="4" t="s">
        <v>51</v>
      </c>
      <c r="B22" s="5" t="n">
        <v>1427</v>
      </c>
      <c r="L22" s="5" t="n">
        <v>565</v>
      </c>
    </row>
    <row r="23" spans="1:21">
      <c r="A23" s="4" t="s">
        <v>1110</v>
      </c>
      <c r="J23" s="12" t="n">
        <v>101929</v>
      </c>
      <c r="T23" s="12" t="n">
        <v>39236</v>
      </c>
    </row>
    <row r="24" spans="1:21">
      <c r="A24" s="4" t="s">
        <v>1111</v>
      </c>
    </row>
    <row r="25" spans="1:21">
      <c r="A25" s="3" t="s">
        <v>992</v>
      </c>
    </row>
    <row r="26" spans="1:21">
      <c r="A26" s="4" t="s">
        <v>51</v>
      </c>
      <c r="B26" s="5" t="n">
        <v>1099</v>
      </c>
      <c r="L26" s="5" t="n">
        <v>837</v>
      </c>
    </row>
    <row r="27" spans="1:21">
      <c r="A27" s="4" t="s">
        <v>1112</v>
      </c>
      <c r="F27" s="5" t="n">
        <v>29</v>
      </c>
      <c r="P27" s="5" t="n">
        <v>21</v>
      </c>
    </row>
    <row r="28" spans="1:21">
      <c r="A28" s="4" t="s">
        <v>1113</v>
      </c>
    </row>
    <row r="29" spans="1:21">
      <c r="A29" s="3" t="s">
        <v>992</v>
      </c>
    </row>
    <row r="30" spans="1:21">
      <c r="A30" s="4" t="s">
        <v>51</v>
      </c>
      <c r="B30" s="5" t="n">
        <v>1010</v>
      </c>
      <c r="L30" s="5" t="n">
        <v>925</v>
      </c>
    </row>
    <row r="31" spans="1:21">
      <c r="A31" s="4" t="s">
        <v>1101</v>
      </c>
      <c r="H31" s="6" t="n">
        <v>1439</v>
      </c>
      <c r="R31" s="6" t="n">
        <v>1312</v>
      </c>
    </row>
    <row r="32" spans="1:21">
      <c r="A32" s="4" t="s">
        <v>1114</v>
      </c>
    </row>
    <row r="33" spans="1:21">
      <c r="A33" s="3" t="s">
        <v>992</v>
      </c>
    </row>
    <row r="34" spans="1:21">
      <c r="A34" s="4" t="s">
        <v>51</v>
      </c>
      <c r="B34" s="5" t="n">
        <v>452</v>
      </c>
      <c r="L34" s="5" t="n">
        <v>441</v>
      </c>
    </row>
    <row r="35" spans="1:21">
      <c r="A35" s="4" t="s">
        <v>1115</v>
      </c>
      <c r="G35" s="4" t="s">
        <v>1116</v>
      </c>
      <c r="Q35" s="4" t="s">
        <v>1117</v>
      </c>
    </row>
    <row r="36" spans="1:21">
      <c r="A36" s="4" t="s">
        <v>1118</v>
      </c>
    </row>
    <row r="37" spans="1:21">
      <c r="A37" s="3" t="s">
        <v>992</v>
      </c>
    </row>
    <row r="38" spans="1:21">
      <c r="A38" s="4" t="s">
        <v>51</v>
      </c>
      <c r="B38" s="5" t="n">
        <v>342</v>
      </c>
      <c r="L38" s="5" t="n">
        <v>411</v>
      </c>
    </row>
    <row r="39" spans="1:21">
      <c r="A39" s="4" t="s">
        <v>1101</v>
      </c>
      <c r="D39" s="6" t="n">
        <v>1124325</v>
      </c>
      <c r="N39" s="6" t="n">
        <v>1337497</v>
      </c>
    </row>
    <row r="40" spans="1:21">
      <c r="A40" s="4" t="s">
        <v>1119</v>
      </c>
    </row>
    <row r="41" spans="1:21">
      <c r="A41" s="3" t="s">
        <v>992</v>
      </c>
    </row>
    <row r="42" spans="1:21">
      <c r="A42" s="4" t="s">
        <v>51</v>
      </c>
      <c r="B42" s="6" t="n">
        <v>40</v>
      </c>
      <c r="L42" s="6" t="n">
        <v>40</v>
      </c>
    </row>
    <row r="43" spans="1:21">
      <c r="A43" s="4" t="s">
        <v>1101</v>
      </c>
      <c r="K43" s="6" t="n">
        <v>59</v>
      </c>
      <c r="U43" s="6" t="n">
        <v>6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1</v>
      </c>
    </row>
    <row r="2" spans="1:2">
      <c r="B2" s="2" t="s">
        <v>769</v>
      </c>
    </row>
    <row r="3" spans="1:2">
      <c r="A3" s="4" t="s">
        <v>55</v>
      </c>
    </row>
    <row r="4" spans="1:2">
      <c r="A4" s="3" t="s">
        <v>1121</v>
      </c>
    </row>
    <row r="5" spans="1:2">
      <c r="A5" s="4" t="s">
        <v>1122</v>
      </c>
      <c r="B5" s="6" t="n">
        <v>1993</v>
      </c>
    </row>
    <row r="6" spans="1:2">
      <c r="A6" s="4" t="s">
        <v>1123</v>
      </c>
      <c r="B6" s="5" t="n">
        <v>398</v>
      </c>
    </row>
    <row r="7" spans="1:2">
      <c r="A7" s="4" t="s">
        <v>1124</v>
      </c>
      <c r="B7" s="5" t="n">
        <v>0</v>
      </c>
    </row>
    <row r="8" spans="1:2">
      <c r="A8" s="4" t="s">
        <v>1125</v>
      </c>
      <c r="B8" s="5" t="n">
        <v>84</v>
      </c>
    </row>
    <row r="9" spans="1:2">
      <c r="A9" s="4" t="s">
        <v>1126</v>
      </c>
      <c r="B9" s="5" t="n">
        <v>2475</v>
      </c>
    </row>
    <row r="10" spans="1:2">
      <c r="A10" s="4" t="s">
        <v>51</v>
      </c>
    </row>
    <row r="11" spans="1:2">
      <c r="A11" s="3" t="s">
        <v>1121</v>
      </c>
    </row>
    <row r="12" spans="1:2">
      <c r="A12" s="4" t="s">
        <v>1122</v>
      </c>
      <c r="B12" s="5" t="n">
        <v>13113</v>
      </c>
    </row>
    <row r="13" spans="1:2">
      <c r="A13" s="4" t="s">
        <v>1123</v>
      </c>
      <c r="B13" s="5" t="n">
        <v>3573</v>
      </c>
    </row>
    <row r="14" spans="1:2">
      <c r="A14" s="4" t="s">
        <v>1124</v>
      </c>
      <c r="B14" s="5" t="n">
        <v>1972</v>
      </c>
    </row>
    <row r="15" spans="1:2">
      <c r="A15" s="4" t="s">
        <v>1125</v>
      </c>
      <c r="B15" s="5" t="n">
        <v>-114</v>
      </c>
    </row>
    <row r="16" spans="1:2">
      <c r="A16" s="4" t="s">
        <v>1126</v>
      </c>
      <c r="B16" s="6" t="n">
        <v>1854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1"/>
    <col customWidth="1" max="6" min="6" width="21"/>
    <col customWidth="1" max="7" min="7" width="27"/>
    <col customWidth="1" max="8" min="8" width="27"/>
    <col customWidth="1" max="9" min="9" width="27"/>
    <col customWidth="1" max="10" min="10" width="21"/>
    <col customWidth="1" max="11" min="11" width="21"/>
    <col customWidth="1" max="12" min="12" width="21"/>
    <col customWidth="1" max="13" min="13" width="21"/>
  </cols>
  <sheetData>
    <row r="1" spans="1:13">
      <c r="A1" s="1" t="s">
        <v>1127</v>
      </c>
      <c r="B1" s="2" t="s">
        <v>986</v>
      </c>
      <c r="C1" s="2" t="s">
        <v>1128</v>
      </c>
      <c r="D1" s="2" t="s">
        <v>1129</v>
      </c>
      <c r="E1" s="2" t="s">
        <v>987</v>
      </c>
      <c r="F1" s="2" t="s">
        <v>988</v>
      </c>
      <c r="G1" s="2" t="s">
        <v>1130</v>
      </c>
      <c r="H1" s="2" t="s">
        <v>1131</v>
      </c>
      <c r="I1" s="2" t="s">
        <v>1132</v>
      </c>
      <c r="J1" s="2" t="s">
        <v>990</v>
      </c>
      <c r="K1" s="2" t="s">
        <v>991</v>
      </c>
      <c r="L1" s="2" t="s">
        <v>1133</v>
      </c>
      <c r="M1" s="2" t="s">
        <v>1134</v>
      </c>
    </row>
    <row r="2" spans="1:13">
      <c r="A2" s="3" t="s">
        <v>1135</v>
      </c>
    </row>
    <row r="3" spans="1:13">
      <c r="A3" s="4" t="s">
        <v>994</v>
      </c>
      <c r="G3" s="6" t="n">
        <v>15855</v>
      </c>
      <c r="H3" s="6" t="n">
        <v>9966</v>
      </c>
    </row>
    <row r="4" spans="1:13">
      <c r="A4" s="4" t="s">
        <v>178</v>
      </c>
      <c r="G4" s="6" t="n">
        <v>781</v>
      </c>
      <c r="H4" s="6" t="n">
        <v>-16</v>
      </c>
      <c r="I4" s="6" t="n">
        <v>992</v>
      </c>
    </row>
    <row r="5" spans="1:13">
      <c r="A5" s="4" t="s">
        <v>1003</v>
      </c>
    </row>
    <row r="6" spans="1:13">
      <c r="A6" s="3" t="s">
        <v>1135</v>
      </c>
    </row>
    <row r="7" spans="1:13">
      <c r="A7" s="4" t="s">
        <v>994</v>
      </c>
      <c r="J7" s="6" t="n">
        <v>500000000</v>
      </c>
    </row>
    <row r="8" spans="1:13">
      <c r="A8" s="4" t="s">
        <v>1014</v>
      </c>
    </row>
    <row r="9" spans="1:13">
      <c r="A9" s="3" t="s">
        <v>1135</v>
      </c>
    </row>
    <row r="10" spans="1:13">
      <c r="A10" s="4" t="s">
        <v>994</v>
      </c>
      <c r="K10" s="6" t="n">
        <v>500000000</v>
      </c>
    </row>
    <row r="11" spans="1:13">
      <c r="A11" s="4" t="s">
        <v>112</v>
      </c>
    </row>
    <row r="12" spans="1:13">
      <c r="A12" s="3" t="s">
        <v>1135</v>
      </c>
    </row>
    <row r="13" spans="1:13">
      <c r="A13" s="4" t="s">
        <v>1136</v>
      </c>
      <c r="G13" s="5" t="n">
        <v>0</v>
      </c>
      <c r="H13" s="5" t="n">
        <v>18000000</v>
      </c>
      <c r="I13" s="5" t="n">
        <v>12000000</v>
      </c>
    </row>
    <row r="14" spans="1:13">
      <c r="A14" s="4" t="s">
        <v>1137</v>
      </c>
    </row>
    <row r="15" spans="1:13">
      <c r="A15" s="3" t="s">
        <v>1135</v>
      </c>
    </row>
    <row r="16" spans="1:13">
      <c r="A16" s="4" t="s">
        <v>1136</v>
      </c>
      <c r="C16" s="5" t="n">
        <v>4000000</v>
      </c>
      <c r="D16" s="5" t="n">
        <v>4000000</v>
      </c>
    </row>
    <row r="17" spans="1:13">
      <c r="A17" s="4" t="s">
        <v>1138</v>
      </c>
      <c r="D17" s="6" t="n">
        <v>25</v>
      </c>
    </row>
    <row r="18" spans="1:13">
      <c r="A18" s="4" t="s">
        <v>1139</v>
      </c>
      <c r="C18" s="4" t="s">
        <v>1140</v>
      </c>
      <c r="D18" s="4" t="s">
        <v>1140</v>
      </c>
    </row>
    <row r="19" spans="1:13">
      <c r="A19" s="4" t="s">
        <v>1141</v>
      </c>
      <c r="C19" s="6" t="n">
        <v>2</v>
      </c>
    </row>
    <row r="20" spans="1:13">
      <c r="A20" s="4" t="s">
        <v>1142</v>
      </c>
      <c r="C20" s="5" t="n">
        <v>1</v>
      </c>
    </row>
    <row r="21" spans="1:13">
      <c r="A21" s="4" t="s">
        <v>1143</v>
      </c>
    </row>
    <row r="22" spans="1:13">
      <c r="A22" s="3" t="s">
        <v>1135</v>
      </c>
    </row>
    <row r="23" spans="1:13">
      <c r="A23" s="4" t="s">
        <v>178</v>
      </c>
      <c r="D23" s="6" t="n">
        <v>100000000</v>
      </c>
    </row>
    <row r="24" spans="1:13">
      <c r="A24" s="4" t="s">
        <v>1144</v>
      </c>
    </row>
    <row r="25" spans="1:13">
      <c r="A25" s="3" t="s">
        <v>1135</v>
      </c>
    </row>
    <row r="26" spans="1:13">
      <c r="A26" s="4" t="s">
        <v>178</v>
      </c>
      <c r="C26" s="6" t="n">
        <v>75</v>
      </c>
    </row>
    <row r="27" spans="1:13">
      <c r="A27" s="4" t="s">
        <v>1145</v>
      </c>
    </row>
    <row r="28" spans="1:13">
      <c r="A28" s="3" t="s">
        <v>1135</v>
      </c>
    </row>
    <row r="29" spans="1:13">
      <c r="A29" s="4" t="s">
        <v>1005</v>
      </c>
      <c r="G29" s="4" t="s">
        <v>1006</v>
      </c>
    </row>
    <row r="30" spans="1:13">
      <c r="A30" s="4" t="s">
        <v>1146</v>
      </c>
    </row>
    <row r="31" spans="1:13">
      <c r="A31" s="3" t="s">
        <v>1135</v>
      </c>
    </row>
    <row r="32" spans="1:13">
      <c r="A32" s="4" t="s">
        <v>1005</v>
      </c>
      <c r="G32" s="4" t="s">
        <v>1012</v>
      </c>
    </row>
    <row r="33" spans="1:13">
      <c r="A33" s="4" t="s">
        <v>1147</v>
      </c>
    </row>
    <row r="34" spans="1:13">
      <c r="A34" s="3" t="s">
        <v>1135</v>
      </c>
    </row>
    <row r="35" spans="1:13">
      <c r="A35" s="4" t="s">
        <v>1005</v>
      </c>
      <c r="G35" s="4" t="s">
        <v>1017</v>
      </c>
    </row>
    <row r="36" spans="1:13">
      <c r="A36" s="4" t="s">
        <v>1148</v>
      </c>
    </row>
    <row r="37" spans="1:13">
      <c r="A37" s="3" t="s">
        <v>1135</v>
      </c>
    </row>
    <row r="38" spans="1:13">
      <c r="A38" s="4" t="s">
        <v>1005</v>
      </c>
      <c r="G38" s="4" t="s">
        <v>1035</v>
      </c>
    </row>
    <row r="39" spans="1:13">
      <c r="A39" s="4" t="s">
        <v>1149</v>
      </c>
    </row>
    <row r="40" spans="1:13">
      <c r="A40" s="3" t="s">
        <v>1135</v>
      </c>
    </row>
    <row r="41" spans="1:13">
      <c r="A41" s="4" t="s">
        <v>1010</v>
      </c>
      <c r="B41" s="6" t="n">
        <v>375000000</v>
      </c>
    </row>
    <row r="42" spans="1:13">
      <c r="A42" s="4" t="s">
        <v>1150</v>
      </c>
    </row>
    <row r="43" spans="1:13">
      <c r="A43" s="3" t="s">
        <v>1135</v>
      </c>
    </row>
    <row r="44" spans="1:13">
      <c r="A44" s="4" t="s">
        <v>994</v>
      </c>
      <c r="K44" s="6" t="n">
        <v>500000000</v>
      </c>
    </row>
    <row r="45" spans="1:13">
      <c r="A45" s="4" t="s">
        <v>1151</v>
      </c>
    </row>
    <row r="46" spans="1:13">
      <c r="A46" s="3" t="s">
        <v>1135</v>
      </c>
    </row>
    <row r="47" spans="1:13">
      <c r="A47" s="4" t="s">
        <v>994</v>
      </c>
      <c r="L47" s="6" t="n">
        <v>400000000</v>
      </c>
      <c r="M47" s="6" t="n">
        <v>300000000</v>
      </c>
    </row>
    <row r="48" spans="1:13">
      <c r="A48" s="4" t="s">
        <v>1152</v>
      </c>
    </row>
    <row r="49" spans="1:13">
      <c r="A49" s="3" t="s">
        <v>1135</v>
      </c>
    </row>
    <row r="50" spans="1:13">
      <c r="A50" s="4" t="s">
        <v>1010</v>
      </c>
      <c r="E50" s="6" t="n">
        <v>125000000</v>
      </c>
      <c r="F50" s="6" t="n">
        <v>400000000</v>
      </c>
    </row>
    <row r="51" spans="1:13">
      <c r="A51" s="4" t="s">
        <v>1153</v>
      </c>
    </row>
    <row r="52" spans="1:13">
      <c r="A52" s="3" t="s">
        <v>1135</v>
      </c>
    </row>
    <row r="53" spans="1:13">
      <c r="A53" s="4" t="s">
        <v>1005</v>
      </c>
      <c r="J53" s="4" t="s">
        <v>1006</v>
      </c>
    </row>
    <row r="54" spans="1:13">
      <c r="A54" s="4" t="s">
        <v>1154</v>
      </c>
    </row>
    <row r="55" spans="1:13">
      <c r="A55" s="3" t="s">
        <v>1135</v>
      </c>
    </row>
    <row r="56" spans="1:13">
      <c r="A56" s="4" t="s">
        <v>1005</v>
      </c>
      <c r="K56" s="4" t="s">
        <v>1017</v>
      </c>
    </row>
    <row r="57" spans="1:13">
      <c r="A57" s="4" t="s">
        <v>1155</v>
      </c>
    </row>
    <row r="58" spans="1:13">
      <c r="A58" s="3" t="s">
        <v>1135</v>
      </c>
    </row>
    <row r="59" spans="1:13">
      <c r="A59" s="4" t="s">
        <v>1005</v>
      </c>
      <c r="K59" s="4" t="s">
        <v>1020</v>
      </c>
    </row>
    <row r="60" spans="1:13">
      <c r="A60" s="4" t="s">
        <v>1156</v>
      </c>
    </row>
    <row r="61" spans="1:13">
      <c r="A61" s="3" t="s">
        <v>1135</v>
      </c>
    </row>
    <row r="62" spans="1:13">
      <c r="A62" s="4" t="s">
        <v>1005</v>
      </c>
      <c r="L62" s="4" t="s">
        <v>1035</v>
      </c>
      <c r="M62" s="4" t="s">
        <v>1035</v>
      </c>
    </row>
    <row r="63" spans="1:13">
      <c r="A63" s="4" t="s">
        <v>1157</v>
      </c>
    </row>
    <row r="64" spans="1:13">
      <c r="A64" s="3" t="s">
        <v>1135</v>
      </c>
    </row>
    <row r="65" spans="1:13">
      <c r="A65" s="4" t="s">
        <v>1005</v>
      </c>
      <c r="L65" s="4" t="s">
        <v>1080</v>
      </c>
      <c r="M65" s="4" t="s">
        <v>115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32</v>
      </c>
      <c r="C2" s="2" t="s">
        <v>33</v>
      </c>
      <c r="D2" s="2" t="s">
        <v>71</v>
      </c>
    </row>
    <row r="3" spans="1:4">
      <c r="A3" s="3" t="s">
        <v>92</v>
      </c>
    </row>
    <row r="4" spans="1:4">
      <c r="A4" s="4" t="s">
        <v>73</v>
      </c>
      <c r="B4" s="6" t="n">
        <v>6597</v>
      </c>
      <c r="C4" s="6" t="n">
        <v>4652</v>
      </c>
      <c r="D4" s="6" t="n">
        <v>3535</v>
      </c>
    </row>
    <row r="5" spans="1:4">
      <c r="A5" s="4" t="s">
        <v>1160</v>
      </c>
      <c r="B5" s="5" t="n">
        <v>233</v>
      </c>
      <c r="C5" s="5" t="n">
        <v>410</v>
      </c>
      <c r="D5" s="5" t="n">
        <v>125</v>
      </c>
    </row>
    <row r="6" spans="1:4">
      <c r="A6" s="3" t="s">
        <v>1161</v>
      </c>
    </row>
    <row r="7" spans="1:4">
      <c r="A7" s="4" t="s">
        <v>40</v>
      </c>
      <c r="B7" s="5" t="n">
        <v>5841</v>
      </c>
      <c r="C7" s="5" t="n">
        <v>2276</v>
      </c>
      <c r="D7" s="5" t="n">
        <v>1512</v>
      </c>
    </row>
    <row r="8" spans="1:4">
      <c r="A8" s="4" t="s">
        <v>1162</v>
      </c>
      <c r="B8" s="5" t="n">
        <v>50467</v>
      </c>
      <c r="C8" s="5" t="n">
        <v>34304</v>
      </c>
      <c r="D8" s="5" t="n">
        <v>27965</v>
      </c>
    </row>
    <row r="9" spans="1:4">
      <c r="A9" s="4" t="s">
        <v>54</v>
      </c>
      <c r="B9" s="5" t="n">
        <v>5439</v>
      </c>
      <c r="C9" s="5" t="n">
        <v>2417</v>
      </c>
      <c r="D9" s="5" t="n">
        <v>1564</v>
      </c>
    </row>
    <row r="10" spans="1:4">
      <c r="A10" s="4" t="s">
        <v>1163</v>
      </c>
      <c r="B10" s="5" t="n">
        <v>28692</v>
      </c>
      <c r="C10" s="5" t="n">
        <v>19495</v>
      </c>
      <c r="D10" s="5" t="n">
        <v>14439</v>
      </c>
    </row>
    <row r="11" spans="1:4">
      <c r="A11" s="4" t="s">
        <v>1164</v>
      </c>
      <c r="B11" s="5" t="n">
        <v>2039</v>
      </c>
      <c r="C11" s="5" t="n">
        <v>1823</v>
      </c>
      <c r="D11" s="5" t="n">
        <v>2012</v>
      </c>
    </row>
    <row r="12" spans="1:4">
      <c r="A12" s="4" t="s">
        <v>1165</v>
      </c>
      <c r="B12" s="5" t="n">
        <v>18</v>
      </c>
      <c r="C12" s="5" t="n">
        <v>71</v>
      </c>
    </row>
    <row r="13" spans="1:4">
      <c r="A13" s="4" t="s">
        <v>1166</v>
      </c>
      <c r="B13" s="5" t="n">
        <v>14113</v>
      </c>
      <c r="C13" s="5" t="n">
        <v>7303</v>
      </c>
    </row>
    <row r="14" spans="1:4">
      <c r="A14" s="4" t="s">
        <v>67</v>
      </c>
      <c r="B14" s="5" t="n">
        <v>935</v>
      </c>
      <c r="C14" s="5" t="n">
        <v>936</v>
      </c>
    </row>
    <row r="15" spans="1:4">
      <c r="A15" s="4" t="s">
        <v>1167</v>
      </c>
    </row>
    <row r="16" spans="1:4">
      <c r="A16" s="3" t="s">
        <v>92</v>
      </c>
    </row>
    <row r="17" spans="1:4">
      <c r="A17" s="4" t="s">
        <v>73</v>
      </c>
      <c r="B17" s="5" t="n">
        <v>0</v>
      </c>
      <c r="C17" s="5" t="n">
        <v>0</v>
      </c>
      <c r="D17" s="5" t="n">
        <v>0</v>
      </c>
    </row>
    <row r="18" spans="1:4">
      <c r="A18" s="4" t="s">
        <v>1160</v>
      </c>
      <c r="B18" s="5" t="n">
        <v>52</v>
      </c>
      <c r="C18" s="5" t="n">
        <v>192</v>
      </c>
      <c r="D18" s="5" t="n">
        <v>11</v>
      </c>
    </row>
    <row r="19" spans="1:4">
      <c r="A19" s="3" t="s">
        <v>1161</v>
      </c>
    </row>
    <row r="20" spans="1:4">
      <c r="A20" s="4" t="s">
        <v>40</v>
      </c>
      <c r="B20" s="5" t="n">
        <v>0</v>
      </c>
      <c r="C20" s="5" t="n">
        <v>0</v>
      </c>
    </row>
    <row r="21" spans="1:4">
      <c r="A21" s="4" t="s">
        <v>1162</v>
      </c>
      <c r="B21" s="5" t="n">
        <v>5983</v>
      </c>
      <c r="C21" s="5" t="n">
        <v>5449</v>
      </c>
    </row>
    <row r="22" spans="1:4">
      <c r="A22" s="4" t="s">
        <v>54</v>
      </c>
      <c r="B22" s="5" t="n">
        <v>0</v>
      </c>
      <c r="C22" s="5" t="n">
        <v>0</v>
      </c>
    </row>
    <row r="23" spans="1:4">
      <c r="A23" s="4" t="s">
        <v>1163</v>
      </c>
      <c r="B23" s="5" t="n">
        <v>0</v>
      </c>
      <c r="C23" s="5" t="n">
        <v>0</v>
      </c>
    </row>
    <row r="24" spans="1:4">
      <c r="A24" s="4" t="s">
        <v>1164</v>
      </c>
      <c r="B24" s="5" t="n">
        <v>0</v>
      </c>
      <c r="C24" s="5" t="n">
        <v>0</v>
      </c>
    </row>
    <row r="25" spans="1:4">
      <c r="A25" s="4" t="s">
        <v>1165</v>
      </c>
      <c r="B25" s="5" t="n">
        <v>0</v>
      </c>
      <c r="C25" s="5" t="n">
        <v>0</v>
      </c>
    </row>
    <row r="26" spans="1:4">
      <c r="A26" s="4" t="s">
        <v>1166</v>
      </c>
      <c r="B26" s="5" t="n">
        <v>0</v>
      </c>
      <c r="C26" s="5" t="n">
        <v>0</v>
      </c>
    </row>
    <row r="27" spans="1:4">
      <c r="A27" s="4" t="s">
        <v>67</v>
      </c>
      <c r="B27" s="5" t="n">
        <v>0</v>
      </c>
      <c r="C27" s="5" t="n">
        <v>0</v>
      </c>
    </row>
    <row r="28" spans="1:4">
      <c r="A28" s="4" t="s">
        <v>1168</v>
      </c>
    </row>
    <row r="29" spans="1:4">
      <c r="A29" s="3" t="s">
        <v>92</v>
      </c>
    </row>
    <row r="30" spans="1:4">
      <c r="A30" s="4" t="s">
        <v>73</v>
      </c>
      <c r="B30" s="5" t="n">
        <v>0</v>
      </c>
      <c r="C30" s="5" t="n">
        <v>0</v>
      </c>
      <c r="D30" s="5" t="n">
        <v>0</v>
      </c>
    </row>
    <row r="31" spans="1:4">
      <c r="A31" s="4" t="s">
        <v>1160</v>
      </c>
      <c r="B31" s="5" t="n">
        <v>0</v>
      </c>
      <c r="C31" s="5" t="n">
        <v>0</v>
      </c>
      <c r="D31" s="5" t="n">
        <v>0</v>
      </c>
    </row>
    <row r="32" spans="1:4">
      <c r="A32" s="3" t="s">
        <v>1161</v>
      </c>
    </row>
    <row r="33" spans="1:4">
      <c r="A33" s="4" t="s">
        <v>40</v>
      </c>
      <c r="B33" s="5" t="n">
        <v>0</v>
      </c>
      <c r="C33" s="5" t="n">
        <v>0</v>
      </c>
    </row>
    <row r="34" spans="1:4">
      <c r="A34" s="4" t="s">
        <v>1162</v>
      </c>
      <c r="B34" s="5" t="n">
        <v>0</v>
      </c>
      <c r="C34" s="5" t="n">
        <v>0</v>
      </c>
    </row>
    <row r="35" spans="1:4">
      <c r="A35" s="4" t="s">
        <v>54</v>
      </c>
      <c r="B35" s="5" t="n">
        <v>0</v>
      </c>
      <c r="C35" s="5" t="n">
        <v>0</v>
      </c>
    </row>
    <row r="36" spans="1:4">
      <c r="A36" s="4" t="s">
        <v>1163</v>
      </c>
      <c r="B36" s="5" t="n">
        <v>1655</v>
      </c>
      <c r="C36" s="5" t="n">
        <v>1483</v>
      </c>
    </row>
    <row r="37" spans="1:4">
      <c r="A37" s="4" t="s">
        <v>1164</v>
      </c>
      <c r="B37" s="5" t="n">
        <v>0</v>
      </c>
      <c r="C37" s="5" t="n">
        <v>0</v>
      </c>
    </row>
    <row r="38" spans="1:4">
      <c r="A38" s="4" t="s">
        <v>1165</v>
      </c>
      <c r="B38" s="5" t="n">
        <v>0</v>
      </c>
      <c r="C38" s="5" t="n">
        <v>0</v>
      </c>
    </row>
    <row r="39" spans="1:4">
      <c r="A39" s="4" t="s">
        <v>1166</v>
      </c>
      <c r="B39" s="5" t="n">
        <v>0</v>
      </c>
      <c r="C39" s="5" t="n">
        <v>0</v>
      </c>
    </row>
    <row r="40" spans="1:4">
      <c r="A40" s="4" t="s">
        <v>67</v>
      </c>
      <c r="B40" s="5" t="n">
        <v>0</v>
      </c>
      <c r="C40" s="5" t="n">
        <v>0</v>
      </c>
    </row>
    <row r="41" spans="1:4">
      <c r="A41" s="4" t="s">
        <v>1169</v>
      </c>
    </row>
    <row r="42" spans="1:4">
      <c r="A42" s="3" t="s">
        <v>92</v>
      </c>
    </row>
    <row r="43" spans="1:4">
      <c r="A43" s="4" t="s">
        <v>73</v>
      </c>
      <c r="B43" s="5" t="n">
        <v>0</v>
      </c>
      <c r="C43" s="5" t="n">
        <v>0</v>
      </c>
      <c r="D43" s="5" t="n">
        <v>0</v>
      </c>
    </row>
    <row r="44" spans="1:4">
      <c r="A44" s="4" t="s">
        <v>1160</v>
      </c>
      <c r="B44" s="5" t="n">
        <v>0</v>
      </c>
      <c r="C44" s="5" t="n">
        <v>0</v>
      </c>
      <c r="D44" s="5" t="n">
        <v>0</v>
      </c>
    </row>
    <row r="45" spans="1:4">
      <c r="A45" s="3" t="s">
        <v>1161</v>
      </c>
    </row>
    <row r="46" spans="1:4">
      <c r="A46" s="4" t="s">
        <v>40</v>
      </c>
      <c r="B46" s="5" t="n">
        <v>0</v>
      </c>
      <c r="C46" s="5" t="n">
        <v>0</v>
      </c>
    </row>
    <row r="47" spans="1:4">
      <c r="A47" s="4" t="s">
        <v>1162</v>
      </c>
      <c r="B47" s="5" t="n">
        <v>889</v>
      </c>
      <c r="C47" s="5" t="n">
        <v>568</v>
      </c>
    </row>
    <row r="48" spans="1:4">
      <c r="A48" s="4" t="s">
        <v>54</v>
      </c>
      <c r="B48" s="5" t="n">
        <v>75</v>
      </c>
      <c r="C48" s="5" t="n">
        <v>0</v>
      </c>
    </row>
    <row r="49" spans="1:4">
      <c r="A49" s="4" t="s">
        <v>1163</v>
      </c>
      <c r="B49" s="5" t="n">
        <v>0</v>
      </c>
      <c r="C49" s="5" t="n">
        <v>0</v>
      </c>
    </row>
    <row r="50" spans="1:4">
      <c r="A50" s="4" t="s">
        <v>1164</v>
      </c>
      <c r="B50" s="5" t="n">
        <v>0</v>
      </c>
      <c r="C50" s="5" t="n">
        <v>0</v>
      </c>
    </row>
    <row r="51" spans="1:4">
      <c r="A51" s="4" t="s">
        <v>1165</v>
      </c>
      <c r="B51" s="5" t="n">
        <v>0</v>
      </c>
      <c r="C51" s="5" t="n">
        <v>0</v>
      </c>
    </row>
    <row r="52" spans="1:4">
      <c r="A52" s="4" t="s">
        <v>1166</v>
      </c>
      <c r="B52" s="5" t="n">
        <v>0</v>
      </c>
      <c r="C52" s="5" t="n">
        <v>0</v>
      </c>
    </row>
    <row r="53" spans="1:4">
      <c r="A53" s="4" t="s">
        <v>67</v>
      </c>
      <c r="B53" s="5" t="n">
        <v>0</v>
      </c>
      <c r="C53" s="5" t="n">
        <v>0</v>
      </c>
    </row>
    <row r="54" spans="1:4">
      <c r="A54" s="4" t="s">
        <v>1170</v>
      </c>
    </row>
    <row r="55" spans="1:4">
      <c r="A55" s="3" t="s">
        <v>92</v>
      </c>
    </row>
    <row r="56" spans="1:4">
      <c r="A56" s="4" t="s">
        <v>73</v>
      </c>
      <c r="B56" s="5" t="n">
        <v>0</v>
      </c>
      <c r="C56" s="5" t="n">
        <v>0</v>
      </c>
      <c r="D56" s="5" t="n">
        <v>0</v>
      </c>
    </row>
    <row r="57" spans="1:4">
      <c r="A57" s="4" t="s">
        <v>1160</v>
      </c>
      <c r="B57" s="5" t="n">
        <v>233</v>
      </c>
      <c r="C57" s="5" t="n">
        <v>410</v>
      </c>
      <c r="D57" s="5" t="n">
        <v>125</v>
      </c>
    </row>
    <row r="58" spans="1:4">
      <c r="A58" s="3" t="s">
        <v>1161</v>
      </c>
    </row>
    <row r="59" spans="1:4">
      <c r="A59" s="4" t="s">
        <v>40</v>
      </c>
      <c r="B59" s="5" t="n">
        <v>0</v>
      </c>
      <c r="C59" s="5" t="n">
        <v>0</v>
      </c>
    </row>
    <row r="60" spans="1:4">
      <c r="A60" s="4" t="s">
        <v>1162</v>
      </c>
      <c r="B60" s="5" t="n">
        <v>8905</v>
      </c>
      <c r="C60" s="5" t="n">
        <v>8281</v>
      </c>
    </row>
    <row r="61" spans="1:4">
      <c r="A61" s="4" t="s">
        <v>54</v>
      </c>
      <c r="B61" s="5" t="n">
        <v>0</v>
      </c>
      <c r="C61" s="5" t="n">
        <v>0</v>
      </c>
    </row>
    <row r="62" spans="1:4">
      <c r="A62" s="4" t="s">
        <v>1163</v>
      </c>
      <c r="B62" s="5" t="n">
        <v>0</v>
      </c>
      <c r="C62" s="5" t="n">
        <v>0</v>
      </c>
    </row>
    <row r="63" spans="1:4">
      <c r="A63" s="4" t="s">
        <v>1164</v>
      </c>
      <c r="B63" s="5" t="n">
        <v>0</v>
      </c>
      <c r="C63" s="5" t="n">
        <v>0</v>
      </c>
    </row>
    <row r="64" spans="1:4">
      <c r="A64" s="4" t="s">
        <v>1165</v>
      </c>
      <c r="B64" s="5" t="n">
        <v>0</v>
      </c>
      <c r="C64" s="5" t="n">
        <v>0</v>
      </c>
    </row>
    <row r="65" spans="1:4">
      <c r="A65" s="4" t="s">
        <v>1166</v>
      </c>
      <c r="B65" s="5" t="n">
        <v>0</v>
      </c>
      <c r="C65" s="5" t="n">
        <v>0</v>
      </c>
    </row>
    <row r="66" spans="1:4">
      <c r="A66" s="4" t="s">
        <v>67</v>
      </c>
      <c r="B66" s="5" t="n">
        <v>0</v>
      </c>
      <c r="C66" s="5" t="n">
        <v>0</v>
      </c>
    </row>
    <row r="67" spans="1:4">
      <c r="A67" s="4" t="s">
        <v>1171</v>
      </c>
    </row>
    <row r="68" spans="1:4">
      <c r="A68" s="3" t="s">
        <v>92</v>
      </c>
    </row>
    <row r="69" spans="1:4">
      <c r="A69" s="4" t="s">
        <v>73</v>
      </c>
      <c r="B69" s="5" t="n">
        <v>6597</v>
      </c>
      <c r="C69" s="5" t="n">
        <v>4652</v>
      </c>
      <c r="D69" s="5" t="n">
        <v>3535</v>
      </c>
    </row>
    <row r="70" spans="1:4">
      <c r="A70" s="4" t="s">
        <v>1160</v>
      </c>
      <c r="B70" s="5" t="n">
        <v>-52</v>
      </c>
      <c r="C70" s="5" t="n">
        <v>-192</v>
      </c>
      <c r="D70" s="6" t="n">
        <v>-11</v>
      </c>
    </row>
    <row r="71" spans="1:4">
      <c r="A71" s="3" t="s">
        <v>1161</v>
      </c>
    </row>
    <row r="72" spans="1:4">
      <c r="A72" s="4" t="s">
        <v>40</v>
      </c>
      <c r="B72" s="5" t="n">
        <v>5841</v>
      </c>
      <c r="C72" s="5" t="n">
        <v>2276</v>
      </c>
    </row>
    <row r="73" spans="1:4">
      <c r="A73" s="4" t="s">
        <v>1162</v>
      </c>
      <c r="B73" s="5" t="n">
        <v>34690</v>
      </c>
      <c r="C73" s="5" t="n">
        <v>20006</v>
      </c>
    </row>
    <row r="74" spans="1:4">
      <c r="A74" s="4" t="s">
        <v>54</v>
      </c>
      <c r="B74" s="5" t="n">
        <v>5364</v>
      </c>
      <c r="C74" s="5" t="n">
        <v>2417</v>
      </c>
    </row>
    <row r="75" spans="1:4">
      <c r="A75" s="4" t="s">
        <v>1163</v>
      </c>
      <c r="B75" s="5" t="n">
        <v>27037</v>
      </c>
      <c r="C75" s="5" t="n">
        <v>18012</v>
      </c>
    </row>
    <row r="76" spans="1:4">
      <c r="A76" s="4" t="s">
        <v>1164</v>
      </c>
      <c r="B76" s="5" t="n">
        <v>2039</v>
      </c>
      <c r="C76" s="5" t="n">
        <v>1823</v>
      </c>
    </row>
    <row r="77" spans="1:4">
      <c r="A77" s="4" t="s">
        <v>1165</v>
      </c>
      <c r="B77" s="5" t="n">
        <v>18</v>
      </c>
      <c r="C77" s="5" t="n">
        <v>71</v>
      </c>
    </row>
    <row r="78" spans="1:4">
      <c r="A78" s="4" t="s">
        <v>1166</v>
      </c>
      <c r="B78" s="5" t="n">
        <v>14113</v>
      </c>
      <c r="C78" s="5" t="n">
        <v>7303</v>
      </c>
    </row>
    <row r="79" spans="1:4">
      <c r="A79" s="4" t="s">
        <v>67</v>
      </c>
      <c r="B79" s="6" t="n">
        <v>935</v>
      </c>
      <c r="C79" s="6" t="n">
        <v>93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32</v>
      </c>
      <c r="C1" s="2" t="s">
        <v>33</v>
      </c>
    </row>
    <row r="2" spans="1:3">
      <c r="A2" s="3" t="s">
        <v>1173</v>
      </c>
    </row>
    <row r="3" spans="1:3">
      <c r="A3" s="4" t="s">
        <v>58</v>
      </c>
      <c r="B3" s="6" t="n">
        <v>20000000</v>
      </c>
      <c r="C3" s="6" t="n">
        <v>20000000</v>
      </c>
    </row>
    <row r="4" spans="1:3">
      <c r="A4" s="4" t="s">
        <v>1174</v>
      </c>
      <c r="B4" s="6" t="n">
        <v>0</v>
      </c>
      <c r="C4" s="6" t="n">
        <v>0</v>
      </c>
    </row>
    <row r="5" spans="1:3">
      <c r="A5" s="4" t="s">
        <v>1175</v>
      </c>
    </row>
    <row r="6" spans="1:3">
      <c r="A6" s="3" t="s">
        <v>1173</v>
      </c>
    </row>
    <row r="7" spans="1:3">
      <c r="A7" s="4" t="s">
        <v>1176</v>
      </c>
      <c r="B7" s="4" t="s">
        <v>969</v>
      </c>
    </row>
    <row r="8" spans="1:3">
      <c r="A8" s="4" t="s">
        <v>1177</v>
      </c>
    </row>
    <row r="9" spans="1:3">
      <c r="A9" s="3" t="s">
        <v>1173</v>
      </c>
    </row>
    <row r="10" spans="1:3">
      <c r="A10" s="4" t="s">
        <v>1178</v>
      </c>
      <c r="B10" s="5" t="n">
        <v>196000</v>
      </c>
    </row>
    <row r="11" spans="1:3">
      <c r="A11" s="4" t="s">
        <v>58</v>
      </c>
      <c r="B11" s="6" t="n">
        <v>5000000</v>
      </c>
    </row>
    <row r="12" spans="1:3">
      <c r="A12" s="4" t="s">
        <v>1179</v>
      </c>
    </row>
    <row r="13" spans="1:3">
      <c r="A13" s="3" t="s">
        <v>1173</v>
      </c>
    </row>
    <row r="14" spans="1:3">
      <c r="A14" s="4" t="s">
        <v>1178</v>
      </c>
      <c r="B14" s="5" t="n">
        <v>1</v>
      </c>
    </row>
    <row r="15" spans="1:3">
      <c r="A15" s="4" t="s">
        <v>58</v>
      </c>
      <c r="B15" s="6" t="n">
        <v>5000000</v>
      </c>
    </row>
    <row r="16" spans="1:3">
      <c r="A16" s="4" t="s">
        <v>1180</v>
      </c>
      <c r="B16" s="6" t="n">
        <v>5000000</v>
      </c>
    </row>
    <row r="17" spans="1:3">
      <c r="A17" s="4" t="s">
        <v>1181</v>
      </c>
    </row>
    <row r="18" spans="1:3">
      <c r="A18" s="3" t="s">
        <v>1173</v>
      </c>
    </row>
    <row r="19" spans="1:3">
      <c r="A19" s="4" t="s">
        <v>1178</v>
      </c>
      <c r="B19" s="5" t="n">
        <v>400000</v>
      </c>
    </row>
    <row r="20" spans="1:3">
      <c r="A20" s="4" t="s">
        <v>58</v>
      </c>
      <c r="B20" s="6" t="n">
        <v>10000000</v>
      </c>
    </row>
    <row r="21" spans="1:3">
      <c r="A21" s="4" t="s">
        <v>1182</v>
      </c>
    </row>
    <row r="22" spans="1:3">
      <c r="A22" s="3" t="s">
        <v>1173</v>
      </c>
    </row>
    <row r="23" spans="1:3">
      <c r="A23" s="4" t="s">
        <v>1180</v>
      </c>
      <c r="B23" s="6" t="n">
        <v>2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83</v>
      </c>
      <c r="B1" s="2" t="s">
        <v>1</v>
      </c>
    </row>
    <row r="2" spans="1:4">
      <c r="B2" s="2" t="s">
        <v>32</v>
      </c>
      <c r="C2" s="2" t="s">
        <v>33</v>
      </c>
      <c r="D2" s="2" t="s">
        <v>71</v>
      </c>
    </row>
    <row r="3" spans="1:4">
      <c r="A3" s="3" t="s">
        <v>992</v>
      </c>
    </row>
    <row r="4" spans="1:4">
      <c r="A4" s="4" t="s">
        <v>1184</v>
      </c>
      <c r="B4" s="6" t="n">
        <v>83</v>
      </c>
      <c r="C4" s="6" t="n">
        <v>12</v>
      </c>
      <c r="D4" s="6" t="n">
        <v>4</v>
      </c>
    </row>
    <row r="5" spans="1:4">
      <c r="A5" s="4" t="s">
        <v>78</v>
      </c>
      <c r="B5" s="5" t="n">
        <v>904</v>
      </c>
      <c r="C5" s="5" t="n">
        <v>555</v>
      </c>
      <c r="D5" s="5" t="n">
        <v>428</v>
      </c>
    </row>
    <row r="6" spans="1:4">
      <c r="A6" s="4" t="s">
        <v>1185</v>
      </c>
    </row>
    <row r="7" spans="1:4">
      <c r="A7" s="3" t="s">
        <v>992</v>
      </c>
    </row>
    <row r="8" spans="1:4">
      <c r="A8" s="4" t="s">
        <v>1186</v>
      </c>
      <c r="B8" s="5" t="n">
        <v>20</v>
      </c>
      <c r="C8" s="5" t="n">
        <v>4</v>
      </c>
      <c r="D8" s="5" t="n">
        <v>12</v>
      </c>
    </row>
    <row r="9" spans="1:4">
      <c r="A9" s="4" t="s">
        <v>1187</v>
      </c>
    </row>
    <row r="10" spans="1:4">
      <c r="A10" s="3" t="s">
        <v>992</v>
      </c>
    </row>
    <row r="11" spans="1:4">
      <c r="A11" s="4" t="s">
        <v>1186</v>
      </c>
      <c r="B11" s="5" t="n">
        <v>63</v>
      </c>
      <c r="C11" s="5" t="n">
        <v>56</v>
      </c>
      <c r="D11" s="5" t="n">
        <v>51</v>
      </c>
    </row>
    <row r="12" spans="1:4">
      <c r="A12" s="4" t="s">
        <v>1188</v>
      </c>
    </row>
    <row r="13" spans="1:4">
      <c r="A13" s="3" t="s">
        <v>992</v>
      </c>
    </row>
    <row r="14" spans="1:4">
      <c r="A14" s="4" t="s">
        <v>1186</v>
      </c>
      <c r="B14" s="6" t="n">
        <v>738</v>
      </c>
      <c r="C14" s="6" t="n">
        <v>483</v>
      </c>
      <c r="D14" s="6" t="n">
        <v>36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s>
  <sheetData>
    <row r="1" spans="1:4">
      <c r="A1" s="1" t="s">
        <v>1189</v>
      </c>
      <c r="B1" s="2" t="s">
        <v>1</v>
      </c>
    </row>
    <row r="2" spans="1:4">
      <c r="B2" s="2" t="s">
        <v>1190</v>
      </c>
      <c r="C2" s="2" t="s">
        <v>570</v>
      </c>
      <c r="D2" s="2" t="s">
        <v>571</v>
      </c>
    </row>
    <row r="3" spans="1:4">
      <c r="A3" s="3" t="s">
        <v>246</v>
      </c>
    </row>
    <row r="4" spans="1:4">
      <c r="A4" s="4" t="s">
        <v>1191</v>
      </c>
      <c r="B4" s="5" t="n">
        <v>0</v>
      </c>
    </row>
    <row r="5" spans="1:4">
      <c r="A5" s="4" t="s">
        <v>1192</v>
      </c>
      <c r="B5" s="6" t="n">
        <v>704</v>
      </c>
      <c r="C5" s="6" t="n">
        <v>588</v>
      </c>
      <c r="D5" s="6" t="n">
        <v>51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3</v>
      </c>
      <c r="B1" s="2" t="s">
        <v>617</v>
      </c>
      <c r="C1" s="2" t="s">
        <v>32</v>
      </c>
      <c r="D1" s="2" t="s">
        <v>33</v>
      </c>
      <c r="E1" s="2" t="s">
        <v>71</v>
      </c>
    </row>
    <row r="2" spans="1:5">
      <c r="A2" s="3" t="s">
        <v>452</v>
      </c>
    </row>
    <row r="3" spans="1:5">
      <c r="A3" s="4" t="s">
        <v>841</v>
      </c>
      <c r="C3" s="6" t="n">
        <v>5841</v>
      </c>
      <c r="D3" s="6" t="n">
        <v>2276</v>
      </c>
      <c r="E3" s="6" t="n">
        <v>1512</v>
      </c>
    </row>
    <row r="4" spans="1:5">
      <c r="A4" s="4" t="s">
        <v>842</v>
      </c>
      <c r="C4" s="5" t="n">
        <v>50467</v>
      </c>
      <c r="D4" s="5" t="n">
        <v>34304</v>
      </c>
      <c r="E4" s="5" t="n">
        <v>27965</v>
      </c>
    </row>
    <row r="5" spans="1:5">
      <c r="A5" s="4" t="s">
        <v>843</v>
      </c>
      <c r="C5" s="5" t="n">
        <v>5439</v>
      </c>
      <c r="D5" s="5" t="n">
        <v>2417</v>
      </c>
      <c r="E5" s="5" t="n">
        <v>1564</v>
      </c>
    </row>
    <row r="6" spans="1:5">
      <c r="A6" s="4" t="s">
        <v>844</v>
      </c>
      <c r="C6" s="5" t="n">
        <v>28692</v>
      </c>
      <c r="D6" s="5" t="n">
        <v>19495</v>
      </c>
      <c r="E6" s="5" t="n">
        <v>14439</v>
      </c>
    </row>
    <row r="7" spans="1:5">
      <c r="A7" s="4" t="s">
        <v>158</v>
      </c>
      <c r="C7" s="5" t="n">
        <v>135</v>
      </c>
      <c r="D7" s="5" t="n">
        <v>1289</v>
      </c>
      <c r="E7" s="6" t="n">
        <v>0</v>
      </c>
    </row>
    <row r="8" spans="1:5">
      <c r="A8" s="4" t="s">
        <v>1194</v>
      </c>
    </row>
    <row r="9" spans="1:5">
      <c r="A9" s="3" t="s">
        <v>452</v>
      </c>
    </row>
    <row r="10" spans="1:5">
      <c r="A10" s="4" t="s">
        <v>841</v>
      </c>
      <c r="C10" s="5" t="n">
        <v>5723</v>
      </c>
      <c r="D10" s="5" t="n">
        <v>2188</v>
      </c>
    </row>
    <row r="11" spans="1:5">
      <c r="A11" s="4" t="s">
        <v>842</v>
      </c>
      <c r="C11" s="5" t="n">
        <v>43406</v>
      </c>
      <c r="D11" s="5" t="n">
        <v>27349</v>
      </c>
    </row>
    <row r="12" spans="1:5">
      <c r="A12" s="4" t="s">
        <v>843</v>
      </c>
      <c r="C12" s="5" t="n">
        <v>5265</v>
      </c>
      <c r="D12" s="5" t="n">
        <v>2325</v>
      </c>
    </row>
    <row r="13" spans="1:5">
      <c r="A13" s="4" t="s">
        <v>844</v>
      </c>
      <c r="C13" s="5" t="n">
        <v>27184</v>
      </c>
      <c r="D13" s="5" t="n">
        <v>17878</v>
      </c>
    </row>
    <row r="14" spans="1:5">
      <c r="A14" s="4" t="s">
        <v>1195</v>
      </c>
      <c r="C14" s="5" t="n">
        <v>14113</v>
      </c>
      <c r="D14" s="5" t="n">
        <v>7305</v>
      </c>
    </row>
    <row r="15" spans="1:5">
      <c r="A15" s="4" t="s">
        <v>1196</v>
      </c>
      <c r="C15" s="5" t="n">
        <v>2567</v>
      </c>
      <c r="D15" s="5" t="n">
        <v>2029</v>
      </c>
    </row>
    <row r="16" spans="1:5">
      <c r="A16" s="4" t="s">
        <v>457</v>
      </c>
    </row>
    <row r="17" spans="1:5">
      <c r="A17" s="3" t="s">
        <v>452</v>
      </c>
    </row>
    <row r="18" spans="1:5">
      <c r="A18" s="4" t="s">
        <v>841</v>
      </c>
      <c r="C18" s="5" t="n">
        <v>159</v>
      </c>
      <c r="D18" s="5" t="n">
        <v>131</v>
      </c>
    </row>
    <row r="19" spans="1:5">
      <c r="A19" s="4" t="s">
        <v>842</v>
      </c>
      <c r="C19" s="5" t="n">
        <v>4653</v>
      </c>
      <c r="D19" s="5" t="n">
        <v>3844</v>
      </c>
    </row>
    <row r="20" spans="1:5">
      <c r="A20" s="4" t="s">
        <v>843</v>
      </c>
      <c r="C20" s="5" t="n">
        <v>294</v>
      </c>
      <c r="D20" s="5" t="n">
        <v>248</v>
      </c>
    </row>
    <row r="21" spans="1:5">
      <c r="A21" s="4" t="s">
        <v>844</v>
      </c>
      <c r="C21" s="5" t="n">
        <v>2888</v>
      </c>
      <c r="D21" s="5" t="n">
        <v>2452</v>
      </c>
    </row>
    <row r="22" spans="1:5">
      <c r="A22" s="4" t="s">
        <v>1195</v>
      </c>
      <c r="C22" s="5" t="n">
        <v>318</v>
      </c>
      <c r="D22" s="5" t="n">
        <v>247</v>
      </c>
    </row>
    <row r="23" spans="1:5">
      <c r="A23" s="4" t="s">
        <v>1196</v>
      </c>
      <c r="C23" s="5" t="n">
        <v>1312</v>
      </c>
      <c r="D23" s="5" t="n">
        <v>1028</v>
      </c>
    </row>
    <row r="24" spans="1:5">
      <c r="A24" s="4" t="s">
        <v>460</v>
      </c>
    </row>
    <row r="25" spans="1:5">
      <c r="A25" s="3" t="s">
        <v>452</v>
      </c>
    </row>
    <row r="26" spans="1:5">
      <c r="A26" s="4" t="s">
        <v>841</v>
      </c>
      <c r="C26" s="5" t="n">
        <v>139</v>
      </c>
      <c r="D26" s="5" t="n">
        <v>34</v>
      </c>
    </row>
    <row r="27" spans="1:5">
      <c r="A27" s="4" t="s">
        <v>842</v>
      </c>
      <c r="C27" s="5" t="n">
        <v>1994</v>
      </c>
      <c r="D27" s="5" t="n">
        <v>2074</v>
      </c>
    </row>
    <row r="28" spans="1:5">
      <c r="A28" s="4" t="s">
        <v>843</v>
      </c>
      <c r="C28" s="5" t="n">
        <v>347</v>
      </c>
      <c r="D28" s="5" t="n">
        <v>27</v>
      </c>
    </row>
    <row r="29" spans="1:5">
      <c r="A29" s="4" t="s">
        <v>844</v>
      </c>
      <c r="C29" s="5" t="n">
        <v>1688</v>
      </c>
      <c r="D29" s="5" t="n">
        <v>1943</v>
      </c>
    </row>
    <row r="30" spans="1:5">
      <c r="A30" s="4" t="s">
        <v>1195</v>
      </c>
      <c r="C30" s="5" t="n">
        <v>34</v>
      </c>
      <c r="D30" s="5" t="n">
        <v>45</v>
      </c>
    </row>
    <row r="31" spans="1:5">
      <c r="A31" s="4" t="s">
        <v>1196</v>
      </c>
      <c r="C31" s="5" t="n">
        <v>64</v>
      </c>
      <c r="D31" s="5" t="n">
        <v>93</v>
      </c>
    </row>
    <row r="32" spans="1:5">
      <c r="A32" s="4" t="s">
        <v>462</v>
      </c>
    </row>
    <row r="33" spans="1:5">
      <c r="A33" s="3" t="s">
        <v>452</v>
      </c>
    </row>
    <row r="34" spans="1:5">
      <c r="A34" s="4" t="s">
        <v>841</v>
      </c>
      <c r="C34" s="5" t="n">
        <v>759</v>
      </c>
      <c r="D34" s="5" t="n">
        <v>51</v>
      </c>
    </row>
    <row r="35" spans="1:5">
      <c r="A35" s="4" t="s">
        <v>842</v>
      </c>
      <c r="C35" s="5" t="n">
        <v>0</v>
      </c>
      <c r="D35" s="5" t="n">
        <v>708</v>
      </c>
    </row>
    <row r="36" spans="1:5">
      <c r="A36" s="4" t="s">
        <v>843</v>
      </c>
      <c r="C36" s="5" t="n">
        <v>427</v>
      </c>
      <c r="D36" s="5" t="n">
        <v>32</v>
      </c>
    </row>
    <row r="37" spans="1:5">
      <c r="A37" s="4" t="s">
        <v>844</v>
      </c>
      <c r="C37" s="5" t="n">
        <v>0</v>
      </c>
      <c r="D37" s="5" t="n">
        <v>396</v>
      </c>
    </row>
    <row r="38" spans="1:5">
      <c r="A38" s="4" t="s">
        <v>1195</v>
      </c>
      <c r="C38" s="5" t="n">
        <v>274</v>
      </c>
      <c r="D38" s="5" t="n">
        <v>273</v>
      </c>
    </row>
    <row r="39" spans="1:5">
      <c r="A39" s="4" t="s">
        <v>1196</v>
      </c>
      <c r="C39" s="5" t="n">
        <v>58</v>
      </c>
      <c r="D39" s="5" t="n">
        <v>58</v>
      </c>
    </row>
    <row r="40" spans="1:5">
      <c r="A40" s="4" t="s">
        <v>464</v>
      </c>
    </row>
    <row r="41" spans="1:5">
      <c r="A41" s="3" t="s">
        <v>452</v>
      </c>
    </row>
    <row r="42" spans="1:5">
      <c r="A42" s="4" t="s">
        <v>841</v>
      </c>
      <c r="C42" s="5" t="n">
        <v>435</v>
      </c>
      <c r="D42" s="5" t="n">
        <v>310</v>
      </c>
    </row>
    <row r="43" spans="1:5">
      <c r="A43" s="4" t="s">
        <v>842</v>
      </c>
      <c r="C43" s="5" t="n">
        <v>4606</v>
      </c>
      <c r="D43" s="5" t="n">
        <v>4955</v>
      </c>
    </row>
    <row r="44" spans="1:5">
      <c r="A44" s="4" t="s">
        <v>843</v>
      </c>
      <c r="C44" s="5" t="n">
        <v>199</v>
      </c>
      <c r="D44" s="5" t="n">
        <v>106</v>
      </c>
    </row>
    <row r="45" spans="1:5">
      <c r="A45" s="4" t="s">
        <v>844</v>
      </c>
      <c r="C45" s="5" t="n">
        <v>3195</v>
      </c>
      <c r="D45" s="5" t="n">
        <v>3185</v>
      </c>
    </row>
    <row r="46" spans="1:5">
      <c r="A46" s="4" t="s">
        <v>1195</v>
      </c>
      <c r="C46" s="5" t="n">
        <v>1305</v>
      </c>
      <c r="D46" s="5" t="n">
        <v>1540</v>
      </c>
    </row>
    <row r="47" spans="1:5">
      <c r="A47" s="4" t="s">
        <v>1196</v>
      </c>
      <c r="C47" s="5" t="n">
        <v>342</v>
      </c>
      <c r="D47" s="5" t="n">
        <v>434</v>
      </c>
    </row>
    <row r="48" spans="1:5">
      <c r="A48" s="4" t="s">
        <v>467</v>
      </c>
    </row>
    <row r="49" spans="1:5">
      <c r="A49" s="3" t="s">
        <v>452</v>
      </c>
    </row>
    <row r="50" spans="1:5">
      <c r="A50" s="4" t="s">
        <v>841</v>
      </c>
      <c r="C50" s="5" t="n">
        <v>214</v>
      </c>
      <c r="D50" s="5" t="n">
        <v>230</v>
      </c>
    </row>
    <row r="51" spans="1:5">
      <c r="A51" s="4" t="s">
        <v>842</v>
      </c>
      <c r="C51" s="5" t="n">
        <v>1166</v>
      </c>
      <c r="D51" s="5" t="n">
        <v>1149</v>
      </c>
    </row>
    <row r="52" spans="1:5">
      <c r="A52" s="4" t="s">
        <v>843</v>
      </c>
      <c r="C52" s="5" t="n">
        <v>299</v>
      </c>
      <c r="D52" s="5" t="n">
        <v>235</v>
      </c>
    </row>
    <row r="53" spans="1:5">
      <c r="A53" s="4" t="s">
        <v>844</v>
      </c>
      <c r="C53" s="5" t="n">
        <v>314</v>
      </c>
      <c r="D53" s="5" t="n">
        <v>374</v>
      </c>
    </row>
    <row r="54" spans="1:5">
      <c r="A54" s="4" t="s">
        <v>1195</v>
      </c>
      <c r="C54" s="5" t="n">
        <v>684</v>
      </c>
      <c r="D54" s="5" t="n">
        <v>691</v>
      </c>
    </row>
    <row r="55" spans="1:5">
      <c r="A55" s="4" t="s">
        <v>1196</v>
      </c>
      <c r="C55" s="5" t="n">
        <v>83</v>
      </c>
      <c r="D55" s="5" t="n">
        <v>79</v>
      </c>
    </row>
    <row r="56" spans="1:5">
      <c r="A56" s="4" t="s">
        <v>470</v>
      </c>
    </row>
    <row r="57" spans="1:5">
      <c r="A57" s="3" t="s">
        <v>452</v>
      </c>
    </row>
    <row r="58" spans="1:5">
      <c r="A58" s="4" t="s">
        <v>841</v>
      </c>
      <c r="C58" s="5" t="n">
        <v>21</v>
      </c>
    </row>
    <row r="59" spans="1:5">
      <c r="A59" s="4" t="s">
        <v>842</v>
      </c>
      <c r="C59" s="5" t="n">
        <v>401</v>
      </c>
    </row>
    <row r="60" spans="1:5">
      <c r="A60" s="4" t="s">
        <v>843</v>
      </c>
      <c r="C60" s="5" t="n">
        <v>12</v>
      </c>
    </row>
    <row r="61" spans="1:5">
      <c r="A61" s="4" t="s">
        <v>844</v>
      </c>
      <c r="C61" s="5" t="n">
        <v>252</v>
      </c>
    </row>
    <row r="62" spans="1:5">
      <c r="A62" s="4" t="s">
        <v>1195</v>
      </c>
      <c r="C62" s="5" t="n">
        <v>110</v>
      </c>
    </row>
    <row r="63" spans="1:5">
      <c r="A63" s="4" t="s">
        <v>1196</v>
      </c>
      <c r="C63" s="5" t="n">
        <v>48</v>
      </c>
    </row>
    <row r="64" spans="1:5">
      <c r="A64" s="4" t="s">
        <v>472</v>
      </c>
    </row>
    <row r="65" spans="1:5">
      <c r="A65" s="3" t="s">
        <v>452</v>
      </c>
    </row>
    <row r="66" spans="1:5">
      <c r="A66" s="4" t="s">
        <v>841</v>
      </c>
      <c r="C66" s="5" t="n">
        <v>2150</v>
      </c>
    </row>
    <row r="67" spans="1:5">
      <c r="A67" s="4" t="s">
        <v>842</v>
      </c>
      <c r="C67" s="5" t="n">
        <v>9392</v>
      </c>
    </row>
    <row r="68" spans="1:5">
      <c r="A68" s="4" t="s">
        <v>843</v>
      </c>
      <c r="C68" s="5" t="n">
        <v>1409</v>
      </c>
    </row>
    <row r="69" spans="1:5">
      <c r="A69" s="4" t="s">
        <v>844</v>
      </c>
      <c r="C69" s="5" t="n">
        <v>4889</v>
      </c>
    </row>
    <row r="70" spans="1:5">
      <c r="A70" s="4" t="s">
        <v>1195</v>
      </c>
      <c r="C70" s="5" t="n">
        <v>4747</v>
      </c>
    </row>
    <row r="71" spans="1:5">
      <c r="A71" s="4" t="s">
        <v>1196</v>
      </c>
      <c r="C71" s="5" t="n">
        <v>497</v>
      </c>
    </row>
    <row r="72" spans="1:5">
      <c r="A72" s="4" t="s">
        <v>475</v>
      </c>
    </row>
    <row r="73" spans="1:5">
      <c r="A73" s="3" t="s">
        <v>452</v>
      </c>
    </row>
    <row r="74" spans="1:5">
      <c r="A74" s="4" t="s">
        <v>841</v>
      </c>
      <c r="C74" s="5" t="n">
        <v>47</v>
      </c>
      <c r="D74" s="5" t="n">
        <v>48</v>
      </c>
    </row>
    <row r="75" spans="1:5">
      <c r="A75" s="4" t="s">
        <v>842</v>
      </c>
      <c r="C75" s="5" t="n">
        <v>934</v>
      </c>
      <c r="D75" s="5" t="n">
        <v>847</v>
      </c>
    </row>
    <row r="76" spans="1:5">
      <c r="A76" s="4" t="s">
        <v>843</v>
      </c>
      <c r="C76" s="5" t="n">
        <v>78</v>
      </c>
      <c r="D76" s="5" t="n">
        <v>71</v>
      </c>
    </row>
    <row r="77" spans="1:5">
      <c r="A77" s="4" t="s">
        <v>844</v>
      </c>
      <c r="C77" s="5" t="n">
        <v>370</v>
      </c>
      <c r="D77" s="5" t="n">
        <v>347</v>
      </c>
    </row>
    <row r="78" spans="1:5">
      <c r="A78" s="4" t="s">
        <v>1195</v>
      </c>
      <c r="C78" s="5" t="n">
        <v>218</v>
      </c>
      <c r="D78" s="5" t="n">
        <v>195</v>
      </c>
    </row>
    <row r="79" spans="1:5">
      <c r="A79" s="4" t="s">
        <v>1196</v>
      </c>
      <c r="C79" s="5" t="n">
        <v>315</v>
      </c>
      <c r="D79" s="5" t="n">
        <v>282</v>
      </c>
    </row>
    <row r="80" spans="1:5">
      <c r="A80" s="4" t="s">
        <v>477</v>
      </c>
    </row>
    <row r="81" spans="1:5">
      <c r="A81" s="3" t="s">
        <v>452</v>
      </c>
    </row>
    <row r="82" spans="1:5">
      <c r="A82" s="4" t="s">
        <v>841</v>
      </c>
      <c r="C82" s="5" t="n">
        <v>126</v>
      </c>
      <c r="D82" s="5" t="n">
        <v>141</v>
      </c>
    </row>
    <row r="83" spans="1:5">
      <c r="A83" s="4" t="s">
        <v>842</v>
      </c>
      <c r="C83" s="5" t="n">
        <v>927</v>
      </c>
      <c r="D83" s="5" t="n">
        <v>593</v>
      </c>
    </row>
    <row r="84" spans="1:5">
      <c r="A84" s="4" t="s">
        <v>843</v>
      </c>
      <c r="C84" s="5" t="n">
        <v>124</v>
      </c>
      <c r="D84" s="5" t="n">
        <v>239</v>
      </c>
    </row>
    <row r="85" spans="1:5">
      <c r="A85" s="4" t="s">
        <v>844</v>
      </c>
      <c r="C85" s="5" t="n">
        <v>488</v>
      </c>
      <c r="D85" s="5" t="n">
        <v>59</v>
      </c>
    </row>
    <row r="86" spans="1:5">
      <c r="A86" s="4" t="s">
        <v>1195</v>
      </c>
      <c r="C86" s="5" t="n">
        <v>317</v>
      </c>
      <c r="D86" s="5" t="n">
        <v>319</v>
      </c>
    </row>
    <row r="87" spans="1:5">
      <c r="A87" s="4" t="s">
        <v>1196</v>
      </c>
      <c r="C87" s="5" t="n">
        <v>124</v>
      </c>
      <c r="D87" s="5" t="n">
        <v>117</v>
      </c>
    </row>
    <row r="88" spans="1:5">
      <c r="A88" s="4" t="s">
        <v>480</v>
      </c>
    </row>
    <row r="89" spans="1:5">
      <c r="A89" s="3" t="s">
        <v>452</v>
      </c>
    </row>
    <row r="90" spans="1:5">
      <c r="A90" s="4" t="s">
        <v>841</v>
      </c>
      <c r="C90" s="5" t="n">
        <v>95</v>
      </c>
      <c r="D90" s="5" t="n">
        <v>82</v>
      </c>
    </row>
    <row r="91" spans="1:5">
      <c r="A91" s="4" t="s">
        <v>842</v>
      </c>
      <c r="C91" s="5" t="n">
        <v>821</v>
      </c>
      <c r="D91" s="5" t="n">
        <v>940</v>
      </c>
    </row>
    <row r="92" spans="1:5">
      <c r="A92" s="4" t="s">
        <v>843</v>
      </c>
      <c r="C92" s="5" t="n">
        <v>67</v>
      </c>
      <c r="D92" s="5" t="n">
        <v>59</v>
      </c>
    </row>
    <row r="93" spans="1:5">
      <c r="A93" s="4" t="s">
        <v>844</v>
      </c>
      <c r="C93" s="5" t="n">
        <v>1112</v>
      </c>
      <c r="D93" s="5" t="n">
        <v>862</v>
      </c>
    </row>
    <row r="94" spans="1:5">
      <c r="A94" s="4" t="s">
        <v>1195</v>
      </c>
      <c r="C94" s="5" t="n">
        <v>-320</v>
      </c>
      <c r="D94" s="5" t="n">
        <v>43</v>
      </c>
    </row>
    <row r="95" spans="1:5">
      <c r="A95" s="4" t="s">
        <v>1196</v>
      </c>
      <c r="C95" s="5" t="n">
        <v>57</v>
      </c>
      <c r="D95" s="5" t="n">
        <v>58</v>
      </c>
    </row>
    <row r="96" spans="1:5">
      <c r="A96" s="4" t="s">
        <v>488</v>
      </c>
    </row>
    <row r="97" spans="1:5">
      <c r="A97" s="3" t="s">
        <v>452</v>
      </c>
    </row>
    <row r="98" spans="1:5">
      <c r="A98" s="4" t="s">
        <v>841</v>
      </c>
      <c r="C98" s="5" t="n">
        <v>122</v>
      </c>
      <c r="D98" s="5" t="n">
        <v>104</v>
      </c>
    </row>
    <row r="99" spans="1:5">
      <c r="A99" s="4" t="s">
        <v>842</v>
      </c>
      <c r="C99" s="5" t="n">
        <v>1337</v>
      </c>
      <c r="D99" s="5" t="n">
        <v>1308</v>
      </c>
    </row>
    <row r="100" spans="1:5">
      <c r="A100" s="4" t="s">
        <v>843</v>
      </c>
      <c r="C100" s="5" t="n">
        <v>19</v>
      </c>
      <c r="D100" s="5" t="n">
        <v>20</v>
      </c>
    </row>
    <row r="101" spans="1:5">
      <c r="A101" s="4" t="s">
        <v>844</v>
      </c>
      <c r="C101" s="5" t="n">
        <v>683</v>
      </c>
      <c r="D101" s="5" t="n">
        <v>654</v>
      </c>
    </row>
    <row r="102" spans="1:5">
      <c r="A102" s="4" t="s">
        <v>1195</v>
      </c>
      <c r="C102" s="5" t="n">
        <v>638</v>
      </c>
      <c r="D102" s="5" t="n">
        <v>622</v>
      </c>
    </row>
    <row r="103" spans="1:5">
      <c r="A103" s="4" t="s">
        <v>1196</v>
      </c>
      <c r="C103" s="5" t="n">
        <v>119</v>
      </c>
      <c r="D103" s="5" t="n">
        <v>116</v>
      </c>
    </row>
    <row r="104" spans="1:5">
      <c r="A104" s="4" t="s">
        <v>522</v>
      </c>
    </row>
    <row r="105" spans="1:5">
      <c r="A105" s="3" t="s">
        <v>452</v>
      </c>
    </row>
    <row r="106" spans="1:5">
      <c r="A106" s="4" t="s">
        <v>841</v>
      </c>
      <c r="C106" s="5" t="n">
        <v>75</v>
      </c>
      <c r="D106" s="5" t="n">
        <v>90</v>
      </c>
    </row>
    <row r="107" spans="1:5">
      <c r="A107" s="4" t="s">
        <v>842</v>
      </c>
      <c r="C107" s="5" t="n">
        <v>868</v>
      </c>
      <c r="D107" s="5" t="n">
        <v>975</v>
      </c>
    </row>
    <row r="108" spans="1:5">
      <c r="A108" s="4" t="s">
        <v>843</v>
      </c>
      <c r="C108" s="5" t="n">
        <v>83</v>
      </c>
      <c r="D108" s="5" t="n">
        <v>65</v>
      </c>
    </row>
    <row r="109" spans="1:5">
      <c r="A109" s="4" t="s">
        <v>844</v>
      </c>
      <c r="C109" s="5" t="n">
        <v>570</v>
      </c>
      <c r="D109" s="5" t="n">
        <v>667</v>
      </c>
    </row>
    <row r="110" spans="1:5">
      <c r="A110" s="4" t="s">
        <v>1195</v>
      </c>
      <c r="C110" s="5" t="n">
        <v>203</v>
      </c>
      <c r="D110" s="5" t="n">
        <v>229</v>
      </c>
    </row>
    <row r="111" spans="1:5">
      <c r="A111" s="4" t="s">
        <v>1196</v>
      </c>
      <c r="C111" s="5" t="n">
        <v>87</v>
      </c>
      <c r="D111" s="5" t="n">
        <v>104</v>
      </c>
    </row>
    <row r="112" spans="1:5">
      <c r="A112" s="4" t="s">
        <v>815</v>
      </c>
    </row>
    <row r="113" spans="1:5">
      <c r="A113" s="3" t="s">
        <v>452</v>
      </c>
    </row>
    <row r="114" spans="1:5">
      <c r="A114" s="4" t="s">
        <v>841</v>
      </c>
      <c r="C114" s="5" t="n">
        <v>200</v>
      </c>
      <c r="D114" s="5" t="n">
        <v>281</v>
      </c>
    </row>
    <row r="115" spans="1:5">
      <c r="A115" s="4" t="s">
        <v>842</v>
      </c>
      <c r="C115" s="5" t="n">
        <v>1449</v>
      </c>
      <c r="D115" s="5" t="n">
        <v>1273</v>
      </c>
    </row>
    <row r="116" spans="1:5">
      <c r="A116" s="4" t="s">
        <v>843</v>
      </c>
      <c r="C116" s="5" t="n">
        <v>112</v>
      </c>
      <c r="D116" s="5" t="n">
        <v>155</v>
      </c>
    </row>
    <row r="117" spans="1:5">
      <c r="A117" s="4" t="s">
        <v>844</v>
      </c>
      <c r="C117" s="5" t="n">
        <v>661</v>
      </c>
      <c r="D117" s="5" t="n">
        <v>566</v>
      </c>
    </row>
    <row r="118" spans="1:5">
      <c r="A118" s="4" t="s">
        <v>1195</v>
      </c>
      <c r="C118" s="5" t="n">
        <v>543</v>
      </c>
      <c r="D118" s="5" t="n">
        <v>515</v>
      </c>
    </row>
    <row r="119" spans="1:5">
      <c r="A119" s="4" t="s">
        <v>1196</v>
      </c>
      <c r="C119" s="5" t="n">
        <v>333</v>
      </c>
      <c r="D119" s="5" t="n">
        <v>318</v>
      </c>
    </row>
    <row r="120" spans="1:5">
      <c r="A120" s="4" t="s">
        <v>497</v>
      </c>
    </row>
    <row r="121" spans="1:5">
      <c r="A121" s="3" t="s">
        <v>452</v>
      </c>
    </row>
    <row r="122" spans="1:5">
      <c r="A122" s="4" t="s">
        <v>841</v>
      </c>
      <c r="C122" s="5" t="n">
        <v>29</v>
      </c>
      <c r="D122" s="5" t="n">
        <v>25</v>
      </c>
    </row>
    <row r="123" spans="1:5">
      <c r="A123" s="4" t="s">
        <v>842</v>
      </c>
      <c r="C123" s="5" t="n">
        <v>974</v>
      </c>
      <c r="D123" s="5" t="n">
        <v>754</v>
      </c>
    </row>
    <row r="124" spans="1:5">
      <c r="A124" s="4" t="s">
        <v>843</v>
      </c>
      <c r="C124" s="5" t="n">
        <v>47</v>
      </c>
      <c r="D124" s="5" t="n">
        <v>32</v>
      </c>
    </row>
    <row r="125" spans="1:5">
      <c r="A125" s="4" t="s">
        <v>844</v>
      </c>
      <c r="C125" s="5" t="n">
        <v>506</v>
      </c>
      <c r="D125" s="5" t="n">
        <v>387</v>
      </c>
    </row>
    <row r="126" spans="1:5">
      <c r="A126" s="4" t="s">
        <v>1195</v>
      </c>
      <c r="C126" s="5" t="n">
        <v>337</v>
      </c>
      <c r="D126" s="5" t="n">
        <v>269</v>
      </c>
    </row>
    <row r="127" spans="1:5">
      <c r="A127" s="4" t="s">
        <v>1196</v>
      </c>
      <c r="C127" s="5" t="n">
        <v>113</v>
      </c>
      <c r="D127" s="5" t="n">
        <v>91</v>
      </c>
    </row>
    <row r="128" spans="1:5">
      <c r="A128" s="4" t="s">
        <v>498</v>
      </c>
    </row>
    <row r="129" spans="1:5">
      <c r="A129" s="3" t="s">
        <v>452</v>
      </c>
    </row>
    <row r="130" spans="1:5">
      <c r="A130" s="4" t="s">
        <v>841</v>
      </c>
      <c r="C130" s="5" t="n">
        <v>37</v>
      </c>
      <c r="D130" s="5" t="n">
        <v>42</v>
      </c>
    </row>
    <row r="131" spans="1:5">
      <c r="A131" s="4" t="s">
        <v>842</v>
      </c>
      <c r="C131" s="5" t="n">
        <v>964</v>
      </c>
      <c r="D131" s="5" t="n">
        <v>834</v>
      </c>
    </row>
    <row r="132" spans="1:5">
      <c r="A132" s="4" t="s">
        <v>843</v>
      </c>
      <c r="C132" s="5" t="n">
        <v>41</v>
      </c>
      <c r="D132" s="5" t="n">
        <v>26</v>
      </c>
    </row>
    <row r="133" spans="1:5">
      <c r="A133" s="4" t="s">
        <v>844</v>
      </c>
      <c r="C133" s="5" t="n">
        <v>747</v>
      </c>
      <c r="D133" s="5" t="n">
        <v>681</v>
      </c>
    </row>
    <row r="134" spans="1:5">
      <c r="A134" s="4" t="s">
        <v>1195</v>
      </c>
      <c r="C134" s="5" t="n">
        <v>118</v>
      </c>
      <c r="D134" s="5" t="n">
        <v>90</v>
      </c>
    </row>
    <row r="135" spans="1:5">
      <c r="A135" s="4" t="s">
        <v>1196</v>
      </c>
      <c r="C135" s="5" t="n">
        <v>95</v>
      </c>
      <c r="D135" s="5" t="n">
        <v>79</v>
      </c>
    </row>
    <row r="136" spans="1:5">
      <c r="A136" s="4" t="s">
        <v>501</v>
      </c>
    </row>
    <row r="137" spans="1:5">
      <c r="A137" s="3" t="s">
        <v>452</v>
      </c>
    </row>
    <row r="138" spans="1:5">
      <c r="A138" s="4" t="s">
        <v>841</v>
      </c>
      <c r="C138" s="5" t="n">
        <v>119</v>
      </c>
      <c r="D138" s="5" t="n">
        <v>86</v>
      </c>
    </row>
    <row r="139" spans="1:5">
      <c r="A139" s="4" t="s">
        <v>842</v>
      </c>
      <c r="C139" s="5" t="n">
        <v>3721</v>
      </c>
      <c r="D139" s="5" t="n">
        <v>2069</v>
      </c>
    </row>
    <row r="140" spans="1:5">
      <c r="A140" s="4" t="s">
        <v>843</v>
      </c>
      <c r="C140" s="5" t="n">
        <v>147</v>
      </c>
      <c r="D140" s="5" t="n">
        <v>84</v>
      </c>
    </row>
    <row r="141" spans="1:5">
      <c r="A141" s="4" t="s">
        <v>844</v>
      </c>
      <c r="C141" s="5" t="n">
        <v>1845</v>
      </c>
      <c r="D141" s="5" t="n">
        <v>1161</v>
      </c>
    </row>
    <row r="142" spans="1:5">
      <c r="A142" s="4" t="s">
        <v>1195</v>
      </c>
      <c r="C142" s="5" t="n">
        <v>1320</v>
      </c>
      <c r="D142" s="5" t="n">
        <v>650</v>
      </c>
    </row>
    <row r="143" spans="1:5">
      <c r="A143" s="4" t="s">
        <v>1196</v>
      </c>
      <c r="C143" s="5" t="n">
        <v>528</v>
      </c>
      <c r="D143" s="5" t="n">
        <v>260</v>
      </c>
    </row>
    <row r="144" spans="1:5">
      <c r="A144" s="4" t="s">
        <v>502</v>
      </c>
    </row>
    <row r="145" spans="1:5">
      <c r="A145" s="3" t="s">
        <v>452</v>
      </c>
    </row>
    <row r="146" spans="1:5">
      <c r="A146" s="4" t="s">
        <v>841</v>
      </c>
      <c r="C146" s="5" t="n">
        <v>171</v>
      </c>
      <c r="D146" s="5" t="n">
        <v>196</v>
      </c>
    </row>
    <row r="147" spans="1:5">
      <c r="A147" s="4" t="s">
        <v>842</v>
      </c>
      <c r="C147" s="5" t="n">
        <v>3997</v>
      </c>
      <c r="D147" s="5" t="n">
        <v>3647</v>
      </c>
    </row>
    <row r="148" spans="1:5">
      <c r="A148" s="4" t="s">
        <v>843</v>
      </c>
      <c r="C148" s="5" t="n">
        <v>337</v>
      </c>
      <c r="D148" s="5" t="n">
        <v>152</v>
      </c>
    </row>
    <row r="149" spans="1:5">
      <c r="A149" s="4" t="s">
        <v>844</v>
      </c>
      <c r="C149" s="5" t="n">
        <v>1925</v>
      </c>
      <c r="D149" s="5" t="n">
        <v>1551</v>
      </c>
    </row>
    <row r="150" spans="1:5">
      <c r="A150" s="4" t="s">
        <v>1195</v>
      </c>
      <c r="C150" s="5" t="n">
        <v>1341</v>
      </c>
      <c r="D150" s="5" t="n">
        <v>1506</v>
      </c>
    </row>
    <row r="151" spans="1:5">
      <c r="A151" s="4" t="s">
        <v>1196</v>
      </c>
      <c r="C151" s="5" t="n">
        <v>565</v>
      </c>
      <c r="D151" s="5" t="n">
        <v>634</v>
      </c>
    </row>
    <row r="152" spans="1:5">
      <c r="A152" s="4" t="s">
        <v>504</v>
      </c>
    </row>
    <row r="153" spans="1:5">
      <c r="A153" s="3" t="s">
        <v>452</v>
      </c>
    </row>
    <row r="154" spans="1:5">
      <c r="A154" s="4" t="s">
        <v>841</v>
      </c>
      <c r="C154" s="5" t="n">
        <v>155</v>
      </c>
    </row>
    <row r="155" spans="1:5">
      <c r="A155" s="4" t="s">
        <v>842</v>
      </c>
      <c r="C155" s="5" t="n">
        <v>2272</v>
      </c>
    </row>
    <row r="156" spans="1:5">
      <c r="A156" s="4" t="s">
        <v>843</v>
      </c>
      <c r="C156" s="5" t="n">
        <v>181</v>
      </c>
    </row>
    <row r="157" spans="1:5">
      <c r="A157" s="4" t="s">
        <v>844</v>
      </c>
      <c r="C157" s="5" t="n">
        <v>910</v>
      </c>
    </row>
    <row r="158" spans="1:5">
      <c r="A158" s="4" t="s">
        <v>1195</v>
      </c>
      <c r="C158" s="5" t="n">
        <v>1157</v>
      </c>
    </row>
    <row r="159" spans="1:5">
      <c r="A159" s="4" t="s">
        <v>1196</v>
      </c>
      <c r="C159" s="5" t="n">
        <v>179</v>
      </c>
    </row>
    <row r="160" spans="1:5">
      <c r="A160" s="4" t="s">
        <v>507</v>
      </c>
    </row>
    <row r="161" spans="1:5">
      <c r="A161" s="3" t="s">
        <v>452</v>
      </c>
    </row>
    <row r="162" spans="1:5">
      <c r="A162" s="4" t="s">
        <v>841</v>
      </c>
      <c r="C162" s="5" t="n">
        <v>105</v>
      </c>
      <c r="D162" s="5" t="n">
        <v>17</v>
      </c>
    </row>
    <row r="163" spans="1:5">
      <c r="A163" s="4" t="s">
        <v>842</v>
      </c>
      <c r="C163" s="5" t="n">
        <v>1665</v>
      </c>
      <c r="D163" s="5" t="n">
        <v>1131</v>
      </c>
    </row>
    <row r="164" spans="1:5">
      <c r="A164" s="4" t="s">
        <v>843</v>
      </c>
      <c r="C164" s="5" t="n">
        <v>112</v>
      </c>
      <c r="D164" s="5" t="n">
        <v>438</v>
      </c>
    </row>
    <row r="165" spans="1:5">
      <c r="A165" s="4" t="s">
        <v>844</v>
      </c>
      <c r="C165" s="5" t="n">
        <v>1130</v>
      </c>
      <c r="D165" s="5" t="n">
        <v>562</v>
      </c>
    </row>
    <row r="166" spans="1:5">
      <c r="A166" s="4" t="s">
        <v>1195</v>
      </c>
      <c r="C166" s="5" t="n">
        <v>376</v>
      </c>
      <c r="D166" s="5" t="n">
        <v>-12</v>
      </c>
    </row>
    <row r="167" spans="1:5">
      <c r="A167" s="4" t="s">
        <v>1196</v>
      </c>
      <c r="C167" s="5" t="n">
        <v>152</v>
      </c>
      <c r="D167" s="5" t="n">
        <v>160</v>
      </c>
    </row>
    <row r="168" spans="1:5">
      <c r="A168" s="4" t="s">
        <v>819</v>
      </c>
    </row>
    <row r="169" spans="1:5">
      <c r="A169" s="3" t="s">
        <v>452</v>
      </c>
    </row>
    <row r="170" spans="1:5">
      <c r="A170" s="4" t="s">
        <v>841</v>
      </c>
      <c r="C170" s="5" t="n">
        <v>10</v>
      </c>
    </row>
    <row r="171" spans="1:5">
      <c r="A171" s="4" t="s">
        <v>842</v>
      </c>
      <c r="C171" s="5" t="n">
        <v>280</v>
      </c>
    </row>
    <row r="172" spans="1:5">
      <c r="A172" s="4" t="s">
        <v>843</v>
      </c>
      <c r="C172" s="5" t="n">
        <v>5</v>
      </c>
    </row>
    <row r="173" spans="1:5">
      <c r="A173" s="4" t="s">
        <v>844</v>
      </c>
      <c r="C173" s="5" t="n">
        <v>112</v>
      </c>
    </row>
    <row r="174" spans="1:5">
      <c r="A174" s="4" t="s">
        <v>1195</v>
      </c>
      <c r="C174" s="5" t="n">
        <v>124</v>
      </c>
    </row>
    <row r="175" spans="1:5">
      <c r="A175" s="4" t="s">
        <v>1196</v>
      </c>
      <c r="C175" s="5" t="n">
        <v>49</v>
      </c>
    </row>
    <row r="176" spans="1:5">
      <c r="A176" s="4" t="s">
        <v>509</v>
      </c>
    </row>
    <row r="177" spans="1:5">
      <c r="A177" s="3" t="s">
        <v>452</v>
      </c>
    </row>
    <row r="178" spans="1:5">
      <c r="A178" s="4" t="s">
        <v>841</v>
      </c>
      <c r="C178" s="5" t="n">
        <v>26</v>
      </c>
    </row>
    <row r="179" spans="1:5">
      <c r="A179" s="4" t="s">
        <v>842</v>
      </c>
      <c r="C179" s="5" t="n">
        <v>874</v>
      </c>
    </row>
    <row r="180" spans="1:5">
      <c r="A180" s="4" t="s">
        <v>843</v>
      </c>
      <c r="C180" s="5" t="n">
        <v>190</v>
      </c>
    </row>
    <row r="181" spans="1:5">
      <c r="A181" s="4" t="s">
        <v>844</v>
      </c>
      <c r="C181" s="5" t="n">
        <v>419</v>
      </c>
    </row>
    <row r="182" spans="1:5">
      <c r="A182" s="4" t="s">
        <v>1195</v>
      </c>
      <c r="C182" s="5" t="n">
        <v>219</v>
      </c>
    </row>
    <row r="183" spans="1:5">
      <c r="A183" s="4" t="s">
        <v>1196</v>
      </c>
      <c r="C183" s="5" t="n">
        <v>72</v>
      </c>
    </row>
    <row r="184" spans="1:5">
      <c r="A184" s="4" t="s">
        <v>1197</v>
      </c>
    </row>
    <row r="185" spans="1:5">
      <c r="A185" s="3" t="s">
        <v>452</v>
      </c>
    </row>
    <row r="186" spans="1:5">
      <c r="A186" s="4" t="s">
        <v>841</v>
      </c>
      <c r="C186" s="5" t="n">
        <v>529</v>
      </c>
      <c r="D186" s="5" t="n">
        <v>320</v>
      </c>
    </row>
    <row r="187" spans="1:5">
      <c r="A187" s="4" t="s">
        <v>842</v>
      </c>
      <c r="C187" s="5" t="n">
        <v>111</v>
      </c>
      <c r="D187" s="5" t="n">
        <v>248</v>
      </c>
    </row>
    <row r="188" spans="1:5">
      <c r="A188" s="4" t="s">
        <v>843</v>
      </c>
      <c r="C188" s="5" t="n">
        <v>735</v>
      </c>
      <c r="D188" s="5" t="n">
        <v>336</v>
      </c>
    </row>
    <row r="189" spans="1:5">
      <c r="A189" s="4" t="s">
        <v>844</v>
      </c>
      <c r="C189" s="5" t="n">
        <v>2480</v>
      </c>
      <c r="D189" s="5" t="n">
        <v>2031</v>
      </c>
    </row>
    <row r="190" spans="1:5">
      <c r="A190" s="4" t="s">
        <v>1195</v>
      </c>
      <c r="C190" s="5" t="n">
        <v>50</v>
      </c>
      <c r="D190" s="5" t="n">
        <v>83</v>
      </c>
    </row>
    <row r="191" spans="1:5">
      <c r="A191" s="4" t="s">
        <v>1196</v>
      </c>
      <c r="C191" s="6" t="n">
        <v>-2625</v>
      </c>
      <c r="D191" s="6" t="n">
        <v>-1882</v>
      </c>
    </row>
    <row r="192" spans="1:5">
      <c r="A192" s="4" t="s">
        <v>618</v>
      </c>
    </row>
    <row r="193" spans="1:5">
      <c r="A193" s="3" t="s">
        <v>452</v>
      </c>
    </row>
    <row r="194" spans="1:5">
      <c r="A194" s="4" t="s">
        <v>602</v>
      </c>
      <c r="B194" s="4" t="s">
        <v>463</v>
      </c>
    </row>
    <row r="195" spans="1:5">
      <c r="A195" s="4" t="s">
        <v>158</v>
      </c>
      <c r="B195" s="6" t="n">
        <v>9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8</v>
      </c>
      <c r="B1" s="2" t="s">
        <v>617</v>
      </c>
      <c r="C1" s="2" t="s">
        <v>32</v>
      </c>
      <c r="D1" s="2" t="s">
        <v>33</v>
      </c>
      <c r="E1" s="2" t="s">
        <v>71</v>
      </c>
    </row>
    <row r="2" spans="1:5">
      <c r="A2" s="3" t="s">
        <v>452</v>
      </c>
    </row>
    <row r="3" spans="1:5">
      <c r="A3" s="4" t="s">
        <v>73</v>
      </c>
      <c r="C3" s="6" t="n">
        <v>6597</v>
      </c>
      <c r="D3" s="6" t="n">
        <v>4652</v>
      </c>
      <c r="E3" s="6" t="n">
        <v>3535</v>
      </c>
    </row>
    <row r="4" spans="1:5">
      <c r="A4" s="4" t="s">
        <v>551</v>
      </c>
      <c r="C4" s="5" t="n">
        <v>233</v>
      </c>
      <c r="D4" s="5" t="n">
        <v>410</v>
      </c>
      <c r="E4" s="5" t="n">
        <v>125</v>
      </c>
    </row>
    <row r="5" spans="1:5">
      <c r="A5" s="4" t="s">
        <v>158</v>
      </c>
      <c r="C5" s="5" t="n">
        <v>135</v>
      </c>
      <c r="D5" s="5" t="n">
        <v>1289</v>
      </c>
      <c r="E5" s="5" t="n">
        <v>0</v>
      </c>
    </row>
    <row r="6" spans="1:5">
      <c r="A6" s="4" t="s">
        <v>1194</v>
      </c>
    </row>
    <row r="7" spans="1:5">
      <c r="A7" s="3" t="s">
        <v>452</v>
      </c>
    </row>
    <row r="8" spans="1:5">
      <c r="A8" s="4" t="s">
        <v>73</v>
      </c>
      <c r="C8" s="5" t="n">
        <v>6279</v>
      </c>
      <c r="D8" s="5" t="n">
        <v>4301</v>
      </c>
      <c r="E8" s="5" t="n">
        <v>3177</v>
      </c>
    </row>
    <row r="9" spans="1:5">
      <c r="A9" s="4" t="s">
        <v>1199</v>
      </c>
      <c r="C9" s="5" t="n">
        <v>412</v>
      </c>
      <c r="D9" s="5" t="n">
        <v>397</v>
      </c>
      <c r="E9" s="5" t="n">
        <v>443</v>
      </c>
    </row>
    <row r="10" spans="1:5">
      <c r="A10" s="4" t="s">
        <v>1200</v>
      </c>
      <c r="C10" s="5" t="n">
        <v>241</v>
      </c>
      <c r="D10" s="5" t="n">
        <v>-657</v>
      </c>
      <c r="E10" s="5" t="n">
        <v>146</v>
      </c>
    </row>
    <row r="11" spans="1:5">
      <c r="A11" s="4" t="s">
        <v>551</v>
      </c>
      <c r="C11" s="5" t="n">
        <v>-6</v>
      </c>
      <c r="D11" s="5" t="n">
        <v>385</v>
      </c>
      <c r="E11" s="5" t="n">
        <v>-7</v>
      </c>
    </row>
    <row r="12" spans="1:5">
      <c r="A12" s="4" t="s">
        <v>1201</v>
      </c>
      <c r="C12" s="5" t="n">
        <v>364</v>
      </c>
      <c r="D12" s="5" t="n">
        <v>-114</v>
      </c>
      <c r="E12" s="5" t="n">
        <v>-210</v>
      </c>
    </row>
    <row r="13" spans="1:5">
      <c r="A13" s="4" t="s">
        <v>457</v>
      </c>
    </row>
    <row r="14" spans="1:5">
      <c r="A14" s="3" t="s">
        <v>452</v>
      </c>
    </row>
    <row r="15" spans="1:5">
      <c r="A15" s="4" t="s">
        <v>73</v>
      </c>
      <c r="C15" s="5" t="n">
        <v>478</v>
      </c>
      <c r="D15" s="5" t="n">
        <v>449</v>
      </c>
      <c r="E15" s="5" t="n">
        <v>385</v>
      </c>
    </row>
    <row r="16" spans="1:5">
      <c r="A16" s="4" t="s">
        <v>1199</v>
      </c>
      <c r="C16" s="5" t="n">
        <v>24</v>
      </c>
      <c r="D16" s="5" t="n">
        <v>22</v>
      </c>
      <c r="E16" s="5" t="n">
        <v>21</v>
      </c>
    </row>
    <row r="17" spans="1:5">
      <c r="A17" s="4" t="s">
        <v>1200</v>
      </c>
      <c r="C17" s="5" t="n">
        <v>71</v>
      </c>
      <c r="D17" s="5" t="n">
        <v>19</v>
      </c>
      <c r="E17" s="5" t="n">
        <v>29</v>
      </c>
    </row>
    <row r="18" spans="1:5">
      <c r="A18" s="4" t="s">
        <v>551</v>
      </c>
      <c r="C18" s="5" t="n">
        <v>103</v>
      </c>
      <c r="D18" s="5" t="n">
        <v>99</v>
      </c>
      <c r="E18" s="5" t="n">
        <v>114</v>
      </c>
    </row>
    <row r="19" spans="1:5">
      <c r="A19" s="4" t="s">
        <v>1201</v>
      </c>
      <c r="C19" s="5" t="n">
        <v>278</v>
      </c>
      <c r="D19" s="5" t="n">
        <v>86</v>
      </c>
      <c r="E19" s="5" t="n">
        <v>118</v>
      </c>
    </row>
    <row r="20" spans="1:5">
      <c r="A20" s="4" t="s">
        <v>460</v>
      </c>
    </row>
    <row r="21" spans="1:5">
      <c r="A21" s="3" t="s">
        <v>452</v>
      </c>
    </row>
    <row r="22" spans="1:5">
      <c r="A22" s="4" t="s">
        <v>73</v>
      </c>
      <c r="C22" s="5" t="n">
        <v>308</v>
      </c>
      <c r="D22" s="5" t="n">
        <v>307</v>
      </c>
      <c r="E22" s="5" t="n">
        <v>301</v>
      </c>
    </row>
    <row r="23" spans="1:5">
      <c r="A23" s="4" t="s">
        <v>1199</v>
      </c>
      <c r="C23" s="5" t="n">
        <v>15</v>
      </c>
      <c r="D23" s="5" t="n">
        <v>14</v>
      </c>
      <c r="E23" s="5" t="n">
        <v>15</v>
      </c>
    </row>
    <row r="24" spans="1:5">
      <c r="A24" s="4" t="s">
        <v>1200</v>
      </c>
      <c r="C24" s="5" t="n">
        <v>-3</v>
      </c>
      <c r="D24" s="5" t="n">
        <v>-6</v>
      </c>
      <c r="E24" s="5" t="n">
        <v>3</v>
      </c>
    </row>
    <row r="25" spans="1:5">
      <c r="A25" s="4" t="s">
        <v>551</v>
      </c>
      <c r="C25" s="5" t="n">
        <v>43</v>
      </c>
      <c r="D25" s="5" t="n">
        <v>34</v>
      </c>
      <c r="E25" s="5" t="n">
        <v>35</v>
      </c>
    </row>
    <row r="26" spans="1:5">
      <c r="A26" s="4" t="s">
        <v>1201</v>
      </c>
      <c r="C26" s="5" t="n">
        <v>-8</v>
      </c>
      <c r="D26" s="5" t="n">
        <v>-16</v>
      </c>
      <c r="E26" s="5" t="n">
        <v>7</v>
      </c>
    </row>
    <row r="27" spans="1:5">
      <c r="A27" s="4" t="s">
        <v>462</v>
      </c>
    </row>
    <row r="28" spans="1:5">
      <c r="A28" s="3" t="s">
        <v>452</v>
      </c>
    </row>
    <row r="29" spans="1:5">
      <c r="A29" s="4" t="s">
        <v>73</v>
      </c>
      <c r="C29" s="5" t="n">
        <v>179</v>
      </c>
      <c r="D29" s="5" t="n">
        <v>177</v>
      </c>
      <c r="E29" s="5" t="n">
        <v>161</v>
      </c>
    </row>
    <row r="30" spans="1:5">
      <c r="A30" s="4" t="s">
        <v>1199</v>
      </c>
      <c r="C30" s="5" t="n">
        <v>10</v>
      </c>
      <c r="D30" s="5" t="n">
        <v>15</v>
      </c>
      <c r="E30" s="5" t="n">
        <v>12</v>
      </c>
    </row>
    <row r="31" spans="1:5">
      <c r="A31" s="4" t="s">
        <v>1200</v>
      </c>
      <c r="C31" s="5" t="n">
        <v>-9</v>
      </c>
      <c r="D31" s="5" t="n">
        <v>-11</v>
      </c>
      <c r="E31" s="5" t="n">
        <v>38</v>
      </c>
    </row>
    <row r="32" spans="1:5">
      <c r="A32" s="4" t="s">
        <v>551</v>
      </c>
      <c r="C32" s="5" t="n">
        <v>2</v>
      </c>
      <c r="D32" s="5" t="n">
        <v>3</v>
      </c>
      <c r="E32" s="5" t="n">
        <v>2</v>
      </c>
    </row>
    <row r="33" spans="1:5">
      <c r="A33" s="4" t="s">
        <v>1201</v>
      </c>
      <c r="C33" s="5" t="n">
        <v>-2</v>
      </c>
      <c r="D33" s="5" t="n">
        <v>-2</v>
      </c>
      <c r="E33" s="5" t="n">
        <v>7</v>
      </c>
    </row>
    <row r="34" spans="1:5">
      <c r="A34" s="4" t="s">
        <v>464</v>
      </c>
    </row>
    <row r="35" spans="1:5">
      <c r="A35" s="3" t="s">
        <v>452</v>
      </c>
    </row>
    <row r="36" spans="1:5">
      <c r="A36" s="4" t="s">
        <v>73</v>
      </c>
      <c r="C36" s="5" t="n">
        <v>1141</v>
      </c>
      <c r="D36" s="5" t="n">
        <v>1112</v>
      </c>
      <c r="E36" s="5" t="n">
        <v>938</v>
      </c>
    </row>
    <row r="37" spans="1:5">
      <c r="A37" s="4" t="s">
        <v>1199</v>
      </c>
      <c r="C37" s="5" t="n">
        <v>349</v>
      </c>
      <c r="D37" s="5" t="n">
        <v>357</v>
      </c>
      <c r="E37" s="5" t="n">
        <v>349</v>
      </c>
    </row>
    <row r="38" spans="1:5">
      <c r="A38" s="4" t="s">
        <v>1200</v>
      </c>
      <c r="C38" s="5" t="n">
        <v>-83</v>
      </c>
      <c r="D38" s="5" t="n">
        <v>-469</v>
      </c>
      <c r="E38" s="5" t="n">
        <v>-160</v>
      </c>
    </row>
    <row r="39" spans="1:5">
      <c r="A39" s="4" t="s">
        <v>551</v>
      </c>
      <c r="C39" s="5" t="n">
        <v>132</v>
      </c>
      <c r="D39" s="5" t="n">
        <v>139</v>
      </c>
      <c r="E39" s="5" t="n">
        <v>146</v>
      </c>
    </row>
    <row r="40" spans="1:5">
      <c r="A40" s="4" t="s">
        <v>1201</v>
      </c>
      <c r="C40" s="5" t="n">
        <v>-33</v>
      </c>
      <c r="D40" s="5" t="n">
        <v>-190</v>
      </c>
      <c r="E40" s="5" t="n">
        <v>-72</v>
      </c>
    </row>
    <row r="41" spans="1:5">
      <c r="A41" s="4" t="s">
        <v>467</v>
      </c>
    </row>
    <row r="42" spans="1:5">
      <c r="A42" s="3" t="s">
        <v>452</v>
      </c>
    </row>
    <row r="43" spans="1:5">
      <c r="A43" s="4" t="s">
        <v>73</v>
      </c>
      <c r="C43" s="5" t="n">
        <v>874</v>
      </c>
      <c r="D43" s="5" t="n">
        <v>516</v>
      </c>
    </row>
    <row r="44" spans="1:5">
      <c r="A44" s="4" t="s">
        <v>1199</v>
      </c>
      <c r="C44" s="5" t="n">
        <v>51</v>
      </c>
      <c r="D44" s="5" t="n">
        <v>34</v>
      </c>
    </row>
    <row r="45" spans="1:5">
      <c r="A45" s="4" t="s">
        <v>1200</v>
      </c>
      <c r="C45" s="5" t="n">
        <v>-4</v>
      </c>
      <c r="D45" s="5" t="n">
        <v>-91</v>
      </c>
    </row>
    <row r="46" spans="1:5">
      <c r="A46" s="4" t="s">
        <v>551</v>
      </c>
      <c r="C46" s="5" t="n">
        <v>7</v>
      </c>
      <c r="D46" s="5" t="n">
        <v>7</v>
      </c>
    </row>
    <row r="47" spans="1:5">
      <c r="A47" s="4" t="s">
        <v>1201</v>
      </c>
      <c r="C47" s="5" t="n">
        <v>0</v>
      </c>
      <c r="D47" s="5" t="n">
        <v>-14</v>
      </c>
    </row>
    <row r="48" spans="1:5">
      <c r="A48" s="4" t="s">
        <v>470</v>
      </c>
    </row>
    <row r="49" spans="1:5">
      <c r="A49" s="3" t="s">
        <v>452</v>
      </c>
    </row>
    <row r="50" spans="1:5">
      <c r="A50" s="4" t="s">
        <v>73</v>
      </c>
      <c r="C50" s="5" t="n">
        <v>2</v>
      </c>
    </row>
    <row r="51" spans="1:5">
      <c r="A51" s="4" t="s">
        <v>1199</v>
      </c>
      <c r="C51" s="5" t="n">
        <v>15</v>
      </c>
    </row>
    <row r="52" spans="1:5">
      <c r="A52" s="4" t="s">
        <v>1200</v>
      </c>
      <c r="C52" s="5" t="n">
        <v>-2</v>
      </c>
    </row>
    <row r="53" spans="1:5">
      <c r="A53" s="4" t="s">
        <v>551</v>
      </c>
      <c r="C53" s="5" t="n">
        <v>7</v>
      </c>
    </row>
    <row r="54" spans="1:5">
      <c r="A54" s="4" t="s">
        <v>1201</v>
      </c>
      <c r="C54" s="5" t="n">
        <v>-1</v>
      </c>
    </row>
    <row r="55" spans="1:5">
      <c r="A55" s="4" t="s">
        <v>472</v>
      </c>
    </row>
    <row r="56" spans="1:5">
      <c r="A56" s="3" t="s">
        <v>452</v>
      </c>
    </row>
    <row r="57" spans="1:5">
      <c r="A57" s="4" t="s">
        <v>73</v>
      </c>
      <c r="C57" s="5" t="n">
        <v>0</v>
      </c>
    </row>
    <row r="58" spans="1:5">
      <c r="A58" s="4" t="s">
        <v>1199</v>
      </c>
      <c r="C58" s="5" t="n">
        <v>0</v>
      </c>
    </row>
    <row r="59" spans="1:5">
      <c r="A59" s="4" t="s">
        <v>1200</v>
      </c>
      <c r="C59" s="5" t="n">
        <v>-10</v>
      </c>
    </row>
    <row r="60" spans="1:5">
      <c r="A60" s="4" t="s">
        <v>551</v>
      </c>
      <c r="C60" s="5" t="n">
        <v>0</v>
      </c>
    </row>
    <row r="61" spans="1:5">
      <c r="A61" s="4" t="s">
        <v>1201</v>
      </c>
      <c r="C61" s="5" t="n">
        <v>-1</v>
      </c>
    </row>
    <row r="62" spans="1:5">
      <c r="A62" s="4" t="s">
        <v>475</v>
      </c>
    </row>
    <row r="63" spans="1:5">
      <c r="A63" s="3" t="s">
        <v>452</v>
      </c>
    </row>
    <row r="64" spans="1:5">
      <c r="A64" s="4" t="s">
        <v>73</v>
      </c>
      <c r="C64" s="5" t="n">
        <v>197</v>
      </c>
      <c r="D64" s="5" t="n">
        <v>205</v>
      </c>
      <c r="E64" s="5" t="n">
        <v>180</v>
      </c>
    </row>
    <row r="65" spans="1:5">
      <c r="A65" s="4" t="s">
        <v>1199</v>
      </c>
      <c r="C65" s="5" t="n">
        <v>4</v>
      </c>
      <c r="D65" s="5" t="n">
        <v>12</v>
      </c>
      <c r="E65" s="5" t="n">
        <v>8</v>
      </c>
    </row>
    <row r="66" spans="1:5">
      <c r="A66" s="4" t="s">
        <v>1200</v>
      </c>
      <c r="C66" s="5" t="n">
        <v>19</v>
      </c>
      <c r="D66" s="5" t="n">
        <v>3</v>
      </c>
      <c r="E66" s="5" t="n">
        <v>21</v>
      </c>
    </row>
    <row r="67" spans="1:5">
      <c r="A67" s="4" t="s">
        <v>551</v>
      </c>
      <c r="C67" s="5" t="n">
        <v>7</v>
      </c>
      <c r="D67" s="5" t="n">
        <v>19</v>
      </c>
      <c r="E67" s="5" t="n">
        <v>22</v>
      </c>
    </row>
    <row r="68" spans="1:5">
      <c r="A68" s="4" t="s">
        <v>1201</v>
      </c>
      <c r="C68" s="5" t="n">
        <v>27</v>
      </c>
      <c r="D68" s="5" t="n">
        <v>4</v>
      </c>
      <c r="E68" s="5" t="n">
        <v>29</v>
      </c>
    </row>
    <row r="69" spans="1:5">
      <c r="A69" s="4" t="s">
        <v>477</v>
      </c>
    </row>
    <row r="70" spans="1:5">
      <c r="A70" s="3" t="s">
        <v>452</v>
      </c>
    </row>
    <row r="71" spans="1:5">
      <c r="A71" s="4" t="s">
        <v>73</v>
      </c>
      <c r="C71" s="5" t="n">
        <v>462</v>
      </c>
      <c r="D71" s="5" t="n">
        <v>522</v>
      </c>
      <c r="E71" s="5" t="n">
        <v>501</v>
      </c>
    </row>
    <row r="72" spans="1:5">
      <c r="A72" s="4" t="s">
        <v>1199</v>
      </c>
      <c r="C72" s="5" t="n">
        <v>-24</v>
      </c>
      <c r="D72" s="5" t="n">
        <v>-6</v>
      </c>
      <c r="E72" s="5" t="n">
        <v>-7</v>
      </c>
    </row>
    <row r="73" spans="1:5">
      <c r="A73" s="4" t="s">
        <v>1200</v>
      </c>
      <c r="C73" s="5" t="n">
        <v>-1</v>
      </c>
      <c r="D73" s="5" t="n">
        <v>-33</v>
      </c>
      <c r="E73" s="5" t="n">
        <v>28</v>
      </c>
    </row>
    <row r="74" spans="1:5">
      <c r="A74" s="4" t="s">
        <v>551</v>
      </c>
      <c r="C74" s="5" t="n">
        <v>-7</v>
      </c>
      <c r="D74" s="5" t="n">
        <v>-3</v>
      </c>
      <c r="E74" s="5" t="n">
        <v>-3</v>
      </c>
    </row>
    <row r="75" spans="1:5">
      <c r="A75" s="4" t="s">
        <v>1201</v>
      </c>
      <c r="C75" s="5" t="n">
        <v>0</v>
      </c>
      <c r="D75" s="5" t="n">
        <v>-11</v>
      </c>
      <c r="E75" s="5" t="n">
        <v>9</v>
      </c>
    </row>
    <row r="76" spans="1:5">
      <c r="A76" s="4" t="s">
        <v>480</v>
      </c>
    </row>
    <row r="77" spans="1:5">
      <c r="A77" s="3" t="s">
        <v>452</v>
      </c>
    </row>
    <row r="78" spans="1:5">
      <c r="A78" s="4" t="s">
        <v>73</v>
      </c>
      <c r="C78" s="5" t="n">
        <v>162</v>
      </c>
      <c r="D78" s="5" t="n">
        <v>168</v>
      </c>
      <c r="E78" s="5" t="n">
        <v>154</v>
      </c>
    </row>
    <row r="79" spans="1:5">
      <c r="A79" s="4" t="s">
        <v>1199</v>
      </c>
      <c r="C79" s="5" t="n">
        <v>0</v>
      </c>
      <c r="D79" s="5" t="n">
        <v>-1</v>
      </c>
      <c r="E79" s="5" t="n">
        <v>0</v>
      </c>
    </row>
    <row r="80" spans="1:5">
      <c r="A80" s="4" t="s">
        <v>1200</v>
      </c>
      <c r="C80" s="5" t="n">
        <v>27</v>
      </c>
      <c r="D80" s="5" t="n">
        <v>-7</v>
      </c>
      <c r="E80" s="5" t="n">
        <v>7</v>
      </c>
    </row>
    <row r="81" spans="1:5">
      <c r="A81" s="4" t="s">
        <v>551</v>
      </c>
      <c r="C81" s="5" t="n">
        <v>2</v>
      </c>
      <c r="D81" s="5" t="n">
        <v>-1</v>
      </c>
      <c r="E81" s="5" t="n">
        <v>0</v>
      </c>
    </row>
    <row r="82" spans="1:5">
      <c r="A82" s="4" t="s">
        <v>1201</v>
      </c>
      <c r="C82" s="5" t="n">
        <v>16</v>
      </c>
      <c r="D82" s="5" t="n">
        <v>-7</v>
      </c>
      <c r="E82" s="5" t="n">
        <v>8</v>
      </c>
    </row>
    <row r="83" spans="1:5">
      <c r="A83" s="4" t="s">
        <v>488</v>
      </c>
    </row>
    <row r="84" spans="1:5">
      <c r="A84" s="3" t="s">
        <v>452</v>
      </c>
    </row>
    <row r="85" spans="1:5">
      <c r="A85" s="4" t="s">
        <v>73</v>
      </c>
      <c r="C85" s="5" t="n">
        <v>107</v>
      </c>
      <c r="D85" s="5" t="n">
        <v>92</v>
      </c>
      <c r="E85" s="5" t="n">
        <v>103</v>
      </c>
    </row>
    <row r="86" spans="1:5">
      <c r="A86" s="4" t="s">
        <v>1199</v>
      </c>
      <c r="C86" s="5" t="n">
        <v>5</v>
      </c>
      <c r="D86" s="5" t="n">
        <v>3</v>
      </c>
      <c r="E86" s="5" t="n">
        <v>12</v>
      </c>
    </row>
    <row r="87" spans="1:5">
      <c r="A87" s="4" t="s">
        <v>1200</v>
      </c>
      <c r="C87" s="5" t="n">
        <v>10</v>
      </c>
      <c r="D87" s="5" t="n">
        <v>-25</v>
      </c>
      <c r="E87" s="5" t="n">
        <v>22</v>
      </c>
    </row>
    <row r="88" spans="1:5">
      <c r="A88" s="4" t="s">
        <v>551</v>
      </c>
      <c r="C88" s="5" t="n">
        <v>1</v>
      </c>
      <c r="D88" s="5" t="n">
        <v>1</v>
      </c>
      <c r="E88" s="5" t="n">
        <v>2</v>
      </c>
    </row>
    <row r="89" spans="1:5">
      <c r="A89" s="4" t="s">
        <v>1201</v>
      </c>
      <c r="C89" s="5" t="n">
        <v>2</v>
      </c>
      <c r="D89" s="5" t="n">
        <v>-5</v>
      </c>
      <c r="E89" s="5" t="n">
        <v>5</v>
      </c>
    </row>
    <row r="90" spans="1:5">
      <c r="A90" s="4" t="s">
        <v>522</v>
      </c>
    </row>
    <row r="91" spans="1:5">
      <c r="A91" s="3" t="s">
        <v>452</v>
      </c>
    </row>
    <row r="92" spans="1:5">
      <c r="A92" s="4" t="s">
        <v>73</v>
      </c>
      <c r="C92" s="5" t="n">
        <v>130</v>
      </c>
      <c r="D92" s="5" t="n">
        <v>61</v>
      </c>
      <c r="E92" s="5" t="n">
        <v>57</v>
      </c>
    </row>
    <row r="93" spans="1:5">
      <c r="A93" s="4" t="s">
        <v>1199</v>
      </c>
      <c r="C93" s="5" t="n">
        <v>-19</v>
      </c>
      <c r="D93" s="5" t="n">
        <v>-12</v>
      </c>
      <c r="E93" s="5" t="n">
        <v>-2</v>
      </c>
    </row>
    <row r="94" spans="1:5">
      <c r="A94" s="4" t="s">
        <v>1200</v>
      </c>
      <c r="C94" s="5" t="n">
        <v>-6</v>
      </c>
      <c r="D94" s="5" t="n">
        <v>2</v>
      </c>
      <c r="E94" s="5" t="n">
        <v>4</v>
      </c>
    </row>
    <row r="95" spans="1:5">
      <c r="A95" s="4" t="s">
        <v>551</v>
      </c>
      <c r="C95" s="5" t="n">
        <v>-9</v>
      </c>
      <c r="D95" s="5" t="n">
        <v>-6</v>
      </c>
      <c r="E95" s="5" t="n">
        <v>-1</v>
      </c>
    </row>
    <row r="96" spans="1:5">
      <c r="A96" s="4" t="s">
        <v>1201</v>
      </c>
      <c r="C96" s="5" t="n">
        <v>-3</v>
      </c>
      <c r="D96" s="5" t="n">
        <v>-1</v>
      </c>
      <c r="E96" s="5" t="n">
        <v>3</v>
      </c>
    </row>
    <row r="97" spans="1:5">
      <c r="A97" s="4" t="s">
        <v>815</v>
      </c>
    </row>
    <row r="98" spans="1:5">
      <c r="A98" s="3" t="s">
        <v>452</v>
      </c>
    </row>
    <row r="99" spans="1:5">
      <c r="A99" s="4" t="s">
        <v>73</v>
      </c>
      <c r="C99" s="5" t="n">
        <v>143</v>
      </c>
      <c r="D99" s="5" t="n">
        <v>150</v>
      </c>
      <c r="E99" s="5" t="n">
        <v>149</v>
      </c>
    </row>
    <row r="100" spans="1:5">
      <c r="A100" s="4" t="s">
        <v>1199</v>
      </c>
      <c r="C100" s="5" t="n">
        <v>12</v>
      </c>
      <c r="D100" s="5" t="n">
        <v>-16</v>
      </c>
      <c r="E100" s="5" t="n">
        <v>30</v>
      </c>
    </row>
    <row r="101" spans="1:5">
      <c r="A101" s="4" t="s">
        <v>1200</v>
      </c>
      <c r="C101" s="5" t="n">
        <v>52</v>
      </c>
      <c r="D101" s="5" t="n">
        <v>22</v>
      </c>
      <c r="E101" s="5" t="n">
        <v>74</v>
      </c>
    </row>
    <row r="102" spans="1:5">
      <c r="A102" s="4" t="s">
        <v>551</v>
      </c>
      <c r="C102" s="5" t="n">
        <v>9</v>
      </c>
      <c r="D102" s="5" t="n">
        <v>-12</v>
      </c>
      <c r="E102" s="5" t="n">
        <v>18</v>
      </c>
    </row>
    <row r="103" spans="1:5">
      <c r="A103" s="4" t="s">
        <v>1201</v>
      </c>
      <c r="C103" s="5" t="n">
        <v>32</v>
      </c>
      <c r="D103" s="5" t="n">
        <v>15</v>
      </c>
      <c r="E103" s="5" t="n">
        <v>47</v>
      </c>
    </row>
    <row r="104" spans="1:5">
      <c r="A104" s="4" t="s">
        <v>497</v>
      </c>
    </row>
    <row r="105" spans="1:5">
      <c r="A105" s="3" t="s">
        <v>452</v>
      </c>
    </row>
    <row r="106" spans="1:5">
      <c r="A106" s="4" t="s">
        <v>73</v>
      </c>
      <c r="C106" s="5" t="n">
        <v>121</v>
      </c>
      <c r="D106" s="5" t="n">
        <v>118</v>
      </c>
      <c r="E106" s="5" t="n">
        <v>95</v>
      </c>
    </row>
    <row r="107" spans="1:5">
      <c r="A107" s="4" t="s">
        <v>1199</v>
      </c>
      <c r="C107" s="5" t="n">
        <v>6</v>
      </c>
      <c r="D107" s="5" t="n">
        <v>7</v>
      </c>
      <c r="E107" s="5" t="n">
        <v>-2</v>
      </c>
    </row>
    <row r="108" spans="1:5">
      <c r="A108" s="4" t="s">
        <v>1200</v>
      </c>
      <c r="C108" s="5" t="n">
        <v>85</v>
      </c>
      <c r="D108" s="5" t="n">
        <v>32</v>
      </c>
      <c r="E108" s="5" t="n">
        <v>39</v>
      </c>
    </row>
    <row r="109" spans="1:5">
      <c r="A109" s="4" t="s">
        <v>551</v>
      </c>
      <c r="C109" s="5" t="n">
        <v>2</v>
      </c>
      <c r="D109" s="5" t="n">
        <v>3</v>
      </c>
      <c r="E109" s="5" t="n">
        <v>0</v>
      </c>
    </row>
    <row r="110" spans="1:5">
      <c r="A110" s="4" t="s">
        <v>1201</v>
      </c>
      <c r="C110" s="5" t="n">
        <v>29</v>
      </c>
      <c r="D110" s="5" t="n">
        <v>11</v>
      </c>
      <c r="E110" s="5" t="n">
        <v>13</v>
      </c>
    </row>
    <row r="111" spans="1:5">
      <c r="A111" s="4" t="s">
        <v>498</v>
      </c>
    </row>
    <row r="112" spans="1:5">
      <c r="A112" s="3" t="s">
        <v>452</v>
      </c>
    </row>
    <row r="113" spans="1:5">
      <c r="A113" s="4" t="s">
        <v>73</v>
      </c>
      <c r="C113" s="5" t="n">
        <v>158</v>
      </c>
      <c r="D113" s="5" t="n">
        <v>149</v>
      </c>
      <c r="E113" s="5" t="n">
        <v>131</v>
      </c>
    </row>
    <row r="114" spans="1:5">
      <c r="A114" s="4" t="s">
        <v>1199</v>
      </c>
      <c r="C114" s="5" t="n">
        <v>-14</v>
      </c>
      <c r="D114" s="5" t="n">
        <v>-13</v>
      </c>
      <c r="E114" s="5" t="n">
        <v>10</v>
      </c>
    </row>
    <row r="115" spans="1:5">
      <c r="A115" s="4" t="s">
        <v>1200</v>
      </c>
      <c r="C115" s="5" t="n">
        <v>49</v>
      </c>
      <c r="D115" s="5" t="n">
        <v>35</v>
      </c>
      <c r="E115" s="5" t="n">
        <v>40</v>
      </c>
    </row>
    <row r="116" spans="1:5">
      <c r="A116" s="4" t="s">
        <v>551</v>
      </c>
      <c r="C116" s="5" t="n">
        <v>-9</v>
      </c>
      <c r="D116" s="5" t="n">
        <v>-8</v>
      </c>
      <c r="E116" s="5" t="n">
        <v>7</v>
      </c>
    </row>
    <row r="117" spans="1:5">
      <c r="A117" s="4" t="s">
        <v>1201</v>
      </c>
      <c r="C117" s="5" t="n">
        <v>32</v>
      </c>
      <c r="D117" s="5" t="n">
        <v>23</v>
      </c>
      <c r="E117" s="5" t="n">
        <v>26</v>
      </c>
    </row>
    <row r="118" spans="1:5">
      <c r="A118" s="4" t="s">
        <v>501</v>
      </c>
    </row>
    <row r="119" spans="1:5">
      <c r="A119" s="3" t="s">
        <v>452</v>
      </c>
    </row>
    <row r="120" spans="1:5">
      <c r="A120" s="4" t="s">
        <v>73</v>
      </c>
      <c r="C120" s="5" t="n">
        <v>256</v>
      </c>
      <c r="D120" s="5" t="n">
        <v>61</v>
      </c>
    </row>
    <row r="121" spans="1:5">
      <c r="A121" s="4" t="s">
        <v>1199</v>
      </c>
      <c r="C121" s="5" t="n">
        <v>35</v>
      </c>
      <c r="D121" s="5" t="n">
        <v>3</v>
      </c>
    </row>
    <row r="122" spans="1:5">
      <c r="A122" s="4" t="s">
        <v>1200</v>
      </c>
      <c r="C122" s="5" t="n">
        <v>31</v>
      </c>
      <c r="D122" s="5" t="n">
        <v>-53</v>
      </c>
    </row>
    <row r="123" spans="1:5">
      <c r="A123" s="4" t="s">
        <v>551</v>
      </c>
      <c r="C123" s="5" t="n">
        <v>14</v>
      </c>
      <c r="D123" s="5" t="n">
        <v>1</v>
      </c>
    </row>
    <row r="124" spans="1:5">
      <c r="A124" s="4" t="s">
        <v>1201</v>
      </c>
      <c r="C124" s="5" t="n">
        <v>12</v>
      </c>
      <c r="D124" s="5" t="n">
        <v>-21</v>
      </c>
    </row>
    <row r="125" spans="1:5">
      <c r="A125" s="4" t="s">
        <v>502</v>
      </c>
    </row>
    <row r="126" spans="1:5">
      <c r="A126" s="3" t="s">
        <v>452</v>
      </c>
    </row>
    <row r="127" spans="1:5">
      <c r="A127" s="4" t="s">
        <v>73</v>
      </c>
      <c r="C127" s="5" t="n">
        <v>956</v>
      </c>
      <c r="D127" s="5" t="n">
        <v>191</v>
      </c>
    </row>
    <row r="128" spans="1:5">
      <c r="A128" s="4" t="s">
        <v>1199</v>
      </c>
      <c r="C128" s="5" t="n">
        <v>3</v>
      </c>
      <c r="D128" s="5" t="n">
        <v>4</v>
      </c>
    </row>
    <row r="129" spans="1:5">
      <c r="A129" s="4" t="s">
        <v>1200</v>
      </c>
      <c r="C129" s="5" t="n">
        <v>63</v>
      </c>
      <c r="D129" s="5" t="n">
        <v>-73</v>
      </c>
    </row>
    <row r="130" spans="1:5">
      <c r="A130" s="4" t="s">
        <v>551</v>
      </c>
      <c r="C130" s="5" t="n">
        <v>2</v>
      </c>
      <c r="D130" s="5" t="n">
        <v>1</v>
      </c>
    </row>
    <row r="131" spans="1:5">
      <c r="A131" s="4" t="s">
        <v>1201</v>
      </c>
      <c r="C131" s="5" t="n">
        <v>26</v>
      </c>
      <c r="D131" s="5" t="n">
        <v>-30</v>
      </c>
    </row>
    <row r="132" spans="1:5">
      <c r="A132" s="4" t="s">
        <v>504</v>
      </c>
    </row>
    <row r="133" spans="1:5">
      <c r="A133" s="3" t="s">
        <v>452</v>
      </c>
    </row>
    <row r="134" spans="1:5">
      <c r="A134" s="4" t="s">
        <v>73</v>
      </c>
      <c r="C134" s="5" t="n">
        <v>266</v>
      </c>
    </row>
    <row r="135" spans="1:5">
      <c r="A135" s="4" t="s">
        <v>1199</v>
      </c>
      <c r="C135" s="5" t="n">
        <v>-39</v>
      </c>
    </row>
    <row r="136" spans="1:5">
      <c r="A136" s="4" t="s">
        <v>1200</v>
      </c>
      <c r="C136" s="5" t="n">
        <v>-33</v>
      </c>
    </row>
    <row r="137" spans="1:5">
      <c r="A137" s="4" t="s">
        <v>551</v>
      </c>
      <c r="C137" s="5" t="n">
        <v>-12</v>
      </c>
    </row>
    <row r="138" spans="1:5">
      <c r="A138" s="4" t="s">
        <v>1201</v>
      </c>
      <c r="C138" s="5" t="n">
        <v>-10</v>
      </c>
    </row>
    <row r="139" spans="1:5">
      <c r="A139" s="4" t="s">
        <v>507</v>
      </c>
    </row>
    <row r="140" spans="1:5">
      <c r="A140" s="3" t="s">
        <v>452</v>
      </c>
    </row>
    <row r="141" spans="1:5">
      <c r="A141" s="4" t="s">
        <v>73</v>
      </c>
      <c r="C141" s="5" t="n">
        <v>294</v>
      </c>
      <c r="D141" s="5" t="n">
        <v>0</v>
      </c>
    </row>
    <row r="142" spans="1:5">
      <c r="A142" s="4" t="s">
        <v>1199</v>
      </c>
      <c r="C142" s="5" t="n">
        <v>-22</v>
      </c>
      <c r="D142" s="5" t="n">
        <v>0</v>
      </c>
    </row>
    <row r="143" spans="1:5">
      <c r="A143" s="4" t="s">
        <v>1200</v>
      </c>
      <c r="C143" s="5" t="n">
        <v>-10</v>
      </c>
      <c r="D143" s="5" t="n">
        <v>-1</v>
      </c>
    </row>
    <row r="144" spans="1:5">
      <c r="A144" s="4" t="s">
        <v>551</v>
      </c>
      <c r="C144" s="5" t="n">
        <v>-7</v>
      </c>
      <c r="D144" s="5" t="n">
        <v>0</v>
      </c>
    </row>
    <row r="145" spans="1:5">
      <c r="A145" s="4" t="s">
        <v>1201</v>
      </c>
      <c r="C145" s="5" t="n">
        <v>-4</v>
      </c>
      <c r="D145" s="5" t="n">
        <v>0</v>
      </c>
    </row>
    <row r="146" spans="1:5">
      <c r="A146" s="4" t="s">
        <v>819</v>
      </c>
    </row>
    <row r="147" spans="1:5">
      <c r="A147" s="3" t="s">
        <v>452</v>
      </c>
    </row>
    <row r="148" spans="1:5">
      <c r="A148" s="4" t="s">
        <v>73</v>
      </c>
      <c r="C148" s="5" t="n">
        <v>20</v>
      </c>
    </row>
    <row r="149" spans="1:5">
      <c r="A149" s="4" t="s">
        <v>1199</v>
      </c>
      <c r="C149" s="5" t="n">
        <v>6</v>
      </c>
    </row>
    <row r="150" spans="1:5">
      <c r="A150" s="4" t="s">
        <v>1200</v>
      </c>
      <c r="C150" s="5" t="n">
        <v>-3</v>
      </c>
    </row>
    <row r="151" spans="1:5">
      <c r="A151" s="4" t="s">
        <v>551</v>
      </c>
      <c r="C151" s="5" t="n">
        <v>2</v>
      </c>
    </row>
    <row r="152" spans="1:5">
      <c r="A152" s="4" t="s">
        <v>1201</v>
      </c>
      <c r="C152" s="5" t="n">
        <v>-1</v>
      </c>
    </row>
    <row r="153" spans="1:5">
      <c r="A153" s="4" t="s">
        <v>509</v>
      </c>
    </row>
    <row r="154" spans="1:5">
      <c r="A154" s="3" t="s">
        <v>452</v>
      </c>
    </row>
    <row r="155" spans="1:5">
      <c r="A155" s="4" t="s">
        <v>73</v>
      </c>
      <c r="C155" s="5" t="n">
        <v>0</v>
      </c>
    </row>
    <row r="156" spans="1:5">
      <c r="A156" s="4" t="s">
        <v>1199</v>
      </c>
      <c r="C156" s="5" t="n">
        <v>0</v>
      </c>
    </row>
    <row r="157" spans="1:5">
      <c r="A157" s="4" t="s">
        <v>1200</v>
      </c>
      <c r="C157" s="5" t="n">
        <v>-2</v>
      </c>
    </row>
    <row r="158" spans="1:5">
      <c r="A158" s="4" t="s">
        <v>551</v>
      </c>
      <c r="C158" s="5" t="n">
        <v>0</v>
      </c>
    </row>
    <row r="159" spans="1:5">
      <c r="A159" s="4" t="s">
        <v>1201</v>
      </c>
      <c r="C159" s="5" t="n">
        <v>-1</v>
      </c>
    </row>
    <row r="160" spans="1:5">
      <c r="A160" s="4" t="s">
        <v>1197</v>
      </c>
    </row>
    <row r="161" spans="1:5">
      <c r="A161" s="3" t="s">
        <v>452</v>
      </c>
    </row>
    <row r="162" spans="1:5">
      <c r="A162" s="4" t="s">
        <v>73</v>
      </c>
      <c r="C162" s="5" t="n">
        <v>25</v>
      </c>
      <c r="D162" s="5" t="n">
        <v>23</v>
      </c>
      <c r="E162" s="5" t="n">
        <v>22</v>
      </c>
    </row>
    <row r="163" spans="1:5">
      <c r="A163" s="4" t="s">
        <v>1199</v>
      </c>
      <c r="C163" s="5" t="n">
        <v>-5</v>
      </c>
      <c r="D163" s="5" t="n">
        <v>-26</v>
      </c>
      <c r="E163" s="5" t="n">
        <v>-3</v>
      </c>
    </row>
    <row r="164" spans="1:5">
      <c r="A164" s="4" t="s">
        <v>1200</v>
      </c>
      <c r="C164" s="5" t="n">
        <v>0</v>
      </c>
      <c r="D164" s="5" t="n">
        <v>-1</v>
      </c>
      <c r="E164" s="5" t="n">
        <v>1</v>
      </c>
    </row>
    <row r="165" spans="1:5">
      <c r="A165" s="4" t="s">
        <v>551</v>
      </c>
      <c r="C165" s="5" t="n">
        <v>-295</v>
      </c>
      <c r="D165" s="5" t="n">
        <v>108</v>
      </c>
      <c r="E165" s="5" t="n">
        <v>-349</v>
      </c>
    </row>
    <row r="166" spans="1:5">
      <c r="A166" s="4" t="s">
        <v>1201</v>
      </c>
      <c r="C166" s="6" t="n">
        <v>-26</v>
      </c>
      <c r="D166" s="6" t="n">
        <v>44</v>
      </c>
      <c r="E166" s="6" t="n">
        <v>-410</v>
      </c>
    </row>
    <row r="167" spans="1:5">
      <c r="A167" s="4" t="s">
        <v>1202</v>
      </c>
    </row>
    <row r="168" spans="1:5">
      <c r="A168" s="3" t="s">
        <v>452</v>
      </c>
    </row>
    <row r="169" spans="1:5">
      <c r="A169" s="4" t="s">
        <v>602</v>
      </c>
      <c r="B169" s="4" t="s">
        <v>463</v>
      </c>
    </row>
    <row r="170" spans="1:5">
      <c r="A170" s="4" t="s">
        <v>158</v>
      </c>
      <c r="B170" s="6" t="n">
        <v>9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32</v>
      </c>
    </row>
    <row r="3" spans="1:2">
      <c r="A3" s="3" t="s">
        <v>203</v>
      </c>
    </row>
    <row r="4" spans="1:2">
      <c r="A4" s="4" t="s">
        <v>202</v>
      </c>
      <c r="B4" s="4" t="s">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3</v>
      </c>
      <c r="B1" s="2" t="s">
        <v>617</v>
      </c>
      <c r="C1" s="2" t="s">
        <v>32</v>
      </c>
      <c r="D1" s="2" t="s">
        <v>33</v>
      </c>
      <c r="E1" s="2" t="s">
        <v>71</v>
      </c>
    </row>
    <row r="2" spans="1:5">
      <c r="A2" s="3" t="s">
        <v>452</v>
      </c>
    </row>
    <row r="3" spans="1:5">
      <c r="A3" s="4" t="s">
        <v>1204</v>
      </c>
      <c r="C3" s="6" t="n">
        <v>2143</v>
      </c>
      <c r="D3" s="6" t="n">
        <v>1362</v>
      </c>
      <c r="E3" s="6" t="n">
        <v>1481</v>
      </c>
    </row>
    <row r="4" spans="1:5">
      <c r="A4" s="4" t="s">
        <v>1205</v>
      </c>
      <c r="C4" s="5" t="n">
        <v>-11372</v>
      </c>
      <c r="D4" s="5" t="n">
        <v>-5564</v>
      </c>
      <c r="E4" s="5" t="n">
        <v>-5721</v>
      </c>
    </row>
    <row r="5" spans="1:5">
      <c r="A5" s="4" t="s">
        <v>1206</v>
      </c>
      <c r="C5" s="5" t="n">
        <v>9542</v>
      </c>
      <c r="D5" s="5" t="n">
        <v>4418</v>
      </c>
      <c r="E5" s="5" t="n">
        <v>3814</v>
      </c>
    </row>
    <row r="6" spans="1:5">
      <c r="A6" s="4" t="s">
        <v>158</v>
      </c>
      <c r="C6" s="5" t="n">
        <v>135</v>
      </c>
      <c r="D6" s="5" t="n">
        <v>1289</v>
      </c>
      <c r="E6" s="5" t="n">
        <v>0</v>
      </c>
    </row>
    <row r="7" spans="1:5">
      <c r="A7" s="4" t="s">
        <v>1194</v>
      </c>
    </row>
    <row r="8" spans="1:5">
      <c r="A8" s="3" t="s">
        <v>452</v>
      </c>
    </row>
    <row r="9" spans="1:5">
      <c r="A9" s="4" t="s">
        <v>1204</v>
      </c>
      <c r="C9" s="5" t="n">
        <v>2110</v>
      </c>
      <c r="D9" s="5" t="n">
        <v>1245</v>
      </c>
      <c r="E9" s="5" t="n">
        <v>1364</v>
      </c>
    </row>
    <row r="10" spans="1:5">
      <c r="A10" s="4" t="s">
        <v>1205</v>
      </c>
      <c r="C10" s="5" t="n">
        <v>-11125</v>
      </c>
      <c r="D10" s="5" t="n">
        <v>-5486</v>
      </c>
      <c r="E10" s="5" t="n">
        <v>-5621</v>
      </c>
    </row>
    <row r="11" spans="1:5">
      <c r="A11" s="4" t="s">
        <v>1206</v>
      </c>
      <c r="C11" s="5" t="n">
        <v>9337</v>
      </c>
      <c r="D11" s="5" t="n">
        <v>4451</v>
      </c>
      <c r="E11" s="5" t="n">
        <v>3840</v>
      </c>
    </row>
    <row r="12" spans="1:5">
      <c r="A12" s="4" t="s">
        <v>457</v>
      </c>
    </row>
    <row r="13" spans="1:5">
      <c r="A13" s="3" t="s">
        <v>452</v>
      </c>
    </row>
    <row r="14" spans="1:5">
      <c r="A14" s="4" t="s">
        <v>1204</v>
      </c>
      <c r="C14" s="5" t="n">
        <v>271</v>
      </c>
      <c r="D14" s="5" t="n">
        <v>226</v>
      </c>
      <c r="E14" s="5" t="n">
        <v>220</v>
      </c>
    </row>
    <row r="15" spans="1:5">
      <c r="A15" s="4" t="s">
        <v>1205</v>
      </c>
      <c r="C15" s="5" t="n">
        <v>-416</v>
      </c>
      <c r="D15" s="5" t="n">
        <v>-413</v>
      </c>
      <c r="E15" s="5" t="n">
        <v>-343</v>
      </c>
    </row>
    <row r="16" spans="1:5">
      <c r="A16" s="4" t="s">
        <v>1206</v>
      </c>
      <c r="C16" s="5" t="n">
        <v>147</v>
      </c>
      <c r="D16" s="5" t="n">
        <v>179</v>
      </c>
      <c r="E16" s="5" t="n">
        <v>129</v>
      </c>
    </row>
    <row r="17" spans="1:5">
      <c r="A17" s="4" t="s">
        <v>460</v>
      </c>
    </row>
    <row r="18" spans="1:5">
      <c r="A18" s="3" t="s">
        <v>452</v>
      </c>
    </row>
    <row r="19" spans="1:5">
      <c r="A19" s="4" t="s">
        <v>1204</v>
      </c>
      <c r="C19" s="5" t="n">
        <v>91</v>
      </c>
      <c r="D19" s="5" t="n">
        <v>85</v>
      </c>
      <c r="E19" s="5" t="n">
        <v>96</v>
      </c>
    </row>
    <row r="20" spans="1:5">
      <c r="A20" s="4" t="s">
        <v>1205</v>
      </c>
      <c r="C20" s="5" t="n">
        <v>-23</v>
      </c>
      <c r="D20" s="5" t="n">
        <v>-21</v>
      </c>
      <c r="E20" s="5" t="n">
        <v>-9</v>
      </c>
    </row>
    <row r="21" spans="1:5">
      <c r="A21" s="4" t="s">
        <v>1206</v>
      </c>
      <c r="C21" s="5" t="n">
        <v>-55</v>
      </c>
      <c r="D21" s="5" t="n">
        <v>-63</v>
      </c>
      <c r="E21" s="5" t="n">
        <v>-87</v>
      </c>
    </row>
    <row r="22" spans="1:5">
      <c r="A22" s="4" t="s">
        <v>462</v>
      </c>
    </row>
    <row r="23" spans="1:5">
      <c r="A23" s="3" t="s">
        <v>452</v>
      </c>
    </row>
    <row r="24" spans="1:5">
      <c r="A24" s="4" t="s">
        <v>1204</v>
      </c>
      <c r="C24" s="5" t="n">
        <v>26</v>
      </c>
      <c r="D24" s="5" t="n">
        <v>11</v>
      </c>
      <c r="E24" s="5" t="n">
        <v>7</v>
      </c>
    </row>
    <row r="25" spans="1:5">
      <c r="A25" s="4" t="s">
        <v>1205</v>
      </c>
      <c r="C25" s="5" t="n">
        <v>-24</v>
      </c>
      <c r="D25" s="5" t="n">
        <v>-26</v>
      </c>
      <c r="E25" s="5" t="n">
        <v>-22</v>
      </c>
    </row>
    <row r="26" spans="1:5">
      <c r="A26" s="4" t="s">
        <v>1206</v>
      </c>
      <c r="C26" s="5" t="n">
        <v>-4</v>
      </c>
      <c r="D26" s="5" t="n">
        <v>0</v>
      </c>
      <c r="E26" s="5" t="n">
        <v>26</v>
      </c>
    </row>
    <row r="27" spans="1:5">
      <c r="A27" s="4" t="s">
        <v>464</v>
      </c>
    </row>
    <row r="28" spans="1:5">
      <c r="A28" s="3" t="s">
        <v>452</v>
      </c>
    </row>
    <row r="29" spans="1:5">
      <c r="A29" s="4" t="s">
        <v>1204</v>
      </c>
      <c r="C29" s="5" t="n">
        <v>839</v>
      </c>
      <c r="D29" s="5" t="n">
        <v>868</v>
      </c>
      <c r="E29" s="5" t="n">
        <v>819</v>
      </c>
    </row>
    <row r="30" spans="1:5">
      <c r="A30" s="4" t="s">
        <v>1205</v>
      </c>
      <c r="C30" s="5" t="n">
        <v>-21</v>
      </c>
      <c r="D30" s="5" t="n">
        <v>-26</v>
      </c>
      <c r="E30" s="5" t="n">
        <v>83</v>
      </c>
    </row>
    <row r="31" spans="1:5">
      <c r="A31" s="4" t="s">
        <v>1206</v>
      </c>
      <c r="C31" s="5" t="n">
        <v>-702</v>
      </c>
      <c r="D31" s="5" t="n">
        <v>-792</v>
      </c>
      <c r="E31" s="5" t="n">
        <v>-839</v>
      </c>
    </row>
    <row r="32" spans="1:5">
      <c r="A32" s="4" t="s">
        <v>467</v>
      </c>
    </row>
    <row r="33" spans="1:5">
      <c r="A33" s="3" t="s">
        <v>452</v>
      </c>
    </row>
    <row r="34" spans="1:5">
      <c r="A34" s="4" t="s">
        <v>1204</v>
      </c>
      <c r="C34" s="5" t="n">
        <v>72</v>
      </c>
      <c r="D34" s="5" t="n">
        <v>94</v>
      </c>
    </row>
    <row r="35" spans="1:5">
      <c r="A35" s="4" t="s">
        <v>1205</v>
      </c>
      <c r="C35" s="5" t="n">
        <v>-38</v>
      </c>
      <c r="D35" s="5" t="n">
        <v>-217</v>
      </c>
    </row>
    <row r="36" spans="1:5">
      <c r="A36" s="4" t="s">
        <v>1206</v>
      </c>
      <c r="C36" s="5" t="n">
        <v>-73</v>
      </c>
      <c r="D36" s="5" t="n">
        <v>205</v>
      </c>
    </row>
    <row r="37" spans="1:5">
      <c r="A37" s="4" t="s">
        <v>470</v>
      </c>
    </row>
    <row r="38" spans="1:5">
      <c r="A38" s="3" t="s">
        <v>452</v>
      </c>
    </row>
    <row r="39" spans="1:5">
      <c r="A39" s="4" t="s">
        <v>1204</v>
      </c>
      <c r="C39" s="5" t="n">
        <v>22</v>
      </c>
      <c r="D39" s="5" t="n">
        <v>0</v>
      </c>
    </row>
    <row r="40" spans="1:5">
      <c r="A40" s="4" t="s">
        <v>1205</v>
      </c>
      <c r="C40" s="5" t="n">
        <v>-4</v>
      </c>
      <c r="D40" s="5" t="n">
        <v>0</v>
      </c>
    </row>
    <row r="41" spans="1:5">
      <c r="A41" s="4" t="s">
        <v>1206</v>
      </c>
      <c r="C41" s="5" t="n">
        <v>-6</v>
      </c>
      <c r="D41" s="5" t="n">
        <v>0</v>
      </c>
    </row>
    <row r="42" spans="1:5">
      <c r="A42" s="4" t="s">
        <v>472</v>
      </c>
    </row>
    <row r="43" spans="1:5">
      <c r="A43" s="3" t="s">
        <v>452</v>
      </c>
    </row>
    <row r="44" spans="1:5">
      <c r="A44" s="4" t="s">
        <v>1204</v>
      </c>
      <c r="C44" s="5" t="n">
        <v>0</v>
      </c>
      <c r="D44" s="5" t="n">
        <v>0</v>
      </c>
    </row>
    <row r="45" spans="1:5">
      <c r="A45" s="4" t="s">
        <v>1205</v>
      </c>
      <c r="C45" s="5" t="n">
        <v>-6460</v>
      </c>
      <c r="D45" s="5" t="n">
        <v>0</v>
      </c>
    </row>
    <row r="46" spans="1:5">
      <c r="A46" s="4" t="s">
        <v>1206</v>
      </c>
      <c r="C46" s="5" t="n">
        <v>6578</v>
      </c>
      <c r="D46" s="5" t="n">
        <v>0</v>
      </c>
    </row>
    <row r="47" spans="1:5">
      <c r="A47" s="4" t="s">
        <v>475</v>
      </c>
    </row>
    <row r="48" spans="1:5">
      <c r="A48" s="3" t="s">
        <v>452</v>
      </c>
    </row>
    <row r="49" spans="1:5">
      <c r="A49" s="4" t="s">
        <v>1204</v>
      </c>
      <c r="C49" s="5" t="n">
        <v>27</v>
      </c>
      <c r="D49" s="5" t="n">
        <v>27</v>
      </c>
      <c r="E49" s="5" t="n">
        <v>46</v>
      </c>
    </row>
    <row r="50" spans="1:5">
      <c r="A50" s="4" t="s">
        <v>1205</v>
      </c>
      <c r="C50" s="5" t="n">
        <v>-43</v>
      </c>
      <c r="D50" s="5" t="n">
        <v>-17</v>
      </c>
      <c r="E50" s="5" t="n">
        <v>-40</v>
      </c>
    </row>
    <row r="51" spans="1:5">
      <c r="A51" s="4" t="s">
        <v>1206</v>
      </c>
      <c r="C51" s="5" t="n">
        <v>9</v>
      </c>
      <c r="D51" s="5" t="n">
        <v>-8</v>
      </c>
      <c r="E51" s="5" t="n">
        <v>-10</v>
      </c>
    </row>
    <row r="52" spans="1:5">
      <c r="A52" s="4" t="s">
        <v>477</v>
      </c>
    </row>
    <row r="53" spans="1:5">
      <c r="A53" s="3" t="s">
        <v>452</v>
      </c>
    </row>
    <row r="54" spans="1:5">
      <c r="A54" s="4" t="s">
        <v>1204</v>
      </c>
      <c r="C54" s="5" t="n">
        <v>52</v>
      </c>
      <c r="D54" s="5" t="n">
        <v>42</v>
      </c>
      <c r="E54" s="5" t="n">
        <v>37</v>
      </c>
    </row>
    <row r="55" spans="1:5">
      <c r="A55" s="4" t="s">
        <v>1205</v>
      </c>
      <c r="C55" s="5" t="n">
        <v>-45</v>
      </c>
      <c r="D55" s="5" t="n">
        <v>-68</v>
      </c>
      <c r="E55" s="5" t="n">
        <v>-39</v>
      </c>
    </row>
    <row r="56" spans="1:5">
      <c r="A56" s="4" t="s">
        <v>1206</v>
      </c>
      <c r="C56" s="5" t="n">
        <v>-10</v>
      </c>
      <c r="D56" s="5" t="n">
        <v>22</v>
      </c>
      <c r="E56" s="5" t="n">
        <v>12</v>
      </c>
    </row>
    <row r="57" spans="1:5">
      <c r="A57" s="4" t="s">
        <v>480</v>
      </c>
    </row>
    <row r="58" spans="1:5">
      <c r="A58" s="3" t="s">
        <v>452</v>
      </c>
    </row>
    <row r="59" spans="1:5">
      <c r="A59" s="4" t="s">
        <v>1204</v>
      </c>
      <c r="C59" s="5" t="n">
        <v>62</v>
      </c>
      <c r="D59" s="5" t="n">
        <v>74</v>
      </c>
      <c r="E59" s="5" t="n">
        <v>56</v>
      </c>
    </row>
    <row r="60" spans="1:5">
      <c r="A60" s="4" t="s">
        <v>1205</v>
      </c>
      <c r="C60" s="5" t="n">
        <v>-2</v>
      </c>
      <c r="D60" s="5" t="n">
        <v>-1</v>
      </c>
      <c r="E60" s="5" t="n">
        <v>-5</v>
      </c>
    </row>
    <row r="61" spans="1:5">
      <c r="A61" s="4" t="s">
        <v>1206</v>
      </c>
      <c r="C61" s="5" t="n">
        <v>-55</v>
      </c>
      <c r="D61" s="5" t="n">
        <v>-82</v>
      </c>
      <c r="E61" s="5" t="n">
        <v>-88</v>
      </c>
    </row>
    <row r="62" spans="1:5">
      <c r="A62" s="4" t="s">
        <v>488</v>
      </c>
    </row>
    <row r="63" spans="1:5">
      <c r="A63" s="3" t="s">
        <v>452</v>
      </c>
    </row>
    <row r="64" spans="1:5">
      <c r="A64" s="4" t="s">
        <v>1204</v>
      </c>
      <c r="C64" s="5" t="n">
        <v>47</v>
      </c>
      <c r="D64" s="5" t="n">
        <v>91</v>
      </c>
      <c r="E64" s="5" t="n">
        <v>46</v>
      </c>
    </row>
    <row r="65" spans="1:5">
      <c r="A65" s="4" t="s">
        <v>1205</v>
      </c>
      <c r="C65" s="5" t="n">
        <v>-39</v>
      </c>
      <c r="D65" s="5" t="n">
        <v>-33</v>
      </c>
      <c r="E65" s="5" t="n">
        <v>-67</v>
      </c>
    </row>
    <row r="66" spans="1:5">
      <c r="A66" s="4" t="s">
        <v>1206</v>
      </c>
      <c r="C66" s="5" t="n">
        <v>0</v>
      </c>
      <c r="D66" s="5" t="n">
        <v>0</v>
      </c>
      <c r="E66" s="5" t="n">
        <v>0</v>
      </c>
    </row>
    <row r="67" spans="1:5">
      <c r="A67" s="4" t="s">
        <v>522</v>
      </c>
    </row>
    <row r="68" spans="1:5">
      <c r="A68" s="3" t="s">
        <v>452</v>
      </c>
    </row>
    <row r="69" spans="1:5">
      <c r="A69" s="4" t="s">
        <v>1204</v>
      </c>
      <c r="C69" s="5" t="n">
        <v>7</v>
      </c>
      <c r="D69" s="5" t="n">
        <v>18</v>
      </c>
      <c r="E69" s="5" t="n">
        <v>30</v>
      </c>
    </row>
    <row r="70" spans="1:5">
      <c r="A70" s="4" t="s">
        <v>1205</v>
      </c>
      <c r="C70" s="5" t="n">
        <v>-9</v>
      </c>
      <c r="D70" s="5" t="n">
        <v>-184</v>
      </c>
      <c r="E70" s="5" t="n">
        <v>-7</v>
      </c>
    </row>
    <row r="71" spans="1:5">
      <c r="A71" s="4" t="s">
        <v>1206</v>
      </c>
      <c r="C71" s="5" t="n">
        <v>-29</v>
      </c>
      <c r="D71" s="5" t="n">
        <v>209</v>
      </c>
      <c r="E71" s="5" t="n">
        <v>-22</v>
      </c>
    </row>
    <row r="72" spans="1:5">
      <c r="A72" s="4" t="s">
        <v>815</v>
      </c>
    </row>
    <row r="73" spans="1:5">
      <c r="A73" s="3" t="s">
        <v>452</v>
      </c>
    </row>
    <row r="74" spans="1:5">
      <c r="A74" s="4" t="s">
        <v>1204</v>
      </c>
      <c r="C74" s="5" t="n">
        <v>83</v>
      </c>
      <c r="D74" s="5" t="n">
        <v>0</v>
      </c>
      <c r="E74" s="5" t="n">
        <v>55</v>
      </c>
    </row>
    <row r="75" spans="1:5">
      <c r="A75" s="4" t="s">
        <v>1205</v>
      </c>
      <c r="C75" s="5" t="n">
        <v>-10</v>
      </c>
      <c r="D75" s="5" t="n">
        <v>-8</v>
      </c>
      <c r="E75" s="5" t="n">
        <v>-9</v>
      </c>
    </row>
    <row r="76" spans="1:5">
      <c r="A76" s="4" t="s">
        <v>1206</v>
      </c>
      <c r="C76" s="5" t="n">
        <v>-63</v>
      </c>
      <c r="D76" s="5" t="n">
        <v>7</v>
      </c>
      <c r="E76" s="5" t="n">
        <v>-76</v>
      </c>
    </row>
    <row r="77" spans="1:5">
      <c r="A77" s="4" t="s">
        <v>497</v>
      </c>
    </row>
    <row r="78" spans="1:5">
      <c r="A78" s="3" t="s">
        <v>452</v>
      </c>
    </row>
    <row r="79" spans="1:5">
      <c r="A79" s="4" t="s">
        <v>1204</v>
      </c>
      <c r="C79" s="5" t="n">
        <v>53</v>
      </c>
      <c r="D79" s="5" t="n">
        <v>39</v>
      </c>
      <c r="E79" s="5" t="n">
        <v>26</v>
      </c>
    </row>
    <row r="80" spans="1:5">
      <c r="A80" s="4" t="s">
        <v>1205</v>
      </c>
      <c r="C80" s="5" t="n">
        <v>-68</v>
      </c>
      <c r="D80" s="5" t="n">
        <v>-42</v>
      </c>
      <c r="E80" s="5" t="n">
        <v>-82</v>
      </c>
    </row>
    <row r="81" spans="1:5">
      <c r="A81" s="4" t="s">
        <v>1206</v>
      </c>
      <c r="C81" s="5" t="n">
        <v>14</v>
      </c>
      <c r="D81" s="5" t="n">
        <v>-45</v>
      </c>
      <c r="E81" s="5" t="n">
        <v>102</v>
      </c>
    </row>
    <row r="82" spans="1:5">
      <c r="A82" s="4" t="s">
        <v>498</v>
      </c>
    </row>
    <row r="83" spans="1:5">
      <c r="A83" s="3" t="s">
        <v>452</v>
      </c>
    </row>
    <row r="84" spans="1:5">
      <c r="A84" s="4" t="s">
        <v>1204</v>
      </c>
      <c r="C84" s="5" t="n">
        <v>22</v>
      </c>
      <c r="D84" s="5" t="n">
        <v>24</v>
      </c>
      <c r="E84" s="5" t="n">
        <v>24</v>
      </c>
    </row>
    <row r="85" spans="1:5">
      <c r="A85" s="4" t="s">
        <v>1205</v>
      </c>
      <c r="C85" s="5" t="n">
        <v>-29</v>
      </c>
      <c r="D85" s="5" t="n">
        <v>-16</v>
      </c>
      <c r="E85" s="5" t="n">
        <v>8</v>
      </c>
    </row>
    <row r="86" spans="1:5">
      <c r="A86" s="4" t="s">
        <v>1206</v>
      </c>
      <c r="C86" s="5" t="n">
        <v>2</v>
      </c>
      <c r="D86" s="5" t="n">
        <v>-18</v>
      </c>
      <c r="E86" s="5" t="n">
        <v>-28</v>
      </c>
    </row>
    <row r="87" spans="1:5">
      <c r="A87" s="4" t="s">
        <v>501</v>
      </c>
    </row>
    <row r="88" spans="1:5">
      <c r="A88" s="3" t="s">
        <v>452</v>
      </c>
    </row>
    <row r="89" spans="1:5">
      <c r="A89" s="4" t="s">
        <v>1204</v>
      </c>
      <c r="C89" s="5" t="n">
        <v>92</v>
      </c>
      <c r="D89" s="5" t="n">
        <v>48</v>
      </c>
    </row>
    <row r="90" spans="1:5">
      <c r="A90" s="4" t="s">
        <v>1205</v>
      </c>
      <c r="C90" s="5" t="n">
        <v>-1396</v>
      </c>
      <c r="D90" s="5" t="n">
        <v>-1923</v>
      </c>
    </row>
    <row r="91" spans="1:5">
      <c r="A91" s="4" t="s">
        <v>1206</v>
      </c>
      <c r="C91" s="5" t="n">
        <v>1339</v>
      </c>
      <c r="D91" s="5" t="n">
        <v>1910</v>
      </c>
    </row>
    <row r="92" spans="1:5">
      <c r="A92" s="4" t="s">
        <v>502</v>
      </c>
    </row>
    <row r="93" spans="1:5">
      <c r="A93" s="3" t="s">
        <v>452</v>
      </c>
    </row>
    <row r="94" spans="1:5">
      <c r="A94" s="4" t="s">
        <v>1204</v>
      </c>
      <c r="C94" s="5" t="n">
        <v>128</v>
      </c>
      <c r="D94" s="5" t="n">
        <v>16</v>
      </c>
    </row>
    <row r="95" spans="1:5">
      <c r="A95" s="4" t="s">
        <v>1205</v>
      </c>
      <c r="C95" s="5" t="n">
        <v>-228</v>
      </c>
      <c r="D95" s="5" t="n">
        <v>-2182</v>
      </c>
    </row>
    <row r="96" spans="1:5">
      <c r="A96" s="4" t="s">
        <v>1206</v>
      </c>
      <c r="C96" s="5" t="n">
        <v>87</v>
      </c>
      <c r="D96" s="5" t="n">
        <v>2188</v>
      </c>
    </row>
    <row r="97" spans="1:5">
      <c r="A97" s="4" t="s">
        <v>504</v>
      </c>
    </row>
    <row r="98" spans="1:5">
      <c r="A98" s="3" t="s">
        <v>452</v>
      </c>
    </row>
    <row r="99" spans="1:5">
      <c r="A99" s="4" t="s">
        <v>1204</v>
      </c>
      <c r="C99" s="5" t="n">
        <v>208</v>
      </c>
      <c r="D99" s="5" t="n">
        <v>0</v>
      </c>
    </row>
    <row r="100" spans="1:5">
      <c r="A100" s="4" t="s">
        <v>1205</v>
      </c>
      <c r="C100" s="5" t="n">
        <v>-1950</v>
      </c>
      <c r="D100" s="5" t="n">
        <v>0</v>
      </c>
    </row>
    <row r="101" spans="1:5">
      <c r="A101" s="4" t="s">
        <v>1206</v>
      </c>
      <c r="C101" s="5" t="n">
        <v>1746</v>
      </c>
      <c r="D101" s="5" t="n">
        <v>0</v>
      </c>
    </row>
    <row r="102" spans="1:5">
      <c r="A102" s="4" t="s">
        <v>507</v>
      </c>
    </row>
    <row r="103" spans="1:5">
      <c r="A103" s="3" t="s">
        <v>452</v>
      </c>
    </row>
    <row r="104" spans="1:5">
      <c r="A104" s="4" t="s">
        <v>1204</v>
      </c>
      <c r="C104" s="5" t="n">
        <v>51</v>
      </c>
      <c r="D104" s="5" t="n">
        <v>-1</v>
      </c>
    </row>
    <row r="105" spans="1:5">
      <c r="A105" s="4" t="s">
        <v>1205</v>
      </c>
      <c r="C105" s="5" t="n">
        <v>-6</v>
      </c>
      <c r="D105" s="5" t="n">
        <v>-1103</v>
      </c>
    </row>
    <row r="106" spans="1:5">
      <c r="A106" s="4" t="s">
        <v>1206</v>
      </c>
      <c r="C106" s="5" t="n">
        <v>-35</v>
      </c>
      <c r="D106" s="5" t="n">
        <v>1118</v>
      </c>
    </row>
    <row r="107" spans="1:5">
      <c r="A107" s="4" t="s">
        <v>819</v>
      </c>
    </row>
    <row r="108" spans="1:5">
      <c r="A108" s="3" t="s">
        <v>452</v>
      </c>
    </row>
    <row r="109" spans="1:5">
      <c r="A109" s="4" t="s">
        <v>1204</v>
      </c>
      <c r="C109" s="5" t="n">
        <v>0</v>
      </c>
      <c r="D109" s="5" t="n">
        <v>0</v>
      </c>
    </row>
    <row r="110" spans="1:5">
      <c r="A110" s="4" t="s">
        <v>1205</v>
      </c>
      <c r="C110" s="5" t="n">
        <v>-277</v>
      </c>
      <c r="D110" s="5" t="n">
        <v>0</v>
      </c>
    </row>
    <row r="111" spans="1:5">
      <c r="A111" s="4" t="s">
        <v>1206</v>
      </c>
      <c r="C111" s="5" t="n">
        <v>286</v>
      </c>
      <c r="D111" s="5" t="n">
        <v>0</v>
      </c>
    </row>
    <row r="112" spans="1:5">
      <c r="A112" s="4" t="s">
        <v>509</v>
      </c>
    </row>
    <row r="113" spans="1:5">
      <c r="A113" s="3" t="s">
        <v>452</v>
      </c>
    </row>
    <row r="114" spans="1:5">
      <c r="A114" s="4" t="s">
        <v>1204</v>
      </c>
      <c r="C114" s="5" t="n">
        <v>3</v>
      </c>
      <c r="D114" s="5" t="n">
        <v>0</v>
      </c>
    </row>
    <row r="115" spans="1:5">
      <c r="A115" s="4" t="s">
        <v>1205</v>
      </c>
      <c r="C115" s="5" t="n">
        <v>-280</v>
      </c>
      <c r="D115" s="5" t="n">
        <v>0</v>
      </c>
    </row>
    <row r="116" spans="1:5">
      <c r="A116" s="4" t="s">
        <v>1206</v>
      </c>
      <c r="C116" s="5" t="n">
        <v>289</v>
      </c>
      <c r="D116" s="5" t="n">
        <v>0</v>
      </c>
    </row>
    <row r="117" spans="1:5">
      <c r="A117" s="4" t="s">
        <v>1197</v>
      </c>
    </row>
    <row r="118" spans="1:5">
      <c r="A118" s="3" t="s">
        <v>452</v>
      </c>
    </row>
    <row r="119" spans="1:5">
      <c r="A119" s="4" t="s">
        <v>1204</v>
      </c>
      <c r="C119" s="5" t="n">
        <v>-46</v>
      </c>
      <c r="D119" s="5" t="n">
        <v>-417</v>
      </c>
      <c r="E119" s="5" t="n">
        <v>-98</v>
      </c>
    </row>
    <row r="120" spans="1:5">
      <c r="A120" s="4" t="s">
        <v>1205</v>
      </c>
      <c r="C120" s="5" t="n">
        <v>243</v>
      </c>
      <c r="D120" s="5" t="n">
        <v>794</v>
      </c>
      <c r="E120" s="5" t="n">
        <v>-5089</v>
      </c>
    </row>
    <row r="121" spans="1:5">
      <c r="A121" s="4" t="s">
        <v>1206</v>
      </c>
      <c r="C121" s="6" t="n">
        <v>-128</v>
      </c>
      <c r="D121" s="6" t="n">
        <v>-379</v>
      </c>
      <c r="E121" s="6" t="n">
        <v>4721</v>
      </c>
    </row>
    <row r="122" spans="1:5">
      <c r="A122" s="4" t="s">
        <v>618</v>
      </c>
    </row>
    <row r="123" spans="1:5">
      <c r="A123" s="3" t="s">
        <v>452</v>
      </c>
    </row>
    <row r="124" spans="1:5">
      <c r="A124" s="4" t="s">
        <v>602</v>
      </c>
      <c r="B124" s="4" t="s">
        <v>463</v>
      </c>
    </row>
    <row r="125" spans="1:5">
      <c r="A125" s="4" t="s">
        <v>158</v>
      </c>
      <c r="B125" s="6" t="n">
        <v>9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7</v>
      </c>
      <c r="B1" s="2" t="s">
        <v>32</v>
      </c>
      <c r="C1" s="2" t="s">
        <v>33</v>
      </c>
      <c r="D1" s="2" t="s">
        <v>71</v>
      </c>
    </row>
    <row r="2" spans="1:4">
      <c r="A2" s="3" t="s">
        <v>1208</v>
      </c>
    </row>
    <row r="3" spans="1:4">
      <c r="A3" s="4" t="s">
        <v>1209</v>
      </c>
      <c r="B3" s="6" t="n">
        <v>747</v>
      </c>
      <c r="C3" s="6" t="n">
        <v>471</v>
      </c>
    </row>
    <row r="4" spans="1:4">
      <c r="A4" s="4" t="s">
        <v>1210</v>
      </c>
      <c r="B4" s="5" t="n">
        <v>-5255</v>
      </c>
      <c r="C4" s="5" t="n">
        <v>-3817</v>
      </c>
    </row>
    <row r="5" spans="1:4">
      <c r="A5" s="4" t="s">
        <v>671</v>
      </c>
      <c r="B5" s="5" t="n">
        <v>112</v>
      </c>
      <c r="C5" s="5" t="n">
        <v>75</v>
      </c>
    </row>
    <row r="6" spans="1:4">
      <c r="A6" s="4" t="s">
        <v>672</v>
      </c>
      <c r="B6" s="5" t="n">
        <v>-4620</v>
      </c>
      <c r="C6" s="5" t="n">
        <v>-3421</v>
      </c>
    </row>
    <row r="7" spans="1:4">
      <c r="A7" s="4" t="s">
        <v>1211</v>
      </c>
      <c r="B7" s="5" t="n">
        <v>-4508</v>
      </c>
      <c r="C7" s="5" t="n">
        <v>-3346</v>
      </c>
      <c r="D7" s="6" t="n">
        <v>-2783</v>
      </c>
    </row>
    <row r="8" spans="1:4">
      <c r="A8" s="4" t="s">
        <v>1212</v>
      </c>
    </row>
    <row r="9" spans="1:4">
      <c r="A9" s="3" t="s">
        <v>1208</v>
      </c>
    </row>
    <row r="10" spans="1:4">
      <c r="A10" s="4" t="s">
        <v>1209</v>
      </c>
      <c r="B10" s="5" t="n">
        <v>397</v>
      </c>
      <c r="C10" s="5" t="n">
        <v>394</v>
      </c>
    </row>
    <row r="11" spans="1:4">
      <c r="A11" s="4" t="s">
        <v>1211</v>
      </c>
      <c r="B11" s="5" t="n">
        <v>397</v>
      </c>
      <c r="C11" s="5" t="n">
        <v>394</v>
      </c>
      <c r="D11" s="6" t="n">
        <v>361</v>
      </c>
    </row>
    <row r="12" spans="1:4">
      <c r="A12" s="4" t="s">
        <v>1213</v>
      </c>
    </row>
    <row r="13" spans="1:4">
      <c r="A13" s="3" t="s">
        <v>1208</v>
      </c>
    </row>
    <row r="14" spans="1:4">
      <c r="A14" s="4" t="s">
        <v>1209</v>
      </c>
      <c r="B14" s="5" t="n">
        <v>350</v>
      </c>
      <c r="C14" s="5" t="n">
        <v>77</v>
      </c>
    </row>
    <row r="15" spans="1:4">
      <c r="A15" s="4" t="s">
        <v>1214</v>
      </c>
    </row>
    <row r="16" spans="1:4">
      <c r="A16" s="3" t="s">
        <v>1208</v>
      </c>
    </row>
    <row r="17" spans="1:4">
      <c r="A17" s="4" t="s">
        <v>1210</v>
      </c>
      <c r="B17" s="5" t="n">
        <v>-2541</v>
      </c>
      <c r="C17" s="5" t="n">
        <v>-1702</v>
      </c>
    </row>
    <row r="18" spans="1:4">
      <c r="A18" s="4" t="s">
        <v>42</v>
      </c>
    </row>
    <row r="19" spans="1:4">
      <c r="A19" s="3" t="s">
        <v>1208</v>
      </c>
    </row>
    <row r="20" spans="1:4">
      <c r="A20" s="4" t="s">
        <v>1210</v>
      </c>
      <c r="B20" s="6" t="n">
        <v>-2714</v>
      </c>
      <c r="C20" s="6" t="n">
        <v>-211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32</v>
      </c>
      <c r="C2" s="2" t="s">
        <v>33</v>
      </c>
      <c r="D2" s="2" t="s">
        <v>71</v>
      </c>
    </row>
    <row r="3" spans="1:4">
      <c r="A3" s="3" t="s">
        <v>1216</v>
      </c>
    </row>
    <row r="4" spans="1:4">
      <c r="A4" s="4" t="s">
        <v>1211</v>
      </c>
      <c r="B4" s="6" t="n">
        <v>-3346</v>
      </c>
      <c r="C4" s="6" t="n">
        <v>-2783</v>
      </c>
    </row>
    <row r="5" spans="1:4">
      <c r="A5" s="4" t="s">
        <v>1217</v>
      </c>
      <c r="B5" s="5" t="n">
        <v>-28</v>
      </c>
      <c r="C5" s="5" t="n">
        <v>-46</v>
      </c>
    </row>
    <row r="6" spans="1:4">
      <c r="A6" s="4" t="s">
        <v>1218</v>
      </c>
      <c r="B6" s="5" t="n">
        <v>-142</v>
      </c>
      <c r="C6" s="5" t="n">
        <v>-97</v>
      </c>
      <c r="D6" s="6" t="n">
        <v>-200</v>
      </c>
    </row>
    <row r="7" spans="1:4">
      <c r="A7" s="4" t="s">
        <v>586</v>
      </c>
      <c r="B7" s="5" t="n">
        <v>32</v>
      </c>
      <c r="C7" s="5" t="n">
        <v>274</v>
      </c>
    </row>
    <row r="8" spans="1:4">
      <c r="A8" s="4" t="s">
        <v>1219</v>
      </c>
      <c r="B8" s="5" t="n">
        <v>-1024</v>
      </c>
      <c r="C8" s="5" t="n">
        <v>-694</v>
      </c>
    </row>
    <row r="9" spans="1:4">
      <c r="A9" s="4" t="s">
        <v>1211</v>
      </c>
      <c r="B9" s="5" t="n">
        <v>-4508</v>
      </c>
      <c r="C9" s="5" t="n">
        <v>-3346</v>
      </c>
      <c r="D9" s="5" t="n">
        <v>-2783</v>
      </c>
    </row>
    <row r="10" spans="1:4">
      <c r="A10" s="4" t="s">
        <v>1220</v>
      </c>
    </row>
    <row r="11" spans="1:4">
      <c r="A11" s="3" t="s">
        <v>1216</v>
      </c>
    </row>
    <row r="12" spans="1:4">
      <c r="A12" s="4" t="s">
        <v>1211</v>
      </c>
      <c r="B12" s="5" t="n">
        <v>394</v>
      </c>
      <c r="C12" s="5" t="n">
        <v>361</v>
      </c>
    </row>
    <row r="13" spans="1:4">
      <c r="A13" s="4" t="s">
        <v>1217</v>
      </c>
      <c r="B13" s="5" t="n">
        <v>40</v>
      </c>
      <c r="C13" s="5" t="n">
        <v>-13</v>
      </c>
    </row>
    <row r="14" spans="1:4">
      <c r="A14" s="4" t="s">
        <v>1218</v>
      </c>
      <c r="B14" s="5" t="n">
        <v>0</v>
      </c>
      <c r="C14" s="5" t="n">
        <v>0</v>
      </c>
    </row>
    <row r="15" spans="1:4">
      <c r="A15" s="4" t="s">
        <v>586</v>
      </c>
      <c r="B15" s="5" t="n">
        <v>-22</v>
      </c>
      <c r="C15" s="5" t="n">
        <v>8</v>
      </c>
    </row>
    <row r="16" spans="1:4">
      <c r="A16" s="4" t="s">
        <v>1219</v>
      </c>
      <c r="B16" s="5" t="n">
        <v>-15</v>
      </c>
      <c r="C16" s="5" t="n">
        <v>38</v>
      </c>
    </row>
    <row r="17" spans="1:4">
      <c r="A17" s="4" t="s">
        <v>1211</v>
      </c>
      <c r="B17" s="5" t="n">
        <v>397</v>
      </c>
      <c r="C17" s="5" t="n">
        <v>394</v>
      </c>
      <c r="D17" s="5" t="n">
        <v>361</v>
      </c>
    </row>
    <row r="18" spans="1:4">
      <c r="A18" s="4" t="s">
        <v>1221</v>
      </c>
    </row>
    <row r="19" spans="1:4">
      <c r="A19" s="3" t="s">
        <v>1216</v>
      </c>
    </row>
    <row r="20" spans="1:4">
      <c r="A20" s="4" t="s">
        <v>1211</v>
      </c>
      <c r="B20" s="5" t="n">
        <v>-3740</v>
      </c>
      <c r="C20" s="5" t="n">
        <v>-3144</v>
      </c>
    </row>
    <row r="21" spans="1:4">
      <c r="A21" s="4" t="s">
        <v>1217</v>
      </c>
      <c r="B21" s="5" t="n">
        <v>-68</v>
      </c>
      <c r="C21" s="5" t="n">
        <v>-33</v>
      </c>
    </row>
    <row r="22" spans="1:4">
      <c r="A22" s="4" t="s">
        <v>1218</v>
      </c>
      <c r="B22" s="5" t="n">
        <v>-142</v>
      </c>
      <c r="C22" s="5" t="n">
        <v>-97</v>
      </c>
    </row>
    <row r="23" spans="1:4">
      <c r="A23" s="4" t="s">
        <v>586</v>
      </c>
      <c r="B23" s="5" t="n">
        <v>54</v>
      </c>
      <c r="C23" s="5" t="n">
        <v>266</v>
      </c>
    </row>
    <row r="24" spans="1:4">
      <c r="A24" s="4" t="s">
        <v>1219</v>
      </c>
      <c r="B24" s="5" t="n">
        <v>-1009</v>
      </c>
      <c r="C24" s="5" t="n">
        <v>-732</v>
      </c>
    </row>
    <row r="25" spans="1:4">
      <c r="A25" s="4" t="s">
        <v>1211</v>
      </c>
      <c r="B25" s="6" t="n">
        <v>-4905</v>
      </c>
      <c r="C25" s="6" t="n">
        <v>-3740</v>
      </c>
      <c r="D25" s="6" t="n">
        <v>-314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32</v>
      </c>
      <c r="C1" s="2" t="s">
        <v>33</v>
      </c>
    </row>
    <row r="2" spans="1:3">
      <c r="A2" s="3" t="s">
        <v>1208</v>
      </c>
    </row>
    <row r="3" spans="1:3">
      <c r="A3" s="4" t="s">
        <v>1223</v>
      </c>
      <c r="B3" s="6" t="n">
        <v>990</v>
      </c>
      <c r="C3" s="6" t="n">
        <v>765</v>
      </c>
    </row>
    <row r="4" spans="1:3">
      <c r="A4" s="4" t="s">
        <v>1224</v>
      </c>
      <c r="B4" s="5" t="n">
        <v>2441</v>
      </c>
      <c r="C4" s="5" t="n">
        <v>2867</v>
      </c>
    </row>
    <row r="5" spans="1:3">
      <c r="A5" s="4" t="s">
        <v>1225</v>
      </c>
    </row>
    <row r="6" spans="1:3">
      <c r="A6" s="3" t="s">
        <v>1208</v>
      </c>
    </row>
    <row r="7" spans="1:3">
      <c r="A7" s="4" t="s">
        <v>1223</v>
      </c>
      <c r="B7" s="5" t="n">
        <v>332</v>
      </c>
      <c r="C7" s="5" t="n">
        <v>433</v>
      </c>
    </row>
    <row r="8" spans="1:3">
      <c r="A8" s="4" t="s">
        <v>1226</v>
      </c>
    </row>
    <row r="9" spans="1:3">
      <c r="A9" s="3" t="s">
        <v>1208</v>
      </c>
    </row>
    <row r="10" spans="1:3">
      <c r="A10" s="4" t="s">
        <v>1223</v>
      </c>
      <c r="B10" s="5" t="n">
        <v>658</v>
      </c>
      <c r="C10" s="5" t="n">
        <v>332</v>
      </c>
    </row>
    <row r="11" spans="1:3">
      <c r="A11" s="4" t="s">
        <v>1227</v>
      </c>
    </row>
    <row r="12" spans="1:3">
      <c r="A12" s="3" t="s">
        <v>1208</v>
      </c>
    </row>
    <row r="13" spans="1:3">
      <c r="A13" s="4" t="s">
        <v>1223</v>
      </c>
      <c r="B13" s="5" t="n">
        <v>335</v>
      </c>
      <c r="C13" s="5" t="n">
        <v>26</v>
      </c>
    </row>
    <row r="14" spans="1:3">
      <c r="A14" s="4" t="s">
        <v>1228</v>
      </c>
    </row>
    <row r="15" spans="1:3">
      <c r="A15" s="3" t="s">
        <v>1208</v>
      </c>
    </row>
    <row r="16" spans="1:3">
      <c r="A16" s="4" t="s">
        <v>1223</v>
      </c>
      <c r="B16" s="6" t="n">
        <v>323</v>
      </c>
      <c r="C16" s="6" t="n">
        <v>30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32</v>
      </c>
      <c r="C2" s="2" t="s">
        <v>33</v>
      </c>
      <c r="D2" s="2" t="s">
        <v>71</v>
      </c>
    </row>
    <row r="3" spans="1:4">
      <c r="A3" s="3" t="s">
        <v>253</v>
      </c>
    </row>
    <row r="4" spans="1:4">
      <c r="A4" s="4" t="s">
        <v>597</v>
      </c>
      <c r="B4" s="6" t="n">
        <v>250</v>
      </c>
      <c r="C4" s="6" t="n">
        <v>318</v>
      </c>
      <c r="D4" s="6" t="n">
        <v>106</v>
      </c>
    </row>
    <row r="5" spans="1:4">
      <c r="A5" s="4" t="s">
        <v>1230</v>
      </c>
      <c r="B5" s="5" t="n">
        <v>29</v>
      </c>
      <c r="C5" s="5" t="n">
        <v>53</v>
      </c>
      <c r="D5" s="5" t="n">
        <v>92</v>
      </c>
    </row>
    <row r="6" spans="1:4">
      <c r="A6" s="4" t="s">
        <v>1231</v>
      </c>
      <c r="B6" s="5" t="n">
        <v>-20</v>
      </c>
      <c r="C6" s="5" t="n">
        <v>-11</v>
      </c>
      <c r="D6" s="5" t="n">
        <v>-41</v>
      </c>
    </row>
    <row r="7" spans="1:4">
      <c r="A7" s="4" t="s">
        <v>1232</v>
      </c>
      <c r="B7" s="5" t="n">
        <v>19</v>
      </c>
      <c r="C7" s="5" t="n">
        <v>4</v>
      </c>
      <c r="D7" s="5" t="n">
        <v>16</v>
      </c>
    </row>
    <row r="8" spans="1:4">
      <c r="A8" s="4" t="s">
        <v>1233</v>
      </c>
      <c r="B8" s="5" t="n">
        <v>928</v>
      </c>
      <c r="C8" s="5" t="n">
        <v>1170</v>
      </c>
      <c r="D8" s="5" t="n">
        <v>747</v>
      </c>
    </row>
    <row r="9" spans="1:4">
      <c r="A9" s="4" t="s">
        <v>1234</v>
      </c>
      <c r="B9" s="5" t="n">
        <v>354</v>
      </c>
      <c r="C9" s="5" t="n">
        <v>278</v>
      </c>
      <c r="D9" s="5" t="n">
        <v>304</v>
      </c>
    </row>
    <row r="10" spans="1:4">
      <c r="A10" s="4" t="s">
        <v>1235</v>
      </c>
      <c r="B10" s="5" t="n">
        <v>-20</v>
      </c>
      <c r="C10" s="5" t="n">
        <v>-11</v>
      </c>
      <c r="D10" s="5" t="n">
        <v>-41</v>
      </c>
    </row>
    <row r="11" spans="1:4">
      <c r="A11" s="4" t="s">
        <v>1236</v>
      </c>
      <c r="B11" s="5" t="n">
        <v>-50</v>
      </c>
      <c r="C11" s="5" t="n">
        <v>-3</v>
      </c>
      <c r="D11" s="5" t="n">
        <v>-12</v>
      </c>
    </row>
    <row r="12" spans="1:4">
      <c r="A12" s="4" t="s">
        <v>1237</v>
      </c>
      <c r="B12" s="5" t="n">
        <v>34</v>
      </c>
      <c r="C12" s="5" t="n">
        <v>141</v>
      </c>
      <c r="D12" s="5" t="n">
        <v>2</v>
      </c>
    </row>
    <row r="13" spans="1:4">
      <c r="A13" s="4" t="s">
        <v>1238</v>
      </c>
      <c r="B13" s="5" t="n">
        <v>-62</v>
      </c>
      <c r="C13" s="5" t="n">
        <v>-35</v>
      </c>
      <c r="D13" s="5" t="n">
        <v>-65</v>
      </c>
    </row>
    <row r="14" spans="1:4">
      <c r="A14" s="4" t="s">
        <v>1239</v>
      </c>
      <c r="B14" s="5" t="n">
        <v>-6</v>
      </c>
      <c r="C14" s="5" t="n">
        <v>-17</v>
      </c>
      <c r="D14" s="5" t="n">
        <v>-39</v>
      </c>
    </row>
    <row r="15" spans="1:4">
      <c r="A15" s="4" t="s">
        <v>1240</v>
      </c>
      <c r="B15" s="5" t="n">
        <v>19</v>
      </c>
      <c r="C15" s="5" t="n">
        <v>4</v>
      </c>
      <c r="D15" s="5" t="n">
        <v>15</v>
      </c>
    </row>
    <row r="16" spans="1:4">
      <c r="A16" s="4" t="s">
        <v>1241</v>
      </c>
      <c r="B16" s="5" t="n">
        <v>9</v>
      </c>
      <c r="C16" s="5" t="n">
        <v>7</v>
      </c>
      <c r="D16" s="5" t="n">
        <v>9</v>
      </c>
    </row>
    <row r="17" spans="1:4">
      <c r="A17" s="4" t="s">
        <v>1242</v>
      </c>
      <c r="B17" s="6" t="n">
        <v>278</v>
      </c>
      <c r="C17" s="6" t="n">
        <v>364</v>
      </c>
      <c r="D17" s="6" t="n">
        <v>17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32</v>
      </c>
      <c r="C2" s="2" t="s">
        <v>33</v>
      </c>
      <c r="D2" s="2" t="s">
        <v>71</v>
      </c>
    </row>
    <row r="3" spans="1:4">
      <c r="A3" s="3" t="s">
        <v>1208</v>
      </c>
    </row>
    <row r="4" spans="1:4">
      <c r="A4" s="4" t="s">
        <v>1244</v>
      </c>
      <c r="B4" s="6" t="n">
        <v>-142</v>
      </c>
      <c r="C4" s="6" t="n">
        <v>-97</v>
      </c>
      <c r="D4" s="6" t="n">
        <v>-200</v>
      </c>
    </row>
    <row r="5" spans="1:4">
      <c r="A5" s="4" t="s">
        <v>94</v>
      </c>
    </row>
    <row r="6" spans="1:4">
      <c r="A6" s="3" t="s">
        <v>1208</v>
      </c>
    </row>
    <row r="7" spans="1:4">
      <c r="A7" s="4" t="s">
        <v>1244</v>
      </c>
      <c r="B7" s="5" t="n">
        <v>-148</v>
      </c>
      <c r="C7" s="5" t="n">
        <v>-95</v>
      </c>
      <c r="D7" s="5" t="n">
        <v>-204</v>
      </c>
    </row>
    <row r="8" spans="1:4">
      <c r="A8" s="4" t="s">
        <v>1245</v>
      </c>
    </row>
    <row r="9" spans="1:4">
      <c r="A9" s="3" t="s">
        <v>1208</v>
      </c>
    </row>
    <row r="10" spans="1:4">
      <c r="A10" s="4" t="s">
        <v>1244</v>
      </c>
      <c r="B10" s="5" t="n">
        <v>3</v>
      </c>
      <c r="C10" s="5" t="n">
        <v>3</v>
      </c>
      <c r="D10" s="5" t="n">
        <v>8</v>
      </c>
    </row>
    <row r="11" spans="1:4">
      <c r="A11" s="4" t="s">
        <v>586</v>
      </c>
    </row>
    <row r="12" spans="1:4">
      <c r="A12" s="3" t="s">
        <v>1208</v>
      </c>
    </row>
    <row r="13" spans="1:4">
      <c r="A13" s="4" t="s">
        <v>1244</v>
      </c>
      <c r="B13" s="6" t="n">
        <v>3</v>
      </c>
      <c r="C13" s="6" t="n">
        <v>-5</v>
      </c>
      <c r="D13" s="6" t="n">
        <v>-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37"/>
    <col customWidth="1" max="7" min="7" width="27"/>
    <col customWidth="1" max="8" min="8" width="37"/>
    <col customWidth="1" max="9" min="9" width="27"/>
    <col customWidth="1" max="10" min="10" width="37"/>
    <col customWidth="1" max="11" min="11" width="40"/>
    <col customWidth="1" max="12" min="12" width="37"/>
    <col customWidth="1" max="13" min="13" width="37"/>
  </cols>
  <sheetData>
    <row r="1" spans="1:13">
      <c r="A1" s="1" t="s">
        <v>1246</v>
      </c>
      <c r="B1" s="2" t="s">
        <v>1247</v>
      </c>
      <c r="C1" s="2" t="s">
        <v>1248</v>
      </c>
      <c r="D1" s="2" t="s">
        <v>1249</v>
      </c>
      <c r="E1" s="2" t="s">
        <v>1250</v>
      </c>
      <c r="F1" s="2" t="s">
        <v>1251</v>
      </c>
      <c r="G1" s="2" t="s">
        <v>1252</v>
      </c>
      <c r="H1" s="2" t="s">
        <v>1253</v>
      </c>
      <c r="I1" s="2" t="s">
        <v>1254</v>
      </c>
      <c r="J1" s="2" t="s">
        <v>1255</v>
      </c>
      <c r="K1" s="2" t="s">
        <v>1256</v>
      </c>
      <c r="L1" s="2" t="s">
        <v>1257</v>
      </c>
      <c r="M1" s="2" t="s">
        <v>1258</v>
      </c>
    </row>
    <row r="2" spans="1:13">
      <c r="A2" s="3" t="s">
        <v>1259</v>
      </c>
    </row>
    <row r="3" spans="1:13">
      <c r="A3" s="4" t="s">
        <v>178</v>
      </c>
      <c r="K3" s="6" t="n">
        <v>781000000</v>
      </c>
      <c r="L3" s="6" t="n">
        <v>-16000000</v>
      </c>
      <c r="M3" s="6" t="n">
        <v>992000000</v>
      </c>
    </row>
    <row r="4" spans="1:13">
      <c r="A4" s="4" t="s">
        <v>131</v>
      </c>
      <c r="K4" s="6" t="n">
        <v>29000000</v>
      </c>
      <c r="L4" s="5" t="n">
        <v>31000000</v>
      </c>
    </row>
    <row r="5" spans="1:13">
      <c r="A5" s="4" t="s">
        <v>1260</v>
      </c>
      <c r="K5" s="5" t="n">
        <v>5</v>
      </c>
    </row>
    <row r="6" spans="1:13">
      <c r="A6" s="4" t="s">
        <v>130</v>
      </c>
      <c r="K6" s="6" t="n">
        <v>809000000</v>
      </c>
      <c r="L6" s="5" t="n">
        <v>588000000</v>
      </c>
      <c r="M6" s="6" t="n">
        <v>1212000000</v>
      </c>
    </row>
    <row r="7" spans="1:13">
      <c r="A7" s="4" t="s">
        <v>1261</v>
      </c>
      <c r="K7" s="6" t="n">
        <v>0</v>
      </c>
      <c r="L7" s="6" t="n">
        <v>232000000</v>
      </c>
    </row>
    <row r="8" spans="1:13">
      <c r="A8" s="4" t="s">
        <v>112</v>
      </c>
    </row>
    <row r="9" spans="1:13">
      <c r="A9" s="3" t="s">
        <v>1259</v>
      </c>
    </row>
    <row r="10" spans="1:13">
      <c r="A10" s="4" t="s">
        <v>1136</v>
      </c>
      <c r="K10" s="5" t="n">
        <v>0</v>
      </c>
      <c r="L10" s="5" t="n">
        <v>18000000</v>
      </c>
      <c r="M10" s="5" t="n">
        <v>12000000</v>
      </c>
    </row>
    <row r="11" spans="1:13">
      <c r="A11" s="4" t="s">
        <v>131</v>
      </c>
      <c r="K11" s="6" t="n">
        <v>1000000</v>
      </c>
      <c r="L11" s="6" t="n">
        <v>-1000000</v>
      </c>
    </row>
    <row r="12" spans="1:13">
      <c r="A12" s="4" t="s">
        <v>130</v>
      </c>
      <c r="K12" s="6" t="n">
        <v>0</v>
      </c>
      <c r="L12" s="6" t="n">
        <v>342000000</v>
      </c>
      <c r="M12" s="6" t="n">
        <v>220000000</v>
      </c>
    </row>
    <row r="13" spans="1:13">
      <c r="A13" s="4" t="s">
        <v>1262</v>
      </c>
      <c r="K13" s="5" t="n">
        <v>0</v>
      </c>
      <c r="L13" s="5" t="n">
        <v>100000</v>
      </c>
      <c r="M13" s="5" t="n">
        <v>0</v>
      </c>
    </row>
    <row r="14" spans="1:13">
      <c r="A14" s="4" t="s">
        <v>131</v>
      </c>
      <c r="K14" s="6" t="n">
        <v>-1000000</v>
      </c>
      <c r="L14" s="6" t="n">
        <v>-1000000</v>
      </c>
      <c r="M14" s="6" t="n">
        <v>0</v>
      </c>
    </row>
    <row r="15" spans="1:13">
      <c r="A15" s="4" t="s">
        <v>1263</v>
      </c>
    </row>
    <row r="16" spans="1:13">
      <c r="A16" s="3" t="s">
        <v>1259</v>
      </c>
    </row>
    <row r="17" spans="1:13">
      <c r="A17" s="4" t="s">
        <v>1136</v>
      </c>
      <c r="C17" s="5" t="n">
        <v>10000000</v>
      </c>
      <c r="D17" s="5" t="n">
        <v>10000000</v>
      </c>
    </row>
    <row r="18" spans="1:13">
      <c r="A18" s="4" t="s">
        <v>1138</v>
      </c>
      <c r="D18" s="6" t="n">
        <v>25</v>
      </c>
    </row>
    <row r="19" spans="1:13">
      <c r="A19" s="4" t="s">
        <v>178</v>
      </c>
      <c r="C19" s="6" t="n">
        <v>190000000</v>
      </c>
      <c r="D19" s="6" t="n">
        <v>250</v>
      </c>
    </row>
    <row r="20" spans="1:13">
      <c r="A20" s="4" t="s">
        <v>1142</v>
      </c>
      <c r="C20" s="6" t="n">
        <v>1000000</v>
      </c>
    </row>
    <row r="21" spans="1:13">
      <c r="A21" s="4" t="s">
        <v>1139</v>
      </c>
      <c r="C21" s="4" t="s">
        <v>1264</v>
      </c>
      <c r="D21" s="4" t="s">
        <v>1264</v>
      </c>
    </row>
    <row r="22" spans="1:13">
      <c r="A22" s="4" t="s">
        <v>1141</v>
      </c>
      <c r="C22" s="6" t="n">
        <v>4000000</v>
      </c>
    </row>
    <row r="23" spans="1:13">
      <c r="A23" s="4" t="s">
        <v>1265</v>
      </c>
    </row>
    <row r="24" spans="1:13">
      <c r="A24" s="3" t="s">
        <v>1259</v>
      </c>
    </row>
    <row r="25" spans="1:13">
      <c r="A25" s="4" t="s">
        <v>1136</v>
      </c>
      <c r="E25" s="5" t="n">
        <v>8000000</v>
      </c>
      <c r="F25" s="5" t="n">
        <v>8000000</v>
      </c>
    </row>
    <row r="26" spans="1:13">
      <c r="A26" s="4" t="s">
        <v>1138</v>
      </c>
      <c r="F26" s="6" t="n">
        <v>25</v>
      </c>
    </row>
    <row r="27" spans="1:13">
      <c r="A27" s="4" t="s">
        <v>178</v>
      </c>
      <c r="E27" s="6" t="n">
        <v>161000000</v>
      </c>
      <c r="F27" s="6" t="n">
        <v>200</v>
      </c>
    </row>
    <row r="28" spans="1:13">
      <c r="A28" s="4" t="s">
        <v>1142</v>
      </c>
      <c r="E28" s="6" t="n">
        <v>1000000</v>
      </c>
    </row>
    <row r="29" spans="1:13">
      <c r="A29" s="4" t="s">
        <v>1139</v>
      </c>
      <c r="E29" s="4" t="s">
        <v>516</v>
      </c>
      <c r="F29" s="4" t="s">
        <v>516</v>
      </c>
    </row>
    <row r="30" spans="1:13">
      <c r="A30" s="4" t="s">
        <v>1141</v>
      </c>
      <c r="E30" s="6" t="n">
        <v>4000000</v>
      </c>
    </row>
    <row r="31" spans="1:13">
      <c r="A31" s="4" t="s">
        <v>1266</v>
      </c>
    </row>
    <row r="32" spans="1:13">
      <c r="A32" s="3" t="s">
        <v>1259</v>
      </c>
    </row>
    <row r="33" spans="1:13">
      <c r="A33" s="4" t="s">
        <v>1136</v>
      </c>
      <c r="G33" s="5" t="n">
        <v>12000000</v>
      </c>
      <c r="H33" s="5" t="n">
        <v>12000000</v>
      </c>
    </row>
    <row r="34" spans="1:13">
      <c r="A34" s="4" t="s">
        <v>1138</v>
      </c>
      <c r="H34" s="6" t="n">
        <v>25</v>
      </c>
    </row>
    <row r="35" spans="1:13">
      <c r="A35" s="4" t="s">
        <v>178</v>
      </c>
      <c r="G35" s="6" t="n">
        <v>225000000</v>
      </c>
      <c r="H35" s="6" t="n">
        <v>300</v>
      </c>
    </row>
    <row r="36" spans="1:13">
      <c r="A36" s="4" t="s">
        <v>1142</v>
      </c>
      <c r="G36" s="6" t="n">
        <v>1000000</v>
      </c>
    </row>
    <row r="37" spans="1:13">
      <c r="A37" s="4" t="s">
        <v>1139</v>
      </c>
      <c r="G37" s="4" t="s">
        <v>516</v>
      </c>
      <c r="H37" s="4" t="s">
        <v>516</v>
      </c>
    </row>
    <row r="38" spans="1:13">
      <c r="A38" s="4" t="s">
        <v>1141</v>
      </c>
      <c r="G38" s="6" t="n">
        <v>5000000</v>
      </c>
    </row>
    <row r="39" spans="1:13">
      <c r="A39" s="4" t="s">
        <v>1267</v>
      </c>
    </row>
    <row r="40" spans="1:13">
      <c r="A40" s="3" t="s">
        <v>1259</v>
      </c>
    </row>
    <row r="41" spans="1:13">
      <c r="A41" s="4" t="s">
        <v>1268</v>
      </c>
      <c r="K41" s="6" t="n">
        <v>158000000</v>
      </c>
      <c r="L41" s="6" t="n">
        <v>136000000</v>
      </c>
      <c r="M41" s="6" t="n">
        <v>113000000</v>
      </c>
    </row>
    <row r="42" spans="1:13">
      <c r="A42" s="4" t="s">
        <v>1269</v>
      </c>
    </row>
    <row r="43" spans="1:13">
      <c r="A43" s="3" t="s">
        <v>1259</v>
      </c>
    </row>
    <row r="44" spans="1:13">
      <c r="A44" s="4" t="s">
        <v>1136</v>
      </c>
      <c r="K44" s="5" t="n">
        <v>0</v>
      </c>
      <c r="L44" s="5" t="n">
        <v>0</v>
      </c>
      <c r="M44" s="5" t="n">
        <v>0</v>
      </c>
    </row>
    <row r="45" spans="1:13">
      <c r="A45" s="4" t="s">
        <v>1262</v>
      </c>
      <c r="K45" s="5" t="n">
        <v>0</v>
      </c>
      <c r="L45" s="5" t="n">
        <v>0</v>
      </c>
      <c r="M45" s="5" t="n">
        <v>0</v>
      </c>
    </row>
    <row r="46" spans="1:13">
      <c r="A46" s="4" t="s">
        <v>131</v>
      </c>
      <c r="K46" s="6" t="n">
        <v>0</v>
      </c>
      <c r="L46" s="6" t="n">
        <v>0</v>
      </c>
      <c r="M46" s="6" t="n">
        <v>0</v>
      </c>
    </row>
    <row r="47" spans="1:13">
      <c r="A47" s="4" t="s">
        <v>1270</v>
      </c>
      <c r="K47" s="5" t="n">
        <v>1600000</v>
      </c>
      <c r="L47" s="5" t="n">
        <v>1600000</v>
      </c>
      <c r="M47" s="5" t="n">
        <v>1600000</v>
      </c>
    </row>
    <row r="48" spans="1:13">
      <c r="A48" s="4" t="s">
        <v>130</v>
      </c>
      <c r="K48" s="6" t="n">
        <v>0</v>
      </c>
      <c r="L48" s="6" t="n">
        <v>0</v>
      </c>
      <c r="M48" s="6" t="n">
        <v>0</v>
      </c>
    </row>
    <row r="49" spans="1:13">
      <c r="A49" s="4" t="s">
        <v>122</v>
      </c>
    </row>
    <row r="50" spans="1:13">
      <c r="A50" s="3" t="s">
        <v>1259</v>
      </c>
    </row>
    <row r="51" spans="1:13">
      <c r="A51" s="4" t="s">
        <v>1271</v>
      </c>
      <c r="B51" s="6" t="n">
        <v>8000000</v>
      </c>
      <c r="J51" s="6" t="n">
        <v>6000000</v>
      </c>
    </row>
    <row r="52" spans="1:13">
      <c r="A52" s="4" t="s">
        <v>130</v>
      </c>
      <c r="K52" s="6" t="n">
        <v>250000000</v>
      </c>
      <c r="L52" s="6" t="n">
        <v>0</v>
      </c>
      <c r="M52" s="6" t="n">
        <v>300000000</v>
      </c>
    </row>
    <row r="53" spans="1:13">
      <c r="A53" s="4" t="s">
        <v>1272</v>
      </c>
    </row>
    <row r="54" spans="1:13">
      <c r="A54" s="3" t="s">
        <v>1259</v>
      </c>
    </row>
    <row r="55" spans="1:13">
      <c r="A55" s="4" t="s">
        <v>1136</v>
      </c>
      <c r="I55" s="5" t="n">
        <v>6100000</v>
      </c>
      <c r="J55" s="5" t="n">
        <v>7400000</v>
      </c>
      <c r="K55" s="5" t="n">
        <v>6100000</v>
      </c>
      <c r="L55" s="5" t="n">
        <v>0</v>
      </c>
      <c r="M55" s="5" t="n">
        <v>7400000</v>
      </c>
    </row>
    <row r="56" spans="1:13">
      <c r="A56" s="4" t="s">
        <v>178</v>
      </c>
      <c r="I56" s="6" t="n">
        <v>250000000</v>
      </c>
      <c r="J56" s="6" t="n">
        <v>300000000</v>
      </c>
    </row>
    <row r="57" spans="1:13">
      <c r="A57" s="4" t="s">
        <v>1270</v>
      </c>
      <c r="K57" s="5" t="n">
        <v>118600000</v>
      </c>
      <c r="L57" s="5" t="n">
        <v>115800000</v>
      </c>
      <c r="M57" s="5" t="n">
        <v>110600000</v>
      </c>
    </row>
    <row r="58" spans="1:13">
      <c r="A58" s="4" t="s">
        <v>130</v>
      </c>
      <c r="K58" s="6" t="n">
        <v>250000000</v>
      </c>
      <c r="L58" s="6" t="n">
        <v>0</v>
      </c>
      <c r="M58" s="6" t="n">
        <v>300000000</v>
      </c>
    </row>
    <row r="59" spans="1:13">
      <c r="A59" s="4" t="s">
        <v>1273</v>
      </c>
    </row>
    <row r="60" spans="1:13">
      <c r="A60" s="3" t="s">
        <v>1259</v>
      </c>
    </row>
    <row r="61" spans="1:13">
      <c r="A61" s="4" t="s">
        <v>1274</v>
      </c>
      <c r="K61" s="5" t="n">
        <v>122000000</v>
      </c>
    </row>
    <row r="62" spans="1:13">
      <c r="A62" s="4" t="s">
        <v>89</v>
      </c>
    </row>
    <row r="63" spans="1:13">
      <c r="A63" s="3" t="s">
        <v>1259</v>
      </c>
    </row>
    <row r="64" spans="1:13">
      <c r="A64" s="4" t="s">
        <v>131</v>
      </c>
      <c r="K64" s="6" t="n">
        <v>28000000</v>
      </c>
      <c r="L64" s="6" t="n">
        <v>30000000</v>
      </c>
    </row>
    <row r="65" spans="1:13">
      <c r="A65" s="4" t="s">
        <v>1275</v>
      </c>
      <c r="K65" s="7" t="n">
        <v>0.07000000000000001</v>
      </c>
      <c r="L65" s="7" t="n">
        <v>0.59</v>
      </c>
      <c r="M65" s="7" t="n">
        <v>-0.04</v>
      </c>
    </row>
    <row r="66" spans="1:13">
      <c r="A66" s="4" t="s">
        <v>130</v>
      </c>
      <c r="K66" s="6" t="n">
        <v>559000000</v>
      </c>
      <c r="L66" s="6" t="n">
        <v>14000000</v>
      </c>
      <c r="M66" s="6" t="n">
        <v>692000000</v>
      </c>
    </row>
    <row r="67" spans="1:13">
      <c r="A67" s="4" t="s">
        <v>1276</v>
      </c>
    </row>
    <row r="68" spans="1:13">
      <c r="A68" s="3" t="s">
        <v>1259</v>
      </c>
    </row>
    <row r="69" spans="1:13">
      <c r="A69" s="4" t="s">
        <v>1136</v>
      </c>
      <c r="B69" s="5" t="n">
        <v>13500000</v>
      </c>
      <c r="J69" s="5" t="n">
        <v>16600000</v>
      </c>
      <c r="K69" s="5" t="n">
        <v>13800000</v>
      </c>
      <c r="L69" s="5" t="n">
        <v>300000</v>
      </c>
      <c r="M69" s="5" t="n">
        <v>17200000</v>
      </c>
    </row>
    <row r="70" spans="1:13">
      <c r="A70" s="4" t="s">
        <v>1138</v>
      </c>
      <c r="B70" s="7" t="n">
        <v>42.5</v>
      </c>
      <c r="J70" s="6" t="n">
        <v>42</v>
      </c>
    </row>
    <row r="71" spans="1:13">
      <c r="A71" s="4" t="s">
        <v>178</v>
      </c>
      <c r="B71" s="6" t="n">
        <v>575000000</v>
      </c>
      <c r="J71" s="6" t="n">
        <v>700000000</v>
      </c>
    </row>
    <row r="72" spans="1:13">
      <c r="A72" s="4" t="s">
        <v>1142</v>
      </c>
      <c r="B72" s="6" t="n">
        <v>24000000</v>
      </c>
      <c r="J72" s="6" t="n">
        <v>28000000</v>
      </c>
    </row>
    <row r="73" spans="1:13">
      <c r="A73" s="4" t="s">
        <v>1262</v>
      </c>
      <c r="K73" s="5" t="n">
        <v>800000</v>
      </c>
      <c r="L73" s="5" t="n">
        <v>900000</v>
      </c>
      <c r="M73" s="5" t="n">
        <v>0</v>
      </c>
    </row>
    <row r="74" spans="1:13">
      <c r="A74" s="4" t="s">
        <v>131</v>
      </c>
      <c r="K74" s="6" t="n">
        <v>28000000</v>
      </c>
      <c r="L74" s="6" t="n">
        <v>30000000</v>
      </c>
      <c r="M74" s="6" t="n">
        <v>0</v>
      </c>
    </row>
    <row r="75" spans="1:13">
      <c r="A75" s="4" t="s">
        <v>1277</v>
      </c>
      <c r="K75" s="6" t="n">
        <v>1000000</v>
      </c>
      <c r="L75" s="6" t="n">
        <v>1000000</v>
      </c>
      <c r="M75" s="6" t="n">
        <v>0</v>
      </c>
    </row>
    <row r="76" spans="1:13">
      <c r="A76" s="4" t="s">
        <v>1278</v>
      </c>
      <c r="K76" s="5" t="n">
        <v>1000000</v>
      </c>
      <c r="L76" s="5" t="n">
        <v>1000000</v>
      </c>
      <c r="M76" s="5" t="n">
        <v>1000000</v>
      </c>
    </row>
    <row r="77" spans="1:13">
      <c r="A77" s="4" t="s">
        <v>1279</v>
      </c>
      <c r="K77" s="6" t="n">
        <v>8000000</v>
      </c>
      <c r="L77" s="6" t="n">
        <v>14000000</v>
      </c>
      <c r="M77" s="6" t="n">
        <v>20000000</v>
      </c>
    </row>
    <row r="78" spans="1:13">
      <c r="A78" s="4" t="s">
        <v>1270</v>
      </c>
      <c r="K78" s="5" t="n">
        <v>285600000</v>
      </c>
      <c r="L78" s="5" t="n">
        <v>276900000</v>
      </c>
      <c r="M78" s="5" t="n">
        <v>264600000</v>
      </c>
    </row>
    <row r="79" spans="1:13">
      <c r="A79" s="4" t="s">
        <v>130</v>
      </c>
      <c r="K79" s="6" t="n">
        <v>559000000</v>
      </c>
      <c r="L79" s="6" t="n">
        <v>14000000</v>
      </c>
      <c r="M79" s="6" t="n">
        <v>692000000</v>
      </c>
    </row>
    <row r="80" spans="1:13">
      <c r="A80" s="4" t="s">
        <v>1280</v>
      </c>
    </row>
    <row r="81" spans="1:13">
      <c r="A81" s="3" t="s">
        <v>1259</v>
      </c>
    </row>
    <row r="82" spans="1:13">
      <c r="A82" s="4" t="s">
        <v>1136</v>
      </c>
      <c r="K82" s="5" t="n">
        <v>0</v>
      </c>
      <c r="L82" s="5" t="n">
        <v>5700000</v>
      </c>
      <c r="M82" s="5" t="n">
        <v>0</v>
      </c>
    </row>
    <row r="83" spans="1:13">
      <c r="A83" s="4" t="s">
        <v>130</v>
      </c>
      <c r="K83" s="6" t="n">
        <v>0</v>
      </c>
      <c r="L83" s="6" t="n">
        <v>232000000</v>
      </c>
      <c r="M83" s="6" t="n">
        <v>0</v>
      </c>
    </row>
    <row r="84" spans="1:13">
      <c r="A84" s="4" t="s">
        <v>1281</v>
      </c>
      <c r="K84" s="5" t="n">
        <v>3200000</v>
      </c>
      <c r="L84" s="5" t="n">
        <v>1300000</v>
      </c>
      <c r="M84" s="5" t="n">
        <v>0</v>
      </c>
    </row>
    <row r="85" spans="1:13">
      <c r="A85" s="4" t="s">
        <v>1261</v>
      </c>
      <c r="K85" s="6" t="n">
        <v>53000000</v>
      </c>
      <c r="L85" s="6" t="n">
        <v>20000000</v>
      </c>
      <c r="M85" s="6" t="n">
        <v>0</v>
      </c>
    </row>
    <row r="86" spans="1:13">
      <c r="A86" s="4" t="s">
        <v>1282</v>
      </c>
    </row>
    <row r="87" spans="1:13">
      <c r="A87" s="3" t="s">
        <v>1259</v>
      </c>
    </row>
    <row r="88" spans="1:13">
      <c r="A88" s="4" t="s">
        <v>1283</v>
      </c>
      <c r="K88" s="13" t="n">
        <v>0.203</v>
      </c>
    </row>
    <row r="89" spans="1:13">
      <c r="A89" s="4" t="s">
        <v>1284</v>
      </c>
      <c r="K89" s="4" t="s">
        <v>797</v>
      </c>
    </row>
    <row r="90" spans="1:13">
      <c r="A90" s="4" t="s">
        <v>1285</v>
      </c>
    </row>
    <row r="91" spans="1:13">
      <c r="A91" s="3" t="s">
        <v>1259</v>
      </c>
    </row>
    <row r="92" spans="1:13">
      <c r="A92" s="4" t="s">
        <v>1283</v>
      </c>
      <c r="K92" s="7" t="n">
        <v>0.22</v>
      </c>
    </row>
    <row r="93" spans="1:13">
      <c r="A93" s="4" t="s">
        <v>1284</v>
      </c>
      <c r="K93" s="4" t="s">
        <v>49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86</v>
      </c>
      <c r="B1" s="2" t="s">
        <v>1287</v>
      </c>
      <c r="C1" s="2" t="s">
        <v>1288</v>
      </c>
      <c r="D1" s="2" t="s">
        <v>1289</v>
      </c>
      <c r="E1" s="2" t="s">
        <v>32</v>
      </c>
      <c r="F1" s="2" t="s">
        <v>33</v>
      </c>
      <c r="G1" s="2" t="s">
        <v>71</v>
      </c>
    </row>
    <row r="2" spans="1:7">
      <c r="A2" s="3" t="s">
        <v>1290</v>
      </c>
    </row>
    <row r="3" spans="1:7">
      <c r="A3" s="4" t="s">
        <v>1291</v>
      </c>
      <c r="E3" s="6" t="n">
        <v>14668</v>
      </c>
      <c r="F3" s="6" t="n">
        <v>13474</v>
      </c>
      <c r="G3" s="6" t="n">
        <v>9644</v>
      </c>
    </row>
    <row r="4" spans="1:7">
      <c r="A4" s="4" t="s">
        <v>631</v>
      </c>
      <c r="E4" s="5" t="n">
        <v>809</v>
      </c>
      <c r="F4" s="5" t="n">
        <v>588</v>
      </c>
      <c r="G4" s="5" t="n">
        <v>1212</v>
      </c>
    </row>
    <row r="5" spans="1:7">
      <c r="A5" s="4" t="s">
        <v>131</v>
      </c>
      <c r="E5" s="5" t="n">
        <v>-29</v>
      </c>
      <c r="F5" s="5" t="n">
        <v>-31</v>
      </c>
    </row>
    <row r="6" spans="1:7">
      <c r="A6" s="4" t="s">
        <v>1292</v>
      </c>
      <c r="E6" s="5" t="n">
        <v>0</v>
      </c>
      <c r="F6" s="5" t="n">
        <v>-232</v>
      </c>
    </row>
    <row r="7" spans="1:7">
      <c r="A7" s="4" t="s">
        <v>1291</v>
      </c>
      <c r="E7" s="5" t="n">
        <v>22177</v>
      </c>
      <c r="F7" s="5" t="n">
        <v>14668</v>
      </c>
      <c r="G7" s="5" t="n">
        <v>13474</v>
      </c>
    </row>
    <row r="8" spans="1:7">
      <c r="A8" s="4" t="s">
        <v>89</v>
      </c>
    </row>
    <row r="9" spans="1:7">
      <c r="A9" s="3" t="s">
        <v>1290</v>
      </c>
    </row>
    <row r="10" spans="1:7">
      <c r="A10" s="4" t="s">
        <v>1291</v>
      </c>
      <c r="E10" s="5" t="n">
        <v>4513</v>
      </c>
      <c r="F10" s="5" t="n">
        <v>4967</v>
      </c>
      <c r="G10" s="5" t="n">
        <v>4611</v>
      </c>
    </row>
    <row r="11" spans="1:7">
      <c r="A11" s="4" t="s">
        <v>631</v>
      </c>
      <c r="E11" s="5" t="n">
        <v>559</v>
      </c>
      <c r="F11" s="5" t="n">
        <v>14</v>
      </c>
      <c r="G11" s="5" t="n">
        <v>692</v>
      </c>
    </row>
    <row r="12" spans="1:7">
      <c r="A12" s="4" t="s">
        <v>131</v>
      </c>
      <c r="E12" s="5" t="n">
        <v>-28</v>
      </c>
      <c r="F12" s="5" t="n">
        <v>-30</v>
      </c>
    </row>
    <row r="13" spans="1:7">
      <c r="A13" s="4" t="s">
        <v>1291</v>
      </c>
      <c r="E13" s="5" t="n">
        <v>5048</v>
      </c>
      <c r="F13" s="5" t="n">
        <v>4513</v>
      </c>
      <c r="G13" s="5" t="n">
        <v>4967</v>
      </c>
    </row>
    <row r="14" spans="1:7">
      <c r="A14" s="4" t="s">
        <v>122</v>
      </c>
    </row>
    <row r="15" spans="1:7">
      <c r="A15" s="3" t="s">
        <v>1290</v>
      </c>
    </row>
    <row r="16" spans="1:7">
      <c r="A16" s="4" t="s">
        <v>1291</v>
      </c>
      <c r="E16" s="5" t="n">
        <v>1823</v>
      </c>
      <c r="F16" s="5" t="n">
        <v>2012</v>
      </c>
      <c r="G16" s="5" t="n">
        <v>1860</v>
      </c>
    </row>
    <row r="17" spans="1:7">
      <c r="A17" s="4" t="s">
        <v>631</v>
      </c>
      <c r="E17" s="5" t="n">
        <v>250</v>
      </c>
      <c r="F17" s="5" t="n">
        <v>0</v>
      </c>
      <c r="G17" s="5" t="n">
        <v>300</v>
      </c>
    </row>
    <row r="18" spans="1:7">
      <c r="A18" s="4" t="s">
        <v>1291</v>
      </c>
      <c r="E18" s="6" t="n">
        <v>2039</v>
      </c>
      <c r="F18" s="6" t="n">
        <v>1823</v>
      </c>
      <c r="G18" s="6" t="n">
        <v>2012</v>
      </c>
    </row>
    <row r="19" spans="1:7">
      <c r="A19" s="4" t="s">
        <v>1293</v>
      </c>
    </row>
    <row r="20" spans="1:7">
      <c r="A20" s="3" t="s">
        <v>1290</v>
      </c>
    </row>
    <row r="21" spans="1:7">
      <c r="A21" s="4" t="s">
        <v>1294</v>
      </c>
      <c r="E21" s="5" t="n">
        <v>278900000</v>
      </c>
      <c r="F21" s="5" t="n">
        <v>278200000</v>
      </c>
      <c r="G21" s="5" t="n">
        <v>261000000</v>
      </c>
    </row>
    <row r="22" spans="1:7">
      <c r="A22" s="4" t="s">
        <v>667</v>
      </c>
      <c r="E22" s="5" t="n">
        <v>13800000</v>
      </c>
      <c r="F22" s="5" t="n">
        <v>300000</v>
      </c>
      <c r="G22" s="5" t="n">
        <v>17200000</v>
      </c>
    </row>
    <row r="23" spans="1:7">
      <c r="A23" s="4" t="s">
        <v>1295</v>
      </c>
      <c r="E23" s="5" t="n">
        <v>3200000</v>
      </c>
      <c r="F23" s="5" t="n">
        <v>1300000</v>
      </c>
      <c r="G23" s="5" t="n">
        <v>0</v>
      </c>
    </row>
    <row r="24" spans="1:7">
      <c r="A24" s="4" t="s">
        <v>1296</v>
      </c>
      <c r="E24" s="5" t="n">
        <v>800000</v>
      </c>
      <c r="F24" s="5" t="n">
        <v>900000</v>
      </c>
      <c r="G24" s="5" t="n">
        <v>0</v>
      </c>
    </row>
    <row r="25" spans="1:7">
      <c r="A25" s="4" t="s">
        <v>1297</v>
      </c>
      <c r="E25" s="5" t="n">
        <v>295100000</v>
      </c>
      <c r="F25" s="5" t="n">
        <v>278900000</v>
      </c>
      <c r="G25" s="5" t="n">
        <v>278200000</v>
      </c>
    </row>
    <row r="26" spans="1:7">
      <c r="A26" s="4" t="s">
        <v>1291</v>
      </c>
      <c r="E26" s="6" t="n">
        <v>4930</v>
      </c>
      <c r="F26" s="6" t="n">
        <v>4926</v>
      </c>
      <c r="G26" s="6" t="n">
        <v>4234</v>
      </c>
    </row>
    <row r="27" spans="1:7">
      <c r="A27" s="4" t="s">
        <v>631</v>
      </c>
      <c r="E27" s="5" t="n">
        <v>559</v>
      </c>
      <c r="F27" s="5" t="n">
        <v>14</v>
      </c>
      <c r="G27" s="5" t="n">
        <v>692</v>
      </c>
    </row>
    <row r="28" spans="1:7">
      <c r="A28" s="4" t="s">
        <v>1298</v>
      </c>
      <c r="E28" s="5" t="n">
        <v>53</v>
      </c>
      <c r="F28" s="5" t="n">
        <v>20</v>
      </c>
      <c r="G28" s="5" t="n">
        <v>0</v>
      </c>
    </row>
    <row r="29" spans="1:7">
      <c r="A29" s="4" t="s">
        <v>131</v>
      </c>
      <c r="E29" s="5" t="n">
        <v>-28</v>
      </c>
      <c r="F29" s="5" t="n">
        <v>-30</v>
      </c>
      <c r="G29" s="5" t="n">
        <v>0</v>
      </c>
    </row>
    <row r="30" spans="1:7">
      <c r="A30" s="4" t="s">
        <v>1291</v>
      </c>
      <c r="E30" s="6" t="n">
        <v>5514</v>
      </c>
      <c r="F30" s="6" t="n">
        <v>4930</v>
      </c>
      <c r="G30" s="6" t="n">
        <v>4926</v>
      </c>
    </row>
    <row r="31" spans="1:7">
      <c r="A31" s="4" t="s">
        <v>1299</v>
      </c>
    </row>
    <row r="32" spans="1:7">
      <c r="A32" s="3" t="s">
        <v>1290</v>
      </c>
    </row>
    <row r="33" spans="1:7">
      <c r="A33" s="4" t="s">
        <v>1294</v>
      </c>
      <c r="E33" s="5" t="n">
        <v>1600000</v>
      </c>
      <c r="F33" s="5" t="n">
        <v>1600000</v>
      </c>
      <c r="G33" s="5" t="n">
        <v>1600000</v>
      </c>
    </row>
    <row r="34" spans="1:7">
      <c r="A34" s="4" t="s">
        <v>667</v>
      </c>
      <c r="E34" s="5" t="n">
        <v>0</v>
      </c>
      <c r="F34" s="5" t="n">
        <v>0</v>
      </c>
      <c r="G34" s="5" t="n">
        <v>0</v>
      </c>
    </row>
    <row r="35" spans="1:7">
      <c r="A35" s="4" t="s">
        <v>1295</v>
      </c>
      <c r="E35" s="5" t="n">
        <v>0</v>
      </c>
      <c r="F35" s="5" t="n">
        <v>0</v>
      </c>
      <c r="G35" s="5" t="n">
        <v>0</v>
      </c>
    </row>
    <row r="36" spans="1:7">
      <c r="A36" s="4" t="s">
        <v>1296</v>
      </c>
      <c r="E36" s="5" t="n">
        <v>0</v>
      </c>
      <c r="F36" s="5" t="n">
        <v>0</v>
      </c>
      <c r="G36" s="5" t="n">
        <v>0</v>
      </c>
    </row>
    <row r="37" spans="1:7">
      <c r="A37" s="4" t="s">
        <v>1297</v>
      </c>
      <c r="E37" s="5" t="n">
        <v>1600000</v>
      </c>
      <c r="F37" s="5" t="n">
        <v>1600000</v>
      </c>
      <c r="G37" s="5" t="n">
        <v>1600000</v>
      </c>
    </row>
    <row r="38" spans="1:7">
      <c r="A38" s="4" t="s">
        <v>1291</v>
      </c>
      <c r="E38" s="6" t="n">
        <v>19</v>
      </c>
      <c r="F38" s="6" t="n">
        <v>19</v>
      </c>
      <c r="G38" s="6" t="n">
        <v>19</v>
      </c>
    </row>
    <row r="39" spans="1:7">
      <c r="A39" s="4" t="s">
        <v>631</v>
      </c>
      <c r="E39" s="5" t="n">
        <v>0</v>
      </c>
      <c r="F39" s="5" t="n">
        <v>0</v>
      </c>
      <c r="G39" s="5" t="n">
        <v>0</v>
      </c>
    </row>
    <row r="40" spans="1:7">
      <c r="A40" s="4" t="s">
        <v>1298</v>
      </c>
      <c r="E40" s="5" t="n">
        <v>0</v>
      </c>
      <c r="F40" s="5" t="n">
        <v>0</v>
      </c>
      <c r="G40" s="5" t="n">
        <v>0</v>
      </c>
    </row>
    <row r="41" spans="1:7">
      <c r="A41" s="4" t="s">
        <v>131</v>
      </c>
      <c r="E41" s="5" t="n">
        <v>0</v>
      </c>
      <c r="F41" s="5" t="n">
        <v>0</v>
      </c>
      <c r="G41" s="5" t="n">
        <v>0</v>
      </c>
    </row>
    <row r="42" spans="1:7">
      <c r="A42" s="4" t="s">
        <v>1291</v>
      </c>
      <c r="E42" s="6" t="n">
        <v>19</v>
      </c>
      <c r="F42" s="6" t="n">
        <v>19</v>
      </c>
      <c r="G42" s="6" t="n">
        <v>19</v>
      </c>
    </row>
    <row r="43" spans="1:7">
      <c r="A43" s="4" t="s">
        <v>1300</v>
      </c>
    </row>
    <row r="44" spans="1:7">
      <c r="A44" s="3" t="s">
        <v>1290</v>
      </c>
    </row>
    <row r="45" spans="1:7">
      <c r="A45" s="4" t="s">
        <v>1294</v>
      </c>
      <c r="E45" s="5" t="n">
        <v>277300000</v>
      </c>
      <c r="F45" s="5" t="n">
        <v>276600000</v>
      </c>
      <c r="G45" s="5" t="n">
        <v>259400000</v>
      </c>
    </row>
    <row r="46" spans="1:7">
      <c r="A46" s="4" t="s">
        <v>667</v>
      </c>
      <c r="B46" s="5" t="n">
        <v>13500000</v>
      </c>
      <c r="D46" s="5" t="n">
        <v>16600000</v>
      </c>
      <c r="E46" s="5" t="n">
        <v>13800000</v>
      </c>
      <c r="F46" s="5" t="n">
        <v>300000</v>
      </c>
      <c r="G46" s="5" t="n">
        <v>17200000</v>
      </c>
    </row>
    <row r="47" spans="1:7">
      <c r="A47" s="4" t="s">
        <v>1295</v>
      </c>
      <c r="E47" s="5" t="n">
        <v>3200000</v>
      </c>
      <c r="F47" s="5" t="n">
        <v>1300000</v>
      </c>
      <c r="G47" s="5" t="n">
        <v>0</v>
      </c>
    </row>
    <row r="48" spans="1:7">
      <c r="A48" s="4" t="s">
        <v>1296</v>
      </c>
      <c r="E48" s="5" t="n">
        <v>800000</v>
      </c>
      <c r="F48" s="5" t="n">
        <v>900000</v>
      </c>
      <c r="G48" s="5" t="n">
        <v>0</v>
      </c>
    </row>
    <row r="49" spans="1:7">
      <c r="A49" s="4" t="s">
        <v>1297</v>
      </c>
      <c r="E49" s="5" t="n">
        <v>293500000</v>
      </c>
      <c r="F49" s="5" t="n">
        <v>277300000</v>
      </c>
      <c r="G49" s="5" t="n">
        <v>276600000</v>
      </c>
    </row>
    <row r="50" spans="1:7">
      <c r="A50" s="4" t="s">
        <v>1291</v>
      </c>
      <c r="E50" s="6" t="n">
        <v>4911</v>
      </c>
      <c r="F50" s="6" t="n">
        <v>4907</v>
      </c>
      <c r="G50" s="6" t="n">
        <v>4215</v>
      </c>
    </row>
    <row r="51" spans="1:7">
      <c r="A51" s="4" t="s">
        <v>631</v>
      </c>
      <c r="E51" s="5" t="n">
        <v>559</v>
      </c>
      <c r="F51" s="5" t="n">
        <v>14</v>
      </c>
      <c r="G51" s="5" t="n">
        <v>692</v>
      </c>
    </row>
    <row r="52" spans="1:7">
      <c r="A52" s="4" t="s">
        <v>1298</v>
      </c>
      <c r="E52" s="5" t="n">
        <v>53</v>
      </c>
      <c r="F52" s="5" t="n">
        <v>20</v>
      </c>
      <c r="G52" s="5" t="n">
        <v>0</v>
      </c>
    </row>
    <row r="53" spans="1:7">
      <c r="A53" s="4" t="s">
        <v>131</v>
      </c>
      <c r="E53" s="5" t="n">
        <v>-28</v>
      </c>
      <c r="F53" s="5" t="n">
        <v>-30</v>
      </c>
      <c r="G53" s="5" t="n">
        <v>0</v>
      </c>
    </row>
    <row r="54" spans="1:7">
      <c r="A54" s="4" t="s">
        <v>1291</v>
      </c>
      <c r="E54" s="6" t="n">
        <v>5495</v>
      </c>
      <c r="F54" s="6" t="n">
        <v>4911</v>
      </c>
      <c r="G54" s="6" t="n">
        <v>4907</v>
      </c>
    </row>
    <row r="55" spans="1:7">
      <c r="A55" s="4" t="s">
        <v>1301</v>
      </c>
    </row>
    <row r="56" spans="1:7">
      <c r="A56" s="3" t="s">
        <v>1290</v>
      </c>
    </row>
    <row r="57" spans="1:7">
      <c r="A57" s="4" t="s">
        <v>1294</v>
      </c>
      <c r="E57" s="5" t="n">
        <v>115800000</v>
      </c>
      <c r="F57" s="5" t="n">
        <v>115800000</v>
      </c>
      <c r="G57" s="5" t="n">
        <v>108400000</v>
      </c>
    </row>
    <row r="58" spans="1:7">
      <c r="A58" s="4" t="s">
        <v>667</v>
      </c>
      <c r="C58" s="5" t="n">
        <v>6100000</v>
      </c>
      <c r="D58" s="5" t="n">
        <v>7400000</v>
      </c>
      <c r="E58" s="5" t="n">
        <v>6100000</v>
      </c>
      <c r="F58" s="5" t="n">
        <v>0</v>
      </c>
      <c r="G58" s="5" t="n">
        <v>7400000</v>
      </c>
    </row>
    <row r="59" spans="1:7">
      <c r="A59" s="4" t="s">
        <v>1297</v>
      </c>
      <c r="E59" s="5" t="n">
        <v>121900000</v>
      </c>
      <c r="F59" s="5" t="n">
        <v>115800000</v>
      </c>
      <c r="G59" s="5" t="n">
        <v>115800000</v>
      </c>
    </row>
    <row r="60" spans="1:7">
      <c r="A60" s="4" t="s">
        <v>1291</v>
      </c>
      <c r="E60" s="6" t="n">
        <v>2078</v>
      </c>
      <c r="F60" s="6" t="n">
        <v>2078</v>
      </c>
      <c r="G60" s="6" t="n">
        <v>1778</v>
      </c>
    </row>
    <row r="61" spans="1:7">
      <c r="A61" s="4" t="s">
        <v>631</v>
      </c>
      <c r="E61" s="5" t="n">
        <v>250</v>
      </c>
      <c r="F61" s="5" t="n">
        <v>0</v>
      </c>
      <c r="G61" s="5" t="n">
        <v>300</v>
      </c>
    </row>
    <row r="62" spans="1:7">
      <c r="A62" s="4" t="s">
        <v>1291</v>
      </c>
      <c r="E62" s="6" t="n">
        <v>2328</v>
      </c>
      <c r="F62" s="6" t="n">
        <v>2078</v>
      </c>
      <c r="G62" s="6" t="n">
        <v>2078</v>
      </c>
    </row>
    <row r="63" spans="1:7">
      <c r="A63" s="4" t="s">
        <v>1302</v>
      </c>
    </row>
    <row r="64" spans="1:7">
      <c r="A64" s="3" t="s">
        <v>1290</v>
      </c>
    </row>
    <row r="65" spans="1:7">
      <c r="A65" s="4" t="s">
        <v>1294</v>
      </c>
      <c r="E65" s="5" t="n">
        <v>4400000</v>
      </c>
      <c r="F65" s="5" t="n">
        <v>0</v>
      </c>
      <c r="G65" s="5" t="n">
        <v>0</v>
      </c>
    </row>
    <row r="66" spans="1:7">
      <c r="A66" s="4" t="s">
        <v>667</v>
      </c>
      <c r="E66" s="5" t="n">
        <v>0</v>
      </c>
      <c r="F66" s="5" t="n">
        <v>5700000</v>
      </c>
      <c r="G66" s="5" t="n">
        <v>0</v>
      </c>
    </row>
    <row r="67" spans="1:7">
      <c r="A67" s="4" t="s">
        <v>666</v>
      </c>
      <c r="E67" s="5" t="n">
        <v>-3200000</v>
      </c>
      <c r="F67" s="5" t="n">
        <v>-1300000</v>
      </c>
      <c r="G67" s="5" t="n">
        <v>0</v>
      </c>
    </row>
    <row r="68" spans="1:7">
      <c r="A68" s="4" t="s">
        <v>1297</v>
      </c>
      <c r="E68" s="5" t="n">
        <v>1200000</v>
      </c>
      <c r="F68" s="5" t="n">
        <v>4400000</v>
      </c>
      <c r="G68" s="5" t="n">
        <v>0</v>
      </c>
    </row>
    <row r="69" spans="1:7">
      <c r="A69" s="4" t="s">
        <v>1291</v>
      </c>
      <c r="E69" s="6" t="n">
        <v>212</v>
      </c>
      <c r="F69" s="6" t="n">
        <v>0</v>
      </c>
      <c r="G69" s="6" t="n">
        <v>0</v>
      </c>
    </row>
    <row r="70" spans="1:7">
      <c r="A70" s="4" t="s">
        <v>631</v>
      </c>
      <c r="E70" s="5" t="n">
        <v>0</v>
      </c>
      <c r="F70" s="5" t="n">
        <v>232</v>
      </c>
      <c r="G70" s="5" t="n">
        <v>0</v>
      </c>
    </row>
    <row r="71" spans="1:7">
      <c r="A71" s="4" t="s">
        <v>1292</v>
      </c>
      <c r="E71" s="5" t="n">
        <v>-53</v>
      </c>
      <c r="F71" s="5" t="n">
        <v>-20</v>
      </c>
      <c r="G71" s="5" t="n">
        <v>0</v>
      </c>
    </row>
    <row r="72" spans="1:7">
      <c r="A72" s="4" t="s">
        <v>1291</v>
      </c>
      <c r="E72" s="6" t="n">
        <v>159</v>
      </c>
      <c r="F72" s="6" t="n">
        <v>212</v>
      </c>
      <c r="G72" s="6" t="n">
        <v>0</v>
      </c>
    </row>
    <row r="73" spans="1:7">
      <c r="A73" s="4" t="s">
        <v>112</v>
      </c>
    </row>
    <row r="74" spans="1:7">
      <c r="A74" s="3" t="s">
        <v>1290</v>
      </c>
    </row>
    <row r="75" spans="1:7">
      <c r="A75" s="4" t="s">
        <v>1294</v>
      </c>
      <c r="E75" s="5" t="n">
        <v>49900000</v>
      </c>
      <c r="F75" s="5" t="n">
        <v>32000000</v>
      </c>
      <c r="G75" s="5" t="n">
        <v>20000000</v>
      </c>
    </row>
    <row r="76" spans="1:7">
      <c r="A76" s="4" t="s">
        <v>667</v>
      </c>
      <c r="E76" s="5" t="n">
        <v>0</v>
      </c>
      <c r="F76" s="5" t="n">
        <v>18000000</v>
      </c>
      <c r="G76" s="5" t="n">
        <v>12000000</v>
      </c>
    </row>
    <row r="77" spans="1:7">
      <c r="A77" s="4" t="s">
        <v>1296</v>
      </c>
      <c r="E77" s="5" t="n">
        <v>0</v>
      </c>
      <c r="F77" s="5" t="n">
        <v>-100000</v>
      </c>
      <c r="G77" s="5" t="n">
        <v>0</v>
      </c>
    </row>
    <row r="78" spans="1:7">
      <c r="A78" s="4" t="s">
        <v>1297</v>
      </c>
      <c r="E78" s="5" t="n">
        <v>49900000</v>
      </c>
      <c r="F78" s="5" t="n">
        <v>49900000</v>
      </c>
      <c r="G78" s="5" t="n">
        <v>32000000</v>
      </c>
    </row>
    <row r="79" spans="1:7">
      <c r="A79" s="4" t="s">
        <v>1291</v>
      </c>
      <c r="E79" s="6" t="n">
        <v>936</v>
      </c>
      <c r="F79" s="6" t="n">
        <v>595</v>
      </c>
      <c r="G79" s="6" t="n">
        <v>375</v>
      </c>
    </row>
    <row r="80" spans="1:7">
      <c r="A80" s="4" t="s">
        <v>631</v>
      </c>
      <c r="E80" s="5" t="n">
        <v>0</v>
      </c>
      <c r="F80" s="5" t="n">
        <v>342</v>
      </c>
      <c r="G80" s="5" t="n">
        <v>220</v>
      </c>
    </row>
    <row r="81" spans="1:7">
      <c r="A81" s="4" t="s">
        <v>131</v>
      </c>
      <c r="E81" s="5" t="n">
        <v>-1</v>
      </c>
      <c r="F81" s="5" t="n">
        <v>1</v>
      </c>
    </row>
    <row r="82" spans="1:7">
      <c r="A82" s="4" t="s">
        <v>131</v>
      </c>
      <c r="E82" s="5" t="n">
        <v>-1</v>
      </c>
      <c r="F82" s="5" t="n">
        <v>-1</v>
      </c>
      <c r="G82" s="5" t="n">
        <v>0</v>
      </c>
    </row>
    <row r="83" spans="1:7">
      <c r="A83" s="4" t="s">
        <v>1291</v>
      </c>
      <c r="E83" s="6" t="n">
        <v>935</v>
      </c>
      <c r="F83" s="6" t="n">
        <v>936</v>
      </c>
      <c r="G83" s="6" t="n">
        <v>59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K2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s>
  <sheetData>
    <row r="1" spans="1:11">
      <c r="A1" s="1" t="s">
        <v>1303</v>
      </c>
      <c r="C1" s="2" t="s">
        <v>591</v>
      </c>
      <c r="D1" s="2" t="s">
        <v>593</v>
      </c>
      <c r="E1" s="2" t="s">
        <v>594</v>
      </c>
      <c r="F1" s="2" t="s">
        <v>32</v>
      </c>
      <c r="H1" s="2" t="s">
        <v>33</v>
      </c>
      <c r="J1" s="2" t="s">
        <v>71</v>
      </c>
    </row>
    <row r="2" spans="1:11">
      <c r="A2" s="3" t="s">
        <v>1304</v>
      </c>
    </row>
    <row r="3" spans="1:11">
      <c r="A3" s="4" t="s">
        <v>1291</v>
      </c>
      <c r="E3" s="6" t="n">
        <v>14668</v>
      </c>
      <c r="F3" s="6" t="n">
        <v>14668</v>
      </c>
      <c r="H3" s="6" t="n">
        <v>13474</v>
      </c>
      <c r="J3" s="6" t="n">
        <v>9644</v>
      </c>
    </row>
    <row r="4" spans="1:11">
      <c r="A4" s="4" t="s">
        <v>129</v>
      </c>
      <c r="F4" s="5" t="n">
        <v>590</v>
      </c>
      <c r="H4" s="5" t="n">
        <v>-945</v>
      </c>
      <c r="J4" s="5" t="n">
        <v>323</v>
      </c>
    </row>
    <row r="5" spans="1:11">
      <c r="A5" s="4" t="s">
        <v>1305</v>
      </c>
      <c r="F5" s="5" t="n">
        <v>173</v>
      </c>
      <c r="H5" s="5" t="n">
        <v>0</v>
      </c>
      <c r="J5" s="5" t="n">
        <v>0</v>
      </c>
    </row>
    <row r="6" spans="1:11">
      <c r="A6" s="4" t="s">
        <v>1291</v>
      </c>
      <c r="F6" s="5" t="n">
        <v>22177</v>
      </c>
      <c r="H6" s="5" t="n">
        <v>14668</v>
      </c>
      <c r="J6" s="5" t="n">
        <v>13474</v>
      </c>
    </row>
    <row r="7" spans="1:11">
      <c r="A7" s="4" t="s">
        <v>605</v>
      </c>
    </row>
    <row r="8" spans="1:11">
      <c r="A8" s="3" t="s">
        <v>1304</v>
      </c>
    </row>
    <row r="9" spans="1:11">
      <c r="A9" s="4" t="s">
        <v>600</v>
      </c>
      <c r="D9" s="6" t="n">
        <v>641</v>
      </c>
      <c r="H9" s="5" t="n">
        <v>641</v>
      </c>
    </row>
    <row r="10" spans="1:11">
      <c r="A10" s="4" t="s">
        <v>1306</v>
      </c>
      <c r="H10" s="5" t="n">
        <v>127</v>
      </c>
    </row>
    <row r="11" spans="1:11">
      <c r="A11" s="4" t="s">
        <v>601</v>
      </c>
      <c r="H11" s="5" t="n">
        <v>-35</v>
      </c>
    </row>
    <row r="12" spans="1:11">
      <c r="A12" s="4" t="s">
        <v>598</v>
      </c>
    </row>
    <row r="13" spans="1:11">
      <c r="A13" s="3" t="s">
        <v>1304</v>
      </c>
    </row>
    <row r="14" spans="1:11">
      <c r="A14" s="4" t="s">
        <v>600</v>
      </c>
      <c r="C14" s="6" t="n">
        <v>12</v>
      </c>
    </row>
    <row r="15" spans="1:11">
      <c r="A15" s="4" t="s">
        <v>601</v>
      </c>
      <c r="C15" s="6" t="n">
        <v>-35</v>
      </c>
    </row>
    <row r="16" spans="1:11">
      <c r="A16" s="4" t="s">
        <v>480</v>
      </c>
    </row>
    <row r="17" spans="1:11">
      <c r="A17" s="3" t="s">
        <v>1304</v>
      </c>
    </row>
    <row r="18" spans="1:11">
      <c r="A18" s="4" t="s">
        <v>601</v>
      </c>
      <c r="E18" s="5" t="n">
        <v>-38</v>
      </c>
    </row>
    <row r="19" spans="1:11">
      <c r="A19" s="4" t="s">
        <v>89</v>
      </c>
    </row>
    <row r="20" spans="1:11">
      <c r="A20" s="3" t="s">
        <v>1304</v>
      </c>
    </row>
    <row r="21" spans="1:11">
      <c r="A21" s="4" t="s">
        <v>1291</v>
      </c>
      <c r="E21" s="5" t="n">
        <v>4513</v>
      </c>
      <c r="F21" s="5" t="n">
        <v>4513</v>
      </c>
      <c r="H21" s="5" t="n">
        <v>4967</v>
      </c>
      <c r="J21" s="5" t="n">
        <v>4611</v>
      </c>
    </row>
    <row r="22" spans="1:11">
      <c r="A22" s="4" t="s">
        <v>129</v>
      </c>
      <c r="F22" s="5" t="n">
        <v>246</v>
      </c>
      <c r="H22" s="5" t="n">
        <v>-205</v>
      </c>
      <c r="J22" s="5" t="n">
        <v>128</v>
      </c>
    </row>
    <row r="23" spans="1:11">
      <c r="A23" s="4" t="s">
        <v>1305</v>
      </c>
      <c r="F23" s="5" t="n">
        <v>314</v>
      </c>
      <c r="H23" s="5" t="n">
        <v>120</v>
      </c>
      <c r="J23" s="5" t="n">
        <v>6</v>
      </c>
    </row>
    <row r="24" spans="1:11">
      <c r="A24" s="4" t="s">
        <v>1291</v>
      </c>
      <c r="F24" s="5" t="n">
        <v>5048</v>
      </c>
      <c r="H24" s="5" t="n">
        <v>4513</v>
      </c>
      <c r="J24" s="5" t="n">
        <v>4967</v>
      </c>
    </row>
    <row r="25" spans="1:11">
      <c r="A25" s="4" t="s">
        <v>1307</v>
      </c>
    </row>
    <row r="26" spans="1:11">
      <c r="A26" s="3" t="s">
        <v>1304</v>
      </c>
    </row>
    <row r="27" spans="1:11">
      <c r="A27" s="4" t="s">
        <v>1291</v>
      </c>
      <c r="B27" s="4" t="s">
        <v>117</v>
      </c>
      <c r="E27" s="5" t="n">
        <v>209</v>
      </c>
      <c r="F27" s="5" t="n">
        <v>209</v>
      </c>
      <c r="H27" s="5" t="n">
        <v>864</v>
      </c>
      <c r="J27" s="5" t="n">
        <v>736</v>
      </c>
    </row>
    <row r="28" spans="1:11">
      <c r="A28" s="4" t="s">
        <v>129</v>
      </c>
      <c r="B28" s="4" t="s">
        <v>117</v>
      </c>
      <c r="F28" s="5" t="n">
        <v>246</v>
      </c>
      <c r="H28" s="5" t="n">
        <v>-205</v>
      </c>
      <c r="J28" s="5" t="n">
        <v>128</v>
      </c>
    </row>
    <row r="29" spans="1:11">
      <c r="A29" s="4" t="s">
        <v>1305</v>
      </c>
      <c r="B29" s="4" t="s">
        <v>117</v>
      </c>
      <c r="F29" s="5" t="n">
        <v>18</v>
      </c>
      <c r="H29" s="5" t="n">
        <v>-450</v>
      </c>
      <c r="J29" s="5" t="n">
        <v>0</v>
      </c>
    </row>
    <row r="30" spans="1:11">
      <c r="A30" s="4" t="s">
        <v>1291</v>
      </c>
      <c r="B30" s="4" t="s">
        <v>117</v>
      </c>
      <c r="F30" s="5" t="n">
        <v>473</v>
      </c>
      <c r="H30" s="5" t="n">
        <v>209</v>
      </c>
      <c r="J30" s="5" t="n">
        <v>864</v>
      </c>
    </row>
    <row r="31" spans="1:11">
      <c r="A31" s="4" t="s">
        <v>1308</v>
      </c>
    </row>
    <row r="32" spans="1:11">
      <c r="A32" s="3" t="s">
        <v>1304</v>
      </c>
    </row>
    <row r="33" spans="1:11">
      <c r="A33" s="4" t="s">
        <v>1291</v>
      </c>
      <c r="E33" s="5" t="n">
        <v>667</v>
      </c>
      <c r="F33" s="5" t="n">
        <v>667</v>
      </c>
      <c r="H33" s="5" t="n">
        <v>976</v>
      </c>
    </row>
    <row r="34" spans="1:11">
      <c r="A34" s="4" t="s">
        <v>129</v>
      </c>
      <c r="F34" s="5" t="n">
        <v>240</v>
      </c>
      <c r="H34" s="5" t="n">
        <v>141</v>
      </c>
    </row>
    <row r="35" spans="1:11">
      <c r="A35" s="4" t="s">
        <v>1305</v>
      </c>
      <c r="F35" s="5" t="n">
        <v>-8</v>
      </c>
      <c r="H35" s="5" t="n">
        <v>-450</v>
      </c>
    </row>
    <row r="36" spans="1:11">
      <c r="A36" s="4" t="s">
        <v>1291</v>
      </c>
      <c r="F36" s="5" t="n">
        <v>899</v>
      </c>
      <c r="H36" s="5" t="n">
        <v>667</v>
      </c>
      <c r="J36" s="5" t="n">
        <v>976</v>
      </c>
    </row>
    <row r="37" spans="1:11">
      <c r="A37" s="4" t="s">
        <v>1309</v>
      </c>
    </row>
    <row r="38" spans="1:11">
      <c r="A38" s="3" t="s">
        <v>1304</v>
      </c>
    </row>
    <row r="39" spans="1:11">
      <c r="A39" s="4" t="s">
        <v>1291</v>
      </c>
      <c r="E39" s="5" t="n">
        <v>-1336</v>
      </c>
      <c r="F39" s="5" t="n">
        <v>-1336</v>
      </c>
      <c r="H39" s="5" t="n">
        <v>-835</v>
      </c>
    </row>
    <row r="40" spans="1:11">
      <c r="A40" s="4" t="s">
        <v>129</v>
      </c>
      <c r="F40" s="5" t="n">
        <v>-8</v>
      </c>
      <c r="H40" s="5" t="n">
        <v>-501</v>
      </c>
    </row>
    <row r="41" spans="1:11">
      <c r="A41" s="4" t="s">
        <v>1305</v>
      </c>
      <c r="F41" s="5" t="n">
        <v>20</v>
      </c>
      <c r="H41" s="5" t="n">
        <v>0</v>
      </c>
    </row>
    <row r="42" spans="1:11">
      <c r="A42" s="4" t="s">
        <v>1291</v>
      </c>
      <c r="F42" s="5" t="n">
        <v>-1324</v>
      </c>
      <c r="H42" s="5" t="n">
        <v>-1336</v>
      </c>
      <c r="J42" s="5" t="n">
        <v>-835</v>
      </c>
    </row>
    <row r="43" spans="1:11">
      <c r="A43" s="4" t="s">
        <v>1310</v>
      </c>
    </row>
    <row r="44" spans="1:11">
      <c r="A44" s="3" t="s">
        <v>1304</v>
      </c>
    </row>
    <row r="45" spans="1:11">
      <c r="A45" s="4" t="s">
        <v>1291</v>
      </c>
      <c r="E45" s="5" t="n">
        <v>95</v>
      </c>
      <c r="F45" s="5" t="n">
        <v>95</v>
      </c>
      <c r="H45" s="5" t="n">
        <v>28</v>
      </c>
    </row>
    <row r="46" spans="1:11">
      <c r="A46" s="4" t="s">
        <v>129</v>
      </c>
      <c r="F46" s="5" t="n">
        <v>-71</v>
      </c>
      <c r="H46" s="5" t="n">
        <v>67</v>
      </c>
    </row>
    <row r="47" spans="1:11">
      <c r="A47" s="4" t="s">
        <v>1305</v>
      </c>
      <c r="F47" s="5" t="n">
        <v>6</v>
      </c>
      <c r="H47" s="5" t="n">
        <v>0</v>
      </c>
    </row>
    <row r="48" spans="1:11">
      <c r="A48" s="4" t="s">
        <v>1291</v>
      </c>
      <c r="F48" s="5" t="n">
        <v>30</v>
      </c>
      <c r="H48" s="5" t="n">
        <v>95</v>
      </c>
      <c r="J48" s="5" t="n">
        <v>28</v>
      </c>
    </row>
    <row r="49" spans="1:11">
      <c r="A49" s="4" t="s">
        <v>1311</v>
      </c>
    </row>
    <row r="50" spans="1:11">
      <c r="A50" s="3" t="s">
        <v>1304</v>
      </c>
    </row>
    <row r="51" spans="1:11">
      <c r="A51" s="4" t="s">
        <v>1291</v>
      </c>
      <c r="E51" s="5" t="n">
        <v>-96</v>
      </c>
      <c r="F51" s="5" t="n">
        <v>-96</v>
      </c>
      <c r="H51" s="5" t="n">
        <v>-26</v>
      </c>
    </row>
    <row r="52" spans="1:11">
      <c r="A52" s="4" t="s">
        <v>129</v>
      </c>
      <c r="F52" s="5" t="n">
        <v>14</v>
      </c>
      <c r="H52" s="5" t="n">
        <v>-70</v>
      </c>
    </row>
    <row r="53" spans="1:11">
      <c r="A53" s="4" t="s">
        <v>1305</v>
      </c>
      <c r="F53" s="5" t="n">
        <v>0</v>
      </c>
      <c r="H53" s="5" t="n">
        <v>0</v>
      </c>
    </row>
    <row r="54" spans="1:11">
      <c r="A54" s="4" t="s">
        <v>1291</v>
      </c>
      <c r="F54" s="5" t="n">
        <v>-82</v>
      </c>
      <c r="H54" s="5" t="n">
        <v>-96</v>
      </c>
      <c r="J54" s="5" t="n">
        <v>-26</v>
      </c>
    </row>
    <row r="55" spans="1:11">
      <c r="A55" s="4" t="s">
        <v>1312</v>
      </c>
    </row>
    <row r="56" spans="1:11">
      <c r="A56" s="3" t="s">
        <v>1304</v>
      </c>
    </row>
    <row r="57" spans="1:11">
      <c r="A57" s="4" t="s">
        <v>1291</v>
      </c>
      <c r="E57" s="5" t="n">
        <v>-33</v>
      </c>
      <c r="F57" s="5" t="n">
        <v>-33</v>
      </c>
      <c r="H57" s="5" t="n">
        <v>0</v>
      </c>
    </row>
    <row r="58" spans="1:11">
      <c r="A58" s="4" t="s">
        <v>129</v>
      </c>
      <c r="F58" s="5" t="n">
        <v>33</v>
      </c>
      <c r="H58" s="5" t="n">
        <v>-33</v>
      </c>
    </row>
    <row r="59" spans="1:11">
      <c r="A59" s="4" t="s">
        <v>1305</v>
      </c>
      <c r="F59" s="5" t="n">
        <v>0</v>
      </c>
      <c r="H59" s="5" t="n">
        <v>0</v>
      </c>
    </row>
    <row r="60" spans="1:11">
      <c r="A60" s="4" t="s">
        <v>1291</v>
      </c>
      <c r="F60" s="5" t="n">
        <v>0</v>
      </c>
      <c r="H60" s="5" t="n">
        <v>-33</v>
      </c>
      <c r="J60" s="5" t="n">
        <v>0</v>
      </c>
    </row>
    <row r="61" spans="1:11">
      <c r="A61" s="4" t="s">
        <v>1313</v>
      </c>
    </row>
    <row r="62" spans="1:11">
      <c r="A62" s="3" t="s">
        <v>1304</v>
      </c>
    </row>
    <row r="63" spans="1:11">
      <c r="A63" s="4" t="s">
        <v>1291</v>
      </c>
      <c r="E63" s="5" t="n">
        <v>-18</v>
      </c>
      <c r="F63" s="5" t="n">
        <v>-18</v>
      </c>
      <c r="H63" s="5" t="n">
        <v>-27</v>
      </c>
    </row>
    <row r="64" spans="1:11">
      <c r="A64" s="4" t="s">
        <v>129</v>
      </c>
      <c r="F64" s="5" t="n">
        <v>0</v>
      </c>
      <c r="H64" s="5" t="n">
        <v>9</v>
      </c>
    </row>
    <row r="65" spans="1:11">
      <c r="A65" s="4" t="s">
        <v>1305</v>
      </c>
      <c r="F65" s="5" t="n">
        <v>0</v>
      </c>
      <c r="H65" s="5" t="n">
        <v>0</v>
      </c>
    </row>
    <row r="66" spans="1:11">
      <c r="A66" s="4" t="s">
        <v>1291</v>
      </c>
      <c r="F66" s="5" t="n">
        <v>-18</v>
      </c>
      <c r="H66" s="5" t="n">
        <v>-18</v>
      </c>
      <c r="J66" s="5" t="n">
        <v>-27</v>
      </c>
    </row>
    <row r="67" spans="1:11">
      <c r="A67" s="4" t="s">
        <v>1314</v>
      </c>
    </row>
    <row r="68" spans="1:11">
      <c r="A68" s="3" t="s">
        <v>1304</v>
      </c>
    </row>
    <row r="69" spans="1:11">
      <c r="A69" s="4" t="s">
        <v>1291</v>
      </c>
      <c r="E69" s="5" t="n">
        <v>930</v>
      </c>
      <c r="F69" s="5" t="n">
        <v>930</v>
      </c>
      <c r="H69" s="5" t="n">
        <v>748</v>
      </c>
    </row>
    <row r="70" spans="1:11">
      <c r="A70" s="4" t="s">
        <v>129</v>
      </c>
      <c r="F70" s="5" t="n">
        <v>38</v>
      </c>
      <c r="H70" s="5" t="n">
        <v>182</v>
      </c>
    </row>
    <row r="71" spans="1:11">
      <c r="A71" s="4" t="s">
        <v>1305</v>
      </c>
      <c r="F71" s="5" t="n">
        <v>0</v>
      </c>
      <c r="H71" s="5" t="n">
        <v>0</v>
      </c>
    </row>
    <row r="72" spans="1:11">
      <c r="A72" s="4" t="s">
        <v>1291</v>
      </c>
      <c r="F72" s="5" t="n">
        <v>968</v>
      </c>
      <c r="H72" s="5" t="n">
        <v>930</v>
      </c>
      <c r="J72" s="5" t="n">
        <v>748</v>
      </c>
    </row>
    <row r="73" spans="1:11">
      <c r="A73" s="4" t="s">
        <v>118</v>
      </c>
    </row>
    <row r="74" spans="1:11">
      <c r="A74" s="3" t="s">
        <v>1304</v>
      </c>
    </row>
    <row r="75" spans="1:11">
      <c r="A75" s="4" t="s">
        <v>1291</v>
      </c>
      <c r="E75" s="5" t="n">
        <v>22</v>
      </c>
      <c r="F75" s="5" t="n">
        <v>22</v>
      </c>
      <c r="H75" s="5" t="n">
        <v>25</v>
      </c>
      <c r="J75" s="5" t="n">
        <v>27</v>
      </c>
    </row>
    <row r="76" spans="1:11">
      <c r="A76" s="4" t="s">
        <v>129</v>
      </c>
      <c r="F76" s="5" t="n">
        <v>1</v>
      </c>
      <c r="J76" s="5" t="n">
        <v>-1</v>
      </c>
    </row>
    <row r="77" spans="1:11">
      <c r="A77" s="4" t="s">
        <v>1291</v>
      </c>
      <c r="F77" s="5" t="n">
        <v>24</v>
      </c>
      <c r="H77" s="5" t="n">
        <v>22</v>
      </c>
      <c r="J77" s="5" t="n">
        <v>25</v>
      </c>
    </row>
    <row r="78" spans="1:11">
      <c r="A78" s="4" t="s">
        <v>1315</v>
      </c>
    </row>
    <row r="79" spans="1:11">
      <c r="A79" s="3" t="s">
        <v>1304</v>
      </c>
    </row>
    <row r="80" spans="1:11">
      <c r="A80" s="4" t="s">
        <v>1291</v>
      </c>
      <c r="B80" s="4" t="s">
        <v>117</v>
      </c>
      <c r="E80" s="5" t="n">
        <v>3</v>
      </c>
      <c r="F80" s="5" t="n">
        <v>3</v>
      </c>
      <c r="H80" s="5" t="n">
        <v>6</v>
      </c>
      <c r="J80" s="5" t="n">
        <v>7</v>
      </c>
    </row>
    <row r="81" spans="1:11">
      <c r="A81" s="4" t="s">
        <v>129</v>
      </c>
      <c r="F81" s="5" t="n">
        <v>1</v>
      </c>
      <c r="G81" s="4" t="s">
        <v>117</v>
      </c>
      <c r="H81" s="5" t="n">
        <v>0</v>
      </c>
      <c r="J81" s="5" t="n">
        <v>-1</v>
      </c>
      <c r="K81" s="4" t="s">
        <v>117</v>
      </c>
    </row>
    <row r="82" spans="1:11">
      <c r="A82" s="4" t="s">
        <v>1305</v>
      </c>
      <c r="F82" s="5" t="n">
        <v>0</v>
      </c>
      <c r="H82" s="5" t="n">
        <v>-3</v>
      </c>
      <c r="I82" s="4" t="s">
        <v>117</v>
      </c>
    </row>
    <row r="83" spans="1:11">
      <c r="A83" s="4" t="s">
        <v>1291</v>
      </c>
      <c r="B83" s="4" t="s">
        <v>117</v>
      </c>
      <c r="F83" s="5" t="n">
        <v>4</v>
      </c>
      <c r="H83" s="5" t="n">
        <v>3</v>
      </c>
      <c r="J83" s="5" t="n">
        <v>6</v>
      </c>
    </row>
    <row r="84" spans="1:11">
      <c r="A84" s="4" t="s">
        <v>1316</v>
      </c>
    </row>
    <row r="85" spans="1:11">
      <c r="A85" s="3" t="s">
        <v>1304</v>
      </c>
    </row>
    <row r="86" spans="1:11">
      <c r="A86" s="4" t="s">
        <v>1291</v>
      </c>
      <c r="E86" s="5" t="n">
        <v>5</v>
      </c>
      <c r="F86" s="5" t="n">
        <v>5</v>
      </c>
      <c r="H86" s="5" t="n">
        <v>7</v>
      </c>
    </row>
    <row r="87" spans="1:11">
      <c r="A87" s="4" t="s">
        <v>129</v>
      </c>
      <c r="F87" s="5" t="n">
        <v>1</v>
      </c>
      <c r="H87" s="5" t="n">
        <v>1</v>
      </c>
    </row>
    <row r="88" spans="1:11">
      <c r="A88" s="4" t="s">
        <v>1305</v>
      </c>
      <c r="F88" s="5" t="n">
        <v>0</v>
      </c>
      <c r="H88" s="5" t="n">
        <v>-3</v>
      </c>
    </row>
    <row r="89" spans="1:11">
      <c r="A89" s="4" t="s">
        <v>1291</v>
      </c>
      <c r="F89" s="5" t="n">
        <v>6</v>
      </c>
      <c r="H89" s="5" t="n">
        <v>5</v>
      </c>
      <c r="J89" s="5" t="n">
        <v>7</v>
      </c>
    </row>
    <row r="90" spans="1:11">
      <c r="A90" s="4" t="s">
        <v>1317</v>
      </c>
    </row>
    <row r="91" spans="1:11">
      <c r="A91" s="3" t="s">
        <v>1304</v>
      </c>
    </row>
    <row r="92" spans="1:11">
      <c r="A92" s="4" t="s">
        <v>1291</v>
      </c>
      <c r="E92" s="5" t="n">
        <v>-9</v>
      </c>
      <c r="F92" s="5" t="n">
        <v>-9</v>
      </c>
      <c r="H92" s="5" t="n">
        <v>-6</v>
      </c>
    </row>
    <row r="93" spans="1:11">
      <c r="A93" s="4" t="s">
        <v>129</v>
      </c>
      <c r="F93" s="5" t="n">
        <v>0</v>
      </c>
      <c r="H93" s="5" t="n">
        <v>-3</v>
      </c>
    </row>
    <row r="94" spans="1:11">
      <c r="A94" s="4" t="s">
        <v>1305</v>
      </c>
      <c r="F94" s="5" t="n">
        <v>0</v>
      </c>
      <c r="H94" s="5" t="n">
        <v>0</v>
      </c>
    </row>
    <row r="95" spans="1:11">
      <c r="A95" s="4" t="s">
        <v>1291</v>
      </c>
      <c r="F95" s="5" t="n">
        <v>-9</v>
      </c>
      <c r="H95" s="5" t="n">
        <v>-9</v>
      </c>
      <c r="J95" s="5" t="n">
        <v>-6</v>
      </c>
    </row>
    <row r="96" spans="1:11">
      <c r="A96" s="4" t="s">
        <v>1318</v>
      </c>
    </row>
    <row r="97" spans="1:11">
      <c r="A97" s="3" t="s">
        <v>1304</v>
      </c>
    </row>
    <row r="98" spans="1:11">
      <c r="A98" s="4" t="s">
        <v>1291</v>
      </c>
      <c r="E98" s="5" t="n">
        <v>2</v>
      </c>
      <c r="F98" s="5" t="n">
        <v>2</v>
      </c>
      <c r="H98" s="5" t="n">
        <v>1</v>
      </c>
    </row>
    <row r="99" spans="1:11">
      <c r="A99" s="4" t="s">
        <v>129</v>
      </c>
      <c r="F99" s="5" t="n">
        <v>0</v>
      </c>
      <c r="H99" s="5" t="n">
        <v>1</v>
      </c>
    </row>
    <row r="100" spans="1:11">
      <c r="A100" s="4" t="s">
        <v>1305</v>
      </c>
      <c r="F100" s="5" t="n">
        <v>0</v>
      </c>
      <c r="H100" s="5" t="n">
        <v>0</v>
      </c>
    </row>
    <row r="101" spans="1:11">
      <c r="A101" s="4" t="s">
        <v>1291</v>
      </c>
      <c r="F101" s="5" t="n">
        <v>2</v>
      </c>
      <c r="H101" s="5" t="n">
        <v>2</v>
      </c>
      <c r="J101" s="5" t="n">
        <v>1</v>
      </c>
    </row>
    <row r="102" spans="1:11">
      <c r="A102" s="4" t="s">
        <v>1319</v>
      </c>
    </row>
    <row r="103" spans="1:11">
      <c r="A103" s="3" t="s">
        <v>1304</v>
      </c>
    </row>
    <row r="104" spans="1:11">
      <c r="A104" s="4" t="s">
        <v>1291</v>
      </c>
      <c r="E104" s="5" t="n">
        <v>0</v>
      </c>
      <c r="F104" s="5" t="n">
        <v>0</v>
      </c>
      <c r="H104" s="5" t="n">
        <v>0</v>
      </c>
    </row>
    <row r="105" spans="1:11">
      <c r="A105" s="4" t="s">
        <v>129</v>
      </c>
      <c r="F105" s="5" t="n">
        <v>0</v>
      </c>
      <c r="H105" s="5" t="n">
        <v>0</v>
      </c>
    </row>
    <row r="106" spans="1:11">
      <c r="A106" s="4" t="s">
        <v>1305</v>
      </c>
      <c r="F106" s="5" t="n">
        <v>0</v>
      </c>
      <c r="H106" s="5" t="n">
        <v>0</v>
      </c>
    </row>
    <row r="107" spans="1:11">
      <c r="A107" s="4" t="s">
        <v>1291</v>
      </c>
      <c r="F107" s="5" t="n">
        <v>0</v>
      </c>
      <c r="H107" s="5" t="n">
        <v>0</v>
      </c>
      <c r="J107" s="5" t="n">
        <v>0</v>
      </c>
    </row>
    <row r="108" spans="1:11">
      <c r="A108" s="4" t="s">
        <v>1320</v>
      </c>
    </row>
    <row r="109" spans="1:11">
      <c r="A109" s="3" t="s">
        <v>1304</v>
      </c>
    </row>
    <row r="110" spans="1:11">
      <c r="A110" s="4" t="s">
        <v>1291</v>
      </c>
      <c r="E110" s="5" t="n">
        <v>0</v>
      </c>
      <c r="F110" s="5" t="n">
        <v>0</v>
      </c>
      <c r="H110" s="5" t="n">
        <v>0</v>
      </c>
    </row>
    <row r="111" spans="1:11">
      <c r="A111" s="4" t="s">
        <v>129</v>
      </c>
      <c r="F111" s="5" t="n">
        <v>0</v>
      </c>
      <c r="H111" s="5" t="n">
        <v>0</v>
      </c>
    </row>
    <row r="112" spans="1:11">
      <c r="A112" s="4" t="s">
        <v>1305</v>
      </c>
      <c r="F112" s="5" t="n">
        <v>0</v>
      </c>
      <c r="H112" s="5" t="n">
        <v>0</v>
      </c>
    </row>
    <row r="113" spans="1:11">
      <c r="A113" s="4" t="s">
        <v>1291</v>
      </c>
      <c r="F113" s="5" t="n">
        <v>0</v>
      </c>
      <c r="H113" s="5" t="n">
        <v>0</v>
      </c>
      <c r="J113" s="5" t="n">
        <v>0</v>
      </c>
    </row>
    <row r="114" spans="1:11">
      <c r="A114" s="4" t="s">
        <v>1321</v>
      </c>
    </row>
    <row r="115" spans="1:11">
      <c r="A115" s="3" t="s">
        <v>1304</v>
      </c>
    </row>
    <row r="116" spans="1:11">
      <c r="A116" s="4" t="s">
        <v>1291</v>
      </c>
      <c r="E116" s="5" t="n">
        <v>0</v>
      </c>
      <c r="F116" s="5" t="n">
        <v>0</v>
      </c>
      <c r="H116" s="5" t="n">
        <v>0</v>
      </c>
    </row>
    <row r="117" spans="1:11">
      <c r="A117" s="4" t="s">
        <v>129</v>
      </c>
      <c r="F117" s="5" t="n">
        <v>0</v>
      </c>
      <c r="H117" s="5" t="n">
        <v>0</v>
      </c>
    </row>
    <row r="118" spans="1:11">
      <c r="A118" s="4" t="s">
        <v>1305</v>
      </c>
      <c r="F118" s="5" t="n">
        <v>0</v>
      </c>
      <c r="H118" s="5" t="n">
        <v>0</v>
      </c>
    </row>
    <row r="119" spans="1:11">
      <c r="A119" s="4" t="s">
        <v>1291</v>
      </c>
      <c r="F119" s="5" t="n">
        <v>0</v>
      </c>
      <c r="H119" s="5" t="n">
        <v>0</v>
      </c>
      <c r="J119" s="5" t="n">
        <v>0</v>
      </c>
    </row>
    <row r="120" spans="1:11">
      <c r="A120" s="4" t="s">
        <v>1322</v>
      </c>
    </row>
    <row r="121" spans="1:11">
      <c r="A121" s="3" t="s">
        <v>1304</v>
      </c>
    </row>
    <row r="122" spans="1:11">
      <c r="A122" s="4" t="s">
        <v>1291</v>
      </c>
      <c r="E122" s="5" t="n">
        <v>5</v>
      </c>
      <c r="F122" s="5" t="n">
        <v>5</v>
      </c>
      <c r="H122" s="5" t="n">
        <v>4</v>
      </c>
    </row>
    <row r="123" spans="1:11">
      <c r="A123" s="4" t="s">
        <v>129</v>
      </c>
      <c r="F123" s="5" t="n">
        <v>0</v>
      </c>
      <c r="H123" s="5" t="n">
        <v>1</v>
      </c>
    </row>
    <row r="124" spans="1:11">
      <c r="A124" s="4" t="s">
        <v>1305</v>
      </c>
      <c r="F124" s="5" t="n">
        <v>0</v>
      </c>
      <c r="H124" s="5" t="n">
        <v>0</v>
      </c>
    </row>
    <row r="125" spans="1:11">
      <c r="A125" s="4" t="s">
        <v>1291</v>
      </c>
      <c r="F125" s="5" t="n">
        <v>5</v>
      </c>
      <c r="H125" s="5" t="n">
        <v>5</v>
      </c>
      <c r="J125" s="5" t="n">
        <v>4</v>
      </c>
    </row>
    <row r="126" spans="1:11">
      <c r="A126" s="4" t="s">
        <v>122</v>
      </c>
    </row>
    <row r="127" spans="1:11">
      <c r="A127" s="3" t="s">
        <v>1304</v>
      </c>
    </row>
    <row r="128" spans="1:11">
      <c r="A128" s="4" t="s">
        <v>1291</v>
      </c>
      <c r="E128" s="5" t="n">
        <v>1823</v>
      </c>
      <c r="F128" s="5" t="n">
        <v>1823</v>
      </c>
      <c r="H128" s="5" t="n">
        <v>2012</v>
      </c>
      <c r="J128" s="5" t="n">
        <v>1860</v>
      </c>
    </row>
    <row r="129" spans="1:11">
      <c r="A129" s="4" t="s">
        <v>129</v>
      </c>
      <c r="F129" s="5" t="n">
        <v>103</v>
      </c>
      <c r="H129" s="5" t="n">
        <v>-87</v>
      </c>
      <c r="J129" s="5" t="n">
        <v>56</v>
      </c>
    </row>
    <row r="130" spans="1:11">
      <c r="A130" s="4" t="s">
        <v>1305</v>
      </c>
      <c r="F130" s="5" t="n">
        <v>98</v>
      </c>
      <c r="H130" s="5" t="n">
        <v>43</v>
      </c>
      <c r="J130" s="5" t="n">
        <v>-6</v>
      </c>
    </row>
    <row r="131" spans="1:11">
      <c r="A131" s="4" t="s">
        <v>1291</v>
      </c>
      <c r="F131" s="5" t="n">
        <v>2039</v>
      </c>
      <c r="H131" s="5" t="n">
        <v>1823</v>
      </c>
      <c r="J131" s="5" t="n">
        <v>2012</v>
      </c>
    </row>
    <row r="132" spans="1:11">
      <c r="A132" s="4" t="s">
        <v>1323</v>
      </c>
    </row>
    <row r="133" spans="1:11">
      <c r="A133" s="3" t="s">
        <v>1304</v>
      </c>
    </row>
    <row r="134" spans="1:11">
      <c r="A134" s="4" t="s">
        <v>1291</v>
      </c>
      <c r="B134" s="4" t="s">
        <v>117</v>
      </c>
      <c r="E134" s="5" t="n">
        <v>112</v>
      </c>
      <c r="F134" s="5" t="n">
        <v>112</v>
      </c>
      <c r="H134" s="5" t="n">
        <v>387</v>
      </c>
      <c r="J134" s="5" t="n">
        <v>331</v>
      </c>
    </row>
    <row r="135" spans="1:11">
      <c r="A135" s="4" t="s">
        <v>129</v>
      </c>
      <c r="B135" s="4" t="s">
        <v>117</v>
      </c>
      <c r="F135" s="5" t="n">
        <v>103</v>
      </c>
      <c r="H135" s="5" t="n">
        <v>-87</v>
      </c>
      <c r="J135" s="5" t="n">
        <v>56</v>
      </c>
    </row>
    <row r="136" spans="1:11">
      <c r="A136" s="4" t="s">
        <v>1305</v>
      </c>
      <c r="B136" s="4" t="s">
        <v>117</v>
      </c>
      <c r="F136" s="5" t="n">
        <v>8</v>
      </c>
      <c r="H136" s="5" t="n">
        <v>-188</v>
      </c>
    </row>
    <row r="137" spans="1:11">
      <c r="A137" s="4" t="s">
        <v>1291</v>
      </c>
      <c r="B137" s="4" t="s">
        <v>117</v>
      </c>
      <c r="F137" s="5" t="n">
        <v>223</v>
      </c>
      <c r="H137" s="5" t="n">
        <v>112</v>
      </c>
      <c r="J137" s="5" t="n">
        <v>387</v>
      </c>
    </row>
    <row r="138" spans="1:11">
      <c r="A138" s="4" t="s">
        <v>1324</v>
      </c>
    </row>
    <row r="139" spans="1:11">
      <c r="A139" s="3" t="s">
        <v>1304</v>
      </c>
    </row>
    <row r="140" spans="1:11">
      <c r="A140" s="4" t="s">
        <v>1291</v>
      </c>
      <c r="E140" s="5" t="n">
        <v>296</v>
      </c>
      <c r="F140" s="5" t="n">
        <v>296</v>
      </c>
      <c r="H140" s="5" t="n">
        <v>425</v>
      </c>
    </row>
    <row r="141" spans="1:11">
      <c r="A141" s="4" t="s">
        <v>129</v>
      </c>
      <c r="F141" s="5" t="n">
        <v>99</v>
      </c>
      <c r="H141" s="5" t="n">
        <v>59</v>
      </c>
    </row>
    <row r="142" spans="1:11">
      <c r="A142" s="4" t="s">
        <v>1305</v>
      </c>
      <c r="F142" s="5" t="n">
        <v>-4</v>
      </c>
      <c r="H142" s="5" t="n">
        <v>-188</v>
      </c>
    </row>
    <row r="143" spans="1:11">
      <c r="A143" s="4" t="s">
        <v>1291</v>
      </c>
      <c r="F143" s="5" t="n">
        <v>391</v>
      </c>
      <c r="H143" s="5" t="n">
        <v>296</v>
      </c>
      <c r="J143" s="5" t="n">
        <v>425</v>
      </c>
    </row>
    <row r="144" spans="1:11">
      <c r="A144" s="4" t="s">
        <v>1325</v>
      </c>
    </row>
    <row r="145" spans="1:11">
      <c r="A145" s="3" t="s">
        <v>1304</v>
      </c>
    </row>
    <row r="146" spans="1:11">
      <c r="A146" s="4" t="s">
        <v>1291</v>
      </c>
      <c r="E146" s="5" t="n">
        <v>-552</v>
      </c>
      <c r="F146" s="5" t="n">
        <v>-552</v>
      </c>
      <c r="H146" s="5" t="n">
        <v>-339</v>
      </c>
    </row>
    <row r="147" spans="1:11">
      <c r="A147" s="4" t="s">
        <v>129</v>
      </c>
      <c r="F147" s="5" t="n">
        <v>-3</v>
      </c>
      <c r="H147" s="5" t="n">
        <v>-213</v>
      </c>
    </row>
    <row r="148" spans="1:11">
      <c r="A148" s="4" t="s">
        <v>1305</v>
      </c>
      <c r="F148" s="5" t="n">
        <v>9</v>
      </c>
      <c r="H148" s="5" t="n">
        <v>0</v>
      </c>
    </row>
    <row r="149" spans="1:11">
      <c r="A149" s="4" t="s">
        <v>1291</v>
      </c>
      <c r="F149" s="5" t="n">
        <v>-546</v>
      </c>
      <c r="H149" s="5" t="n">
        <v>-552</v>
      </c>
      <c r="J149" s="5" t="n">
        <v>-339</v>
      </c>
    </row>
    <row r="150" spans="1:11">
      <c r="A150" s="4" t="s">
        <v>1326</v>
      </c>
    </row>
    <row r="151" spans="1:11">
      <c r="A151" s="3" t="s">
        <v>1304</v>
      </c>
    </row>
    <row r="152" spans="1:11">
      <c r="A152" s="4" t="s">
        <v>1291</v>
      </c>
      <c r="E152" s="5" t="n">
        <v>40</v>
      </c>
      <c r="F152" s="5" t="n">
        <v>40</v>
      </c>
      <c r="H152" s="5" t="n">
        <v>11</v>
      </c>
    </row>
    <row r="153" spans="1:11">
      <c r="A153" s="4" t="s">
        <v>129</v>
      </c>
      <c r="F153" s="5" t="n">
        <v>-29</v>
      </c>
      <c r="H153" s="5" t="n">
        <v>29</v>
      </c>
    </row>
    <row r="154" spans="1:11">
      <c r="A154" s="4" t="s">
        <v>1305</v>
      </c>
      <c r="F154" s="5" t="n">
        <v>3</v>
      </c>
      <c r="H154" s="5" t="n">
        <v>0</v>
      </c>
    </row>
    <row r="155" spans="1:11">
      <c r="A155" s="4" t="s">
        <v>1291</v>
      </c>
      <c r="F155" s="5" t="n">
        <v>14</v>
      </c>
      <c r="H155" s="5" t="n">
        <v>40</v>
      </c>
      <c r="J155" s="5" t="n">
        <v>11</v>
      </c>
    </row>
    <row r="156" spans="1:11">
      <c r="A156" s="4" t="s">
        <v>1327</v>
      </c>
    </row>
    <row r="157" spans="1:11">
      <c r="A157" s="3" t="s">
        <v>1304</v>
      </c>
    </row>
    <row r="158" spans="1:11">
      <c r="A158" s="4" t="s">
        <v>1291</v>
      </c>
      <c r="E158" s="5" t="n">
        <v>-43</v>
      </c>
      <c r="F158" s="5" t="n">
        <v>-43</v>
      </c>
      <c r="H158" s="5" t="n">
        <v>-14</v>
      </c>
    </row>
    <row r="159" spans="1:11">
      <c r="A159" s="4" t="s">
        <v>129</v>
      </c>
      <c r="F159" s="5" t="n">
        <v>6</v>
      </c>
      <c r="H159" s="5" t="n">
        <v>-29</v>
      </c>
    </row>
    <row r="160" spans="1:11">
      <c r="A160" s="4" t="s">
        <v>1305</v>
      </c>
      <c r="F160" s="5" t="n">
        <v>0</v>
      </c>
      <c r="H160" s="5" t="n">
        <v>0</v>
      </c>
    </row>
    <row r="161" spans="1:11">
      <c r="A161" s="4" t="s">
        <v>1291</v>
      </c>
      <c r="F161" s="5" t="n">
        <v>-37</v>
      </c>
      <c r="H161" s="5" t="n">
        <v>-43</v>
      </c>
      <c r="J161" s="5" t="n">
        <v>-14</v>
      </c>
    </row>
    <row r="162" spans="1:11">
      <c r="A162" s="4" t="s">
        <v>1328</v>
      </c>
    </row>
    <row r="163" spans="1:11">
      <c r="A163" s="3" t="s">
        <v>1304</v>
      </c>
    </row>
    <row r="164" spans="1:11">
      <c r="A164" s="4" t="s">
        <v>1291</v>
      </c>
      <c r="E164" s="5" t="n">
        <v>-16</v>
      </c>
      <c r="F164" s="5" t="n">
        <v>-16</v>
      </c>
      <c r="H164" s="5" t="n">
        <v>-2</v>
      </c>
    </row>
    <row r="165" spans="1:11">
      <c r="A165" s="4" t="s">
        <v>129</v>
      </c>
      <c r="F165" s="5" t="n">
        <v>14</v>
      </c>
      <c r="H165" s="5" t="n">
        <v>-14</v>
      </c>
    </row>
    <row r="166" spans="1:11">
      <c r="A166" s="4" t="s">
        <v>1305</v>
      </c>
      <c r="F166" s="5" t="n">
        <v>0</v>
      </c>
      <c r="H166" s="5" t="n">
        <v>0</v>
      </c>
    </row>
    <row r="167" spans="1:11">
      <c r="A167" s="4" t="s">
        <v>1291</v>
      </c>
      <c r="F167" s="5" t="n">
        <v>-2</v>
      </c>
      <c r="H167" s="5" t="n">
        <v>-16</v>
      </c>
      <c r="J167" s="5" t="n">
        <v>-2</v>
      </c>
    </row>
    <row r="168" spans="1:11">
      <c r="A168" s="4" t="s">
        <v>1329</v>
      </c>
    </row>
    <row r="169" spans="1:11">
      <c r="A169" s="3" t="s">
        <v>1304</v>
      </c>
    </row>
    <row r="170" spans="1:11">
      <c r="A170" s="4" t="s">
        <v>1291</v>
      </c>
      <c r="E170" s="5" t="n">
        <v>-4</v>
      </c>
      <c r="F170" s="5" t="n">
        <v>-4</v>
      </c>
      <c r="H170" s="5" t="n">
        <v>-8</v>
      </c>
    </row>
    <row r="171" spans="1:11">
      <c r="A171" s="4" t="s">
        <v>129</v>
      </c>
      <c r="F171" s="5" t="n">
        <v>0</v>
      </c>
      <c r="H171" s="5" t="n">
        <v>4</v>
      </c>
    </row>
    <row r="172" spans="1:11">
      <c r="A172" s="4" t="s">
        <v>1305</v>
      </c>
      <c r="F172" s="5" t="n">
        <v>0</v>
      </c>
      <c r="H172" s="5" t="n">
        <v>0</v>
      </c>
    </row>
    <row r="173" spans="1:11">
      <c r="A173" s="4" t="s">
        <v>1291</v>
      </c>
      <c r="F173" s="5" t="n">
        <v>-4</v>
      </c>
      <c r="H173" s="5" t="n">
        <v>-4</v>
      </c>
      <c r="J173" s="5" t="n">
        <v>-8</v>
      </c>
    </row>
    <row r="174" spans="1:11">
      <c r="A174" s="4" t="s">
        <v>1330</v>
      </c>
    </row>
    <row r="175" spans="1:11">
      <c r="A175" s="3" t="s">
        <v>1304</v>
      </c>
    </row>
    <row r="176" spans="1:11">
      <c r="A176" s="4" t="s">
        <v>1291</v>
      </c>
      <c r="E176" s="5" t="n">
        <v>391</v>
      </c>
      <c r="F176" s="5" t="n">
        <v>391</v>
      </c>
      <c r="H176" s="5" t="n">
        <v>314</v>
      </c>
    </row>
    <row r="177" spans="1:11">
      <c r="A177" s="4" t="s">
        <v>129</v>
      </c>
      <c r="F177" s="5" t="n">
        <v>16</v>
      </c>
      <c r="H177" s="5" t="n">
        <v>77</v>
      </c>
    </row>
    <row r="178" spans="1:11">
      <c r="A178" s="4" t="s">
        <v>1305</v>
      </c>
      <c r="F178" s="5" t="n">
        <v>0</v>
      </c>
      <c r="H178" s="5" t="n">
        <v>0</v>
      </c>
    </row>
    <row r="179" spans="1:11">
      <c r="A179" s="4" t="s">
        <v>1291</v>
      </c>
      <c r="F179" s="5" t="n">
        <v>407</v>
      </c>
      <c r="H179" s="5" t="n">
        <v>391</v>
      </c>
      <c r="J179" s="5" t="n">
        <v>314</v>
      </c>
    </row>
    <row r="180" spans="1:11">
      <c r="A180" s="4" t="s">
        <v>1331</v>
      </c>
    </row>
    <row r="181" spans="1:11">
      <c r="A181" s="3" t="s">
        <v>1304</v>
      </c>
    </row>
    <row r="182" spans="1:11">
      <c r="A182" s="4" t="s">
        <v>1291</v>
      </c>
      <c r="E182" s="5" t="n">
        <v>4</v>
      </c>
      <c r="F182" s="5" t="n">
        <v>4</v>
      </c>
      <c r="H182" s="5" t="n">
        <v>0</v>
      </c>
    </row>
    <row r="183" spans="1:11">
      <c r="A183" s="4" t="s">
        <v>129</v>
      </c>
      <c r="F183" s="5" t="n">
        <v>1</v>
      </c>
      <c r="H183" s="5" t="n">
        <v>4</v>
      </c>
    </row>
    <row r="184" spans="1:11">
      <c r="A184" s="4" t="s">
        <v>1305</v>
      </c>
      <c r="F184" s="5" t="n">
        <v>0</v>
      </c>
    </row>
    <row r="185" spans="1:11">
      <c r="A185" s="4" t="s">
        <v>1291</v>
      </c>
      <c r="F185" s="5" t="n">
        <v>5</v>
      </c>
      <c r="H185" s="5" t="n">
        <v>4</v>
      </c>
      <c r="J185" s="5" t="n">
        <v>0</v>
      </c>
    </row>
    <row r="186" spans="1:11">
      <c r="A186" s="4" t="s">
        <v>1332</v>
      </c>
    </row>
    <row r="187" spans="1:11">
      <c r="A187" s="3" t="s">
        <v>1304</v>
      </c>
    </row>
    <row r="188" spans="1:11">
      <c r="A188" s="4" t="s">
        <v>1291</v>
      </c>
      <c r="E188" s="5" t="n">
        <v>2</v>
      </c>
      <c r="F188" s="5" t="n">
        <v>2</v>
      </c>
      <c r="H188" s="5" t="n">
        <v>0</v>
      </c>
    </row>
    <row r="189" spans="1:11">
      <c r="A189" s="4" t="s">
        <v>129</v>
      </c>
      <c r="F189" s="5" t="n">
        <v>1</v>
      </c>
      <c r="H189" s="5" t="n">
        <v>2</v>
      </c>
    </row>
    <row r="190" spans="1:11">
      <c r="A190" s="4" t="s">
        <v>1305</v>
      </c>
      <c r="F190" s="5" t="n">
        <v>0</v>
      </c>
    </row>
    <row r="191" spans="1:11">
      <c r="A191" s="4" t="s">
        <v>1291</v>
      </c>
      <c r="F191" s="5" t="n">
        <v>3</v>
      </c>
      <c r="H191" s="5" t="n">
        <v>2</v>
      </c>
      <c r="J191" s="5" t="n">
        <v>0</v>
      </c>
    </row>
    <row r="192" spans="1:11">
      <c r="A192" s="4" t="s">
        <v>1333</v>
      </c>
    </row>
    <row r="193" spans="1:11">
      <c r="A193" s="3" t="s">
        <v>1304</v>
      </c>
    </row>
    <row r="194" spans="1:11">
      <c r="A194" s="4" t="s">
        <v>1291</v>
      </c>
      <c r="E194" s="5" t="n">
        <v>1</v>
      </c>
      <c r="F194" s="5" t="n">
        <v>1</v>
      </c>
      <c r="H194" s="5" t="n">
        <v>0</v>
      </c>
    </row>
    <row r="195" spans="1:11">
      <c r="A195" s="4" t="s">
        <v>129</v>
      </c>
      <c r="F195" s="5" t="n">
        <v>0</v>
      </c>
      <c r="H195" s="5" t="n">
        <v>1</v>
      </c>
    </row>
    <row r="196" spans="1:11">
      <c r="A196" s="4" t="s">
        <v>1305</v>
      </c>
      <c r="F196" s="5" t="n">
        <v>0</v>
      </c>
    </row>
    <row r="197" spans="1:11">
      <c r="A197" s="4" t="s">
        <v>1291</v>
      </c>
      <c r="F197" s="5" t="n">
        <v>1</v>
      </c>
      <c r="H197" s="5" t="n">
        <v>1</v>
      </c>
      <c r="J197" s="5" t="n">
        <v>0</v>
      </c>
    </row>
    <row r="198" spans="1:11">
      <c r="A198" s="4" t="s">
        <v>1334</v>
      </c>
    </row>
    <row r="199" spans="1:11">
      <c r="A199" s="3" t="s">
        <v>1304</v>
      </c>
    </row>
    <row r="200" spans="1:11">
      <c r="A200" s="4" t="s">
        <v>1291</v>
      </c>
      <c r="E200" s="5" t="n">
        <v>0</v>
      </c>
      <c r="F200" s="5" t="n">
        <v>0</v>
      </c>
      <c r="H200" s="5" t="n">
        <v>0</v>
      </c>
    </row>
    <row r="201" spans="1:11">
      <c r="A201" s="4" t="s">
        <v>129</v>
      </c>
      <c r="F201" s="5" t="n">
        <v>0</v>
      </c>
      <c r="H201" s="5" t="n">
        <v>0</v>
      </c>
    </row>
    <row r="202" spans="1:11">
      <c r="A202" s="4" t="s">
        <v>1305</v>
      </c>
      <c r="F202" s="5" t="n">
        <v>0</v>
      </c>
    </row>
    <row r="203" spans="1:11">
      <c r="A203" s="4" t="s">
        <v>1291</v>
      </c>
      <c r="F203" s="5" t="n">
        <v>0</v>
      </c>
      <c r="H203" s="5" t="n">
        <v>0</v>
      </c>
      <c r="J203" s="5" t="n">
        <v>0</v>
      </c>
    </row>
    <row r="204" spans="1:11">
      <c r="A204" s="4" t="s">
        <v>1335</v>
      </c>
    </row>
    <row r="205" spans="1:11">
      <c r="A205" s="3" t="s">
        <v>1304</v>
      </c>
    </row>
    <row r="206" spans="1:11">
      <c r="A206" s="4" t="s">
        <v>1291</v>
      </c>
      <c r="E206" s="5" t="n">
        <v>-1</v>
      </c>
      <c r="F206" s="5" t="n">
        <v>-1</v>
      </c>
      <c r="H206" s="5" t="n">
        <v>0</v>
      </c>
    </row>
    <row r="207" spans="1:11">
      <c r="A207" s="4" t="s">
        <v>129</v>
      </c>
      <c r="F207" s="5" t="n">
        <v>0</v>
      </c>
      <c r="H207" s="5" t="n">
        <v>-1</v>
      </c>
    </row>
    <row r="208" spans="1:11">
      <c r="A208" s="4" t="s">
        <v>1305</v>
      </c>
      <c r="F208" s="5" t="n">
        <v>0</v>
      </c>
    </row>
    <row r="209" spans="1:11">
      <c r="A209" s="4" t="s">
        <v>1291</v>
      </c>
      <c r="F209" s="5" t="n">
        <v>-1</v>
      </c>
      <c r="H209" s="5" t="n">
        <v>-1</v>
      </c>
      <c r="J209" s="5" t="n">
        <v>0</v>
      </c>
    </row>
    <row r="210" spans="1:11">
      <c r="A210" s="4" t="s">
        <v>1336</v>
      </c>
    </row>
    <row r="211" spans="1:11">
      <c r="A211" s="3" t="s">
        <v>1304</v>
      </c>
    </row>
    <row r="212" spans="1:11">
      <c r="A212" s="4" t="s">
        <v>1291</v>
      </c>
      <c r="E212" s="5" t="n">
        <v>0</v>
      </c>
      <c r="F212" s="5" t="n">
        <v>0</v>
      </c>
      <c r="H212" s="5" t="n">
        <v>0</v>
      </c>
    </row>
    <row r="213" spans="1:11">
      <c r="A213" s="4" t="s">
        <v>129</v>
      </c>
      <c r="F213" s="5" t="n">
        <v>0</v>
      </c>
      <c r="H213" s="5" t="n">
        <v>0</v>
      </c>
    </row>
    <row r="214" spans="1:11">
      <c r="A214" s="4" t="s">
        <v>1305</v>
      </c>
      <c r="F214" s="5" t="n">
        <v>0</v>
      </c>
    </row>
    <row r="215" spans="1:11">
      <c r="A215" s="4" t="s">
        <v>1291</v>
      </c>
      <c r="F215" s="5" t="n">
        <v>0</v>
      </c>
      <c r="H215" s="5" t="n">
        <v>0</v>
      </c>
      <c r="J215" s="5" t="n">
        <v>0</v>
      </c>
    </row>
    <row r="216" spans="1:11">
      <c r="A216" s="4" t="s">
        <v>1337</v>
      </c>
    </row>
    <row r="217" spans="1:11">
      <c r="A217" s="3" t="s">
        <v>1304</v>
      </c>
    </row>
    <row r="218" spans="1:11">
      <c r="A218" s="4" t="s">
        <v>1291</v>
      </c>
      <c r="E218" s="5" t="n">
        <v>0</v>
      </c>
      <c r="F218" s="5" t="n">
        <v>0</v>
      </c>
      <c r="H218" s="5" t="n">
        <v>0</v>
      </c>
    </row>
    <row r="219" spans="1:11">
      <c r="A219" s="4" t="s">
        <v>129</v>
      </c>
      <c r="F219" s="5" t="n">
        <v>0</v>
      </c>
      <c r="H219" s="5" t="n">
        <v>0</v>
      </c>
    </row>
    <row r="220" spans="1:11">
      <c r="A220" s="4" t="s">
        <v>1305</v>
      </c>
      <c r="F220" s="5" t="n">
        <v>0</v>
      </c>
    </row>
    <row r="221" spans="1:11">
      <c r="A221" s="4" t="s">
        <v>1291</v>
      </c>
      <c r="F221" s="5" t="n">
        <v>0</v>
      </c>
      <c r="H221" s="5" t="n">
        <v>0</v>
      </c>
      <c r="J221" s="5" t="n">
        <v>0</v>
      </c>
    </row>
    <row r="222" spans="1:11">
      <c r="A222" s="4" t="s">
        <v>1338</v>
      </c>
    </row>
    <row r="223" spans="1:11">
      <c r="A223" s="3" t="s">
        <v>1304</v>
      </c>
    </row>
    <row r="224" spans="1:11">
      <c r="A224" s="4" t="s">
        <v>1291</v>
      </c>
      <c r="E224" s="6" t="n">
        <v>2</v>
      </c>
      <c r="F224" s="5" t="n">
        <v>2</v>
      </c>
      <c r="H224" s="5" t="n">
        <v>0</v>
      </c>
    </row>
    <row r="225" spans="1:11">
      <c r="A225" s="4" t="s">
        <v>129</v>
      </c>
      <c r="F225" s="5" t="n">
        <v>0</v>
      </c>
      <c r="H225" s="5" t="n">
        <v>2</v>
      </c>
    </row>
    <row r="226" spans="1:11">
      <c r="A226" s="4" t="s">
        <v>1305</v>
      </c>
      <c r="F226" s="5" t="n">
        <v>0</v>
      </c>
    </row>
    <row r="227" spans="1:11">
      <c r="A227" s="4" t="s">
        <v>1291</v>
      </c>
      <c r="F227" s="6" t="n">
        <v>2</v>
      </c>
      <c r="H227" s="6" t="n">
        <v>2</v>
      </c>
      <c r="J227" s="6" t="n">
        <v>0</v>
      </c>
    </row>
    <row r="228" spans="1:11"/>
    <row r="229" spans="1:11">
      <c r="A229" s="4" t="s">
        <v>117</v>
      </c>
      <c r="B229" s="4" t="s">
        <v>145</v>
      </c>
    </row>
  </sheetData>
  <mergeCells count="6">
    <mergeCell ref="A1:B1"/>
    <mergeCell ref="F1:G1"/>
    <mergeCell ref="H1:I1"/>
    <mergeCell ref="J1:K1"/>
    <mergeCell ref="A228:J228"/>
    <mergeCell ref="B229:J22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339</v>
      </c>
      <c r="B1" s="2" t="s">
        <v>1340</v>
      </c>
      <c r="C1" s="2" t="s">
        <v>32</v>
      </c>
      <c r="D1" s="2" t="s">
        <v>33</v>
      </c>
      <c r="E1" s="2" t="s">
        <v>71</v>
      </c>
    </row>
    <row r="2" spans="1:5">
      <c r="A2" s="3" t="s">
        <v>1173</v>
      </c>
    </row>
    <row r="3" spans="1:5">
      <c r="A3" s="4" t="s">
        <v>1268</v>
      </c>
      <c r="C3" s="6" t="n">
        <v>978</v>
      </c>
      <c r="D3" s="6" t="n">
        <v>878</v>
      </c>
      <c r="E3" s="6" t="n">
        <v>764</v>
      </c>
    </row>
    <row r="4" spans="1:5">
      <c r="A4" s="4" t="s">
        <v>112</v>
      </c>
    </row>
    <row r="5" spans="1:5">
      <c r="A5" s="3" t="s">
        <v>1173</v>
      </c>
    </row>
    <row r="6" spans="1:5">
      <c r="A6" s="4" t="s">
        <v>1268</v>
      </c>
      <c r="C6" s="6" t="n">
        <v>49</v>
      </c>
      <c r="D6" s="5" t="n">
        <v>41</v>
      </c>
      <c r="E6" s="5" t="n">
        <v>30</v>
      </c>
    </row>
    <row r="7" spans="1:5">
      <c r="A7" s="4" t="s">
        <v>1341</v>
      </c>
      <c r="C7" s="7" t="n">
        <v>0.98</v>
      </c>
    </row>
    <row r="8" spans="1:5">
      <c r="A8" s="4" t="s">
        <v>1342</v>
      </c>
    </row>
    <row r="9" spans="1:5">
      <c r="A9" s="3" t="s">
        <v>1173</v>
      </c>
    </row>
    <row r="10" spans="1:5">
      <c r="A10" s="4" t="s">
        <v>1341</v>
      </c>
      <c r="B10" s="7" t="n">
        <v>2.15</v>
      </c>
    </row>
    <row r="11" spans="1:5">
      <c r="A11" s="4" t="s">
        <v>1343</v>
      </c>
      <c r="B11" s="4" t="s">
        <v>1344</v>
      </c>
    </row>
    <row r="12" spans="1:5">
      <c r="A12" s="4" t="s">
        <v>1345</v>
      </c>
      <c r="B12" s="14" t="n">
        <v>0.5375</v>
      </c>
    </row>
    <row r="13" spans="1:5">
      <c r="A13" s="4" t="s">
        <v>1346</v>
      </c>
    </row>
    <row r="14" spans="1:5">
      <c r="A14" s="3" t="s">
        <v>1173</v>
      </c>
    </row>
    <row r="15" spans="1:5">
      <c r="A15" s="4" t="s">
        <v>1268</v>
      </c>
      <c r="C15" s="6" t="n">
        <v>820</v>
      </c>
      <c r="D15" s="6" t="n">
        <v>742</v>
      </c>
      <c r="E15" s="6" t="n">
        <v>651</v>
      </c>
    </row>
    <row r="16" spans="1:5">
      <c r="A16" s="4" t="s">
        <v>1341</v>
      </c>
      <c r="C16" s="7" t="n">
        <v>2.01</v>
      </c>
      <c r="D16" s="7" t="n">
        <v>1.88</v>
      </c>
      <c r="E16" s="7" t="n">
        <v>1.74</v>
      </c>
    </row>
    <row r="17" spans="1:5">
      <c r="A17" s="4" t="s">
        <v>1267</v>
      </c>
    </row>
    <row r="18" spans="1:5">
      <c r="A18" s="3" t="s">
        <v>1173</v>
      </c>
    </row>
    <row r="19" spans="1:5">
      <c r="A19" s="4" t="s">
        <v>1268</v>
      </c>
      <c r="C19" s="6" t="n">
        <v>158</v>
      </c>
      <c r="D19" s="6" t="n">
        <v>136</v>
      </c>
      <c r="E19" s="6" t="n">
        <v>11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32</v>
      </c>
    </row>
    <row r="3" spans="1:2">
      <c r="A3" s="3" t="s">
        <v>206</v>
      </c>
    </row>
    <row r="4" spans="1:2">
      <c r="A4" s="4" t="s">
        <v>205</v>
      </c>
      <c r="B4" s="4" t="s">
        <v>2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47</v>
      </c>
      <c r="B1" s="2" t="s">
        <v>32</v>
      </c>
      <c r="C1" s="2" t="s">
        <v>33</v>
      </c>
    </row>
    <row r="2" spans="1:3">
      <c r="A2" s="4" t="s">
        <v>1348</v>
      </c>
    </row>
    <row r="3" spans="1:3">
      <c r="A3" s="3" t="s">
        <v>1349</v>
      </c>
    </row>
    <row r="4" spans="1:3">
      <c r="A4" s="4" t="s">
        <v>1350</v>
      </c>
      <c r="B4" s="6" t="n">
        <v>604</v>
      </c>
      <c r="C4" s="6" t="n">
        <v>19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1</v>
      </c>
      <c r="B1" s="2" t="s">
        <v>1</v>
      </c>
    </row>
    <row r="2" spans="1:3">
      <c r="B2" s="2" t="s">
        <v>32</v>
      </c>
      <c r="C2" s="2" t="s">
        <v>33</v>
      </c>
    </row>
    <row r="3" spans="1:3">
      <c r="A3" s="3" t="s">
        <v>1349</v>
      </c>
    </row>
    <row r="4" spans="1:3">
      <c r="A4" s="4" t="s">
        <v>1352</v>
      </c>
      <c r="B4" s="6" t="n">
        <v>3801</v>
      </c>
      <c r="C4" s="6" t="n">
        <v>2466</v>
      </c>
    </row>
    <row r="5" spans="1:3">
      <c r="A5" s="4" t="s">
        <v>1353</v>
      </c>
      <c r="B5" s="4" t="s">
        <v>1354</v>
      </c>
    </row>
    <row r="6" spans="1:3">
      <c r="A6" s="4" t="s">
        <v>1355</v>
      </c>
      <c r="B6" s="4" t="s">
        <v>1356</v>
      </c>
    </row>
    <row r="7" spans="1:3">
      <c r="A7" s="4" t="s">
        <v>772</v>
      </c>
    </row>
    <row r="8" spans="1:3">
      <c r="A8" s="3" t="s">
        <v>1349</v>
      </c>
    </row>
    <row r="9" spans="1:3">
      <c r="A9" s="4" t="s">
        <v>1357</v>
      </c>
      <c r="B9" s="4" t="s">
        <v>797</v>
      </c>
    </row>
    <row r="10" spans="1:3">
      <c r="A10" s="4" t="s">
        <v>1358</v>
      </c>
    </row>
    <row r="11" spans="1:3">
      <c r="A11" s="3" t="s">
        <v>1349</v>
      </c>
    </row>
    <row r="12" spans="1:3">
      <c r="A12" s="4" t="s">
        <v>1357</v>
      </c>
      <c r="B12" s="4" t="s">
        <v>491</v>
      </c>
    </row>
    <row r="13" spans="1:3">
      <c r="A13" s="4" t="s">
        <v>1359</v>
      </c>
    </row>
    <row r="14" spans="1:3">
      <c r="A14" s="3" t="s">
        <v>1349</v>
      </c>
    </row>
    <row r="15" spans="1:3">
      <c r="A15" s="4" t="s">
        <v>1357</v>
      </c>
      <c r="B15" s="4" t="s">
        <v>136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32</v>
      </c>
      <c r="C2" s="2" t="s">
        <v>33</v>
      </c>
      <c r="D2" s="2" t="s">
        <v>71</v>
      </c>
    </row>
    <row r="3" spans="1:4">
      <c r="A3" s="3" t="s">
        <v>272</v>
      </c>
    </row>
    <row r="4" spans="1:4">
      <c r="A4" s="4" t="s">
        <v>1362</v>
      </c>
      <c r="B4" s="6" t="n">
        <v>9</v>
      </c>
      <c r="C4" s="6" t="n">
        <v>2</v>
      </c>
      <c r="D4" s="6" t="n">
        <v>10</v>
      </c>
    </row>
    <row r="5" spans="1:4">
      <c r="A5" s="4" t="s">
        <v>1363</v>
      </c>
      <c r="B5" s="4" t="s">
        <v>1364</v>
      </c>
      <c r="C5" s="4" t="s">
        <v>1365</v>
      </c>
      <c r="D5" s="4" t="s">
        <v>1158</v>
      </c>
    </row>
    <row r="6" spans="1:4">
      <c r="A6" s="4" t="s">
        <v>1366</v>
      </c>
      <c r="B6" s="4" t="s">
        <v>1367</v>
      </c>
      <c r="C6" s="4" t="s">
        <v>658</v>
      </c>
      <c r="D6" s="4" t="s">
        <v>101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68</v>
      </c>
      <c r="B1" s="2" t="s">
        <v>32</v>
      </c>
      <c r="C1" s="2" t="s">
        <v>33</v>
      </c>
    </row>
    <row r="2" spans="1:3">
      <c r="A2" s="3" t="s">
        <v>272</v>
      </c>
    </row>
    <row r="3" spans="1:3">
      <c r="A3" s="4" t="s">
        <v>1369</v>
      </c>
      <c r="B3" s="6" t="n">
        <v>686</v>
      </c>
      <c r="C3" s="6" t="n">
        <v>287</v>
      </c>
    </row>
    <row r="4" spans="1:3">
      <c r="A4" s="4" t="s">
        <v>1370</v>
      </c>
      <c r="B4" s="5" t="n">
        <v>-851</v>
      </c>
      <c r="C4" s="5" t="n">
        <v>-368</v>
      </c>
    </row>
    <row r="5" spans="1:3">
      <c r="A5" s="4" t="s">
        <v>1371</v>
      </c>
      <c r="B5" s="6" t="n">
        <v>-165</v>
      </c>
      <c r="C5" s="6" t="n">
        <v>-8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32</v>
      </c>
      <c r="C2" s="2" t="s">
        <v>33</v>
      </c>
      <c r="D2" s="2" t="s">
        <v>71</v>
      </c>
    </row>
    <row r="3" spans="1:4">
      <c r="A3" s="3" t="s">
        <v>1373</v>
      </c>
    </row>
    <row r="4" spans="1:4">
      <c r="A4" s="4" t="s">
        <v>1374</v>
      </c>
      <c r="B4" s="6" t="n">
        <v>1000000</v>
      </c>
      <c r="C4" s="6" t="n">
        <v>1000000</v>
      </c>
      <c r="D4" s="6" t="n">
        <v>1000000</v>
      </c>
    </row>
    <row r="5" spans="1:4">
      <c r="A5" s="4" t="s">
        <v>1353</v>
      </c>
      <c r="B5" s="4" t="s">
        <v>1354</v>
      </c>
    </row>
    <row r="6" spans="1:4">
      <c r="A6" s="4" t="s">
        <v>1355</v>
      </c>
      <c r="B6" s="4" t="s">
        <v>1356</v>
      </c>
    </row>
    <row r="7" spans="1:4">
      <c r="A7" s="4" t="s">
        <v>1375</v>
      </c>
    </row>
    <row r="8" spans="1:4">
      <c r="A8" s="3" t="s">
        <v>1373</v>
      </c>
    </row>
    <row r="9" spans="1:4">
      <c r="A9" s="4" t="s">
        <v>1353</v>
      </c>
      <c r="B9" s="4" t="s">
        <v>1354</v>
      </c>
    </row>
    <row r="10" spans="1:4">
      <c r="A10" s="4" t="s">
        <v>1355</v>
      </c>
      <c r="B10" s="4" t="s">
        <v>1356</v>
      </c>
    </row>
    <row r="11" spans="1:4">
      <c r="A11" s="4" t="s">
        <v>1376</v>
      </c>
      <c r="B11" s="6" t="n">
        <v>270000000</v>
      </c>
      <c r="C11" s="5" t="n">
        <v>214000000</v>
      </c>
      <c r="D11" s="5" t="n">
        <v>230000000</v>
      </c>
    </row>
    <row r="12" spans="1:4">
      <c r="A12" s="4" t="s">
        <v>1377</v>
      </c>
      <c r="B12" s="5" t="n">
        <v>76000000</v>
      </c>
      <c r="C12" s="5" t="n">
        <v>51000000</v>
      </c>
    </row>
    <row r="13" spans="1:4">
      <c r="A13" s="4" t="s">
        <v>1378</v>
      </c>
    </row>
    <row r="14" spans="1:4">
      <c r="A14" s="3" t="s">
        <v>1373</v>
      </c>
    </row>
    <row r="15" spans="1:4">
      <c r="A15" s="4" t="s">
        <v>1376</v>
      </c>
      <c r="B15" s="5" t="n">
        <v>1000000</v>
      </c>
      <c r="C15" s="5" t="n">
        <v>1000000</v>
      </c>
      <c r="D15" s="5" t="n">
        <v>1000000</v>
      </c>
    </row>
    <row r="16" spans="1:4">
      <c r="A16" s="4" t="s">
        <v>1377</v>
      </c>
      <c r="B16" s="5" t="n">
        <v>99000000</v>
      </c>
      <c r="C16" s="5" t="n">
        <v>73000000</v>
      </c>
    </row>
    <row r="17" spans="1:4">
      <c r="A17" s="4" t="s">
        <v>1379</v>
      </c>
      <c r="B17" s="5" t="n">
        <v>21000000</v>
      </c>
      <c r="C17" s="5" t="n">
        <v>20000000</v>
      </c>
    </row>
    <row r="18" spans="1:4">
      <c r="A18" s="4" t="s">
        <v>1380</v>
      </c>
    </row>
    <row r="19" spans="1:4">
      <c r="A19" s="3" t="s">
        <v>1373</v>
      </c>
    </row>
    <row r="20" spans="1:4">
      <c r="A20" s="4" t="s">
        <v>1376</v>
      </c>
      <c r="B20" s="5" t="n">
        <v>15000000</v>
      </c>
      <c r="C20" s="5" t="n">
        <v>5000000</v>
      </c>
      <c r="D20" s="5" t="n">
        <v>4000000</v>
      </c>
    </row>
    <row r="21" spans="1:4">
      <c r="A21" s="4" t="s">
        <v>1381</v>
      </c>
      <c r="B21" s="5" t="n">
        <v>33000000</v>
      </c>
      <c r="C21" s="5" t="n">
        <v>16000000</v>
      </c>
      <c r="D21" s="5" t="n">
        <v>8000000</v>
      </c>
    </row>
    <row r="22" spans="1:4">
      <c r="A22" s="4" t="s">
        <v>917</v>
      </c>
      <c r="B22" s="5" t="n">
        <v>11000000</v>
      </c>
      <c r="C22" s="5" t="n">
        <v>0</v>
      </c>
    </row>
    <row r="23" spans="1:4">
      <c r="A23" s="4" t="s">
        <v>1382</v>
      </c>
    </row>
    <row r="24" spans="1:4">
      <c r="A24" s="3" t="s">
        <v>1373</v>
      </c>
    </row>
    <row r="25" spans="1:4">
      <c r="A25" s="4" t="s">
        <v>1383</v>
      </c>
      <c r="B25" s="5" t="n">
        <v>4000000</v>
      </c>
      <c r="C25" s="5" t="n">
        <v>4000000</v>
      </c>
    </row>
    <row r="26" spans="1:4">
      <c r="A26" s="4" t="s">
        <v>1384</v>
      </c>
    </row>
    <row r="27" spans="1:4">
      <c r="A27" s="3" t="s">
        <v>1373</v>
      </c>
    </row>
    <row r="28" spans="1:4">
      <c r="A28" s="4" t="s">
        <v>1376</v>
      </c>
      <c r="B28" s="5" t="n">
        <v>52000000</v>
      </c>
      <c r="C28" s="5" t="n">
        <v>11000000</v>
      </c>
    </row>
    <row r="29" spans="1:4">
      <c r="A29" s="4" t="s">
        <v>1383</v>
      </c>
      <c r="B29" s="6" t="n">
        <v>3000000</v>
      </c>
      <c r="C29" s="5" t="n">
        <v>1000000</v>
      </c>
    </row>
    <row r="30" spans="1:4">
      <c r="A30" s="4" t="s">
        <v>1385</v>
      </c>
    </row>
    <row r="31" spans="1:4">
      <c r="A31" s="3" t="s">
        <v>1373</v>
      </c>
    </row>
    <row r="32" spans="1:4">
      <c r="A32" s="4" t="s">
        <v>1386</v>
      </c>
      <c r="B32" s="4" t="s">
        <v>1387</v>
      </c>
    </row>
    <row r="33" spans="1:4">
      <c r="A33" s="4" t="s">
        <v>1388</v>
      </c>
    </row>
    <row r="34" spans="1:4">
      <c r="A34" s="3" t="s">
        <v>1373</v>
      </c>
    </row>
    <row r="35" spans="1:4">
      <c r="A35" s="4" t="s">
        <v>1386</v>
      </c>
      <c r="B35" s="4" t="s">
        <v>1389</v>
      </c>
    </row>
    <row r="36" spans="1:4">
      <c r="A36" s="4" t="s">
        <v>1390</v>
      </c>
    </row>
    <row r="37" spans="1:4">
      <c r="A37" s="3" t="s">
        <v>1373</v>
      </c>
    </row>
    <row r="38" spans="1:4">
      <c r="A38" s="4" t="s">
        <v>1391</v>
      </c>
      <c r="B38" s="6" t="n">
        <v>1000000</v>
      </c>
      <c r="C38" s="5" t="n">
        <v>1000000</v>
      </c>
    </row>
    <row r="39" spans="1:4">
      <c r="A39" s="4" t="s">
        <v>1392</v>
      </c>
      <c r="B39" s="5" t="n">
        <v>1000000</v>
      </c>
      <c r="C39" s="5" t="n">
        <v>1000000</v>
      </c>
      <c r="D39" s="5" t="n">
        <v>1000000</v>
      </c>
    </row>
    <row r="40" spans="1:4">
      <c r="A40" s="4" t="s">
        <v>1393</v>
      </c>
      <c r="B40" s="5" t="n">
        <v>0</v>
      </c>
      <c r="C40" s="5" t="n">
        <v>0</v>
      </c>
      <c r="D40" s="5" t="n">
        <v>0</v>
      </c>
    </row>
    <row r="41" spans="1:4">
      <c r="A41" s="4" t="s">
        <v>78</v>
      </c>
      <c r="B41" s="5" t="n">
        <v>4000000</v>
      </c>
      <c r="C41" s="5" t="n">
        <v>0</v>
      </c>
      <c r="D41" s="6" t="n">
        <v>0</v>
      </c>
    </row>
    <row r="42" spans="1:4">
      <c r="A42" s="4" t="s">
        <v>996</v>
      </c>
      <c r="B42" s="5" t="n">
        <v>500000000</v>
      </c>
    </row>
    <row r="43" spans="1:4">
      <c r="A43" s="4" t="s">
        <v>51</v>
      </c>
      <c r="B43" s="6" t="n">
        <v>0</v>
      </c>
      <c r="C43"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32</v>
      </c>
      <c r="C1" s="2" t="s">
        <v>33</v>
      </c>
    </row>
    <row r="2" spans="1:3">
      <c r="A2" s="3" t="s">
        <v>1395</v>
      </c>
    </row>
    <row r="3" spans="1:3">
      <c r="A3" s="4" t="s">
        <v>1396</v>
      </c>
      <c r="B3" s="6" t="n">
        <v>15855</v>
      </c>
      <c r="C3" s="6" t="n">
        <v>9966</v>
      </c>
    </row>
    <row r="4" spans="1:3">
      <c r="A4" s="4" t="s">
        <v>1397</v>
      </c>
    </row>
    <row r="5" spans="1:3">
      <c r="A5" s="3" t="s">
        <v>1395</v>
      </c>
    </row>
    <row r="6" spans="1:3">
      <c r="A6" s="4" t="s">
        <v>1396</v>
      </c>
      <c r="B6" s="5" t="n">
        <v>1702</v>
      </c>
      <c r="C6" s="5" t="n">
        <v>2228</v>
      </c>
    </row>
    <row r="7" spans="1:3">
      <c r="A7" s="4" t="s">
        <v>1398</v>
      </c>
    </row>
    <row r="8" spans="1:3">
      <c r="A8" s="3" t="s">
        <v>1395</v>
      </c>
    </row>
    <row r="9" spans="1:3">
      <c r="A9" s="4" t="s">
        <v>1396</v>
      </c>
      <c r="B9" s="5" t="n">
        <v>10996</v>
      </c>
      <c r="C9" s="5" t="n">
        <v>6324</v>
      </c>
    </row>
    <row r="10" spans="1:3">
      <c r="A10" s="4" t="s">
        <v>1399</v>
      </c>
    </row>
    <row r="11" spans="1:3">
      <c r="A11" s="3" t="s">
        <v>1395</v>
      </c>
    </row>
    <row r="12" spans="1:3">
      <c r="A12" s="4" t="s">
        <v>1396</v>
      </c>
      <c r="B12" s="5" t="n">
        <v>119</v>
      </c>
      <c r="C12" s="5" t="n">
        <v>300</v>
      </c>
    </row>
    <row r="13" spans="1:3">
      <c r="A13" s="4" t="s">
        <v>1400</v>
      </c>
    </row>
    <row r="14" spans="1:3">
      <c r="A14" s="3" t="s">
        <v>1395</v>
      </c>
    </row>
    <row r="15" spans="1:3">
      <c r="A15" s="4" t="s">
        <v>1396</v>
      </c>
      <c r="B15" s="5" t="n">
        <v>167</v>
      </c>
      <c r="C15" s="5" t="n">
        <v>160</v>
      </c>
    </row>
    <row r="16" spans="1:3">
      <c r="A16" s="4" t="s">
        <v>1401</v>
      </c>
    </row>
    <row r="17" spans="1:3">
      <c r="A17" s="3" t="s">
        <v>1395</v>
      </c>
    </row>
    <row r="18" spans="1:3">
      <c r="A18" s="4" t="s">
        <v>1396</v>
      </c>
      <c r="C18" s="6" t="n">
        <v>3445</v>
      </c>
    </row>
    <row r="19" spans="1:3">
      <c r="A19" s="4" t="s">
        <v>1402</v>
      </c>
    </row>
    <row r="20" spans="1:3">
      <c r="A20" s="3" t="s">
        <v>1395</v>
      </c>
    </row>
    <row r="21" spans="1:3">
      <c r="A21" s="4" t="s">
        <v>1396</v>
      </c>
      <c r="B21" s="5" t="n">
        <v>1916</v>
      </c>
    </row>
    <row r="22" spans="1:3">
      <c r="A22" s="4" t="s">
        <v>1403</v>
      </c>
    </row>
    <row r="23" spans="1:3">
      <c r="A23" s="3" t="s">
        <v>1395</v>
      </c>
    </row>
    <row r="24" spans="1:3">
      <c r="A24" s="4" t="s">
        <v>1396</v>
      </c>
      <c r="B24" s="6" t="n">
        <v>150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32</v>
      </c>
      <c r="C1" s="2" t="s">
        <v>33</v>
      </c>
    </row>
    <row r="2" spans="1:3">
      <c r="A2" s="3" t="s">
        <v>1395</v>
      </c>
    </row>
    <row r="3" spans="1:3">
      <c r="A3" s="4" t="s">
        <v>1396</v>
      </c>
      <c r="B3" s="6" t="n">
        <v>15855</v>
      </c>
      <c r="C3" s="6" t="n">
        <v>9966</v>
      </c>
    </row>
    <row r="4" spans="1:3">
      <c r="A4" s="4" t="s">
        <v>1405</v>
      </c>
    </row>
    <row r="5" spans="1:3">
      <c r="A5" s="3" t="s">
        <v>1395</v>
      </c>
    </row>
    <row r="6" spans="1:3">
      <c r="A6" s="4" t="s">
        <v>1396</v>
      </c>
      <c r="B6" s="5" t="n">
        <v>4626</v>
      </c>
      <c r="C6" s="5" t="n">
        <v>3482</v>
      </c>
    </row>
    <row r="7" spans="1:3">
      <c r="A7" s="4" t="s">
        <v>1406</v>
      </c>
    </row>
    <row r="8" spans="1:3">
      <c r="A8" s="3" t="s">
        <v>1395</v>
      </c>
    </row>
    <row r="9" spans="1:3">
      <c r="A9" s="4" t="s">
        <v>1396</v>
      </c>
      <c r="B9" s="6" t="n">
        <v>11229</v>
      </c>
      <c r="C9" s="6" t="n">
        <v>648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7</v>
      </c>
      <c r="B1" s="2" t="s">
        <v>1</v>
      </c>
    </row>
    <row r="2" spans="1:3">
      <c r="B2" s="2" t="s">
        <v>32</v>
      </c>
      <c r="C2" s="2" t="s">
        <v>33</v>
      </c>
    </row>
    <row r="3" spans="1:3">
      <c r="A3" s="3" t="s">
        <v>1395</v>
      </c>
    </row>
    <row r="4" spans="1:3">
      <c r="A4" s="4" t="s">
        <v>1408</v>
      </c>
      <c r="B4" s="6" t="n">
        <v>180</v>
      </c>
    </row>
    <row r="5" spans="1:3">
      <c r="A5" s="4" t="s">
        <v>1409</v>
      </c>
      <c r="B5" s="5" t="n">
        <v>-339</v>
      </c>
    </row>
    <row r="6" spans="1:3">
      <c r="A6" s="4" t="s">
        <v>1410</v>
      </c>
      <c r="B6" s="5" t="n">
        <v>-159</v>
      </c>
      <c r="C6" s="6" t="n">
        <v>213</v>
      </c>
    </row>
    <row r="7" spans="1:3">
      <c r="A7" s="4" t="s">
        <v>1405</v>
      </c>
    </row>
    <row r="8" spans="1:3">
      <c r="A8" s="3" t="s">
        <v>1395</v>
      </c>
    </row>
    <row r="9" spans="1:3">
      <c r="A9" s="4" t="s">
        <v>1408</v>
      </c>
      <c r="B9" s="5" t="n">
        <v>25</v>
      </c>
    </row>
    <row r="10" spans="1:3">
      <c r="A10" s="4" t="s">
        <v>1409</v>
      </c>
      <c r="B10" s="5" t="n">
        <v>-153</v>
      </c>
    </row>
    <row r="11" spans="1:3">
      <c r="A11" s="4" t="s">
        <v>1410</v>
      </c>
      <c r="B11" s="5" t="n">
        <v>-128</v>
      </c>
      <c r="C11" s="5" t="n">
        <v>355</v>
      </c>
    </row>
    <row r="12" spans="1:3">
      <c r="A12" s="4" t="s">
        <v>1406</v>
      </c>
    </row>
    <row r="13" spans="1:3">
      <c r="A13" s="3" t="s">
        <v>1395</v>
      </c>
    </row>
    <row r="14" spans="1:3">
      <c r="A14" s="4" t="s">
        <v>1408</v>
      </c>
      <c r="B14" s="5" t="n">
        <v>155</v>
      </c>
    </row>
    <row r="15" spans="1:3">
      <c r="A15" s="4" t="s">
        <v>1409</v>
      </c>
      <c r="B15" s="5" t="n">
        <v>-186</v>
      </c>
    </row>
    <row r="16" spans="1:3">
      <c r="A16" s="4" t="s">
        <v>1410</v>
      </c>
      <c r="B16" s="6" t="n">
        <v>-31</v>
      </c>
      <c r="C16" s="6" t="n">
        <v>-14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32</v>
      </c>
      <c r="C1" s="2" t="s">
        <v>33</v>
      </c>
    </row>
    <row r="2" spans="1:3">
      <c r="A2" s="3" t="s">
        <v>1412</v>
      </c>
    </row>
    <row r="3" spans="1:3">
      <c r="A3" s="4" t="s">
        <v>994</v>
      </c>
      <c r="B3" s="6" t="n">
        <v>15855</v>
      </c>
      <c r="C3" s="6" t="n">
        <v>9966</v>
      </c>
    </row>
    <row r="4" spans="1:3">
      <c r="A4" s="4" t="s">
        <v>1405</v>
      </c>
    </row>
    <row r="5" spans="1:3">
      <c r="A5" s="3" t="s">
        <v>1412</v>
      </c>
    </row>
    <row r="6" spans="1:3">
      <c r="A6" s="4" t="s">
        <v>994</v>
      </c>
      <c r="B6" s="5" t="n">
        <v>4626</v>
      </c>
      <c r="C6" s="5" t="n">
        <v>3482</v>
      </c>
    </row>
    <row r="7" spans="1:3">
      <c r="A7" s="4" t="s">
        <v>1413</v>
      </c>
    </row>
    <row r="8" spans="1:3">
      <c r="A8" s="3" t="s">
        <v>1412</v>
      </c>
    </row>
    <row r="9" spans="1:3">
      <c r="A9" s="4" t="s">
        <v>994</v>
      </c>
      <c r="B9" s="6" t="n">
        <v>1102</v>
      </c>
      <c r="C9" s="6" t="n">
        <v>1184</v>
      </c>
    </row>
    <row r="10" spans="1:3">
      <c r="A10" s="4" t="s">
        <v>1414</v>
      </c>
      <c r="B10" s="4" t="s">
        <v>1415</v>
      </c>
      <c r="C10" s="4" t="s">
        <v>1416</v>
      </c>
    </row>
    <row r="11" spans="1:3">
      <c r="A11" s="4" t="s">
        <v>1417</v>
      </c>
    </row>
    <row r="12" spans="1:3">
      <c r="A12" s="3" t="s">
        <v>1412</v>
      </c>
    </row>
    <row r="13" spans="1:3">
      <c r="A13" s="4" t="s">
        <v>994</v>
      </c>
      <c r="B13" s="6" t="n">
        <v>2882</v>
      </c>
      <c r="C13" s="6" t="n">
        <v>1263</v>
      </c>
    </row>
    <row r="14" spans="1:3">
      <c r="A14" s="4" t="s">
        <v>1414</v>
      </c>
      <c r="B14" s="4" t="s">
        <v>1418</v>
      </c>
      <c r="C14" s="4" t="s">
        <v>1419</v>
      </c>
    </row>
    <row r="15" spans="1:3">
      <c r="A15" s="4" t="s">
        <v>1420</v>
      </c>
    </row>
    <row r="16" spans="1:3">
      <c r="A16" s="3" t="s">
        <v>1412</v>
      </c>
    </row>
    <row r="17" spans="1:3">
      <c r="A17" s="4" t="s">
        <v>994</v>
      </c>
      <c r="B17" s="6" t="n">
        <v>365</v>
      </c>
      <c r="C17" s="6" t="n">
        <v>461</v>
      </c>
    </row>
    <row r="18" spans="1:3">
      <c r="A18" s="4" t="s">
        <v>1414</v>
      </c>
      <c r="B18" s="4" t="s">
        <v>1421</v>
      </c>
      <c r="C18" s="4" t="s">
        <v>1422</v>
      </c>
    </row>
    <row r="19" spans="1:3">
      <c r="A19" s="4" t="s">
        <v>1423</v>
      </c>
    </row>
    <row r="20" spans="1:3">
      <c r="A20" s="3" t="s">
        <v>1412</v>
      </c>
    </row>
    <row r="21" spans="1:3">
      <c r="A21" s="4" t="s">
        <v>994</v>
      </c>
      <c r="B21" s="6" t="n">
        <v>242</v>
      </c>
      <c r="C21" s="6" t="n">
        <v>255</v>
      </c>
    </row>
    <row r="22" spans="1:3">
      <c r="A22" s="4" t="s">
        <v>1414</v>
      </c>
      <c r="B22" s="4" t="s">
        <v>1424</v>
      </c>
      <c r="C22" s="4" t="s">
        <v>1424</v>
      </c>
    </row>
    <row r="23" spans="1:3">
      <c r="A23" s="4" t="s">
        <v>1425</v>
      </c>
    </row>
    <row r="24" spans="1:3">
      <c r="A24" s="3" t="s">
        <v>1412</v>
      </c>
    </row>
    <row r="25" spans="1:3">
      <c r="A25" s="4" t="s">
        <v>994</v>
      </c>
      <c r="B25" s="6" t="n">
        <v>19</v>
      </c>
      <c r="C25" s="6" t="n">
        <v>0</v>
      </c>
    </row>
    <row r="26" spans="1:3">
      <c r="A26" s="4" t="s">
        <v>1414</v>
      </c>
      <c r="B26" s="4" t="s">
        <v>1426</v>
      </c>
      <c r="C26" s="4" t="s">
        <v>456</v>
      </c>
    </row>
    <row r="27" spans="1:3">
      <c r="A27" s="4" t="s">
        <v>1427</v>
      </c>
    </row>
    <row r="28" spans="1:3">
      <c r="A28" s="3" t="s">
        <v>1412</v>
      </c>
    </row>
    <row r="29" spans="1:3">
      <c r="A29" s="4" t="s">
        <v>994</v>
      </c>
      <c r="B29" s="6" t="n">
        <v>12</v>
      </c>
      <c r="C29" s="6" t="n">
        <v>11</v>
      </c>
    </row>
    <row r="30" spans="1:3">
      <c r="A30" s="4" t="s">
        <v>1414</v>
      </c>
      <c r="B30" s="4" t="s">
        <v>491</v>
      </c>
      <c r="C30" s="4" t="s">
        <v>503</v>
      </c>
    </row>
    <row r="31" spans="1:3">
      <c r="A31" s="4" t="s">
        <v>1428</v>
      </c>
    </row>
    <row r="32" spans="1:3">
      <c r="A32" s="3" t="s">
        <v>1412</v>
      </c>
    </row>
    <row r="33" spans="1:3">
      <c r="A33" s="4" t="s">
        <v>994</v>
      </c>
      <c r="B33" s="6" t="n">
        <v>4</v>
      </c>
      <c r="C33" s="6" t="n">
        <v>308</v>
      </c>
    </row>
    <row r="34" spans="1:3">
      <c r="A34" s="4" t="s">
        <v>1414</v>
      </c>
      <c r="B34" s="4" t="s">
        <v>1429</v>
      </c>
      <c r="C34" s="4" t="s">
        <v>143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1</v>
      </c>
      <c r="B1" s="2" t="s">
        <v>32</v>
      </c>
      <c r="C1" s="2" t="s">
        <v>33</v>
      </c>
    </row>
    <row r="2" spans="1:3">
      <c r="A2" s="3" t="s">
        <v>1395</v>
      </c>
    </row>
    <row r="3" spans="1:3">
      <c r="A3" s="4" t="s">
        <v>994</v>
      </c>
      <c r="B3" s="6" t="n">
        <v>15855</v>
      </c>
      <c r="C3" s="6" t="n">
        <v>9966</v>
      </c>
    </row>
    <row r="4" spans="1:3">
      <c r="A4" s="4" t="s">
        <v>686</v>
      </c>
    </row>
    <row r="5" spans="1:3">
      <c r="A5" s="3" t="s">
        <v>1395</v>
      </c>
    </row>
    <row r="6" spans="1:3">
      <c r="A6" s="4" t="s">
        <v>994</v>
      </c>
      <c r="B6" s="5" t="n">
        <v>1702</v>
      </c>
      <c r="C6" s="5" t="n">
        <v>2228</v>
      </c>
    </row>
    <row r="7" spans="1:3">
      <c r="A7" s="4" t="s">
        <v>1432</v>
      </c>
    </row>
    <row r="8" spans="1:3">
      <c r="A8" s="3" t="s">
        <v>1395</v>
      </c>
    </row>
    <row r="9" spans="1:3">
      <c r="A9" s="4" t="s">
        <v>994</v>
      </c>
      <c r="B9" s="5" t="n">
        <v>14153</v>
      </c>
      <c r="C9" s="5" t="n">
        <v>7738</v>
      </c>
    </row>
    <row r="10" spans="1:3">
      <c r="A10" s="4" t="s">
        <v>1433</v>
      </c>
    </row>
    <row r="11" spans="1:3">
      <c r="A11" s="3" t="s">
        <v>1395</v>
      </c>
    </row>
    <row r="12" spans="1:3">
      <c r="A12" s="4" t="s">
        <v>994</v>
      </c>
      <c r="B12" s="5" t="n">
        <v>717</v>
      </c>
    </row>
    <row r="13" spans="1:3">
      <c r="A13" s="4" t="s">
        <v>1434</v>
      </c>
    </row>
    <row r="14" spans="1:3">
      <c r="A14" s="3" t="s">
        <v>1395</v>
      </c>
    </row>
    <row r="15" spans="1:3">
      <c r="A15" s="4" t="s">
        <v>994</v>
      </c>
      <c r="B15" s="5" t="n">
        <v>2573</v>
      </c>
    </row>
    <row r="16" spans="1:3">
      <c r="A16" s="4" t="s">
        <v>1435</v>
      </c>
    </row>
    <row r="17" spans="1:3">
      <c r="A17" s="3" t="s">
        <v>1395</v>
      </c>
    </row>
    <row r="18" spans="1:3">
      <c r="A18" s="4" t="s">
        <v>994</v>
      </c>
      <c r="B18" s="5" t="n">
        <v>818</v>
      </c>
    </row>
    <row r="19" spans="1:3">
      <c r="A19" s="4" t="s">
        <v>1436</v>
      </c>
    </row>
    <row r="20" spans="1:3">
      <c r="A20" s="3" t="s">
        <v>1395</v>
      </c>
    </row>
    <row r="21" spans="1:3">
      <c r="A21" s="4" t="s">
        <v>994</v>
      </c>
      <c r="B21" s="5" t="n">
        <v>7029</v>
      </c>
    </row>
    <row r="22" spans="1:3">
      <c r="A22" s="4" t="s">
        <v>1437</v>
      </c>
    </row>
    <row r="23" spans="1:3">
      <c r="A23" s="3" t="s">
        <v>1395</v>
      </c>
    </row>
    <row r="24" spans="1:3">
      <c r="A24" s="4" t="s">
        <v>994</v>
      </c>
      <c r="B24" s="5" t="n">
        <v>167</v>
      </c>
    </row>
    <row r="25" spans="1:3">
      <c r="A25" s="4" t="s">
        <v>1438</v>
      </c>
    </row>
    <row r="26" spans="1:3">
      <c r="A26" s="3" t="s">
        <v>1395</v>
      </c>
    </row>
    <row r="27" spans="1:3">
      <c r="A27" s="4" t="s">
        <v>994</v>
      </c>
      <c r="B27" s="5" t="n">
        <v>4551</v>
      </c>
    </row>
    <row r="28" spans="1:3">
      <c r="A28" s="4" t="s">
        <v>1405</v>
      </c>
    </row>
    <row r="29" spans="1:3">
      <c r="A29" s="3" t="s">
        <v>1395</v>
      </c>
    </row>
    <row r="30" spans="1:3">
      <c r="A30" s="4" t="s">
        <v>994</v>
      </c>
      <c r="B30" s="5" t="n">
        <v>4626</v>
      </c>
      <c r="C30" s="5" t="n">
        <v>3482</v>
      </c>
    </row>
    <row r="31" spans="1:3">
      <c r="A31" s="4" t="s">
        <v>1439</v>
      </c>
    </row>
    <row r="32" spans="1:3">
      <c r="A32" s="3" t="s">
        <v>1395</v>
      </c>
    </row>
    <row r="33" spans="1:3">
      <c r="A33" s="4" t="s">
        <v>994</v>
      </c>
      <c r="B33" s="5" t="n">
        <v>1416</v>
      </c>
      <c r="C33" s="5" t="n">
        <v>1768</v>
      </c>
    </row>
    <row r="34" spans="1:3">
      <c r="A34" s="4" t="s">
        <v>1440</v>
      </c>
    </row>
    <row r="35" spans="1:3">
      <c r="A35" s="3" t="s">
        <v>1395</v>
      </c>
    </row>
    <row r="36" spans="1:3">
      <c r="A36" s="4" t="s">
        <v>994</v>
      </c>
      <c r="B36" s="5" t="n">
        <v>3210</v>
      </c>
      <c r="C36" s="5" t="n">
        <v>1714</v>
      </c>
    </row>
    <row r="37" spans="1:3">
      <c r="A37" s="4" t="s">
        <v>1441</v>
      </c>
    </row>
    <row r="38" spans="1:3">
      <c r="A38" s="3" t="s">
        <v>1395</v>
      </c>
    </row>
    <row r="39" spans="1:3">
      <c r="A39" s="4" t="s">
        <v>994</v>
      </c>
      <c r="B39" s="5" t="n">
        <v>651</v>
      </c>
    </row>
    <row r="40" spans="1:3">
      <c r="A40" s="4" t="s">
        <v>1442</v>
      </c>
    </row>
    <row r="41" spans="1:3">
      <c r="A41" s="3" t="s">
        <v>1395</v>
      </c>
    </row>
    <row r="42" spans="1:3">
      <c r="A42" s="4" t="s">
        <v>994</v>
      </c>
      <c r="B42" s="5" t="n">
        <v>2051</v>
      </c>
    </row>
    <row r="43" spans="1:3">
      <c r="A43" s="4" t="s">
        <v>1443</v>
      </c>
    </row>
    <row r="44" spans="1:3">
      <c r="A44" s="3" t="s">
        <v>1395</v>
      </c>
    </row>
    <row r="45" spans="1:3">
      <c r="A45" s="4" t="s">
        <v>994</v>
      </c>
      <c r="B45" s="5" t="n">
        <v>765</v>
      </c>
    </row>
    <row r="46" spans="1:3">
      <c r="A46" s="4" t="s">
        <v>1444</v>
      </c>
    </row>
    <row r="47" spans="1:3">
      <c r="A47" s="3" t="s">
        <v>1395</v>
      </c>
    </row>
    <row r="48" spans="1:3">
      <c r="A48" s="4" t="s">
        <v>994</v>
      </c>
      <c r="B48" s="5" t="n">
        <v>1159</v>
      </c>
    </row>
    <row r="49" spans="1:3">
      <c r="A49" s="4" t="s">
        <v>1445</v>
      </c>
    </row>
    <row r="50" spans="1:3">
      <c r="A50" s="3" t="s">
        <v>1395</v>
      </c>
    </row>
    <row r="51" spans="1:3">
      <c r="A51" s="4" t="s">
        <v>994</v>
      </c>
      <c r="B51" s="5" t="n">
        <v>0</v>
      </c>
    </row>
    <row r="52" spans="1:3">
      <c r="A52" s="4" t="s">
        <v>1446</v>
      </c>
    </row>
    <row r="53" spans="1:3">
      <c r="A53" s="3" t="s">
        <v>1395</v>
      </c>
    </row>
    <row r="54" spans="1:3">
      <c r="A54" s="4" t="s">
        <v>994</v>
      </c>
      <c r="B54" s="5" t="n">
        <v>0</v>
      </c>
    </row>
    <row r="55" spans="1:3">
      <c r="A55" s="4" t="s">
        <v>1398</v>
      </c>
    </row>
    <row r="56" spans="1:3">
      <c r="A56" s="3" t="s">
        <v>1395</v>
      </c>
    </row>
    <row r="57" spans="1:3">
      <c r="A57" s="4" t="s">
        <v>994</v>
      </c>
      <c r="B57" s="5" t="n">
        <v>10996</v>
      </c>
      <c r="C57" s="5" t="n">
        <v>6324</v>
      </c>
    </row>
    <row r="58" spans="1:3">
      <c r="A58" s="4" t="s">
        <v>1447</v>
      </c>
    </row>
    <row r="59" spans="1:3">
      <c r="A59" s="3" t="s">
        <v>1395</v>
      </c>
    </row>
    <row r="60" spans="1:3">
      <c r="A60" s="4" t="s">
        <v>994</v>
      </c>
      <c r="B60" s="5" t="n">
        <v>119</v>
      </c>
      <c r="C60" s="5" t="n">
        <v>300</v>
      </c>
    </row>
    <row r="61" spans="1:3">
      <c r="A61" s="4" t="s">
        <v>1448</v>
      </c>
    </row>
    <row r="62" spans="1:3">
      <c r="A62" s="3" t="s">
        <v>1395</v>
      </c>
    </row>
    <row r="63" spans="1:3">
      <c r="A63" s="4" t="s">
        <v>994</v>
      </c>
      <c r="B63" s="5" t="n">
        <v>10943</v>
      </c>
      <c r="C63" s="5" t="n">
        <v>6024</v>
      </c>
    </row>
    <row r="64" spans="1:3">
      <c r="A64" s="4" t="s">
        <v>1449</v>
      </c>
    </row>
    <row r="65" spans="1:3">
      <c r="A65" s="3" t="s">
        <v>1395</v>
      </c>
    </row>
    <row r="66" spans="1:3">
      <c r="A66" s="4" t="s">
        <v>994</v>
      </c>
      <c r="B66" s="5" t="n">
        <v>66</v>
      </c>
    </row>
    <row r="67" spans="1:3">
      <c r="A67" s="4" t="s">
        <v>1450</v>
      </c>
    </row>
    <row r="68" spans="1:3">
      <c r="A68" s="3" t="s">
        <v>1395</v>
      </c>
    </row>
    <row r="69" spans="1:3">
      <c r="A69" s="4" t="s">
        <v>994</v>
      </c>
      <c r="B69" s="5" t="n">
        <v>522</v>
      </c>
    </row>
    <row r="70" spans="1:3">
      <c r="A70" s="4" t="s">
        <v>1451</v>
      </c>
    </row>
    <row r="71" spans="1:3">
      <c r="A71" s="3" t="s">
        <v>1395</v>
      </c>
    </row>
    <row r="72" spans="1:3">
      <c r="A72" s="4" t="s">
        <v>994</v>
      </c>
      <c r="B72" s="5" t="n">
        <v>53</v>
      </c>
    </row>
    <row r="73" spans="1:3">
      <c r="A73" s="4" t="s">
        <v>1452</v>
      </c>
    </row>
    <row r="74" spans="1:3">
      <c r="A74" s="3" t="s">
        <v>1395</v>
      </c>
    </row>
    <row r="75" spans="1:3">
      <c r="A75" s="4" t="s">
        <v>994</v>
      </c>
      <c r="B75" s="5" t="n">
        <v>5870</v>
      </c>
    </row>
    <row r="76" spans="1:3">
      <c r="A76" s="4" t="s">
        <v>1453</v>
      </c>
    </row>
    <row r="77" spans="1:3">
      <c r="A77" s="3" t="s">
        <v>1395</v>
      </c>
    </row>
    <row r="78" spans="1:3">
      <c r="A78" s="4" t="s">
        <v>994</v>
      </c>
      <c r="B78" s="5" t="n">
        <v>0</v>
      </c>
    </row>
    <row r="79" spans="1:3">
      <c r="A79" s="4" t="s">
        <v>1454</v>
      </c>
    </row>
    <row r="80" spans="1:3">
      <c r="A80" s="3" t="s">
        <v>1395</v>
      </c>
    </row>
    <row r="81" spans="1:3">
      <c r="A81" s="4" t="s">
        <v>994</v>
      </c>
      <c r="B81" s="5" t="n">
        <v>4551</v>
      </c>
    </row>
    <row r="82" spans="1:3">
      <c r="A82" s="4" t="s">
        <v>1455</v>
      </c>
    </row>
    <row r="83" spans="1:3">
      <c r="A83" s="3" t="s">
        <v>1395</v>
      </c>
    </row>
    <row r="84" spans="1:3">
      <c r="A84" s="4" t="s">
        <v>994</v>
      </c>
      <c r="B84" s="5" t="n">
        <v>167</v>
      </c>
      <c r="C84" s="6" t="n">
        <v>160</v>
      </c>
    </row>
    <row r="85" spans="1:3">
      <c r="A85" s="4" t="s">
        <v>1456</v>
      </c>
    </row>
    <row r="86" spans="1:3">
      <c r="A86" s="3" t="s">
        <v>1395</v>
      </c>
    </row>
    <row r="87" spans="1:3">
      <c r="A87" s="4" t="s">
        <v>994</v>
      </c>
      <c r="B87" s="5" t="n">
        <v>0</v>
      </c>
    </row>
    <row r="88" spans="1:3">
      <c r="A88" s="4" t="s">
        <v>1457</v>
      </c>
    </row>
    <row r="89" spans="1:3">
      <c r="A89" s="3" t="s">
        <v>1395</v>
      </c>
    </row>
    <row r="90" spans="1:3">
      <c r="A90" s="4" t="s">
        <v>994</v>
      </c>
      <c r="B90" s="5" t="n">
        <v>0</v>
      </c>
    </row>
    <row r="91" spans="1:3">
      <c r="A91" s="4" t="s">
        <v>1458</v>
      </c>
    </row>
    <row r="92" spans="1:3">
      <c r="A92" s="3" t="s">
        <v>1395</v>
      </c>
    </row>
    <row r="93" spans="1:3">
      <c r="A93" s="4" t="s">
        <v>994</v>
      </c>
      <c r="B93" s="5" t="n">
        <v>167</v>
      </c>
    </row>
    <row r="94" spans="1:3">
      <c r="A94" s="4" t="s">
        <v>1402</v>
      </c>
    </row>
    <row r="95" spans="1:3">
      <c r="A95" s="3" t="s">
        <v>1395</v>
      </c>
    </row>
    <row r="96" spans="1:3">
      <c r="A96" s="4" t="s">
        <v>994</v>
      </c>
      <c r="B96" s="6" t="n">
        <v>191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32</v>
      </c>
    </row>
    <row r="3" spans="1:2">
      <c r="A3" s="3" t="s">
        <v>209</v>
      </c>
    </row>
    <row r="4" spans="1:2">
      <c r="A4" s="4" t="s">
        <v>208</v>
      </c>
      <c r="B4" s="4" t="s">
        <v>2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9</v>
      </c>
      <c r="B1" s="2" t="s">
        <v>1</v>
      </c>
    </row>
    <row r="2" spans="1:3">
      <c r="B2" s="2" t="s">
        <v>32</v>
      </c>
      <c r="C2" s="2" t="s">
        <v>33</v>
      </c>
    </row>
    <row r="3" spans="1:3">
      <c r="A3" s="3" t="s">
        <v>1395</v>
      </c>
    </row>
    <row r="4" spans="1:3">
      <c r="A4" s="4" t="s">
        <v>994</v>
      </c>
      <c r="B4" s="6" t="n">
        <v>15855</v>
      </c>
      <c r="C4" s="6" t="n">
        <v>9966</v>
      </c>
    </row>
    <row r="5" spans="1:3">
      <c r="A5" s="4" t="s">
        <v>1432</v>
      </c>
    </row>
    <row r="6" spans="1:3">
      <c r="A6" s="3" t="s">
        <v>1395</v>
      </c>
    </row>
    <row r="7" spans="1:3">
      <c r="A7" s="4" t="s">
        <v>1460</v>
      </c>
      <c r="B7" s="5" t="n">
        <v>-146</v>
      </c>
      <c r="C7" s="5" t="n">
        <v>88</v>
      </c>
    </row>
    <row r="8" spans="1:3">
      <c r="A8" s="4" t="s">
        <v>1461</v>
      </c>
      <c r="B8" s="5" t="n">
        <v>15</v>
      </c>
      <c r="C8" s="5" t="n">
        <v>8</v>
      </c>
    </row>
    <row r="9" spans="1:3">
      <c r="A9" s="4" t="s">
        <v>994</v>
      </c>
      <c r="B9" s="5" t="n">
        <v>14153</v>
      </c>
      <c r="C9" s="5" t="n">
        <v>7738</v>
      </c>
    </row>
    <row r="10" spans="1:3">
      <c r="A10" s="4" t="s">
        <v>1462</v>
      </c>
    </row>
    <row r="11" spans="1:3">
      <c r="A11" s="3" t="s">
        <v>1395</v>
      </c>
    </row>
    <row r="12" spans="1:3">
      <c r="A12" s="4" t="s">
        <v>1460</v>
      </c>
      <c r="B12" s="5" t="n">
        <v>-33</v>
      </c>
      <c r="C12" s="5" t="n">
        <v>-101</v>
      </c>
    </row>
    <row r="13" spans="1:3">
      <c r="A13" s="4" t="s">
        <v>1461</v>
      </c>
      <c r="B13" s="5" t="n">
        <v>-1</v>
      </c>
      <c r="C13" s="5" t="n">
        <v>-1</v>
      </c>
    </row>
    <row r="14" spans="1:3">
      <c r="A14" s="4" t="s">
        <v>994</v>
      </c>
      <c r="B14" s="5" t="n">
        <v>10943</v>
      </c>
      <c r="C14" s="5" t="n">
        <v>6024</v>
      </c>
    </row>
    <row r="15" spans="1:3">
      <c r="A15" s="4" t="s">
        <v>1463</v>
      </c>
    </row>
    <row r="16" spans="1:3">
      <c r="A16" s="3" t="s">
        <v>1395</v>
      </c>
    </row>
    <row r="17" spans="1:3">
      <c r="A17" s="4" t="s">
        <v>1460</v>
      </c>
      <c r="B17" s="5" t="n">
        <v>-113</v>
      </c>
      <c r="C17" s="5" t="n">
        <v>189</v>
      </c>
    </row>
    <row r="18" spans="1:3">
      <c r="A18" s="4" t="s">
        <v>1461</v>
      </c>
      <c r="B18" s="5" t="n">
        <v>16</v>
      </c>
      <c r="C18" s="5" t="n">
        <v>9</v>
      </c>
    </row>
    <row r="19" spans="1:3">
      <c r="A19" s="4" t="s">
        <v>994</v>
      </c>
      <c r="B19" s="6" t="n">
        <v>3210</v>
      </c>
      <c r="C19" s="6" t="n">
        <v>1714</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4</v>
      </c>
      <c r="B1" s="2" t="s">
        <v>1</v>
      </c>
    </row>
    <row r="2" spans="1:3">
      <c r="B2" s="2" t="s">
        <v>32</v>
      </c>
      <c r="C2" s="2" t="s">
        <v>33</v>
      </c>
    </row>
    <row r="3" spans="1:3">
      <c r="A3" s="3" t="s">
        <v>992</v>
      </c>
    </row>
    <row r="4" spans="1:3">
      <c r="A4" s="4" t="s">
        <v>993</v>
      </c>
      <c r="B4" s="6" t="n">
        <v>54000000</v>
      </c>
      <c r="C4" s="6" t="n">
        <v>47000000</v>
      </c>
    </row>
    <row r="5" spans="1:3">
      <c r="A5" s="3" t="s">
        <v>1465</v>
      </c>
    </row>
    <row r="6" spans="1:3">
      <c r="A6" s="4" t="s">
        <v>36</v>
      </c>
      <c r="B6" s="5" t="n">
        <v>3982000000</v>
      </c>
      <c r="C6" s="5" t="n">
        <v>3056000000</v>
      </c>
    </row>
    <row r="7" spans="1:3">
      <c r="A7" s="4" t="s">
        <v>1466</v>
      </c>
    </row>
    <row r="8" spans="1:3">
      <c r="A8" s="3" t="s">
        <v>1465</v>
      </c>
    </row>
    <row r="9" spans="1:3">
      <c r="A9" s="4" t="s">
        <v>1467</v>
      </c>
      <c r="B9" s="5" t="n">
        <v>14000000</v>
      </c>
    </row>
    <row r="10" spans="1:3">
      <c r="A10" s="4" t="s">
        <v>1468</v>
      </c>
      <c r="B10" s="5" t="n">
        <v>7000000</v>
      </c>
    </row>
    <row r="11" spans="1:3">
      <c r="A11" s="4" t="s">
        <v>1469</v>
      </c>
      <c r="B11" s="5" t="n">
        <v>7000000</v>
      </c>
    </row>
    <row r="12" spans="1:3">
      <c r="A12" s="4" t="s">
        <v>95</v>
      </c>
    </row>
    <row r="13" spans="1:3">
      <c r="A13" s="3" t="s">
        <v>1465</v>
      </c>
    </row>
    <row r="14" spans="1:3">
      <c r="A14" s="4" t="s">
        <v>36</v>
      </c>
      <c r="B14" s="5" t="n">
        <v>142000000</v>
      </c>
      <c r="C14" s="5" t="n">
        <v>173000000</v>
      </c>
    </row>
    <row r="15" spans="1:3">
      <c r="A15" s="4" t="s">
        <v>1470</v>
      </c>
    </row>
    <row r="16" spans="1:3">
      <c r="A16" s="3" t="s">
        <v>1465</v>
      </c>
    </row>
    <row r="17" spans="1:3">
      <c r="A17" s="4" t="s">
        <v>36</v>
      </c>
      <c r="B17" s="5" t="n">
        <v>142000000</v>
      </c>
      <c r="C17" s="5" t="n">
        <v>173000000</v>
      </c>
    </row>
    <row r="18" spans="1:3">
      <c r="A18" s="4" t="s">
        <v>995</v>
      </c>
    </row>
    <row r="19" spans="1:3">
      <c r="A19" s="3" t="s">
        <v>992</v>
      </c>
    </row>
    <row r="20" spans="1:3">
      <c r="A20" s="4" t="s">
        <v>996</v>
      </c>
      <c r="B20" s="5" t="n">
        <v>1975000000</v>
      </c>
    </row>
    <row r="21" spans="1:3">
      <c r="A21" s="4" t="s">
        <v>51</v>
      </c>
      <c r="B21" s="5" t="n">
        <v>820000000</v>
      </c>
      <c r="C21" s="5" t="n">
        <v>510000000</v>
      </c>
    </row>
    <row r="22" spans="1:3">
      <c r="A22" s="4" t="s">
        <v>993</v>
      </c>
      <c r="B22" s="5" t="n">
        <v>54000000</v>
      </c>
      <c r="C22" s="5" t="n">
        <v>47000000</v>
      </c>
    </row>
    <row r="23" spans="1:3">
      <c r="A23" s="4" t="s">
        <v>1471</v>
      </c>
    </row>
    <row r="24" spans="1:3">
      <c r="A24" s="3" t="s">
        <v>992</v>
      </c>
    </row>
    <row r="25" spans="1:3">
      <c r="A25" s="4" t="s">
        <v>996</v>
      </c>
      <c r="B25" s="5" t="n">
        <v>500000000</v>
      </c>
    </row>
    <row r="26" spans="1:3">
      <c r="A26" s="4" t="s">
        <v>51</v>
      </c>
      <c r="B26" s="6" t="n">
        <v>0</v>
      </c>
      <c r="C26" s="6" t="n">
        <v>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2</v>
      </c>
      <c r="B1" s="2" t="s">
        <v>32</v>
      </c>
      <c r="C1" s="2" t="s">
        <v>33</v>
      </c>
      <c r="D1" s="2" t="s">
        <v>71</v>
      </c>
      <c r="E1" s="2" t="s">
        <v>609</v>
      </c>
    </row>
    <row r="2" spans="1:5">
      <c r="A2" s="3" t="s">
        <v>212</v>
      </c>
    </row>
    <row r="3" spans="1:5">
      <c r="A3" s="4" t="s">
        <v>55</v>
      </c>
      <c r="B3" s="6" t="n">
        <v>2475</v>
      </c>
      <c r="C3" s="6" t="n">
        <v>1993</v>
      </c>
    </row>
    <row r="4" spans="1:5">
      <c r="A4" s="4" t="s">
        <v>51</v>
      </c>
      <c r="B4" s="5" t="n">
        <v>18544</v>
      </c>
      <c r="C4" s="5" t="n">
        <v>13113</v>
      </c>
    </row>
    <row r="5" spans="1:5">
      <c r="A5" s="4" t="s">
        <v>1473</v>
      </c>
      <c r="B5" s="5" t="n">
        <v>21019</v>
      </c>
      <c r="C5" s="5" t="n">
        <v>15106</v>
      </c>
    </row>
    <row r="6" spans="1:5">
      <c r="A6" s="4" t="s">
        <v>58</v>
      </c>
      <c r="B6" s="5" t="n">
        <v>20</v>
      </c>
      <c r="C6" s="5" t="n">
        <v>20</v>
      </c>
    </row>
    <row r="7" spans="1:5">
      <c r="A7" s="4" t="s">
        <v>35</v>
      </c>
      <c r="B7" s="5" t="n">
        <v>-969</v>
      </c>
      <c r="C7" s="5" t="n">
        <v>-713</v>
      </c>
    </row>
    <row r="8" spans="1:5">
      <c r="A8" s="4" t="s">
        <v>1474</v>
      </c>
      <c r="B8" s="5" t="n">
        <v>20070</v>
      </c>
      <c r="C8" s="5" t="n">
        <v>14413</v>
      </c>
    </row>
    <row r="9" spans="1:5">
      <c r="A9" s="4" t="s">
        <v>68</v>
      </c>
      <c r="B9" s="5" t="n">
        <v>22177</v>
      </c>
      <c r="C9" s="5" t="n">
        <v>14668</v>
      </c>
      <c r="D9" s="6" t="n">
        <v>13474</v>
      </c>
      <c r="E9" s="6" t="n">
        <v>9644</v>
      </c>
    </row>
    <row r="10" spans="1:5">
      <c r="A10" s="4" t="s">
        <v>1475</v>
      </c>
      <c r="B10" s="6" t="n">
        <v>42247</v>
      </c>
      <c r="C10" s="6" t="n">
        <v>29081</v>
      </c>
    </row>
    <row r="11" spans="1:5">
      <c r="A11" s="4" t="s">
        <v>1476</v>
      </c>
      <c r="B11" s="4" t="s">
        <v>1477</v>
      </c>
      <c r="C11" s="4" t="s">
        <v>81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8</v>
      </c>
      <c r="B1" s="2" t="s">
        <v>32</v>
      </c>
      <c r="C1" s="2" t="s">
        <v>33</v>
      </c>
    </row>
    <row r="2" spans="1:3">
      <c r="A2" s="3" t="s">
        <v>212</v>
      </c>
    </row>
    <row r="3" spans="1:3">
      <c r="A3" s="4" t="s">
        <v>1479</v>
      </c>
      <c r="B3" s="6" t="n">
        <v>273</v>
      </c>
      <c r="C3" s="6" t="n">
        <v>238</v>
      </c>
    </row>
    <row r="4" spans="1:3">
      <c r="A4" s="4" t="s">
        <v>1480</v>
      </c>
      <c r="B4" s="5" t="n">
        <v>2475</v>
      </c>
      <c r="C4" s="5" t="n">
        <v>2475</v>
      </c>
    </row>
    <row r="5" spans="1:3">
      <c r="A5" s="4" t="s">
        <v>1481</v>
      </c>
      <c r="B5" s="5" t="n">
        <v>-820</v>
      </c>
      <c r="C5" s="5" t="n">
        <v>-510</v>
      </c>
    </row>
    <row r="6" spans="1:3">
      <c r="A6" s="4" t="s">
        <v>1482</v>
      </c>
      <c r="B6" s="5" t="n">
        <v>-54</v>
      </c>
      <c r="C6" s="5" t="n">
        <v>-47</v>
      </c>
    </row>
    <row r="7" spans="1:3">
      <c r="A7" s="4" t="s">
        <v>1483</v>
      </c>
      <c r="B7" s="6" t="n">
        <v>1874</v>
      </c>
      <c r="C7" s="6" t="n">
        <v>215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32</v>
      </c>
      <c r="C1" s="2" t="s">
        <v>33</v>
      </c>
    </row>
    <row r="2" spans="1:3">
      <c r="A2" s="3" t="s">
        <v>1485</v>
      </c>
    </row>
    <row r="3" spans="1:3">
      <c r="A3" s="4" t="s">
        <v>611</v>
      </c>
      <c r="B3" s="6" t="n">
        <v>2091</v>
      </c>
      <c r="C3" s="6" t="n">
        <v>1352</v>
      </c>
    </row>
    <row r="4" spans="1:3">
      <c r="A4" s="4" t="s">
        <v>55</v>
      </c>
      <c r="B4" s="5" t="n">
        <v>2475</v>
      </c>
      <c r="C4" s="5" t="n">
        <v>1993</v>
      </c>
    </row>
    <row r="5" spans="1:3">
      <c r="A5" s="4" t="s">
        <v>51</v>
      </c>
      <c r="B5" s="5" t="n">
        <v>18676</v>
      </c>
      <c r="C5" s="5" t="n">
        <v>13206</v>
      </c>
    </row>
    <row r="6" spans="1:3">
      <c r="A6" s="4" t="s">
        <v>702</v>
      </c>
      <c r="B6" s="5" t="n">
        <v>2173</v>
      </c>
      <c r="C6" s="5" t="n">
        <v>1280</v>
      </c>
    </row>
    <row r="7" spans="1:3">
      <c r="A7" s="4" t="s">
        <v>526</v>
      </c>
      <c r="B7" s="5" t="n">
        <v>2795</v>
      </c>
      <c r="C7" s="5" t="n">
        <v>0</v>
      </c>
    </row>
    <row r="8" spans="1:3">
      <c r="A8" s="3" t="s">
        <v>1486</v>
      </c>
    </row>
    <row r="9" spans="1:3">
      <c r="A9" s="4" t="s">
        <v>55</v>
      </c>
      <c r="B9" s="5" t="n">
        <v>436</v>
      </c>
      <c r="C9" s="5" t="n">
        <v>386</v>
      </c>
    </row>
    <row r="10" spans="1:3">
      <c r="A10" s="4" t="s">
        <v>51</v>
      </c>
      <c r="B10" s="5" t="n">
        <v>5620</v>
      </c>
      <c r="C10" s="5" t="n">
        <v>4305</v>
      </c>
    </row>
    <row r="11" spans="1:3">
      <c r="A11" s="4" t="s">
        <v>772</v>
      </c>
    </row>
    <row r="12" spans="1:3">
      <c r="A12" s="3" t="s">
        <v>1485</v>
      </c>
    </row>
    <row r="13" spans="1:3">
      <c r="A13" s="4" t="s">
        <v>611</v>
      </c>
      <c r="B13" s="5" t="n">
        <v>1702</v>
      </c>
      <c r="C13" s="5" t="n">
        <v>1048</v>
      </c>
    </row>
    <row r="14" spans="1:3">
      <c r="A14" s="4" t="s">
        <v>55</v>
      </c>
      <c r="B14" s="5" t="n">
        <v>0</v>
      </c>
      <c r="C14" s="5" t="n">
        <v>0</v>
      </c>
    </row>
    <row r="15" spans="1:3">
      <c r="A15" s="4" t="s">
        <v>51</v>
      </c>
      <c r="B15" s="5" t="n">
        <v>1405</v>
      </c>
      <c r="C15" s="5" t="n">
        <v>995</v>
      </c>
    </row>
    <row r="16" spans="1:3">
      <c r="A16" s="4" t="s">
        <v>702</v>
      </c>
      <c r="B16" s="5" t="n">
        <v>327</v>
      </c>
      <c r="C16" s="5" t="n">
        <v>124</v>
      </c>
    </row>
    <row r="17" spans="1:3">
      <c r="A17" s="4" t="s">
        <v>526</v>
      </c>
      <c r="B17" s="5" t="n">
        <v>223</v>
      </c>
      <c r="C17" s="5" t="n">
        <v>0</v>
      </c>
    </row>
    <row r="18" spans="1:3">
      <c r="A18" s="3" t="s">
        <v>1486</v>
      </c>
    </row>
    <row r="19" spans="1:3">
      <c r="A19" s="4" t="s">
        <v>55</v>
      </c>
      <c r="B19" s="5" t="n">
        <v>74</v>
      </c>
      <c r="C19" s="5" t="n">
        <v>67</v>
      </c>
    </row>
    <row r="20" spans="1:3">
      <c r="A20" s="4" t="s">
        <v>51</v>
      </c>
      <c r="B20" s="5" t="n">
        <v>715</v>
      </c>
      <c r="C20" s="5" t="n">
        <v>595</v>
      </c>
    </row>
    <row r="21" spans="1:3">
      <c r="A21" s="4" t="s">
        <v>773</v>
      </c>
    </row>
    <row r="22" spans="1:3">
      <c r="A22" s="3" t="s">
        <v>1485</v>
      </c>
    </row>
    <row r="23" spans="1:3">
      <c r="A23" s="4" t="s">
        <v>611</v>
      </c>
      <c r="B23" s="5" t="n">
        <v>94</v>
      </c>
      <c r="C23" s="5" t="n">
        <v>48</v>
      </c>
    </row>
    <row r="24" spans="1:3">
      <c r="A24" s="4" t="s">
        <v>55</v>
      </c>
      <c r="B24" s="5" t="n">
        <v>0</v>
      </c>
      <c r="C24" s="5" t="n">
        <v>0</v>
      </c>
    </row>
    <row r="25" spans="1:3">
      <c r="A25" s="4" t="s">
        <v>51</v>
      </c>
      <c r="B25" s="5" t="n">
        <v>1019</v>
      </c>
      <c r="C25" s="5" t="n">
        <v>794</v>
      </c>
    </row>
    <row r="26" spans="1:3">
      <c r="A26" s="4" t="s">
        <v>702</v>
      </c>
      <c r="B26" s="5" t="n">
        <v>293</v>
      </c>
      <c r="C26" s="5" t="n">
        <v>26</v>
      </c>
    </row>
    <row r="27" spans="1:3">
      <c r="A27" s="4" t="s">
        <v>526</v>
      </c>
      <c r="B27" s="5" t="n">
        <v>194</v>
      </c>
      <c r="C27" s="5" t="n">
        <v>0</v>
      </c>
    </row>
    <row r="28" spans="1:3">
      <c r="A28" s="3" t="s">
        <v>1486</v>
      </c>
    </row>
    <row r="29" spans="1:3">
      <c r="A29" s="4" t="s">
        <v>55</v>
      </c>
      <c r="B29" s="5" t="n">
        <v>74</v>
      </c>
      <c r="C29" s="5" t="n">
        <v>66</v>
      </c>
    </row>
    <row r="30" spans="1:3">
      <c r="A30" s="4" t="s">
        <v>51</v>
      </c>
      <c r="B30" s="5" t="n">
        <v>660</v>
      </c>
      <c r="C30" s="5" t="n">
        <v>542</v>
      </c>
    </row>
    <row r="31" spans="1:3">
      <c r="A31" s="4" t="s">
        <v>1487</v>
      </c>
    </row>
    <row r="32" spans="1:3">
      <c r="A32" s="3" t="s">
        <v>1485</v>
      </c>
    </row>
    <row r="33" spans="1:3">
      <c r="A33" s="4" t="s">
        <v>611</v>
      </c>
      <c r="B33" s="5" t="n">
        <v>41</v>
      </c>
      <c r="C33" s="5" t="n">
        <v>36</v>
      </c>
    </row>
    <row r="34" spans="1:3">
      <c r="A34" s="4" t="s">
        <v>55</v>
      </c>
      <c r="B34" s="5" t="n">
        <v>1705</v>
      </c>
      <c r="C34" s="5" t="n">
        <v>605</v>
      </c>
    </row>
    <row r="35" spans="1:3">
      <c r="A35" s="4" t="s">
        <v>51</v>
      </c>
      <c r="B35" s="5" t="n">
        <v>7110</v>
      </c>
      <c r="C35" s="5" t="n">
        <v>5127</v>
      </c>
    </row>
    <row r="36" spans="1:3">
      <c r="A36" s="4" t="s">
        <v>702</v>
      </c>
      <c r="B36" s="5" t="n">
        <v>1080</v>
      </c>
      <c r="C36" s="5" t="n">
        <v>1037</v>
      </c>
    </row>
    <row r="37" spans="1:3">
      <c r="A37" s="4" t="s">
        <v>526</v>
      </c>
      <c r="B37" s="5" t="n">
        <v>475</v>
      </c>
      <c r="C37" s="5" t="n">
        <v>0</v>
      </c>
    </row>
    <row r="38" spans="1:3">
      <c r="A38" s="3" t="s">
        <v>1486</v>
      </c>
    </row>
    <row r="39" spans="1:3">
      <c r="A39" s="4" t="s">
        <v>55</v>
      </c>
      <c r="B39" s="5" t="n">
        <v>165</v>
      </c>
      <c r="C39" s="5" t="n">
        <v>178</v>
      </c>
    </row>
    <row r="40" spans="1:3">
      <c r="A40" s="4" t="s">
        <v>51</v>
      </c>
      <c r="B40" s="5" t="n">
        <v>1762</v>
      </c>
      <c r="C40" s="5" t="n">
        <v>1397</v>
      </c>
    </row>
    <row r="41" spans="1:3">
      <c r="A41" s="4" t="s">
        <v>777</v>
      </c>
    </row>
    <row r="42" spans="1:3">
      <c r="A42" s="3" t="s">
        <v>1485</v>
      </c>
    </row>
    <row r="43" spans="1:3">
      <c r="A43" s="4" t="s">
        <v>611</v>
      </c>
      <c r="B43" s="5" t="n">
        <v>254</v>
      </c>
      <c r="C43" s="5" t="n">
        <v>220</v>
      </c>
    </row>
    <row r="44" spans="1:3">
      <c r="A44" s="4" t="s">
        <v>55</v>
      </c>
      <c r="B44" s="5" t="n">
        <v>770</v>
      </c>
      <c r="C44" s="5" t="n">
        <v>1388</v>
      </c>
    </row>
    <row r="45" spans="1:3">
      <c r="A45" s="4" t="s">
        <v>51</v>
      </c>
      <c r="B45" s="5" t="n">
        <v>9142</v>
      </c>
      <c r="C45" s="5" t="n">
        <v>6290</v>
      </c>
    </row>
    <row r="46" spans="1:3">
      <c r="A46" s="4" t="s">
        <v>702</v>
      </c>
      <c r="B46" s="5" t="n">
        <v>473</v>
      </c>
      <c r="C46" s="5" t="n">
        <v>93</v>
      </c>
    </row>
    <row r="47" spans="1:3">
      <c r="A47" s="4" t="s">
        <v>526</v>
      </c>
      <c r="B47" s="5" t="n">
        <v>1903</v>
      </c>
      <c r="C47" s="5" t="n">
        <v>0</v>
      </c>
    </row>
    <row r="48" spans="1:3">
      <c r="A48" s="3" t="s">
        <v>1486</v>
      </c>
    </row>
    <row r="49" spans="1:3">
      <c r="A49" s="4" t="s">
        <v>55</v>
      </c>
      <c r="B49" s="5" t="n">
        <v>123</v>
      </c>
      <c r="C49" s="5" t="n">
        <v>75</v>
      </c>
    </row>
    <row r="50" spans="1:3">
      <c r="A50" s="4" t="s">
        <v>51</v>
      </c>
      <c r="B50" s="6" t="n">
        <v>2483</v>
      </c>
      <c r="C50" s="6" t="n">
        <v>177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32</v>
      </c>
      <c r="C2" s="2" t="s">
        <v>33</v>
      </c>
      <c r="D2" s="2" t="s">
        <v>71</v>
      </c>
    </row>
    <row r="3" spans="1:4">
      <c r="A3" s="3" t="s">
        <v>1465</v>
      </c>
    </row>
    <row r="4" spans="1:4">
      <c r="A4" s="4" t="s">
        <v>1489</v>
      </c>
      <c r="B4" s="6" t="n">
        <v>1</v>
      </c>
      <c r="C4" s="6" t="n">
        <v>1</v>
      </c>
      <c r="D4" s="6" t="n">
        <v>0</v>
      </c>
    </row>
    <row r="5" spans="1:4">
      <c r="A5" s="4" t="s">
        <v>1490</v>
      </c>
      <c r="B5" s="5" t="n">
        <v>-1</v>
      </c>
      <c r="C5" s="5" t="n">
        <v>-1</v>
      </c>
      <c r="D5" s="5" t="n">
        <v>0</v>
      </c>
    </row>
    <row r="6" spans="1:4">
      <c r="A6" s="4" t="s">
        <v>1491</v>
      </c>
      <c r="B6" s="5" t="n">
        <v>-2</v>
      </c>
      <c r="C6" s="5" t="n">
        <v>-2</v>
      </c>
      <c r="D6" s="5" t="n">
        <v>-1</v>
      </c>
    </row>
    <row r="7" spans="1:4">
      <c r="A7" s="4" t="s">
        <v>1492</v>
      </c>
      <c r="B7" s="6" t="n">
        <v>2</v>
      </c>
      <c r="C7" s="6" t="n">
        <v>2</v>
      </c>
      <c r="D7" s="6" t="n">
        <v>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3</v>
      </c>
      <c r="B1" s="2" t="s">
        <v>32</v>
      </c>
      <c r="C1" s="2" t="s">
        <v>33</v>
      </c>
      <c r="D1" s="2" t="s">
        <v>71</v>
      </c>
    </row>
    <row r="2" spans="1:4">
      <c r="A2" s="3" t="s">
        <v>1494</v>
      </c>
    </row>
    <row r="3" spans="1:4">
      <c r="A3" s="4" t="s">
        <v>841</v>
      </c>
      <c r="B3" s="6" t="n">
        <v>5841</v>
      </c>
      <c r="C3" s="6" t="n">
        <v>2276</v>
      </c>
      <c r="D3" s="6" t="n">
        <v>1512</v>
      </c>
    </row>
    <row r="4" spans="1:4">
      <c r="A4" s="4" t="s">
        <v>573</v>
      </c>
      <c r="B4" s="5" t="n">
        <v>50467</v>
      </c>
      <c r="C4" s="5" t="n">
        <v>34304</v>
      </c>
      <c r="D4" s="5" t="n">
        <v>27965</v>
      </c>
    </row>
    <row r="5" spans="1:4">
      <c r="A5" s="4" t="s">
        <v>48</v>
      </c>
      <c r="B5" s="5" t="n">
        <v>56308</v>
      </c>
      <c r="C5" s="5" t="n">
        <v>36580</v>
      </c>
      <c r="D5" s="5" t="n">
        <v>29477</v>
      </c>
    </row>
    <row r="6" spans="1:4">
      <c r="A6" s="3" t="s">
        <v>1495</v>
      </c>
    </row>
    <row r="7" spans="1:4">
      <c r="A7" s="4" t="s">
        <v>843</v>
      </c>
      <c r="B7" s="5" t="n">
        <v>5439</v>
      </c>
      <c r="C7" s="5" t="n">
        <v>2417</v>
      </c>
      <c r="D7" s="5" t="n">
        <v>1564</v>
      </c>
    </row>
    <row r="8" spans="1:4">
      <c r="A8" s="4" t="s">
        <v>1163</v>
      </c>
      <c r="B8" s="5" t="n">
        <v>28692</v>
      </c>
      <c r="C8" s="5" t="n">
        <v>19495</v>
      </c>
      <c r="D8" s="5" t="n">
        <v>14439</v>
      </c>
    </row>
    <row r="9" spans="1:4">
      <c r="A9" s="4" t="s">
        <v>59</v>
      </c>
      <c r="B9" s="5" t="n">
        <v>34131</v>
      </c>
      <c r="C9" s="5" t="n">
        <v>21912</v>
      </c>
      <c r="D9" s="5" t="n">
        <v>16003</v>
      </c>
    </row>
    <row r="10" spans="1:4">
      <c r="A10" s="4" t="s">
        <v>1496</v>
      </c>
      <c r="B10" s="5" t="n">
        <v>15048</v>
      </c>
      <c r="C10" s="5" t="n">
        <v>8239</v>
      </c>
      <c r="D10" s="5" t="n">
        <v>6470</v>
      </c>
    </row>
    <row r="11" spans="1:4">
      <c r="A11" s="4" t="s">
        <v>1164</v>
      </c>
      <c r="B11" s="5" t="n">
        <v>2039</v>
      </c>
      <c r="C11" s="5" t="n">
        <v>1823</v>
      </c>
      <c r="D11" s="5" t="n">
        <v>2012</v>
      </c>
    </row>
    <row r="12" spans="1:4">
      <c r="A12" s="4" t="s">
        <v>1165</v>
      </c>
      <c r="B12" s="5" t="n">
        <v>18</v>
      </c>
      <c r="C12" s="5" t="n">
        <v>71</v>
      </c>
    </row>
    <row r="13" spans="1:4">
      <c r="A13" s="4" t="s">
        <v>1497</v>
      </c>
      <c r="B13" s="5" t="n">
        <v>5072</v>
      </c>
      <c r="C13" s="5" t="n">
        <v>4535</v>
      </c>
      <c r="D13" s="5" t="n">
        <v>4992</v>
      </c>
    </row>
    <row r="14" spans="1:4">
      <c r="A14" s="4" t="s">
        <v>1100</v>
      </c>
    </row>
    <row r="15" spans="1:4">
      <c r="A15" s="3" t="s">
        <v>1494</v>
      </c>
    </row>
    <row r="16" spans="1:4">
      <c r="A16" s="4" t="s">
        <v>841</v>
      </c>
      <c r="B16" s="5" t="n">
        <v>1232</v>
      </c>
      <c r="C16" s="5" t="n">
        <v>695</v>
      </c>
      <c r="D16" s="5" t="n">
        <v>358</v>
      </c>
    </row>
    <row r="17" spans="1:4">
      <c r="A17" s="4" t="s">
        <v>573</v>
      </c>
      <c r="B17" s="5" t="n">
        <v>14594</v>
      </c>
      <c r="C17" s="5" t="n">
        <v>5237</v>
      </c>
      <c r="D17" s="5" t="n">
        <v>4400</v>
      </c>
    </row>
    <row r="18" spans="1:4">
      <c r="A18" s="4" t="s">
        <v>48</v>
      </c>
      <c r="B18" s="5" t="n">
        <v>15826</v>
      </c>
      <c r="C18" s="5" t="n">
        <v>5932</v>
      </c>
      <c r="D18" s="5" t="n">
        <v>4758</v>
      </c>
    </row>
    <row r="19" spans="1:4">
      <c r="A19" s="3" t="s">
        <v>1495</v>
      </c>
    </row>
    <row r="20" spans="1:4">
      <c r="A20" s="4" t="s">
        <v>843</v>
      </c>
      <c r="B20" s="5" t="n">
        <v>1345</v>
      </c>
      <c r="C20" s="5" t="n">
        <v>1031</v>
      </c>
      <c r="D20" s="5" t="n">
        <v>641</v>
      </c>
    </row>
    <row r="21" spans="1:4">
      <c r="A21" s="4" t="s">
        <v>1163</v>
      </c>
      <c r="B21" s="5" t="n">
        <v>8908</v>
      </c>
      <c r="C21" s="5" t="n">
        <v>3836</v>
      </c>
      <c r="D21" s="5" t="n">
        <v>3093</v>
      </c>
    </row>
    <row r="22" spans="1:4">
      <c r="A22" s="4" t="s">
        <v>59</v>
      </c>
      <c r="B22" s="5" t="n">
        <v>10253</v>
      </c>
      <c r="C22" s="5" t="n">
        <v>4867</v>
      </c>
      <c r="D22" s="5" t="n">
        <v>3734</v>
      </c>
    </row>
    <row r="23" spans="1:4">
      <c r="A23" s="4" t="s">
        <v>1496</v>
      </c>
      <c r="B23" s="5" t="n">
        <v>5704</v>
      </c>
      <c r="C23" s="5" t="n">
        <v>1261</v>
      </c>
      <c r="D23" s="5" t="n">
        <v>602</v>
      </c>
    </row>
    <row r="24" spans="1:4">
      <c r="A24" s="4" t="s">
        <v>1164</v>
      </c>
      <c r="B24" s="5" t="n">
        <v>-37</v>
      </c>
      <c r="C24" s="5" t="n">
        <v>-55</v>
      </c>
      <c r="D24" s="5" t="n">
        <v>-50</v>
      </c>
    </row>
    <row r="25" spans="1:4">
      <c r="A25" s="4" t="s">
        <v>1165</v>
      </c>
      <c r="B25" s="5" t="n">
        <v>0</v>
      </c>
      <c r="C25" s="5" t="n">
        <v>-4</v>
      </c>
    </row>
    <row r="26" spans="1:4">
      <c r="A26" s="4" t="s">
        <v>1497</v>
      </c>
      <c r="B26" s="5" t="n">
        <v>-94</v>
      </c>
      <c r="C26" s="5" t="n">
        <v>-137</v>
      </c>
      <c r="D26" s="5" t="n">
        <v>472</v>
      </c>
    </row>
    <row r="27" spans="1:4">
      <c r="A27" s="4" t="s">
        <v>1113</v>
      </c>
    </row>
    <row r="28" spans="1:4">
      <c r="A28" s="3" t="s">
        <v>1494</v>
      </c>
    </row>
    <row r="29" spans="1:4">
      <c r="A29" s="4" t="s">
        <v>841</v>
      </c>
      <c r="B29" s="5" t="n">
        <v>1914</v>
      </c>
      <c r="C29" s="5" t="n">
        <v>245</v>
      </c>
      <c r="D29" s="5" t="n">
        <v>276</v>
      </c>
    </row>
    <row r="30" spans="1:4">
      <c r="A30" s="4" t="s">
        <v>573</v>
      </c>
      <c r="B30" s="5" t="n">
        <v>5488</v>
      </c>
      <c r="C30" s="5" t="n">
        <v>5303</v>
      </c>
      <c r="D30" s="5" t="n">
        <v>5770</v>
      </c>
    </row>
    <row r="31" spans="1:4">
      <c r="A31" s="4" t="s">
        <v>48</v>
      </c>
      <c r="B31" s="5" t="n">
        <v>7402</v>
      </c>
      <c r="C31" s="5" t="n">
        <v>5548</v>
      </c>
      <c r="D31" s="5" t="n">
        <v>6046</v>
      </c>
    </row>
    <row r="32" spans="1:4">
      <c r="A32" s="3" t="s">
        <v>1495</v>
      </c>
    </row>
    <row r="33" spans="1:4">
      <c r="A33" s="4" t="s">
        <v>843</v>
      </c>
      <c r="B33" s="5" t="n">
        <v>1530</v>
      </c>
      <c r="C33" s="5" t="n">
        <v>316</v>
      </c>
      <c r="D33" s="5" t="n">
        <v>227</v>
      </c>
    </row>
    <row r="34" spans="1:4">
      <c r="A34" s="4" t="s">
        <v>1163</v>
      </c>
      <c r="B34" s="5" t="n">
        <v>3703</v>
      </c>
      <c r="C34" s="5" t="n">
        <v>3628</v>
      </c>
      <c r="D34" s="5" t="n">
        <v>3983</v>
      </c>
    </row>
    <row r="35" spans="1:4">
      <c r="A35" s="4" t="s">
        <v>59</v>
      </c>
      <c r="B35" s="5" t="n">
        <v>5233</v>
      </c>
      <c r="C35" s="5" t="n">
        <v>3944</v>
      </c>
      <c r="D35" s="5" t="n">
        <v>4210</v>
      </c>
    </row>
    <row r="36" spans="1:4">
      <c r="A36" s="4" t="s">
        <v>1496</v>
      </c>
      <c r="B36" s="5" t="n">
        <v>475</v>
      </c>
      <c r="C36" s="5" t="n">
        <v>372</v>
      </c>
      <c r="D36" s="5" t="n">
        <v>417</v>
      </c>
    </row>
    <row r="37" spans="1:4">
      <c r="A37" s="4" t="s">
        <v>1164</v>
      </c>
      <c r="B37" s="5" t="n">
        <v>485</v>
      </c>
      <c r="C37" s="5" t="n">
        <v>349</v>
      </c>
      <c r="D37" s="5" t="n">
        <v>407</v>
      </c>
    </row>
    <row r="38" spans="1:4">
      <c r="A38" s="4" t="s">
        <v>1165</v>
      </c>
      <c r="B38" s="5" t="n">
        <v>4</v>
      </c>
      <c r="C38" s="5" t="n">
        <v>14</v>
      </c>
    </row>
    <row r="39" spans="1:4">
      <c r="A39" s="4" t="s">
        <v>1497</v>
      </c>
      <c r="B39" s="5" t="n">
        <v>1205</v>
      </c>
      <c r="C39" s="5" t="n">
        <v>869</v>
      </c>
      <c r="D39" s="5" t="n">
        <v>1012</v>
      </c>
    </row>
    <row r="40" spans="1:4">
      <c r="A40" s="4" t="s">
        <v>1103</v>
      </c>
    </row>
    <row r="41" spans="1:4">
      <c r="A41" s="3" t="s">
        <v>1494</v>
      </c>
    </row>
    <row r="42" spans="1:4">
      <c r="A42" s="4" t="s">
        <v>841</v>
      </c>
      <c r="B42" s="5" t="n">
        <v>430</v>
      </c>
      <c r="C42" s="5" t="n">
        <v>185</v>
      </c>
      <c r="D42" s="5" t="n">
        <v>151</v>
      </c>
    </row>
    <row r="43" spans="1:4">
      <c r="A43" s="4" t="s">
        <v>573</v>
      </c>
      <c r="B43" s="5" t="n">
        <v>7195</v>
      </c>
      <c r="C43" s="5" t="n">
        <v>4708</v>
      </c>
      <c r="D43" s="5" t="n">
        <v>4431</v>
      </c>
    </row>
    <row r="44" spans="1:4">
      <c r="A44" s="4" t="s">
        <v>48</v>
      </c>
      <c r="B44" s="5" t="n">
        <v>7625</v>
      </c>
      <c r="C44" s="5" t="n">
        <v>4893</v>
      </c>
      <c r="D44" s="5" t="n">
        <v>4582</v>
      </c>
    </row>
    <row r="45" spans="1:4">
      <c r="A45" s="3" t="s">
        <v>1495</v>
      </c>
    </row>
    <row r="46" spans="1:4">
      <c r="A46" s="4" t="s">
        <v>843</v>
      </c>
      <c r="B46" s="5" t="n">
        <v>749</v>
      </c>
      <c r="C46" s="5" t="n">
        <v>320</v>
      </c>
      <c r="D46" s="5" t="n">
        <v>414</v>
      </c>
    </row>
    <row r="47" spans="1:4">
      <c r="A47" s="4" t="s">
        <v>1163</v>
      </c>
      <c r="B47" s="5" t="n">
        <v>4211</v>
      </c>
      <c r="C47" s="5" t="n">
        <v>2798</v>
      </c>
      <c r="D47" s="5" t="n">
        <v>2614</v>
      </c>
    </row>
    <row r="48" spans="1:4">
      <c r="A48" s="4" t="s">
        <v>59</v>
      </c>
      <c r="B48" s="5" t="n">
        <v>4960</v>
      </c>
      <c r="C48" s="5" t="n">
        <v>3118</v>
      </c>
      <c r="D48" s="5" t="n">
        <v>3028</v>
      </c>
    </row>
    <row r="49" spans="1:4">
      <c r="A49" s="4" t="s">
        <v>1496</v>
      </c>
      <c r="B49" s="5" t="n">
        <v>754</v>
      </c>
      <c r="C49" s="5" t="n">
        <v>442</v>
      </c>
      <c r="D49" s="5" t="n">
        <v>396</v>
      </c>
    </row>
    <row r="50" spans="1:4">
      <c r="A50" s="4" t="s">
        <v>1164</v>
      </c>
      <c r="B50" s="5" t="n">
        <v>547</v>
      </c>
      <c r="C50" s="5" t="n">
        <v>378</v>
      </c>
      <c r="D50" s="5" t="n">
        <v>332</v>
      </c>
    </row>
    <row r="51" spans="1:4">
      <c r="A51" s="4" t="s">
        <v>1165</v>
      </c>
      <c r="B51" s="5" t="n">
        <v>5</v>
      </c>
      <c r="C51" s="5" t="n">
        <v>15</v>
      </c>
    </row>
    <row r="52" spans="1:4">
      <c r="A52" s="4" t="s">
        <v>1497</v>
      </c>
      <c r="B52" s="5" t="n">
        <v>1359</v>
      </c>
      <c r="C52" s="5" t="n">
        <v>940</v>
      </c>
      <c r="D52" s="5" t="n">
        <v>826</v>
      </c>
    </row>
    <row r="53" spans="1:4">
      <c r="A53" s="4" t="s">
        <v>1105</v>
      </c>
    </row>
    <row r="54" spans="1:4">
      <c r="A54" s="3" t="s">
        <v>1494</v>
      </c>
    </row>
    <row r="55" spans="1:4">
      <c r="A55" s="4" t="s">
        <v>841</v>
      </c>
      <c r="B55" s="5" t="n">
        <v>456</v>
      </c>
      <c r="C55" s="5" t="n">
        <v>310</v>
      </c>
      <c r="D55" s="5" t="n">
        <v>322</v>
      </c>
    </row>
    <row r="56" spans="1:4">
      <c r="A56" s="4" t="s">
        <v>573</v>
      </c>
      <c r="B56" s="5" t="n">
        <v>6889</v>
      </c>
      <c r="C56" s="5" t="n">
        <v>6828</v>
      </c>
      <c r="D56" s="5" t="n">
        <v>8184</v>
      </c>
    </row>
    <row r="57" spans="1:4">
      <c r="A57" s="4" t="s">
        <v>48</v>
      </c>
      <c r="B57" s="5" t="n">
        <v>7345</v>
      </c>
      <c r="C57" s="5" t="n">
        <v>7138</v>
      </c>
      <c r="D57" s="5" t="n">
        <v>8506</v>
      </c>
    </row>
    <row r="58" spans="1:4">
      <c r="A58" s="3" t="s">
        <v>1495</v>
      </c>
    </row>
    <row r="59" spans="1:4">
      <c r="A59" s="4" t="s">
        <v>843</v>
      </c>
      <c r="B59" s="5" t="n">
        <v>211</v>
      </c>
      <c r="C59" s="5" t="n">
        <v>106</v>
      </c>
      <c r="D59" s="5" t="n">
        <v>73</v>
      </c>
    </row>
    <row r="60" spans="1:4">
      <c r="A60" s="4" t="s">
        <v>1163</v>
      </c>
      <c r="B60" s="5" t="n">
        <v>3448</v>
      </c>
      <c r="C60" s="5" t="n">
        <v>3185</v>
      </c>
      <c r="D60" s="5" t="n">
        <v>2015</v>
      </c>
    </row>
    <row r="61" spans="1:4">
      <c r="A61" s="4" t="s">
        <v>59</v>
      </c>
      <c r="B61" s="5" t="n">
        <v>3659</v>
      </c>
      <c r="C61" s="5" t="n">
        <v>3291</v>
      </c>
      <c r="D61" s="5" t="n">
        <v>2088</v>
      </c>
    </row>
    <row r="62" spans="1:4">
      <c r="A62" s="4" t="s">
        <v>1496</v>
      </c>
      <c r="B62" s="5" t="n">
        <v>1414</v>
      </c>
      <c r="C62" s="5" t="n">
        <v>1540</v>
      </c>
      <c r="D62" s="5" t="n">
        <v>3082</v>
      </c>
    </row>
    <row r="63" spans="1:4">
      <c r="A63" s="4" t="s">
        <v>1164</v>
      </c>
      <c r="B63" s="5" t="n">
        <v>650</v>
      </c>
      <c r="C63" s="5" t="n">
        <v>654</v>
      </c>
      <c r="D63" s="5" t="n">
        <v>959</v>
      </c>
    </row>
    <row r="64" spans="1:4">
      <c r="A64" s="4" t="s">
        <v>1165</v>
      </c>
      <c r="B64" s="5" t="n">
        <v>6</v>
      </c>
      <c r="C64" s="5" t="n">
        <v>25</v>
      </c>
    </row>
    <row r="65" spans="1:4">
      <c r="A65" s="4" t="s">
        <v>1497</v>
      </c>
      <c r="B65" s="5" t="n">
        <v>1616</v>
      </c>
      <c r="C65" s="5" t="n">
        <v>1628</v>
      </c>
      <c r="D65" s="5" t="n">
        <v>2377</v>
      </c>
    </row>
    <row r="66" spans="1:4">
      <c r="A66" s="4" t="s">
        <v>1498</v>
      </c>
    </row>
    <row r="67" spans="1:4">
      <c r="A67" s="3" t="s">
        <v>1494</v>
      </c>
    </row>
    <row r="68" spans="1:4">
      <c r="A68" s="4" t="s">
        <v>841</v>
      </c>
      <c r="B68" s="5" t="n">
        <v>95</v>
      </c>
      <c r="C68" s="5" t="n">
        <v>82</v>
      </c>
      <c r="D68" s="5" t="n">
        <v>85</v>
      </c>
    </row>
    <row r="69" spans="1:4">
      <c r="A69" s="4" t="s">
        <v>573</v>
      </c>
      <c r="B69" s="5" t="n">
        <v>821</v>
      </c>
      <c r="C69" s="5" t="n">
        <v>940</v>
      </c>
      <c r="D69" s="5" t="n">
        <v>1117</v>
      </c>
    </row>
    <row r="70" spans="1:4">
      <c r="A70" s="4" t="s">
        <v>48</v>
      </c>
      <c r="B70" s="5" t="n">
        <v>916</v>
      </c>
      <c r="C70" s="5" t="n">
        <v>1022</v>
      </c>
      <c r="D70" s="5" t="n">
        <v>1202</v>
      </c>
    </row>
    <row r="71" spans="1:4">
      <c r="A71" s="3" t="s">
        <v>1495</v>
      </c>
    </row>
    <row r="72" spans="1:4">
      <c r="A72" s="4" t="s">
        <v>843</v>
      </c>
      <c r="B72" s="5" t="n">
        <v>68</v>
      </c>
      <c r="C72" s="5" t="n">
        <v>60</v>
      </c>
      <c r="D72" s="5" t="n">
        <v>59</v>
      </c>
    </row>
    <row r="73" spans="1:4">
      <c r="A73" s="4" t="s">
        <v>1163</v>
      </c>
      <c r="B73" s="5" t="n">
        <v>1112</v>
      </c>
      <c r="C73" s="5" t="n">
        <v>861</v>
      </c>
      <c r="D73" s="5" t="n">
        <v>989</v>
      </c>
    </row>
    <row r="74" spans="1:4">
      <c r="A74" s="4" t="s">
        <v>59</v>
      </c>
      <c r="B74" s="5" t="n">
        <v>1180</v>
      </c>
      <c r="C74" s="5" t="n">
        <v>921</v>
      </c>
      <c r="D74" s="5" t="n">
        <v>1048</v>
      </c>
    </row>
    <row r="75" spans="1:4">
      <c r="A75" s="4" t="s">
        <v>1496</v>
      </c>
      <c r="B75" s="5" t="n">
        <v>-320</v>
      </c>
      <c r="C75" s="5" t="n">
        <v>43</v>
      </c>
      <c r="D75" s="5" t="n">
        <v>75</v>
      </c>
    </row>
    <row r="76" spans="1:4">
      <c r="A76" s="4" t="s">
        <v>1164</v>
      </c>
      <c r="B76" s="5" t="n">
        <v>16</v>
      </c>
      <c r="C76" s="5" t="n">
        <v>16</v>
      </c>
      <c r="D76" s="5" t="n">
        <v>23</v>
      </c>
    </row>
    <row r="77" spans="1:4">
      <c r="A77" s="4" t="s">
        <v>1165</v>
      </c>
      <c r="B77" s="5" t="n">
        <v>0</v>
      </c>
      <c r="C77" s="5" t="n">
        <v>1</v>
      </c>
    </row>
    <row r="78" spans="1:4">
      <c r="A78" s="4" t="s">
        <v>1497</v>
      </c>
      <c r="B78" s="5" t="n">
        <v>40</v>
      </c>
      <c r="C78" s="5" t="n">
        <v>41</v>
      </c>
      <c r="D78" s="5" t="n">
        <v>56</v>
      </c>
    </row>
    <row r="79" spans="1:4">
      <c r="A79" s="4" t="s">
        <v>1102</v>
      </c>
    </row>
    <row r="80" spans="1:4">
      <c r="A80" s="3" t="s">
        <v>1494</v>
      </c>
    </row>
    <row r="81" spans="1:4">
      <c r="A81" s="4" t="s">
        <v>841</v>
      </c>
      <c r="B81" s="5" t="n">
        <v>316</v>
      </c>
      <c r="C81" s="5" t="n">
        <v>258</v>
      </c>
      <c r="D81" s="5" t="n">
        <v>78</v>
      </c>
    </row>
    <row r="82" spans="1:4">
      <c r="A82" s="4" t="s">
        <v>573</v>
      </c>
      <c r="B82" s="5" t="n">
        <v>8541</v>
      </c>
      <c r="C82" s="5" t="n">
        <v>6206</v>
      </c>
      <c r="D82" s="5" t="n">
        <v>814</v>
      </c>
    </row>
    <row r="83" spans="1:4">
      <c r="A83" s="4" t="s">
        <v>48</v>
      </c>
      <c r="B83" s="5" t="n">
        <v>8857</v>
      </c>
      <c r="C83" s="5" t="n">
        <v>6464</v>
      </c>
      <c r="D83" s="5" t="n">
        <v>892</v>
      </c>
    </row>
    <row r="84" spans="1:4">
      <c r="A84" s="3" t="s">
        <v>1495</v>
      </c>
    </row>
    <row r="85" spans="1:4">
      <c r="A85" s="4" t="s">
        <v>843</v>
      </c>
      <c r="B85" s="5" t="n">
        <v>456</v>
      </c>
      <c r="C85" s="5" t="n">
        <v>187</v>
      </c>
      <c r="D85" s="5" t="n">
        <v>55</v>
      </c>
    </row>
    <row r="86" spans="1:4">
      <c r="A86" s="4" t="s">
        <v>1163</v>
      </c>
      <c r="B86" s="5" t="n">
        <v>4639</v>
      </c>
      <c r="C86" s="5" t="n">
        <v>3093</v>
      </c>
      <c r="D86" s="5" t="n">
        <v>443</v>
      </c>
    </row>
    <row r="87" spans="1:4">
      <c r="A87" s="4" t="s">
        <v>59</v>
      </c>
      <c r="B87" s="5" t="n">
        <v>5095</v>
      </c>
      <c r="C87" s="5" t="n">
        <v>3280</v>
      </c>
      <c r="D87" s="5" t="n">
        <v>498</v>
      </c>
    </row>
    <row r="88" spans="1:4">
      <c r="A88" s="4" t="s">
        <v>1496</v>
      </c>
      <c r="B88" s="5" t="n">
        <v>4066</v>
      </c>
      <c r="C88" s="5" t="n">
        <v>2766</v>
      </c>
      <c r="D88" s="5" t="n">
        <v>891</v>
      </c>
    </row>
    <row r="89" spans="1:4">
      <c r="A89" s="4" t="s">
        <v>1164</v>
      </c>
      <c r="B89" s="5" t="n">
        <v>-87</v>
      </c>
      <c r="C89" s="5" t="n">
        <v>119</v>
      </c>
      <c r="D89" s="5" t="n">
        <v>28</v>
      </c>
    </row>
    <row r="90" spans="1:4">
      <c r="A90" s="4" t="s">
        <v>1165</v>
      </c>
      <c r="B90" s="5" t="n">
        <v>-1</v>
      </c>
      <c r="C90" s="5" t="n">
        <v>5</v>
      </c>
    </row>
    <row r="91" spans="1:4">
      <c r="A91" s="4" t="s">
        <v>1497</v>
      </c>
      <c r="B91" s="5" t="n">
        <v>-216</v>
      </c>
      <c r="C91" s="5" t="n">
        <v>294</v>
      </c>
      <c r="D91" s="5" t="n">
        <v>-525</v>
      </c>
    </row>
    <row r="92" spans="1:4">
      <c r="A92" s="4" t="s">
        <v>1499</v>
      </c>
    </row>
    <row r="93" spans="1:4">
      <c r="A93" s="3" t="s">
        <v>1494</v>
      </c>
    </row>
    <row r="94" spans="1:4">
      <c r="A94" s="4" t="s">
        <v>841</v>
      </c>
      <c r="B94" s="5" t="n">
        <v>23</v>
      </c>
      <c r="C94" s="5" t="n">
        <v>0</v>
      </c>
      <c r="D94" s="5" t="n">
        <v>0</v>
      </c>
    </row>
    <row r="95" spans="1:4">
      <c r="A95" s="4" t="s">
        <v>573</v>
      </c>
      <c r="B95" s="5" t="n">
        <v>764</v>
      </c>
      <c r="C95" s="5" t="n">
        <v>861</v>
      </c>
      <c r="D95" s="5" t="n">
        <v>836</v>
      </c>
    </row>
    <row r="96" spans="1:4">
      <c r="A96" s="4" t="s">
        <v>48</v>
      </c>
      <c r="B96" s="5" t="n">
        <v>787</v>
      </c>
      <c r="C96" s="5" t="n">
        <v>861</v>
      </c>
      <c r="D96" s="5" t="n">
        <v>836</v>
      </c>
    </row>
    <row r="97" spans="1:4">
      <c r="A97" s="3" t="s">
        <v>1495</v>
      </c>
    </row>
    <row r="98" spans="1:4">
      <c r="A98" s="4" t="s">
        <v>843</v>
      </c>
      <c r="B98" s="5" t="n">
        <v>24</v>
      </c>
      <c r="C98" s="5" t="n">
        <v>0</v>
      </c>
      <c r="D98" s="5" t="n">
        <v>0</v>
      </c>
    </row>
    <row r="99" spans="1:4">
      <c r="A99" s="4" t="s">
        <v>1163</v>
      </c>
      <c r="B99" s="5" t="n">
        <v>73</v>
      </c>
      <c r="C99" s="5" t="n">
        <v>0</v>
      </c>
      <c r="D99" s="5" t="n">
        <v>0</v>
      </c>
    </row>
    <row r="100" spans="1:4">
      <c r="A100" s="4" t="s">
        <v>59</v>
      </c>
      <c r="B100" s="5" t="n">
        <v>97</v>
      </c>
      <c r="C100" s="5" t="n">
        <v>0</v>
      </c>
      <c r="D100" s="5" t="n">
        <v>0</v>
      </c>
    </row>
    <row r="101" spans="1:4">
      <c r="A101" s="4" t="s">
        <v>1496</v>
      </c>
      <c r="B101" s="5" t="n">
        <v>0</v>
      </c>
      <c r="C101" s="5" t="n">
        <v>0</v>
      </c>
      <c r="D101" s="5" t="n">
        <v>0</v>
      </c>
    </row>
    <row r="102" spans="1:4">
      <c r="A102" s="4" t="s">
        <v>1164</v>
      </c>
      <c r="B102" s="5" t="n">
        <v>197</v>
      </c>
      <c r="C102" s="5" t="n">
        <v>244</v>
      </c>
      <c r="D102" s="5" t="n">
        <v>240</v>
      </c>
    </row>
    <row r="103" spans="1:4">
      <c r="A103" s="4" t="s">
        <v>1165</v>
      </c>
      <c r="B103" s="5" t="n">
        <v>2</v>
      </c>
      <c r="C103" s="5" t="n">
        <v>10</v>
      </c>
    </row>
    <row r="104" spans="1:4">
      <c r="A104" s="4" t="s">
        <v>1497</v>
      </c>
      <c r="B104" s="5" t="n">
        <v>491</v>
      </c>
      <c r="C104" s="5" t="n">
        <v>607</v>
      </c>
      <c r="D104" s="5" t="n">
        <v>596</v>
      </c>
    </row>
    <row r="105" spans="1:4">
      <c r="A105" s="4" t="s">
        <v>1118</v>
      </c>
    </row>
    <row r="106" spans="1:4">
      <c r="A106" s="3" t="s">
        <v>1494</v>
      </c>
    </row>
    <row r="107" spans="1:4">
      <c r="A107" s="4" t="s">
        <v>841</v>
      </c>
      <c r="B107" s="5" t="n">
        <v>971</v>
      </c>
      <c r="C107" s="5" t="n">
        <v>279</v>
      </c>
      <c r="D107" s="5" t="n">
        <v>68</v>
      </c>
    </row>
    <row r="108" spans="1:4">
      <c r="A108" s="4" t="s">
        <v>573</v>
      </c>
      <c r="B108" s="5" t="n">
        <v>1166</v>
      </c>
      <c r="C108" s="5" t="n">
        <v>1857</v>
      </c>
      <c r="D108" s="5" t="n">
        <v>764</v>
      </c>
    </row>
    <row r="109" spans="1:4">
      <c r="A109" s="4" t="s">
        <v>48</v>
      </c>
      <c r="B109" s="5" t="n">
        <v>2137</v>
      </c>
      <c r="C109" s="5" t="n">
        <v>2136</v>
      </c>
      <c r="D109" s="5" t="n">
        <v>832</v>
      </c>
    </row>
    <row r="110" spans="1:4">
      <c r="A110" s="3" t="s">
        <v>1495</v>
      </c>
    </row>
    <row r="111" spans="1:4">
      <c r="A111" s="4" t="s">
        <v>843</v>
      </c>
      <c r="B111" s="5" t="n">
        <v>724</v>
      </c>
      <c r="C111" s="5" t="n">
        <v>262</v>
      </c>
      <c r="D111" s="5" t="n">
        <v>26</v>
      </c>
    </row>
    <row r="112" spans="1:4">
      <c r="A112" s="4" t="s">
        <v>1163</v>
      </c>
      <c r="B112" s="5" t="n">
        <v>314</v>
      </c>
      <c r="C112" s="5" t="n">
        <v>772</v>
      </c>
      <c r="D112" s="5" t="n">
        <v>438</v>
      </c>
    </row>
    <row r="113" spans="1:4">
      <c r="A113" s="4" t="s">
        <v>59</v>
      </c>
      <c r="B113" s="5" t="n">
        <v>1038</v>
      </c>
      <c r="C113" s="5" t="n">
        <v>1034</v>
      </c>
      <c r="D113" s="5" t="n">
        <v>464</v>
      </c>
    </row>
    <row r="114" spans="1:4">
      <c r="A114" s="4" t="s">
        <v>1496</v>
      </c>
      <c r="B114" s="5" t="n">
        <v>957</v>
      </c>
      <c r="C114" s="5" t="n">
        <v>964</v>
      </c>
      <c r="D114" s="5" t="n">
        <v>302</v>
      </c>
    </row>
    <row r="115" spans="1:4">
      <c r="A115" s="4" t="s">
        <v>1164</v>
      </c>
      <c r="B115" s="5" t="n">
        <v>41</v>
      </c>
      <c r="C115" s="5" t="n">
        <v>39</v>
      </c>
      <c r="D115" s="5" t="n">
        <v>19</v>
      </c>
    </row>
    <row r="116" spans="1:4">
      <c r="A116" s="4" t="s">
        <v>1165</v>
      </c>
      <c r="B116" s="5" t="n">
        <v>0</v>
      </c>
      <c r="C116" s="5" t="n">
        <v>2</v>
      </c>
    </row>
    <row r="117" spans="1:4">
      <c r="A117" s="4" t="s">
        <v>1497</v>
      </c>
      <c r="B117" s="5" t="n">
        <v>101</v>
      </c>
      <c r="C117" s="5" t="n">
        <v>97</v>
      </c>
      <c r="D117" s="5" t="n">
        <v>47</v>
      </c>
    </row>
    <row r="118" spans="1:4">
      <c r="A118" s="4" t="s">
        <v>1114</v>
      </c>
    </row>
    <row r="119" spans="1:4">
      <c r="A119" s="3" t="s">
        <v>1494</v>
      </c>
    </row>
    <row r="120" spans="1:4">
      <c r="A120" s="4" t="s">
        <v>841</v>
      </c>
      <c r="B120" s="5" t="n">
        <v>122</v>
      </c>
      <c r="C120" s="5" t="n">
        <v>104</v>
      </c>
      <c r="D120" s="5" t="n">
        <v>100</v>
      </c>
    </row>
    <row r="121" spans="1:4">
      <c r="A121" s="4" t="s">
        <v>573</v>
      </c>
      <c r="B121" s="5" t="n">
        <v>1337</v>
      </c>
      <c r="C121" s="5" t="n">
        <v>1308</v>
      </c>
      <c r="D121" s="5" t="n">
        <v>1356</v>
      </c>
    </row>
    <row r="122" spans="1:4">
      <c r="A122" s="4" t="s">
        <v>48</v>
      </c>
      <c r="B122" s="5" t="n">
        <v>1459</v>
      </c>
      <c r="C122" s="5" t="n">
        <v>1412</v>
      </c>
      <c r="D122" s="5" t="n">
        <v>1456</v>
      </c>
    </row>
    <row r="123" spans="1:4">
      <c r="A123" s="3" t="s">
        <v>1495</v>
      </c>
    </row>
    <row r="124" spans="1:4">
      <c r="A124" s="4" t="s">
        <v>843</v>
      </c>
      <c r="B124" s="5" t="n">
        <v>19</v>
      </c>
      <c r="C124" s="5" t="n">
        <v>20</v>
      </c>
      <c r="D124" s="5" t="n">
        <v>18</v>
      </c>
    </row>
    <row r="125" spans="1:4">
      <c r="A125" s="4" t="s">
        <v>1163</v>
      </c>
      <c r="B125" s="5" t="n">
        <v>683</v>
      </c>
      <c r="C125" s="5" t="n">
        <v>654</v>
      </c>
      <c r="D125" s="5" t="n">
        <v>673</v>
      </c>
    </row>
    <row r="126" spans="1:4">
      <c r="A126" s="4" t="s">
        <v>59</v>
      </c>
      <c r="B126" s="5" t="n">
        <v>702</v>
      </c>
      <c r="C126" s="5" t="n">
        <v>674</v>
      </c>
      <c r="D126" s="5" t="n">
        <v>691</v>
      </c>
    </row>
    <row r="127" spans="1:4">
      <c r="A127" s="4" t="s">
        <v>1496</v>
      </c>
      <c r="B127" s="5" t="n">
        <v>638</v>
      </c>
      <c r="C127" s="5" t="n">
        <v>622</v>
      </c>
      <c r="D127" s="5" t="n">
        <v>644</v>
      </c>
    </row>
    <row r="128" spans="1:4">
      <c r="A128" s="4" t="s">
        <v>1164</v>
      </c>
      <c r="B128" s="5" t="n">
        <v>34</v>
      </c>
      <c r="C128" s="5" t="n">
        <v>33</v>
      </c>
      <c r="D128" s="5" t="n">
        <v>35</v>
      </c>
    </row>
    <row r="129" spans="1:4">
      <c r="A129" s="4" t="s">
        <v>1165</v>
      </c>
      <c r="B129" s="5" t="n">
        <v>0</v>
      </c>
      <c r="C129" s="5" t="n">
        <v>1</v>
      </c>
    </row>
    <row r="130" spans="1:4">
      <c r="A130" s="4" t="s">
        <v>1497</v>
      </c>
      <c r="B130" s="5" t="n">
        <v>85</v>
      </c>
      <c r="C130" s="5" t="n">
        <v>82</v>
      </c>
      <c r="D130" s="5" t="n">
        <v>86</v>
      </c>
    </row>
    <row r="131" spans="1:4">
      <c r="A131" s="4" t="s">
        <v>1109</v>
      </c>
    </row>
    <row r="132" spans="1:4">
      <c r="A132" s="3" t="s">
        <v>1494</v>
      </c>
    </row>
    <row r="133" spans="1:4">
      <c r="A133" s="4" t="s">
        <v>841</v>
      </c>
      <c r="B133" s="5" t="n">
        <v>231</v>
      </c>
      <c r="C133" s="5" t="n">
        <v>90</v>
      </c>
      <c r="D133" s="5" t="n">
        <v>57</v>
      </c>
    </row>
    <row r="134" spans="1:4">
      <c r="A134" s="4" t="s">
        <v>573</v>
      </c>
      <c r="B134" s="5" t="n">
        <v>3143</v>
      </c>
      <c r="C134" s="5" t="n">
        <v>976</v>
      </c>
      <c r="D134" s="5" t="n">
        <v>256</v>
      </c>
    </row>
    <row r="135" spans="1:4">
      <c r="A135" s="4" t="s">
        <v>48</v>
      </c>
      <c r="B135" s="5" t="n">
        <v>3374</v>
      </c>
      <c r="C135" s="5" t="n">
        <v>1066</v>
      </c>
      <c r="D135" s="5" t="n">
        <v>313</v>
      </c>
    </row>
    <row r="136" spans="1:4">
      <c r="A136" s="3" t="s">
        <v>1495</v>
      </c>
    </row>
    <row r="137" spans="1:4">
      <c r="A137" s="4" t="s">
        <v>843</v>
      </c>
      <c r="B137" s="5" t="n">
        <v>265</v>
      </c>
      <c r="C137" s="5" t="n">
        <v>65</v>
      </c>
      <c r="D137" s="5" t="n">
        <v>30</v>
      </c>
    </row>
    <row r="138" spans="1:4">
      <c r="A138" s="4" t="s">
        <v>1163</v>
      </c>
      <c r="B138" s="5" t="n">
        <v>1482</v>
      </c>
      <c r="C138" s="5" t="n">
        <v>668</v>
      </c>
      <c r="D138" s="5" t="n">
        <v>185</v>
      </c>
    </row>
    <row r="139" spans="1:4">
      <c r="A139" s="4" t="s">
        <v>59</v>
      </c>
      <c r="B139" s="5" t="n">
        <v>1747</v>
      </c>
      <c r="C139" s="5" t="n">
        <v>733</v>
      </c>
      <c r="D139" s="5" t="n">
        <v>215</v>
      </c>
    </row>
    <row r="140" spans="1:4">
      <c r="A140" s="4" t="s">
        <v>1496</v>
      </c>
      <c r="B140" s="5" t="n">
        <v>1360</v>
      </c>
      <c r="C140" s="5" t="n">
        <v>229</v>
      </c>
      <c r="D140" s="5" t="n">
        <v>60</v>
      </c>
    </row>
    <row r="141" spans="1:4">
      <c r="A141" s="4" t="s">
        <v>1164</v>
      </c>
      <c r="B141" s="5" t="n">
        <v>76</v>
      </c>
      <c r="C141" s="5" t="n">
        <v>29</v>
      </c>
      <c r="D141" s="5" t="n">
        <v>11</v>
      </c>
    </row>
    <row r="142" spans="1:4">
      <c r="A142" s="4" t="s">
        <v>1165</v>
      </c>
      <c r="B142" s="5" t="n">
        <v>1</v>
      </c>
      <c r="C142" s="5" t="n">
        <v>1</v>
      </c>
    </row>
    <row r="143" spans="1:4">
      <c r="A143" s="4" t="s">
        <v>1497</v>
      </c>
      <c r="B143" s="5" t="n">
        <v>190</v>
      </c>
      <c r="C143" s="5" t="n">
        <v>74</v>
      </c>
      <c r="D143" s="5" t="n">
        <v>27</v>
      </c>
    </row>
    <row r="144" spans="1:4">
      <c r="A144" s="4" t="s">
        <v>1500</v>
      </c>
    </row>
    <row r="145" spans="1:4">
      <c r="A145" s="3" t="s">
        <v>1494</v>
      </c>
    </row>
    <row r="146" spans="1:4">
      <c r="A146" s="4" t="s">
        <v>841</v>
      </c>
      <c r="B146" s="5" t="n">
        <v>51</v>
      </c>
      <c r="C146" s="5" t="n">
        <v>28</v>
      </c>
      <c r="D146" s="5" t="n">
        <v>17</v>
      </c>
    </row>
    <row r="147" spans="1:4">
      <c r="A147" s="4" t="s">
        <v>573</v>
      </c>
      <c r="B147" s="5" t="n">
        <v>529</v>
      </c>
      <c r="C147" s="5" t="n">
        <v>80</v>
      </c>
      <c r="D147" s="5" t="n">
        <v>37</v>
      </c>
    </row>
    <row r="148" spans="1:4">
      <c r="A148" s="4" t="s">
        <v>48</v>
      </c>
      <c r="B148" s="5" t="n">
        <v>580</v>
      </c>
      <c r="C148" s="5" t="n">
        <v>108</v>
      </c>
      <c r="D148" s="5" t="n">
        <v>54</v>
      </c>
    </row>
    <row r="149" spans="1:4">
      <c r="A149" s="3" t="s">
        <v>1495</v>
      </c>
    </row>
    <row r="150" spans="1:4">
      <c r="A150" s="4" t="s">
        <v>843</v>
      </c>
      <c r="B150" s="5" t="n">
        <v>48</v>
      </c>
      <c r="C150" s="5" t="n">
        <v>50</v>
      </c>
      <c r="D150" s="5" t="n">
        <v>21</v>
      </c>
    </row>
    <row r="151" spans="1:4">
      <c r="A151" s="4" t="s">
        <v>1163</v>
      </c>
      <c r="B151" s="5" t="n">
        <v>119</v>
      </c>
      <c r="C151" s="5" t="n">
        <v>0</v>
      </c>
      <c r="D151" s="5" t="n">
        <v>6</v>
      </c>
    </row>
    <row r="152" spans="1:4">
      <c r="A152" s="4" t="s">
        <v>59</v>
      </c>
      <c r="B152" s="5" t="n">
        <v>167</v>
      </c>
      <c r="C152" s="5" t="n">
        <v>50</v>
      </c>
      <c r="D152" s="5" t="n">
        <v>27</v>
      </c>
    </row>
    <row r="153" spans="1:4">
      <c r="A153" s="4" t="s">
        <v>1496</v>
      </c>
      <c r="B153" s="5" t="n">
        <v>0</v>
      </c>
      <c r="C153" s="5" t="n">
        <v>0</v>
      </c>
      <c r="D153" s="5" t="n">
        <v>1</v>
      </c>
    </row>
    <row r="154" spans="1:4">
      <c r="A154" s="4" t="s">
        <v>1164</v>
      </c>
      <c r="B154" s="5" t="n">
        <v>117</v>
      </c>
      <c r="C154" s="5" t="n">
        <v>17</v>
      </c>
      <c r="D154" s="5" t="n">
        <v>8</v>
      </c>
    </row>
    <row r="155" spans="1:4">
      <c r="A155" s="4" t="s">
        <v>1165</v>
      </c>
      <c r="B155" s="5" t="n">
        <v>1</v>
      </c>
      <c r="C155" s="5" t="n">
        <v>1</v>
      </c>
    </row>
    <row r="156" spans="1:4">
      <c r="A156" s="4" t="s">
        <v>1497</v>
      </c>
      <c r="B156" s="6" t="n">
        <v>295</v>
      </c>
      <c r="C156" s="6" t="n">
        <v>40</v>
      </c>
      <c r="D156" s="6" t="n">
        <v>1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32</v>
      </c>
      <c r="C2" s="2" t="s">
        <v>33</v>
      </c>
      <c r="D2" s="2" t="s">
        <v>71</v>
      </c>
    </row>
    <row r="3" spans="1:4">
      <c r="A3" s="4" t="s">
        <v>1113</v>
      </c>
    </row>
    <row r="4" spans="1:4">
      <c r="A4" s="3" t="s">
        <v>1465</v>
      </c>
    </row>
    <row r="5" spans="1:4">
      <c r="A5" s="4" t="s">
        <v>1502</v>
      </c>
      <c r="B5" s="6" t="n">
        <v>4</v>
      </c>
      <c r="C5" s="6" t="n">
        <v>-20</v>
      </c>
      <c r="D5" s="6" t="n">
        <v>-18</v>
      </c>
    </row>
    <row r="6" spans="1:4">
      <c r="A6" s="4" t="s">
        <v>1503</v>
      </c>
      <c r="B6" s="5" t="n">
        <v>-4</v>
      </c>
      <c r="C6" s="5" t="n">
        <v>20</v>
      </c>
      <c r="D6" s="5" t="n">
        <v>18</v>
      </c>
    </row>
    <row r="7" spans="1:4">
      <c r="A7" s="4" t="s">
        <v>1504</v>
      </c>
      <c r="B7" s="5" t="n">
        <v>12</v>
      </c>
      <c r="C7" s="5" t="n">
        <v>0</v>
      </c>
      <c r="D7" s="5" t="n">
        <v>0</v>
      </c>
    </row>
    <row r="8" spans="1:4">
      <c r="A8" s="4" t="s">
        <v>1505</v>
      </c>
      <c r="B8" s="5" t="n">
        <v>-12</v>
      </c>
      <c r="C8" s="5" t="n">
        <v>0</v>
      </c>
      <c r="D8" s="5" t="n">
        <v>0</v>
      </c>
    </row>
    <row r="9" spans="1:4">
      <c r="A9" s="4" t="s">
        <v>1499</v>
      </c>
    </row>
    <row r="10" spans="1:4">
      <c r="A10" s="3" t="s">
        <v>1465</v>
      </c>
    </row>
    <row r="11" spans="1:4">
      <c r="A11" s="4" t="s">
        <v>1502</v>
      </c>
      <c r="B11" s="5" t="n">
        <v>0</v>
      </c>
      <c r="C11" s="5" t="n">
        <v>-19</v>
      </c>
      <c r="D11" s="5" t="n">
        <v>-9</v>
      </c>
    </row>
    <row r="12" spans="1:4">
      <c r="A12" s="4" t="s">
        <v>1503</v>
      </c>
      <c r="B12" s="5" t="n">
        <v>0</v>
      </c>
      <c r="C12" s="5" t="n">
        <v>19</v>
      </c>
      <c r="D12" s="5" t="n">
        <v>9</v>
      </c>
    </row>
    <row r="13" spans="1:4">
      <c r="A13" s="4" t="s">
        <v>1504</v>
      </c>
      <c r="B13" s="5" t="n">
        <v>0</v>
      </c>
      <c r="C13" s="5" t="n">
        <v>0</v>
      </c>
      <c r="D13" s="5" t="n">
        <v>0</v>
      </c>
    </row>
    <row r="14" spans="1:4">
      <c r="A14" s="4" t="s">
        <v>1505</v>
      </c>
      <c r="B14" s="5" t="n">
        <v>0</v>
      </c>
      <c r="C14" s="5" t="n">
        <v>0</v>
      </c>
      <c r="D14" s="5" t="n">
        <v>0</v>
      </c>
    </row>
    <row r="15" spans="1:4">
      <c r="A15" s="4" t="s">
        <v>1103</v>
      </c>
    </row>
    <row r="16" spans="1:4">
      <c r="A16" s="3" t="s">
        <v>1465</v>
      </c>
    </row>
    <row r="17" spans="1:4">
      <c r="A17" s="4" t="s">
        <v>1502</v>
      </c>
      <c r="B17" s="5" t="n">
        <v>7</v>
      </c>
      <c r="C17" s="5" t="n">
        <v>-11</v>
      </c>
      <c r="D17" s="5" t="n">
        <v>-3</v>
      </c>
    </row>
    <row r="18" spans="1:4">
      <c r="A18" s="4" t="s">
        <v>1503</v>
      </c>
      <c r="B18" s="5" t="n">
        <v>-7</v>
      </c>
      <c r="C18" s="5" t="n">
        <v>11</v>
      </c>
      <c r="D18" s="5" t="n">
        <v>3</v>
      </c>
    </row>
    <row r="19" spans="1:4">
      <c r="A19" s="4" t="s">
        <v>1504</v>
      </c>
      <c r="B19" s="5" t="n">
        <v>0</v>
      </c>
      <c r="C19" s="5" t="n">
        <v>0</v>
      </c>
      <c r="D19" s="5" t="n">
        <v>0</v>
      </c>
    </row>
    <row r="20" spans="1:4">
      <c r="A20" s="4" t="s">
        <v>1505</v>
      </c>
      <c r="B20" s="5" t="n">
        <v>0</v>
      </c>
      <c r="C20" s="5" t="n">
        <v>0</v>
      </c>
      <c r="D20" s="5" t="n">
        <v>0</v>
      </c>
    </row>
    <row r="21" spans="1:4">
      <c r="A21" s="4" t="s">
        <v>1498</v>
      </c>
    </row>
    <row r="22" spans="1:4">
      <c r="A22" s="3" t="s">
        <v>1465</v>
      </c>
    </row>
    <row r="23" spans="1:4">
      <c r="A23" s="4" t="s">
        <v>1502</v>
      </c>
      <c r="B23" s="5" t="n">
        <v>0</v>
      </c>
      <c r="C23" s="5" t="n">
        <v>-3</v>
      </c>
      <c r="D23" s="5" t="n">
        <v>1</v>
      </c>
    </row>
    <row r="24" spans="1:4">
      <c r="A24" s="4" t="s">
        <v>1503</v>
      </c>
      <c r="B24" s="5" t="n">
        <v>0</v>
      </c>
      <c r="C24" s="5" t="n">
        <v>3</v>
      </c>
      <c r="D24" s="5" t="n">
        <v>-1</v>
      </c>
    </row>
    <row r="25" spans="1:4">
      <c r="A25" s="4" t="s">
        <v>1504</v>
      </c>
      <c r="B25" s="5" t="n">
        <v>-24</v>
      </c>
      <c r="C25" s="5" t="n">
        <v>-28</v>
      </c>
      <c r="D25" s="5" t="n">
        <v>8</v>
      </c>
    </row>
    <row r="26" spans="1:4">
      <c r="A26" s="4" t="s">
        <v>1505</v>
      </c>
      <c r="B26" s="5" t="n">
        <v>24</v>
      </c>
      <c r="C26" s="5" t="n">
        <v>28</v>
      </c>
      <c r="D26" s="5" t="n">
        <v>-8</v>
      </c>
    </row>
    <row r="27" spans="1:4">
      <c r="A27" s="4" t="s">
        <v>1118</v>
      </c>
    </row>
    <row r="28" spans="1:4">
      <c r="A28" s="3" t="s">
        <v>1465</v>
      </c>
    </row>
    <row r="29" spans="1:4">
      <c r="A29" s="4" t="s">
        <v>1502</v>
      </c>
      <c r="B29" s="5" t="n">
        <v>1</v>
      </c>
      <c r="C29" s="5" t="n">
        <v>1</v>
      </c>
      <c r="D29" s="5" t="n">
        <v>0</v>
      </c>
    </row>
    <row r="30" spans="1:4">
      <c r="A30" s="4" t="s">
        <v>1503</v>
      </c>
      <c r="B30" s="5" t="n">
        <v>-1</v>
      </c>
      <c r="C30" s="5" t="n">
        <v>-1</v>
      </c>
      <c r="D30" s="5" t="n">
        <v>0</v>
      </c>
    </row>
    <row r="31" spans="1:4">
      <c r="A31" s="4" t="s">
        <v>1504</v>
      </c>
      <c r="B31" s="5" t="n">
        <v>2</v>
      </c>
      <c r="C31" s="5" t="n">
        <v>8</v>
      </c>
      <c r="D31" s="5" t="n">
        <v>7</v>
      </c>
    </row>
    <row r="32" spans="1:4">
      <c r="A32" s="4" t="s">
        <v>1505</v>
      </c>
      <c r="B32" s="5" t="n">
        <v>-2</v>
      </c>
      <c r="C32" s="5" t="n">
        <v>-8</v>
      </c>
      <c r="D32" s="5" t="n">
        <v>-7</v>
      </c>
    </row>
    <row r="33" spans="1:4">
      <c r="A33" s="4" t="s">
        <v>1105</v>
      </c>
    </row>
    <row r="34" spans="1:4">
      <c r="A34" s="3" t="s">
        <v>1465</v>
      </c>
    </row>
    <row r="35" spans="1:4">
      <c r="A35" s="4" t="s">
        <v>1502</v>
      </c>
      <c r="B35" s="5" t="n">
        <v>18</v>
      </c>
      <c r="C35" s="5" t="n">
        <v>10</v>
      </c>
      <c r="D35" s="5" t="n">
        <v>21</v>
      </c>
    </row>
    <row r="36" spans="1:4">
      <c r="A36" s="4" t="s">
        <v>1503</v>
      </c>
      <c r="B36" s="5" t="n">
        <v>-18</v>
      </c>
      <c r="C36" s="5" t="n">
        <v>-10</v>
      </c>
      <c r="D36" s="5" t="n">
        <v>-21</v>
      </c>
    </row>
    <row r="37" spans="1:4">
      <c r="A37" s="4" t="s">
        <v>1504</v>
      </c>
      <c r="B37" s="5" t="n">
        <v>227</v>
      </c>
      <c r="C37" s="5" t="n">
        <v>231</v>
      </c>
      <c r="D37" s="5" t="n">
        <v>334</v>
      </c>
    </row>
    <row r="38" spans="1:4">
      <c r="A38" s="4" t="s">
        <v>1505</v>
      </c>
      <c r="B38" s="5" t="n">
        <v>-227</v>
      </c>
      <c r="C38" s="5" t="n">
        <v>-231</v>
      </c>
      <c r="D38" s="5" t="n">
        <v>-334</v>
      </c>
    </row>
    <row r="39" spans="1:4">
      <c r="A39" s="4" t="s">
        <v>1102</v>
      </c>
    </row>
    <row r="40" spans="1:4">
      <c r="A40" s="3" t="s">
        <v>1465</v>
      </c>
    </row>
    <row r="41" spans="1:4">
      <c r="A41" s="4" t="s">
        <v>1502</v>
      </c>
      <c r="B41" s="5" t="n">
        <v>1</v>
      </c>
      <c r="C41" s="5" t="n">
        <v>-2</v>
      </c>
      <c r="D41" s="5" t="n">
        <v>-1</v>
      </c>
    </row>
    <row r="42" spans="1:4">
      <c r="A42" s="4" t="s">
        <v>1503</v>
      </c>
      <c r="B42" s="5" t="n">
        <v>-1</v>
      </c>
      <c r="C42" s="5" t="n">
        <v>2</v>
      </c>
      <c r="D42" s="5" t="n">
        <v>1</v>
      </c>
    </row>
    <row r="43" spans="1:4">
      <c r="A43" s="4" t="s">
        <v>1504</v>
      </c>
      <c r="B43" s="5" t="n">
        <v>0</v>
      </c>
      <c r="C43" s="5" t="n">
        <v>0</v>
      </c>
      <c r="D43" s="5" t="n">
        <v>0</v>
      </c>
    </row>
    <row r="44" spans="1:4">
      <c r="A44" s="4" t="s">
        <v>1505</v>
      </c>
      <c r="B44" s="5" t="n">
        <v>0</v>
      </c>
      <c r="C44" s="5" t="n">
        <v>0</v>
      </c>
      <c r="D44" s="5" t="n">
        <v>0</v>
      </c>
    </row>
    <row r="45" spans="1:4">
      <c r="A45" s="4" t="s">
        <v>1114</v>
      </c>
    </row>
    <row r="46" spans="1:4">
      <c r="A46" s="3" t="s">
        <v>1465</v>
      </c>
    </row>
    <row r="47" spans="1:4">
      <c r="A47" s="4" t="s">
        <v>1502</v>
      </c>
      <c r="B47" s="5" t="n">
        <v>0</v>
      </c>
      <c r="C47" s="5" t="n">
        <v>0</v>
      </c>
      <c r="D47" s="5" t="n">
        <v>0</v>
      </c>
    </row>
    <row r="48" spans="1:4">
      <c r="A48" s="4" t="s">
        <v>1503</v>
      </c>
      <c r="B48" s="5" t="n">
        <v>0</v>
      </c>
      <c r="C48" s="5" t="n">
        <v>0</v>
      </c>
      <c r="D48" s="5" t="n">
        <v>0</v>
      </c>
    </row>
    <row r="49" spans="1:4">
      <c r="A49" s="4" t="s">
        <v>1504</v>
      </c>
      <c r="B49" s="5" t="n">
        <v>11</v>
      </c>
      <c r="C49" s="5" t="n">
        <v>11</v>
      </c>
      <c r="D49" s="5" t="n">
        <v>12</v>
      </c>
    </row>
    <row r="50" spans="1:4">
      <c r="A50" s="4" t="s">
        <v>1505</v>
      </c>
      <c r="B50" s="5" t="n">
        <v>-11</v>
      </c>
      <c r="C50" s="5" t="n">
        <v>-11</v>
      </c>
      <c r="D50" s="5" t="n">
        <v>-12</v>
      </c>
    </row>
    <row r="51" spans="1:4">
      <c r="A51" s="4" t="s">
        <v>1109</v>
      </c>
    </row>
    <row r="52" spans="1:4">
      <c r="A52" s="3" t="s">
        <v>1465</v>
      </c>
    </row>
    <row r="53" spans="1:4">
      <c r="A53" s="4" t="s">
        <v>1502</v>
      </c>
      <c r="B53" s="5" t="n">
        <v>-2</v>
      </c>
      <c r="C53" s="5" t="n">
        <v>-1</v>
      </c>
      <c r="D53" s="5" t="n">
        <v>0</v>
      </c>
    </row>
    <row r="54" spans="1:4">
      <c r="A54" s="4" t="s">
        <v>1503</v>
      </c>
      <c r="B54" s="5" t="n">
        <v>2</v>
      </c>
      <c r="C54" s="5" t="n">
        <v>1</v>
      </c>
      <c r="D54" s="5" t="n">
        <v>0</v>
      </c>
    </row>
    <row r="55" spans="1:4">
      <c r="A55" s="4" t="s">
        <v>1504</v>
      </c>
      <c r="B55" s="5" t="n">
        <v>27</v>
      </c>
      <c r="C55" s="5" t="n">
        <v>10</v>
      </c>
      <c r="D55" s="5" t="n">
        <v>4</v>
      </c>
    </row>
    <row r="56" spans="1:4">
      <c r="A56" s="4" t="s">
        <v>1505</v>
      </c>
      <c r="B56" s="5" t="n">
        <v>-27</v>
      </c>
      <c r="C56" s="5" t="n">
        <v>-10</v>
      </c>
      <c r="D56" s="5" t="n">
        <v>-4</v>
      </c>
    </row>
    <row r="57" spans="1:4">
      <c r="A57" s="4" t="s">
        <v>1500</v>
      </c>
    </row>
    <row r="58" spans="1:4">
      <c r="A58" s="3" t="s">
        <v>1465</v>
      </c>
    </row>
    <row r="59" spans="1:4">
      <c r="A59" s="4" t="s">
        <v>1502</v>
      </c>
      <c r="B59" s="5" t="n">
        <v>0</v>
      </c>
      <c r="C59" s="5" t="n">
        <v>0</v>
      </c>
      <c r="D59" s="5" t="n">
        <v>0</v>
      </c>
    </row>
    <row r="60" spans="1:4">
      <c r="A60" s="4" t="s">
        <v>1503</v>
      </c>
      <c r="B60" s="5" t="n">
        <v>0</v>
      </c>
      <c r="C60" s="5" t="n">
        <v>0</v>
      </c>
      <c r="D60" s="5" t="n">
        <v>0</v>
      </c>
    </row>
    <row r="61" spans="1:4">
      <c r="A61" s="4" t="s">
        <v>1504</v>
      </c>
      <c r="B61" s="5" t="n">
        <v>0</v>
      </c>
      <c r="C61" s="5" t="n">
        <v>0</v>
      </c>
      <c r="D61" s="5" t="n">
        <v>0</v>
      </c>
    </row>
    <row r="62" spans="1:4">
      <c r="A62" s="4" t="s">
        <v>1505</v>
      </c>
      <c r="B62" s="6" t="n">
        <v>0</v>
      </c>
      <c r="C62" s="6" t="n">
        <v>0</v>
      </c>
      <c r="D62" s="6"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6</v>
      </c>
      <c r="B1" s="2" t="s">
        <v>1</v>
      </c>
    </row>
    <row r="2" spans="1:5">
      <c r="B2" s="2" t="s">
        <v>32</v>
      </c>
      <c r="C2" s="2" t="s">
        <v>33</v>
      </c>
      <c r="D2" s="2" t="s">
        <v>71</v>
      </c>
      <c r="E2" s="2" t="s">
        <v>609</v>
      </c>
    </row>
    <row r="3" spans="1:5">
      <c r="A3" s="3" t="s">
        <v>1507</v>
      </c>
    </row>
    <row r="4" spans="1:5">
      <c r="A4" s="4" t="s">
        <v>68</v>
      </c>
      <c r="B4" s="6" t="n">
        <v>22177</v>
      </c>
      <c r="C4" s="6" t="n">
        <v>14668</v>
      </c>
      <c r="D4" s="6" t="n">
        <v>13474</v>
      </c>
      <c r="E4" s="6" t="n">
        <v>9644</v>
      </c>
    </row>
    <row r="5" spans="1:5">
      <c r="A5" s="4" t="s">
        <v>1508</v>
      </c>
      <c r="B5" s="5" t="n">
        <v>-14113</v>
      </c>
      <c r="C5" s="5" t="n">
        <v>-7303</v>
      </c>
    </row>
    <row r="6" spans="1:5">
      <c r="A6" s="4" t="s">
        <v>1509</v>
      </c>
      <c r="B6" s="5" t="n">
        <v>2048</v>
      </c>
      <c r="C6" s="5" t="n">
        <v>1228</v>
      </c>
    </row>
    <row r="7" spans="1:5">
      <c r="A7" s="4" t="s">
        <v>1510</v>
      </c>
      <c r="B7" s="5" t="n">
        <v>-705</v>
      </c>
      <c r="C7" s="5" t="n">
        <v>-328</v>
      </c>
    </row>
    <row r="8" spans="1:5">
      <c r="A8" s="4" t="s">
        <v>1511</v>
      </c>
      <c r="B8" s="5" t="n">
        <v>-398</v>
      </c>
      <c r="C8" s="5" t="n">
        <v>-109</v>
      </c>
    </row>
    <row r="9" spans="1:5">
      <c r="A9" s="4" t="s">
        <v>1512</v>
      </c>
      <c r="B9" s="6" t="n">
        <v>9009</v>
      </c>
      <c r="C9" s="6" t="n">
        <v>8156</v>
      </c>
      <c r="D9" s="6" t="n">
        <v>7599</v>
      </c>
    </row>
    <row r="10" spans="1:5">
      <c r="A10" s="4" t="s">
        <v>954</v>
      </c>
    </row>
    <row r="11" spans="1:5">
      <c r="A11" s="3" t="s">
        <v>1507</v>
      </c>
    </row>
    <row r="12" spans="1:5">
      <c r="A12" s="4" t="s">
        <v>1513</v>
      </c>
      <c r="B12" s="4" t="s">
        <v>820</v>
      </c>
    </row>
    <row r="13" spans="1:5">
      <c r="A13" s="4" t="s">
        <v>960</v>
      </c>
    </row>
    <row r="14" spans="1:5">
      <c r="A14" s="3" t="s">
        <v>1507</v>
      </c>
    </row>
    <row r="15" spans="1:5">
      <c r="A15" s="4" t="s">
        <v>1513</v>
      </c>
      <c r="B15" s="4" t="s">
        <v>797</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4</v>
      </c>
      <c r="B1" s="2" t="s">
        <v>1</v>
      </c>
    </row>
    <row r="2" spans="1:3">
      <c r="B2" s="2" t="s">
        <v>32</v>
      </c>
      <c r="C2" s="2" t="s">
        <v>33</v>
      </c>
    </row>
    <row r="3" spans="1:3">
      <c r="A3" s="3" t="s">
        <v>1515</v>
      </c>
    </row>
    <row r="4" spans="1:3">
      <c r="A4" s="4" t="s">
        <v>1516</v>
      </c>
      <c r="B4" s="6" t="n">
        <v>8156</v>
      </c>
      <c r="C4" s="6" t="n">
        <v>7599</v>
      </c>
    </row>
    <row r="5" spans="1:3">
      <c r="A5" s="4" t="s">
        <v>1517</v>
      </c>
      <c r="B5" s="5" t="n">
        <v>72</v>
      </c>
      <c r="C5" s="5" t="n">
        <v>341</v>
      </c>
    </row>
    <row r="6" spans="1:3">
      <c r="A6" s="4" t="s">
        <v>1518</v>
      </c>
      <c r="B6" s="5" t="n">
        <v>781</v>
      </c>
      <c r="C6" s="5" t="n">
        <v>-16</v>
      </c>
    </row>
    <row r="7" spans="1:3">
      <c r="A7" s="4" t="s">
        <v>1519</v>
      </c>
      <c r="B7" s="5" t="n">
        <v>0</v>
      </c>
      <c r="C7" s="5" t="n">
        <v>232</v>
      </c>
    </row>
    <row r="8" spans="1:3">
      <c r="A8" s="4" t="s">
        <v>866</v>
      </c>
      <c r="B8" s="5" t="n">
        <v>9009</v>
      </c>
      <c r="C8" s="5" t="n">
        <v>8156</v>
      </c>
    </row>
    <row r="9" spans="1:3">
      <c r="A9" s="4" t="s">
        <v>1520</v>
      </c>
      <c r="B9" s="6" t="n">
        <v>8563</v>
      </c>
      <c r="C9" s="6" t="n">
        <v>785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32</v>
      </c>
    </row>
    <row r="3" spans="1:2">
      <c r="A3" s="3" t="s">
        <v>212</v>
      </c>
    </row>
    <row r="4" spans="1:2">
      <c r="A4" s="4" t="s">
        <v>211</v>
      </c>
      <c r="B4" s="4" t="s">
        <v>21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21</v>
      </c>
      <c r="B1" s="2" t="s">
        <v>1</v>
      </c>
    </row>
    <row r="2" spans="1:4">
      <c r="B2" s="2" t="s">
        <v>32</v>
      </c>
      <c r="C2" s="2" t="s">
        <v>33</v>
      </c>
      <c r="D2" s="2" t="s">
        <v>71</v>
      </c>
    </row>
    <row r="3" spans="1:4">
      <c r="A3" s="3" t="s">
        <v>285</v>
      </c>
    </row>
    <row r="4" spans="1:4">
      <c r="A4" s="4" t="s">
        <v>1522</v>
      </c>
      <c r="B4" s="6" t="n">
        <v>829</v>
      </c>
      <c r="C4" s="6" t="n">
        <v>507</v>
      </c>
      <c r="D4" s="6" t="n">
        <v>451</v>
      </c>
    </row>
    <row r="5" spans="1:4">
      <c r="A5" s="4" t="s">
        <v>1523</v>
      </c>
      <c r="B5" s="5" t="n">
        <v>179</v>
      </c>
      <c r="C5" s="5" t="n">
        <v>427</v>
      </c>
      <c r="D5" s="5" t="n">
        <v>132</v>
      </c>
    </row>
    <row r="6" spans="1:4">
      <c r="A6" s="3" t="s">
        <v>1524</v>
      </c>
    </row>
    <row r="7" spans="1:4">
      <c r="A7" s="4" t="s">
        <v>765</v>
      </c>
      <c r="B7" s="5" t="n">
        <v>42</v>
      </c>
      <c r="C7" s="5" t="n">
        <v>176</v>
      </c>
      <c r="D7" s="5" t="n">
        <v>-31</v>
      </c>
    </row>
    <row r="8" spans="1:4">
      <c r="A8" s="4" t="s">
        <v>1525</v>
      </c>
      <c r="B8" s="5" t="n">
        <v>-120</v>
      </c>
      <c r="C8" s="5" t="n">
        <v>5</v>
      </c>
      <c r="D8" s="5" t="n">
        <v>4</v>
      </c>
    </row>
    <row r="9" spans="1:4">
      <c r="A9" s="4" t="s">
        <v>50</v>
      </c>
      <c r="B9" s="5" t="n">
        <v>146</v>
      </c>
      <c r="C9" s="5" t="n">
        <v>-305</v>
      </c>
      <c r="D9" s="5" t="n">
        <v>158</v>
      </c>
    </row>
    <row r="10" spans="1:4">
      <c r="A10" s="4" t="s">
        <v>153</v>
      </c>
      <c r="B10" s="6" t="n">
        <v>68</v>
      </c>
      <c r="C10" s="6" t="n">
        <v>-124</v>
      </c>
      <c r="D10" s="6" t="n">
        <v>13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1526</v>
      </c>
      <c r="B1" s="2" t="s">
        <v>1527</v>
      </c>
      <c r="C1" s="2" t="s">
        <v>592</v>
      </c>
      <c r="D1" s="2" t="s">
        <v>32</v>
      </c>
      <c r="E1" s="2" t="s">
        <v>33</v>
      </c>
      <c r="F1" s="2" t="s">
        <v>71</v>
      </c>
    </row>
    <row r="2" spans="1:6">
      <c r="A2" s="3" t="s">
        <v>1528</v>
      </c>
    </row>
    <row r="3" spans="1:6">
      <c r="A3" s="4" t="s">
        <v>158</v>
      </c>
      <c r="D3" s="6" t="n">
        <v>135</v>
      </c>
      <c r="E3" s="6" t="n">
        <v>1289</v>
      </c>
      <c r="F3" s="6" t="n">
        <v>0</v>
      </c>
    </row>
    <row r="4" spans="1:6">
      <c r="A4" s="4" t="s">
        <v>480</v>
      </c>
    </row>
    <row r="5" spans="1:6">
      <c r="A5" s="3" t="s">
        <v>1528</v>
      </c>
    </row>
    <row r="6" spans="1:6">
      <c r="A6" s="4" t="s">
        <v>602</v>
      </c>
      <c r="C6" s="4" t="s">
        <v>463</v>
      </c>
    </row>
    <row r="7" spans="1:6">
      <c r="A7" s="4" t="s">
        <v>158</v>
      </c>
      <c r="C7" s="6" t="n">
        <v>365</v>
      </c>
    </row>
    <row r="8" spans="1:6">
      <c r="A8" s="4" t="s">
        <v>1529</v>
      </c>
    </row>
    <row r="9" spans="1:6">
      <c r="A9" s="3" t="s">
        <v>1528</v>
      </c>
    </row>
    <row r="10" spans="1:6">
      <c r="A10" s="4" t="s">
        <v>602</v>
      </c>
      <c r="B10" s="4" t="s">
        <v>463</v>
      </c>
    </row>
    <row r="11" spans="1:6">
      <c r="A11" s="4" t="s">
        <v>158</v>
      </c>
      <c r="B11" s="6" t="n">
        <v>17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3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3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32</v>
      </c>
    </row>
    <row r="3" spans="1:2">
      <c r="A3" s="3" t="s">
        <v>18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v>
      </c>
      <c r="B1" s="2" t="s">
        <v>32</v>
      </c>
      <c r="C1" s="2" t="s">
        <v>33</v>
      </c>
    </row>
    <row r="2" spans="1:3">
      <c r="A2" s="3" t="s">
        <v>34</v>
      </c>
    </row>
    <row r="3" spans="1:3">
      <c r="A3" s="4" t="s">
        <v>35</v>
      </c>
      <c r="B3" s="6" t="n">
        <v>827</v>
      </c>
      <c r="C3" s="6" t="n">
        <v>540</v>
      </c>
    </row>
    <row r="4" spans="1:3">
      <c r="A4" s="4" t="s">
        <v>36</v>
      </c>
      <c r="B4" s="5" t="n">
        <v>432</v>
      </c>
      <c r="C4" s="5" t="n">
        <v>424</v>
      </c>
    </row>
    <row r="5" spans="1:3">
      <c r="A5" s="4" t="s">
        <v>37</v>
      </c>
      <c r="B5" s="5" t="n">
        <v>1960</v>
      </c>
      <c r="C5" s="5" t="n">
        <v>1171</v>
      </c>
    </row>
    <row r="6" spans="1:3">
      <c r="A6" s="4" t="s">
        <v>38</v>
      </c>
      <c r="B6" s="5" t="n">
        <v>242</v>
      </c>
      <c r="C6" s="5" t="n">
        <v>141</v>
      </c>
    </row>
    <row r="7" spans="1:3">
      <c r="A7" s="4" t="s">
        <v>39</v>
      </c>
      <c r="B7" s="5" t="n">
        <v>2380</v>
      </c>
      <c r="C7" s="5" t="n">
        <v>0</v>
      </c>
    </row>
    <row r="8" spans="1:3">
      <c r="A8" s="4" t="s">
        <v>40</v>
      </c>
      <c r="B8" s="5" t="n">
        <v>5841</v>
      </c>
      <c r="C8" s="5" t="n">
        <v>2276</v>
      </c>
    </row>
    <row r="9" spans="1:3">
      <c r="A9" s="4" t="s">
        <v>41</v>
      </c>
      <c r="B9" s="5" t="n">
        <v>23013</v>
      </c>
      <c r="C9" s="5" t="n">
        <v>12814</v>
      </c>
    </row>
    <row r="10" spans="1:3">
      <c r="A10" s="4" t="s">
        <v>42</v>
      </c>
      <c r="B10" s="5" t="n">
        <v>14386</v>
      </c>
      <c r="C10" s="5" t="n">
        <v>11635</v>
      </c>
    </row>
    <row r="11" spans="1:3">
      <c r="A11" s="4" t="s">
        <v>43</v>
      </c>
      <c r="B11" s="5" t="n">
        <v>4967</v>
      </c>
      <c r="C11" s="5" t="n">
        <v>4591</v>
      </c>
    </row>
    <row r="12" spans="1:3">
      <c r="A12" s="4" t="s">
        <v>44</v>
      </c>
      <c r="B12" s="5" t="n">
        <v>416</v>
      </c>
      <c r="C12" s="5" t="n">
        <v>190</v>
      </c>
    </row>
    <row r="13" spans="1:3">
      <c r="A13" s="4" t="s">
        <v>45</v>
      </c>
      <c r="B13" s="5" t="n">
        <v>6553</v>
      </c>
      <c r="C13" s="5" t="n">
        <v>3859</v>
      </c>
    </row>
    <row r="14" spans="1:3">
      <c r="A14" s="4" t="s">
        <v>36</v>
      </c>
      <c r="B14" s="5" t="n">
        <v>763</v>
      </c>
      <c r="C14" s="5" t="n">
        <v>921</v>
      </c>
    </row>
    <row r="15" spans="1:3">
      <c r="A15" s="4" t="s">
        <v>46</v>
      </c>
      <c r="B15" s="5" t="n">
        <v>257</v>
      </c>
      <c r="C15" s="5" t="n">
        <v>219</v>
      </c>
    </row>
    <row r="16" spans="1:3">
      <c r="A16" s="4" t="s">
        <v>47</v>
      </c>
      <c r="B16" s="5" t="n">
        <v>112</v>
      </c>
      <c r="C16" s="5" t="n">
        <v>75</v>
      </c>
    </row>
    <row r="17" spans="1:3">
      <c r="A17" s="4" t="s">
        <v>48</v>
      </c>
      <c r="B17" s="5" t="n">
        <v>56308</v>
      </c>
      <c r="C17" s="5" t="n">
        <v>36580</v>
      </c>
    </row>
    <row r="18" spans="1:3">
      <c r="A18" s="3" t="s">
        <v>49</v>
      </c>
    </row>
    <row r="19" spans="1:3">
      <c r="A19" s="4" t="s">
        <v>50</v>
      </c>
      <c r="B19" s="5" t="n">
        <v>2410</v>
      </c>
      <c r="C19" s="5" t="n">
        <v>1308</v>
      </c>
    </row>
    <row r="20" spans="1:3">
      <c r="A20" s="4" t="s">
        <v>51</v>
      </c>
      <c r="B20" s="5" t="n">
        <v>1381</v>
      </c>
      <c r="C20" s="5" t="n">
        <v>985</v>
      </c>
    </row>
    <row r="21" spans="1:3">
      <c r="A21" s="4" t="s">
        <v>52</v>
      </c>
      <c r="B21" s="5" t="n">
        <v>329</v>
      </c>
      <c r="C21" s="5" t="n">
        <v>124</v>
      </c>
    </row>
    <row r="22" spans="1:3">
      <c r="A22" s="4" t="s">
        <v>53</v>
      </c>
      <c r="B22" s="5" t="n">
        <v>1319</v>
      </c>
      <c r="C22" s="5" t="n">
        <v>0</v>
      </c>
    </row>
    <row r="23" spans="1:3">
      <c r="A23" s="4" t="s">
        <v>54</v>
      </c>
      <c r="B23" s="5" t="n">
        <v>5439</v>
      </c>
      <c r="C23" s="5" t="n">
        <v>2417</v>
      </c>
    </row>
    <row r="24" spans="1:3">
      <c r="A24" s="4" t="s">
        <v>55</v>
      </c>
      <c r="B24" s="5" t="n">
        <v>2475</v>
      </c>
      <c r="C24" s="5" t="n">
        <v>1993</v>
      </c>
    </row>
    <row r="25" spans="1:3">
      <c r="A25" s="4" t="s">
        <v>51</v>
      </c>
      <c r="B25" s="5" t="n">
        <v>17163</v>
      </c>
      <c r="C25" s="5" t="n">
        <v>12128</v>
      </c>
    </row>
    <row r="26" spans="1:3">
      <c r="A26" s="4" t="s">
        <v>52</v>
      </c>
      <c r="B26" s="5" t="n">
        <v>1844</v>
      </c>
      <c r="C26" s="5" t="n">
        <v>1156</v>
      </c>
    </row>
    <row r="27" spans="1:3">
      <c r="A27" s="4" t="s">
        <v>56</v>
      </c>
      <c r="B27" s="5" t="n">
        <v>2570</v>
      </c>
      <c r="C27" s="5" t="n">
        <v>777</v>
      </c>
    </row>
    <row r="28" spans="1:3">
      <c r="A28" s="4" t="s">
        <v>57</v>
      </c>
      <c r="B28" s="5" t="n">
        <v>4620</v>
      </c>
      <c r="C28" s="5" t="n">
        <v>3421</v>
      </c>
    </row>
    <row r="29" spans="1:3">
      <c r="A29" s="4" t="s">
        <v>58</v>
      </c>
      <c r="B29" s="5" t="n">
        <v>20</v>
      </c>
      <c r="C29" s="5" t="n">
        <v>20</v>
      </c>
    </row>
    <row r="30" spans="1:3">
      <c r="A30" s="4" t="s">
        <v>59</v>
      </c>
      <c r="B30" s="5" t="n">
        <v>34131</v>
      </c>
      <c r="C30" s="5" t="n">
        <v>21912</v>
      </c>
    </row>
    <row r="31" spans="1:3">
      <c r="A31" s="3" t="s">
        <v>60</v>
      </c>
    </row>
    <row r="32" spans="1:3">
      <c r="A32" s="4" t="s">
        <v>61</v>
      </c>
      <c r="B32" s="5" t="n">
        <v>5048</v>
      </c>
      <c r="C32" s="5" t="n">
        <v>4513</v>
      </c>
    </row>
    <row r="33" spans="1:3">
      <c r="A33" s="4" t="s">
        <v>62</v>
      </c>
      <c r="B33" s="5" t="n">
        <v>24</v>
      </c>
      <c r="C33" s="5" t="n">
        <v>22</v>
      </c>
    </row>
    <row r="34" spans="1:3">
      <c r="A34" s="3" t="s">
        <v>63</v>
      </c>
    </row>
    <row r="35" spans="1:3">
      <c r="A35" s="4" t="s">
        <v>64</v>
      </c>
      <c r="B35" s="5" t="n">
        <v>2039</v>
      </c>
      <c r="C35" s="5" t="n">
        <v>1823</v>
      </c>
    </row>
    <row r="36" spans="1:3">
      <c r="A36" s="4" t="s">
        <v>65</v>
      </c>
      <c r="B36" s="5" t="n">
        <v>18</v>
      </c>
      <c r="C36" s="5" t="n">
        <v>71</v>
      </c>
    </row>
    <row r="37" spans="1:3">
      <c r="A37" s="4" t="s">
        <v>66</v>
      </c>
      <c r="B37" s="5" t="n">
        <v>14113</v>
      </c>
      <c r="C37" s="5" t="n">
        <v>7303</v>
      </c>
    </row>
    <row r="38" spans="1:3">
      <c r="A38" s="4" t="s">
        <v>67</v>
      </c>
      <c r="B38" s="5" t="n">
        <v>935</v>
      </c>
      <c r="C38" s="5" t="n">
        <v>936</v>
      </c>
    </row>
    <row r="39" spans="1:3">
      <c r="A39" s="4" t="s">
        <v>68</v>
      </c>
      <c r="B39" s="5" t="n">
        <v>22177</v>
      </c>
      <c r="C39" s="5" t="n">
        <v>14668</v>
      </c>
    </row>
    <row r="40" spans="1:3">
      <c r="A40" s="4" t="s">
        <v>69</v>
      </c>
      <c r="B40" s="6" t="n">
        <v>56308</v>
      </c>
      <c r="C40" s="6" t="n">
        <v>36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3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3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32</v>
      </c>
    </row>
    <row r="3" spans="1:2">
      <c r="A3" s="3" t="s">
        <v>226</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3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32</v>
      </c>
    </row>
    <row r="3" spans="1:2">
      <c r="A3" s="3" t="s">
        <v>215</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32</v>
      </c>
    </row>
    <row r="3" spans="1:2">
      <c r="A3" s="3" t="s">
        <v>212</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32</v>
      </c>
    </row>
    <row r="3" spans="1:2">
      <c r="A3" s="3" t="s">
        <v>21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3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3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3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v>
      </c>
      <c r="B1" s="2" t="s">
        <v>1</v>
      </c>
    </row>
    <row r="2" spans="1:4">
      <c r="B2" s="2" t="s">
        <v>32</v>
      </c>
      <c r="C2" s="2" t="s">
        <v>33</v>
      </c>
      <c r="D2" s="2" t="s">
        <v>71</v>
      </c>
    </row>
    <row r="3" spans="1:4">
      <c r="A3" s="3" t="s">
        <v>72</v>
      </c>
    </row>
    <row r="4" spans="1:4">
      <c r="A4" s="4" t="s">
        <v>73</v>
      </c>
      <c r="B4" s="6" t="n">
        <v>6597</v>
      </c>
      <c r="C4" s="6" t="n">
        <v>4652</v>
      </c>
      <c r="D4" s="6" t="n">
        <v>3535</v>
      </c>
    </row>
    <row r="5" spans="1:4">
      <c r="A5" s="4" t="s">
        <v>74</v>
      </c>
      <c r="B5" s="5" t="n">
        <v>-3395</v>
      </c>
      <c r="C5" s="5" t="n">
        <v>-2208</v>
      </c>
      <c r="D5" s="5" t="n">
        <v>-1509</v>
      </c>
    </row>
    <row r="6" spans="1:4">
      <c r="A6" s="4" t="s">
        <v>75</v>
      </c>
      <c r="B6" s="5" t="n">
        <v>-279</v>
      </c>
      <c r="C6" s="5" t="n">
        <v>-223</v>
      </c>
      <c r="D6" s="5" t="n">
        <v>-239</v>
      </c>
    </row>
    <row r="7" spans="1:4">
      <c r="A7" s="4" t="s">
        <v>76</v>
      </c>
      <c r="B7" s="5" t="n">
        <v>-1214</v>
      </c>
      <c r="C7" s="5" t="n">
        <v>-801</v>
      </c>
      <c r="D7" s="5" t="n">
        <v>-671</v>
      </c>
    </row>
    <row r="8" spans="1:4">
      <c r="A8" s="4" t="s">
        <v>77</v>
      </c>
      <c r="B8" s="5" t="n">
        <v>1709</v>
      </c>
      <c r="C8" s="5" t="n">
        <v>1420</v>
      </c>
      <c r="D8" s="5" t="n">
        <v>1116</v>
      </c>
    </row>
    <row r="9" spans="1:4">
      <c r="A9" s="4" t="s">
        <v>78</v>
      </c>
      <c r="B9" s="5" t="n">
        <v>-904</v>
      </c>
      <c r="C9" s="5" t="n">
        <v>-555</v>
      </c>
      <c r="D9" s="5" t="n">
        <v>-428</v>
      </c>
    </row>
    <row r="10" spans="1:4">
      <c r="A10" s="4" t="s">
        <v>79</v>
      </c>
      <c r="B10" s="5" t="n">
        <v>224</v>
      </c>
      <c r="C10" s="5" t="n">
        <v>-13</v>
      </c>
      <c r="D10" s="5" t="n">
        <v>118</v>
      </c>
    </row>
    <row r="11" spans="1:4">
      <c r="A11" s="4" t="s">
        <v>80</v>
      </c>
      <c r="B11" s="5" t="n">
        <v>57</v>
      </c>
      <c r="C11" s="5" t="n">
        <v>137</v>
      </c>
      <c r="D11" s="5" t="n">
        <v>-66</v>
      </c>
    </row>
    <row r="12" spans="1:4">
      <c r="A12" s="4" t="s">
        <v>81</v>
      </c>
      <c r="B12" s="5" t="n">
        <v>0</v>
      </c>
      <c r="C12" s="5" t="n">
        <v>338</v>
      </c>
      <c r="D12" s="5" t="n">
        <v>0</v>
      </c>
    </row>
    <row r="13" spans="1:4">
      <c r="A13" s="4" t="s">
        <v>82</v>
      </c>
      <c r="B13" s="5" t="n">
        <v>-158</v>
      </c>
      <c r="C13" s="5" t="n">
        <v>-157</v>
      </c>
      <c r="D13" s="5" t="n">
        <v>7</v>
      </c>
    </row>
    <row r="14" spans="1:4">
      <c r="A14" s="4" t="s">
        <v>83</v>
      </c>
      <c r="B14" s="5" t="n">
        <v>928</v>
      </c>
      <c r="C14" s="5" t="n">
        <v>1170</v>
      </c>
      <c r="D14" s="5" t="n">
        <v>747</v>
      </c>
    </row>
    <row r="15" spans="1:4">
      <c r="A15" s="3" t="s">
        <v>84</v>
      </c>
    </row>
    <row r="16" spans="1:4">
      <c r="A16" s="4" t="s">
        <v>85</v>
      </c>
      <c r="B16" s="5" t="n">
        <v>-250</v>
      </c>
      <c r="C16" s="5" t="n">
        <v>-318</v>
      </c>
      <c r="D16" s="5" t="n">
        <v>-106</v>
      </c>
    </row>
    <row r="17" spans="1:4">
      <c r="A17" s="4" t="s">
        <v>86</v>
      </c>
      <c r="B17" s="5" t="n">
        <v>-28</v>
      </c>
      <c r="C17" s="5" t="n">
        <v>-46</v>
      </c>
      <c r="D17" s="5" t="n">
        <v>-67</v>
      </c>
    </row>
    <row r="18" spans="1:4">
      <c r="A18" s="4" t="s">
        <v>87</v>
      </c>
      <c r="B18" s="5" t="n">
        <v>650</v>
      </c>
      <c r="C18" s="5" t="n">
        <v>806</v>
      </c>
      <c r="D18" s="5" t="n">
        <v>574</v>
      </c>
    </row>
    <row r="19" spans="1:4">
      <c r="A19" s="3" t="s">
        <v>88</v>
      </c>
    </row>
    <row r="20" spans="1:4">
      <c r="A20" s="4" t="s">
        <v>61</v>
      </c>
      <c r="B20" s="5" t="n">
        <v>52</v>
      </c>
      <c r="C20" s="5" t="n">
        <v>192</v>
      </c>
      <c r="D20" s="5" t="n">
        <v>11</v>
      </c>
    </row>
    <row r="21" spans="1:4">
      <c r="A21" s="4" t="s">
        <v>62</v>
      </c>
      <c r="B21" s="5" t="n">
        <v>159</v>
      </c>
      <c r="C21" s="5" t="n">
        <v>137</v>
      </c>
      <c r="D21" s="5" t="n">
        <v>113</v>
      </c>
    </row>
    <row r="22" spans="1:4">
      <c r="A22" s="3" t="s">
        <v>63</v>
      </c>
    </row>
    <row r="23" spans="1:4">
      <c r="A23" s="4" t="s">
        <v>64</v>
      </c>
      <c r="B23" s="5" t="n">
        <v>22</v>
      </c>
      <c r="C23" s="5" t="n">
        <v>81</v>
      </c>
      <c r="D23" s="5" t="n">
        <v>1</v>
      </c>
    </row>
    <row r="24" spans="1:4">
      <c r="A24" s="4" t="s">
        <v>65</v>
      </c>
      <c r="B24" s="5" t="n">
        <v>0</v>
      </c>
      <c r="C24" s="5" t="n">
        <v>0</v>
      </c>
      <c r="D24" s="5" t="n">
        <v>0</v>
      </c>
    </row>
    <row r="25" spans="1:4">
      <c r="A25" s="4" t="s">
        <v>66</v>
      </c>
      <c r="B25" s="5" t="n">
        <v>417</v>
      </c>
      <c r="C25" s="5" t="n">
        <v>396</v>
      </c>
      <c r="D25" s="5" t="n">
        <v>449</v>
      </c>
    </row>
    <row r="26" spans="1:4">
      <c r="A26" s="4" t="s">
        <v>89</v>
      </c>
    </row>
    <row r="27" spans="1:4">
      <c r="A27" s="3" t="s">
        <v>84</v>
      </c>
    </row>
    <row r="28" spans="1:4">
      <c r="A28" s="4" t="s">
        <v>87</v>
      </c>
      <c r="B28" s="6" t="n">
        <v>52</v>
      </c>
      <c r="C28" s="6" t="n">
        <v>192</v>
      </c>
      <c r="D28" s="6" t="n">
        <v>11</v>
      </c>
    </row>
    <row r="29" spans="1:4">
      <c r="A29" s="3" t="s">
        <v>90</v>
      </c>
    </row>
    <row r="30" spans="1:4">
      <c r="A30" s="4" t="s">
        <v>61</v>
      </c>
      <c r="B30" s="7" t="n">
        <v>0.07000000000000001</v>
      </c>
      <c r="C30" s="7" t="n">
        <v>0.59</v>
      </c>
      <c r="D30" s="7" t="n">
        <v>-0.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32</v>
      </c>
    </row>
    <row r="3" spans="1:2">
      <c r="A3" s="3" t="s">
        <v>246</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32</v>
      </c>
    </row>
    <row r="3" spans="1:2">
      <c r="A3" s="3" t="s">
        <v>189</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32</v>
      </c>
    </row>
    <row r="3" spans="1:2">
      <c r="A3" s="3" t="s">
        <v>25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32</v>
      </c>
    </row>
    <row r="3" spans="1:2">
      <c r="A3" s="3" t="s">
        <v>257</v>
      </c>
    </row>
    <row r="4" spans="1:2">
      <c r="A4" s="4" t="s">
        <v>256</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32</v>
      </c>
    </row>
    <row r="3" spans="1:2">
      <c r="A3" s="3" t="s">
        <v>260</v>
      </c>
    </row>
    <row r="4" spans="1:2">
      <c r="A4" s="4" t="s">
        <v>259</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32</v>
      </c>
    </row>
    <row r="3" spans="1:2">
      <c r="A3" s="3" t="s">
        <v>263</v>
      </c>
    </row>
    <row r="4" spans="1:2">
      <c r="A4" s="4" t="s">
        <v>262</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32</v>
      </c>
    </row>
    <row r="3" spans="1:2">
      <c r="A3" s="3" t="s">
        <v>266</v>
      </c>
    </row>
    <row r="4" spans="1:2">
      <c r="A4" s="4" t="s">
        <v>265</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32</v>
      </c>
    </row>
    <row r="3" spans="1:2">
      <c r="A3" s="3" t="s">
        <v>269</v>
      </c>
    </row>
    <row r="4" spans="1:2">
      <c r="A4" s="4" t="s">
        <v>268</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32</v>
      </c>
    </row>
    <row r="3" spans="1:2">
      <c r="A3" s="3" t="s">
        <v>272</v>
      </c>
    </row>
    <row r="4" spans="1:2">
      <c r="A4" s="4" t="s">
        <v>271</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32</v>
      </c>
    </row>
    <row r="3" spans="1:2">
      <c r="A3" s="3" t="s">
        <v>275</v>
      </c>
    </row>
    <row r="4" spans="1:2">
      <c r="A4" s="4" t="s">
        <v>274</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32</v>
      </c>
      <c r="C2" s="2" t="s">
        <v>33</v>
      </c>
      <c r="D2" s="2" t="s">
        <v>71</v>
      </c>
    </row>
    <row r="3" spans="1:4">
      <c r="A3" s="3" t="s">
        <v>92</v>
      </c>
    </row>
    <row r="4" spans="1:4">
      <c r="A4" s="4" t="s">
        <v>87</v>
      </c>
      <c r="B4" s="6" t="n">
        <v>650</v>
      </c>
      <c r="C4" s="6" t="n">
        <v>806</v>
      </c>
      <c r="D4" s="6" t="n">
        <v>574</v>
      </c>
    </row>
    <row r="5" spans="1:4">
      <c r="A5" s="3" t="s">
        <v>93</v>
      </c>
    </row>
    <row r="6" spans="1:4">
      <c r="A6" s="4" t="s">
        <v>94</v>
      </c>
      <c r="B6" s="5" t="n">
        <v>719</v>
      </c>
      <c r="C6" s="5" t="n">
        <v>462</v>
      </c>
      <c r="D6" s="5" t="n">
        <v>418</v>
      </c>
    </row>
    <row r="7" spans="1:4">
      <c r="A7" s="4" t="s">
        <v>95</v>
      </c>
      <c r="B7" s="5" t="n">
        <v>47</v>
      </c>
      <c r="C7" s="5" t="n">
        <v>-47</v>
      </c>
      <c r="D7" s="5" t="n">
        <v>5</v>
      </c>
    </row>
    <row r="8" spans="1:4">
      <c r="A8" s="4" t="s">
        <v>96</v>
      </c>
      <c r="B8" s="5" t="n">
        <v>-6</v>
      </c>
      <c r="C8" s="5" t="n">
        <v>28</v>
      </c>
      <c r="D8" s="5" t="n">
        <v>8</v>
      </c>
    </row>
    <row r="9" spans="1:4">
      <c r="A9" s="4" t="s">
        <v>97</v>
      </c>
      <c r="B9" s="5" t="n">
        <v>-148</v>
      </c>
      <c r="C9" s="5" t="n">
        <v>-100</v>
      </c>
      <c r="D9" s="5" t="n">
        <v>-206</v>
      </c>
    </row>
    <row r="10" spans="1:4">
      <c r="A10" s="4" t="s">
        <v>98</v>
      </c>
      <c r="B10" s="5" t="n">
        <v>108</v>
      </c>
      <c r="C10" s="5" t="n">
        <v>117</v>
      </c>
      <c r="D10" s="5" t="n">
        <v>259</v>
      </c>
    </row>
    <row r="11" spans="1:4">
      <c r="A11" s="4" t="s">
        <v>99</v>
      </c>
      <c r="B11" s="5" t="n">
        <v>720</v>
      </c>
      <c r="C11" s="5" t="n">
        <v>460</v>
      </c>
      <c r="D11" s="5" t="n">
        <v>484</v>
      </c>
    </row>
    <row r="12" spans="1:4">
      <c r="A12" s="3" t="s">
        <v>100</v>
      </c>
    </row>
    <row r="13" spans="1:4">
      <c r="A13" s="4" t="s">
        <v>101</v>
      </c>
      <c r="B13" s="5" t="n">
        <v>64</v>
      </c>
      <c r="C13" s="5" t="n">
        <v>-1577</v>
      </c>
      <c r="D13" s="5" t="n">
        <v>38</v>
      </c>
    </row>
    <row r="14" spans="1:4">
      <c r="A14" s="4" t="s">
        <v>102</v>
      </c>
      <c r="B14" s="5" t="n">
        <v>-33</v>
      </c>
      <c r="C14" s="5" t="n">
        <v>-71</v>
      </c>
      <c r="D14" s="5" t="n">
        <v>137</v>
      </c>
    </row>
    <row r="15" spans="1:4">
      <c r="A15" s="4" t="s">
        <v>103</v>
      </c>
      <c r="B15" s="5" t="n">
        <v>-113</v>
      </c>
      <c r="C15" s="5" t="n">
        <v>97</v>
      </c>
      <c r="D15" s="5" t="n">
        <v>-266</v>
      </c>
    </row>
    <row r="16" spans="1:4">
      <c r="A16" s="4" t="s">
        <v>97</v>
      </c>
      <c r="B16" s="5" t="n">
        <v>6</v>
      </c>
      <c r="C16" s="5" t="n">
        <v>3</v>
      </c>
      <c r="D16" s="5" t="n">
        <v>6</v>
      </c>
    </row>
    <row r="17" spans="1:4">
      <c r="A17" s="4" t="s">
        <v>104</v>
      </c>
      <c r="B17" s="5" t="n">
        <v>-54</v>
      </c>
      <c r="C17" s="5" t="n">
        <v>143</v>
      </c>
      <c r="D17" s="5" t="n">
        <v>-76</v>
      </c>
    </row>
    <row r="18" spans="1:4">
      <c r="A18" s="4" t="s">
        <v>105</v>
      </c>
      <c r="B18" s="5" t="n">
        <v>-130</v>
      </c>
      <c r="C18" s="5" t="n">
        <v>-1405</v>
      </c>
      <c r="D18" s="5" t="n">
        <v>-161</v>
      </c>
    </row>
    <row r="19" spans="1:4">
      <c r="A19" s="4" t="s">
        <v>106</v>
      </c>
      <c r="B19" s="5" t="n">
        <v>590</v>
      </c>
      <c r="C19" s="5" t="n">
        <v>-945</v>
      </c>
      <c r="D19" s="5" t="n">
        <v>323</v>
      </c>
    </row>
    <row r="20" spans="1:4">
      <c r="A20" s="4" t="s">
        <v>107</v>
      </c>
      <c r="B20" s="5" t="n">
        <v>1240</v>
      </c>
      <c r="C20" s="5" t="n">
        <v>-139</v>
      </c>
      <c r="D20" s="5" t="n">
        <v>897</v>
      </c>
    </row>
    <row r="21" spans="1:4">
      <c r="A21" s="3" t="s">
        <v>88</v>
      </c>
    </row>
    <row r="22" spans="1:4">
      <c r="A22" s="4" t="s">
        <v>61</v>
      </c>
      <c r="B22" s="5" t="n">
        <v>298</v>
      </c>
      <c r="C22" s="5" t="n">
        <v>-13</v>
      </c>
      <c r="D22" s="5" t="n">
        <v>139</v>
      </c>
    </row>
    <row r="23" spans="1:4">
      <c r="A23" s="4" t="s">
        <v>62</v>
      </c>
      <c r="B23" s="5" t="n">
        <v>160</v>
      </c>
      <c r="C23" s="5" t="n">
        <v>137</v>
      </c>
      <c r="D23" s="5" t="n">
        <v>112</v>
      </c>
    </row>
    <row r="24" spans="1:4">
      <c r="A24" s="3" t="s">
        <v>63</v>
      </c>
    </row>
    <row r="25" spans="1:4">
      <c r="A25" s="4" t="s">
        <v>64</v>
      </c>
      <c r="B25" s="5" t="n">
        <v>125</v>
      </c>
      <c r="C25" s="5" t="n">
        <v>-6</v>
      </c>
      <c r="D25" s="5" t="n">
        <v>57</v>
      </c>
    </row>
    <row r="26" spans="1:4">
      <c r="A26" s="4" t="s">
        <v>65</v>
      </c>
      <c r="B26" s="5" t="n">
        <v>1</v>
      </c>
      <c r="C26" s="5" t="n">
        <v>4</v>
      </c>
      <c r="D26" s="5" t="n">
        <v>0</v>
      </c>
    </row>
    <row r="27" spans="1:4">
      <c r="A27" s="4" t="s">
        <v>66</v>
      </c>
      <c r="B27" s="6" t="n">
        <v>656</v>
      </c>
      <c r="C27" s="6" t="n">
        <v>-261</v>
      </c>
      <c r="D27" s="6" t="n">
        <v>5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32</v>
      </c>
    </row>
    <row r="3" spans="1:2">
      <c r="A3" s="3" t="s">
        <v>212</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32</v>
      </c>
    </row>
    <row r="3" spans="1:2">
      <c r="A3" s="3" t="s">
        <v>212</v>
      </c>
    </row>
    <row r="4" spans="1:2">
      <c r="A4" s="4" t="s">
        <v>279</v>
      </c>
      <c r="B4"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32</v>
      </c>
    </row>
    <row r="3" spans="1:2">
      <c r="A3" s="3" t="s">
        <v>282</v>
      </c>
    </row>
    <row r="4" spans="1:2">
      <c r="A4" s="4" t="s">
        <v>281</v>
      </c>
      <c r="B4"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32</v>
      </c>
    </row>
    <row r="3" spans="1:2">
      <c r="A3" s="3" t="s">
        <v>285</v>
      </c>
    </row>
    <row r="4" spans="1:2">
      <c r="A4" s="4" t="s">
        <v>284</v>
      </c>
      <c r="B4"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32</v>
      </c>
    </row>
    <row r="3" spans="1:2">
      <c r="A3" s="3" t="s">
        <v>288</v>
      </c>
    </row>
    <row r="4" spans="1:2">
      <c r="A4" s="4" t="s">
        <v>289</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32</v>
      </c>
    </row>
    <row r="3" spans="1:2">
      <c r="A3" s="3" t="s">
        <v>18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45</v>
      </c>
      <c r="B16" s="4" t="s">
        <v>316</v>
      </c>
    </row>
    <row r="17" spans="1:2">
      <c r="A17" s="4" t="s">
        <v>317</v>
      </c>
      <c r="B17" s="4" t="s">
        <v>318</v>
      </c>
    </row>
    <row r="18" spans="1:2">
      <c r="A18" s="4" t="s">
        <v>319</v>
      </c>
      <c r="B18" s="4" t="s">
        <v>320</v>
      </c>
    </row>
    <row r="19" spans="1:2">
      <c r="A19" s="4" t="s">
        <v>254</v>
      </c>
      <c r="B19" s="4" t="s">
        <v>321</v>
      </c>
    </row>
    <row r="20" spans="1:2">
      <c r="A20" s="4" t="s">
        <v>322</v>
      </c>
      <c r="B20" s="4" t="s">
        <v>323</v>
      </c>
    </row>
    <row r="21" spans="1:2">
      <c r="A21" s="4" t="s">
        <v>324</v>
      </c>
      <c r="B21" s="4" t="s">
        <v>325</v>
      </c>
    </row>
    <row r="22" spans="1:2">
      <c r="A22" s="4" t="s">
        <v>326</v>
      </c>
      <c r="B22" s="4" t="s">
        <v>327</v>
      </c>
    </row>
    <row r="23" spans="1:2">
      <c r="A23" s="4" t="s">
        <v>328</v>
      </c>
      <c r="B23"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32</v>
      </c>
    </row>
    <row r="3" spans="1:2">
      <c r="A3" s="3" t="s">
        <v>189</v>
      </c>
    </row>
    <row r="4" spans="1:2">
      <c r="A4" s="4" t="s">
        <v>331</v>
      </c>
      <c r="B4"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32</v>
      </c>
    </row>
    <row r="3" spans="1:2">
      <c r="A3" s="3" t="s">
        <v>186</v>
      </c>
    </row>
    <row r="4" spans="1:2">
      <c r="A4" s="4" t="s">
        <v>334</v>
      </c>
      <c r="B4"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32</v>
      </c>
    </row>
    <row r="3" spans="1:2">
      <c r="A3" s="3" t="s">
        <v>19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32</v>
      </c>
    </row>
    <row r="3" spans="1:2">
      <c r="A3" s="3" t="s">
        <v>200</v>
      </c>
    </row>
    <row r="4" spans="1:2">
      <c r="A4" s="4" t="s">
        <v>342</v>
      </c>
      <c r="B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outlineLevelCol="0"/>
  <cols>
    <col customWidth="1" max="1" min="1" width="71"/>
    <col customWidth="1" max="2" min="2" width="80"/>
    <col customWidth="1" max="3" min="3" width="10"/>
    <col customWidth="1" max="4" min="4" width="44"/>
    <col customWidth="1" max="5" min="5" width="51"/>
    <col customWidth="1" max="6" min="6" width="30"/>
    <col customWidth="1" max="7" min="7" width="17"/>
    <col customWidth="1" max="8" min="8" width="34"/>
    <col customWidth="1" max="9" min="9" width="44"/>
    <col customWidth="1" max="10" min="10" width="34"/>
    <col customWidth="1" max="11" min="11" width="55"/>
    <col customWidth="1" max="12" min="12" width="4"/>
    <col customWidth="1" max="13" min="13" width="16"/>
    <col customWidth="1" max="14" min="14" width="33"/>
    <col customWidth="1" max="15" min="15" width="43"/>
    <col customWidth="1" max="16" min="16" width="54"/>
    <col customWidth="1" max="17" min="17" width="4"/>
    <col customWidth="1" max="18" min="18" width="73"/>
    <col customWidth="1" max="19" min="19" width="80"/>
    <col customWidth="1" max="20" min="20" width="80"/>
    <col customWidth="1" max="21" min="21" width="80"/>
    <col customWidth="1" max="22" min="22" width="80"/>
    <col customWidth="1" max="23" min="23" width="4"/>
  </cols>
  <sheetData>
    <row r="1" spans="1:23">
      <c r="A1" s="1" t="s">
        <v>108</v>
      </c>
      <c r="C1" s="2" t="s">
        <v>109</v>
      </c>
      <c r="D1" s="2" t="s">
        <v>110</v>
      </c>
      <c r="E1" s="2" t="s">
        <v>111</v>
      </c>
      <c r="F1" s="2" t="s">
        <v>112</v>
      </c>
      <c r="G1" s="2" t="s">
        <v>89</v>
      </c>
      <c r="H1" s="2" t="s">
        <v>113</v>
      </c>
      <c r="I1" s="2" t="s">
        <v>114</v>
      </c>
      <c r="J1" s="2" t="s">
        <v>115</v>
      </c>
      <c r="K1" s="2" t="s">
        <v>116</v>
      </c>
      <c r="L1" s="2" t="s">
        <v>117</v>
      </c>
      <c r="M1" s="2" t="s">
        <v>118</v>
      </c>
      <c r="N1" s="2" t="s">
        <v>119</v>
      </c>
      <c r="O1" s="2" t="s">
        <v>120</v>
      </c>
      <c r="P1" s="2" t="s">
        <v>121</v>
      </c>
      <c r="R1" s="2" t="s">
        <v>122</v>
      </c>
      <c r="S1" s="2" t="s">
        <v>123</v>
      </c>
      <c r="T1" s="2" t="s">
        <v>124</v>
      </c>
      <c r="U1" s="2" t="s">
        <v>125</v>
      </c>
      <c r="V1" s="2" t="s">
        <v>126</v>
      </c>
      <c r="W1" s="2" t="s">
        <v>117</v>
      </c>
    </row>
    <row r="2" spans="1:23">
      <c r="A2" s="4" t="s">
        <v>127</v>
      </c>
      <c r="C2" s="6" t="n">
        <v>9644</v>
      </c>
      <c r="E2" s="6" t="n">
        <v>2771</v>
      </c>
      <c r="F2" s="6" t="n">
        <v>375</v>
      </c>
      <c r="G2" s="6" t="n">
        <v>4611</v>
      </c>
      <c r="H2" s="6" t="n">
        <v>4215</v>
      </c>
      <c r="I2" s="6" t="n">
        <v>-483</v>
      </c>
      <c r="J2" s="6" t="n">
        <v>143</v>
      </c>
      <c r="K2" s="6" t="n">
        <v>736</v>
      </c>
      <c r="M2" s="6" t="n">
        <v>27</v>
      </c>
      <c r="N2" s="6" t="n">
        <v>19</v>
      </c>
      <c r="O2" s="6" t="n">
        <v>1</v>
      </c>
      <c r="P2" s="6" t="n">
        <v>7</v>
      </c>
      <c r="Q2" s="4" t="s">
        <v>117</v>
      </c>
      <c r="R2" s="6" t="n">
        <v>1860</v>
      </c>
      <c r="S2" s="6" t="n">
        <v>1778</v>
      </c>
      <c r="T2" s="6" t="n">
        <v>-215</v>
      </c>
      <c r="U2" s="6" t="n">
        <v>-34</v>
      </c>
      <c r="V2" s="6" t="n">
        <v>331</v>
      </c>
    </row>
    <row r="3" spans="1:23">
      <c r="A3" s="3" t="s">
        <v>128</v>
      </c>
    </row>
    <row r="4" spans="1:23">
      <c r="A4" s="4" t="s">
        <v>87</v>
      </c>
      <c r="C4" s="5" t="n">
        <v>574</v>
      </c>
      <c r="E4" s="5" t="n">
        <v>449</v>
      </c>
      <c r="G4" s="5" t="n">
        <v>11</v>
      </c>
      <c r="I4" s="5" t="n">
        <v>11</v>
      </c>
      <c r="M4" s="5" t="n">
        <v>113</v>
      </c>
      <c r="O4" s="5" t="n">
        <v>113</v>
      </c>
      <c r="R4" s="5" t="n">
        <v>1</v>
      </c>
      <c r="T4" s="5" t="n">
        <v>1</v>
      </c>
    </row>
    <row r="5" spans="1:23">
      <c r="A5" s="4" t="s">
        <v>129</v>
      </c>
      <c r="C5" s="5" t="n">
        <v>323</v>
      </c>
      <c r="E5" s="5" t="n">
        <v>140</v>
      </c>
      <c r="G5" s="5" t="n">
        <v>128</v>
      </c>
      <c r="K5" s="5" t="n">
        <v>128</v>
      </c>
      <c r="M5" s="5" t="n">
        <v>-1</v>
      </c>
      <c r="P5" s="5" t="n">
        <v>-1</v>
      </c>
      <c r="Q5" s="4" t="s">
        <v>117</v>
      </c>
      <c r="R5" s="5" t="n">
        <v>56</v>
      </c>
      <c r="V5" s="5" t="n">
        <v>56</v>
      </c>
    </row>
    <row r="6" spans="1:23">
      <c r="A6" s="4" t="s">
        <v>107</v>
      </c>
      <c r="C6" s="5" t="n">
        <v>897</v>
      </c>
      <c r="E6" s="5" t="n">
        <v>589</v>
      </c>
      <c r="G6" s="5" t="n">
        <v>139</v>
      </c>
      <c r="I6" s="5" t="n">
        <v>11</v>
      </c>
      <c r="K6" s="5" t="n">
        <v>128</v>
      </c>
      <c r="M6" s="5" t="n">
        <v>112</v>
      </c>
      <c r="O6" s="5" t="n">
        <v>113</v>
      </c>
      <c r="P6" s="5" t="n">
        <v>-1</v>
      </c>
      <c r="Q6" s="4" t="s">
        <v>117</v>
      </c>
      <c r="R6" s="5" t="n">
        <v>57</v>
      </c>
      <c r="T6" s="5" t="n">
        <v>1</v>
      </c>
      <c r="V6" s="5" t="n">
        <v>56</v>
      </c>
    </row>
    <row r="7" spans="1:23">
      <c r="A7" s="4" t="s">
        <v>130</v>
      </c>
      <c r="C7" s="5" t="n">
        <v>1212</v>
      </c>
      <c r="F7" s="5" t="n">
        <v>220</v>
      </c>
      <c r="G7" s="5" t="n">
        <v>692</v>
      </c>
      <c r="H7" s="5" t="n">
        <v>692</v>
      </c>
      <c r="R7" s="5" t="n">
        <v>300</v>
      </c>
      <c r="S7" s="5" t="n">
        <v>300</v>
      </c>
    </row>
    <row r="8" spans="1:23">
      <c r="A8" s="4" t="s">
        <v>131</v>
      </c>
      <c r="H8" s="5" t="n">
        <v>0</v>
      </c>
    </row>
    <row r="9" spans="1:23">
      <c r="A9" s="4" t="s">
        <v>132</v>
      </c>
      <c r="C9" s="5" t="n">
        <v>-764</v>
      </c>
      <c r="F9" s="5" t="n">
        <v>-30</v>
      </c>
      <c r="G9" s="5" t="n">
        <v>-459</v>
      </c>
      <c r="I9" s="5" t="n">
        <v>-459</v>
      </c>
      <c r="M9" s="5" t="n">
        <v>-114</v>
      </c>
      <c r="O9" s="5" t="n">
        <v>-114</v>
      </c>
      <c r="R9" s="5" t="n">
        <v>-191</v>
      </c>
      <c r="T9" s="5" t="n">
        <v>-191</v>
      </c>
    </row>
    <row r="10" spans="1:23">
      <c r="A10" s="4" t="s">
        <v>133</v>
      </c>
      <c r="C10" s="5" t="n">
        <v>-30</v>
      </c>
      <c r="G10" s="5" t="n">
        <v>-22</v>
      </c>
      <c r="I10" s="5" t="n">
        <v>-22</v>
      </c>
      <c r="R10" s="5" t="n">
        <v>-8</v>
      </c>
      <c r="T10" s="5" t="n">
        <v>-8</v>
      </c>
    </row>
    <row r="11" spans="1:23">
      <c r="A11" s="4" t="s">
        <v>134</v>
      </c>
      <c r="C11" s="5" t="n">
        <v>3523</v>
      </c>
      <c r="E11" s="5" t="n">
        <v>3523</v>
      </c>
    </row>
    <row r="12" spans="1:23">
      <c r="A12" s="4" t="s">
        <v>135</v>
      </c>
      <c r="C12" s="5" t="n">
        <v>-831</v>
      </c>
      <c r="E12" s="5" t="n">
        <v>-831</v>
      </c>
    </row>
    <row r="13" spans="1:23">
      <c r="A13" s="4" t="s">
        <v>136</v>
      </c>
      <c r="C13" s="5" t="n">
        <v>-177</v>
      </c>
      <c r="E13" s="5" t="n">
        <v>-177</v>
      </c>
    </row>
    <row r="14" spans="1:23">
      <c r="A14" s="4" t="s">
        <v>137</v>
      </c>
      <c r="C14" s="5" t="n">
        <v>0</v>
      </c>
      <c r="G14" s="5" t="n">
        <v>6</v>
      </c>
      <c r="J14" s="5" t="n">
        <v>6</v>
      </c>
      <c r="K14" s="5" t="n">
        <v>0</v>
      </c>
      <c r="R14" s="5" t="n">
        <v>-6</v>
      </c>
      <c r="U14" s="5" t="n">
        <v>-6</v>
      </c>
    </row>
    <row r="15" spans="1:23">
      <c r="A15" s="4" t="s">
        <v>138</v>
      </c>
      <c r="C15" s="5" t="n">
        <v>13474</v>
      </c>
      <c r="D15" s="6" t="n">
        <v>0</v>
      </c>
      <c r="E15" s="5" t="n">
        <v>5875</v>
      </c>
      <c r="F15" s="5" t="n">
        <v>595</v>
      </c>
      <c r="G15" s="5" t="n">
        <v>4967</v>
      </c>
      <c r="H15" s="5" t="n">
        <v>4907</v>
      </c>
      <c r="I15" s="5" t="n">
        <v>-953</v>
      </c>
      <c r="J15" s="5" t="n">
        <v>149</v>
      </c>
      <c r="K15" s="5" t="n">
        <v>864</v>
      </c>
      <c r="M15" s="5" t="n">
        <v>25</v>
      </c>
      <c r="N15" s="5" t="n">
        <v>19</v>
      </c>
      <c r="O15" s="5" t="n">
        <v>0</v>
      </c>
      <c r="P15" s="5" t="n">
        <v>6</v>
      </c>
      <c r="Q15" s="4" t="s">
        <v>117</v>
      </c>
      <c r="R15" s="5" t="n">
        <v>2012</v>
      </c>
      <c r="S15" s="5" t="n">
        <v>2078</v>
      </c>
      <c r="T15" s="5" t="n">
        <v>-413</v>
      </c>
      <c r="U15" s="5" t="n">
        <v>-40</v>
      </c>
      <c r="V15" s="5" t="n">
        <v>387</v>
      </c>
    </row>
    <row r="16" spans="1:23">
      <c r="A16" s="3" t="s">
        <v>128</v>
      </c>
    </row>
    <row r="17" spans="1:23">
      <c r="A17" s="4" t="s">
        <v>139</v>
      </c>
      <c r="B17" s="4" t="s">
        <v>140</v>
      </c>
      <c r="C17" s="5" t="n">
        <v>16</v>
      </c>
      <c r="E17" s="5" t="n">
        <v>10</v>
      </c>
      <c r="G17" s="5" t="n">
        <v>4</v>
      </c>
      <c r="I17" s="5" t="n">
        <v>4</v>
      </c>
      <c r="R17" s="5" t="n">
        <v>2</v>
      </c>
      <c r="T17" s="5" t="n">
        <v>2</v>
      </c>
    </row>
    <row r="18" spans="1:23">
      <c r="A18" s="4" t="s">
        <v>141</v>
      </c>
      <c r="C18" s="5" t="n">
        <v>13490</v>
      </c>
      <c r="D18" s="5" t="n">
        <v>0</v>
      </c>
      <c r="E18" s="5" t="n">
        <v>5885</v>
      </c>
      <c r="F18" s="5" t="n">
        <v>595</v>
      </c>
      <c r="G18" s="5" t="n">
        <v>4971</v>
      </c>
      <c r="H18" s="5" t="n">
        <v>4907</v>
      </c>
      <c r="I18" s="5" t="n">
        <v>-949</v>
      </c>
      <c r="J18" s="5" t="n">
        <v>149</v>
      </c>
      <c r="K18" s="5" t="n">
        <v>864</v>
      </c>
      <c r="M18" s="5" t="n">
        <v>25</v>
      </c>
      <c r="N18" s="5" t="n">
        <v>19</v>
      </c>
      <c r="O18" s="5" t="n">
        <v>0</v>
      </c>
      <c r="P18" s="5" t="n">
        <v>6</v>
      </c>
      <c r="Q18" s="4" t="s">
        <v>117</v>
      </c>
      <c r="R18" s="5" t="n">
        <v>2014</v>
      </c>
      <c r="S18" s="5" t="n">
        <v>2078</v>
      </c>
      <c r="T18" s="5" t="n">
        <v>-411</v>
      </c>
      <c r="U18" s="5" t="n">
        <v>-40</v>
      </c>
      <c r="V18" s="5" t="n">
        <v>387</v>
      </c>
    </row>
    <row r="19" spans="1:23">
      <c r="A19" s="4" t="s">
        <v>87</v>
      </c>
      <c r="C19" s="5" t="n">
        <v>806</v>
      </c>
      <c r="E19" s="5" t="n">
        <v>396</v>
      </c>
      <c r="G19" s="5" t="n">
        <v>192</v>
      </c>
      <c r="I19" s="5" t="n">
        <v>192</v>
      </c>
      <c r="M19" s="5" t="n">
        <v>137</v>
      </c>
      <c r="O19" s="5" t="n">
        <v>137</v>
      </c>
      <c r="R19" s="5" t="n">
        <v>81</v>
      </c>
      <c r="T19" s="5" t="n">
        <v>81</v>
      </c>
    </row>
    <row r="20" spans="1:23">
      <c r="A20" s="4" t="s">
        <v>129</v>
      </c>
      <c r="C20" s="5" t="n">
        <v>-945</v>
      </c>
      <c r="D20" s="5" t="n">
        <v>4</v>
      </c>
      <c r="E20" s="5" t="n">
        <v>-657</v>
      </c>
      <c r="G20" s="5" t="n">
        <v>-205</v>
      </c>
      <c r="K20" s="5" t="n">
        <v>-205</v>
      </c>
      <c r="P20" s="5" t="n">
        <v>0</v>
      </c>
      <c r="R20" s="5" t="n">
        <v>-87</v>
      </c>
      <c r="V20" s="5" t="n">
        <v>-87</v>
      </c>
    </row>
    <row r="21" spans="1:23">
      <c r="A21" s="4" t="s">
        <v>107</v>
      </c>
      <c r="C21" s="5" t="n">
        <v>-139</v>
      </c>
      <c r="D21" s="5" t="n">
        <v>4</v>
      </c>
      <c r="E21" s="5" t="n">
        <v>-261</v>
      </c>
      <c r="G21" s="5" t="n">
        <v>-13</v>
      </c>
      <c r="I21" s="5" t="n">
        <v>192</v>
      </c>
      <c r="K21" s="5" t="n">
        <v>-205</v>
      </c>
      <c r="M21" s="5" t="n">
        <v>137</v>
      </c>
      <c r="O21" s="5" t="n">
        <v>137</v>
      </c>
      <c r="R21" s="5" t="n">
        <v>-6</v>
      </c>
      <c r="T21" s="5" t="n">
        <v>81</v>
      </c>
      <c r="V21" s="5" t="n">
        <v>-87</v>
      </c>
    </row>
    <row r="22" spans="1:23">
      <c r="A22" s="4" t="s">
        <v>130</v>
      </c>
      <c r="C22" s="5" t="n">
        <v>588</v>
      </c>
      <c r="D22" s="5" t="n">
        <v>232</v>
      </c>
      <c r="F22" s="5" t="n">
        <v>342</v>
      </c>
      <c r="G22" s="5" t="n">
        <v>14</v>
      </c>
      <c r="H22" s="5" t="n">
        <v>14</v>
      </c>
      <c r="R22" s="5" t="n">
        <v>0</v>
      </c>
      <c r="S22" s="5" t="n">
        <v>0</v>
      </c>
    </row>
    <row r="23" spans="1:23">
      <c r="A23" s="4" t="s">
        <v>131</v>
      </c>
      <c r="C23" s="5" t="n">
        <v>-31</v>
      </c>
      <c r="F23" s="5" t="n">
        <v>1</v>
      </c>
      <c r="G23" s="5" t="n">
        <v>-30</v>
      </c>
      <c r="H23" s="5" t="n">
        <v>-30</v>
      </c>
    </row>
    <row r="24" spans="1:23">
      <c r="A24" s="4" t="s">
        <v>132</v>
      </c>
      <c r="C24" s="5" t="n">
        <v>-878</v>
      </c>
      <c r="D24" s="5" t="n">
        <v>-2</v>
      </c>
      <c r="F24" s="5" t="n">
        <v>-41</v>
      </c>
      <c r="G24" s="5" t="n">
        <v>-520</v>
      </c>
      <c r="I24" s="5" t="n">
        <v>-520</v>
      </c>
      <c r="M24" s="5" t="n">
        <v>-140</v>
      </c>
      <c r="O24" s="5" t="n">
        <v>-140</v>
      </c>
      <c r="R24" s="5" t="n">
        <v>-216</v>
      </c>
      <c r="T24" s="5" t="n">
        <v>-216</v>
      </c>
    </row>
    <row r="25" spans="1:23">
      <c r="A25" s="4" t="s">
        <v>133</v>
      </c>
      <c r="C25" s="5" t="n">
        <v>-41</v>
      </c>
      <c r="G25" s="5" t="n">
        <v>-29</v>
      </c>
      <c r="I25" s="5" t="n">
        <v>-29</v>
      </c>
      <c r="R25" s="5" t="n">
        <v>-12</v>
      </c>
      <c r="T25" s="5" t="n">
        <v>-12</v>
      </c>
    </row>
    <row r="26" spans="1:23">
      <c r="A26" s="4" t="s">
        <v>134</v>
      </c>
      <c r="C26" s="5" t="n">
        <v>3232</v>
      </c>
      <c r="E26" s="5" t="n">
        <v>3232</v>
      </c>
    </row>
    <row r="27" spans="1:23">
      <c r="A27" s="4" t="s">
        <v>135</v>
      </c>
      <c r="C27" s="5" t="n">
        <v>-676</v>
      </c>
      <c r="E27" s="5" t="n">
        <v>-676</v>
      </c>
    </row>
    <row r="28" spans="1:23">
      <c r="A28" s="4" t="s">
        <v>142</v>
      </c>
      <c r="C28" s="5" t="n">
        <v>-877</v>
      </c>
      <c r="E28" s="5" t="n">
        <v>-877</v>
      </c>
    </row>
    <row r="29" spans="1:23">
      <c r="A29" s="4" t="s">
        <v>137</v>
      </c>
      <c r="C29" s="5" t="n">
        <v>0</v>
      </c>
      <c r="D29" s="5" t="n">
        <v>-163</v>
      </c>
      <c r="G29" s="5" t="n">
        <v>120</v>
      </c>
      <c r="H29" s="5" t="n">
        <v>20</v>
      </c>
      <c r="I29" s="5" t="n">
        <v>450</v>
      </c>
      <c r="J29" s="5" t="n">
        <v>100</v>
      </c>
      <c r="K29" s="5" t="n">
        <v>-450</v>
      </c>
      <c r="O29" s="5" t="n">
        <v>3</v>
      </c>
      <c r="P29" s="5" t="n">
        <v>-3</v>
      </c>
      <c r="Q29" s="4" t="s">
        <v>117</v>
      </c>
      <c r="R29" s="5" t="n">
        <v>43</v>
      </c>
      <c r="T29" s="5" t="n">
        <v>188</v>
      </c>
      <c r="U29" s="5" t="n">
        <v>43</v>
      </c>
      <c r="V29" s="5" t="n">
        <v>-188</v>
      </c>
    </row>
    <row r="30" spans="1:23">
      <c r="A30" s="4" t="s">
        <v>143</v>
      </c>
      <c r="C30" s="5" t="n">
        <v>14668</v>
      </c>
      <c r="D30" s="5" t="n">
        <v>71</v>
      </c>
      <c r="E30" s="5" t="n">
        <v>7303</v>
      </c>
      <c r="F30" s="5" t="n">
        <v>936</v>
      </c>
      <c r="G30" s="5" t="n">
        <v>4513</v>
      </c>
      <c r="H30" s="5" t="n">
        <v>4911</v>
      </c>
      <c r="I30" s="5" t="n">
        <v>-856</v>
      </c>
      <c r="J30" s="5" t="n">
        <v>249</v>
      </c>
      <c r="K30" s="5" t="n">
        <v>209</v>
      </c>
      <c r="M30" s="5" t="n">
        <v>22</v>
      </c>
      <c r="N30" s="5" t="n">
        <v>19</v>
      </c>
      <c r="O30" s="5" t="n">
        <v>0</v>
      </c>
      <c r="P30" s="5" t="n">
        <v>3</v>
      </c>
      <c r="Q30" s="4" t="s">
        <v>117</v>
      </c>
      <c r="R30" s="5" t="n">
        <v>1823</v>
      </c>
      <c r="S30" s="5" t="n">
        <v>2078</v>
      </c>
      <c r="T30" s="5" t="n">
        <v>-370</v>
      </c>
      <c r="U30" s="5" t="n">
        <v>3</v>
      </c>
      <c r="V30" s="5" t="n">
        <v>112</v>
      </c>
    </row>
    <row r="31" spans="1:23">
      <c r="A31" s="3" t="s">
        <v>128</v>
      </c>
    </row>
    <row r="32" spans="1:23">
      <c r="A32" s="4" t="s">
        <v>87</v>
      </c>
      <c r="C32" s="5" t="n">
        <v>650</v>
      </c>
      <c r="E32" s="5" t="n">
        <v>417</v>
      </c>
      <c r="G32" s="5" t="n">
        <v>52</v>
      </c>
      <c r="I32" s="5" t="n">
        <v>52</v>
      </c>
      <c r="M32" s="5" t="n">
        <v>159</v>
      </c>
      <c r="O32" s="5" t="n">
        <v>159</v>
      </c>
      <c r="R32" s="5" t="n">
        <v>22</v>
      </c>
      <c r="T32" s="5" t="n">
        <v>22</v>
      </c>
    </row>
    <row r="33" spans="1:23">
      <c r="A33" s="4" t="s">
        <v>129</v>
      </c>
      <c r="C33" s="5" t="n">
        <v>590</v>
      </c>
      <c r="D33" s="5" t="n">
        <v>1</v>
      </c>
      <c r="E33" s="5" t="n">
        <v>239</v>
      </c>
      <c r="G33" s="5" t="n">
        <v>246</v>
      </c>
      <c r="K33" s="5" t="n">
        <v>246</v>
      </c>
      <c r="M33" s="5" t="n">
        <v>1</v>
      </c>
      <c r="P33" s="5" t="n">
        <v>1</v>
      </c>
      <c r="Q33" s="4" t="s">
        <v>117</v>
      </c>
      <c r="R33" s="5" t="n">
        <v>103</v>
      </c>
      <c r="V33" s="5" t="n">
        <v>103</v>
      </c>
    </row>
    <row r="34" spans="1:23">
      <c r="A34" s="4" t="s">
        <v>107</v>
      </c>
      <c r="C34" s="5" t="n">
        <v>1240</v>
      </c>
      <c r="D34" s="5" t="n">
        <v>1</v>
      </c>
      <c r="E34" s="5" t="n">
        <v>656</v>
      </c>
      <c r="G34" s="5" t="n">
        <v>298</v>
      </c>
      <c r="I34" s="5" t="n">
        <v>52</v>
      </c>
      <c r="K34" s="5" t="n">
        <v>246</v>
      </c>
      <c r="M34" s="5" t="n">
        <v>160</v>
      </c>
      <c r="O34" s="5" t="n">
        <v>159</v>
      </c>
      <c r="P34" s="5" t="n">
        <v>1</v>
      </c>
      <c r="Q34" s="4" t="s">
        <v>117</v>
      </c>
      <c r="R34" s="5" t="n">
        <v>125</v>
      </c>
      <c r="T34" s="5" t="n">
        <v>22</v>
      </c>
      <c r="V34" s="5" t="n">
        <v>103</v>
      </c>
    </row>
    <row r="35" spans="1:23">
      <c r="A35" s="4" t="s">
        <v>130</v>
      </c>
      <c r="C35" s="5" t="n">
        <v>809</v>
      </c>
      <c r="F35" s="5" t="n">
        <v>0</v>
      </c>
      <c r="G35" s="5" t="n">
        <v>559</v>
      </c>
      <c r="H35" s="5" t="n">
        <v>559</v>
      </c>
      <c r="R35" s="5" t="n">
        <v>250</v>
      </c>
      <c r="S35" s="5" t="n">
        <v>250</v>
      </c>
    </row>
    <row r="36" spans="1:23">
      <c r="A36" s="4" t="s">
        <v>131</v>
      </c>
      <c r="C36" s="5" t="n">
        <v>-29</v>
      </c>
      <c r="F36" s="5" t="n">
        <v>-1</v>
      </c>
      <c r="G36" s="5" t="n">
        <v>-28</v>
      </c>
      <c r="H36" s="5" t="n">
        <v>-28</v>
      </c>
    </row>
    <row r="37" spans="1:23">
      <c r="A37" s="4" t="s">
        <v>132</v>
      </c>
      <c r="C37" s="5" t="n">
        <v>-978</v>
      </c>
      <c r="D37" s="5" t="n">
        <v>-4</v>
      </c>
      <c r="F37" s="5" t="n">
        <v>-49</v>
      </c>
      <c r="G37" s="5" t="n">
        <v>-575</v>
      </c>
      <c r="I37" s="5" t="n">
        <v>-575</v>
      </c>
      <c r="M37" s="5" t="n">
        <v>-158</v>
      </c>
      <c r="O37" s="5" t="n">
        <v>-158</v>
      </c>
      <c r="R37" s="5" t="n">
        <v>-241</v>
      </c>
      <c r="T37" s="5" t="n">
        <v>-241</v>
      </c>
    </row>
    <row r="38" spans="1:23">
      <c r="A38" s="4" t="s">
        <v>133</v>
      </c>
      <c r="C38" s="5" t="n">
        <v>-49</v>
      </c>
      <c r="G38" s="5" t="n">
        <v>-33</v>
      </c>
      <c r="I38" s="5" t="n">
        <v>-33</v>
      </c>
      <c r="R38" s="5" t="n">
        <v>-16</v>
      </c>
      <c r="T38" s="5" t="n">
        <v>-16</v>
      </c>
    </row>
    <row r="39" spans="1:23">
      <c r="A39" s="4" t="s">
        <v>134</v>
      </c>
      <c r="C39" s="5" t="n">
        <v>7559</v>
      </c>
      <c r="E39" s="5" t="n">
        <v>7559</v>
      </c>
    </row>
    <row r="40" spans="1:23">
      <c r="A40" s="4" t="s">
        <v>135</v>
      </c>
      <c r="C40" s="5" t="n">
        <v>-1216</v>
      </c>
      <c r="E40" s="5" t="n">
        <v>-1216</v>
      </c>
    </row>
    <row r="41" spans="1:23">
      <c r="A41" s="4" t="s">
        <v>137</v>
      </c>
      <c r="C41" s="5" t="n">
        <v>173</v>
      </c>
      <c r="D41" s="5" t="n">
        <v>-50</v>
      </c>
      <c r="E41" s="5" t="n">
        <v>-189</v>
      </c>
      <c r="G41" s="5" t="n">
        <v>314</v>
      </c>
      <c r="H41" s="5" t="n">
        <v>53</v>
      </c>
      <c r="I41" s="5" t="n">
        <v>-18</v>
      </c>
      <c r="J41" s="5" t="n">
        <v>261</v>
      </c>
      <c r="K41" s="5" t="n">
        <v>18</v>
      </c>
      <c r="P41" s="5" t="n">
        <v>0</v>
      </c>
      <c r="R41" s="5" t="n">
        <v>98</v>
      </c>
      <c r="T41" s="5" t="n">
        <v>-8</v>
      </c>
      <c r="U41" s="5" t="n">
        <v>98</v>
      </c>
      <c r="V41" s="5" t="n">
        <v>8</v>
      </c>
    </row>
    <row r="42" spans="1:23">
      <c r="A42" s="4" t="s">
        <v>144</v>
      </c>
      <c r="C42" s="6" t="n">
        <v>22177</v>
      </c>
      <c r="D42" s="6" t="n">
        <v>18</v>
      </c>
      <c r="E42" s="6" t="n">
        <v>14113</v>
      </c>
      <c r="F42" s="6" t="n">
        <v>935</v>
      </c>
      <c r="G42" s="6" t="n">
        <v>5048</v>
      </c>
      <c r="H42" s="6" t="n">
        <v>5495</v>
      </c>
      <c r="I42" s="6" t="n">
        <v>-1430</v>
      </c>
      <c r="J42" s="6" t="n">
        <v>510</v>
      </c>
      <c r="K42" s="6" t="n">
        <v>473</v>
      </c>
      <c r="M42" s="6" t="n">
        <v>24</v>
      </c>
      <c r="N42" s="6" t="n">
        <v>19</v>
      </c>
      <c r="O42" s="6" t="n">
        <v>1</v>
      </c>
      <c r="P42" s="6" t="n">
        <v>4</v>
      </c>
      <c r="Q42" s="4" t="s">
        <v>117</v>
      </c>
      <c r="R42" s="6" t="n">
        <v>2039</v>
      </c>
      <c r="S42" s="6" t="n">
        <v>2328</v>
      </c>
      <c r="T42" s="6" t="n">
        <v>-613</v>
      </c>
      <c r="U42" s="6" t="n">
        <v>101</v>
      </c>
      <c r="V42" s="6" t="n">
        <v>223</v>
      </c>
    </row>
    <row r="43" spans="1:23"/>
    <row r="44" spans="1:23">
      <c r="A44" s="4" t="s">
        <v>117</v>
      </c>
      <c r="B44" s="4" t="s">
        <v>145</v>
      </c>
    </row>
    <row r="45" spans="1:23">
      <c r="A45" s="4" t="s">
        <v>140</v>
      </c>
      <c r="B45" s="4" t="s">
        <v>146</v>
      </c>
    </row>
  </sheetData>
  <mergeCells count="87">
    <mergeCell ref="A1:B1"/>
    <mergeCell ref="P1:Q1"/>
    <mergeCell ref="K2:L2"/>
    <mergeCell ref="V2:W2"/>
    <mergeCell ref="K3:L3"/>
    <mergeCell ref="V3:W3"/>
    <mergeCell ref="K4:L4"/>
    <mergeCell ref="V4:W4"/>
    <mergeCell ref="K5:L5"/>
    <mergeCell ref="V5:W5"/>
    <mergeCell ref="K6:L6"/>
    <mergeCell ref="V6:W6"/>
    <mergeCell ref="K7:L7"/>
    <mergeCell ref="V7:W7"/>
    <mergeCell ref="K8:L8"/>
    <mergeCell ref="V8:W8"/>
    <mergeCell ref="K9:L9"/>
    <mergeCell ref="V9:W9"/>
    <mergeCell ref="K10:L10"/>
    <mergeCell ref="V10:W10"/>
    <mergeCell ref="K11:L11"/>
    <mergeCell ref="V11:W11"/>
    <mergeCell ref="K12:L12"/>
    <mergeCell ref="V12:W12"/>
    <mergeCell ref="K13:L13"/>
    <mergeCell ref="V13:W13"/>
    <mergeCell ref="K14:L14"/>
    <mergeCell ref="V14:W14"/>
    <mergeCell ref="K15:L15"/>
    <mergeCell ref="V15:W15"/>
    <mergeCell ref="K16:L16"/>
    <mergeCell ref="V16:W16"/>
    <mergeCell ref="K17:L17"/>
    <mergeCell ref="V17:W17"/>
    <mergeCell ref="K18:L18"/>
    <mergeCell ref="V18:W18"/>
    <mergeCell ref="K19:L19"/>
    <mergeCell ref="V19:W19"/>
    <mergeCell ref="K20:L20"/>
    <mergeCell ref="V20:W20"/>
    <mergeCell ref="K21:L21"/>
    <mergeCell ref="V21:W21"/>
    <mergeCell ref="K22:L22"/>
    <mergeCell ref="V22:W22"/>
    <mergeCell ref="K23:L23"/>
    <mergeCell ref="V23:W23"/>
    <mergeCell ref="K24:L24"/>
    <mergeCell ref="V24:W24"/>
    <mergeCell ref="K25:L25"/>
    <mergeCell ref="V25:W25"/>
    <mergeCell ref="K26:L26"/>
    <mergeCell ref="V26:W26"/>
    <mergeCell ref="K27:L27"/>
    <mergeCell ref="V27:W27"/>
    <mergeCell ref="K28:L28"/>
    <mergeCell ref="V28:W28"/>
    <mergeCell ref="K29:L29"/>
    <mergeCell ref="V29:W29"/>
    <mergeCell ref="K30:L30"/>
    <mergeCell ref="V30:W30"/>
    <mergeCell ref="K31:L31"/>
    <mergeCell ref="V31:W31"/>
    <mergeCell ref="K32:L32"/>
    <mergeCell ref="V32:W32"/>
    <mergeCell ref="K33:L33"/>
    <mergeCell ref="V33:W33"/>
    <mergeCell ref="K34:L34"/>
    <mergeCell ref="V34:W34"/>
    <mergeCell ref="K35:L35"/>
    <mergeCell ref="V35:W35"/>
    <mergeCell ref="K36:L36"/>
    <mergeCell ref="V36:W36"/>
    <mergeCell ref="K37:L37"/>
    <mergeCell ref="V37:W37"/>
    <mergeCell ref="K38:L38"/>
    <mergeCell ref="V38:W38"/>
    <mergeCell ref="K39:L39"/>
    <mergeCell ref="V39:W39"/>
    <mergeCell ref="K40:L40"/>
    <mergeCell ref="V40:W40"/>
    <mergeCell ref="K41:L41"/>
    <mergeCell ref="V41:W41"/>
    <mergeCell ref="K42:L42"/>
    <mergeCell ref="V42:W42"/>
    <mergeCell ref="A43:V43"/>
    <mergeCell ref="B44:V44"/>
    <mergeCell ref="B45:V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32</v>
      </c>
    </row>
    <row r="3" spans="1:2">
      <c r="A3" s="3" t="s">
        <v>203</v>
      </c>
    </row>
    <row r="4" spans="1:2">
      <c r="A4" s="4" t="s">
        <v>345</v>
      </c>
      <c r="B4"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32</v>
      </c>
    </row>
    <row r="3" spans="1:2">
      <c r="A3" s="3" t="s">
        <v>206</v>
      </c>
    </row>
    <row r="4" spans="1:2">
      <c r="A4" s="4" t="s">
        <v>348</v>
      </c>
      <c r="B4" s="4" t="s">
        <v>349</v>
      </c>
    </row>
    <row r="5" spans="1:2">
      <c r="A5" s="4" t="s">
        <v>350</v>
      </c>
      <c r="B5" s="4" t="s">
        <v>349</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32</v>
      </c>
    </row>
    <row r="3" spans="1:2">
      <c r="A3" s="3" t="s">
        <v>209</v>
      </c>
    </row>
    <row r="4" spans="1:2">
      <c r="A4" s="4" t="s">
        <v>356</v>
      </c>
      <c r="B4" s="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8</v>
      </c>
      <c r="B1" s="2" t="s">
        <v>1</v>
      </c>
    </row>
    <row r="2" spans="1:2">
      <c r="B2" s="2" t="s">
        <v>32</v>
      </c>
    </row>
    <row r="3" spans="1:2">
      <c r="A3" s="3" t="s">
        <v>212</v>
      </c>
    </row>
    <row r="4" spans="1:2">
      <c r="A4" s="4" t="s">
        <v>348</v>
      </c>
      <c r="B4" s="4" t="s">
        <v>3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32</v>
      </c>
    </row>
    <row r="3" spans="1:2">
      <c r="A3" s="3" t="s">
        <v>215</v>
      </c>
    </row>
    <row r="4" spans="1:2">
      <c r="A4" s="4" t="s">
        <v>361</v>
      </c>
      <c r="B4" s="4" t="s">
        <v>362</v>
      </c>
    </row>
    <row r="5" spans="1:2">
      <c r="A5" s="4" t="s">
        <v>363</v>
      </c>
      <c r="B5" s="4" t="s">
        <v>364</v>
      </c>
    </row>
    <row r="6" spans="1:2">
      <c r="A6" s="4" t="s">
        <v>365</v>
      </c>
      <c r="B6" s="4" t="s">
        <v>3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6</v>
      </c>
      <c r="B1" s="2" t="s">
        <v>1</v>
      </c>
    </row>
    <row r="2" spans="1:2">
      <c r="B2" s="2" t="s">
        <v>32</v>
      </c>
    </row>
    <row r="3" spans="1:2">
      <c r="A3" s="3" t="s">
        <v>218</v>
      </c>
    </row>
    <row r="4" spans="1:2">
      <c r="A4" s="4" t="s">
        <v>367</v>
      </c>
      <c r="B4" s="4" t="s">
        <v>3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32</v>
      </c>
    </row>
    <row r="3" spans="1:2">
      <c r="A3" s="3" t="s">
        <v>189</v>
      </c>
    </row>
    <row r="4" spans="1:2">
      <c r="A4" s="4" t="s">
        <v>370</v>
      </c>
      <c r="B4" s="4" t="s">
        <v>371</v>
      </c>
    </row>
    <row r="5" spans="1:2">
      <c r="A5" s="4" t="s">
        <v>372</v>
      </c>
      <c r="B5" s="4" t="s">
        <v>371</v>
      </c>
    </row>
    <row r="6" spans="1:2">
      <c r="A6" s="4" t="s">
        <v>373</v>
      </c>
      <c r="B6" s="4" t="s">
        <v>374</v>
      </c>
    </row>
    <row r="7" spans="1:2">
      <c r="A7" s="4" t="s">
        <v>375</v>
      </c>
      <c r="B7" s="4" t="s">
        <v>3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32</v>
      </c>
    </row>
    <row r="3" spans="1:2">
      <c r="A3" s="3" t="s">
        <v>223</v>
      </c>
    </row>
    <row r="4" spans="1:2">
      <c r="A4" s="4" t="s">
        <v>377</v>
      </c>
      <c r="B4" s="4" t="s">
        <v>3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32</v>
      </c>
    </row>
    <row r="3" spans="1:2">
      <c r="A3" s="3" t="s">
        <v>22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32</v>
      </c>
    </row>
    <row r="3" spans="1:2">
      <c r="A3" s="3" t="s">
        <v>226</v>
      </c>
    </row>
    <row r="4" spans="1:2">
      <c r="A4" s="4" t="s">
        <v>380</v>
      </c>
      <c r="B4" s="4" t="s">
        <v>385</v>
      </c>
    </row>
    <row r="5" spans="1:2">
      <c r="A5" s="4" t="s">
        <v>382</v>
      </c>
      <c r="B5" s="4" t="s">
        <v>3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32</v>
      </c>
      <c r="C2" s="2" t="s">
        <v>33</v>
      </c>
      <c r="D2" s="2" t="s">
        <v>71</v>
      </c>
    </row>
    <row r="3" spans="1:4">
      <c r="A3" s="3" t="s">
        <v>148</v>
      </c>
    </row>
    <row r="4" spans="1:4">
      <c r="A4" s="4" t="s">
        <v>87</v>
      </c>
      <c r="B4" s="6" t="n">
        <v>650</v>
      </c>
      <c r="C4" s="6" t="n">
        <v>806</v>
      </c>
      <c r="D4" s="6" t="n">
        <v>574</v>
      </c>
    </row>
    <row r="5" spans="1:4">
      <c r="A5" s="3" t="s">
        <v>149</v>
      </c>
    </row>
    <row r="6" spans="1:4">
      <c r="A6" s="4" t="s">
        <v>150</v>
      </c>
      <c r="B6" s="5" t="n">
        <v>30</v>
      </c>
      <c r="C6" s="5" t="n">
        <v>72</v>
      </c>
      <c r="D6" s="5" t="n">
        <v>-52</v>
      </c>
    </row>
    <row r="7" spans="1:4">
      <c r="A7" s="4" t="s">
        <v>76</v>
      </c>
      <c r="B7" s="5" t="n">
        <v>1214</v>
      </c>
      <c r="C7" s="5" t="n">
        <v>801</v>
      </c>
      <c r="D7" s="5" t="n">
        <v>671</v>
      </c>
    </row>
    <row r="8" spans="1:4">
      <c r="A8" s="4" t="s">
        <v>151</v>
      </c>
      <c r="B8" s="5" t="n">
        <v>153</v>
      </c>
      <c r="C8" s="5" t="n">
        <v>99</v>
      </c>
      <c r="D8" s="5" t="n">
        <v>90</v>
      </c>
    </row>
    <row r="9" spans="1:4">
      <c r="A9" s="4" t="s">
        <v>81</v>
      </c>
      <c r="B9" s="5" t="n">
        <v>0</v>
      </c>
      <c r="C9" s="5" t="n">
        <v>-338</v>
      </c>
      <c r="D9" s="5" t="n">
        <v>0</v>
      </c>
    </row>
    <row r="10" spans="1:4">
      <c r="A10" s="4" t="s">
        <v>152</v>
      </c>
      <c r="B10" s="5" t="n">
        <v>28</v>
      </c>
      <c r="C10" s="5" t="n">
        <v>46</v>
      </c>
      <c r="D10" s="5" t="n">
        <v>67</v>
      </c>
    </row>
    <row r="11" spans="1:4">
      <c r="A11" s="4" t="s">
        <v>153</v>
      </c>
      <c r="B11" s="5" t="n">
        <v>68</v>
      </c>
      <c r="C11" s="5" t="n">
        <v>-124</v>
      </c>
      <c r="D11" s="5" t="n">
        <v>131</v>
      </c>
    </row>
    <row r="12" spans="1:4">
      <c r="A12" s="4" t="s">
        <v>154</v>
      </c>
      <c r="B12" s="5" t="n">
        <v>2143</v>
      </c>
      <c r="C12" s="5" t="n">
        <v>1362</v>
      </c>
      <c r="D12" s="5" t="n">
        <v>1481</v>
      </c>
    </row>
    <row r="13" spans="1:4">
      <c r="A13" s="3" t="s">
        <v>155</v>
      </c>
    </row>
    <row r="14" spans="1:4">
      <c r="A14" s="4" t="s">
        <v>156</v>
      </c>
      <c r="B14" s="5" t="n">
        <v>-10271</v>
      </c>
      <c r="C14" s="5" t="n">
        <v>-5825</v>
      </c>
      <c r="D14" s="5" t="n">
        <v>-4223</v>
      </c>
    </row>
    <row r="15" spans="1:4">
      <c r="A15" s="4" t="s">
        <v>157</v>
      </c>
      <c r="B15" s="5" t="n">
        <v>272</v>
      </c>
      <c r="C15" s="5" t="n">
        <v>0</v>
      </c>
      <c r="D15" s="5" t="n">
        <v>0</v>
      </c>
    </row>
    <row r="16" spans="1:4">
      <c r="A16" s="4" t="s">
        <v>43</v>
      </c>
      <c r="B16" s="5" t="n">
        <v>-539</v>
      </c>
      <c r="C16" s="5" t="n">
        <v>-61</v>
      </c>
      <c r="D16" s="5" t="n">
        <v>-620</v>
      </c>
    </row>
    <row r="17" spans="1:4">
      <c r="A17" s="4" t="s">
        <v>158</v>
      </c>
      <c r="B17" s="5" t="n">
        <v>135</v>
      </c>
      <c r="C17" s="5" t="n">
        <v>1289</v>
      </c>
      <c r="D17" s="5" t="n">
        <v>0</v>
      </c>
    </row>
    <row r="18" spans="1:4">
      <c r="A18" s="4" t="s">
        <v>159</v>
      </c>
      <c r="B18" s="5" t="n">
        <v>-1182</v>
      </c>
      <c r="C18" s="5" t="n">
        <v>-839</v>
      </c>
      <c r="D18" s="5" t="n">
        <v>-714</v>
      </c>
    </row>
    <row r="19" spans="1:4">
      <c r="A19" s="4" t="s">
        <v>160</v>
      </c>
      <c r="B19" s="5" t="n">
        <v>38</v>
      </c>
      <c r="C19" s="5" t="n">
        <v>23</v>
      </c>
      <c r="D19" s="5" t="n">
        <v>47</v>
      </c>
    </row>
    <row r="20" spans="1:4">
      <c r="A20" s="4" t="s">
        <v>161</v>
      </c>
      <c r="B20" s="5" t="n">
        <v>-176</v>
      </c>
      <c r="C20" s="5" t="n">
        <v>-202</v>
      </c>
      <c r="D20" s="5" t="n">
        <v>-318</v>
      </c>
    </row>
    <row r="21" spans="1:4">
      <c r="A21" s="4" t="s">
        <v>162</v>
      </c>
      <c r="B21" s="5" t="n">
        <v>278</v>
      </c>
      <c r="C21" s="5" t="n">
        <v>104</v>
      </c>
      <c r="D21" s="5" t="n">
        <v>258</v>
      </c>
    </row>
    <row r="22" spans="1:4">
      <c r="A22" s="4" t="s">
        <v>163</v>
      </c>
      <c r="B22" s="5" t="n">
        <v>73</v>
      </c>
      <c r="C22" s="5" t="n">
        <v>-53</v>
      </c>
      <c r="D22" s="5" t="n">
        <v>-151</v>
      </c>
    </row>
    <row r="23" spans="1:4">
      <c r="A23" s="4" t="s">
        <v>164</v>
      </c>
      <c r="B23" s="5" t="n">
        <v>-11372</v>
      </c>
      <c r="C23" s="5" t="n">
        <v>-5564</v>
      </c>
      <c r="D23" s="5" t="n">
        <v>-5721</v>
      </c>
    </row>
    <row r="24" spans="1:4">
      <c r="A24" s="3" t="s">
        <v>165</v>
      </c>
    </row>
    <row r="25" spans="1:4">
      <c r="A25" s="4" t="s">
        <v>166</v>
      </c>
      <c r="B25" s="5" t="n">
        <v>-158</v>
      </c>
      <c r="C25" s="5" t="n">
        <v>-140</v>
      </c>
      <c r="D25" s="5" t="n">
        <v>-114</v>
      </c>
    </row>
    <row r="26" spans="1:4">
      <c r="A26" s="4" t="s">
        <v>167</v>
      </c>
      <c r="B26" s="5" t="n">
        <v>-869</v>
      </c>
      <c r="C26" s="5" t="n">
        <v>-779</v>
      </c>
      <c r="D26" s="5" t="n">
        <v>-680</v>
      </c>
    </row>
    <row r="27" spans="1:4">
      <c r="A27" s="4" t="s">
        <v>135</v>
      </c>
      <c r="B27" s="5" t="n">
        <v>-1216</v>
      </c>
      <c r="C27" s="5" t="n">
        <v>-676</v>
      </c>
      <c r="D27" s="5" t="n">
        <v>-831</v>
      </c>
    </row>
    <row r="28" spans="1:4">
      <c r="A28" s="4" t="s">
        <v>168</v>
      </c>
      <c r="B28" s="5" t="n">
        <v>6902</v>
      </c>
      <c r="C28" s="5" t="n">
        <v>2610</v>
      </c>
      <c r="D28" s="5" t="n">
        <v>2847</v>
      </c>
    </row>
    <row r="29" spans="1:4">
      <c r="A29" s="4" t="s">
        <v>142</v>
      </c>
      <c r="B29" s="5" t="n">
        <v>0</v>
      </c>
      <c r="C29" s="5" t="n">
        <v>-877</v>
      </c>
      <c r="D29" s="5" t="n">
        <v>0</v>
      </c>
    </row>
    <row r="30" spans="1:4">
      <c r="A30" s="4" t="s">
        <v>169</v>
      </c>
      <c r="B30" s="5" t="n">
        <v>376</v>
      </c>
      <c r="C30" s="5" t="n">
        <v>377</v>
      </c>
      <c r="D30" s="5" t="n">
        <v>537</v>
      </c>
    </row>
    <row r="31" spans="1:4">
      <c r="A31" s="4" t="s">
        <v>170</v>
      </c>
      <c r="B31" s="5" t="n">
        <v>-288</v>
      </c>
      <c r="C31" s="5" t="n">
        <v>-94</v>
      </c>
      <c r="D31" s="5" t="n">
        <v>-306</v>
      </c>
    </row>
    <row r="32" spans="1:4">
      <c r="A32" s="4" t="s">
        <v>171</v>
      </c>
      <c r="B32" s="5" t="n">
        <v>165</v>
      </c>
      <c r="C32" s="5" t="n">
        <v>0</v>
      </c>
      <c r="D32" s="5" t="n">
        <v>0</v>
      </c>
    </row>
    <row r="33" spans="1:4">
      <c r="A33" s="4" t="s">
        <v>172</v>
      </c>
      <c r="B33" s="5" t="n">
        <v>4651</v>
      </c>
      <c r="C33" s="5" t="n">
        <v>1303</v>
      </c>
      <c r="D33" s="5" t="n">
        <v>2403</v>
      </c>
    </row>
    <row r="34" spans="1:4">
      <c r="A34" s="4" t="s">
        <v>173</v>
      </c>
      <c r="B34" s="5" t="n">
        <v>-4341</v>
      </c>
      <c r="C34" s="5" t="n">
        <v>-1582</v>
      </c>
      <c r="D34" s="5" t="n">
        <v>-1614</v>
      </c>
    </row>
    <row r="35" spans="1:4">
      <c r="A35" s="4" t="s">
        <v>174</v>
      </c>
      <c r="B35" s="5" t="n">
        <v>8625</v>
      </c>
      <c r="C35" s="5" t="n">
        <v>5601</v>
      </c>
      <c r="D35" s="5" t="n">
        <v>668</v>
      </c>
    </row>
    <row r="36" spans="1:4">
      <c r="A36" s="4" t="s">
        <v>175</v>
      </c>
      <c r="B36" s="5" t="n">
        <v>-5052</v>
      </c>
      <c r="C36" s="5" t="n">
        <v>-1650</v>
      </c>
      <c r="D36" s="5" t="n">
        <v>-308</v>
      </c>
    </row>
    <row r="37" spans="1:4">
      <c r="A37" s="4" t="s">
        <v>176</v>
      </c>
      <c r="B37" s="5" t="n">
        <v>-106</v>
      </c>
      <c r="C37" s="5" t="n">
        <v>0</v>
      </c>
      <c r="D37" s="5" t="n">
        <v>0</v>
      </c>
    </row>
    <row r="38" spans="1:4">
      <c r="A38" s="4" t="s">
        <v>177</v>
      </c>
      <c r="B38" s="5" t="n">
        <v>72</v>
      </c>
      <c r="C38" s="5" t="n">
        <v>341</v>
      </c>
      <c r="D38" s="5" t="n">
        <v>220</v>
      </c>
    </row>
    <row r="39" spans="1:4">
      <c r="A39" s="4" t="s">
        <v>178</v>
      </c>
      <c r="B39" s="5" t="n">
        <v>781</v>
      </c>
      <c r="C39" s="5" t="n">
        <v>-16</v>
      </c>
      <c r="D39" s="5" t="n">
        <v>992</v>
      </c>
    </row>
    <row r="40" spans="1:4">
      <c r="A40" s="4" t="s">
        <v>179</v>
      </c>
      <c r="B40" s="5" t="n">
        <v>9542</v>
      </c>
      <c r="C40" s="5" t="n">
        <v>4418</v>
      </c>
      <c r="D40" s="5" t="n">
        <v>3814</v>
      </c>
    </row>
    <row r="41" spans="1:4">
      <c r="A41" s="3" t="s">
        <v>35</v>
      </c>
    </row>
    <row r="42" spans="1:4">
      <c r="A42" s="4" t="s">
        <v>180</v>
      </c>
      <c r="B42" s="5" t="n">
        <v>313</v>
      </c>
      <c r="C42" s="5" t="n">
        <v>216</v>
      </c>
      <c r="D42" s="5" t="n">
        <v>-426</v>
      </c>
    </row>
    <row r="43" spans="1:4">
      <c r="A43" s="4" t="s">
        <v>181</v>
      </c>
      <c r="B43" s="5" t="n">
        <v>-13</v>
      </c>
      <c r="C43" s="5" t="n">
        <v>-50</v>
      </c>
      <c r="D43" s="5" t="n">
        <v>14</v>
      </c>
    </row>
    <row r="44" spans="1:4">
      <c r="A44" s="4" t="s">
        <v>182</v>
      </c>
      <c r="B44" s="5" t="n">
        <v>-13</v>
      </c>
      <c r="C44" s="5" t="n">
        <v>0</v>
      </c>
      <c r="D44" s="5" t="n">
        <v>0</v>
      </c>
    </row>
    <row r="45" spans="1:4">
      <c r="A45" s="4" t="s">
        <v>183</v>
      </c>
      <c r="B45" s="5" t="n">
        <v>540</v>
      </c>
      <c r="C45" s="5" t="n">
        <v>374</v>
      </c>
      <c r="D45" s="5" t="n">
        <v>786</v>
      </c>
    </row>
    <row r="46" spans="1:4">
      <c r="A46" s="4" t="s">
        <v>184</v>
      </c>
      <c r="B46" s="6" t="n">
        <v>827</v>
      </c>
      <c r="C46" s="6" t="n">
        <v>540</v>
      </c>
      <c r="D46" s="6" t="n">
        <v>3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32</v>
      </c>
    </row>
    <row r="3" spans="1:2">
      <c r="A3" s="3" t="s">
        <v>231</v>
      </c>
    </row>
    <row r="4" spans="1:2">
      <c r="A4" s="4" t="s">
        <v>387</v>
      </c>
      <c r="B4" s="4" t="s">
        <v>3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32</v>
      </c>
    </row>
    <row r="3" spans="1:2">
      <c r="A3" s="3" t="s">
        <v>215</v>
      </c>
    </row>
    <row r="4" spans="1:2">
      <c r="A4" s="4" t="s">
        <v>390</v>
      </c>
      <c r="B4" s="4" t="s">
        <v>3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2</v>
      </c>
      <c r="B1" s="2" t="s">
        <v>1</v>
      </c>
    </row>
    <row r="2" spans="1:2">
      <c r="B2" s="2" t="s">
        <v>32</v>
      </c>
    </row>
    <row r="3" spans="1:2">
      <c r="A3" s="3" t="s">
        <v>212</v>
      </c>
    </row>
    <row r="4" spans="1:2">
      <c r="A4" s="4" t="s">
        <v>350</v>
      </c>
      <c r="B4" s="4" t="s">
        <v>3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4</v>
      </c>
      <c r="B1" s="2" t="s">
        <v>1</v>
      </c>
    </row>
    <row r="2" spans="1:2">
      <c r="B2" s="2" t="s">
        <v>32</v>
      </c>
    </row>
    <row r="3" spans="1:2">
      <c r="A3" s="3" t="s">
        <v>21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9</v>
      </c>
      <c r="B1" s="2" t="s">
        <v>1</v>
      </c>
    </row>
    <row r="2" spans="1:2">
      <c r="B2" s="2" t="s">
        <v>32</v>
      </c>
    </row>
    <row r="3" spans="1:2">
      <c r="A3" s="3" t="s">
        <v>240</v>
      </c>
    </row>
    <row r="4" spans="1:2">
      <c r="A4" s="4" t="s">
        <v>400</v>
      </c>
      <c r="B4" s="4" t="s">
        <v>4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2</v>
      </c>
      <c r="B1" s="2" t="s">
        <v>1</v>
      </c>
    </row>
    <row r="2" spans="1:2">
      <c r="B2" s="2" t="s">
        <v>32</v>
      </c>
    </row>
    <row r="3" spans="1:2">
      <c r="A3" s="3" t="s">
        <v>246</v>
      </c>
    </row>
    <row r="4" spans="1:2">
      <c r="A4" s="4" t="s">
        <v>403</v>
      </c>
      <c r="B4" s="4" t="s">
        <v>4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32</v>
      </c>
    </row>
    <row r="3" spans="1:2">
      <c r="A3" s="3" t="s">
        <v>189</v>
      </c>
    </row>
    <row r="4" spans="1:2">
      <c r="A4" s="4" t="s">
        <v>406</v>
      </c>
      <c r="B4" s="4" t="s">
        <v>4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8</v>
      </c>
      <c r="B1" s="2" t="s">
        <v>1</v>
      </c>
    </row>
    <row r="2" spans="1:2">
      <c r="B2" s="2" t="s">
        <v>32</v>
      </c>
    </row>
    <row r="3" spans="1:2">
      <c r="A3" s="3" t="s">
        <v>25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3</v>
      </c>
      <c r="B1" s="2" t="s">
        <v>1</v>
      </c>
    </row>
    <row r="2" spans="1:2">
      <c r="B2" s="2" t="s">
        <v>32</v>
      </c>
    </row>
    <row r="3" spans="1:2">
      <c r="A3" s="3" t="s">
        <v>257</v>
      </c>
    </row>
    <row r="4" spans="1:2">
      <c r="A4" s="4" t="s">
        <v>414</v>
      </c>
      <c r="B4" s="4" t="s">
        <v>4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6</v>
      </c>
      <c r="B1" s="2" t="s">
        <v>1</v>
      </c>
    </row>
    <row r="2" spans="1:2">
      <c r="B2" s="2" t="s">
        <v>32</v>
      </c>
    </row>
    <row r="3" spans="1:2">
      <c r="A3" s="3" t="s">
        <v>260</v>
      </c>
    </row>
    <row r="4" spans="1:2">
      <c r="A4" s="4" t="s">
        <v>417</v>
      </c>
      <c r="B4" s="4" t="s">
        <v>4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3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9</v>
      </c>
      <c r="B1" s="2" t="s">
        <v>1</v>
      </c>
    </row>
    <row r="2" spans="1:2">
      <c r="B2" s="2" t="s">
        <v>32</v>
      </c>
    </row>
    <row r="3" spans="1:2">
      <c r="A3" s="3" t="s">
        <v>272</v>
      </c>
    </row>
    <row r="4" spans="1:2">
      <c r="A4" s="4" t="s">
        <v>420</v>
      </c>
      <c r="B4" s="4" t="s">
        <v>4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22</v>
      </c>
      <c r="B1" s="2" t="s">
        <v>1</v>
      </c>
    </row>
    <row r="2" spans="1:2">
      <c r="B2" s="2" t="s">
        <v>32</v>
      </c>
    </row>
    <row r="3" spans="1:2">
      <c r="A3" s="3" t="s">
        <v>212</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31</v>
      </c>
      <c r="B1" s="2" t="s">
        <v>1</v>
      </c>
    </row>
    <row r="2" spans="1:2">
      <c r="B2" s="2" t="s">
        <v>32</v>
      </c>
    </row>
    <row r="3" spans="1:2">
      <c r="A3" s="3" t="s">
        <v>212</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2</v>
      </c>
      <c r="B1" s="2" t="s">
        <v>1</v>
      </c>
    </row>
    <row r="2" spans="1:2">
      <c r="B2" s="2" t="s">
        <v>32</v>
      </c>
    </row>
    <row r="3" spans="1:2">
      <c r="A3" s="3" t="s">
        <v>282</v>
      </c>
    </row>
    <row r="4" spans="1:2">
      <c r="A4" s="4" t="s">
        <v>443</v>
      </c>
      <c r="B4" s="4" t="s">
        <v>4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5</v>
      </c>
      <c r="B1" s="2" t="s">
        <v>1</v>
      </c>
    </row>
    <row r="2" spans="1:2">
      <c r="B2" s="2" t="s">
        <v>32</v>
      </c>
    </row>
    <row r="3" spans="1:2">
      <c r="A3" s="3" t="s">
        <v>28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0</v>
      </c>
      <c r="B1" s="2" t="s">
        <v>1</v>
      </c>
    </row>
    <row r="2" spans="1:3">
      <c r="B2" s="2" t="s">
        <v>32</v>
      </c>
      <c r="C2" s="2" t="s">
        <v>33</v>
      </c>
    </row>
    <row r="3" spans="1:3">
      <c r="A3" s="4" t="s">
        <v>451</v>
      </c>
    </row>
    <row r="4" spans="1:3">
      <c r="A4" s="3" t="s">
        <v>452</v>
      </c>
    </row>
    <row r="5" spans="1:3">
      <c r="A5" s="4" t="s">
        <v>453</v>
      </c>
      <c r="B5" s="4" t="s">
        <v>454</v>
      </c>
      <c r="C5" s="4" t="s">
        <v>454</v>
      </c>
    </row>
    <row r="6" spans="1:3">
      <c r="A6" s="4" t="s">
        <v>455</v>
      </c>
    </row>
    <row r="7" spans="1:3">
      <c r="A7" s="3" t="s">
        <v>452</v>
      </c>
    </row>
    <row r="8" spans="1:3">
      <c r="A8" s="4" t="s">
        <v>453</v>
      </c>
      <c r="B8" s="4" t="s">
        <v>456</v>
      </c>
      <c r="C8" s="4" t="s">
        <v>454</v>
      </c>
    </row>
    <row r="9" spans="1:3">
      <c r="A9" s="4" t="s">
        <v>457</v>
      </c>
    </row>
    <row r="10" spans="1:3">
      <c r="A10" s="3" t="s">
        <v>452</v>
      </c>
    </row>
    <row r="11" spans="1:3">
      <c r="A11" s="4" t="s">
        <v>453</v>
      </c>
      <c r="B11" s="4" t="s">
        <v>458</v>
      </c>
      <c r="C11" s="4" t="s">
        <v>458</v>
      </c>
    </row>
    <row r="12" spans="1:3">
      <c r="A12" s="4" t="s">
        <v>459</v>
      </c>
      <c r="B12" s="4" t="s">
        <v>458</v>
      </c>
      <c r="C12" s="4" t="s">
        <v>458</v>
      </c>
    </row>
    <row r="13" spans="1:3">
      <c r="A13" s="4" t="s">
        <v>460</v>
      </c>
    </row>
    <row r="14" spans="1:3">
      <c r="A14" s="3" t="s">
        <v>452</v>
      </c>
    </row>
    <row r="15" spans="1:3">
      <c r="A15" s="4" t="s">
        <v>453</v>
      </c>
      <c r="B15" s="4" t="s">
        <v>461</v>
      </c>
      <c r="C15" s="4" t="s">
        <v>461</v>
      </c>
    </row>
    <row r="16" spans="1:3">
      <c r="A16" s="4" t="s">
        <v>459</v>
      </c>
      <c r="B16" s="4" t="s">
        <v>454</v>
      </c>
      <c r="C16" s="4" t="s">
        <v>454</v>
      </c>
    </row>
    <row r="17" spans="1:3">
      <c r="A17" s="4" t="s">
        <v>462</v>
      </c>
    </row>
    <row r="18" spans="1:3">
      <c r="A18" s="3" t="s">
        <v>452</v>
      </c>
    </row>
    <row r="19" spans="1:3">
      <c r="A19" s="4" t="s">
        <v>453</v>
      </c>
      <c r="B19" s="4" t="s">
        <v>463</v>
      </c>
      <c r="C19" s="4" t="s">
        <v>463</v>
      </c>
    </row>
    <row r="20" spans="1:3">
      <c r="A20" s="4" t="s">
        <v>459</v>
      </c>
      <c r="B20" s="4" t="s">
        <v>454</v>
      </c>
      <c r="C20" s="4" t="s">
        <v>454</v>
      </c>
    </row>
    <row r="21" spans="1:3">
      <c r="A21" s="4" t="s">
        <v>464</v>
      </c>
    </row>
    <row r="22" spans="1:3">
      <c r="A22" s="3" t="s">
        <v>452</v>
      </c>
    </row>
    <row r="23" spans="1:3">
      <c r="A23" s="4" t="s">
        <v>453</v>
      </c>
      <c r="B23" s="4" t="s">
        <v>465</v>
      </c>
      <c r="C23" s="4" t="s">
        <v>465</v>
      </c>
    </row>
    <row r="24" spans="1:3">
      <c r="A24" s="4" t="s">
        <v>459</v>
      </c>
      <c r="B24" s="4" t="s">
        <v>466</v>
      </c>
      <c r="C24" s="4" t="s">
        <v>466</v>
      </c>
    </row>
    <row r="25" spans="1:3">
      <c r="A25" s="4" t="s">
        <v>467</v>
      </c>
    </row>
    <row r="26" spans="1:3">
      <c r="A26" s="3" t="s">
        <v>452</v>
      </c>
    </row>
    <row r="27" spans="1:3">
      <c r="A27" s="4" t="s">
        <v>453</v>
      </c>
      <c r="B27" s="4" t="s">
        <v>468</v>
      </c>
      <c r="C27" s="4" t="s">
        <v>468</v>
      </c>
    </row>
    <row r="28" spans="1:3">
      <c r="A28" s="4" t="s">
        <v>459</v>
      </c>
      <c r="B28" s="4" t="s">
        <v>469</v>
      </c>
      <c r="C28" s="4" t="s">
        <v>469</v>
      </c>
    </row>
    <row r="29" spans="1:3">
      <c r="A29" s="4" t="s">
        <v>470</v>
      </c>
    </row>
    <row r="30" spans="1:3">
      <c r="A30" s="3" t="s">
        <v>452</v>
      </c>
    </row>
    <row r="31" spans="1:3">
      <c r="A31" s="4" t="s">
        <v>453</v>
      </c>
      <c r="B31" s="4" t="s">
        <v>471</v>
      </c>
      <c r="C31" s="4" t="s">
        <v>456</v>
      </c>
    </row>
    <row r="32" spans="1:3">
      <c r="A32" s="4" t="s">
        <v>459</v>
      </c>
      <c r="B32" s="4" t="s">
        <v>454</v>
      </c>
      <c r="C32" s="4" t="s">
        <v>456</v>
      </c>
    </row>
    <row r="33" spans="1:3">
      <c r="A33" s="4" t="s">
        <v>472</v>
      </c>
    </row>
    <row r="34" spans="1:3">
      <c r="A34" s="3" t="s">
        <v>452</v>
      </c>
    </row>
    <row r="35" spans="1:3">
      <c r="A35" s="4" t="s">
        <v>453</v>
      </c>
      <c r="B35" s="4" t="s">
        <v>473</v>
      </c>
      <c r="C35" s="4" t="s">
        <v>456</v>
      </c>
    </row>
    <row r="36" spans="1:3">
      <c r="A36" s="4" t="s">
        <v>459</v>
      </c>
      <c r="B36" s="4" t="s">
        <v>474</v>
      </c>
      <c r="C36" s="4" t="s">
        <v>456</v>
      </c>
    </row>
    <row r="37" spans="1:3">
      <c r="A37" s="4" t="s">
        <v>475</v>
      </c>
    </row>
    <row r="38" spans="1:3">
      <c r="A38" s="3" t="s">
        <v>452</v>
      </c>
    </row>
    <row r="39" spans="1:3">
      <c r="A39" s="4" t="s">
        <v>453</v>
      </c>
      <c r="B39" s="4" t="s">
        <v>476</v>
      </c>
      <c r="C39" s="4" t="s">
        <v>476</v>
      </c>
    </row>
    <row r="40" spans="1:3">
      <c r="A40" s="4" t="s">
        <v>459</v>
      </c>
      <c r="B40" s="4" t="s">
        <v>454</v>
      </c>
      <c r="C40" s="4" t="s">
        <v>454</v>
      </c>
    </row>
    <row r="41" spans="1:3">
      <c r="A41" s="4" t="s">
        <v>477</v>
      </c>
    </row>
    <row r="42" spans="1:3">
      <c r="A42" s="3" t="s">
        <v>452</v>
      </c>
    </row>
    <row r="43" spans="1:3">
      <c r="A43" s="4" t="s">
        <v>453</v>
      </c>
      <c r="B43" s="4" t="s">
        <v>478</v>
      </c>
      <c r="C43" s="4" t="s">
        <v>478</v>
      </c>
    </row>
    <row r="44" spans="1:3">
      <c r="A44" s="4" t="s">
        <v>459</v>
      </c>
      <c r="B44" s="4" t="s">
        <v>479</v>
      </c>
      <c r="C44" s="4" t="s">
        <v>479</v>
      </c>
    </row>
    <row r="45" spans="1:3">
      <c r="A45" s="4" t="s">
        <v>480</v>
      </c>
    </row>
    <row r="46" spans="1:3">
      <c r="A46" s="3" t="s">
        <v>452</v>
      </c>
    </row>
    <row r="47" spans="1:3">
      <c r="A47" s="4" t="s">
        <v>453</v>
      </c>
      <c r="B47" s="4" t="s">
        <v>481</v>
      </c>
      <c r="C47" s="4" t="s">
        <v>482</v>
      </c>
    </row>
    <row r="48" spans="1:3">
      <c r="A48" s="4" t="s">
        <v>459</v>
      </c>
      <c r="B48" s="4" t="s">
        <v>483</v>
      </c>
      <c r="C48" s="4" t="s">
        <v>484</v>
      </c>
    </row>
    <row r="49" spans="1:3">
      <c r="A49" s="4" t="s">
        <v>485</v>
      </c>
    </row>
    <row r="50" spans="1:3">
      <c r="A50" s="3" t="s">
        <v>452</v>
      </c>
    </row>
    <row r="51" spans="1:3">
      <c r="A51" s="4" t="s">
        <v>453</v>
      </c>
      <c r="B51" s="4" t="s">
        <v>486</v>
      </c>
      <c r="C51" s="4" t="s">
        <v>486</v>
      </c>
    </row>
    <row r="52" spans="1:3">
      <c r="A52" s="4" t="s">
        <v>459</v>
      </c>
      <c r="B52" s="4" t="s">
        <v>487</v>
      </c>
      <c r="C52" s="4" t="s">
        <v>487</v>
      </c>
    </row>
    <row r="53" spans="1:3">
      <c r="A53" s="4" t="s">
        <v>488</v>
      </c>
    </row>
    <row r="54" spans="1:3">
      <c r="A54" s="3" t="s">
        <v>452</v>
      </c>
    </row>
    <row r="55" spans="1:3">
      <c r="A55" s="4" t="s">
        <v>453</v>
      </c>
      <c r="B55" s="4" t="s">
        <v>463</v>
      </c>
      <c r="C55" s="4" t="s">
        <v>463</v>
      </c>
    </row>
    <row r="56" spans="1:3">
      <c r="A56" s="4" t="s">
        <v>459</v>
      </c>
      <c r="B56" s="4" t="s">
        <v>489</v>
      </c>
      <c r="C56" s="4" t="s">
        <v>489</v>
      </c>
    </row>
    <row r="57" spans="1:3">
      <c r="A57" s="4" t="s">
        <v>490</v>
      </c>
    </row>
    <row r="58" spans="1:3">
      <c r="A58" s="3" t="s">
        <v>452</v>
      </c>
    </row>
    <row r="59" spans="1:3">
      <c r="A59" s="4" t="s">
        <v>453</v>
      </c>
      <c r="B59" s="4" t="s">
        <v>491</v>
      </c>
      <c r="C59" s="4" t="s">
        <v>491</v>
      </c>
    </row>
    <row r="60" spans="1:3">
      <c r="A60" s="4" t="s">
        <v>459</v>
      </c>
      <c r="B60" s="4" t="s">
        <v>487</v>
      </c>
      <c r="C60" s="4" t="s">
        <v>487</v>
      </c>
    </row>
    <row r="61" spans="1:3">
      <c r="A61" s="4" t="s">
        <v>492</v>
      </c>
    </row>
    <row r="62" spans="1:3">
      <c r="A62" s="3" t="s">
        <v>452</v>
      </c>
    </row>
    <row r="63" spans="1:3">
      <c r="A63" s="4" t="s">
        <v>453</v>
      </c>
      <c r="B63" s="4" t="s">
        <v>493</v>
      </c>
      <c r="C63" s="4" t="s">
        <v>493</v>
      </c>
    </row>
    <row r="64" spans="1:3">
      <c r="A64" s="4" t="s">
        <v>459</v>
      </c>
      <c r="B64" s="4" t="s">
        <v>494</v>
      </c>
      <c r="C64" s="4" t="s">
        <v>494</v>
      </c>
    </row>
    <row r="65" spans="1:3">
      <c r="A65" s="4" t="s">
        <v>495</v>
      </c>
    </row>
    <row r="66" spans="1:3">
      <c r="A66" s="3" t="s">
        <v>452</v>
      </c>
    </row>
    <row r="67" spans="1:3">
      <c r="A67" s="4" t="s">
        <v>453</v>
      </c>
      <c r="B67" s="4" t="s">
        <v>496</v>
      </c>
      <c r="C67" s="4" t="s">
        <v>496</v>
      </c>
    </row>
    <row r="68" spans="1:3">
      <c r="A68" s="4" t="s">
        <v>459</v>
      </c>
      <c r="B68" s="4" t="s">
        <v>454</v>
      </c>
      <c r="C68" s="4" t="s">
        <v>454</v>
      </c>
    </row>
    <row r="69" spans="1:3">
      <c r="A69" s="4" t="s">
        <v>497</v>
      </c>
    </row>
    <row r="70" spans="1:3">
      <c r="A70" s="3" t="s">
        <v>452</v>
      </c>
    </row>
    <row r="71" spans="1:3">
      <c r="A71" s="4" t="s">
        <v>453</v>
      </c>
      <c r="B71" s="4" t="s">
        <v>496</v>
      </c>
      <c r="C71" s="4" t="s">
        <v>496</v>
      </c>
    </row>
    <row r="72" spans="1:3">
      <c r="A72" s="4" t="s">
        <v>459</v>
      </c>
      <c r="B72" s="4" t="s">
        <v>454</v>
      </c>
      <c r="C72" s="4" t="s">
        <v>454</v>
      </c>
    </row>
    <row r="73" spans="1:3">
      <c r="A73" s="4" t="s">
        <v>498</v>
      </c>
    </row>
    <row r="74" spans="1:3">
      <c r="A74" s="3" t="s">
        <v>452</v>
      </c>
    </row>
    <row r="75" spans="1:3">
      <c r="A75" s="4" t="s">
        <v>453</v>
      </c>
      <c r="B75" s="4" t="s">
        <v>486</v>
      </c>
      <c r="C75" s="4" t="s">
        <v>486</v>
      </c>
    </row>
    <row r="76" spans="1:3">
      <c r="A76" s="4" t="s">
        <v>459</v>
      </c>
      <c r="B76" s="4" t="s">
        <v>454</v>
      </c>
      <c r="C76" s="4" t="s">
        <v>454</v>
      </c>
    </row>
    <row r="77" spans="1:3">
      <c r="A77" s="4" t="s">
        <v>499</v>
      </c>
    </row>
    <row r="78" spans="1:3">
      <c r="A78" s="3" t="s">
        <v>452</v>
      </c>
    </row>
    <row r="79" spans="1:3">
      <c r="A79" s="4" t="s">
        <v>453</v>
      </c>
      <c r="B79" s="4" t="s">
        <v>486</v>
      </c>
      <c r="C79" s="4" t="s">
        <v>486</v>
      </c>
    </row>
    <row r="80" spans="1:3">
      <c r="A80" s="4" t="s">
        <v>459</v>
      </c>
      <c r="B80" s="4" t="s">
        <v>454</v>
      </c>
      <c r="C80" s="4" t="s">
        <v>454</v>
      </c>
    </row>
    <row r="81" spans="1:3">
      <c r="A81" s="4" t="s">
        <v>500</v>
      </c>
    </row>
    <row r="82" spans="1:3">
      <c r="A82" s="3" t="s">
        <v>452</v>
      </c>
    </row>
    <row r="83" spans="1:3">
      <c r="A83" s="4" t="s">
        <v>453</v>
      </c>
      <c r="B83" s="4" t="s">
        <v>486</v>
      </c>
      <c r="C83" s="4" t="s">
        <v>486</v>
      </c>
    </row>
    <row r="84" spans="1:3">
      <c r="A84" s="4" t="s">
        <v>459</v>
      </c>
      <c r="B84" s="4" t="s">
        <v>454</v>
      </c>
      <c r="C84" s="4" t="s">
        <v>454</v>
      </c>
    </row>
    <row r="85" spans="1:3">
      <c r="A85" s="4" t="s">
        <v>501</v>
      </c>
    </row>
    <row r="86" spans="1:3">
      <c r="A86" s="3" t="s">
        <v>452</v>
      </c>
    </row>
    <row r="87" spans="1:3">
      <c r="A87" s="4" t="s">
        <v>453</v>
      </c>
      <c r="B87" s="4" t="s">
        <v>491</v>
      </c>
      <c r="C87" s="4" t="s">
        <v>491</v>
      </c>
    </row>
    <row r="88" spans="1:3">
      <c r="A88" s="4" t="s">
        <v>459</v>
      </c>
      <c r="B88" s="4" t="s">
        <v>454</v>
      </c>
      <c r="C88" s="4" t="s">
        <v>454</v>
      </c>
    </row>
    <row r="89" spans="1:3">
      <c r="A89" s="4" t="s">
        <v>502</v>
      </c>
    </row>
    <row r="90" spans="1:3">
      <c r="A90" s="3" t="s">
        <v>452</v>
      </c>
    </row>
    <row r="91" spans="1:3">
      <c r="A91" s="4" t="s">
        <v>453</v>
      </c>
      <c r="B91" s="4" t="s">
        <v>503</v>
      </c>
      <c r="C91" s="4" t="s">
        <v>503</v>
      </c>
    </row>
    <row r="92" spans="1:3">
      <c r="A92" s="4" t="s">
        <v>459</v>
      </c>
      <c r="B92" s="4" t="s">
        <v>454</v>
      </c>
      <c r="C92" s="4" t="s">
        <v>454</v>
      </c>
    </row>
    <row r="93" spans="1:3">
      <c r="A93" s="4" t="s">
        <v>504</v>
      </c>
    </row>
    <row r="94" spans="1:3">
      <c r="A94" s="3" t="s">
        <v>452</v>
      </c>
    </row>
    <row r="95" spans="1:3">
      <c r="A95" s="4" t="s">
        <v>453</v>
      </c>
      <c r="B95" s="4" t="s">
        <v>505</v>
      </c>
      <c r="C95" s="4" t="s">
        <v>456</v>
      </c>
    </row>
    <row r="96" spans="1:3">
      <c r="A96" s="4" t="s">
        <v>459</v>
      </c>
      <c r="B96" s="4" t="s">
        <v>506</v>
      </c>
      <c r="C96" s="4" t="s">
        <v>456</v>
      </c>
    </row>
    <row r="97" spans="1:3">
      <c r="A97" s="4" t="s">
        <v>507</v>
      </c>
    </row>
    <row r="98" spans="1:3">
      <c r="A98" s="3" t="s">
        <v>452</v>
      </c>
    </row>
    <row r="99" spans="1:3">
      <c r="A99" s="4" t="s">
        <v>453</v>
      </c>
      <c r="B99" s="4" t="s">
        <v>491</v>
      </c>
      <c r="C99" s="4" t="s">
        <v>491</v>
      </c>
    </row>
    <row r="100" spans="1:3">
      <c r="A100" s="4" t="s">
        <v>459</v>
      </c>
      <c r="B100" s="4" t="s">
        <v>454</v>
      </c>
      <c r="C100" s="4" t="s">
        <v>454</v>
      </c>
    </row>
    <row r="101" spans="1:3">
      <c r="A101" s="4" t="s">
        <v>508</v>
      </c>
    </row>
    <row r="102" spans="1:3">
      <c r="A102" s="3" t="s">
        <v>452</v>
      </c>
    </row>
    <row r="103" spans="1:3">
      <c r="A103" s="4" t="s">
        <v>453</v>
      </c>
      <c r="B103" s="4" t="s">
        <v>491</v>
      </c>
      <c r="C103" s="4" t="s">
        <v>456</v>
      </c>
    </row>
    <row r="104" spans="1:3">
      <c r="A104" s="4" t="s">
        <v>459</v>
      </c>
      <c r="B104" s="4" t="s">
        <v>454</v>
      </c>
      <c r="C104" s="4" t="s">
        <v>456</v>
      </c>
    </row>
    <row r="105" spans="1:3">
      <c r="A105" s="4" t="s">
        <v>509</v>
      </c>
    </row>
    <row r="106" spans="1:3">
      <c r="A106" s="3" t="s">
        <v>452</v>
      </c>
    </row>
    <row r="107" spans="1:3">
      <c r="A107" s="4" t="s">
        <v>453</v>
      </c>
      <c r="B107" s="4" t="s">
        <v>496</v>
      </c>
      <c r="C107" s="4" t="s">
        <v>456</v>
      </c>
    </row>
    <row r="108" spans="1:3">
      <c r="A108" s="4" t="s">
        <v>459</v>
      </c>
      <c r="B108" s="4" t="s">
        <v>454</v>
      </c>
      <c r="C108" s="4" t="s">
        <v>456</v>
      </c>
    </row>
    <row r="109" spans="1:3">
      <c r="A109" s="4" t="s">
        <v>510</v>
      </c>
    </row>
    <row r="110" spans="1:3">
      <c r="A110" s="3" t="s">
        <v>452</v>
      </c>
    </row>
    <row r="111" spans="1:3">
      <c r="A111" s="4" t="s">
        <v>453</v>
      </c>
      <c r="B111" s="4" t="s">
        <v>511</v>
      </c>
      <c r="C111" s="4" t="s">
        <v>511</v>
      </c>
    </row>
    <row r="112" spans="1:3">
      <c r="A112" s="4" t="s">
        <v>459</v>
      </c>
      <c r="B112" s="4" t="s">
        <v>454</v>
      </c>
      <c r="C112" s="4" t="s">
        <v>45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2</v>
      </c>
      <c r="B1" s="2" t="s">
        <v>1</v>
      </c>
    </row>
    <row r="2" spans="1:5">
      <c r="B2" s="2" t="s">
        <v>32</v>
      </c>
      <c r="C2" s="2" t="s">
        <v>33</v>
      </c>
      <c r="D2" s="2" t="s">
        <v>71</v>
      </c>
      <c r="E2" s="2" t="s">
        <v>513</v>
      </c>
    </row>
    <row r="3" spans="1:5">
      <c r="A3" s="3" t="s">
        <v>514</v>
      </c>
    </row>
    <row r="4" spans="1:5">
      <c r="A4" s="4" t="s">
        <v>515</v>
      </c>
      <c r="E4" s="4" t="s">
        <v>516</v>
      </c>
    </row>
    <row r="5" spans="1:5">
      <c r="A5" s="4" t="s">
        <v>74</v>
      </c>
      <c r="B5" s="6" t="n">
        <v>-3395</v>
      </c>
      <c r="C5" s="6" t="n">
        <v>-2208</v>
      </c>
      <c r="D5" s="6" t="n">
        <v>-1509</v>
      </c>
    </row>
    <row r="6" spans="1:5">
      <c r="A6" s="4" t="s">
        <v>78</v>
      </c>
      <c r="B6" s="5" t="n">
        <v>904</v>
      </c>
      <c r="C6" s="5" t="n">
        <v>555</v>
      </c>
      <c r="D6" s="5" t="n">
        <v>428</v>
      </c>
    </row>
    <row r="7" spans="1:5">
      <c r="A7" s="4" t="s">
        <v>517</v>
      </c>
      <c r="B7" s="6" t="n">
        <v>-650</v>
      </c>
      <c r="C7" s="6" t="n">
        <v>-806</v>
      </c>
      <c r="D7" s="6" t="n">
        <v>-574</v>
      </c>
    </row>
    <row r="8" spans="1:5">
      <c r="A8" s="4" t="s">
        <v>460</v>
      </c>
    </row>
    <row r="9" spans="1:5">
      <c r="A9" s="3" t="s">
        <v>518</v>
      </c>
    </row>
    <row r="10" spans="1:5">
      <c r="A10" s="4" t="s">
        <v>519</v>
      </c>
      <c r="B10" s="4" t="s">
        <v>520</v>
      </c>
    </row>
    <row r="11" spans="1:5">
      <c r="A11" s="4" t="s">
        <v>480</v>
      </c>
    </row>
    <row r="12" spans="1:5">
      <c r="A12" s="3" t="s">
        <v>518</v>
      </c>
    </row>
    <row r="13" spans="1:5">
      <c r="A13" s="4" t="s">
        <v>519</v>
      </c>
      <c r="B13" s="4" t="s">
        <v>521</v>
      </c>
    </row>
    <row r="14" spans="1:5">
      <c r="A14" s="4" t="s">
        <v>522</v>
      </c>
    </row>
    <row r="15" spans="1:5">
      <c r="A15" s="3" t="s">
        <v>518</v>
      </c>
    </row>
    <row r="16" spans="1:5">
      <c r="A16" s="4" t="s">
        <v>519</v>
      </c>
      <c r="B16" s="4" t="s">
        <v>523</v>
      </c>
    </row>
    <row r="17" spans="1:5">
      <c r="A17" s="4" t="s">
        <v>488</v>
      </c>
    </row>
    <row r="18" spans="1:5">
      <c r="A18" s="3" t="s">
        <v>518</v>
      </c>
    </row>
    <row r="19" spans="1:5">
      <c r="A19" s="4" t="s">
        <v>519</v>
      </c>
      <c r="B19" s="4" t="s">
        <v>524</v>
      </c>
    </row>
    <row r="20" spans="1:5">
      <c r="A20" s="4" t="s">
        <v>525</v>
      </c>
    </row>
    <row r="21" spans="1:5">
      <c r="A21" s="3" t="s">
        <v>514</v>
      </c>
    </row>
    <row r="22" spans="1:5">
      <c r="A22" s="4" t="s">
        <v>526</v>
      </c>
      <c r="E22" s="6" t="n">
        <v>1200</v>
      </c>
    </row>
    <row r="23" spans="1:5">
      <c r="A23" s="4" t="s">
        <v>527</v>
      </c>
    </row>
    <row r="24" spans="1:5">
      <c r="A24" s="3" t="s">
        <v>528</v>
      </c>
    </row>
    <row r="25" spans="1:5">
      <c r="A25" s="4" t="s">
        <v>529</v>
      </c>
      <c r="B25" s="4" t="s">
        <v>530</v>
      </c>
    </row>
    <row r="26" spans="1:5">
      <c r="A26" s="4" t="s">
        <v>531</v>
      </c>
    </row>
    <row r="27" spans="1:5">
      <c r="A27" s="3" t="s">
        <v>528</v>
      </c>
    </row>
    <row r="28" spans="1:5">
      <c r="A28" s="4" t="s">
        <v>529</v>
      </c>
      <c r="B28" s="4" t="s">
        <v>532</v>
      </c>
    </row>
    <row r="29" spans="1:5">
      <c r="A29" s="4" t="s">
        <v>533</v>
      </c>
    </row>
    <row r="30" spans="1:5">
      <c r="A30" s="3" t="s">
        <v>528</v>
      </c>
    </row>
    <row r="31" spans="1:5">
      <c r="A31" s="4" t="s">
        <v>529</v>
      </c>
      <c r="B31" s="4" t="s">
        <v>534</v>
      </c>
    </row>
    <row r="32" spans="1:5">
      <c r="A32" s="4" t="s">
        <v>535</v>
      </c>
    </row>
    <row r="33" spans="1:5">
      <c r="A33" s="3" t="s">
        <v>528</v>
      </c>
    </row>
    <row r="34" spans="1:5">
      <c r="A34" s="4" t="s">
        <v>529</v>
      </c>
      <c r="B34" s="4" t="s">
        <v>532</v>
      </c>
    </row>
    <row r="35" spans="1:5">
      <c r="A35" s="4" t="s">
        <v>536</v>
      </c>
    </row>
    <row r="36" spans="1:5">
      <c r="A36" s="3" t="s">
        <v>528</v>
      </c>
    </row>
    <row r="37" spans="1:5">
      <c r="A37" s="4" t="s">
        <v>529</v>
      </c>
      <c r="B37" s="4" t="s">
        <v>537</v>
      </c>
    </row>
    <row r="38" spans="1:5">
      <c r="A38" s="4" t="s">
        <v>538</v>
      </c>
    </row>
    <row r="39" spans="1:5">
      <c r="A39" s="3" t="s">
        <v>528</v>
      </c>
    </row>
    <row r="40" spans="1:5">
      <c r="A40" s="4" t="s">
        <v>529</v>
      </c>
      <c r="B40" s="4" t="s">
        <v>532</v>
      </c>
    </row>
    <row r="41" spans="1:5">
      <c r="A41" s="4" t="s">
        <v>539</v>
      </c>
    </row>
    <row r="42" spans="1:5">
      <c r="A42" s="3" t="s">
        <v>528</v>
      </c>
    </row>
    <row r="43" spans="1:5">
      <c r="A43" s="4" t="s">
        <v>529</v>
      </c>
      <c r="B43" s="4" t="s">
        <v>534</v>
      </c>
    </row>
    <row r="44" spans="1:5">
      <c r="A44" s="4" t="s">
        <v>540</v>
      </c>
    </row>
    <row r="45" spans="1:5">
      <c r="A45" s="3" t="s">
        <v>528</v>
      </c>
    </row>
    <row r="46" spans="1:5">
      <c r="A46" s="4" t="s">
        <v>529</v>
      </c>
      <c r="B46" s="4" t="s">
        <v>5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5"/>
  </cols>
  <sheetData>
    <row r="1" spans="1:4">
      <c r="A1" s="1" t="s">
        <v>541</v>
      </c>
      <c r="B1" s="2" t="s">
        <v>1</v>
      </c>
    </row>
    <row r="2" spans="1:4">
      <c r="B2" s="2" t="s">
        <v>32</v>
      </c>
      <c r="C2" s="2" t="s">
        <v>33</v>
      </c>
      <c r="D2" s="2" t="s">
        <v>71</v>
      </c>
    </row>
    <row r="3" spans="1:4">
      <c r="A3" s="3" t="s">
        <v>542</v>
      </c>
    </row>
    <row r="4" spans="1:4">
      <c r="A4" s="4" t="s">
        <v>73</v>
      </c>
      <c r="B4" s="6" t="n">
        <v>6597000000</v>
      </c>
      <c r="C4" s="6" t="n">
        <v>4652000000</v>
      </c>
      <c r="D4" s="6" t="n">
        <v>3535000000</v>
      </c>
    </row>
    <row r="5" spans="1:4">
      <c r="A5" s="4" t="s">
        <v>543</v>
      </c>
      <c r="B5" s="5" t="n">
        <v>-3395000000</v>
      </c>
      <c r="C5" s="5" t="n">
        <v>-2208000000</v>
      </c>
      <c r="D5" s="5" t="n">
        <v>-1509000000</v>
      </c>
    </row>
    <row r="6" spans="1:4">
      <c r="A6" s="4" t="s">
        <v>544</v>
      </c>
      <c r="B6" s="5" t="n">
        <v>-279000000</v>
      </c>
      <c r="C6" s="5" t="n">
        <v>-223000000</v>
      </c>
      <c r="D6" s="5" t="n">
        <v>-239000000</v>
      </c>
    </row>
    <row r="7" spans="1:4">
      <c r="A7" s="4" t="s">
        <v>82</v>
      </c>
      <c r="B7" s="5" t="n">
        <v>-28000000</v>
      </c>
      <c r="C7" s="5" t="n">
        <v>-34000000</v>
      </c>
      <c r="D7" s="5" t="n">
        <v>-61000000</v>
      </c>
    </row>
    <row r="8" spans="1:4">
      <c r="A8" s="4" t="s">
        <v>78</v>
      </c>
      <c r="B8" s="5" t="n">
        <v>-904000000</v>
      </c>
      <c r="C8" s="5" t="n">
        <v>-555000000</v>
      </c>
      <c r="D8" s="5" t="n">
        <v>-428000000</v>
      </c>
    </row>
    <row r="9" spans="1:4">
      <c r="A9" s="4" t="s">
        <v>545</v>
      </c>
      <c r="B9" s="5" t="n">
        <v>-1214000000</v>
      </c>
      <c r="C9" s="5" t="n">
        <v>-801000000</v>
      </c>
      <c r="D9" s="5" t="n">
        <v>-671000000</v>
      </c>
    </row>
    <row r="10" spans="1:4">
      <c r="A10" s="4" t="s">
        <v>546</v>
      </c>
      <c r="B10" s="5" t="n">
        <v>-28000000</v>
      </c>
      <c r="C10" s="5" t="n">
        <v>-46000000</v>
      </c>
      <c r="D10" s="5" t="n">
        <v>-67000000</v>
      </c>
    </row>
    <row r="11" spans="1:4">
      <c r="A11" s="4" t="s">
        <v>547</v>
      </c>
      <c r="B11" s="5" t="n">
        <v>-323000000</v>
      </c>
      <c r="C11" s="5" t="n">
        <v>-175000000</v>
      </c>
      <c r="D11" s="5" t="n">
        <v>-104000000</v>
      </c>
    </row>
    <row r="12" spans="1:4">
      <c r="A12" s="4" t="s">
        <v>548</v>
      </c>
      <c r="B12" s="5" t="n">
        <v>0</v>
      </c>
      <c r="C12" s="5" t="n">
        <v>209000000</v>
      </c>
    </row>
    <row r="13" spans="1:4">
      <c r="A13" s="4" t="s">
        <v>549</v>
      </c>
      <c r="B13" s="5" t="n">
        <v>224000000</v>
      </c>
      <c r="C13" s="5" t="n">
        <v>-13000000</v>
      </c>
      <c r="D13" s="5" t="n">
        <v>118000000</v>
      </c>
    </row>
    <row r="14" spans="1:4">
      <c r="A14" s="4" t="s">
        <v>550</v>
      </c>
      <c r="B14" s="5" t="n">
        <v>-417000000</v>
      </c>
      <c r="C14" s="5" t="n">
        <v>-396000000</v>
      </c>
      <c r="D14" s="5" t="n">
        <v>-449000000</v>
      </c>
    </row>
    <row r="15" spans="1:4">
      <c r="A15" s="4" t="s">
        <v>551</v>
      </c>
      <c r="B15" s="5" t="n">
        <v>233000000</v>
      </c>
      <c r="C15" s="5" t="n">
        <v>410000000</v>
      </c>
      <c r="D15" s="5" t="n">
        <v>125000000</v>
      </c>
    </row>
    <row r="16" spans="1:4">
      <c r="A16" s="4" t="s">
        <v>552</v>
      </c>
    </row>
    <row r="17" spans="1:4">
      <c r="A17" s="3" t="s">
        <v>542</v>
      </c>
    </row>
    <row r="18" spans="1:4">
      <c r="A18" s="4" t="s">
        <v>73</v>
      </c>
      <c r="B18" s="5" t="n">
        <v>2990000000</v>
      </c>
      <c r="C18" s="5" t="n">
        <v>2563000000</v>
      </c>
      <c r="D18" s="5" t="n">
        <v>1785000000</v>
      </c>
    </row>
    <row r="19" spans="1:4">
      <c r="A19" s="4" t="s">
        <v>553</v>
      </c>
    </row>
    <row r="20" spans="1:4">
      <c r="A20" s="3" t="s">
        <v>542</v>
      </c>
    </row>
    <row r="21" spans="1:4">
      <c r="A21" s="4" t="s">
        <v>73</v>
      </c>
      <c r="B21" s="5" t="n">
        <v>1309000000</v>
      </c>
      <c r="C21" s="5" t="n">
        <v>1322000000</v>
      </c>
      <c r="D21" s="5" t="n">
        <v>1290000000</v>
      </c>
    </row>
    <row r="22" spans="1:4">
      <c r="A22" s="4" t="s">
        <v>554</v>
      </c>
    </row>
    <row r="23" spans="1:4">
      <c r="A23" s="3" t="s">
        <v>542</v>
      </c>
    </row>
    <row r="24" spans="1:4">
      <c r="A24" s="4" t="s">
        <v>73</v>
      </c>
      <c r="B24" s="5" t="n">
        <v>1982000000</v>
      </c>
      <c r="C24" s="5" t="n">
        <v>767000000</v>
      </c>
      <c r="D24" s="5" t="n">
        <v>460000000</v>
      </c>
    </row>
    <row r="25" spans="1:4">
      <c r="A25" s="4" t="s">
        <v>555</v>
      </c>
    </row>
    <row r="26" spans="1:4">
      <c r="A26" s="3" t="s">
        <v>542</v>
      </c>
    </row>
    <row r="27" spans="1:4">
      <c r="A27" s="4" t="s">
        <v>73</v>
      </c>
      <c r="B27" s="5" t="n">
        <v>316000000</v>
      </c>
      <c r="C27" s="5" t="n">
        <v>0</v>
      </c>
      <c r="D27" s="5" t="n">
        <v>0</v>
      </c>
    </row>
    <row r="28" spans="1:4">
      <c r="A28" s="4" t="s">
        <v>556</v>
      </c>
    </row>
    <row r="29" spans="1:4">
      <c r="A29" s="3" t="s">
        <v>542</v>
      </c>
    </row>
    <row r="30" spans="1:4">
      <c r="A30" s="4" t="s">
        <v>73</v>
      </c>
      <c r="B30" s="5" t="n">
        <v>3865000000</v>
      </c>
      <c r="C30" s="5" t="n">
        <v>3505000000</v>
      </c>
      <c r="D30" s="5" t="n">
        <v>3301000000</v>
      </c>
    </row>
    <row r="31" spans="1:4">
      <c r="A31" s="4" t="s">
        <v>543</v>
      </c>
      <c r="B31" s="5" t="n">
        <v>-1695000000</v>
      </c>
      <c r="C31" s="5" t="n">
        <v>-1669000000</v>
      </c>
      <c r="D31" s="5" t="n">
        <v>-1498000000</v>
      </c>
    </row>
    <row r="32" spans="1:4">
      <c r="A32" s="4" t="s">
        <v>544</v>
      </c>
      <c r="B32" s="5" t="n">
        <v>-279000000</v>
      </c>
      <c r="C32" s="5" t="n">
        <v>-223000000</v>
      </c>
      <c r="D32" s="5" t="n">
        <v>-239000000</v>
      </c>
    </row>
    <row r="33" spans="1:4">
      <c r="A33" s="4" t="s">
        <v>557</v>
      </c>
      <c r="B33" s="5" t="n">
        <v>1891000000</v>
      </c>
      <c r="C33" s="5" t="n">
        <v>1613000000</v>
      </c>
      <c r="D33" s="5" t="n">
        <v>1564000000</v>
      </c>
    </row>
    <row r="34" spans="1:4">
      <c r="A34" s="4" t="s">
        <v>82</v>
      </c>
      <c r="B34" s="5" t="n">
        <v>78000000</v>
      </c>
      <c r="C34" s="5" t="n">
        <v>62000000</v>
      </c>
      <c r="D34" s="5" t="n">
        <v>40000000</v>
      </c>
    </row>
    <row r="35" spans="1:4">
      <c r="A35" s="4" t="s">
        <v>78</v>
      </c>
      <c r="B35" s="5" t="n">
        <v>-585000000</v>
      </c>
      <c r="C35" s="5" t="n">
        <v>-444000000</v>
      </c>
      <c r="D35" s="5" t="n">
        <v>-434000000</v>
      </c>
    </row>
    <row r="36" spans="1:4">
      <c r="A36" s="4" t="s">
        <v>558</v>
      </c>
      <c r="B36" s="5" t="n">
        <v>1384000000</v>
      </c>
      <c r="C36" s="5" t="n">
        <v>1231000000</v>
      </c>
      <c r="D36" s="5" t="n">
        <v>1170000000</v>
      </c>
    </row>
    <row r="37" spans="1:4">
      <c r="A37" s="4" t="s">
        <v>545</v>
      </c>
      <c r="B37" s="5" t="n">
        <v>-895000000</v>
      </c>
      <c r="C37" s="5" t="n">
        <v>-758000000</v>
      </c>
      <c r="D37" s="5" t="n">
        <v>-726000000</v>
      </c>
    </row>
    <row r="38" spans="1:4">
      <c r="A38" s="4" t="s">
        <v>546</v>
      </c>
      <c r="B38" s="5" t="n">
        <v>-77000000</v>
      </c>
      <c r="C38" s="5" t="n">
        <v>12000000</v>
      </c>
      <c r="D38" s="5" t="n">
        <v>-7000000</v>
      </c>
    </row>
    <row r="39" spans="1:4">
      <c r="A39" s="4" t="s">
        <v>547</v>
      </c>
      <c r="B39" s="5" t="n">
        <v>-179000000</v>
      </c>
      <c r="C39" s="5" t="n">
        <v>-284000000</v>
      </c>
      <c r="D39" s="5" t="n">
        <v>-312000000</v>
      </c>
    </row>
    <row r="40" spans="1:4">
      <c r="A40" s="4" t="s">
        <v>548</v>
      </c>
      <c r="B40" s="5" t="n">
        <v>0</v>
      </c>
      <c r="C40" s="5" t="n">
        <v>209000000</v>
      </c>
    </row>
    <row r="41" spans="1:4">
      <c r="A41" s="4" t="s">
        <v>549</v>
      </c>
      <c r="B41" s="5" t="n">
        <v>0</v>
      </c>
      <c r="C41" s="5" t="n">
        <v>0</v>
      </c>
      <c r="D41" s="5" t="n">
        <v>0</v>
      </c>
    </row>
    <row r="42" spans="1:4">
      <c r="A42" s="4" t="s">
        <v>550</v>
      </c>
      <c r="B42" s="5" t="n">
        <v>0</v>
      </c>
      <c r="C42" s="5" t="n">
        <v>0</v>
      </c>
      <c r="D42" s="5" t="n">
        <v>0</v>
      </c>
    </row>
    <row r="43" spans="1:4">
      <c r="A43" s="4" t="s">
        <v>551</v>
      </c>
      <c r="B43" s="5" t="n">
        <v>233000000</v>
      </c>
      <c r="C43" s="5" t="n">
        <v>410000000</v>
      </c>
      <c r="D43" s="5" t="n">
        <v>125000000</v>
      </c>
    </row>
    <row r="44" spans="1:4">
      <c r="A44" s="4" t="s">
        <v>559</v>
      </c>
    </row>
    <row r="45" spans="1:4">
      <c r="A45" s="3" t="s">
        <v>542</v>
      </c>
    </row>
    <row r="46" spans="1:4">
      <c r="A46" s="4" t="s">
        <v>73</v>
      </c>
      <c r="B46" s="5" t="n">
        <v>1125000000</v>
      </c>
      <c r="C46" s="5" t="n">
        <v>1055000000</v>
      </c>
      <c r="D46" s="5" t="n">
        <v>988000000</v>
      </c>
    </row>
    <row r="47" spans="1:4">
      <c r="A47" s="4" t="s">
        <v>543</v>
      </c>
      <c r="B47" s="5" t="n">
        <v>-366000000</v>
      </c>
      <c r="C47" s="5" t="n">
        <v>-322000000</v>
      </c>
      <c r="D47" s="5" t="n">
        <v>-250000000</v>
      </c>
    </row>
    <row r="48" spans="1:4">
      <c r="A48" s="4" t="s">
        <v>544</v>
      </c>
      <c r="B48" s="5" t="n">
        <v>0</v>
      </c>
      <c r="C48" s="5" t="n">
        <v>0</v>
      </c>
      <c r="D48" s="5" t="n">
        <v>0</v>
      </c>
    </row>
    <row r="49" spans="1:4">
      <c r="A49" s="4" t="s">
        <v>557</v>
      </c>
      <c r="B49" s="5" t="n">
        <v>759000000</v>
      </c>
      <c r="C49" s="5" t="n">
        <v>733000000</v>
      </c>
      <c r="D49" s="5" t="n">
        <v>738000000</v>
      </c>
    </row>
    <row r="50" spans="1:4">
      <c r="A50" s="4" t="s">
        <v>82</v>
      </c>
      <c r="B50" s="5" t="n">
        <v>-41000000</v>
      </c>
      <c r="C50" s="5" t="n">
        <v>-30000000</v>
      </c>
      <c r="D50" s="5" t="n">
        <v>-14000000</v>
      </c>
    </row>
    <row r="51" spans="1:4">
      <c r="A51" s="4" t="s">
        <v>78</v>
      </c>
      <c r="B51" s="5" t="n">
        <v>-141000000</v>
      </c>
      <c r="C51" s="5" t="n">
        <v>-127000000</v>
      </c>
      <c r="D51" s="5" t="n">
        <v>-114000000</v>
      </c>
    </row>
    <row r="52" spans="1:4">
      <c r="A52" s="4" t="s">
        <v>558</v>
      </c>
      <c r="B52" s="5" t="n">
        <v>577000000</v>
      </c>
      <c r="C52" s="5" t="n">
        <v>576000000</v>
      </c>
      <c r="D52" s="5" t="n">
        <v>610000000</v>
      </c>
    </row>
    <row r="53" spans="1:4">
      <c r="A53" s="4" t="s">
        <v>545</v>
      </c>
      <c r="B53" s="5" t="n">
        <v>-179000000</v>
      </c>
      <c r="C53" s="5" t="n">
        <v>-187000000</v>
      </c>
      <c r="D53" s="5" t="n">
        <v>-186000000</v>
      </c>
    </row>
    <row r="54" spans="1:4">
      <c r="A54" s="4" t="s">
        <v>546</v>
      </c>
      <c r="B54" s="5" t="n">
        <v>-68000000</v>
      </c>
      <c r="C54" s="5" t="n">
        <v>-49000000</v>
      </c>
      <c r="D54" s="5" t="n">
        <v>-52000000</v>
      </c>
    </row>
    <row r="55" spans="1:4">
      <c r="A55" s="4" t="s">
        <v>547</v>
      </c>
      <c r="B55" s="5" t="n">
        <v>30000000</v>
      </c>
      <c r="C55" s="5" t="n">
        <v>-82000000</v>
      </c>
      <c r="D55" s="5" t="n">
        <v>-59000000</v>
      </c>
    </row>
    <row r="56" spans="1:4">
      <c r="A56" s="4" t="s">
        <v>548</v>
      </c>
      <c r="B56" s="5" t="n">
        <v>0</v>
      </c>
      <c r="C56" s="5" t="n">
        <v>0</v>
      </c>
    </row>
    <row r="57" spans="1:4">
      <c r="A57" s="4" t="s">
        <v>549</v>
      </c>
      <c r="B57" s="5" t="n">
        <v>0</v>
      </c>
      <c r="C57" s="5" t="n">
        <v>0</v>
      </c>
      <c r="D57" s="5" t="n">
        <v>0</v>
      </c>
    </row>
    <row r="58" spans="1:4">
      <c r="A58" s="4" t="s">
        <v>550</v>
      </c>
      <c r="B58" s="5" t="n">
        <v>0</v>
      </c>
      <c r="C58" s="5" t="n">
        <v>0</v>
      </c>
      <c r="D58" s="5" t="n">
        <v>0</v>
      </c>
    </row>
    <row r="59" spans="1:4">
      <c r="A59" s="4" t="s">
        <v>551</v>
      </c>
      <c r="B59" s="5" t="n">
        <v>360000000</v>
      </c>
      <c r="C59" s="5" t="n">
        <v>258000000</v>
      </c>
      <c r="D59" s="5" t="n">
        <v>313000000</v>
      </c>
    </row>
    <row r="60" spans="1:4">
      <c r="A60" s="4" t="s">
        <v>560</v>
      </c>
    </row>
    <row r="61" spans="1:4">
      <c r="A61" s="3" t="s">
        <v>542</v>
      </c>
    </row>
    <row r="62" spans="1:4">
      <c r="A62" s="4" t="s">
        <v>73</v>
      </c>
      <c r="B62" s="5" t="n">
        <v>1390000000</v>
      </c>
      <c r="C62" s="5" t="n">
        <v>1612000000</v>
      </c>
      <c r="D62" s="5" t="n">
        <v>1589000000</v>
      </c>
    </row>
    <row r="63" spans="1:4">
      <c r="A63" s="4" t="s">
        <v>543</v>
      </c>
      <c r="B63" s="5" t="n">
        <v>-668000000</v>
      </c>
      <c r="C63" s="5" t="n">
        <v>-930000000</v>
      </c>
      <c r="D63" s="5" t="n">
        <v>-895000000</v>
      </c>
    </row>
    <row r="64" spans="1:4">
      <c r="A64" s="4" t="s">
        <v>544</v>
      </c>
      <c r="B64" s="5" t="n">
        <v>0</v>
      </c>
      <c r="C64" s="5" t="n">
        <v>0</v>
      </c>
      <c r="D64" s="5" t="n">
        <v>0</v>
      </c>
    </row>
    <row r="65" spans="1:4">
      <c r="A65" s="4" t="s">
        <v>557</v>
      </c>
      <c r="B65" s="5" t="n">
        <v>722000000</v>
      </c>
      <c r="C65" s="5" t="n">
        <v>682000000</v>
      </c>
      <c r="D65" s="5" t="n">
        <v>694000000</v>
      </c>
    </row>
    <row r="66" spans="1:4">
      <c r="A66" s="4" t="s">
        <v>82</v>
      </c>
      <c r="B66" s="5" t="n">
        <v>1000000</v>
      </c>
      <c r="C66" s="5" t="n">
        <v>2000000</v>
      </c>
      <c r="D66" s="5" t="n">
        <v>-4000000</v>
      </c>
    </row>
    <row r="67" spans="1:4">
      <c r="A67" s="4" t="s">
        <v>78</v>
      </c>
      <c r="B67" s="5" t="n">
        <v>-193000000</v>
      </c>
      <c r="C67" s="5" t="n">
        <v>-166000000</v>
      </c>
      <c r="D67" s="5" t="n">
        <v>-158000000</v>
      </c>
    </row>
    <row r="68" spans="1:4">
      <c r="A68" s="4" t="s">
        <v>558</v>
      </c>
      <c r="B68" s="5" t="n">
        <v>530000000</v>
      </c>
      <c r="C68" s="5" t="n">
        <v>518000000</v>
      </c>
      <c r="D68" s="5" t="n">
        <v>532000000</v>
      </c>
    </row>
    <row r="69" spans="1:4">
      <c r="A69" s="4" t="s">
        <v>545</v>
      </c>
      <c r="B69" s="5" t="n">
        <v>-355000000</v>
      </c>
      <c r="C69" s="5" t="n">
        <v>-345000000</v>
      </c>
      <c r="D69" s="5" t="n">
        <v>-312000000</v>
      </c>
    </row>
    <row r="70" spans="1:4">
      <c r="A70" s="4" t="s">
        <v>546</v>
      </c>
      <c r="B70" s="5" t="n">
        <v>31000000</v>
      </c>
      <c r="C70" s="5" t="n">
        <v>47000000</v>
      </c>
      <c r="D70" s="5" t="n">
        <v>-1000000</v>
      </c>
    </row>
    <row r="71" spans="1:4">
      <c r="A71" s="4" t="s">
        <v>547</v>
      </c>
      <c r="B71" s="5" t="n">
        <v>-160000000</v>
      </c>
      <c r="C71" s="5" t="n">
        <v>-208000000</v>
      </c>
      <c r="D71" s="5" t="n">
        <v>-80000000</v>
      </c>
    </row>
    <row r="72" spans="1:4">
      <c r="A72" s="4" t="s">
        <v>548</v>
      </c>
      <c r="B72" s="5" t="n">
        <v>0</v>
      </c>
      <c r="C72" s="5" t="n">
        <v>0</v>
      </c>
    </row>
    <row r="73" spans="1:4">
      <c r="A73" s="4" t="s">
        <v>549</v>
      </c>
      <c r="B73" s="5" t="n">
        <v>0</v>
      </c>
      <c r="C73" s="5" t="n">
        <v>0</v>
      </c>
      <c r="D73" s="5" t="n">
        <v>0</v>
      </c>
    </row>
    <row r="74" spans="1:4">
      <c r="A74" s="4" t="s">
        <v>550</v>
      </c>
      <c r="B74" s="5" t="n">
        <v>0</v>
      </c>
      <c r="C74" s="5" t="n">
        <v>0</v>
      </c>
      <c r="D74" s="5" t="n">
        <v>0</v>
      </c>
    </row>
    <row r="75" spans="1:4">
      <c r="A75" s="4" t="s">
        <v>551</v>
      </c>
      <c r="B75" s="5" t="n">
        <v>46000000</v>
      </c>
      <c r="C75" s="5" t="n">
        <v>12000000</v>
      </c>
      <c r="D75" s="5" t="n">
        <v>139000000</v>
      </c>
    </row>
    <row r="76" spans="1:4">
      <c r="A76" s="4" t="s">
        <v>561</v>
      </c>
    </row>
    <row r="77" spans="1:4">
      <c r="A77" s="3" t="s">
        <v>542</v>
      </c>
    </row>
    <row r="78" spans="1:4">
      <c r="A78" s="4" t="s">
        <v>73</v>
      </c>
      <c r="B78" s="5" t="n">
        <v>1014000000</v>
      </c>
      <c r="C78" s="5" t="n">
        <v>668000000</v>
      </c>
      <c r="D78" s="5" t="n">
        <v>559000000</v>
      </c>
    </row>
    <row r="79" spans="1:4">
      <c r="A79" s="4" t="s">
        <v>543</v>
      </c>
      <c r="B79" s="5" t="n">
        <v>-500000000</v>
      </c>
      <c r="C79" s="5" t="n">
        <v>-340000000</v>
      </c>
      <c r="D79" s="5" t="n">
        <v>-278000000</v>
      </c>
    </row>
    <row r="80" spans="1:4">
      <c r="A80" s="4" t="s">
        <v>544</v>
      </c>
      <c r="B80" s="5" t="n">
        <v>0</v>
      </c>
      <c r="C80" s="5" t="n">
        <v>0</v>
      </c>
      <c r="D80" s="5" t="n">
        <v>0</v>
      </c>
    </row>
    <row r="81" spans="1:4">
      <c r="A81" s="4" t="s">
        <v>557</v>
      </c>
      <c r="B81" s="5" t="n">
        <v>514000000</v>
      </c>
      <c r="C81" s="5" t="n">
        <v>328000000</v>
      </c>
      <c r="D81" s="5" t="n">
        <v>281000000</v>
      </c>
    </row>
    <row r="82" spans="1:4">
      <c r="A82" s="4" t="s">
        <v>82</v>
      </c>
      <c r="B82" s="5" t="n">
        <v>24000000</v>
      </c>
      <c r="C82" s="5" t="n">
        <v>22000000</v>
      </c>
      <c r="D82" s="5" t="n">
        <v>15000000</v>
      </c>
    </row>
    <row r="83" spans="1:4">
      <c r="A83" s="4" t="s">
        <v>78</v>
      </c>
      <c r="B83" s="5" t="n">
        <v>-126000000</v>
      </c>
      <c r="C83" s="5" t="n">
        <v>-81000000</v>
      </c>
      <c r="D83" s="5" t="n">
        <v>-87000000</v>
      </c>
    </row>
    <row r="84" spans="1:4">
      <c r="A84" s="4" t="s">
        <v>558</v>
      </c>
      <c r="B84" s="5" t="n">
        <v>412000000</v>
      </c>
      <c r="C84" s="5" t="n">
        <v>269000000</v>
      </c>
      <c r="D84" s="5" t="n">
        <v>209000000</v>
      </c>
    </row>
    <row r="85" spans="1:4">
      <c r="A85" s="4" t="s">
        <v>545</v>
      </c>
      <c r="B85" s="5" t="n">
        <v>-231000000</v>
      </c>
      <c r="C85" s="5" t="n">
        <v>-154000000</v>
      </c>
      <c r="D85" s="5" t="n">
        <v>-151000000</v>
      </c>
    </row>
    <row r="86" spans="1:4">
      <c r="A86" s="4" t="s">
        <v>546</v>
      </c>
      <c r="B86" s="5" t="n">
        <v>-34000000</v>
      </c>
      <c r="C86" s="5" t="n">
        <v>-3000000</v>
      </c>
      <c r="D86" s="5" t="n">
        <v>11000000</v>
      </c>
    </row>
    <row r="87" spans="1:4">
      <c r="A87" s="4" t="s">
        <v>547</v>
      </c>
      <c r="B87" s="5" t="n">
        <v>30000000</v>
      </c>
      <c r="C87" s="5" t="n">
        <v>-73000000</v>
      </c>
      <c r="D87" s="5" t="n">
        <v>-37000000</v>
      </c>
    </row>
    <row r="88" spans="1:4">
      <c r="A88" s="4" t="s">
        <v>548</v>
      </c>
      <c r="B88" s="5" t="n">
        <v>0</v>
      </c>
      <c r="C88" s="5" t="n">
        <v>0</v>
      </c>
    </row>
    <row r="89" spans="1:4">
      <c r="A89" s="4" t="s">
        <v>549</v>
      </c>
      <c r="B89" s="5" t="n">
        <v>0</v>
      </c>
      <c r="C89" s="5" t="n">
        <v>0</v>
      </c>
      <c r="D89" s="5" t="n">
        <v>0</v>
      </c>
    </row>
    <row r="90" spans="1:4">
      <c r="A90" s="4" t="s">
        <v>550</v>
      </c>
      <c r="B90" s="5" t="n">
        <v>0</v>
      </c>
      <c r="C90" s="5" t="n">
        <v>0</v>
      </c>
      <c r="D90" s="5" t="n">
        <v>0</v>
      </c>
    </row>
    <row r="91" spans="1:4">
      <c r="A91" s="4" t="s">
        <v>551</v>
      </c>
      <c r="B91" s="5" t="n">
        <v>177000000</v>
      </c>
      <c r="C91" s="5" t="n">
        <v>39000000</v>
      </c>
      <c r="D91" s="5" t="n">
        <v>32000000</v>
      </c>
    </row>
    <row r="92" spans="1:4">
      <c r="A92" s="4" t="s">
        <v>562</v>
      </c>
    </row>
    <row r="93" spans="1:4">
      <c r="A93" s="3" t="s">
        <v>542</v>
      </c>
    </row>
    <row r="94" spans="1:4">
      <c r="A94" s="4" t="s">
        <v>73</v>
      </c>
      <c r="B94" s="5" t="n">
        <v>336000000</v>
      </c>
      <c r="C94" s="5" t="n">
        <v>170000000</v>
      </c>
      <c r="D94" s="5" t="n">
        <v>165000000</v>
      </c>
    </row>
    <row r="95" spans="1:4">
      <c r="A95" s="4" t="s">
        <v>543</v>
      </c>
      <c r="B95" s="5" t="n">
        <v>-161000000</v>
      </c>
      <c r="C95" s="5" t="n">
        <v>-77000000</v>
      </c>
      <c r="D95" s="5" t="n">
        <v>-75000000</v>
      </c>
    </row>
    <row r="96" spans="1:4">
      <c r="A96" s="4" t="s">
        <v>544</v>
      </c>
      <c r="B96" s="5" t="n">
        <v>0</v>
      </c>
      <c r="C96" s="5" t="n">
        <v>0</v>
      </c>
      <c r="D96" s="5" t="n">
        <v>0</v>
      </c>
    </row>
    <row r="97" spans="1:4">
      <c r="A97" s="4" t="s">
        <v>557</v>
      </c>
      <c r="B97" s="5" t="n">
        <v>175000000</v>
      </c>
      <c r="C97" s="5" t="n">
        <v>93000000</v>
      </c>
      <c r="D97" s="5" t="n">
        <v>90000000</v>
      </c>
    </row>
    <row r="98" spans="1:4">
      <c r="A98" s="4" t="s">
        <v>82</v>
      </c>
      <c r="B98" s="5" t="n">
        <v>3000000</v>
      </c>
      <c r="C98" s="5" t="n">
        <v>-4000000</v>
      </c>
      <c r="D98" s="5" t="n">
        <v>-2000000</v>
      </c>
    </row>
    <row r="99" spans="1:4">
      <c r="A99" s="4" t="s">
        <v>78</v>
      </c>
      <c r="B99" s="5" t="n">
        <v>-42000000</v>
      </c>
      <c r="C99" s="5" t="n">
        <v>-12000000</v>
      </c>
      <c r="D99" s="5" t="n">
        <v>-12000000</v>
      </c>
    </row>
    <row r="100" spans="1:4">
      <c r="A100" s="4" t="s">
        <v>558</v>
      </c>
      <c r="B100" s="5" t="n">
        <v>136000000</v>
      </c>
      <c r="C100" s="5" t="n">
        <v>77000000</v>
      </c>
      <c r="D100" s="5" t="n">
        <v>76000000</v>
      </c>
    </row>
    <row r="101" spans="1:4">
      <c r="A101" s="4" t="s">
        <v>545</v>
      </c>
      <c r="B101" s="5" t="n">
        <v>-129000000</v>
      </c>
      <c r="C101" s="5" t="n">
        <v>-72000000</v>
      </c>
      <c r="D101" s="5" t="n">
        <v>-77000000</v>
      </c>
    </row>
    <row r="102" spans="1:4">
      <c r="A102" s="4" t="s">
        <v>546</v>
      </c>
      <c r="B102" s="5" t="n">
        <v>10000000</v>
      </c>
      <c r="C102" s="5" t="n">
        <v>7000000</v>
      </c>
      <c r="D102" s="5" t="n">
        <v>21000000</v>
      </c>
    </row>
    <row r="103" spans="1:4">
      <c r="A103" s="4" t="s">
        <v>547</v>
      </c>
      <c r="B103" s="5" t="n">
        <v>-30000000</v>
      </c>
      <c r="C103" s="5" t="n">
        <v>-6000000</v>
      </c>
      <c r="D103" s="5" t="n">
        <v>-9000000</v>
      </c>
    </row>
    <row r="104" spans="1:4">
      <c r="A104" s="4" t="s">
        <v>548</v>
      </c>
      <c r="B104" s="5" t="n">
        <v>0</v>
      </c>
      <c r="C104" s="5" t="n">
        <v>0</v>
      </c>
    </row>
    <row r="105" spans="1:4">
      <c r="A105" s="4" t="s">
        <v>549</v>
      </c>
      <c r="B105" s="5" t="n">
        <v>0</v>
      </c>
      <c r="C105" s="5" t="n">
        <v>0</v>
      </c>
      <c r="D105" s="5" t="n">
        <v>0</v>
      </c>
    </row>
    <row r="106" spans="1:4">
      <c r="A106" s="4" t="s">
        <v>550</v>
      </c>
      <c r="B106" s="5" t="n">
        <v>0</v>
      </c>
      <c r="C106" s="5" t="n">
        <v>0</v>
      </c>
      <c r="D106" s="5" t="n">
        <v>0</v>
      </c>
    </row>
    <row r="107" spans="1:4">
      <c r="A107" s="4" t="s">
        <v>551</v>
      </c>
      <c r="B107" s="5" t="n">
        <v>-13000000</v>
      </c>
      <c r="C107" s="5" t="n">
        <v>6000000</v>
      </c>
      <c r="D107" s="5" t="n">
        <v>11000000</v>
      </c>
    </row>
    <row r="108" spans="1:4">
      <c r="A108" s="4" t="s">
        <v>563</v>
      </c>
    </row>
    <row r="109" spans="1:4">
      <c r="A109" s="3" t="s">
        <v>542</v>
      </c>
    </row>
    <row r="110" spans="1:4">
      <c r="A110" s="4" t="s">
        <v>73</v>
      </c>
      <c r="B110" s="5" t="n">
        <v>0</v>
      </c>
      <c r="C110" s="5" t="n">
        <v>0</v>
      </c>
      <c r="D110" s="5" t="n">
        <v>0</v>
      </c>
    </row>
    <row r="111" spans="1:4">
      <c r="A111" s="4" t="s">
        <v>543</v>
      </c>
      <c r="B111" s="5" t="n">
        <v>0</v>
      </c>
      <c r="C111" s="5" t="n">
        <v>0</v>
      </c>
      <c r="D111" s="5" t="n">
        <v>0</v>
      </c>
    </row>
    <row r="112" spans="1:4">
      <c r="A112" s="4" t="s">
        <v>544</v>
      </c>
      <c r="B112" s="5" t="n">
        <v>-279000000</v>
      </c>
      <c r="C112" s="5" t="n">
        <v>-223000000</v>
      </c>
      <c r="D112" s="5" t="n">
        <v>-239000000</v>
      </c>
    </row>
    <row r="113" spans="1:4">
      <c r="A113" s="4" t="s">
        <v>557</v>
      </c>
      <c r="B113" s="5" t="n">
        <v>-279000000</v>
      </c>
      <c r="C113" s="5" t="n">
        <v>-223000000</v>
      </c>
      <c r="D113" s="5" t="n">
        <v>-239000000</v>
      </c>
    </row>
    <row r="114" spans="1:4">
      <c r="A114" s="4" t="s">
        <v>82</v>
      </c>
      <c r="B114" s="5" t="n">
        <v>91000000</v>
      </c>
      <c r="C114" s="5" t="n">
        <v>72000000</v>
      </c>
      <c r="D114" s="5" t="n">
        <v>45000000</v>
      </c>
    </row>
    <row r="115" spans="1:4">
      <c r="A115" s="4" t="s">
        <v>78</v>
      </c>
      <c r="B115" s="5" t="n">
        <v>-83000000</v>
      </c>
      <c r="C115" s="5" t="n">
        <v>-58000000</v>
      </c>
      <c r="D115" s="5" t="n">
        <v>-63000000</v>
      </c>
    </row>
    <row r="116" spans="1:4">
      <c r="A116" s="4" t="s">
        <v>558</v>
      </c>
      <c r="B116" s="5" t="n">
        <v>-271000000</v>
      </c>
      <c r="C116" s="5" t="n">
        <v>-209000000</v>
      </c>
      <c r="D116" s="5" t="n">
        <v>-257000000</v>
      </c>
    </row>
    <row r="117" spans="1:4">
      <c r="A117" s="4" t="s">
        <v>545</v>
      </c>
      <c r="B117" s="5" t="n">
        <v>-1000000</v>
      </c>
      <c r="C117" s="5" t="n">
        <v>0</v>
      </c>
      <c r="D117" s="5" t="n">
        <v>0</v>
      </c>
    </row>
    <row r="118" spans="1:4">
      <c r="A118" s="4" t="s">
        <v>546</v>
      </c>
      <c r="B118" s="5" t="n">
        <v>-16000000</v>
      </c>
      <c r="C118" s="5" t="n">
        <v>10000000</v>
      </c>
      <c r="D118" s="5" t="n">
        <v>14000000</v>
      </c>
    </row>
    <row r="119" spans="1:4">
      <c r="A119" s="4" t="s">
        <v>547</v>
      </c>
      <c r="B119" s="5" t="n">
        <v>-49000000</v>
      </c>
      <c r="C119" s="5" t="n">
        <v>85000000</v>
      </c>
      <c r="D119" s="5" t="n">
        <v>-127000000</v>
      </c>
    </row>
    <row r="120" spans="1:4">
      <c r="A120" s="4" t="s">
        <v>548</v>
      </c>
      <c r="B120" s="5" t="n">
        <v>0</v>
      </c>
      <c r="C120" s="5" t="n">
        <v>209000000</v>
      </c>
    </row>
    <row r="121" spans="1:4">
      <c r="A121" s="4" t="s">
        <v>549</v>
      </c>
      <c r="B121" s="5" t="n">
        <v>0</v>
      </c>
      <c r="C121" s="5" t="n">
        <v>0</v>
      </c>
      <c r="D121" s="5" t="n">
        <v>0</v>
      </c>
    </row>
    <row r="122" spans="1:4">
      <c r="A122" s="4" t="s">
        <v>550</v>
      </c>
      <c r="B122" s="5" t="n">
        <v>0</v>
      </c>
      <c r="C122" s="5" t="n">
        <v>0</v>
      </c>
      <c r="D122" s="5" t="n">
        <v>0</v>
      </c>
    </row>
    <row r="123" spans="1:4">
      <c r="A123" s="4" t="s">
        <v>551</v>
      </c>
      <c r="B123" s="5" t="n">
        <v>-337000000</v>
      </c>
      <c r="C123" s="5" t="n">
        <v>95000000</v>
      </c>
      <c r="D123" s="5" t="n">
        <v>-370000000</v>
      </c>
    </row>
    <row r="124" spans="1:4">
      <c r="A124" s="4" t="s">
        <v>564</v>
      </c>
    </row>
    <row r="125" spans="1:4">
      <c r="A125" s="3" t="s">
        <v>542</v>
      </c>
    </row>
    <row r="126" spans="1:4">
      <c r="A126" s="4" t="s">
        <v>73</v>
      </c>
      <c r="B126" s="5" t="n">
        <v>-1424000000</v>
      </c>
      <c r="C126" s="5" t="n">
        <v>-1524000000</v>
      </c>
      <c r="D126" s="5" t="n">
        <v>-1624000000</v>
      </c>
    </row>
    <row r="127" spans="1:4">
      <c r="A127" s="4" t="s">
        <v>543</v>
      </c>
      <c r="B127" s="5" t="n">
        <v>649000000</v>
      </c>
      <c r="C127" s="5" t="n">
        <v>833000000</v>
      </c>
      <c r="D127" s="5" t="n">
        <v>861000000</v>
      </c>
    </row>
    <row r="128" spans="1:4">
      <c r="A128" s="4" t="s">
        <v>544</v>
      </c>
      <c r="B128" s="5" t="n">
        <v>0</v>
      </c>
      <c r="C128" s="5" t="n">
        <v>0</v>
      </c>
      <c r="D128" s="5" t="n">
        <v>0</v>
      </c>
    </row>
    <row r="129" spans="1:4">
      <c r="A129" s="4" t="s">
        <v>557</v>
      </c>
      <c r="B129" s="5" t="n">
        <v>-775000000</v>
      </c>
      <c r="C129" s="5" t="n">
        <v>-691000000</v>
      </c>
      <c r="D129" s="5" t="n">
        <v>-763000000</v>
      </c>
    </row>
    <row r="130" spans="1:4">
      <c r="A130" s="4" t="s">
        <v>82</v>
      </c>
      <c r="B130" s="5" t="n">
        <v>11000000</v>
      </c>
      <c r="C130" s="5" t="n">
        <v>11000000</v>
      </c>
      <c r="D130" s="5" t="n">
        <v>7000000</v>
      </c>
    </row>
    <row r="131" spans="1:4">
      <c r="A131" s="4" t="s">
        <v>78</v>
      </c>
      <c r="B131" s="5" t="n">
        <v>173000000</v>
      </c>
      <c r="C131" s="5" t="n">
        <v>134000000</v>
      </c>
      <c r="D131" s="5" t="n">
        <v>172000000</v>
      </c>
    </row>
    <row r="132" spans="1:4">
      <c r="A132" s="4" t="s">
        <v>558</v>
      </c>
      <c r="B132" s="5" t="n">
        <v>-591000000</v>
      </c>
      <c r="C132" s="5" t="n">
        <v>-546000000</v>
      </c>
      <c r="D132" s="5" t="n">
        <v>-584000000</v>
      </c>
    </row>
    <row r="133" spans="1:4">
      <c r="A133" s="4" t="s">
        <v>545</v>
      </c>
      <c r="B133" s="5" t="n">
        <v>399000000</v>
      </c>
      <c r="C133" s="5" t="n">
        <v>370000000</v>
      </c>
      <c r="D133" s="5" t="n">
        <v>382000000</v>
      </c>
    </row>
    <row r="134" spans="1:4">
      <c r="A134" s="4" t="s">
        <v>546</v>
      </c>
      <c r="B134" s="5" t="n">
        <v>52000000</v>
      </c>
      <c r="C134" s="5" t="n">
        <v>-44000000</v>
      </c>
      <c r="D134" s="5" t="n">
        <v>-22000000</v>
      </c>
    </row>
    <row r="135" spans="1:4">
      <c r="A135" s="4" t="s">
        <v>547</v>
      </c>
      <c r="B135" s="5" t="n">
        <v>-84000000</v>
      </c>
      <c r="C135" s="5" t="n">
        <v>233000000</v>
      </c>
      <c r="D135" s="5" t="n">
        <v>106000000</v>
      </c>
    </row>
    <row r="136" spans="1:4">
      <c r="A136" s="4" t="s">
        <v>548</v>
      </c>
      <c r="B136" s="5" t="n">
        <v>0</v>
      </c>
      <c r="C136" s="5" t="n">
        <v>0</v>
      </c>
    </row>
    <row r="137" spans="1:4">
      <c r="A137" s="4" t="s">
        <v>549</v>
      </c>
      <c r="B137" s="5" t="n">
        <v>224000000</v>
      </c>
      <c r="C137" s="5" t="n">
        <v>-13000000</v>
      </c>
      <c r="D137" s="5" t="n">
        <v>118000000</v>
      </c>
    </row>
    <row r="138" spans="1:4">
      <c r="A138" s="4" t="s">
        <v>550</v>
      </c>
      <c r="B138" s="5" t="n">
        <v>0</v>
      </c>
      <c r="C138" s="5" t="n">
        <v>0</v>
      </c>
      <c r="D138" s="5" t="n">
        <v>0</v>
      </c>
    </row>
    <row r="139" spans="1:4">
      <c r="A139" s="4" t="s">
        <v>551</v>
      </c>
      <c r="B139" s="5" t="n">
        <v>0</v>
      </c>
      <c r="C139" s="5" t="n">
        <v>0</v>
      </c>
      <c r="D139" s="5" t="n">
        <v>0</v>
      </c>
    </row>
    <row r="140" spans="1:4">
      <c r="A140" s="4" t="s">
        <v>565</v>
      </c>
    </row>
    <row r="141" spans="1:4">
      <c r="A141" s="3" t="s">
        <v>542</v>
      </c>
    </row>
    <row r="142" spans="1:4">
      <c r="A142" s="4" t="s">
        <v>73</v>
      </c>
      <c r="B142" s="5" t="n">
        <v>4156000000</v>
      </c>
      <c r="C142" s="5" t="n">
        <v>2671000000</v>
      </c>
      <c r="D142" s="5" t="n">
        <v>1858000000</v>
      </c>
    </row>
    <row r="143" spans="1:4">
      <c r="A143" s="4" t="s">
        <v>543</v>
      </c>
      <c r="B143" s="5" t="n">
        <v>-2349000000</v>
      </c>
      <c r="C143" s="5" t="n">
        <v>-1372000000</v>
      </c>
      <c r="D143" s="5" t="n">
        <v>-872000000</v>
      </c>
    </row>
    <row r="144" spans="1:4">
      <c r="A144" s="4" t="s">
        <v>544</v>
      </c>
      <c r="B144" s="5" t="n">
        <v>0</v>
      </c>
      <c r="C144" s="5" t="n">
        <v>0</v>
      </c>
      <c r="D144" s="5" t="n">
        <v>0</v>
      </c>
    </row>
    <row r="145" spans="1:4">
      <c r="A145" s="4" t="s">
        <v>557</v>
      </c>
      <c r="B145" s="5" t="n">
        <v>1807000000</v>
      </c>
      <c r="C145" s="5" t="n">
        <v>1299000000</v>
      </c>
      <c r="D145" s="5" t="n">
        <v>986000000</v>
      </c>
    </row>
    <row r="146" spans="1:4">
      <c r="A146" s="4" t="s">
        <v>82</v>
      </c>
      <c r="B146" s="5" t="n">
        <v>-117000000</v>
      </c>
      <c r="C146" s="5" t="n">
        <v>-107000000</v>
      </c>
      <c r="D146" s="5" t="n">
        <v>-108000000</v>
      </c>
    </row>
    <row r="147" spans="1:4">
      <c r="A147" s="4" t="s">
        <v>78</v>
      </c>
      <c r="B147" s="5" t="n">
        <v>-492000000</v>
      </c>
      <c r="C147" s="5" t="n">
        <v>-245000000</v>
      </c>
      <c r="D147" s="5" t="n">
        <v>-166000000</v>
      </c>
    </row>
    <row r="148" spans="1:4">
      <c r="A148" s="4" t="s">
        <v>558</v>
      </c>
      <c r="B148" s="5" t="n">
        <v>1198000000</v>
      </c>
      <c r="C148" s="5" t="n">
        <v>947000000</v>
      </c>
      <c r="D148" s="5" t="n">
        <v>712000000</v>
      </c>
    </row>
    <row r="149" spans="1:4">
      <c r="A149" s="4" t="s">
        <v>545</v>
      </c>
      <c r="B149" s="5" t="n">
        <v>-718000000</v>
      </c>
      <c r="C149" s="5" t="n">
        <v>-413000000</v>
      </c>
      <c r="D149" s="5" t="n">
        <v>-327000000</v>
      </c>
    </row>
    <row r="150" spans="1:4">
      <c r="A150" s="4" t="s">
        <v>546</v>
      </c>
      <c r="B150" s="5" t="n">
        <v>-3000000</v>
      </c>
      <c r="C150" s="5" t="n">
        <v>-14000000</v>
      </c>
      <c r="D150" s="5" t="n">
        <v>-38000000</v>
      </c>
    </row>
    <row r="151" spans="1:4">
      <c r="A151" s="4" t="s">
        <v>547</v>
      </c>
      <c r="B151" s="5" t="n">
        <v>-60000000</v>
      </c>
      <c r="C151" s="5" t="n">
        <v>-124000000</v>
      </c>
      <c r="D151" s="5" t="n">
        <v>102000000</v>
      </c>
    </row>
    <row r="152" spans="1:4">
      <c r="A152" s="4" t="s">
        <v>548</v>
      </c>
      <c r="B152" s="5" t="n">
        <v>0</v>
      </c>
      <c r="C152" s="5" t="n">
        <v>0</v>
      </c>
    </row>
    <row r="153" spans="1:4">
      <c r="A153" s="4" t="s">
        <v>549</v>
      </c>
      <c r="B153" s="5" t="n">
        <v>0</v>
      </c>
      <c r="C153" s="5" t="n">
        <v>0</v>
      </c>
      <c r="D153" s="5" t="n">
        <v>0</v>
      </c>
    </row>
    <row r="154" spans="1:4">
      <c r="A154" s="4" t="s">
        <v>550</v>
      </c>
      <c r="B154" s="5" t="n">
        <v>-417000000</v>
      </c>
      <c r="C154" s="5" t="n">
        <v>-396000000</v>
      </c>
      <c r="D154" s="5" t="n">
        <v>-449000000</v>
      </c>
    </row>
    <row r="155" spans="1:4">
      <c r="A155" s="4" t="s">
        <v>551</v>
      </c>
      <c r="B155" s="6" t="n">
        <v>0</v>
      </c>
      <c r="C155" s="6" t="n">
        <v>0</v>
      </c>
      <c r="D15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66</v>
      </c>
      <c r="B1" s="2" t="s">
        <v>32</v>
      </c>
      <c r="C1" s="2" t="s">
        <v>33</v>
      </c>
      <c r="D1" s="2" t="s">
        <v>71</v>
      </c>
    </row>
    <row r="2" spans="1:4">
      <c r="A2" s="3" t="s">
        <v>542</v>
      </c>
    </row>
    <row r="3" spans="1:4">
      <c r="A3" s="4" t="s">
        <v>34</v>
      </c>
      <c r="B3" s="6" t="n">
        <v>56308</v>
      </c>
      <c r="C3" s="6" t="n">
        <v>36580</v>
      </c>
      <c r="D3" s="6" t="n">
        <v>29477</v>
      </c>
    </row>
    <row r="4" spans="1:4">
      <c r="A4" s="4" t="s">
        <v>556</v>
      </c>
    </row>
    <row r="5" spans="1:4">
      <c r="A5" s="3" t="s">
        <v>542</v>
      </c>
    </row>
    <row r="6" spans="1:4">
      <c r="A6" s="4" t="s">
        <v>34</v>
      </c>
      <c r="B6" s="5" t="n">
        <v>19250</v>
      </c>
      <c r="C6" s="5" t="n">
        <v>16527</v>
      </c>
    </row>
    <row r="7" spans="1:4">
      <c r="A7" s="4" t="s">
        <v>559</v>
      </c>
    </row>
    <row r="8" spans="1:4">
      <c r="A8" s="3" t="s">
        <v>542</v>
      </c>
    </row>
    <row r="9" spans="1:4">
      <c r="A9" s="4" t="s">
        <v>34</v>
      </c>
      <c r="B9" s="5" t="n">
        <v>5825</v>
      </c>
      <c r="C9" s="5" t="n">
        <v>4864</v>
      </c>
    </row>
    <row r="10" spans="1:4">
      <c r="A10" s="4" t="s">
        <v>560</v>
      </c>
    </row>
    <row r="11" spans="1:4">
      <c r="A11" s="3" t="s">
        <v>542</v>
      </c>
    </row>
    <row r="12" spans="1:4">
      <c r="A12" s="4" t="s">
        <v>34</v>
      </c>
      <c r="B12" s="5" t="n">
        <v>6916</v>
      </c>
      <c r="C12" s="5" t="n">
        <v>6424</v>
      </c>
    </row>
    <row r="13" spans="1:4">
      <c r="A13" s="4" t="s">
        <v>561</v>
      </c>
    </row>
    <row r="14" spans="1:4">
      <c r="A14" s="3" t="s">
        <v>542</v>
      </c>
    </row>
    <row r="15" spans="1:4">
      <c r="A15" s="4" t="s">
        <v>34</v>
      </c>
      <c r="B15" s="5" t="n">
        <v>5589</v>
      </c>
      <c r="C15" s="5" t="n">
        <v>4722</v>
      </c>
    </row>
    <row r="16" spans="1:4">
      <c r="A16" s="4" t="s">
        <v>562</v>
      </c>
    </row>
    <row r="17" spans="1:4">
      <c r="A17" s="3" t="s">
        <v>542</v>
      </c>
    </row>
    <row r="18" spans="1:4">
      <c r="A18" s="4" t="s">
        <v>34</v>
      </c>
      <c r="B18" s="5" t="n">
        <v>2204</v>
      </c>
      <c r="C18" s="5" t="n">
        <v>1446</v>
      </c>
    </row>
    <row r="19" spans="1:4">
      <c r="A19" s="4" t="s">
        <v>563</v>
      </c>
    </row>
    <row r="20" spans="1:4">
      <c r="A20" s="3" t="s">
        <v>542</v>
      </c>
    </row>
    <row r="21" spans="1:4">
      <c r="A21" s="4" t="s">
        <v>34</v>
      </c>
      <c r="B21" s="5" t="n">
        <v>-1284</v>
      </c>
      <c r="C21" s="5" t="n">
        <v>-929</v>
      </c>
    </row>
    <row r="22" spans="1:4">
      <c r="A22" s="4" t="s">
        <v>564</v>
      </c>
    </row>
    <row r="23" spans="1:4">
      <c r="A23" s="3" t="s">
        <v>542</v>
      </c>
    </row>
    <row r="24" spans="1:4">
      <c r="A24" s="4" t="s">
        <v>34</v>
      </c>
      <c r="B24" s="5" t="n">
        <v>-2884</v>
      </c>
      <c r="C24" s="5" t="n">
        <v>-2350</v>
      </c>
    </row>
    <row r="25" spans="1:4">
      <c r="A25" s="4" t="s">
        <v>565</v>
      </c>
    </row>
    <row r="26" spans="1:4">
      <c r="A26" s="3" t="s">
        <v>542</v>
      </c>
    </row>
    <row r="27" spans="1:4">
      <c r="A27" s="4" t="s">
        <v>34</v>
      </c>
      <c r="B27" s="5" t="n">
        <v>32621</v>
      </c>
      <c r="C27" s="5" t="n">
        <v>17545</v>
      </c>
    </row>
    <row r="28" spans="1:4">
      <c r="A28" s="4" t="s">
        <v>567</v>
      </c>
    </row>
    <row r="29" spans="1:4">
      <c r="A29" s="3" t="s">
        <v>542</v>
      </c>
    </row>
    <row r="30" spans="1:4">
      <c r="A30" s="4" t="s">
        <v>34</v>
      </c>
      <c r="B30" s="6" t="n">
        <v>7321</v>
      </c>
      <c r="C30" s="6" t="n">
        <v>48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s>
  <sheetData>
    <row r="1" spans="1:4">
      <c r="A1" s="1" t="s">
        <v>568</v>
      </c>
      <c r="B1" s="2" t="s">
        <v>1</v>
      </c>
    </row>
    <row r="2" spans="1:4">
      <c r="B2" s="2" t="s">
        <v>569</v>
      </c>
      <c r="C2" s="2" t="s">
        <v>570</v>
      </c>
      <c r="D2" s="2" t="s">
        <v>571</v>
      </c>
    </row>
    <row r="3" spans="1:4">
      <c r="A3" s="3" t="s">
        <v>572</v>
      </c>
    </row>
    <row r="4" spans="1:4">
      <c r="A4" s="4" t="s">
        <v>73</v>
      </c>
      <c r="B4" s="6" t="n">
        <v>6597</v>
      </c>
      <c r="C4" s="6" t="n">
        <v>4652</v>
      </c>
      <c r="D4" s="6" t="n">
        <v>3535</v>
      </c>
    </row>
    <row r="5" spans="1:4">
      <c r="A5" s="4" t="s">
        <v>573</v>
      </c>
      <c r="B5" s="5" t="n">
        <v>50467</v>
      </c>
      <c r="C5" s="5" t="n">
        <v>34304</v>
      </c>
      <c r="D5" s="5" t="n">
        <v>27965</v>
      </c>
    </row>
    <row r="6" spans="1:4">
      <c r="A6" s="4" t="s">
        <v>574</v>
      </c>
    </row>
    <row r="7" spans="1:4">
      <c r="A7" s="3" t="s">
        <v>572</v>
      </c>
    </row>
    <row r="8" spans="1:4">
      <c r="A8" s="4" t="s">
        <v>73</v>
      </c>
      <c r="B8" s="6" t="n">
        <v>1142</v>
      </c>
      <c r="C8" s="5" t="n">
        <v>1112</v>
      </c>
    </row>
    <row r="9" spans="1:4">
      <c r="A9" s="4" t="s">
        <v>575</v>
      </c>
      <c r="B9" s="5" t="n">
        <v>1</v>
      </c>
    </row>
    <row r="10" spans="1:4">
      <c r="A10" s="4" t="s">
        <v>576</v>
      </c>
    </row>
    <row r="11" spans="1:4">
      <c r="A11" s="3" t="s">
        <v>572</v>
      </c>
    </row>
    <row r="12" spans="1:4">
      <c r="A12" s="4" t="s">
        <v>73</v>
      </c>
      <c r="B12" s="6" t="n">
        <v>1142</v>
      </c>
      <c r="C12" s="5" t="n">
        <v>1112</v>
      </c>
      <c r="D12" s="5" t="n">
        <v>938</v>
      </c>
    </row>
    <row r="13" spans="1:4">
      <c r="A13" s="4" t="s">
        <v>573</v>
      </c>
      <c r="B13" s="5" t="n">
        <v>7103</v>
      </c>
      <c r="C13" s="5" t="n">
        <v>6829</v>
      </c>
    </row>
    <row r="14" spans="1:4">
      <c r="A14" s="4" t="s">
        <v>577</v>
      </c>
    </row>
    <row r="15" spans="1:4">
      <c r="A15" s="3" t="s">
        <v>572</v>
      </c>
    </row>
    <row r="16" spans="1:4">
      <c r="A16" s="4" t="s">
        <v>73</v>
      </c>
      <c r="B16" s="5" t="n">
        <v>1054</v>
      </c>
      <c r="C16" s="5" t="n">
        <v>693</v>
      </c>
      <c r="D16" s="5" t="n">
        <v>161</v>
      </c>
    </row>
    <row r="17" spans="1:4">
      <c r="A17" s="4" t="s">
        <v>573</v>
      </c>
      <c r="B17" s="5" t="n">
        <v>1166</v>
      </c>
      <c r="C17" s="5" t="n">
        <v>1857</v>
      </c>
    </row>
    <row r="18" spans="1:4">
      <c r="A18" s="4" t="s">
        <v>578</v>
      </c>
    </row>
    <row r="19" spans="1:4">
      <c r="A19" s="3" t="s">
        <v>572</v>
      </c>
    </row>
    <row r="20" spans="1:4">
      <c r="A20" s="4" t="s">
        <v>73</v>
      </c>
      <c r="B20" s="5" t="n">
        <v>1031</v>
      </c>
      <c r="C20" s="5" t="n">
        <v>1104</v>
      </c>
      <c r="D20" s="5" t="n">
        <v>1093</v>
      </c>
    </row>
    <row r="21" spans="1:4">
      <c r="A21" s="4" t="s">
        <v>573</v>
      </c>
      <c r="B21" s="5" t="n">
        <v>5488</v>
      </c>
      <c r="C21" s="5" t="n">
        <v>5304</v>
      </c>
    </row>
    <row r="22" spans="1:4">
      <c r="A22" s="4" t="s">
        <v>579</v>
      </c>
    </row>
    <row r="23" spans="1:4">
      <c r="A23" s="3" t="s">
        <v>572</v>
      </c>
    </row>
    <row r="24" spans="1:4">
      <c r="A24" s="4" t="s">
        <v>73</v>
      </c>
      <c r="B24" s="5" t="n">
        <v>976</v>
      </c>
      <c r="C24" s="5" t="n">
        <v>379</v>
      </c>
      <c r="D24" s="5" t="n">
        <v>193</v>
      </c>
    </row>
    <row r="25" spans="1:4">
      <c r="A25" s="4" t="s">
        <v>573</v>
      </c>
      <c r="B25" s="5" t="n">
        <v>9243</v>
      </c>
      <c r="C25" s="5" t="n">
        <v>6867</v>
      </c>
    </row>
    <row r="26" spans="1:4">
      <c r="A26" s="4" t="s">
        <v>580</v>
      </c>
    </row>
    <row r="27" spans="1:4">
      <c r="A27" s="3" t="s">
        <v>572</v>
      </c>
    </row>
    <row r="28" spans="1:4">
      <c r="A28" s="4" t="s">
        <v>73</v>
      </c>
      <c r="B28" s="5" t="n">
        <v>921</v>
      </c>
      <c r="C28" s="5" t="n">
        <v>293</v>
      </c>
      <c r="D28" s="5" t="n">
        <v>183</v>
      </c>
    </row>
    <row r="29" spans="1:4">
      <c r="A29" s="4" t="s">
        <v>573</v>
      </c>
      <c r="B29" s="5" t="n">
        <v>13671</v>
      </c>
      <c r="C29" s="5" t="n">
        <v>4569</v>
      </c>
    </row>
    <row r="30" spans="1:4">
      <c r="A30" s="4" t="s">
        <v>581</v>
      </c>
    </row>
    <row r="31" spans="1:4">
      <c r="A31" s="3" t="s">
        <v>572</v>
      </c>
    </row>
    <row r="32" spans="1:4">
      <c r="A32" s="4" t="s">
        <v>73</v>
      </c>
      <c r="B32" s="5" t="n">
        <v>688</v>
      </c>
      <c r="C32" s="5" t="n">
        <v>653</v>
      </c>
      <c r="D32" s="5" t="n">
        <v>565</v>
      </c>
    </row>
    <row r="33" spans="1:4">
      <c r="A33" s="4" t="s">
        <v>573</v>
      </c>
      <c r="B33" s="5" t="n">
        <v>7196</v>
      </c>
      <c r="C33" s="5" t="n">
        <v>4708</v>
      </c>
    </row>
    <row r="34" spans="1:4">
      <c r="A34" s="4" t="s">
        <v>582</v>
      </c>
    </row>
    <row r="35" spans="1:4">
      <c r="A35" s="3" t="s">
        <v>572</v>
      </c>
    </row>
    <row r="36" spans="1:4">
      <c r="A36" s="4" t="s">
        <v>73</v>
      </c>
      <c r="B36" s="5" t="n">
        <v>399</v>
      </c>
      <c r="C36" s="5" t="n">
        <v>60</v>
      </c>
      <c r="D36" s="5" t="n">
        <v>57</v>
      </c>
    </row>
    <row r="37" spans="1:4">
      <c r="A37" s="4" t="s">
        <v>573</v>
      </c>
      <c r="B37" s="5" t="n">
        <v>3150</v>
      </c>
      <c r="C37" s="5" t="n">
        <v>982</v>
      </c>
    </row>
    <row r="38" spans="1:4">
      <c r="A38" s="4" t="s">
        <v>583</v>
      </c>
    </row>
    <row r="39" spans="1:4">
      <c r="A39" s="3" t="s">
        <v>572</v>
      </c>
    </row>
    <row r="40" spans="1:4">
      <c r="A40" s="4" t="s">
        <v>73</v>
      </c>
      <c r="B40" s="5" t="n">
        <v>163</v>
      </c>
      <c r="C40" s="5" t="n">
        <v>168</v>
      </c>
      <c r="D40" s="5" t="n">
        <v>153</v>
      </c>
    </row>
    <row r="41" spans="1:4">
      <c r="A41" s="4" t="s">
        <v>573</v>
      </c>
      <c r="B41" s="5" t="n">
        <v>821</v>
      </c>
      <c r="C41" s="5" t="n">
        <v>940</v>
      </c>
    </row>
    <row r="42" spans="1:4">
      <c r="A42" s="4" t="s">
        <v>584</v>
      </c>
    </row>
    <row r="43" spans="1:4">
      <c r="A43" s="3" t="s">
        <v>572</v>
      </c>
    </row>
    <row r="44" spans="1:4">
      <c r="A44" s="4" t="s">
        <v>73</v>
      </c>
      <c r="B44" s="5" t="n">
        <v>107</v>
      </c>
      <c r="C44" s="5" t="n">
        <v>92</v>
      </c>
      <c r="D44" s="5" t="n">
        <v>103</v>
      </c>
    </row>
    <row r="45" spans="1:4">
      <c r="A45" s="4" t="s">
        <v>573</v>
      </c>
      <c r="B45" s="5" t="n">
        <v>1337</v>
      </c>
      <c r="C45" s="5" t="n">
        <v>1308</v>
      </c>
    </row>
    <row r="46" spans="1:4">
      <c r="A46" s="4" t="s">
        <v>585</v>
      </c>
    </row>
    <row r="47" spans="1:4">
      <c r="A47" s="3" t="s">
        <v>572</v>
      </c>
    </row>
    <row r="48" spans="1:4">
      <c r="A48" s="4" t="s">
        <v>573</v>
      </c>
      <c r="B48" s="5" t="n">
        <v>764</v>
      </c>
      <c r="C48" s="5" t="n">
        <v>863</v>
      </c>
    </row>
    <row r="49" spans="1:4">
      <c r="A49" s="4" t="s">
        <v>586</v>
      </c>
    </row>
    <row r="50" spans="1:4">
      <c r="A50" s="3" t="s">
        <v>572</v>
      </c>
    </row>
    <row r="51" spans="1:4">
      <c r="A51" s="4" t="s">
        <v>73</v>
      </c>
      <c r="B51" s="5" t="n">
        <v>116</v>
      </c>
      <c r="C51" s="5" t="n">
        <v>98</v>
      </c>
      <c r="D51" s="6" t="n">
        <v>89</v>
      </c>
    </row>
    <row r="52" spans="1:4">
      <c r="A52" s="4" t="s">
        <v>573</v>
      </c>
      <c r="B52" s="6" t="n">
        <v>528</v>
      </c>
      <c r="C52" s="6" t="n">
        <v>77</v>
      </c>
    </row>
    <row r="53" spans="1:4">
      <c r="A53" s="4" t="s">
        <v>587</v>
      </c>
    </row>
    <row r="54" spans="1:4">
      <c r="A54" s="3" t="s">
        <v>572</v>
      </c>
    </row>
    <row r="55" spans="1:4">
      <c r="A55" s="4" t="s">
        <v>588</v>
      </c>
      <c r="B55" s="4" t="s">
        <v>5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3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0</v>
      </c>
      <c r="B1" s="2" t="s">
        <v>591</v>
      </c>
      <c r="C1" s="2" t="s">
        <v>592</v>
      </c>
      <c r="D1" s="2" t="s">
        <v>593</v>
      </c>
      <c r="E1" s="2" t="s">
        <v>594</v>
      </c>
      <c r="F1" s="2" t="s">
        <v>32</v>
      </c>
      <c r="G1" s="2" t="s">
        <v>33</v>
      </c>
      <c r="H1" s="2" t="s">
        <v>71</v>
      </c>
    </row>
    <row r="2" spans="1:8">
      <c r="A2" s="3" t="s">
        <v>595</v>
      </c>
    </row>
    <row r="3" spans="1:8">
      <c r="A3" s="4" t="s">
        <v>158</v>
      </c>
      <c r="F3" s="6" t="n">
        <v>135</v>
      </c>
      <c r="G3" s="6" t="n">
        <v>1289</v>
      </c>
      <c r="H3" s="6" t="n">
        <v>0</v>
      </c>
    </row>
    <row r="4" spans="1:8">
      <c r="A4" s="4" t="s">
        <v>596</v>
      </c>
      <c r="F4" s="5" t="n">
        <v>4967</v>
      </c>
      <c r="G4" s="5" t="n">
        <v>4591</v>
      </c>
      <c r="H4" s="5" t="n">
        <v>5572</v>
      </c>
    </row>
    <row r="5" spans="1:8">
      <c r="A5" s="4" t="s">
        <v>81</v>
      </c>
      <c r="F5" s="5" t="n">
        <v>0</v>
      </c>
      <c r="G5" s="5" t="n">
        <v>338</v>
      </c>
      <c r="H5" s="5" t="n">
        <v>0</v>
      </c>
    </row>
    <row r="6" spans="1:8">
      <c r="A6" s="4" t="s">
        <v>597</v>
      </c>
      <c r="F6" s="6" t="n">
        <v>250</v>
      </c>
      <c r="G6" s="5" t="n">
        <v>318</v>
      </c>
      <c r="H6" s="6" t="n">
        <v>106</v>
      </c>
    </row>
    <row r="7" spans="1:8">
      <c r="A7" s="4" t="s">
        <v>598</v>
      </c>
    </row>
    <row r="8" spans="1:8">
      <c r="A8" s="3" t="s">
        <v>595</v>
      </c>
    </row>
    <row r="9" spans="1:8">
      <c r="A9" s="4" t="s">
        <v>158</v>
      </c>
      <c r="B9" s="6" t="n">
        <v>277</v>
      </c>
    </row>
    <row r="10" spans="1:8">
      <c r="A10" s="4" t="s">
        <v>596</v>
      </c>
      <c r="B10" s="5" t="n">
        <v>215</v>
      </c>
    </row>
    <row r="11" spans="1:8">
      <c r="A11" s="4" t="s">
        <v>81</v>
      </c>
      <c r="B11" s="5" t="n">
        <v>62</v>
      </c>
    </row>
    <row r="12" spans="1:8">
      <c r="A12" s="4" t="s">
        <v>599</v>
      </c>
      <c r="B12" s="5" t="n">
        <v>5</v>
      </c>
    </row>
    <row r="13" spans="1:8">
      <c r="A13" s="4" t="s">
        <v>600</v>
      </c>
      <c r="B13" s="5" t="n">
        <v>12</v>
      </c>
    </row>
    <row r="14" spans="1:8">
      <c r="A14" s="4" t="s">
        <v>601</v>
      </c>
      <c r="B14" s="6" t="n">
        <v>-35</v>
      </c>
    </row>
    <row r="15" spans="1:8">
      <c r="A15" s="4" t="s">
        <v>480</v>
      </c>
    </row>
    <row r="16" spans="1:8">
      <c r="A16" s="3" t="s">
        <v>595</v>
      </c>
    </row>
    <row r="17" spans="1:8">
      <c r="A17" s="4" t="s">
        <v>158</v>
      </c>
      <c r="C17" s="6" t="n">
        <v>365</v>
      </c>
    </row>
    <row r="18" spans="1:8">
      <c r="A18" s="4" t="s">
        <v>81</v>
      </c>
      <c r="C18" s="6" t="n">
        <v>354</v>
      </c>
    </row>
    <row r="19" spans="1:8">
      <c r="A19" s="4" t="s">
        <v>601</v>
      </c>
      <c r="E19" s="6" t="n">
        <v>-38</v>
      </c>
    </row>
    <row r="20" spans="1:8">
      <c r="A20" s="4" t="s">
        <v>602</v>
      </c>
      <c r="C20" s="4" t="s">
        <v>463</v>
      </c>
    </row>
    <row r="21" spans="1:8">
      <c r="A21" s="4" t="s">
        <v>603</v>
      </c>
      <c r="C21" s="6" t="n">
        <v>200</v>
      </c>
    </row>
    <row r="22" spans="1:8">
      <c r="A22" s="4" t="s">
        <v>604</v>
      </c>
      <c r="C22" s="6" t="n">
        <v>165</v>
      </c>
    </row>
    <row r="23" spans="1:8">
      <c r="A23" s="4" t="s">
        <v>605</v>
      </c>
    </row>
    <row r="24" spans="1:8">
      <c r="A24" s="3" t="s">
        <v>595</v>
      </c>
    </row>
    <row r="25" spans="1:8">
      <c r="A25" s="4" t="s">
        <v>158</v>
      </c>
      <c r="D25" s="6" t="n">
        <v>1300</v>
      </c>
    </row>
    <row r="26" spans="1:8">
      <c r="A26" s="4" t="s">
        <v>596</v>
      </c>
      <c r="D26" s="5" t="n">
        <v>951</v>
      </c>
    </row>
    <row r="27" spans="1:8">
      <c r="A27" s="4" t="s">
        <v>81</v>
      </c>
      <c r="D27" s="5" t="n">
        <v>338</v>
      </c>
      <c r="G27" s="5" t="n">
        <v>338</v>
      </c>
    </row>
    <row r="28" spans="1:8">
      <c r="A28" s="4" t="s">
        <v>599</v>
      </c>
      <c r="D28" s="5" t="n">
        <v>11</v>
      </c>
    </row>
    <row r="29" spans="1:8">
      <c r="A29" s="4" t="s">
        <v>600</v>
      </c>
      <c r="D29" s="6" t="n">
        <v>641</v>
      </c>
      <c r="G29" s="5" t="n">
        <v>641</v>
      </c>
    </row>
    <row r="30" spans="1:8">
      <c r="A30" s="4" t="s">
        <v>601</v>
      </c>
      <c r="G30" s="6" t="n">
        <v>-35</v>
      </c>
    </row>
    <row r="31" spans="1:8">
      <c r="A31" s="4" t="s">
        <v>602</v>
      </c>
      <c r="D31" s="4" t="s">
        <v>606</v>
      </c>
    </row>
    <row r="32" spans="1:8">
      <c r="A32" s="4" t="s">
        <v>597</v>
      </c>
      <c r="D32" s="6" t="n">
        <v>1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7</v>
      </c>
      <c r="B1" s="2" t="s">
        <v>608</v>
      </c>
      <c r="C1" s="2" t="s">
        <v>32</v>
      </c>
      <c r="D1" s="2" t="s">
        <v>33</v>
      </c>
      <c r="E1" s="2" t="s">
        <v>71</v>
      </c>
      <c r="F1" s="2" t="s">
        <v>609</v>
      </c>
    </row>
    <row r="2" spans="1:6">
      <c r="A2" s="3" t="s">
        <v>610</v>
      </c>
    </row>
    <row r="3" spans="1:6">
      <c r="A3" s="4" t="s">
        <v>35</v>
      </c>
      <c r="C3" s="6" t="n">
        <v>827</v>
      </c>
      <c r="D3" s="6" t="n">
        <v>540</v>
      </c>
      <c r="E3" s="6" t="n">
        <v>374</v>
      </c>
      <c r="F3" s="6" t="n">
        <v>786</v>
      </c>
    </row>
    <row r="4" spans="1:6">
      <c r="A4" s="4" t="s">
        <v>37</v>
      </c>
      <c r="C4" s="5" t="n">
        <v>1960</v>
      </c>
      <c r="D4" s="5" t="n">
        <v>1171</v>
      </c>
    </row>
    <row r="5" spans="1:6">
      <c r="A5" s="4" t="s">
        <v>40</v>
      </c>
      <c r="C5" s="5" t="n">
        <v>5841</v>
      </c>
      <c r="D5" s="5" t="n">
        <v>2276</v>
      </c>
      <c r="E5" s="5" t="n">
        <v>1512</v>
      </c>
    </row>
    <row r="6" spans="1:6">
      <c r="A6" s="4" t="s">
        <v>41</v>
      </c>
      <c r="C6" s="5" t="n">
        <v>23013</v>
      </c>
      <c r="D6" s="5" t="n">
        <v>12814</v>
      </c>
    </row>
    <row r="7" spans="1:6">
      <c r="A7" s="4" t="s">
        <v>43</v>
      </c>
      <c r="C7" s="5" t="n">
        <v>4967</v>
      </c>
      <c r="D7" s="5" t="n">
        <v>4591</v>
      </c>
      <c r="E7" s="5" t="n">
        <v>5572</v>
      </c>
    </row>
    <row r="8" spans="1:6">
      <c r="A8" s="4" t="s">
        <v>48</v>
      </c>
      <c r="C8" s="5" t="n">
        <v>56308</v>
      </c>
      <c r="D8" s="5" t="n">
        <v>36580</v>
      </c>
      <c r="E8" s="5" t="n">
        <v>29477</v>
      </c>
    </row>
    <row r="9" spans="1:6">
      <c r="A9" s="4" t="s">
        <v>611</v>
      </c>
      <c r="C9" s="5" t="n">
        <v>2410</v>
      </c>
      <c r="D9" s="5" t="n">
        <v>1308</v>
      </c>
    </row>
    <row r="10" spans="1:6">
      <c r="A10" s="4" t="s">
        <v>51</v>
      </c>
      <c r="C10" s="5" t="n">
        <v>1381</v>
      </c>
      <c r="D10" s="5" t="n">
        <v>985</v>
      </c>
    </row>
    <row r="11" spans="1:6">
      <c r="A11" s="4" t="s">
        <v>59</v>
      </c>
      <c r="C11" s="5" t="n">
        <v>34131</v>
      </c>
      <c r="D11" s="6" t="n">
        <v>21912</v>
      </c>
      <c r="E11" s="6" t="n">
        <v>16003</v>
      </c>
    </row>
    <row r="12" spans="1:6">
      <c r="A12" s="4" t="s">
        <v>612</v>
      </c>
    </row>
    <row r="13" spans="1:6">
      <c r="A13" s="3" t="s">
        <v>610</v>
      </c>
    </row>
    <row r="14" spans="1:6">
      <c r="A14" s="4" t="s">
        <v>35</v>
      </c>
      <c r="C14" s="5" t="n">
        <v>13</v>
      </c>
    </row>
    <row r="15" spans="1:6">
      <c r="A15" s="4" t="s">
        <v>37</v>
      </c>
      <c r="C15" s="5" t="n">
        <v>56</v>
      </c>
    </row>
    <row r="16" spans="1:6">
      <c r="A16" s="4" t="s">
        <v>40</v>
      </c>
      <c r="C16" s="5" t="n">
        <v>69</v>
      </c>
    </row>
    <row r="17" spans="1:6">
      <c r="A17" s="4" t="s">
        <v>41</v>
      </c>
      <c r="C17" s="5" t="n">
        <v>680</v>
      </c>
    </row>
    <row r="18" spans="1:6">
      <c r="A18" s="4" t="s">
        <v>43</v>
      </c>
      <c r="C18" s="5" t="n">
        <v>38</v>
      </c>
    </row>
    <row r="19" spans="1:6">
      <c r="A19" s="4" t="s">
        <v>613</v>
      </c>
      <c r="C19" s="5" t="n">
        <v>10</v>
      </c>
    </row>
    <row r="20" spans="1:6">
      <c r="A20" s="4" t="s">
        <v>48</v>
      </c>
      <c r="C20" s="5" t="n">
        <v>797</v>
      </c>
    </row>
    <row r="21" spans="1:6">
      <c r="A21" s="4" t="s">
        <v>611</v>
      </c>
      <c r="C21" s="5" t="n">
        <v>260</v>
      </c>
    </row>
    <row r="22" spans="1:6">
      <c r="A22" s="4" t="s">
        <v>51</v>
      </c>
      <c r="C22" s="5" t="n">
        <v>167</v>
      </c>
    </row>
    <row r="23" spans="1:6">
      <c r="A23" s="4" t="s">
        <v>59</v>
      </c>
      <c r="C23" s="5" t="n">
        <v>427</v>
      </c>
    </row>
    <row r="24" spans="1:6">
      <c r="A24" s="4" t="s">
        <v>614</v>
      </c>
      <c r="C24" s="5" t="n">
        <v>370</v>
      </c>
    </row>
    <row r="25" spans="1:6">
      <c r="A25" s="4" t="s">
        <v>472</v>
      </c>
    </row>
    <row r="26" spans="1:6">
      <c r="A26" s="3" t="s">
        <v>610</v>
      </c>
    </row>
    <row r="27" spans="1:6">
      <c r="A27" s="4" t="s">
        <v>453</v>
      </c>
      <c r="B27" s="4" t="s">
        <v>473</v>
      </c>
    </row>
    <row r="28" spans="1:6">
      <c r="A28" s="4" t="s">
        <v>615</v>
      </c>
    </row>
    <row r="29" spans="1:6">
      <c r="A29" s="3" t="s">
        <v>610</v>
      </c>
    </row>
    <row r="30" spans="1:6">
      <c r="A30" s="4" t="s">
        <v>614</v>
      </c>
      <c r="C30" s="6" t="n">
        <v>6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617</v>
      </c>
      <c r="C1" s="2" t="s">
        <v>32</v>
      </c>
      <c r="D1" s="2" t="s">
        <v>33</v>
      </c>
      <c r="E1" s="2" t="s">
        <v>71</v>
      </c>
    </row>
    <row r="2" spans="1:5">
      <c r="A2" s="3" t="s">
        <v>610</v>
      </c>
    </row>
    <row r="3" spans="1:5">
      <c r="A3" s="4" t="s">
        <v>158</v>
      </c>
      <c r="C3" s="6" t="n">
        <v>135</v>
      </c>
      <c r="D3" s="6" t="n">
        <v>1289</v>
      </c>
      <c r="E3" s="6" t="n">
        <v>0</v>
      </c>
    </row>
    <row r="4" spans="1:5">
      <c r="A4" s="4" t="s">
        <v>618</v>
      </c>
    </row>
    <row r="5" spans="1:5">
      <c r="A5" s="3" t="s">
        <v>610</v>
      </c>
    </row>
    <row r="6" spans="1:5">
      <c r="A6" s="4" t="s">
        <v>602</v>
      </c>
      <c r="B6" s="4" t="s">
        <v>463</v>
      </c>
    </row>
    <row r="7" spans="1:5">
      <c r="A7" s="4" t="s">
        <v>158</v>
      </c>
      <c r="B7" s="6" t="n">
        <v>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5"/>
    <col customWidth="1" max="18" min="18" width="15"/>
    <col customWidth="1" max="19" min="19" width="15"/>
    <col customWidth="1" max="20" min="20" width="15"/>
  </cols>
  <sheetData>
    <row r="1" spans="1:20">
      <c r="A1" s="1" t="s">
        <v>619</v>
      </c>
      <c r="B1" s="2" t="s">
        <v>32</v>
      </c>
      <c r="C1" s="2" t="s">
        <v>32</v>
      </c>
      <c r="D1" s="2" t="s">
        <v>32</v>
      </c>
      <c r="E1" s="2" t="s">
        <v>608</v>
      </c>
      <c r="F1" s="2" t="s">
        <v>620</v>
      </c>
      <c r="G1" s="2" t="s">
        <v>621</v>
      </c>
      <c r="H1" s="2" t="s">
        <v>622</v>
      </c>
      <c r="I1" s="2" t="s">
        <v>33</v>
      </c>
      <c r="J1" s="2" t="s">
        <v>623</v>
      </c>
      <c r="K1" s="2" t="s">
        <v>624</v>
      </c>
      <c r="L1" s="2" t="s">
        <v>625</v>
      </c>
      <c r="M1" s="2" t="s">
        <v>626</v>
      </c>
      <c r="N1" s="2" t="s">
        <v>627</v>
      </c>
      <c r="O1" s="2" t="s">
        <v>71</v>
      </c>
      <c r="P1" s="2" t="s">
        <v>32</v>
      </c>
      <c r="Q1" s="2" t="s">
        <v>32</v>
      </c>
      <c r="R1" s="2" t="s">
        <v>32</v>
      </c>
      <c r="S1" s="2" t="s">
        <v>33</v>
      </c>
      <c r="T1" s="2" t="s">
        <v>71</v>
      </c>
    </row>
    <row r="2" spans="1:20">
      <c r="A2" s="3" t="s">
        <v>628</v>
      </c>
    </row>
    <row r="3" spans="1:20">
      <c r="A3" s="4" t="s">
        <v>73</v>
      </c>
      <c r="Q3" s="6" t="n">
        <v>6597000000</v>
      </c>
      <c r="S3" s="6" t="n">
        <v>4652000000</v>
      </c>
      <c r="T3" s="6" t="n">
        <v>3535000000</v>
      </c>
    </row>
    <row r="4" spans="1:20">
      <c r="A4" s="4" t="s">
        <v>629</v>
      </c>
      <c r="Q4" s="5" t="n">
        <v>650000000</v>
      </c>
      <c r="S4" s="5" t="n">
        <v>806000000</v>
      </c>
      <c r="T4" s="5" t="n">
        <v>574000000</v>
      </c>
    </row>
    <row r="5" spans="1:20">
      <c r="A5" s="4" t="s">
        <v>630</v>
      </c>
      <c r="Q5" s="5" t="n">
        <v>1024000000</v>
      </c>
      <c r="S5" s="5" t="n">
        <v>694000000</v>
      </c>
    </row>
    <row r="6" spans="1:20">
      <c r="A6" s="4" t="s">
        <v>631</v>
      </c>
      <c r="Q6" s="5" t="n">
        <v>809000000</v>
      </c>
      <c r="S6" s="5" t="n">
        <v>588000000</v>
      </c>
      <c r="T6" s="6" t="n">
        <v>1212000000</v>
      </c>
    </row>
    <row r="7" spans="1:20">
      <c r="A7" s="4" t="s">
        <v>45</v>
      </c>
      <c r="B7" s="6" t="n">
        <v>6553000000</v>
      </c>
      <c r="C7" s="6" t="n">
        <v>6553000000</v>
      </c>
      <c r="D7" s="6" t="n">
        <v>6553000000</v>
      </c>
      <c r="I7" s="6" t="n">
        <v>3859000000</v>
      </c>
      <c r="P7" s="6" t="n">
        <v>6553000000</v>
      </c>
      <c r="Q7" s="5" t="n">
        <v>6553000000</v>
      </c>
      <c r="R7" s="6" t="n">
        <v>6553000000</v>
      </c>
      <c r="S7" s="5" t="n">
        <v>3859000000</v>
      </c>
    </row>
    <row r="8" spans="1:20">
      <c r="A8" s="4" t="s">
        <v>632</v>
      </c>
    </row>
    <row r="9" spans="1:20">
      <c r="A9" s="3" t="s">
        <v>628</v>
      </c>
    </row>
    <row r="10" spans="1:20">
      <c r="A10" s="4" t="s">
        <v>453</v>
      </c>
      <c r="D10" s="4" t="s">
        <v>491</v>
      </c>
      <c r="L10" s="4" t="s">
        <v>491</v>
      </c>
    </row>
    <row r="11" spans="1:20">
      <c r="A11" s="4" t="s">
        <v>633</v>
      </c>
      <c r="B11" s="5" t="n">
        <v>377000000</v>
      </c>
      <c r="C11" s="5" t="n">
        <v>377000000</v>
      </c>
      <c r="D11" s="6" t="n">
        <v>377000000</v>
      </c>
      <c r="L11" s="6" t="n">
        <v>559000000</v>
      </c>
      <c r="P11" s="5" t="n">
        <v>377000000</v>
      </c>
      <c r="Q11" s="5" t="n">
        <v>377000000</v>
      </c>
      <c r="R11" s="5" t="n">
        <v>377000000</v>
      </c>
    </row>
    <row r="12" spans="1:20">
      <c r="A12" s="4" t="s">
        <v>634</v>
      </c>
      <c r="B12" s="5" t="n">
        <v>246000000</v>
      </c>
      <c r="C12" s="5" t="n">
        <v>246000000</v>
      </c>
      <c r="D12" s="5" t="n">
        <v>246000000</v>
      </c>
      <c r="L12" s="5" t="n">
        <v>281000000</v>
      </c>
      <c r="P12" s="5" t="n">
        <v>246000000</v>
      </c>
      <c r="Q12" s="5" t="n">
        <v>246000000</v>
      </c>
      <c r="R12" s="5" t="n">
        <v>246000000</v>
      </c>
    </row>
    <row r="13" spans="1:20">
      <c r="A13" s="4" t="s">
        <v>635</v>
      </c>
      <c r="Q13" s="5" t="n">
        <v>8000000</v>
      </c>
      <c r="S13" s="5" t="n">
        <v>3000000</v>
      </c>
    </row>
    <row r="14" spans="1:20">
      <c r="A14" s="4" t="s">
        <v>73</v>
      </c>
      <c r="D14" s="5" t="n">
        <v>0</v>
      </c>
    </row>
    <row r="15" spans="1:20">
      <c r="A15" s="4" t="s">
        <v>629</v>
      </c>
      <c r="D15" s="5" t="n">
        <v>0</v>
      </c>
    </row>
    <row r="16" spans="1:20">
      <c r="A16" s="4" t="s">
        <v>636</v>
      </c>
      <c r="L16" s="5" t="n">
        <v>0</v>
      </c>
    </row>
    <row r="17" spans="1:20">
      <c r="A17" s="4" t="s">
        <v>637</v>
      </c>
      <c r="B17" s="5" t="n">
        <v>377000000</v>
      </c>
      <c r="C17" s="5" t="n">
        <v>377000000</v>
      </c>
      <c r="D17" s="5" t="n">
        <v>377000000</v>
      </c>
      <c r="L17" s="5" t="n">
        <v>559000000</v>
      </c>
      <c r="P17" s="5" t="n">
        <v>377000000</v>
      </c>
      <c r="Q17" s="5" t="n">
        <v>377000000</v>
      </c>
      <c r="R17" s="5" t="n">
        <v>377000000</v>
      </c>
    </row>
    <row r="18" spans="1:20">
      <c r="A18" s="4" t="s">
        <v>638</v>
      </c>
      <c r="L18" s="5" t="n">
        <v>278000000</v>
      </c>
    </row>
    <row r="19" spans="1:20">
      <c r="A19" s="4" t="s">
        <v>45</v>
      </c>
      <c r="B19" s="5" t="n">
        <v>218000000</v>
      </c>
      <c r="C19" s="5" t="n">
        <v>218000000</v>
      </c>
      <c r="D19" s="5" t="n">
        <v>218000000</v>
      </c>
      <c r="L19" s="5" t="n">
        <v>524000000</v>
      </c>
      <c r="P19" s="5" t="n">
        <v>218000000</v>
      </c>
      <c r="Q19" s="5" t="n">
        <v>218000000</v>
      </c>
      <c r="R19" s="5" t="n">
        <v>218000000</v>
      </c>
    </row>
    <row r="20" spans="1:20">
      <c r="A20" s="4" t="s">
        <v>639</v>
      </c>
    </row>
    <row r="21" spans="1:20">
      <c r="A21" s="3" t="s">
        <v>628</v>
      </c>
    </row>
    <row r="22" spans="1:20">
      <c r="A22" s="4" t="s">
        <v>633</v>
      </c>
      <c r="B22" s="5" t="n">
        <v>1300000000</v>
      </c>
      <c r="C22" s="5" t="n">
        <v>1300000000</v>
      </c>
      <c r="D22" s="5" t="n">
        <v>1300000000</v>
      </c>
      <c r="L22" s="5" t="n">
        <v>2000000000</v>
      </c>
      <c r="P22" s="5" t="n">
        <v>1300000000</v>
      </c>
      <c r="Q22" s="5" t="n">
        <v>1300000000</v>
      </c>
      <c r="R22" s="5" t="n">
        <v>1300000000</v>
      </c>
    </row>
    <row r="23" spans="1:20">
      <c r="A23" s="4" t="s">
        <v>634</v>
      </c>
      <c r="B23" s="5" t="n">
        <v>861000000</v>
      </c>
      <c r="C23" s="5" t="n">
        <v>861000000</v>
      </c>
      <c r="D23" s="6" t="n">
        <v>861000000</v>
      </c>
      <c r="L23" s="5" t="n">
        <v>982000000</v>
      </c>
      <c r="P23" s="5" t="n">
        <v>861000000</v>
      </c>
      <c r="Q23" s="5" t="n">
        <v>861000000</v>
      </c>
      <c r="R23" s="5" t="n">
        <v>861000000</v>
      </c>
    </row>
    <row r="24" spans="1:20">
      <c r="A24" s="4" t="s">
        <v>638</v>
      </c>
      <c r="L24" s="6" t="n">
        <v>974000000</v>
      </c>
    </row>
    <row r="25" spans="1:20">
      <c r="A25" s="4" t="s">
        <v>640</v>
      </c>
    </row>
    <row r="26" spans="1:20">
      <c r="A26" s="3" t="s">
        <v>628</v>
      </c>
    </row>
    <row r="27" spans="1:20">
      <c r="A27" s="4" t="s">
        <v>453</v>
      </c>
      <c r="E27" s="4" t="s">
        <v>473</v>
      </c>
    </row>
    <row r="28" spans="1:20">
      <c r="A28" s="4" t="s">
        <v>633</v>
      </c>
      <c r="E28" s="6" t="n">
        <v>602000000</v>
      </c>
    </row>
    <row r="29" spans="1:20">
      <c r="A29" s="4" t="s">
        <v>634</v>
      </c>
      <c r="E29" s="5" t="n">
        <v>502000000</v>
      </c>
    </row>
    <row r="30" spans="1:20">
      <c r="A30" s="4" t="s">
        <v>635</v>
      </c>
      <c r="Q30" s="5" t="n">
        <v>38000000</v>
      </c>
    </row>
    <row r="31" spans="1:20">
      <c r="A31" s="4" t="s">
        <v>73</v>
      </c>
      <c r="C31" s="5" t="n">
        <v>0</v>
      </c>
    </row>
    <row r="32" spans="1:20">
      <c r="A32" s="4" t="s">
        <v>629</v>
      </c>
      <c r="C32" s="6" t="n">
        <v>0</v>
      </c>
    </row>
    <row r="33" spans="1:20">
      <c r="A33" s="4" t="s">
        <v>636</v>
      </c>
      <c r="E33" s="5" t="n">
        <v>0</v>
      </c>
    </row>
    <row r="34" spans="1:20">
      <c r="A34" s="4" t="s">
        <v>637</v>
      </c>
      <c r="E34" s="5" t="n">
        <v>602000000</v>
      </c>
    </row>
    <row r="35" spans="1:20">
      <c r="A35" s="4" t="s">
        <v>45</v>
      </c>
      <c r="E35" s="5" t="n">
        <v>2042000000</v>
      </c>
    </row>
    <row r="36" spans="1:20">
      <c r="A36" s="4" t="s">
        <v>641</v>
      </c>
    </row>
    <row r="37" spans="1:20">
      <c r="A37" s="3" t="s">
        <v>628</v>
      </c>
    </row>
    <row r="38" spans="1:20">
      <c r="A38" s="4" t="s">
        <v>633</v>
      </c>
      <c r="E38" s="5" t="n">
        <v>6500000000</v>
      </c>
    </row>
    <row r="39" spans="1:20">
      <c r="A39" s="4" t="s">
        <v>634</v>
      </c>
      <c r="E39" s="6" t="n">
        <v>5400000000</v>
      </c>
    </row>
    <row r="40" spans="1:20">
      <c r="A40" s="4" t="s">
        <v>642</v>
      </c>
    </row>
    <row r="41" spans="1:20">
      <c r="A41" s="3" t="s">
        <v>628</v>
      </c>
    </row>
    <row r="42" spans="1:20">
      <c r="A42" s="4" t="s">
        <v>453</v>
      </c>
      <c r="F42" s="4" t="s">
        <v>496</v>
      </c>
    </row>
    <row r="43" spans="1:20">
      <c r="A43" s="4" t="s">
        <v>633</v>
      </c>
      <c r="F43" s="6" t="n">
        <v>141000000</v>
      </c>
    </row>
    <row r="44" spans="1:20">
      <c r="A44" s="4" t="s">
        <v>635</v>
      </c>
      <c r="Q44" s="5" t="n">
        <v>6000000</v>
      </c>
    </row>
    <row r="45" spans="1:20">
      <c r="A45" s="4" t="s">
        <v>73</v>
      </c>
      <c r="B45" s="5" t="n">
        <v>0</v>
      </c>
    </row>
    <row r="46" spans="1:20">
      <c r="A46" s="4" t="s">
        <v>629</v>
      </c>
      <c r="B46" s="5" t="n">
        <v>0</v>
      </c>
    </row>
    <row r="47" spans="1:20">
      <c r="A47" s="4" t="s">
        <v>637</v>
      </c>
      <c r="F47" s="5" t="n">
        <v>73000000</v>
      </c>
    </row>
    <row r="48" spans="1:20">
      <c r="A48" s="4" t="s">
        <v>643</v>
      </c>
      <c r="F48" s="6" t="n">
        <v>68000000</v>
      </c>
    </row>
    <row r="49" spans="1:20">
      <c r="A49" s="4" t="s">
        <v>644</v>
      </c>
      <c r="F49" s="4" t="s">
        <v>645</v>
      </c>
    </row>
    <row r="50" spans="1:20">
      <c r="A50" s="4" t="s">
        <v>630</v>
      </c>
      <c r="B50" s="6" t="n">
        <v>25000000</v>
      </c>
    </row>
    <row r="51" spans="1:20">
      <c r="A51" s="4" t="s">
        <v>45</v>
      </c>
      <c r="F51" s="6" t="n">
        <v>301000000</v>
      </c>
    </row>
    <row r="52" spans="1:20">
      <c r="A52" s="4" t="s">
        <v>646</v>
      </c>
    </row>
    <row r="53" spans="1:20">
      <c r="A53" s="3" t="s">
        <v>628</v>
      </c>
    </row>
    <row r="54" spans="1:20">
      <c r="A54" s="4" t="s">
        <v>633</v>
      </c>
      <c r="F54" s="5" t="n">
        <v>564000000</v>
      </c>
    </row>
    <row r="55" spans="1:20">
      <c r="A55" s="4" t="s">
        <v>637</v>
      </c>
      <c r="F55" s="5" t="n">
        <v>293000000</v>
      </c>
    </row>
    <row r="56" spans="1:20">
      <c r="A56" s="4" t="s">
        <v>643</v>
      </c>
      <c r="F56" s="6" t="n">
        <v>270000000</v>
      </c>
    </row>
    <row r="57" spans="1:20">
      <c r="A57" s="4" t="s">
        <v>504</v>
      </c>
    </row>
    <row r="58" spans="1:20">
      <c r="A58" s="3" t="s">
        <v>628</v>
      </c>
    </row>
    <row r="59" spans="1:20">
      <c r="A59" s="4" t="s">
        <v>453</v>
      </c>
      <c r="G59" s="4" t="s">
        <v>505</v>
      </c>
    </row>
    <row r="60" spans="1:20">
      <c r="A60" s="4" t="s">
        <v>633</v>
      </c>
      <c r="G60" s="6" t="n">
        <v>443000000</v>
      </c>
    </row>
    <row r="61" spans="1:20">
      <c r="A61" s="4" t="s">
        <v>634</v>
      </c>
      <c r="G61" s="5" t="n">
        <v>226000000</v>
      </c>
    </row>
    <row r="62" spans="1:20">
      <c r="A62" s="4" t="s">
        <v>635</v>
      </c>
      <c r="Q62" s="5" t="n">
        <v>3000000</v>
      </c>
    </row>
    <row r="63" spans="1:20">
      <c r="A63" s="4" t="s">
        <v>73</v>
      </c>
      <c r="P63" s="5" t="n">
        <v>266000000</v>
      </c>
    </row>
    <row r="64" spans="1:20">
      <c r="A64" s="4" t="s">
        <v>629</v>
      </c>
      <c r="P64" s="6" t="n">
        <v>-51000000</v>
      </c>
    </row>
    <row r="65" spans="1:20">
      <c r="A65" s="4" t="s">
        <v>637</v>
      </c>
      <c r="G65" s="5" t="n">
        <v>443000000</v>
      </c>
    </row>
    <row r="66" spans="1:20">
      <c r="A66" s="4" t="s">
        <v>638</v>
      </c>
      <c r="G66" s="5" t="n">
        <v>217000000</v>
      </c>
    </row>
    <row r="67" spans="1:20">
      <c r="A67" s="4" t="s">
        <v>647</v>
      </c>
    </row>
    <row r="68" spans="1:20">
      <c r="A68" s="3" t="s">
        <v>628</v>
      </c>
    </row>
    <row r="69" spans="1:20">
      <c r="A69" s="4" t="s">
        <v>633</v>
      </c>
      <c r="G69" s="5" t="n">
        <v>1879000000</v>
      </c>
    </row>
    <row r="70" spans="1:20">
      <c r="A70" s="4" t="s">
        <v>634</v>
      </c>
      <c r="G70" s="5" t="n">
        <v>959000000</v>
      </c>
    </row>
    <row r="71" spans="1:20">
      <c r="A71" s="4" t="s">
        <v>638</v>
      </c>
      <c r="G71" s="6" t="n">
        <v>920000000</v>
      </c>
    </row>
    <row r="72" spans="1:20">
      <c r="A72" s="4" t="s">
        <v>508</v>
      </c>
    </row>
    <row r="73" spans="1:20">
      <c r="A73" s="3" t="s">
        <v>628</v>
      </c>
    </row>
    <row r="74" spans="1:20">
      <c r="A74" s="4" t="s">
        <v>453</v>
      </c>
      <c r="H74" s="4" t="s">
        <v>491</v>
      </c>
    </row>
    <row r="75" spans="1:20">
      <c r="A75" s="4" t="s">
        <v>633</v>
      </c>
      <c r="H75" s="6" t="n">
        <v>78000000</v>
      </c>
    </row>
    <row r="76" spans="1:20">
      <c r="A76" s="4" t="s">
        <v>634</v>
      </c>
      <c r="H76" s="5" t="n">
        <v>48000000</v>
      </c>
    </row>
    <row r="77" spans="1:20">
      <c r="A77" s="4" t="s">
        <v>635</v>
      </c>
      <c r="Q77" s="5" t="n">
        <v>11000000</v>
      </c>
    </row>
    <row r="78" spans="1:20">
      <c r="A78" s="4" t="s">
        <v>73</v>
      </c>
      <c r="R78" s="5" t="n">
        <v>20000000</v>
      </c>
    </row>
    <row r="79" spans="1:20">
      <c r="A79" s="4" t="s">
        <v>629</v>
      </c>
      <c r="R79" s="6" t="n">
        <v>8000000</v>
      </c>
    </row>
    <row r="80" spans="1:20">
      <c r="A80" s="4" t="s">
        <v>636</v>
      </c>
      <c r="H80" s="5" t="n">
        <v>0</v>
      </c>
    </row>
    <row r="81" spans="1:20">
      <c r="A81" s="4" t="s">
        <v>637</v>
      </c>
      <c r="H81" s="5" t="n">
        <v>78000000</v>
      </c>
    </row>
    <row r="82" spans="1:20">
      <c r="A82" s="4" t="s">
        <v>45</v>
      </c>
      <c r="H82" s="5" t="n">
        <v>68000000</v>
      </c>
    </row>
    <row r="83" spans="1:20">
      <c r="A83" s="4" t="s">
        <v>648</v>
      </c>
    </row>
    <row r="84" spans="1:20">
      <c r="A84" s="3" t="s">
        <v>628</v>
      </c>
    </row>
    <row r="85" spans="1:20">
      <c r="A85" s="4" t="s">
        <v>633</v>
      </c>
      <c r="H85" s="5" t="n">
        <v>272000000</v>
      </c>
    </row>
    <row r="86" spans="1:20">
      <c r="A86" s="4" t="s">
        <v>634</v>
      </c>
      <c r="H86" s="6" t="n">
        <v>166000000</v>
      </c>
    </row>
    <row r="87" spans="1:20">
      <c r="A87" s="4" t="s">
        <v>507</v>
      </c>
    </row>
    <row r="88" spans="1:20">
      <c r="A88" s="3" t="s">
        <v>628</v>
      </c>
    </row>
    <row r="89" spans="1:20">
      <c r="A89" s="4" t="s">
        <v>453</v>
      </c>
      <c r="I89" s="4" t="s">
        <v>491</v>
      </c>
    </row>
    <row r="90" spans="1:20">
      <c r="A90" s="4" t="s">
        <v>633</v>
      </c>
      <c r="I90" s="6" t="n">
        <v>315000000</v>
      </c>
      <c r="S90" s="5" t="n">
        <v>315000000</v>
      </c>
    </row>
    <row r="91" spans="1:20">
      <c r="A91" s="4" t="s">
        <v>634</v>
      </c>
      <c r="I91" s="5" t="n">
        <v>164000000</v>
      </c>
      <c r="S91" s="5" t="n">
        <v>164000000</v>
      </c>
    </row>
    <row r="92" spans="1:20">
      <c r="A92" s="4" t="s">
        <v>635</v>
      </c>
      <c r="S92" s="5" t="n">
        <v>10000000</v>
      </c>
    </row>
    <row r="93" spans="1:20">
      <c r="A93" s="4" t="s">
        <v>637</v>
      </c>
      <c r="I93" s="5" t="n">
        <v>315000000</v>
      </c>
      <c r="S93" s="5" t="n">
        <v>315000000</v>
      </c>
    </row>
    <row r="94" spans="1:20">
      <c r="A94" s="4" t="s">
        <v>638</v>
      </c>
      <c r="I94" s="5" t="n">
        <v>151000000</v>
      </c>
      <c r="S94" s="5" t="n">
        <v>151000000</v>
      </c>
    </row>
    <row r="95" spans="1:20">
      <c r="A95" s="4" t="s">
        <v>45</v>
      </c>
      <c r="I95" s="5" t="n">
        <v>486000000</v>
      </c>
      <c r="S95" s="5" t="n">
        <v>486000000</v>
      </c>
    </row>
    <row r="96" spans="1:20">
      <c r="A96" s="4" t="s">
        <v>649</v>
      </c>
    </row>
    <row r="97" spans="1:20">
      <c r="A97" s="3" t="s">
        <v>628</v>
      </c>
    </row>
    <row r="98" spans="1:20">
      <c r="A98" s="4" t="s">
        <v>633</v>
      </c>
      <c r="I98" s="5" t="n">
        <v>1103000000</v>
      </c>
      <c r="S98" s="5" t="n">
        <v>1103000000</v>
      </c>
    </row>
    <row r="99" spans="1:20">
      <c r="A99" s="4" t="s">
        <v>634</v>
      </c>
      <c r="I99" s="5" t="n">
        <v>577000000</v>
      </c>
      <c r="S99" s="5" t="n">
        <v>577000000</v>
      </c>
    </row>
    <row r="100" spans="1:20">
      <c r="A100" s="4" t="s">
        <v>638</v>
      </c>
      <c r="I100" s="5" t="n">
        <v>526000000</v>
      </c>
      <c r="S100" s="5" t="n">
        <v>526000000</v>
      </c>
    </row>
    <row r="101" spans="1:20">
      <c r="A101" s="4" t="s">
        <v>650</v>
      </c>
      <c r="I101" s="6" t="n">
        <v>413000000</v>
      </c>
      <c r="S101" s="5" t="n">
        <v>413000000</v>
      </c>
    </row>
    <row r="102" spans="1:20">
      <c r="A102" s="4" t="s">
        <v>651</v>
      </c>
    </row>
    <row r="103" spans="1:20">
      <c r="A103" s="3" t="s">
        <v>628</v>
      </c>
    </row>
    <row r="104" spans="1:20">
      <c r="A104" s="4" t="s">
        <v>453</v>
      </c>
      <c r="J104" s="4" t="s">
        <v>493</v>
      </c>
    </row>
    <row r="105" spans="1:20">
      <c r="A105" s="4" t="s">
        <v>633</v>
      </c>
      <c r="J105" s="6" t="n">
        <v>5000000</v>
      </c>
    </row>
    <row r="106" spans="1:20">
      <c r="A106" s="4" t="s">
        <v>635</v>
      </c>
      <c r="S106" s="5" t="n">
        <v>1000000</v>
      </c>
    </row>
    <row r="107" spans="1:20">
      <c r="A107" s="4" t="s">
        <v>637</v>
      </c>
      <c r="J107" s="5" t="n">
        <v>3000000</v>
      </c>
    </row>
    <row r="108" spans="1:20">
      <c r="A108" s="4" t="s">
        <v>652</v>
      </c>
      <c r="J108" s="5" t="n">
        <v>2000000</v>
      </c>
    </row>
    <row r="109" spans="1:20">
      <c r="A109" s="4" t="s">
        <v>653</v>
      </c>
    </row>
    <row r="110" spans="1:20">
      <c r="A110" s="3" t="s">
        <v>628</v>
      </c>
    </row>
    <row r="111" spans="1:20">
      <c r="A111" s="4" t="s">
        <v>633</v>
      </c>
      <c r="J111" s="5" t="n">
        <v>16000000</v>
      </c>
    </row>
    <row r="112" spans="1:20">
      <c r="A112" s="4" t="s">
        <v>637</v>
      </c>
      <c r="J112" s="5" t="n">
        <v>10000000</v>
      </c>
    </row>
    <row r="113" spans="1:20">
      <c r="A113" s="4" t="s">
        <v>652</v>
      </c>
      <c r="J113" s="6" t="n">
        <v>6000000</v>
      </c>
    </row>
    <row r="114" spans="1:20">
      <c r="A114" s="4" t="s">
        <v>502</v>
      </c>
    </row>
    <row r="115" spans="1:20">
      <c r="A115" s="3" t="s">
        <v>628</v>
      </c>
    </row>
    <row r="116" spans="1:20">
      <c r="A116" s="4" t="s">
        <v>453</v>
      </c>
      <c r="K116" s="4" t="s">
        <v>503</v>
      </c>
    </row>
    <row r="117" spans="1:20">
      <c r="A117" s="4" t="s">
        <v>633</v>
      </c>
      <c r="K117" s="6" t="n">
        <v>723000000</v>
      </c>
    </row>
    <row r="118" spans="1:20">
      <c r="A118" s="4" t="s">
        <v>634</v>
      </c>
      <c r="K118" s="5" t="n">
        <v>427000000</v>
      </c>
    </row>
    <row r="119" spans="1:20">
      <c r="A119" s="4" t="s">
        <v>635</v>
      </c>
      <c r="S119" s="5" t="n">
        <v>4000000</v>
      </c>
    </row>
    <row r="120" spans="1:20">
      <c r="A120" s="4" t="s">
        <v>636</v>
      </c>
      <c r="K120" s="5" t="n">
        <v>0</v>
      </c>
    </row>
    <row r="121" spans="1:20">
      <c r="A121" s="4" t="s">
        <v>637</v>
      </c>
      <c r="K121" s="5" t="n">
        <v>491000000</v>
      </c>
    </row>
    <row r="122" spans="1:20">
      <c r="A122" s="4" t="s">
        <v>638</v>
      </c>
      <c r="K122" s="5" t="n">
        <v>64000000</v>
      </c>
    </row>
    <row r="123" spans="1:20">
      <c r="A123" s="4" t="s">
        <v>45</v>
      </c>
      <c r="K123" s="5" t="n">
        <v>1260000000</v>
      </c>
    </row>
    <row r="124" spans="1:20">
      <c r="A124" s="4" t="s">
        <v>654</v>
      </c>
    </row>
    <row r="125" spans="1:20">
      <c r="A125" s="3" t="s">
        <v>628</v>
      </c>
    </row>
    <row r="126" spans="1:20">
      <c r="A126" s="4" t="s">
        <v>633</v>
      </c>
      <c r="K126" s="5" t="n">
        <v>2400000000</v>
      </c>
    </row>
    <row r="127" spans="1:20">
      <c r="A127" s="4" t="s">
        <v>634</v>
      </c>
      <c r="K127" s="5" t="n">
        <v>2000000000</v>
      </c>
    </row>
    <row r="128" spans="1:20">
      <c r="A128" s="4" t="s">
        <v>638</v>
      </c>
      <c r="K128" s="6" t="n">
        <v>216000000</v>
      </c>
    </row>
    <row r="129" spans="1:20">
      <c r="A129" s="4" t="s">
        <v>655</v>
      </c>
    </row>
    <row r="130" spans="1:20">
      <c r="A130" s="3" t="s">
        <v>628</v>
      </c>
    </row>
    <row r="131" spans="1:20">
      <c r="A131" s="4" t="s">
        <v>453</v>
      </c>
      <c r="M131" s="4" t="s">
        <v>491</v>
      </c>
    </row>
    <row r="132" spans="1:20">
      <c r="A132" s="4" t="s">
        <v>633</v>
      </c>
      <c r="M132" s="6" t="n">
        <v>53000000</v>
      </c>
    </row>
    <row r="133" spans="1:20">
      <c r="A133" s="4" t="s">
        <v>635</v>
      </c>
      <c r="S133" s="5" t="n">
        <v>1000000</v>
      </c>
    </row>
    <row r="134" spans="1:20">
      <c r="A134" s="4" t="s">
        <v>636</v>
      </c>
      <c r="M134" s="5" t="n">
        <v>0</v>
      </c>
    </row>
    <row r="135" spans="1:20">
      <c r="A135" s="4" t="s">
        <v>637</v>
      </c>
      <c r="M135" s="5" t="n">
        <v>53000000</v>
      </c>
    </row>
    <row r="136" spans="1:20">
      <c r="A136" s="4" t="s">
        <v>630</v>
      </c>
      <c r="M136" s="5" t="n">
        <v>23000000</v>
      </c>
    </row>
    <row r="137" spans="1:20">
      <c r="A137" s="4" t="s">
        <v>45</v>
      </c>
      <c r="M137" s="5" t="n">
        <v>23000000</v>
      </c>
    </row>
    <row r="138" spans="1:20">
      <c r="A138" s="4" t="s">
        <v>656</v>
      </c>
    </row>
    <row r="139" spans="1:20">
      <c r="A139" s="3" t="s">
        <v>628</v>
      </c>
    </row>
    <row r="140" spans="1:20">
      <c r="A140" s="4" t="s">
        <v>633</v>
      </c>
      <c r="M140" s="6" t="n">
        <v>182000000</v>
      </c>
    </row>
    <row r="141" spans="1:20">
      <c r="A141" s="4" t="s">
        <v>467</v>
      </c>
    </row>
    <row r="142" spans="1:20">
      <c r="A142" s="3" t="s">
        <v>628</v>
      </c>
    </row>
    <row r="143" spans="1:20">
      <c r="A143" s="4" t="s">
        <v>453</v>
      </c>
      <c r="N143" s="4" t="s">
        <v>468</v>
      </c>
    </row>
    <row r="144" spans="1:20">
      <c r="A144" s="4" t="s">
        <v>633</v>
      </c>
      <c r="N144" s="6" t="n">
        <v>150000000</v>
      </c>
    </row>
    <row r="145" spans="1:20">
      <c r="A145" s="4" t="s">
        <v>634</v>
      </c>
      <c r="N145" s="5" t="n">
        <v>88000000</v>
      </c>
    </row>
    <row r="146" spans="1:20">
      <c r="A146" s="4" t="s">
        <v>635</v>
      </c>
      <c r="S146" s="6" t="n">
        <v>2000000</v>
      </c>
    </row>
    <row r="147" spans="1:20">
      <c r="A147" s="4" t="s">
        <v>636</v>
      </c>
      <c r="N147" s="5" t="n">
        <v>0</v>
      </c>
    </row>
    <row r="148" spans="1:20">
      <c r="A148" s="4" t="s">
        <v>637</v>
      </c>
      <c r="N148" s="5" t="n">
        <v>118000000</v>
      </c>
    </row>
    <row r="149" spans="1:20">
      <c r="A149" s="4" t="s">
        <v>638</v>
      </c>
      <c r="N149" s="5" t="n">
        <v>62000000</v>
      </c>
    </row>
    <row r="150" spans="1:20">
      <c r="A150" s="4" t="s">
        <v>45</v>
      </c>
      <c r="N150" s="5" t="n">
        <v>621000000</v>
      </c>
    </row>
    <row r="151" spans="1:20">
      <c r="A151" s="4" t="s">
        <v>657</v>
      </c>
      <c r="O151" s="4" t="s">
        <v>658</v>
      </c>
      <c r="T151" s="4" t="s">
        <v>658</v>
      </c>
    </row>
    <row r="152" spans="1:20">
      <c r="A152" s="4" t="s">
        <v>659</v>
      </c>
      <c r="N152" s="5" t="n">
        <v>32000000</v>
      </c>
      <c r="O152" s="6" t="n">
        <v>32000000</v>
      </c>
      <c r="T152" s="6" t="n">
        <v>32000000</v>
      </c>
    </row>
    <row r="153" spans="1:20">
      <c r="A153" s="4" t="s">
        <v>660</v>
      </c>
      <c r="O153" s="6" t="n">
        <v>0</v>
      </c>
    </row>
    <row r="154" spans="1:20">
      <c r="A154" s="4" t="s">
        <v>661</v>
      </c>
    </row>
    <row r="155" spans="1:20">
      <c r="A155" s="3" t="s">
        <v>628</v>
      </c>
    </row>
    <row r="156" spans="1:20">
      <c r="A156" s="4" t="s">
        <v>633</v>
      </c>
      <c r="N156" s="5" t="n">
        <v>522000000</v>
      </c>
    </row>
    <row r="157" spans="1:20">
      <c r="A157" s="4" t="s">
        <v>634</v>
      </c>
      <c r="N157" s="5" t="n">
        <v>309000000</v>
      </c>
    </row>
    <row r="158" spans="1:20">
      <c r="A158" s="4" t="s">
        <v>638</v>
      </c>
      <c r="N158" s="6" t="n">
        <v>213000000</v>
      </c>
    </row>
    <row r="159" spans="1:20">
      <c r="A159" s="4" t="s">
        <v>662</v>
      </c>
    </row>
    <row r="160" spans="1:20">
      <c r="A160" s="3" t="s">
        <v>628</v>
      </c>
    </row>
    <row r="161" spans="1:20">
      <c r="A161" s="4" t="s">
        <v>663</v>
      </c>
      <c r="Q161" s="5" t="n">
        <v>9200000000</v>
      </c>
    </row>
    <row r="162" spans="1:20">
      <c r="A162" s="4" t="s">
        <v>664</v>
      </c>
      <c r="Q162" s="6" t="n">
        <v>900000000</v>
      </c>
    </row>
    <row r="163" spans="1:20">
      <c r="A163" s="4" t="s">
        <v>665</v>
      </c>
    </row>
    <row r="164" spans="1:20">
      <c r="A164" s="3" t="s">
        <v>628</v>
      </c>
    </row>
    <row r="165" spans="1:20">
      <c r="A165" s="4" t="s">
        <v>666</v>
      </c>
      <c r="K165" s="8" t="n">
        <v>0.5508999999999999</v>
      </c>
    </row>
    <row r="166" spans="1:20">
      <c r="A166" s="4" t="s">
        <v>631</v>
      </c>
      <c r="K166" s="6" t="n">
        <v>232000000</v>
      </c>
    </row>
    <row r="167" spans="1:20">
      <c r="A167" s="4" t="s">
        <v>667</v>
      </c>
      <c r="K167" s="5" t="n">
        <v>57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68</v>
      </c>
      <c r="B1" s="2" t="s">
        <v>33</v>
      </c>
      <c r="C1" s="2" t="s">
        <v>626</v>
      </c>
      <c r="D1" s="2" t="s">
        <v>32</v>
      </c>
      <c r="E1" s="2" t="s">
        <v>608</v>
      </c>
      <c r="F1" s="2" t="s">
        <v>620</v>
      </c>
      <c r="G1" s="2" t="s">
        <v>621</v>
      </c>
      <c r="H1" s="2" t="s">
        <v>622</v>
      </c>
      <c r="I1" s="2" t="s">
        <v>623</v>
      </c>
      <c r="J1" s="2" t="s">
        <v>624</v>
      </c>
      <c r="K1" s="2" t="s">
        <v>625</v>
      </c>
      <c r="L1" s="2" t="s">
        <v>627</v>
      </c>
      <c r="M1" s="2" t="s">
        <v>71</v>
      </c>
    </row>
    <row r="2" spans="1:13">
      <c r="A2" s="3" t="s">
        <v>633</v>
      </c>
    </row>
    <row r="3" spans="1:13">
      <c r="A3" s="4" t="s">
        <v>65</v>
      </c>
      <c r="B3" s="6" t="n">
        <v>71</v>
      </c>
      <c r="D3" s="6" t="n">
        <v>18</v>
      </c>
    </row>
    <row r="4" spans="1:13">
      <c r="A4" s="3" t="s">
        <v>669</v>
      </c>
    </row>
    <row r="5" spans="1:13">
      <c r="A5" s="4" t="s">
        <v>39</v>
      </c>
      <c r="B5" s="5" t="n">
        <v>0</v>
      </c>
      <c r="D5" s="5" t="n">
        <v>2380</v>
      </c>
    </row>
    <row r="6" spans="1:13">
      <c r="A6" s="4" t="s">
        <v>45</v>
      </c>
      <c r="B6" s="5" t="n">
        <v>3859</v>
      </c>
      <c r="D6" s="5" t="n">
        <v>6553</v>
      </c>
    </row>
    <row r="7" spans="1:13">
      <c r="A7" s="4" t="s">
        <v>632</v>
      </c>
    </row>
    <row r="8" spans="1:13">
      <c r="A8" s="3" t="s">
        <v>633</v>
      </c>
    </row>
    <row r="9" spans="1:13">
      <c r="A9" s="4" t="s">
        <v>637</v>
      </c>
      <c r="D9" s="5" t="n">
        <v>377</v>
      </c>
      <c r="K9" s="6" t="n">
        <v>559</v>
      </c>
    </row>
    <row r="10" spans="1:13">
      <c r="A10" s="4" t="s">
        <v>670</v>
      </c>
      <c r="D10" s="5" t="n">
        <v>377</v>
      </c>
      <c r="K10" s="5" t="n">
        <v>559</v>
      </c>
    </row>
    <row r="11" spans="1:13">
      <c r="A11" s="3" t="s">
        <v>669</v>
      </c>
    </row>
    <row r="12" spans="1:13">
      <c r="A12" s="4" t="s">
        <v>35</v>
      </c>
      <c r="K12" s="5" t="n">
        <v>10</v>
      </c>
    </row>
    <row r="13" spans="1:13">
      <c r="A13" s="4" t="s">
        <v>37</v>
      </c>
      <c r="D13" s="5" t="n">
        <v>5</v>
      </c>
      <c r="K13" s="5" t="n">
        <v>55</v>
      </c>
    </row>
    <row r="14" spans="1:13">
      <c r="A14" s="4" t="s">
        <v>41</v>
      </c>
      <c r="D14" s="5" t="n">
        <v>1198</v>
      </c>
      <c r="K14" s="5" t="n">
        <v>1442</v>
      </c>
    </row>
    <row r="15" spans="1:13">
      <c r="A15" s="4" t="s">
        <v>42</v>
      </c>
      <c r="D15" s="5" t="n">
        <v>74</v>
      </c>
      <c r="K15" s="5" t="n">
        <v>157</v>
      </c>
    </row>
    <row r="16" spans="1:13">
      <c r="A16" s="4" t="s">
        <v>671</v>
      </c>
      <c r="D16" s="5" t="n">
        <v>41</v>
      </c>
    </row>
    <row r="17" spans="1:13">
      <c r="A17" s="4" t="s">
        <v>45</v>
      </c>
      <c r="D17" s="5" t="n">
        <v>218</v>
      </c>
      <c r="K17" s="5" t="n">
        <v>524</v>
      </c>
    </row>
    <row r="18" spans="1:13">
      <c r="A18" s="4" t="s">
        <v>611</v>
      </c>
      <c r="D18" s="5" t="n">
        <v>-218</v>
      </c>
      <c r="K18" s="5" t="n">
        <v>-46</v>
      </c>
    </row>
    <row r="19" spans="1:13">
      <c r="A19" s="4" t="s">
        <v>672</v>
      </c>
      <c r="K19" s="5" t="n">
        <v>-186</v>
      </c>
    </row>
    <row r="20" spans="1:13">
      <c r="A20" s="4" t="s">
        <v>673</v>
      </c>
      <c r="D20" s="5" t="n">
        <v>1318</v>
      </c>
      <c r="K20" s="5" t="n">
        <v>1956</v>
      </c>
    </row>
    <row r="21" spans="1:13">
      <c r="A21" s="4" t="s">
        <v>674</v>
      </c>
      <c r="D21" s="5" t="n">
        <v>-941</v>
      </c>
      <c r="K21" s="5" t="n">
        <v>-1397</v>
      </c>
    </row>
    <row r="22" spans="1:13">
      <c r="A22" s="4" t="s">
        <v>675</v>
      </c>
      <c r="D22" s="5" t="n">
        <v>377</v>
      </c>
      <c r="K22" s="6" t="n">
        <v>559</v>
      </c>
    </row>
    <row r="23" spans="1:13">
      <c r="A23" s="4" t="s">
        <v>640</v>
      </c>
    </row>
    <row r="24" spans="1:13">
      <c r="A24" s="3" t="s">
        <v>633</v>
      </c>
    </row>
    <row r="25" spans="1:13">
      <c r="A25" s="4" t="s">
        <v>637</v>
      </c>
      <c r="E25" s="6" t="n">
        <v>602</v>
      </c>
    </row>
    <row r="26" spans="1:13">
      <c r="A26" s="4" t="s">
        <v>670</v>
      </c>
      <c r="E26" s="5" t="n">
        <v>602</v>
      </c>
    </row>
    <row r="27" spans="1:13">
      <c r="A27" s="3" t="s">
        <v>669</v>
      </c>
    </row>
    <row r="28" spans="1:13">
      <c r="A28" s="4" t="s">
        <v>35</v>
      </c>
      <c r="E28" s="5" t="n">
        <v>67</v>
      </c>
    </row>
    <row r="29" spans="1:13">
      <c r="A29" s="4" t="s">
        <v>37</v>
      </c>
      <c r="E29" s="5" t="n">
        <v>509</v>
      </c>
    </row>
    <row r="30" spans="1:13">
      <c r="A30" s="4" t="s">
        <v>39</v>
      </c>
      <c r="E30" s="5" t="n">
        <v>1584</v>
      </c>
    </row>
    <row r="31" spans="1:13">
      <c r="A31" s="4" t="s">
        <v>41</v>
      </c>
      <c r="E31" s="5" t="n">
        <v>5283</v>
      </c>
    </row>
    <row r="32" spans="1:13">
      <c r="A32" s="4" t="s">
        <v>42</v>
      </c>
      <c r="E32" s="5" t="n">
        <v>1992</v>
      </c>
    </row>
    <row r="33" spans="1:13">
      <c r="A33" s="4" t="s">
        <v>676</v>
      </c>
      <c r="E33" s="5" t="n">
        <v>48</v>
      </c>
    </row>
    <row r="34" spans="1:13">
      <c r="A34" s="4" t="s">
        <v>45</v>
      </c>
      <c r="E34" s="5" t="n">
        <v>2042</v>
      </c>
    </row>
    <row r="35" spans="1:13">
      <c r="A35" s="4" t="s">
        <v>611</v>
      </c>
      <c r="E35" s="5" t="n">
        <v>-612</v>
      </c>
    </row>
    <row r="36" spans="1:13">
      <c r="A36" s="4" t="s">
        <v>51</v>
      </c>
      <c r="E36" s="5" t="n">
        <v>-1567</v>
      </c>
    </row>
    <row r="37" spans="1:13">
      <c r="A37" s="4" t="s">
        <v>677</v>
      </c>
      <c r="E37" s="5" t="n">
        <v>-893</v>
      </c>
    </row>
    <row r="38" spans="1:13">
      <c r="A38" s="4" t="s">
        <v>56</v>
      </c>
      <c r="E38" s="5" t="n">
        <v>-566</v>
      </c>
    </row>
    <row r="39" spans="1:13">
      <c r="A39" s="4" t="s">
        <v>672</v>
      </c>
      <c r="E39" s="5" t="n">
        <v>-1111</v>
      </c>
    </row>
    <row r="40" spans="1:13">
      <c r="A40" s="4" t="s">
        <v>673</v>
      </c>
      <c r="E40" s="5" t="n">
        <v>6776</v>
      </c>
    </row>
    <row r="41" spans="1:13">
      <c r="A41" s="4" t="s">
        <v>674</v>
      </c>
      <c r="E41" s="5" t="n">
        <v>-6174</v>
      </c>
    </row>
    <row r="42" spans="1:13">
      <c r="A42" s="4" t="s">
        <v>675</v>
      </c>
      <c r="E42" s="6" t="n">
        <v>602</v>
      </c>
    </row>
    <row r="43" spans="1:13">
      <c r="A43" s="4" t="s">
        <v>642</v>
      </c>
    </row>
    <row r="44" spans="1:13">
      <c r="A44" s="3" t="s">
        <v>633</v>
      </c>
    </row>
    <row r="45" spans="1:13">
      <c r="A45" s="4" t="s">
        <v>637</v>
      </c>
      <c r="F45" s="6" t="n">
        <v>73</v>
      </c>
    </row>
    <row r="46" spans="1:13">
      <c r="A46" s="4" t="s">
        <v>643</v>
      </c>
      <c r="F46" s="5" t="n">
        <v>68</v>
      </c>
    </row>
    <row r="47" spans="1:13">
      <c r="A47" s="4" t="s">
        <v>670</v>
      </c>
      <c r="F47" s="5" t="n">
        <v>141</v>
      </c>
    </row>
    <row r="48" spans="1:13">
      <c r="A48" s="3" t="s">
        <v>669</v>
      </c>
    </row>
    <row r="49" spans="1:13">
      <c r="A49" s="4" t="s">
        <v>35</v>
      </c>
      <c r="F49" s="5" t="n">
        <v>9</v>
      </c>
    </row>
    <row r="50" spans="1:13">
      <c r="A50" s="4" t="s">
        <v>37</v>
      </c>
      <c r="F50" s="5" t="n">
        <v>18</v>
      </c>
    </row>
    <row r="51" spans="1:13">
      <c r="A51" s="4" t="s">
        <v>41</v>
      </c>
      <c r="F51" s="5" t="n">
        <v>95</v>
      </c>
    </row>
    <row r="52" spans="1:13">
      <c r="A52" s="4" t="s">
        <v>42</v>
      </c>
      <c r="F52" s="5" t="n">
        <v>465</v>
      </c>
    </row>
    <row r="53" spans="1:13">
      <c r="A53" s="4" t="s">
        <v>45</v>
      </c>
      <c r="F53" s="5" t="n">
        <v>301</v>
      </c>
    </row>
    <row r="54" spans="1:13">
      <c r="A54" s="4" t="s">
        <v>611</v>
      </c>
      <c r="F54" s="5" t="n">
        <v>-53</v>
      </c>
    </row>
    <row r="55" spans="1:13">
      <c r="A55" s="4" t="s">
        <v>51</v>
      </c>
      <c r="F55" s="5" t="n">
        <v>-195</v>
      </c>
    </row>
    <row r="56" spans="1:13">
      <c r="A56" s="4" t="s">
        <v>672</v>
      </c>
      <c r="F56" s="5" t="n">
        <v>-76</v>
      </c>
    </row>
    <row r="57" spans="1:13">
      <c r="A57" s="4" t="s">
        <v>673</v>
      </c>
      <c r="F57" s="5" t="n">
        <v>564</v>
      </c>
    </row>
    <row r="58" spans="1:13">
      <c r="A58" s="4" t="s">
        <v>674</v>
      </c>
      <c r="F58" s="5" t="n">
        <v>-423</v>
      </c>
    </row>
    <row r="59" spans="1:13">
      <c r="A59" s="4" t="s">
        <v>675</v>
      </c>
      <c r="F59" s="6" t="n">
        <v>141</v>
      </c>
    </row>
    <row r="60" spans="1:13">
      <c r="A60" s="4" t="s">
        <v>504</v>
      </c>
    </row>
    <row r="61" spans="1:13">
      <c r="A61" s="3" t="s">
        <v>633</v>
      </c>
    </row>
    <row r="62" spans="1:13">
      <c r="A62" s="4" t="s">
        <v>637</v>
      </c>
      <c r="G62" s="6" t="n">
        <v>443</v>
      </c>
    </row>
    <row r="63" spans="1:13">
      <c r="A63" s="4" t="s">
        <v>670</v>
      </c>
      <c r="G63" s="5" t="n">
        <v>443</v>
      </c>
    </row>
    <row r="64" spans="1:13">
      <c r="A64" s="3" t="s">
        <v>669</v>
      </c>
    </row>
    <row r="65" spans="1:13">
      <c r="A65" s="4" t="s">
        <v>37</v>
      </c>
      <c r="G65" s="5" t="n">
        <v>94</v>
      </c>
    </row>
    <row r="66" spans="1:13">
      <c r="A66" s="4" t="s">
        <v>41</v>
      </c>
      <c r="G66" s="5" t="n">
        <v>2134</v>
      </c>
    </row>
    <row r="67" spans="1:13">
      <c r="A67" s="4" t="s">
        <v>42</v>
      </c>
      <c r="G67" s="5" t="n">
        <v>295</v>
      </c>
    </row>
    <row r="68" spans="1:13">
      <c r="A68" s="4" t="s">
        <v>611</v>
      </c>
      <c r="G68" s="5" t="n">
        <v>-66</v>
      </c>
    </row>
    <row r="69" spans="1:13">
      <c r="A69" s="4" t="s">
        <v>673</v>
      </c>
      <c r="G69" s="5" t="n">
        <v>2457</v>
      </c>
    </row>
    <row r="70" spans="1:13">
      <c r="A70" s="4" t="s">
        <v>674</v>
      </c>
      <c r="G70" s="5" t="n">
        <v>-2014</v>
      </c>
    </row>
    <row r="71" spans="1:13">
      <c r="A71" s="4" t="s">
        <v>675</v>
      </c>
      <c r="G71" s="6" t="n">
        <v>443</v>
      </c>
    </row>
    <row r="72" spans="1:13">
      <c r="A72" s="4" t="s">
        <v>508</v>
      </c>
    </row>
    <row r="73" spans="1:13">
      <c r="A73" s="3" t="s">
        <v>633</v>
      </c>
    </row>
    <row r="74" spans="1:13">
      <c r="A74" s="4" t="s">
        <v>637</v>
      </c>
      <c r="H74" s="6" t="n">
        <v>78</v>
      </c>
    </row>
    <row r="75" spans="1:13">
      <c r="A75" s="4" t="s">
        <v>670</v>
      </c>
      <c r="H75" s="5" t="n">
        <v>78</v>
      </c>
    </row>
    <row r="76" spans="1:13">
      <c r="A76" s="3" t="s">
        <v>669</v>
      </c>
    </row>
    <row r="77" spans="1:13">
      <c r="A77" s="4" t="s">
        <v>37</v>
      </c>
      <c r="H77" s="5" t="n">
        <v>2</v>
      </c>
    </row>
    <row r="78" spans="1:13">
      <c r="A78" s="4" t="s">
        <v>44</v>
      </c>
      <c r="H78" s="5" t="n">
        <v>211</v>
      </c>
    </row>
    <row r="79" spans="1:13">
      <c r="A79" s="4" t="s">
        <v>45</v>
      </c>
      <c r="H79" s="5" t="n">
        <v>68</v>
      </c>
    </row>
    <row r="80" spans="1:13">
      <c r="A80" s="4" t="s">
        <v>611</v>
      </c>
      <c r="H80" s="5" t="n">
        <v>-9</v>
      </c>
    </row>
    <row r="81" spans="1:13">
      <c r="A81" s="4" t="s">
        <v>673</v>
      </c>
      <c r="H81" s="5" t="n">
        <v>272</v>
      </c>
    </row>
    <row r="82" spans="1:13">
      <c r="A82" s="4" t="s">
        <v>674</v>
      </c>
      <c r="H82" s="5" t="n">
        <v>-194</v>
      </c>
    </row>
    <row r="83" spans="1:13">
      <c r="A83" s="4" t="s">
        <v>675</v>
      </c>
      <c r="H83" s="6" t="n">
        <v>78</v>
      </c>
    </row>
    <row r="84" spans="1:13">
      <c r="A84" s="4" t="s">
        <v>678</v>
      </c>
    </row>
    <row r="85" spans="1:13">
      <c r="A85" s="3" t="s">
        <v>633</v>
      </c>
    </row>
    <row r="86" spans="1:13">
      <c r="A86" s="4" t="s">
        <v>637</v>
      </c>
      <c r="D86" s="5" t="n">
        <v>24</v>
      </c>
    </row>
    <row r="87" spans="1:13">
      <c r="A87" s="4" t="s">
        <v>679</v>
      </c>
      <c r="D87" s="5" t="n">
        <v>30</v>
      </c>
    </row>
    <row r="88" spans="1:13">
      <c r="A88" s="4" t="s">
        <v>670</v>
      </c>
      <c r="D88" s="5" t="n">
        <v>54</v>
      </c>
    </row>
    <row r="89" spans="1:13">
      <c r="A89" s="3" t="s">
        <v>669</v>
      </c>
    </row>
    <row r="90" spans="1:13">
      <c r="A90" s="4" t="s">
        <v>35</v>
      </c>
      <c r="D90" s="5" t="n">
        <v>16</v>
      </c>
    </row>
    <row r="91" spans="1:13">
      <c r="A91" s="4" t="s">
        <v>37</v>
      </c>
      <c r="D91" s="5" t="n">
        <v>6</v>
      </c>
    </row>
    <row r="92" spans="1:13">
      <c r="A92" s="4" t="s">
        <v>42</v>
      </c>
      <c r="D92" s="5" t="n">
        <v>422</v>
      </c>
    </row>
    <row r="93" spans="1:13">
      <c r="A93" s="4" t="s">
        <v>45</v>
      </c>
      <c r="D93" s="5" t="n">
        <v>15</v>
      </c>
    </row>
    <row r="94" spans="1:13">
      <c r="A94" s="4" t="s">
        <v>611</v>
      </c>
      <c r="D94" s="5" t="n">
        <v>-21</v>
      </c>
    </row>
    <row r="95" spans="1:13">
      <c r="A95" s="4" t="s">
        <v>51</v>
      </c>
      <c r="D95" s="5" t="n">
        <v>-210</v>
      </c>
    </row>
    <row r="96" spans="1:13">
      <c r="A96" s="4" t="s">
        <v>672</v>
      </c>
      <c r="D96" s="5" t="n">
        <v>-55</v>
      </c>
    </row>
    <row r="97" spans="1:13">
      <c r="A97" s="4" t="s">
        <v>673</v>
      </c>
      <c r="D97" s="5" t="n">
        <v>173</v>
      </c>
    </row>
    <row r="98" spans="1:13">
      <c r="A98" s="4" t="s">
        <v>674</v>
      </c>
      <c r="D98" s="5" t="n">
        <v>-119</v>
      </c>
    </row>
    <row r="99" spans="1:13">
      <c r="A99" s="4" t="s">
        <v>675</v>
      </c>
      <c r="D99" s="6" t="n">
        <v>54</v>
      </c>
    </row>
    <row r="100" spans="1:13">
      <c r="A100" s="4" t="s">
        <v>507</v>
      </c>
    </row>
    <row r="101" spans="1:13">
      <c r="A101" s="3" t="s">
        <v>633</v>
      </c>
    </row>
    <row r="102" spans="1:13">
      <c r="A102" s="4" t="s">
        <v>637</v>
      </c>
      <c r="B102" s="5" t="n">
        <v>315</v>
      </c>
    </row>
    <row r="103" spans="1:13">
      <c r="A103" s="4" t="s">
        <v>670</v>
      </c>
      <c r="B103" s="5" t="n">
        <v>315</v>
      </c>
    </row>
    <row r="104" spans="1:13">
      <c r="A104" s="3" t="s">
        <v>669</v>
      </c>
    </row>
    <row r="105" spans="1:13">
      <c r="A105" s="4" t="s">
        <v>37</v>
      </c>
      <c r="B105" s="5" t="n">
        <v>4</v>
      </c>
    </row>
    <row r="106" spans="1:13">
      <c r="A106" s="4" t="s">
        <v>41</v>
      </c>
      <c r="B106" s="5" t="n">
        <v>408</v>
      </c>
    </row>
    <row r="107" spans="1:13">
      <c r="A107" s="4" t="s">
        <v>42</v>
      </c>
      <c r="B107" s="5" t="n">
        <v>232</v>
      </c>
    </row>
    <row r="108" spans="1:13">
      <c r="A108" s="4" t="s">
        <v>45</v>
      </c>
      <c r="B108" s="5" t="n">
        <v>486</v>
      </c>
    </row>
    <row r="109" spans="1:13">
      <c r="A109" s="4" t="s">
        <v>611</v>
      </c>
      <c r="B109" s="5" t="n">
        <v>-27</v>
      </c>
    </row>
    <row r="110" spans="1:13">
      <c r="A110" s="4" t="s">
        <v>673</v>
      </c>
      <c r="B110" s="5" t="n">
        <v>1103</v>
      </c>
    </row>
    <row r="111" spans="1:13">
      <c r="A111" s="4" t="s">
        <v>674</v>
      </c>
      <c r="B111" s="5" t="n">
        <v>-788</v>
      </c>
    </row>
    <row r="112" spans="1:13">
      <c r="A112" s="4" t="s">
        <v>675</v>
      </c>
      <c r="B112" s="5" t="n">
        <v>315</v>
      </c>
    </row>
    <row r="113" spans="1:13">
      <c r="A113" s="4" t="s">
        <v>680</v>
      </c>
      <c r="B113" s="6" t="n">
        <v>23</v>
      </c>
    </row>
    <row r="114" spans="1:13">
      <c r="A114" s="4" t="s">
        <v>651</v>
      </c>
    </row>
    <row r="115" spans="1:13">
      <c r="A115" s="3" t="s">
        <v>633</v>
      </c>
    </row>
    <row r="116" spans="1:13">
      <c r="A116" s="4" t="s">
        <v>637</v>
      </c>
      <c r="I116" s="6" t="n">
        <v>3</v>
      </c>
    </row>
    <row r="117" spans="1:13">
      <c r="A117" s="4" t="s">
        <v>681</v>
      </c>
      <c r="I117" s="5" t="n">
        <v>2</v>
      </c>
    </row>
    <row r="118" spans="1:13">
      <c r="A118" s="4" t="s">
        <v>670</v>
      </c>
      <c r="I118" s="5" t="n">
        <v>5</v>
      </c>
    </row>
    <row r="119" spans="1:13">
      <c r="A119" s="3" t="s">
        <v>669</v>
      </c>
    </row>
    <row r="120" spans="1:13">
      <c r="A120" s="4" t="s">
        <v>37</v>
      </c>
      <c r="I120" s="5" t="n">
        <v>3</v>
      </c>
    </row>
    <row r="121" spans="1:13">
      <c r="A121" s="4" t="s">
        <v>42</v>
      </c>
      <c r="I121" s="5" t="n">
        <v>226</v>
      </c>
    </row>
    <row r="122" spans="1:13">
      <c r="A122" s="4" t="s">
        <v>611</v>
      </c>
      <c r="I122" s="5" t="n">
        <v>-60</v>
      </c>
    </row>
    <row r="123" spans="1:13">
      <c r="A123" s="4" t="s">
        <v>51</v>
      </c>
      <c r="I123" s="5" t="n">
        <v>-151</v>
      </c>
    </row>
    <row r="124" spans="1:13">
      <c r="A124" s="4" t="s">
        <v>673</v>
      </c>
      <c r="I124" s="5" t="n">
        <v>18</v>
      </c>
    </row>
    <row r="125" spans="1:13">
      <c r="A125" s="4" t="s">
        <v>674</v>
      </c>
      <c r="I125" s="5" t="n">
        <v>-13</v>
      </c>
    </row>
    <row r="126" spans="1:13">
      <c r="A126" s="4" t="s">
        <v>675</v>
      </c>
      <c r="I126" s="6" t="n">
        <v>5</v>
      </c>
    </row>
    <row r="127" spans="1:13">
      <c r="A127" s="4" t="s">
        <v>502</v>
      </c>
    </row>
    <row r="128" spans="1:13">
      <c r="A128" s="3" t="s">
        <v>633</v>
      </c>
    </row>
    <row r="129" spans="1:13">
      <c r="A129" s="4" t="s">
        <v>637</v>
      </c>
      <c r="J129" s="6" t="n">
        <v>491</v>
      </c>
    </row>
    <row r="130" spans="1:13">
      <c r="A130" s="4" t="s">
        <v>65</v>
      </c>
      <c r="J130" s="5" t="n">
        <v>232</v>
      </c>
    </row>
    <row r="131" spans="1:13">
      <c r="A131" s="4" t="s">
        <v>670</v>
      </c>
      <c r="J131" s="5" t="n">
        <v>723</v>
      </c>
    </row>
    <row r="132" spans="1:13">
      <c r="A132" s="3" t="s">
        <v>669</v>
      </c>
    </row>
    <row r="133" spans="1:13">
      <c r="A133" s="4" t="s">
        <v>35</v>
      </c>
      <c r="J133" s="5" t="n">
        <v>24</v>
      </c>
    </row>
    <row r="134" spans="1:13">
      <c r="A134" s="4" t="s">
        <v>37</v>
      </c>
      <c r="J134" s="5" t="n">
        <v>187</v>
      </c>
    </row>
    <row r="135" spans="1:13">
      <c r="A135" s="4" t="s">
        <v>41</v>
      </c>
      <c r="J135" s="5" t="n">
        <v>669</v>
      </c>
    </row>
    <row r="136" spans="1:13">
      <c r="A136" s="4" t="s">
        <v>42</v>
      </c>
      <c r="J136" s="5" t="n">
        <v>1863</v>
      </c>
    </row>
    <row r="137" spans="1:13">
      <c r="A137" s="4" t="s">
        <v>671</v>
      </c>
      <c r="J137" s="5" t="n">
        <v>23</v>
      </c>
    </row>
    <row r="138" spans="1:13">
      <c r="A138" s="4" t="s">
        <v>45</v>
      </c>
      <c r="J138" s="5" t="n">
        <v>1260</v>
      </c>
    </row>
    <row r="139" spans="1:13">
      <c r="A139" s="4" t="s">
        <v>611</v>
      </c>
      <c r="J139" s="5" t="n">
        <v>-235</v>
      </c>
    </row>
    <row r="140" spans="1:13">
      <c r="A140" s="4" t="s">
        <v>51</v>
      </c>
      <c r="J140" s="5" t="n">
        <v>-877</v>
      </c>
    </row>
    <row r="141" spans="1:13">
      <c r="A141" s="4" t="s">
        <v>672</v>
      </c>
      <c r="J141" s="5" t="n">
        <v>-472</v>
      </c>
    </row>
    <row r="142" spans="1:13">
      <c r="A142" s="4" t="s">
        <v>673</v>
      </c>
      <c r="J142" s="5" t="n">
        <v>2442</v>
      </c>
    </row>
    <row r="143" spans="1:13">
      <c r="A143" s="4" t="s">
        <v>674</v>
      </c>
      <c r="J143" s="5" t="n">
        <v>-1719</v>
      </c>
    </row>
    <row r="144" spans="1:13">
      <c r="A144" s="4" t="s">
        <v>675</v>
      </c>
      <c r="J144" s="6" t="n">
        <v>723</v>
      </c>
    </row>
    <row r="145" spans="1:13">
      <c r="A145" s="4" t="s">
        <v>655</v>
      </c>
    </row>
    <row r="146" spans="1:13">
      <c r="A146" s="3" t="s">
        <v>633</v>
      </c>
    </row>
    <row r="147" spans="1:13">
      <c r="A147" s="4" t="s">
        <v>637</v>
      </c>
      <c r="C147" s="6" t="n">
        <v>53</v>
      </c>
    </row>
    <row r="148" spans="1:13">
      <c r="A148" s="4" t="s">
        <v>670</v>
      </c>
      <c r="C148" s="5" t="n">
        <v>53</v>
      </c>
    </row>
    <row r="149" spans="1:13">
      <c r="A149" s="3" t="s">
        <v>669</v>
      </c>
    </row>
    <row r="150" spans="1:13">
      <c r="A150" s="4" t="s">
        <v>35</v>
      </c>
      <c r="C150" s="5" t="n">
        <v>1</v>
      </c>
    </row>
    <row r="151" spans="1:13">
      <c r="A151" s="4" t="s">
        <v>37</v>
      </c>
      <c r="C151" s="5" t="n">
        <v>33</v>
      </c>
    </row>
    <row r="152" spans="1:13">
      <c r="A152" s="4" t="s">
        <v>42</v>
      </c>
      <c r="C152" s="5" t="n">
        <v>488</v>
      </c>
    </row>
    <row r="153" spans="1:13">
      <c r="A153" s="4" t="s">
        <v>45</v>
      </c>
      <c r="C153" s="5" t="n">
        <v>23</v>
      </c>
    </row>
    <row r="154" spans="1:13">
      <c r="A154" s="4" t="s">
        <v>611</v>
      </c>
      <c r="C154" s="5" t="n">
        <v>-61</v>
      </c>
    </row>
    <row r="155" spans="1:13">
      <c r="A155" s="4" t="s">
        <v>51</v>
      </c>
      <c r="C155" s="5" t="n">
        <v>-279</v>
      </c>
    </row>
    <row r="156" spans="1:13">
      <c r="A156" s="4" t="s">
        <v>672</v>
      </c>
      <c r="C156" s="5" t="n">
        <v>-23</v>
      </c>
    </row>
    <row r="157" spans="1:13">
      <c r="A157" s="4" t="s">
        <v>673</v>
      </c>
      <c r="C157" s="5" t="n">
        <v>182</v>
      </c>
    </row>
    <row r="158" spans="1:13">
      <c r="A158" s="4" t="s">
        <v>674</v>
      </c>
      <c r="C158" s="5" t="n">
        <v>-129</v>
      </c>
    </row>
    <row r="159" spans="1:13">
      <c r="A159" s="4" t="s">
        <v>675</v>
      </c>
      <c r="C159" s="5" t="n">
        <v>53</v>
      </c>
    </row>
    <row r="160" spans="1:13">
      <c r="A160" s="4" t="s">
        <v>682</v>
      </c>
      <c r="C160" s="6" t="n">
        <v>14</v>
      </c>
    </row>
    <row r="161" spans="1:13">
      <c r="A161" s="4" t="s">
        <v>467</v>
      </c>
    </row>
    <row r="162" spans="1:13">
      <c r="A162" s="3" t="s">
        <v>633</v>
      </c>
    </row>
    <row r="163" spans="1:13">
      <c r="A163" s="4" t="s">
        <v>637</v>
      </c>
      <c r="L163" s="6" t="n">
        <v>118</v>
      </c>
    </row>
    <row r="164" spans="1:13">
      <c r="A164" s="4" t="s">
        <v>679</v>
      </c>
      <c r="L164" s="5" t="n">
        <v>32</v>
      </c>
      <c r="M164" s="6" t="n">
        <v>32</v>
      </c>
    </row>
    <row r="165" spans="1:13">
      <c r="A165" s="4" t="s">
        <v>670</v>
      </c>
      <c r="L165" s="5" t="n">
        <v>150</v>
      </c>
    </row>
    <row r="166" spans="1:13">
      <c r="A166" s="3" t="s">
        <v>669</v>
      </c>
    </row>
    <row r="167" spans="1:13">
      <c r="A167" s="4" t="s">
        <v>35</v>
      </c>
      <c r="L167" s="5" t="n">
        <v>36</v>
      </c>
    </row>
    <row r="168" spans="1:13">
      <c r="A168" s="4" t="s">
        <v>37</v>
      </c>
      <c r="L168" s="5" t="n">
        <v>245</v>
      </c>
    </row>
    <row r="169" spans="1:13">
      <c r="A169" s="4" t="s">
        <v>41</v>
      </c>
      <c r="L169" s="5" t="n">
        <v>394</v>
      </c>
    </row>
    <row r="170" spans="1:13">
      <c r="A170" s="4" t="s">
        <v>42</v>
      </c>
      <c r="L170" s="5" t="n">
        <v>253</v>
      </c>
    </row>
    <row r="171" spans="1:13">
      <c r="A171" s="4" t="s">
        <v>45</v>
      </c>
      <c r="L171" s="5" t="n">
        <v>621</v>
      </c>
    </row>
    <row r="172" spans="1:13">
      <c r="A172" s="4" t="s">
        <v>611</v>
      </c>
      <c r="L172" s="5" t="n">
        <v>-165</v>
      </c>
    </row>
    <row r="173" spans="1:13">
      <c r="A173" s="4" t="s">
        <v>51</v>
      </c>
      <c r="L173" s="5" t="n">
        <v>-177</v>
      </c>
    </row>
    <row r="174" spans="1:13">
      <c r="A174" s="4" t="s">
        <v>672</v>
      </c>
      <c r="L174" s="5" t="n">
        <v>-143</v>
      </c>
    </row>
    <row r="175" spans="1:13">
      <c r="A175" s="4" t="s">
        <v>673</v>
      </c>
      <c r="L175" s="5" t="n">
        <v>1064</v>
      </c>
    </row>
    <row r="176" spans="1:13">
      <c r="A176" s="4" t="s">
        <v>674</v>
      </c>
      <c r="L176" s="5" t="n">
        <v>-914</v>
      </c>
    </row>
    <row r="177" spans="1:13">
      <c r="A177" s="4" t="s">
        <v>675</v>
      </c>
      <c r="L177" s="6" t="n">
        <v>1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32</v>
      </c>
      <c r="C1" s="2" t="s">
        <v>33</v>
      </c>
    </row>
    <row r="2" spans="1:3">
      <c r="A2" s="3" t="s">
        <v>684</v>
      </c>
    </row>
    <row r="3" spans="1:3">
      <c r="A3" s="4" t="s">
        <v>36</v>
      </c>
      <c r="B3" s="6" t="n">
        <v>3982</v>
      </c>
      <c r="C3" s="6" t="n">
        <v>3056</v>
      </c>
    </row>
    <row r="4" spans="1:3">
      <c r="A4" s="3" t="s">
        <v>685</v>
      </c>
    </row>
    <row r="5" spans="1:3">
      <c r="A5" s="4" t="s">
        <v>52</v>
      </c>
      <c r="B5" s="5" t="n">
        <v>25622</v>
      </c>
      <c r="C5" s="5" t="n">
        <v>17714</v>
      </c>
    </row>
    <row r="6" spans="1:3">
      <c r="A6" s="4" t="s">
        <v>686</v>
      </c>
    </row>
    <row r="7" spans="1:3">
      <c r="A7" s="3" t="s">
        <v>685</v>
      </c>
    </row>
    <row r="8" spans="1:3">
      <c r="A8" s="4" t="s">
        <v>52</v>
      </c>
      <c r="B8" s="5" t="n">
        <v>490</v>
      </c>
      <c r="C8" s="5" t="n">
        <v>373</v>
      </c>
    </row>
    <row r="9" spans="1:3">
      <c r="A9" s="4" t="s">
        <v>687</v>
      </c>
    </row>
    <row r="10" spans="1:3">
      <c r="A10" s="3" t="s">
        <v>685</v>
      </c>
    </row>
    <row r="11" spans="1:3">
      <c r="A11" s="4" t="s">
        <v>52</v>
      </c>
      <c r="B11" s="5" t="n">
        <v>0</v>
      </c>
      <c r="C11" s="5" t="n">
        <v>0</v>
      </c>
    </row>
    <row r="12" spans="1:3">
      <c r="A12" s="4" t="s">
        <v>688</v>
      </c>
    </row>
    <row r="13" spans="1:3">
      <c r="A13" s="3" t="s">
        <v>685</v>
      </c>
    </row>
    <row r="14" spans="1:3">
      <c r="A14" s="4" t="s">
        <v>52</v>
      </c>
      <c r="B14" s="5" t="n">
        <v>25132</v>
      </c>
      <c r="C14" s="5" t="n">
        <v>17341</v>
      </c>
    </row>
    <row r="15" spans="1:3">
      <c r="A15" s="4" t="s">
        <v>686</v>
      </c>
    </row>
    <row r="16" spans="1:3">
      <c r="A16" s="3" t="s">
        <v>684</v>
      </c>
    </row>
    <row r="17" spans="1:3">
      <c r="A17" s="4" t="s">
        <v>36</v>
      </c>
      <c r="B17" s="5" t="n">
        <v>962</v>
      </c>
      <c r="C17" s="5" t="n">
        <v>1115</v>
      </c>
    </row>
    <row r="18" spans="1:3">
      <c r="A18" s="4" t="s">
        <v>687</v>
      </c>
    </row>
    <row r="19" spans="1:3">
      <c r="A19" s="3" t="s">
        <v>684</v>
      </c>
    </row>
    <row r="20" spans="1:3">
      <c r="A20" s="4" t="s">
        <v>36</v>
      </c>
      <c r="B20" s="5" t="n">
        <v>89</v>
      </c>
      <c r="C20" s="5" t="n">
        <v>64</v>
      </c>
    </row>
    <row r="21" spans="1:3">
      <c r="A21" s="4" t="s">
        <v>688</v>
      </c>
    </row>
    <row r="22" spans="1:3">
      <c r="A22" s="3" t="s">
        <v>684</v>
      </c>
    </row>
    <row r="23" spans="1:3">
      <c r="A23" s="4" t="s">
        <v>36</v>
      </c>
      <c r="B23" s="5" t="n">
        <v>2931</v>
      </c>
      <c r="C23" s="5" t="n">
        <v>1877</v>
      </c>
    </row>
    <row r="24" spans="1:3">
      <c r="A24" s="4" t="s">
        <v>55</v>
      </c>
    </row>
    <row r="25" spans="1:3">
      <c r="A25" s="3" t="s">
        <v>685</v>
      </c>
    </row>
    <row r="26" spans="1:3">
      <c r="A26" s="4" t="s">
        <v>52</v>
      </c>
      <c r="B26" s="5" t="n">
        <v>2475</v>
      </c>
      <c r="C26" s="5" t="n">
        <v>1993</v>
      </c>
    </row>
    <row r="27" spans="1:3">
      <c r="A27" s="4" t="s">
        <v>689</v>
      </c>
    </row>
    <row r="28" spans="1:3">
      <c r="A28" s="3" t="s">
        <v>685</v>
      </c>
    </row>
    <row r="29" spans="1:3">
      <c r="A29" s="4" t="s">
        <v>52</v>
      </c>
      <c r="B29" s="5" t="n">
        <v>0</v>
      </c>
      <c r="C29" s="5" t="n">
        <v>0</v>
      </c>
    </row>
    <row r="30" spans="1:3">
      <c r="A30" s="4" t="s">
        <v>690</v>
      </c>
    </row>
    <row r="31" spans="1:3">
      <c r="A31" s="3" t="s">
        <v>685</v>
      </c>
    </row>
    <row r="32" spans="1:3">
      <c r="A32" s="4" t="s">
        <v>52</v>
      </c>
      <c r="B32" s="5" t="n">
        <v>0</v>
      </c>
      <c r="C32" s="5" t="n">
        <v>0</v>
      </c>
    </row>
    <row r="33" spans="1:3">
      <c r="A33" s="4" t="s">
        <v>691</v>
      </c>
    </row>
    <row r="34" spans="1:3">
      <c r="A34" s="3" t="s">
        <v>685</v>
      </c>
    </row>
    <row r="35" spans="1:3">
      <c r="A35" s="4" t="s">
        <v>52</v>
      </c>
      <c r="B35" s="5" t="n">
        <v>2475</v>
      </c>
      <c r="C35" s="5" t="n">
        <v>1993</v>
      </c>
    </row>
    <row r="36" spans="1:3">
      <c r="A36" s="4" t="s">
        <v>692</v>
      </c>
    </row>
    <row r="37" spans="1:3">
      <c r="A37" s="3" t="s">
        <v>685</v>
      </c>
    </row>
    <row r="38" spans="1:3">
      <c r="A38" s="4" t="s">
        <v>52</v>
      </c>
      <c r="B38" s="5" t="n">
        <v>18544</v>
      </c>
      <c r="C38" s="5" t="n">
        <v>13113</v>
      </c>
    </row>
    <row r="39" spans="1:3">
      <c r="A39" s="4" t="s">
        <v>693</v>
      </c>
    </row>
    <row r="40" spans="1:3">
      <c r="A40" s="3" t="s">
        <v>685</v>
      </c>
    </row>
    <row r="41" spans="1:3">
      <c r="A41" s="4" t="s">
        <v>52</v>
      </c>
      <c r="B41" s="5" t="n">
        <v>0</v>
      </c>
      <c r="C41" s="5" t="n">
        <v>0</v>
      </c>
    </row>
    <row r="42" spans="1:3">
      <c r="A42" s="4" t="s">
        <v>694</v>
      </c>
    </row>
    <row r="43" spans="1:3">
      <c r="A43" s="3" t="s">
        <v>685</v>
      </c>
    </row>
    <row r="44" spans="1:3">
      <c r="A44" s="4" t="s">
        <v>52</v>
      </c>
      <c r="B44" s="5" t="n">
        <v>0</v>
      </c>
      <c r="C44" s="5" t="n">
        <v>0</v>
      </c>
    </row>
    <row r="45" spans="1:3">
      <c r="A45" s="4" t="s">
        <v>695</v>
      </c>
    </row>
    <row r="46" spans="1:3">
      <c r="A46" s="3" t="s">
        <v>685</v>
      </c>
    </row>
    <row r="47" spans="1:3">
      <c r="A47" s="4" t="s">
        <v>52</v>
      </c>
      <c r="B47" s="5" t="n">
        <v>18544</v>
      </c>
      <c r="C47" s="5" t="n">
        <v>13113</v>
      </c>
    </row>
    <row r="48" spans="1:3">
      <c r="A48" s="4" t="s">
        <v>50</v>
      </c>
    </row>
    <row r="49" spans="1:3">
      <c r="A49" s="3" t="s">
        <v>685</v>
      </c>
    </row>
    <row r="50" spans="1:3">
      <c r="A50" s="4" t="s">
        <v>52</v>
      </c>
      <c r="B50" s="5" t="n">
        <v>2410</v>
      </c>
      <c r="C50" s="5" t="n">
        <v>1308</v>
      </c>
    </row>
    <row r="51" spans="1:3">
      <c r="A51" s="4" t="s">
        <v>696</v>
      </c>
    </row>
    <row r="52" spans="1:3">
      <c r="A52" s="3" t="s">
        <v>685</v>
      </c>
    </row>
    <row r="53" spans="1:3">
      <c r="A53" s="4" t="s">
        <v>52</v>
      </c>
      <c r="B53" s="5" t="n">
        <v>0</v>
      </c>
      <c r="C53" s="5" t="n">
        <v>0</v>
      </c>
    </row>
    <row r="54" spans="1:3">
      <c r="A54" s="4" t="s">
        <v>697</v>
      </c>
    </row>
    <row r="55" spans="1:3">
      <c r="A55" s="3" t="s">
        <v>685</v>
      </c>
    </row>
    <row r="56" spans="1:3">
      <c r="A56" s="4" t="s">
        <v>52</v>
      </c>
      <c r="B56" s="5" t="n">
        <v>0</v>
      </c>
      <c r="C56" s="5" t="n">
        <v>0</v>
      </c>
    </row>
    <row r="57" spans="1:3">
      <c r="A57" s="4" t="s">
        <v>698</v>
      </c>
    </row>
    <row r="58" spans="1:3">
      <c r="A58" s="3" t="s">
        <v>685</v>
      </c>
    </row>
    <row r="59" spans="1:3">
      <c r="A59" s="4" t="s">
        <v>52</v>
      </c>
      <c r="B59" s="5" t="n">
        <v>2410</v>
      </c>
      <c r="C59" s="5" t="n">
        <v>1308</v>
      </c>
    </row>
    <row r="60" spans="1:3">
      <c r="A60" s="4" t="s">
        <v>58</v>
      </c>
    </row>
    <row r="61" spans="1:3">
      <c r="A61" s="3" t="s">
        <v>685</v>
      </c>
    </row>
    <row r="62" spans="1:3">
      <c r="A62" s="4" t="s">
        <v>52</v>
      </c>
      <c r="B62" s="5" t="n">
        <v>20</v>
      </c>
      <c r="C62" s="5" t="n">
        <v>20</v>
      </c>
    </row>
    <row r="63" spans="1:3">
      <c r="A63" s="4" t="s">
        <v>699</v>
      </c>
    </row>
    <row r="64" spans="1:3">
      <c r="A64" s="3" t="s">
        <v>685</v>
      </c>
    </row>
    <row r="65" spans="1:3">
      <c r="A65" s="4" t="s">
        <v>52</v>
      </c>
      <c r="B65" s="5" t="n">
        <v>0</v>
      </c>
      <c r="C65" s="5" t="n">
        <v>0</v>
      </c>
    </row>
    <row r="66" spans="1:3">
      <c r="A66" s="4" t="s">
        <v>700</v>
      </c>
    </row>
    <row r="67" spans="1:3">
      <c r="A67" s="3" t="s">
        <v>685</v>
      </c>
    </row>
    <row r="68" spans="1:3">
      <c r="A68" s="4" t="s">
        <v>52</v>
      </c>
      <c r="B68" s="5" t="n">
        <v>0</v>
      </c>
      <c r="C68" s="5" t="n">
        <v>0</v>
      </c>
    </row>
    <row r="69" spans="1:3">
      <c r="A69" s="4" t="s">
        <v>701</v>
      </c>
    </row>
    <row r="70" spans="1:3">
      <c r="A70" s="3" t="s">
        <v>685</v>
      </c>
    </row>
    <row r="71" spans="1:3">
      <c r="A71" s="4" t="s">
        <v>52</v>
      </c>
      <c r="B71" s="5" t="n">
        <v>20</v>
      </c>
      <c r="C71" s="5" t="n">
        <v>20</v>
      </c>
    </row>
    <row r="72" spans="1:3">
      <c r="A72" s="4" t="s">
        <v>702</v>
      </c>
    </row>
    <row r="73" spans="1:3">
      <c r="A73" s="3" t="s">
        <v>685</v>
      </c>
    </row>
    <row r="74" spans="1:3">
      <c r="A74" s="4" t="s">
        <v>52</v>
      </c>
      <c r="B74" s="5" t="n">
        <v>2173</v>
      </c>
      <c r="C74" s="5" t="n">
        <v>1280</v>
      </c>
    </row>
    <row r="75" spans="1:3">
      <c r="A75" s="4" t="s">
        <v>703</v>
      </c>
    </row>
    <row r="76" spans="1:3">
      <c r="A76" s="3" t="s">
        <v>685</v>
      </c>
    </row>
    <row r="77" spans="1:3">
      <c r="A77" s="4" t="s">
        <v>52</v>
      </c>
      <c r="B77" s="5" t="n">
        <v>490</v>
      </c>
      <c r="C77" s="5" t="n">
        <v>373</v>
      </c>
    </row>
    <row r="78" spans="1:3">
      <c r="A78" s="4" t="s">
        <v>704</v>
      </c>
    </row>
    <row r="79" spans="1:3">
      <c r="A79" s="3" t="s">
        <v>685</v>
      </c>
    </row>
    <row r="80" spans="1:3">
      <c r="A80" s="4" t="s">
        <v>52</v>
      </c>
      <c r="B80" s="5" t="n">
        <v>0</v>
      </c>
      <c r="C80" s="5" t="n">
        <v>0</v>
      </c>
    </row>
    <row r="81" spans="1:3">
      <c r="A81" s="4" t="s">
        <v>705</v>
      </c>
    </row>
    <row r="82" spans="1:3">
      <c r="A82" s="3" t="s">
        <v>685</v>
      </c>
    </row>
    <row r="83" spans="1:3">
      <c r="A83" s="4" t="s">
        <v>52</v>
      </c>
      <c r="B83" s="5" t="n">
        <v>1683</v>
      </c>
      <c r="C83" s="5" t="n">
        <v>907</v>
      </c>
    </row>
    <row r="84" spans="1:3">
      <c r="A84" s="4" t="s">
        <v>35</v>
      </c>
    </row>
    <row r="85" spans="1:3">
      <c r="A85" s="3" t="s">
        <v>684</v>
      </c>
    </row>
    <row r="86" spans="1:3">
      <c r="A86" s="4" t="s">
        <v>36</v>
      </c>
      <c r="B86" s="5" t="n">
        <v>827</v>
      </c>
      <c r="C86" s="5" t="n">
        <v>540</v>
      </c>
    </row>
    <row r="87" spans="1:3">
      <c r="A87" s="4" t="s">
        <v>706</v>
      </c>
    </row>
    <row r="88" spans="1:3">
      <c r="A88" s="3" t="s">
        <v>684</v>
      </c>
    </row>
    <row r="89" spans="1:3">
      <c r="A89" s="4" t="s">
        <v>36</v>
      </c>
      <c r="B89" s="5" t="n">
        <v>0</v>
      </c>
      <c r="C89" s="5" t="n">
        <v>0</v>
      </c>
    </row>
    <row r="90" spans="1:3">
      <c r="A90" s="4" t="s">
        <v>707</v>
      </c>
    </row>
    <row r="91" spans="1:3">
      <c r="A91" s="3" t="s">
        <v>684</v>
      </c>
    </row>
    <row r="92" spans="1:3">
      <c r="A92" s="4" t="s">
        <v>36</v>
      </c>
      <c r="B92" s="5" t="n">
        <v>0</v>
      </c>
      <c r="C92" s="5" t="n">
        <v>0</v>
      </c>
    </row>
    <row r="93" spans="1:3">
      <c r="A93" s="4" t="s">
        <v>708</v>
      </c>
    </row>
    <row r="94" spans="1:3">
      <c r="A94" s="3" t="s">
        <v>684</v>
      </c>
    </row>
    <row r="95" spans="1:3">
      <c r="A95" s="4" t="s">
        <v>36</v>
      </c>
      <c r="B95" s="5" t="n">
        <v>827</v>
      </c>
      <c r="C95" s="5" t="n">
        <v>540</v>
      </c>
    </row>
    <row r="96" spans="1:3">
      <c r="A96" s="4" t="s">
        <v>37</v>
      </c>
    </row>
    <row r="97" spans="1:3">
      <c r="A97" s="3" t="s">
        <v>684</v>
      </c>
    </row>
    <row r="98" spans="1:3">
      <c r="A98" s="4" t="s">
        <v>36</v>
      </c>
      <c r="B98" s="5" t="n">
        <v>1960</v>
      </c>
      <c r="C98" s="5" t="n">
        <v>1171</v>
      </c>
    </row>
    <row r="99" spans="1:3">
      <c r="A99" s="4" t="s">
        <v>709</v>
      </c>
    </row>
    <row r="100" spans="1:3">
      <c r="A100" s="3" t="s">
        <v>684</v>
      </c>
    </row>
    <row r="101" spans="1:3">
      <c r="A101" s="4" t="s">
        <v>36</v>
      </c>
      <c r="B101" s="5" t="n">
        <v>0</v>
      </c>
      <c r="C101" s="5" t="n">
        <v>0</v>
      </c>
    </row>
    <row r="102" spans="1:3">
      <c r="A102" s="4" t="s">
        <v>710</v>
      </c>
    </row>
    <row r="103" spans="1:3">
      <c r="A103" s="3" t="s">
        <v>684</v>
      </c>
    </row>
    <row r="104" spans="1:3">
      <c r="A104" s="4" t="s">
        <v>36</v>
      </c>
      <c r="B104" s="5" t="n">
        <v>0</v>
      </c>
      <c r="C104" s="5" t="n">
        <v>0</v>
      </c>
    </row>
    <row r="105" spans="1:3">
      <c r="A105" s="4" t="s">
        <v>711</v>
      </c>
    </row>
    <row r="106" spans="1:3">
      <c r="A106" s="3" t="s">
        <v>684</v>
      </c>
    </row>
    <row r="107" spans="1:3">
      <c r="A107" s="4" t="s">
        <v>36</v>
      </c>
      <c r="B107" s="5" t="n">
        <v>1960</v>
      </c>
      <c r="C107" s="5" t="n">
        <v>1171</v>
      </c>
    </row>
    <row r="108" spans="1:3">
      <c r="A108" s="4" t="s">
        <v>712</v>
      </c>
    </row>
    <row r="109" spans="1:3">
      <c r="A109" s="3" t="s">
        <v>684</v>
      </c>
    </row>
    <row r="110" spans="1:3">
      <c r="A110" s="4" t="s">
        <v>36</v>
      </c>
      <c r="B110" s="5" t="n">
        <v>1053</v>
      </c>
      <c r="C110" s="5" t="n">
        <v>1172</v>
      </c>
    </row>
    <row r="111" spans="1:3">
      <c r="A111" s="4" t="s">
        <v>713</v>
      </c>
    </row>
    <row r="112" spans="1:3">
      <c r="A112" s="3" t="s">
        <v>684</v>
      </c>
    </row>
    <row r="113" spans="1:3">
      <c r="A113" s="4" t="s">
        <v>36</v>
      </c>
      <c r="B113" s="5" t="n">
        <v>893</v>
      </c>
      <c r="C113" s="5" t="n">
        <v>989</v>
      </c>
    </row>
    <row r="114" spans="1:3">
      <c r="A114" s="4" t="s">
        <v>714</v>
      </c>
    </row>
    <row r="115" spans="1:3">
      <c r="A115" s="3" t="s">
        <v>684</v>
      </c>
    </row>
    <row r="116" spans="1:3">
      <c r="A116" s="4" t="s">
        <v>36</v>
      </c>
      <c r="B116" s="5" t="n">
        <v>16</v>
      </c>
      <c r="C116" s="5" t="n">
        <v>17</v>
      </c>
    </row>
    <row r="117" spans="1:3">
      <c r="A117" s="4" t="s">
        <v>715</v>
      </c>
    </row>
    <row r="118" spans="1:3">
      <c r="A118" s="3" t="s">
        <v>684</v>
      </c>
    </row>
    <row r="119" spans="1:3">
      <c r="A119" s="4" t="s">
        <v>36</v>
      </c>
      <c r="B119" s="5" t="n">
        <v>144</v>
      </c>
      <c r="C119" s="5" t="n">
        <v>166</v>
      </c>
    </row>
    <row r="120" spans="1:3">
      <c r="A120" s="4" t="s">
        <v>95</v>
      </c>
    </row>
    <row r="121" spans="1:3">
      <c r="A121" s="3" t="s">
        <v>684</v>
      </c>
    </row>
    <row r="122" spans="1:3">
      <c r="A122" s="4" t="s">
        <v>36</v>
      </c>
      <c r="B122" s="5" t="n">
        <v>142</v>
      </c>
      <c r="C122" s="5" t="n">
        <v>173</v>
      </c>
    </row>
    <row r="123" spans="1:3">
      <c r="A123" s="4" t="s">
        <v>716</v>
      </c>
    </row>
    <row r="124" spans="1:3">
      <c r="A124" s="3" t="s">
        <v>684</v>
      </c>
    </row>
    <row r="125" spans="1:3">
      <c r="A125" s="4" t="s">
        <v>36</v>
      </c>
      <c r="B125" s="5" t="n">
        <v>69</v>
      </c>
      <c r="C125" s="5" t="n">
        <v>126</v>
      </c>
    </row>
    <row r="126" spans="1:3">
      <c r="A126" s="4" t="s">
        <v>717</v>
      </c>
    </row>
    <row r="127" spans="1:3">
      <c r="A127" s="3" t="s">
        <v>684</v>
      </c>
    </row>
    <row r="128" spans="1:3">
      <c r="A128" s="4" t="s">
        <v>36</v>
      </c>
      <c r="B128" s="5" t="n">
        <v>73</v>
      </c>
      <c r="C128" s="5" t="n">
        <v>47</v>
      </c>
    </row>
    <row r="129" spans="1:3">
      <c r="A129" s="4" t="s">
        <v>718</v>
      </c>
    </row>
    <row r="130" spans="1:3">
      <c r="A130" s="3" t="s">
        <v>684</v>
      </c>
    </row>
    <row r="131" spans="1:3">
      <c r="A131" s="4" t="s">
        <v>36</v>
      </c>
      <c r="B131" s="6" t="n">
        <v>0</v>
      </c>
      <c r="C13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32</v>
      </c>
      <c r="C1" s="2" t="s">
        <v>33</v>
      </c>
    </row>
    <row r="2" spans="1:3">
      <c r="A2" s="3" t="s">
        <v>720</v>
      </c>
    </row>
    <row r="3" spans="1:3">
      <c r="A3" s="4" t="s">
        <v>58</v>
      </c>
      <c r="B3" s="6" t="n">
        <v>20</v>
      </c>
      <c r="C3" s="6" t="n">
        <v>20</v>
      </c>
    </row>
    <row r="4" spans="1:3">
      <c r="A4" s="4" t="s">
        <v>712</v>
      </c>
    </row>
    <row r="5" spans="1:3">
      <c r="A5" s="3" t="s">
        <v>720</v>
      </c>
    </row>
    <row r="6" spans="1:3">
      <c r="A6" s="4" t="s">
        <v>721</v>
      </c>
      <c r="B6" s="5" t="n">
        <v>694</v>
      </c>
      <c r="C6" s="5" t="n">
        <v>718</v>
      </c>
    </row>
    <row r="7" spans="1:3">
      <c r="A7" s="4" t="s">
        <v>702</v>
      </c>
    </row>
    <row r="8" spans="1:3">
      <c r="A8" s="3" t="s">
        <v>720</v>
      </c>
    </row>
    <row r="9" spans="1:3">
      <c r="A9" s="4" t="s">
        <v>721</v>
      </c>
      <c r="B9" s="6" t="n">
        <v>285</v>
      </c>
      <c r="C9" s="6" t="n">
        <v>1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32</v>
      </c>
      <c r="C1" s="2" t="s">
        <v>33</v>
      </c>
    </row>
    <row r="2" spans="1:3">
      <c r="A2" s="3" t="s">
        <v>684</v>
      </c>
    </row>
    <row r="3" spans="1:3">
      <c r="A3" s="4" t="s">
        <v>723</v>
      </c>
      <c r="B3" s="6" t="n">
        <v>3982</v>
      </c>
      <c r="C3" s="6" t="n">
        <v>3056</v>
      </c>
    </row>
    <row r="4" spans="1:3">
      <c r="A4" s="4" t="s">
        <v>724</v>
      </c>
      <c r="B4" s="5" t="n">
        <v>3982</v>
      </c>
      <c r="C4" s="5" t="n">
        <v>3056</v>
      </c>
    </row>
    <row r="5" spans="1:3">
      <c r="A5" s="3" t="s">
        <v>685</v>
      </c>
    </row>
    <row r="6" spans="1:3">
      <c r="A6" s="4" t="s">
        <v>725</v>
      </c>
      <c r="B6" s="5" t="n">
        <v>25622</v>
      </c>
      <c r="C6" s="5" t="n">
        <v>17714</v>
      </c>
    </row>
    <row r="7" spans="1:3">
      <c r="A7" s="4" t="s">
        <v>726</v>
      </c>
      <c r="B7" s="5" t="n">
        <v>26001</v>
      </c>
      <c r="C7" s="5" t="n">
        <v>17958</v>
      </c>
    </row>
    <row r="8" spans="1:3">
      <c r="A8" s="4" t="s">
        <v>58</v>
      </c>
      <c r="B8" s="5" t="n">
        <v>20</v>
      </c>
      <c r="C8" s="5" t="n">
        <v>20</v>
      </c>
    </row>
    <row r="9" spans="1:3">
      <c r="A9" s="4" t="s">
        <v>55</v>
      </c>
    </row>
    <row r="10" spans="1:3">
      <c r="A10" s="3" t="s">
        <v>685</v>
      </c>
    </row>
    <row r="11" spans="1:3">
      <c r="A11" s="4" t="s">
        <v>725</v>
      </c>
      <c r="B11" s="5" t="n">
        <v>2475</v>
      </c>
      <c r="C11" s="5" t="n">
        <v>1993</v>
      </c>
    </row>
    <row r="12" spans="1:3">
      <c r="A12" s="4" t="s">
        <v>726</v>
      </c>
      <c r="B12" s="5" t="n">
        <v>2507</v>
      </c>
      <c r="C12" s="5" t="n">
        <v>1978</v>
      </c>
    </row>
    <row r="13" spans="1:3">
      <c r="A13" s="4" t="s">
        <v>51</v>
      </c>
    </row>
    <row r="14" spans="1:3">
      <c r="A14" s="3" t="s">
        <v>685</v>
      </c>
    </row>
    <row r="15" spans="1:3">
      <c r="A15" s="4" t="s">
        <v>725</v>
      </c>
      <c r="B15" s="5" t="n">
        <v>18544</v>
      </c>
      <c r="C15" s="5" t="n">
        <v>13113</v>
      </c>
    </row>
    <row r="16" spans="1:3">
      <c r="A16" s="4" t="s">
        <v>726</v>
      </c>
      <c r="B16" s="5" t="n">
        <v>18891</v>
      </c>
      <c r="C16" s="5" t="n">
        <v>13372</v>
      </c>
    </row>
    <row r="17" spans="1:3">
      <c r="A17" s="4" t="s">
        <v>50</v>
      </c>
    </row>
    <row r="18" spans="1:3">
      <c r="A18" s="3" t="s">
        <v>685</v>
      </c>
    </row>
    <row r="19" spans="1:3">
      <c r="A19" s="4" t="s">
        <v>725</v>
      </c>
      <c r="B19" s="5" t="n">
        <v>2410</v>
      </c>
      <c r="C19" s="5" t="n">
        <v>1308</v>
      </c>
    </row>
    <row r="20" spans="1:3">
      <c r="A20" s="4" t="s">
        <v>726</v>
      </c>
      <c r="B20" s="5" t="n">
        <v>2410</v>
      </c>
      <c r="C20" s="5" t="n">
        <v>1308</v>
      </c>
    </row>
    <row r="21" spans="1:3">
      <c r="A21" s="4" t="s">
        <v>58</v>
      </c>
    </row>
    <row r="22" spans="1:3">
      <c r="A22" s="3" t="s">
        <v>685</v>
      </c>
    </row>
    <row r="23" spans="1:3">
      <c r="A23" s="4" t="s">
        <v>725</v>
      </c>
      <c r="B23" s="5" t="n">
        <v>20</v>
      </c>
      <c r="C23" s="5" t="n">
        <v>20</v>
      </c>
    </row>
    <row r="24" spans="1:3">
      <c r="A24" s="4" t="s">
        <v>726</v>
      </c>
      <c r="B24" s="5" t="n">
        <v>20</v>
      </c>
      <c r="C24" s="5" t="n">
        <v>20</v>
      </c>
    </row>
    <row r="25" spans="1:3">
      <c r="A25" s="4" t="s">
        <v>702</v>
      </c>
    </row>
    <row r="26" spans="1:3">
      <c r="A26" s="3" t="s">
        <v>685</v>
      </c>
    </row>
    <row r="27" spans="1:3">
      <c r="A27" s="4" t="s">
        <v>725</v>
      </c>
      <c r="B27" s="5" t="n">
        <v>2173</v>
      </c>
      <c r="C27" s="5" t="n">
        <v>1280</v>
      </c>
    </row>
    <row r="28" spans="1:3">
      <c r="A28" s="4" t="s">
        <v>726</v>
      </c>
      <c r="B28" s="5" t="n">
        <v>2173</v>
      </c>
      <c r="C28" s="5" t="n">
        <v>1280</v>
      </c>
    </row>
    <row r="29" spans="1:3">
      <c r="A29" s="4" t="s">
        <v>35</v>
      </c>
    </row>
    <row r="30" spans="1:3">
      <c r="A30" s="3" t="s">
        <v>684</v>
      </c>
    </row>
    <row r="31" spans="1:3">
      <c r="A31" s="4" t="s">
        <v>723</v>
      </c>
      <c r="B31" s="5" t="n">
        <v>827</v>
      </c>
      <c r="C31" s="5" t="n">
        <v>540</v>
      </c>
    </row>
    <row r="32" spans="1:3">
      <c r="A32" s="4" t="s">
        <v>724</v>
      </c>
      <c r="B32" s="5" t="n">
        <v>827</v>
      </c>
      <c r="C32" s="5" t="n">
        <v>540</v>
      </c>
    </row>
    <row r="33" spans="1:3">
      <c r="A33" s="4" t="s">
        <v>37</v>
      </c>
    </row>
    <row r="34" spans="1:3">
      <c r="A34" s="3" t="s">
        <v>684</v>
      </c>
    </row>
    <row r="35" spans="1:3">
      <c r="A35" s="4" t="s">
        <v>723</v>
      </c>
      <c r="B35" s="5" t="n">
        <v>1960</v>
      </c>
      <c r="C35" s="5" t="n">
        <v>1171</v>
      </c>
    </row>
    <row r="36" spans="1:3">
      <c r="A36" s="4" t="s">
        <v>724</v>
      </c>
      <c r="B36" s="5" t="n">
        <v>1960</v>
      </c>
      <c r="C36" s="5" t="n">
        <v>1171</v>
      </c>
    </row>
    <row r="37" spans="1:3">
      <c r="A37" s="4" t="s">
        <v>712</v>
      </c>
    </row>
    <row r="38" spans="1:3">
      <c r="A38" s="3" t="s">
        <v>684</v>
      </c>
    </row>
    <row r="39" spans="1:3">
      <c r="A39" s="4" t="s">
        <v>723</v>
      </c>
      <c r="B39" s="5" t="n">
        <v>1053</v>
      </c>
      <c r="C39" s="5" t="n">
        <v>1172</v>
      </c>
    </row>
    <row r="40" spans="1:3">
      <c r="A40" s="4" t="s">
        <v>724</v>
      </c>
      <c r="B40" s="5" t="n">
        <v>1053</v>
      </c>
      <c r="C40" s="5" t="n">
        <v>1172</v>
      </c>
    </row>
    <row r="41" spans="1:3">
      <c r="A41" s="4" t="s">
        <v>95</v>
      </c>
    </row>
    <row r="42" spans="1:3">
      <c r="A42" s="3" t="s">
        <v>684</v>
      </c>
    </row>
    <row r="43" spans="1:3">
      <c r="A43" s="4" t="s">
        <v>723</v>
      </c>
      <c r="B43" s="5" t="n">
        <v>142</v>
      </c>
      <c r="C43" s="5" t="n">
        <v>173</v>
      </c>
    </row>
    <row r="44" spans="1:3">
      <c r="A44" s="4" t="s">
        <v>724</v>
      </c>
      <c r="B44" s="6" t="n">
        <v>142</v>
      </c>
      <c r="C44" s="6" t="n">
        <v>1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32</v>
      </c>
      <c r="C2" s="2" t="s">
        <v>33</v>
      </c>
      <c r="D2" s="2" t="s">
        <v>71</v>
      </c>
    </row>
    <row r="3" spans="1:4">
      <c r="A3" s="3" t="s">
        <v>720</v>
      </c>
    </row>
    <row r="4" spans="1:4">
      <c r="A4" s="4" t="s">
        <v>702</v>
      </c>
      <c r="B4" s="6" t="n">
        <v>2173</v>
      </c>
      <c r="C4" s="6" t="n">
        <v>1280</v>
      </c>
    </row>
    <row r="5" spans="1:4">
      <c r="A5" s="4" t="s">
        <v>728</v>
      </c>
    </row>
    <row r="6" spans="1:4">
      <c r="A6" s="3" t="s">
        <v>720</v>
      </c>
    </row>
    <row r="7" spans="1:4">
      <c r="A7" s="4" t="s">
        <v>36</v>
      </c>
      <c r="B7" s="5" t="n">
        <v>1051</v>
      </c>
      <c r="C7" s="5" t="n">
        <v>1179</v>
      </c>
    </row>
    <row r="8" spans="1:4">
      <c r="A8" s="4" t="s">
        <v>702</v>
      </c>
      <c r="B8" s="5" t="n">
        <v>490</v>
      </c>
      <c r="C8" s="5" t="n">
        <v>373</v>
      </c>
    </row>
    <row r="9" spans="1:4">
      <c r="A9" s="4" t="s">
        <v>729</v>
      </c>
    </row>
    <row r="10" spans="1:4">
      <c r="A10" s="3" t="s">
        <v>720</v>
      </c>
    </row>
    <row r="11" spans="1:4">
      <c r="A11" s="4" t="s">
        <v>730</v>
      </c>
      <c r="B11" s="5" t="n">
        <v>-33</v>
      </c>
      <c r="C11" s="5" t="n">
        <v>-71</v>
      </c>
      <c r="D11" s="6" t="n">
        <v>-50</v>
      </c>
    </row>
    <row r="12" spans="1:4">
      <c r="A12" s="4" t="s">
        <v>731</v>
      </c>
      <c r="B12" s="5" t="n">
        <v>363</v>
      </c>
      <c r="C12" s="5" t="n">
        <v>542</v>
      </c>
    </row>
    <row r="13" spans="1:4">
      <c r="A13" s="4" t="s">
        <v>732</v>
      </c>
    </row>
    <row r="14" spans="1:4">
      <c r="A14" s="3" t="s">
        <v>720</v>
      </c>
    </row>
    <row r="15" spans="1:4">
      <c r="A15" s="4" t="s">
        <v>730</v>
      </c>
      <c r="B15" s="5" t="n">
        <v>-113</v>
      </c>
      <c r="C15" s="5" t="n">
        <v>97</v>
      </c>
      <c r="D15" s="5" t="n">
        <v>-202</v>
      </c>
    </row>
    <row r="16" spans="1:4">
      <c r="A16" s="4" t="s">
        <v>731</v>
      </c>
      <c r="B16" s="5" t="n">
        <v>46</v>
      </c>
      <c r="C16" s="5" t="n">
        <v>67</v>
      </c>
    </row>
    <row r="17" spans="1:4">
      <c r="A17" s="4" t="s">
        <v>733</v>
      </c>
      <c r="B17" s="6" t="n">
        <v>62</v>
      </c>
      <c r="C17" s="6" t="n">
        <v>53</v>
      </c>
      <c r="D17" s="6" t="n">
        <v>1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32</v>
      </c>
      <c r="C1" s="2" t="s">
        <v>33</v>
      </c>
    </row>
    <row r="2" spans="1:3">
      <c r="A2" s="3" t="s">
        <v>720</v>
      </c>
    </row>
    <row r="3" spans="1:3">
      <c r="A3" s="4" t="s">
        <v>702</v>
      </c>
      <c r="B3" s="6" t="n">
        <v>2173</v>
      </c>
      <c r="C3" s="6" t="n">
        <v>1280</v>
      </c>
    </row>
    <row r="4" spans="1:3">
      <c r="A4" s="4" t="s">
        <v>728</v>
      </c>
    </row>
    <row r="5" spans="1:3">
      <c r="A5" s="3" t="s">
        <v>720</v>
      </c>
    </row>
    <row r="6" spans="1:3">
      <c r="A6" s="4" t="s">
        <v>36</v>
      </c>
      <c r="B6" s="5" t="n">
        <v>1051</v>
      </c>
      <c r="C6" s="5" t="n">
        <v>1179</v>
      </c>
    </row>
    <row r="7" spans="1:3">
      <c r="A7" s="4" t="s">
        <v>702</v>
      </c>
      <c r="B7" s="5" t="n">
        <v>490</v>
      </c>
      <c r="C7" s="5" t="n">
        <v>373</v>
      </c>
    </row>
    <row r="8" spans="1:3">
      <c r="A8" s="4" t="s">
        <v>735</v>
      </c>
    </row>
    <row r="9" spans="1:3">
      <c r="A9" s="3" t="s">
        <v>720</v>
      </c>
    </row>
    <row r="10" spans="1:3">
      <c r="A10" s="4" t="s">
        <v>702</v>
      </c>
      <c r="B10" s="5" t="n">
        <v>97</v>
      </c>
      <c r="C10" s="5" t="n">
        <v>23</v>
      </c>
    </row>
    <row r="11" spans="1:3">
      <c r="A11" s="4" t="s">
        <v>736</v>
      </c>
    </row>
    <row r="12" spans="1:3">
      <c r="A12" s="3" t="s">
        <v>720</v>
      </c>
    </row>
    <row r="13" spans="1:3">
      <c r="A13" s="4" t="s">
        <v>702</v>
      </c>
      <c r="B13" s="5" t="n">
        <v>311</v>
      </c>
      <c r="C13" s="5" t="n">
        <v>257</v>
      </c>
    </row>
    <row r="14" spans="1:3">
      <c r="A14" s="4" t="s">
        <v>737</v>
      </c>
    </row>
    <row r="15" spans="1:3">
      <c r="A15" s="3" t="s">
        <v>720</v>
      </c>
    </row>
    <row r="16" spans="1:3">
      <c r="A16" s="4" t="s">
        <v>702</v>
      </c>
      <c r="B16" s="5" t="n">
        <v>82</v>
      </c>
      <c r="C16" s="5" t="n">
        <v>93</v>
      </c>
    </row>
    <row r="17" spans="1:3">
      <c r="A17" s="4" t="s">
        <v>738</v>
      </c>
    </row>
    <row r="18" spans="1:3">
      <c r="A18" s="3" t="s">
        <v>720</v>
      </c>
    </row>
    <row r="19" spans="1:3">
      <c r="A19" s="4" t="s">
        <v>36</v>
      </c>
      <c r="B19" s="5" t="n">
        <v>142</v>
      </c>
      <c r="C19" s="5" t="n">
        <v>173</v>
      </c>
    </row>
    <row r="20" spans="1:3">
      <c r="A20" s="4" t="s">
        <v>739</v>
      </c>
    </row>
    <row r="21" spans="1:3">
      <c r="A21" s="3" t="s">
        <v>720</v>
      </c>
    </row>
    <row r="22" spans="1:3">
      <c r="A22" s="4" t="s">
        <v>36</v>
      </c>
      <c r="B22" s="5" t="n">
        <v>142</v>
      </c>
      <c r="C22" s="5" t="n">
        <v>173</v>
      </c>
    </row>
    <row r="23" spans="1:3">
      <c r="A23" s="4" t="s">
        <v>740</v>
      </c>
    </row>
    <row r="24" spans="1:3">
      <c r="A24" s="3" t="s">
        <v>720</v>
      </c>
    </row>
    <row r="25" spans="1:3">
      <c r="A25" s="4" t="s">
        <v>36</v>
      </c>
      <c r="B25" s="5" t="n">
        <v>0</v>
      </c>
      <c r="C25" s="5" t="n">
        <v>0</v>
      </c>
    </row>
    <row r="26" spans="1:3">
      <c r="A26" s="4" t="s">
        <v>741</v>
      </c>
    </row>
    <row r="27" spans="1:3">
      <c r="A27" s="3" t="s">
        <v>720</v>
      </c>
    </row>
    <row r="28" spans="1:3">
      <c r="A28" s="4" t="s">
        <v>36</v>
      </c>
      <c r="B28" s="5" t="n">
        <v>0</v>
      </c>
      <c r="C28" s="5" t="n">
        <v>0</v>
      </c>
    </row>
    <row r="29" spans="1:3">
      <c r="A29" s="4" t="s">
        <v>735</v>
      </c>
    </row>
    <row r="30" spans="1:3">
      <c r="A30" s="3" t="s">
        <v>720</v>
      </c>
    </row>
    <row r="31" spans="1:3">
      <c r="A31" s="4" t="s">
        <v>36</v>
      </c>
      <c r="B31" s="5" t="n">
        <v>140</v>
      </c>
      <c r="C31" s="5" t="n">
        <v>241</v>
      </c>
    </row>
    <row r="32" spans="1:3">
      <c r="A32" s="4" t="s">
        <v>736</v>
      </c>
    </row>
    <row r="33" spans="1:3">
      <c r="A33" s="3" t="s">
        <v>720</v>
      </c>
    </row>
    <row r="34" spans="1:3">
      <c r="A34" s="4" t="s">
        <v>36</v>
      </c>
      <c r="B34" s="5" t="n">
        <v>765</v>
      </c>
      <c r="C34" s="5" t="n">
        <v>718</v>
      </c>
    </row>
    <row r="35" spans="1:3">
      <c r="A35" s="4" t="s">
        <v>737</v>
      </c>
    </row>
    <row r="36" spans="1:3">
      <c r="A36" s="3" t="s">
        <v>720</v>
      </c>
    </row>
    <row r="37" spans="1:3">
      <c r="A37" s="4" t="s">
        <v>36</v>
      </c>
      <c r="B37" s="6" t="n">
        <v>4</v>
      </c>
      <c r="C37" s="6" t="n">
        <v>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32</v>
      </c>
    </row>
    <row r="3" spans="1:2">
      <c r="A3" s="3" t="s">
        <v>186</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32</v>
      </c>
      <c r="C1" s="2" t="s">
        <v>33</v>
      </c>
    </row>
    <row r="2" spans="1:3">
      <c r="A2" s="3" t="s">
        <v>720</v>
      </c>
    </row>
    <row r="3" spans="1:3">
      <c r="A3" s="4" t="s">
        <v>702</v>
      </c>
      <c r="B3" s="6" t="n">
        <v>2173</v>
      </c>
      <c r="C3" s="6" t="n">
        <v>1280</v>
      </c>
    </row>
    <row r="4" spans="1:3">
      <c r="A4" s="4" t="s">
        <v>728</v>
      </c>
    </row>
    <row r="5" spans="1:3">
      <c r="A5" s="3" t="s">
        <v>720</v>
      </c>
    </row>
    <row r="6" spans="1:3">
      <c r="A6" s="4" t="s">
        <v>36</v>
      </c>
      <c r="B6" s="5" t="n">
        <v>1051</v>
      </c>
      <c r="C6" s="5" t="n">
        <v>1179</v>
      </c>
    </row>
    <row r="7" spans="1:3">
      <c r="A7" s="4" t="s">
        <v>702</v>
      </c>
      <c r="B7" s="5" t="n">
        <v>490</v>
      </c>
      <c r="C7" s="5" t="n">
        <v>373</v>
      </c>
    </row>
    <row r="8" spans="1:3">
      <c r="A8" s="4" t="s">
        <v>743</v>
      </c>
    </row>
    <row r="9" spans="1:3">
      <c r="A9" s="3" t="s">
        <v>720</v>
      </c>
    </row>
    <row r="10" spans="1:3">
      <c r="A10" s="4" t="s">
        <v>702</v>
      </c>
      <c r="B10" s="5" t="n">
        <v>0</v>
      </c>
      <c r="C10" s="5" t="n">
        <v>0</v>
      </c>
    </row>
    <row r="11" spans="1:3">
      <c r="A11" s="4" t="s">
        <v>744</v>
      </c>
    </row>
    <row r="12" spans="1:3">
      <c r="A12" s="3" t="s">
        <v>720</v>
      </c>
    </row>
    <row r="13" spans="1:3">
      <c r="A13" s="4" t="s">
        <v>36</v>
      </c>
      <c r="B13" s="5" t="n">
        <v>142</v>
      </c>
      <c r="C13" s="5" t="n">
        <v>173</v>
      </c>
    </row>
    <row r="14" spans="1:3">
      <c r="A14" s="4" t="s">
        <v>745</v>
      </c>
    </row>
    <row r="15" spans="1:3">
      <c r="A15" s="3" t="s">
        <v>720</v>
      </c>
    </row>
    <row r="16" spans="1:3">
      <c r="A16" s="4" t="s">
        <v>36</v>
      </c>
      <c r="B16" s="5" t="n">
        <v>0</v>
      </c>
      <c r="C16" s="5" t="n">
        <v>0</v>
      </c>
    </row>
    <row r="17" spans="1:3">
      <c r="A17" s="4" t="s">
        <v>746</v>
      </c>
    </row>
    <row r="18" spans="1:3">
      <c r="A18" s="3" t="s">
        <v>720</v>
      </c>
    </row>
    <row r="19" spans="1:3">
      <c r="A19" s="4" t="s">
        <v>702</v>
      </c>
      <c r="B19" s="5" t="n">
        <v>408</v>
      </c>
      <c r="C19" s="5" t="n">
        <v>280</v>
      </c>
    </row>
    <row r="20" spans="1:3">
      <c r="A20" s="4" t="s">
        <v>747</v>
      </c>
    </row>
    <row r="21" spans="1:3">
      <c r="A21" s="3" t="s">
        <v>720</v>
      </c>
    </row>
    <row r="22" spans="1:3">
      <c r="A22" s="4" t="s">
        <v>36</v>
      </c>
      <c r="B22" s="5" t="n">
        <v>0</v>
      </c>
      <c r="C22" s="5" t="n">
        <v>0</v>
      </c>
    </row>
    <row r="23" spans="1:3">
      <c r="A23" s="4" t="s">
        <v>748</v>
      </c>
    </row>
    <row r="24" spans="1:3">
      <c r="A24" s="3" t="s">
        <v>720</v>
      </c>
    </row>
    <row r="25" spans="1:3">
      <c r="A25" s="4" t="s">
        <v>36</v>
      </c>
      <c r="B25" s="5" t="n">
        <v>905</v>
      </c>
      <c r="C25" s="5" t="n">
        <v>959</v>
      </c>
    </row>
    <row r="26" spans="1:3">
      <c r="A26" s="4" t="s">
        <v>749</v>
      </c>
    </row>
    <row r="27" spans="1:3">
      <c r="A27" s="3" t="s">
        <v>720</v>
      </c>
    </row>
    <row r="28" spans="1:3">
      <c r="A28" s="4" t="s">
        <v>702</v>
      </c>
      <c r="B28" s="5" t="n">
        <v>82</v>
      </c>
      <c r="C28" s="5" t="n">
        <v>93</v>
      </c>
    </row>
    <row r="29" spans="1:3">
      <c r="A29" s="4" t="s">
        <v>750</v>
      </c>
    </row>
    <row r="30" spans="1:3">
      <c r="A30" s="3" t="s">
        <v>720</v>
      </c>
    </row>
    <row r="31" spans="1:3">
      <c r="A31" s="4" t="s">
        <v>36</v>
      </c>
      <c r="B31" s="5" t="n">
        <v>0</v>
      </c>
      <c r="C31" s="5" t="n">
        <v>0</v>
      </c>
    </row>
    <row r="32" spans="1:3">
      <c r="A32" s="4" t="s">
        <v>751</v>
      </c>
    </row>
    <row r="33" spans="1:3">
      <c r="A33" s="3" t="s">
        <v>720</v>
      </c>
    </row>
    <row r="34" spans="1:3">
      <c r="A34" s="4" t="s">
        <v>36</v>
      </c>
      <c r="B34" s="6" t="n">
        <v>4</v>
      </c>
      <c r="C34" s="6" t="n">
        <v>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752</v>
      </c>
      <c r="B1" s="2" t="s">
        <v>32</v>
      </c>
      <c r="C1" s="2" t="s">
        <v>33</v>
      </c>
      <c r="D1" s="2" t="s">
        <v>71</v>
      </c>
      <c r="E1" s="2" t="s">
        <v>609</v>
      </c>
    </row>
    <row r="2" spans="1:5">
      <c r="A2" s="3" t="s">
        <v>209</v>
      </c>
    </row>
    <row r="3" spans="1:5">
      <c r="A3" s="4" t="s">
        <v>637</v>
      </c>
      <c r="B3" s="6" t="n">
        <v>467</v>
      </c>
      <c r="C3" s="6" t="n">
        <v>294</v>
      </c>
    </row>
    <row r="4" spans="1:5">
      <c r="A4" s="4" t="s">
        <v>753</v>
      </c>
      <c r="B4" s="5" t="n">
        <v>232</v>
      </c>
      <c r="C4" s="5" t="n">
        <v>150</v>
      </c>
    </row>
    <row r="5" spans="1:5">
      <c r="A5" s="4" t="s">
        <v>754</v>
      </c>
      <c r="B5" s="5" t="n">
        <v>128</v>
      </c>
      <c r="C5" s="5" t="n">
        <v>96</v>
      </c>
    </row>
    <row r="6" spans="1:5">
      <c r="A6" s="4" t="s">
        <v>755</v>
      </c>
      <c r="B6" s="6" t="n">
        <v>827</v>
      </c>
      <c r="C6" s="6" t="n">
        <v>540</v>
      </c>
      <c r="D6" s="6" t="n">
        <v>374</v>
      </c>
      <c r="E6" s="6" t="n">
        <v>7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56</v>
      </c>
      <c r="B1" s="2" t="s">
        <v>32</v>
      </c>
      <c r="C1" s="2" t="s">
        <v>33</v>
      </c>
    </row>
    <row r="2" spans="1:3">
      <c r="A2" s="3" t="s">
        <v>757</v>
      </c>
    </row>
    <row r="3" spans="1:3">
      <c r="A3" s="4" t="s">
        <v>95</v>
      </c>
      <c r="B3" s="6" t="n">
        <v>142</v>
      </c>
      <c r="C3" s="6" t="n">
        <v>173</v>
      </c>
    </row>
    <row r="4" spans="1:3">
      <c r="A4" s="4" t="s">
        <v>758</v>
      </c>
      <c r="B4" s="5" t="n">
        <v>112</v>
      </c>
      <c r="C4" s="5" t="n">
        <v>123</v>
      </c>
    </row>
    <row r="5" spans="1:3">
      <c r="A5" s="4" t="s">
        <v>759</v>
      </c>
      <c r="B5" s="5" t="n">
        <v>92</v>
      </c>
      <c r="C5" s="5" t="n">
        <v>0</v>
      </c>
    </row>
    <row r="6" spans="1:3">
      <c r="A6" s="4" t="s">
        <v>760</v>
      </c>
      <c r="B6" s="5" t="n">
        <v>61</v>
      </c>
      <c r="C6" s="5" t="n">
        <v>61</v>
      </c>
    </row>
    <row r="7" spans="1:3">
      <c r="A7" s="4" t="s">
        <v>586</v>
      </c>
      <c r="B7" s="5" t="n">
        <v>25</v>
      </c>
      <c r="C7" s="5" t="n">
        <v>67</v>
      </c>
    </row>
    <row r="8" spans="1:3">
      <c r="A8" s="4" t="s">
        <v>761</v>
      </c>
      <c r="B8" s="5" t="n">
        <v>432</v>
      </c>
      <c r="C8" s="5" t="n">
        <v>424</v>
      </c>
    </row>
    <row r="9" spans="1:3">
      <c r="A9" s="3" t="s">
        <v>762</v>
      </c>
    </row>
    <row r="10" spans="1:3">
      <c r="A10" s="4" t="s">
        <v>758</v>
      </c>
      <c r="B10" s="5" t="n">
        <v>29</v>
      </c>
      <c r="C10" s="5" t="n">
        <v>118</v>
      </c>
    </row>
    <row r="11" spans="1:3">
      <c r="A11" s="4" t="s">
        <v>759</v>
      </c>
      <c r="B11" s="5" t="n">
        <v>542</v>
      </c>
      <c r="C11" s="5" t="n">
        <v>594</v>
      </c>
    </row>
    <row r="12" spans="1:3">
      <c r="A12" s="4" t="s">
        <v>760</v>
      </c>
      <c r="B12" s="5" t="n">
        <v>85</v>
      </c>
      <c r="C12" s="5" t="n">
        <v>97</v>
      </c>
    </row>
    <row r="13" spans="1:3">
      <c r="A13" s="4" t="s">
        <v>586</v>
      </c>
      <c r="B13" s="5" t="n">
        <v>107</v>
      </c>
      <c r="C13" s="5" t="n">
        <v>112</v>
      </c>
    </row>
    <row r="14" spans="1:3">
      <c r="A14" s="4" t="s">
        <v>763</v>
      </c>
      <c r="B14" s="6" t="n">
        <v>763</v>
      </c>
      <c r="C14" s="6" t="n">
        <v>9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4</v>
      </c>
      <c r="B1" s="2" t="s">
        <v>32</v>
      </c>
      <c r="C1" s="2" t="s">
        <v>33</v>
      </c>
    </row>
    <row r="2" spans="1:3">
      <c r="A2" s="3" t="s">
        <v>757</v>
      </c>
    </row>
    <row r="3" spans="1:3">
      <c r="A3" s="4" t="s">
        <v>765</v>
      </c>
      <c r="B3" s="6" t="n">
        <v>1741</v>
      </c>
      <c r="C3" s="6" t="n">
        <v>1044</v>
      </c>
    </row>
    <row r="4" spans="1:3">
      <c r="A4" s="4" t="s">
        <v>766</v>
      </c>
      <c r="B4" s="5" t="n">
        <v>219</v>
      </c>
      <c r="C4" s="5" t="n">
        <v>127</v>
      </c>
    </row>
    <row r="5" spans="1:3">
      <c r="A5" s="4" t="s">
        <v>761</v>
      </c>
      <c r="B5" s="5" t="n">
        <v>1960</v>
      </c>
      <c r="C5" s="5" t="n">
        <v>1171</v>
      </c>
    </row>
    <row r="6" spans="1:3">
      <c r="A6" s="3" t="s">
        <v>762</v>
      </c>
    </row>
    <row r="7" spans="1:3">
      <c r="A7" s="4" t="s">
        <v>767</v>
      </c>
      <c r="B7" s="5" t="n">
        <v>27</v>
      </c>
      <c r="C7" s="5" t="n">
        <v>39</v>
      </c>
    </row>
    <row r="8" spans="1:3">
      <c r="A8" s="4" t="s">
        <v>46</v>
      </c>
      <c r="B8" s="5" t="n">
        <v>230</v>
      </c>
      <c r="C8" s="5" t="n">
        <v>180</v>
      </c>
    </row>
    <row r="9" spans="1:3">
      <c r="A9" s="4" t="s">
        <v>763</v>
      </c>
      <c r="B9" s="6" t="n">
        <v>257</v>
      </c>
      <c r="C9" s="6" t="n">
        <v>2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769</v>
      </c>
    </row>
    <row r="2" spans="1:2">
      <c r="A2" s="3" t="s">
        <v>770</v>
      </c>
    </row>
    <row r="3" spans="1:2">
      <c r="A3" s="4" t="s">
        <v>771</v>
      </c>
      <c r="B3" s="6" t="n">
        <v>3048</v>
      </c>
    </row>
    <row r="4" spans="1:2">
      <c r="A4" s="4" t="s">
        <v>772</v>
      </c>
    </row>
    <row r="5" spans="1:2">
      <c r="A5" s="3" t="s">
        <v>770</v>
      </c>
    </row>
    <row r="6" spans="1:2">
      <c r="A6" s="4" t="s">
        <v>771</v>
      </c>
      <c r="B6" s="5" t="n">
        <v>367</v>
      </c>
    </row>
    <row r="7" spans="1:2">
      <c r="A7" s="4" t="s">
        <v>773</v>
      </c>
    </row>
    <row r="8" spans="1:2">
      <c r="A8" s="3" t="s">
        <v>770</v>
      </c>
    </row>
    <row r="9" spans="1:2">
      <c r="A9" s="4" t="s">
        <v>771</v>
      </c>
      <c r="B9" s="5" t="n">
        <v>339</v>
      </c>
    </row>
    <row r="10" spans="1:2">
      <c r="A10" s="4" t="s">
        <v>774</v>
      </c>
    </row>
    <row r="11" spans="1:2">
      <c r="A11" s="3" t="s">
        <v>770</v>
      </c>
    </row>
    <row r="12" spans="1:2">
      <c r="A12" s="4" t="s">
        <v>771</v>
      </c>
      <c r="B12" s="5" t="n">
        <v>322</v>
      </c>
    </row>
    <row r="13" spans="1:2">
      <c r="A13" s="4" t="s">
        <v>775</v>
      </c>
    </row>
    <row r="14" spans="1:2">
      <c r="A14" s="3" t="s">
        <v>770</v>
      </c>
    </row>
    <row r="15" spans="1:2">
      <c r="A15" s="4" t="s">
        <v>771</v>
      </c>
      <c r="B15" s="5" t="n">
        <v>302</v>
      </c>
    </row>
    <row r="16" spans="1:2">
      <c r="A16" s="4" t="s">
        <v>776</v>
      </c>
    </row>
    <row r="17" spans="1:2">
      <c r="A17" s="3" t="s">
        <v>770</v>
      </c>
    </row>
    <row r="18" spans="1:2">
      <c r="A18" s="4" t="s">
        <v>771</v>
      </c>
      <c r="B18" s="5" t="n">
        <v>278</v>
      </c>
    </row>
    <row r="19" spans="1:2">
      <c r="A19" s="4" t="s">
        <v>777</v>
      </c>
    </row>
    <row r="20" spans="1:2">
      <c r="A20" s="3" t="s">
        <v>770</v>
      </c>
    </row>
    <row r="21" spans="1:2">
      <c r="A21" s="4" t="s">
        <v>771</v>
      </c>
      <c r="B21" s="6" t="n">
        <v>14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78</v>
      </c>
      <c r="B1" s="2" t="s">
        <v>1</v>
      </c>
    </row>
    <row r="2" spans="1:4">
      <c r="B2" s="2" t="s">
        <v>32</v>
      </c>
      <c r="C2" s="2" t="s">
        <v>33</v>
      </c>
      <c r="D2" s="2" t="s">
        <v>71</v>
      </c>
    </row>
    <row r="3" spans="1:4">
      <c r="A3" s="3" t="s">
        <v>757</v>
      </c>
    </row>
    <row r="4" spans="1:4">
      <c r="A4" s="4" t="s">
        <v>779</v>
      </c>
      <c r="B4" s="6" t="n">
        <v>127000000</v>
      </c>
      <c r="C4" s="6" t="n">
        <v>94000000</v>
      </c>
    </row>
    <row r="5" spans="1:4">
      <c r="A5" s="4" t="s">
        <v>780</v>
      </c>
      <c r="B5" s="5" t="n">
        <v>115000000</v>
      </c>
      <c r="C5" s="5" t="n">
        <v>47000000</v>
      </c>
    </row>
    <row r="6" spans="1:4">
      <c r="A6" s="4" t="s">
        <v>781</v>
      </c>
      <c r="B6" s="5" t="n">
        <v>242000000</v>
      </c>
      <c r="C6" s="5" t="n">
        <v>141000000</v>
      </c>
    </row>
    <row r="7" spans="1:4">
      <c r="A7" s="4" t="s">
        <v>782</v>
      </c>
      <c r="B7" s="5" t="n">
        <v>626000000</v>
      </c>
      <c r="C7" s="5" t="n">
        <v>502000000</v>
      </c>
      <c r="D7" s="6" t="n">
        <v>418000000</v>
      </c>
    </row>
    <row r="8" spans="1:4">
      <c r="A8" s="4" t="s">
        <v>783</v>
      </c>
      <c r="B8" s="6" t="n">
        <v>3000000</v>
      </c>
      <c r="C8" s="6" t="n">
        <v>0</v>
      </c>
      <c r="D8"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784</v>
      </c>
      <c r="B1" s="2" t="s">
        <v>620</v>
      </c>
      <c r="C1" s="2" t="s">
        <v>785</v>
      </c>
      <c r="D1" s="2" t="s">
        <v>786</v>
      </c>
      <c r="E1" s="2" t="s">
        <v>787</v>
      </c>
      <c r="F1" s="2" t="s">
        <v>788</v>
      </c>
      <c r="G1" s="2" t="s">
        <v>789</v>
      </c>
      <c r="H1" s="2" t="s">
        <v>790</v>
      </c>
      <c r="I1" s="2" t="s">
        <v>791</v>
      </c>
      <c r="J1" s="2" t="s">
        <v>792</v>
      </c>
      <c r="K1" s="2" t="s">
        <v>793</v>
      </c>
      <c r="L1" s="2" t="s">
        <v>570</v>
      </c>
      <c r="M1" s="2" t="s">
        <v>571</v>
      </c>
    </row>
    <row r="2" spans="1:13">
      <c r="A2" s="3" t="s">
        <v>595</v>
      </c>
    </row>
    <row r="3" spans="1:13">
      <c r="A3" s="4" t="s">
        <v>158</v>
      </c>
      <c r="K3" s="6" t="n">
        <v>135000000</v>
      </c>
      <c r="L3" s="6" t="n">
        <v>1289000000</v>
      </c>
      <c r="M3" s="6" t="n">
        <v>0</v>
      </c>
    </row>
    <row r="4" spans="1:13">
      <c r="A4" s="4" t="s">
        <v>81</v>
      </c>
      <c r="K4" s="5" t="n">
        <v>0</v>
      </c>
      <c r="L4" s="5" t="n">
        <v>338000000</v>
      </c>
      <c r="M4" s="6" t="n">
        <v>0</v>
      </c>
    </row>
    <row r="5" spans="1:13">
      <c r="A5" s="4" t="s">
        <v>794</v>
      </c>
      <c r="K5" s="5" t="n">
        <v>0</v>
      </c>
      <c r="L5" s="5" t="n">
        <v>209000000</v>
      </c>
    </row>
    <row r="6" spans="1:13">
      <c r="A6" s="4" t="s">
        <v>795</v>
      </c>
      <c r="K6" s="5" t="n">
        <v>587000000</v>
      </c>
      <c r="L6" s="5" t="n">
        <v>78000000</v>
      </c>
    </row>
    <row r="7" spans="1:13">
      <c r="A7" s="4" t="s">
        <v>796</v>
      </c>
      <c r="K7" s="6" t="n">
        <v>0</v>
      </c>
      <c r="L7" s="5" t="n">
        <v>0</v>
      </c>
    </row>
    <row r="8" spans="1:13">
      <c r="A8" s="4" t="s">
        <v>470</v>
      </c>
    </row>
    <row r="9" spans="1:13">
      <c r="A9" s="3" t="s">
        <v>595</v>
      </c>
    </row>
    <row r="10" spans="1:13">
      <c r="A10" s="4" t="s">
        <v>602</v>
      </c>
      <c r="K10" s="4" t="s">
        <v>797</v>
      </c>
    </row>
    <row r="11" spans="1:13">
      <c r="A11" s="4" t="s">
        <v>798</v>
      </c>
    </row>
    <row r="12" spans="1:13">
      <c r="A12" s="3" t="s">
        <v>595</v>
      </c>
    </row>
    <row r="13" spans="1:13">
      <c r="A13" s="4" t="s">
        <v>602</v>
      </c>
      <c r="K13" s="4" t="s">
        <v>799</v>
      </c>
    </row>
    <row r="14" spans="1:13">
      <c r="A14" s="4" t="s">
        <v>800</v>
      </c>
    </row>
    <row r="15" spans="1:13">
      <c r="A15" s="3" t="s">
        <v>595</v>
      </c>
    </row>
    <row r="16" spans="1:13">
      <c r="A16" s="4" t="s">
        <v>602</v>
      </c>
      <c r="K16" s="4" t="s">
        <v>801</v>
      </c>
    </row>
    <row r="17" spans="1:13">
      <c r="A17" s="4" t="s">
        <v>802</v>
      </c>
    </row>
    <row r="18" spans="1:13">
      <c r="A18" s="3" t="s">
        <v>595</v>
      </c>
    </row>
    <row r="19" spans="1:13">
      <c r="A19" s="4" t="s">
        <v>803</v>
      </c>
      <c r="K19" s="5" t="n">
        <v>2</v>
      </c>
    </row>
    <row r="20" spans="1:13">
      <c r="A20" s="4" t="s">
        <v>804</v>
      </c>
    </row>
    <row r="21" spans="1:13">
      <c r="A21" s="3" t="s">
        <v>595</v>
      </c>
    </row>
    <row r="22" spans="1:13">
      <c r="A22" s="4" t="s">
        <v>805</v>
      </c>
      <c r="B22" s="4" t="s">
        <v>801</v>
      </c>
    </row>
    <row r="23" spans="1:13">
      <c r="A23" s="4" t="s">
        <v>467</v>
      </c>
    </row>
    <row r="24" spans="1:13">
      <c r="A24" s="3" t="s">
        <v>595</v>
      </c>
    </row>
    <row r="25" spans="1:13">
      <c r="A25" s="4" t="s">
        <v>806</v>
      </c>
      <c r="K25" s="5" t="n">
        <v>4</v>
      </c>
    </row>
    <row r="26" spans="1:13">
      <c r="A26" s="4" t="s">
        <v>807</v>
      </c>
    </row>
    <row r="27" spans="1:13">
      <c r="A27" s="3" t="s">
        <v>595</v>
      </c>
    </row>
    <row r="28" spans="1:13">
      <c r="A28" s="4" t="s">
        <v>602</v>
      </c>
      <c r="K28" s="4" t="s">
        <v>808</v>
      </c>
    </row>
    <row r="29" spans="1:13">
      <c r="A29" s="4" t="s">
        <v>809</v>
      </c>
    </row>
    <row r="30" spans="1:13">
      <c r="A30" s="3" t="s">
        <v>595</v>
      </c>
    </row>
    <row r="31" spans="1:13">
      <c r="A31" s="4" t="s">
        <v>602</v>
      </c>
      <c r="K31" s="4" t="s">
        <v>801</v>
      </c>
    </row>
    <row r="32" spans="1:13">
      <c r="A32" s="4" t="s">
        <v>810</v>
      </c>
    </row>
    <row r="33" spans="1:13">
      <c r="A33" s="3" t="s">
        <v>595</v>
      </c>
    </row>
    <row r="34" spans="1:13">
      <c r="A34" s="4" t="s">
        <v>602</v>
      </c>
      <c r="K34" s="4" t="s">
        <v>811</v>
      </c>
    </row>
    <row r="35" spans="1:13">
      <c r="A35" s="4" t="s">
        <v>477</v>
      </c>
    </row>
    <row r="36" spans="1:13">
      <c r="A36" s="3" t="s">
        <v>595</v>
      </c>
    </row>
    <row r="37" spans="1:13">
      <c r="A37" s="4" t="s">
        <v>602</v>
      </c>
      <c r="K37" s="4" t="s">
        <v>799</v>
      </c>
    </row>
    <row r="38" spans="1:13">
      <c r="A38" s="4" t="s">
        <v>812</v>
      </c>
    </row>
    <row r="39" spans="1:13">
      <c r="A39" s="3" t="s">
        <v>595</v>
      </c>
    </row>
    <row r="40" spans="1:13">
      <c r="A40" s="4" t="s">
        <v>602</v>
      </c>
      <c r="K40" s="4" t="s">
        <v>493</v>
      </c>
    </row>
    <row r="41" spans="1:13">
      <c r="A41" s="4" t="s">
        <v>472</v>
      </c>
    </row>
    <row r="42" spans="1:13">
      <c r="A42" s="3" t="s">
        <v>595</v>
      </c>
    </row>
    <row r="43" spans="1:13">
      <c r="A43" s="4" t="s">
        <v>602</v>
      </c>
      <c r="K43" s="4" t="s">
        <v>813</v>
      </c>
    </row>
    <row r="44" spans="1:13">
      <c r="A44" s="4" t="s">
        <v>814</v>
      </c>
    </row>
    <row r="45" spans="1:13">
      <c r="A45" s="3" t="s">
        <v>595</v>
      </c>
    </row>
    <row r="46" spans="1:13">
      <c r="A46" s="4" t="s">
        <v>602</v>
      </c>
      <c r="K46" s="4" t="s">
        <v>813</v>
      </c>
    </row>
    <row r="47" spans="1:13">
      <c r="A47" s="4" t="s">
        <v>760</v>
      </c>
      <c r="K47" s="6" t="n">
        <v>500000000</v>
      </c>
    </row>
    <row r="48" spans="1:13">
      <c r="A48" s="4" t="s">
        <v>815</v>
      </c>
    </row>
    <row r="49" spans="1:13">
      <c r="A49" s="3" t="s">
        <v>595</v>
      </c>
    </row>
    <row r="50" spans="1:13">
      <c r="A50" s="4" t="s">
        <v>602</v>
      </c>
      <c r="K50" s="4" t="s">
        <v>816</v>
      </c>
    </row>
    <row r="51" spans="1:13">
      <c r="A51" s="4" t="s">
        <v>817</v>
      </c>
    </row>
    <row r="52" spans="1:13">
      <c r="A52" s="3" t="s">
        <v>595</v>
      </c>
    </row>
    <row r="53" spans="1:13">
      <c r="A53" s="4" t="s">
        <v>602</v>
      </c>
      <c r="K53" s="4" t="s">
        <v>818</v>
      </c>
    </row>
    <row r="54" spans="1:13">
      <c r="A54" s="4" t="s">
        <v>819</v>
      </c>
    </row>
    <row r="55" spans="1:13">
      <c r="A55" s="3" t="s">
        <v>595</v>
      </c>
    </row>
    <row r="56" spans="1:13">
      <c r="A56" s="4" t="s">
        <v>602</v>
      </c>
      <c r="K56" s="4" t="s">
        <v>820</v>
      </c>
    </row>
    <row r="57" spans="1:13">
      <c r="A57" s="4" t="s">
        <v>821</v>
      </c>
    </row>
    <row r="58" spans="1:13">
      <c r="A58" s="3" t="s">
        <v>595</v>
      </c>
    </row>
    <row r="59" spans="1:13">
      <c r="A59" s="4" t="s">
        <v>602</v>
      </c>
      <c r="K59" s="4" t="s">
        <v>799</v>
      </c>
    </row>
    <row r="60" spans="1:13">
      <c r="A60" s="4" t="s">
        <v>605</v>
      </c>
    </row>
    <row r="61" spans="1:13">
      <c r="A61" s="3" t="s">
        <v>595</v>
      </c>
    </row>
    <row r="62" spans="1:13">
      <c r="A62" s="4" t="s">
        <v>602</v>
      </c>
      <c r="I62" s="4" t="s">
        <v>606</v>
      </c>
    </row>
    <row r="63" spans="1:13">
      <c r="A63" s="4" t="s">
        <v>158</v>
      </c>
      <c r="I63" s="6" t="n">
        <v>1300000000</v>
      </c>
    </row>
    <row r="64" spans="1:13">
      <c r="A64" s="4" t="s">
        <v>81</v>
      </c>
      <c r="I64" s="6" t="n">
        <v>338000000</v>
      </c>
      <c r="L64" s="5" t="n">
        <v>338000000</v>
      </c>
    </row>
    <row r="65" spans="1:13">
      <c r="A65" s="4" t="s">
        <v>794</v>
      </c>
      <c r="L65" s="5" t="n">
        <v>209000000</v>
      </c>
    </row>
    <row r="66" spans="1:13">
      <c r="A66" s="4" t="s">
        <v>601</v>
      </c>
      <c r="L66" s="6" t="n">
        <v>-35000000</v>
      </c>
    </row>
    <row r="67" spans="1:13">
      <c r="A67" s="4" t="s">
        <v>822</v>
      </c>
    </row>
    <row r="68" spans="1:13">
      <c r="A68" s="3" t="s">
        <v>595</v>
      </c>
    </row>
    <row r="69" spans="1:13">
      <c r="A69" s="4" t="s">
        <v>158</v>
      </c>
      <c r="G69" s="6" t="n">
        <v>135000000</v>
      </c>
    </row>
    <row r="70" spans="1:13">
      <c r="A70" s="4" t="s">
        <v>805</v>
      </c>
      <c r="G70" s="4" t="s">
        <v>486</v>
      </c>
    </row>
    <row r="71" spans="1:13">
      <c r="A71" s="4" t="s">
        <v>823</v>
      </c>
    </row>
    <row r="72" spans="1:13">
      <c r="A72" s="3" t="s">
        <v>595</v>
      </c>
    </row>
    <row r="73" spans="1:13">
      <c r="A73" s="4" t="s">
        <v>805</v>
      </c>
      <c r="H73" s="4" t="s">
        <v>820</v>
      </c>
    </row>
    <row r="74" spans="1:13">
      <c r="A74" s="4" t="s">
        <v>795</v>
      </c>
      <c r="H74" s="6" t="n">
        <v>190000000</v>
      </c>
    </row>
    <row r="75" spans="1:13">
      <c r="A75" s="4" t="s">
        <v>824</v>
      </c>
      <c r="H75" s="4" t="s">
        <v>813</v>
      </c>
    </row>
    <row r="76" spans="1:13">
      <c r="A76" s="4" t="s">
        <v>825</v>
      </c>
    </row>
    <row r="77" spans="1:13">
      <c r="A77" s="3" t="s">
        <v>595</v>
      </c>
    </row>
    <row r="78" spans="1:13">
      <c r="A78" s="4" t="s">
        <v>805</v>
      </c>
      <c r="F78" s="4" t="s">
        <v>820</v>
      </c>
    </row>
    <row r="79" spans="1:13">
      <c r="A79" s="4" t="s">
        <v>795</v>
      </c>
      <c r="F79" s="6" t="n">
        <v>170000000</v>
      </c>
    </row>
    <row r="80" spans="1:13">
      <c r="A80" s="4" t="s">
        <v>824</v>
      </c>
      <c r="F80" s="4" t="s">
        <v>813</v>
      </c>
    </row>
    <row r="81" spans="1:13">
      <c r="A81" s="4" t="s">
        <v>826</v>
      </c>
    </row>
    <row r="82" spans="1:13">
      <c r="A82" s="3" t="s">
        <v>595</v>
      </c>
    </row>
    <row r="83" spans="1:13">
      <c r="A83" s="4" t="s">
        <v>805</v>
      </c>
      <c r="E83" s="4" t="s">
        <v>799</v>
      </c>
    </row>
    <row r="84" spans="1:13">
      <c r="A84" s="4" t="s">
        <v>824</v>
      </c>
      <c r="K84" s="4" t="s">
        <v>813</v>
      </c>
    </row>
    <row r="85" spans="1:13">
      <c r="A85" s="4" t="s">
        <v>827</v>
      </c>
    </row>
    <row r="86" spans="1:13">
      <c r="A86" s="3" t="s">
        <v>595</v>
      </c>
    </row>
    <row r="87" spans="1:13">
      <c r="A87" s="4" t="s">
        <v>805</v>
      </c>
      <c r="C87" s="4" t="s">
        <v>801</v>
      </c>
    </row>
    <row r="88" spans="1:13">
      <c r="A88" s="4" t="s">
        <v>824</v>
      </c>
      <c r="K88" s="4" t="s">
        <v>808</v>
      </c>
    </row>
    <row r="89" spans="1:13">
      <c r="A89" s="4" t="s">
        <v>828</v>
      </c>
    </row>
    <row r="90" spans="1:13">
      <c r="A90" s="3" t="s">
        <v>595</v>
      </c>
    </row>
    <row r="91" spans="1:13">
      <c r="A91" s="4" t="s">
        <v>795</v>
      </c>
      <c r="D91" s="6" t="n">
        <v>140000000</v>
      </c>
    </row>
    <row r="92" spans="1:13">
      <c r="A92" s="4" t="s">
        <v>829</v>
      </c>
    </row>
    <row r="93" spans="1:13">
      <c r="A93" s="3" t="s">
        <v>595</v>
      </c>
    </row>
    <row r="94" spans="1:13">
      <c r="A94" s="4" t="s">
        <v>158</v>
      </c>
      <c r="J94" s="6" t="n">
        <v>6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32</v>
      </c>
      <c r="C2" s="2" t="s">
        <v>33</v>
      </c>
      <c r="D2" s="2" t="s">
        <v>71</v>
      </c>
    </row>
    <row r="3" spans="1:4">
      <c r="A3" s="3" t="s">
        <v>831</v>
      </c>
    </row>
    <row r="4" spans="1:4">
      <c r="A4" s="4" t="s">
        <v>832</v>
      </c>
      <c r="B4" s="6" t="n">
        <v>4591</v>
      </c>
      <c r="C4" s="6" t="n">
        <v>5572</v>
      </c>
    </row>
    <row r="5" spans="1:4">
      <c r="A5" s="4" t="s">
        <v>833</v>
      </c>
      <c r="B5" s="5" t="n">
        <v>224</v>
      </c>
      <c r="C5" s="5" t="n">
        <v>-13</v>
      </c>
      <c r="D5" s="6" t="n">
        <v>118</v>
      </c>
    </row>
    <row r="6" spans="1:4">
      <c r="A6" s="4" t="s">
        <v>834</v>
      </c>
      <c r="B6" s="5" t="n">
        <v>-62</v>
      </c>
      <c r="C6" s="5" t="n">
        <v>-296</v>
      </c>
    </row>
    <row r="7" spans="1:4">
      <c r="A7" s="4" t="s">
        <v>835</v>
      </c>
      <c r="B7" s="5" t="n">
        <v>54</v>
      </c>
      <c r="C7" s="5" t="n">
        <v>260</v>
      </c>
    </row>
    <row r="8" spans="1:4">
      <c r="A8" s="4" t="s">
        <v>836</v>
      </c>
      <c r="B8" s="5" t="n">
        <v>-254</v>
      </c>
      <c r="C8" s="5" t="n">
        <v>-59</v>
      </c>
    </row>
    <row r="9" spans="1:4">
      <c r="A9" s="4" t="s">
        <v>837</v>
      </c>
      <c r="B9" s="5" t="n">
        <v>-135</v>
      </c>
      <c r="C9" s="5" t="n">
        <v>-951</v>
      </c>
    </row>
    <row r="10" spans="1:4">
      <c r="A10" s="4" t="s">
        <v>838</v>
      </c>
      <c r="B10" s="5" t="n">
        <v>-38</v>
      </c>
      <c r="C10" s="5" t="n">
        <v>0</v>
      </c>
    </row>
    <row r="11" spans="1:4">
      <c r="A11" s="4" t="s">
        <v>795</v>
      </c>
      <c r="B11" s="5" t="n">
        <v>587</v>
      </c>
      <c r="C11" s="5" t="n">
        <v>78</v>
      </c>
    </row>
    <row r="12" spans="1:4">
      <c r="A12" s="4" t="s">
        <v>839</v>
      </c>
      <c r="B12" s="6" t="n">
        <v>4967</v>
      </c>
      <c r="C12" s="6" t="n">
        <v>4591</v>
      </c>
      <c r="D12" s="6" t="n">
        <v>55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0</v>
      </c>
      <c r="B1" s="2" t="s">
        <v>32</v>
      </c>
      <c r="C1" s="2" t="s">
        <v>33</v>
      </c>
      <c r="D1" s="2" t="s">
        <v>71</v>
      </c>
    </row>
    <row r="2" spans="1:4">
      <c r="A2" s="3" t="s">
        <v>595</v>
      </c>
    </row>
    <row r="3" spans="1:4">
      <c r="A3" s="4" t="s">
        <v>841</v>
      </c>
      <c r="B3" s="6" t="n">
        <v>5841</v>
      </c>
      <c r="C3" s="6" t="n">
        <v>2276</v>
      </c>
      <c r="D3" s="6" t="n">
        <v>1512</v>
      </c>
    </row>
    <row r="4" spans="1:4">
      <c r="A4" s="4" t="s">
        <v>842</v>
      </c>
      <c r="B4" s="5" t="n">
        <v>50467</v>
      </c>
      <c r="C4" s="5" t="n">
        <v>34304</v>
      </c>
      <c r="D4" s="5" t="n">
        <v>27965</v>
      </c>
    </row>
    <row r="5" spans="1:4">
      <c r="A5" s="4" t="s">
        <v>48</v>
      </c>
      <c r="B5" s="5" t="n">
        <v>56308</v>
      </c>
      <c r="C5" s="5" t="n">
        <v>36580</v>
      </c>
      <c r="D5" s="5" t="n">
        <v>29477</v>
      </c>
    </row>
    <row r="6" spans="1:4">
      <c r="A6" s="4" t="s">
        <v>843</v>
      </c>
      <c r="B6" s="5" t="n">
        <v>5439</v>
      </c>
      <c r="C6" s="5" t="n">
        <v>2417</v>
      </c>
      <c r="D6" s="5" t="n">
        <v>1564</v>
      </c>
    </row>
    <row r="7" spans="1:4">
      <c r="A7" s="4" t="s">
        <v>844</v>
      </c>
      <c r="B7" s="5" t="n">
        <v>28692</v>
      </c>
      <c r="C7" s="5" t="n">
        <v>19495</v>
      </c>
      <c r="D7" s="5" t="n">
        <v>14439</v>
      </c>
    </row>
    <row r="8" spans="1:4">
      <c r="A8" s="4" t="s">
        <v>59</v>
      </c>
      <c r="B8" s="5" t="n">
        <v>34131</v>
      </c>
      <c r="C8" s="5" t="n">
        <v>21912</v>
      </c>
      <c r="D8" s="6" t="n">
        <v>16003</v>
      </c>
    </row>
    <row r="9" spans="1:4">
      <c r="A9" s="4" t="s">
        <v>298</v>
      </c>
    </row>
    <row r="10" spans="1:4">
      <c r="A10" s="3" t="s">
        <v>595</v>
      </c>
    </row>
    <row r="11" spans="1:4">
      <c r="A11" s="4" t="s">
        <v>841</v>
      </c>
      <c r="B11" s="5" t="n">
        <v>3189</v>
      </c>
      <c r="C11" s="5" t="n">
        <v>2539</v>
      </c>
    </row>
    <row r="12" spans="1:4">
      <c r="A12" s="4" t="s">
        <v>842</v>
      </c>
      <c r="B12" s="5" t="n">
        <v>42291</v>
      </c>
      <c r="C12" s="5" t="n">
        <v>30504</v>
      </c>
    </row>
    <row r="13" spans="1:4">
      <c r="A13" s="4" t="s">
        <v>48</v>
      </c>
      <c r="B13" s="5" t="n">
        <v>45480</v>
      </c>
      <c r="C13" s="5" t="n">
        <v>33043</v>
      </c>
    </row>
    <row r="14" spans="1:4">
      <c r="A14" s="4" t="s">
        <v>843</v>
      </c>
      <c r="B14" s="5" t="n">
        <v>3964</v>
      </c>
      <c r="C14" s="5" t="n">
        <v>2900</v>
      </c>
    </row>
    <row r="15" spans="1:4">
      <c r="A15" s="4" t="s">
        <v>844</v>
      </c>
      <c r="B15" s="5" t="n">
        <v>21573</v>
      </c>
      <c r="C15" s="5" t="n">
        <v>13670</v>
      </c>
    </row>
    <row r="16" spans="1:4">
      <c r="A16" s="4" t="s">
        <v>59</v>
      </c>
      <c r="B16" s="5" t="n">
        <v>25537</v>
      </c>
      <c r="C16" s="5" t="n">
        <v>16570</v>
      </c>
    </row>
    <row r="17" spans="1:4">
      <c r="A17" s="4" t="s">
        <v>614</v>
      </c>
      <c r="B17" s="5" t="n">
        <v>19943</v>
      </c>
      <c r="C17" s="5" t="n">
        <v>16473</v>
      </c>
    </row>
    <row r="18" spans="1:4">
      <c r="A18" s="4" t="s">
        <v>845</v>
      </c>
      <c r="B18" s="5" t="n">
        <v>14976</v>
      </c>
      <c r="C18" s="5" t="n">
        <v>11882</v>
      </c>
    </row>
    <row r="19" spans="1:4">
      <c r="A19" s="4" t="s">
        <v>846</v>
      </c>
      <c r="B19" s="5" t="n">
        <v>4967</v>
      </c>
      <c r="C19" s="5" t="n">
        <v>4591</v>
      </c>
    </row>
    <row r="20" spans="1:4">
      <c r="A20" s="4" t="s">
        <v>552</v>
      </c>
    </row>
    <row r="21" spans="1:4">
      <c r="A21" s="3" t="s">
        <v>595</v>
      </c>
    </row>
    <row r="22" spans="1:4">
      <c r="A22" s="4" t="s">
        <v>841</v>
      </c>
      <c r="B22" s="5" t="n">
        <v>870</v>
      </c>
      <c r="C22" s="5" t="n">
        <v>289</v>
      </c>
    </row>
    <row r="23" spans="1:4">
      <c r="A23" s="4" t="s">
        <v>842</v>
      </c>
      <c r="B23" s="5" t="n">
        <v>6499</v>
      </c>
      <c r="C23" s="5" t="n">
        <v>2227</v>
      </c>
    </row>
    <row r="24" spans="1:4">
      <c r="A24" s="4" t="s">
        <v>48</v>
      </c>
      <c r="B24" s="5" t="n">
        <v>7369</v>
      </c>
      <c r="C24" s="5" t="n">
        <v>2516</v>
      </c>
    </row>
    <row r="25" spans="1:4">
      <c r="A25" s="4" t="s">
        <v>843</v>
      </c>
      <c r="B25" s="5" t="n">
        <v>686</v>
      </c>
      <c r="C25" s="5" t="n">
        <v>325</v>
      </c>
    </row>
    <row r="26" spans="1:4">
      <c r="A26" s="4" t="s">
        <v>844</v>
      </c>
      <c r="B26" s="5" t="n">
        <v>4152</v>
      </c>
      <c r="C26" s="5" t="n">
        <v>1391</v>
      </c>
    </row>
    <row r="27" spans="1:4">
      <c r="A27" s="4" t="s">
        <v>59</v>
      </c>
      <c r="B27" s="5" t="n">
        <v>4838</v>
      </c>
      <c r="C27" s="5" t="n">
        <v>1716</v>
      </c>
    </row>
    <row r="28" spans="1:4">
      <c r="A28" s="4" t="s">
        <v>614</v>
      </c>
      <c r="B28" s="5" t="n">
        <v>2531</v>
      </c>
      <c r="C28" s="5" t="n">
        <v>800</v>
      </c>
    </row>
    <row r="29" spans="1:4">
      <c r="A29" s="4" t="s">
        <v>845</v>
      </c>
      <c r="B29" s="5" t="n">
        <v>2286</v>
      </c>
      <c r="C29" s="5" t="n">
        <v>708</v>
      </c>
    </row>
    <row r="30" spans="1:4">
      <c r="A30" s="4" t="s">
        <v>846</v>
      </c>
      <c r="B30" s="5" t="n">
        <v>245</v>
      </c>
      <c r="C30" s="5" t="n">
        <v>92</v>
      </c>
    </row>
    <row r="31" spans="1:4">
      <c r="A31" s="4" t="s">
        <v>553</v>
      </c>
    </row>
    <row r="32" spans="1:4">
      <c r="A32" s="3" t="s">
        <v>595</v>
      </c>
    </row>
    <row r="33" spans="1:4">
      <c r="A33" s="4" t="s">
        <v>841</v>
      </c>
      <c r="B33" s="5" t="n">
        <v>1233</v>
      </c>
      <c r="C33" s="5" t="n">
        <v>1520</v>
      </c>
    </row>
    <row r="34" spans="1:4">
      <c r="A34" s="4" t="s">
        <v>842</v>
      </c>
      <c r="B34" s="5" t="n">
        <v>18327</v>
      </c>
      <c r="C34" s="5" t="n">
        <v>15892</v>
      </c>
    </row>
    <row r="35" spans="1:4">
      <c r="A35" s="4" t="s">
        <v>48</v>
      </c>
      <c r="B35" s="5" t="n">
        <v>19560</v>
      </c>
      <c r="C35" s="5" t="n">
        <v>17412</v>
      </c>
    </row>
    <row r="36" spans="1:4">
      <c r="A36" s="4" t="s">
        <v>843</v>
      </c>
      <c r="B36" s="5" t="n">
        <v>1948</v>
      </c>
      <c r="C36" s="5" t="n">
        <v>1876</v>
      </c>
    </row>
    <row r="37" spans="1:4">
      <c r="A37" s="4" t="s">
        <v>844</v>
      </c>
      <c r="B37" s="5" t="n">
        <v>8444</v>
      </c>
      <c r="C37" s="5" t="n">
        <v>6447</v>
      </c>
    </row>
    <row r="38" spans="1:4">
      <c r="A38" s="4" t="s">
        <v>59</v>
      </c>
      <c r="B38" s="5" t="n">
        <v>10392</v>
      </c>
      <c r="C38" s="5" t="n">
        <v>8323</v>
      </c>
    </row>
    <row r="39" spans="1:4">
      <c r="A39" s="4" t="s">
        <v>614</v>
      </c>
      <c r="B39" s="5" t="n">
        <v>9168</v>
      </c>
      <c r="C39" s="5" t="n">
        <v>9089</v>
      </c>
    </row>
    <row r="40" spans="1:4">
      <c r="A40" s="4" t="s">
        <v>845</v>
      </c>
      <c r="B40" s="5" t="n">
        <v>6770</v>
      </c>
      <c r="C40" s="5" t="n">
        <v>6592</v>
      </c>
    </row>
    <row r="41" spans="1:4">
      <c r="A41" s="4" t="s">
        <v>846</v>
      </c>
      <c r="B41" s="5" t="n">
        <v>2398</v>
      </c>
      <c r="C41" s="5" t="n">
        <v>2497</v>
      </c>
    </row>
    <row r="42" spans="1:4">
      <c r="A42" s="4" t="s">
        <v>554</v>
      </c>
    </row>
    <row r="43" spans="1:4">
      <c r="A43" s="3" t="s">
        <v>595</v>
      </c>
    </row>
    <row r="44" spans="1:4">
      <c r="A44" s="4" t="s">
        <v>841</v>
      </c>
      <c r="B44" s="5" t="n">
        <v>166</v>
      </c>
      <c r="C44" s="5" t="n">
        <v>178</v>
      </c>
    </row>
    <row r="45" spans="1:4">
      <c r="A45" s="4" t="s">
        <v>842</v>
      </c>
      <c r="B45" s="5" t="n">
        <v>5696</v>
      </c>
      <c r="C45" s="5" t="n">
        <v>5307</v>
      </c>
    </row>
    <row r="46" spans="1:4">
      <c r="A46" s="4" t="s">
        <v>48</v>
      </c>
      <c r="B46" s="5" t="n">
        <v>5862</v>
      </c>
      <c r="C46" s="5" t="n">
        <v>5485</v>
      </c>
    </row>
    <row r="47" spans="1:4">
      <c r="A47" s="4" t="s">
        <v>843</v>
      </c>
      <c r="B47" s="5" t="n">
        <v>275</v>
      </c>
      <c r="C47" s="5" t="n">
        <v>162</v>
      </c>
    </row>
    <row r="48" spans="1:4">
      <c r="A48" s="4" t="s">
        <v>844</v>
      </c>
      <c r="B48" s="5" t="n">
        <v>4013</v>
      </c>
      <c r="C48" s="5" t="n">
        <v>2875</v>
      </c>
    </row>
    <row r="49" spans="1:4">
      <c r="A49" s="4" t="s">
        <v>59</v>
      </c>
      <c r="B49" s="5" t="n">
        <v>4288</v>
      </c>
      <c r="C49" s="5" t="n">
        <v>3037</v>
      </c>
    </row>
    <row r="50" spans="1:4">
      <c r="A50" s="4" t="s">
        <v>614</v>
      </c>
      <c r="B50" s="5" t="n">
        <v>1574</v>
      </c>
      <c r="C50" s="5" t="n">
        <v>2448</v>
      </c>
    </row>
    <row r="51" spans="1:4">
      <c r="A51" s="4" t="s">
        <v>845</v>
      </c>
      <c r="B51" s="5" t="n">
        <v>307</v>
      </c>
      <c r="C51" s="5" t="n">
        <v>1265</v>
      </c>
    </row>
    <row r="52" spans="1:4">
      <c r="A52" s="4" t="s">
        <v>846</v>
      </c>
      <c r="B52" s="5" t="n">
        <v>1267</v>
      </c>
      <c r="C52" s="5" t="n">
        <v>1183</v>
      </c>
    </row>
    <row r="53" spans="1:4">
      <c r="A53" s="4" t="s">
        <v>555</v>
      </c>
    </row>
    <row r="54" spans="1:4">
      <c r="A54" s="3" t="s">
        <v>595</v>
      </c>
    </row>
    <row r="55" spans="1:4">
      <c r="A55" s="4" t="s">
        <v>841</v>
      </c>
      <c r="B55" s="5" t="n">
        <v>912</v>
      </c>
      <c r="C55" s="5" t="n">
        <v>447</v>
      </c>
    </row>
    <row r="56" spans="1:4">
      <c r="A56" s="4" t="s">
        <v>842</v>
      </c>
      <c r="B56" s="5" t="n">
        <v>11636</v>
      </c>
      <c r="C56" s="5" t="n">
        <v>6692</v>
      </c>
    </row>
    <row r="57" spans="1:4">
      <c r="A57" s="4" t="s">
        <v>48</v>
      </c>
      <c r="B57" s="5" t="n">
        <v>12548</v>
      </c>
      <c r="C57" s="5" t="n">
        <v>7139</v>
      </c>
    </row>
    <row r="58" spans="1:4">
      <c r="A58" s="4" t="s">
        <v>843</v>
      </c>
      <c r="B58" s="5" t="n">
        <v>1042</v>
      </c>
      <c r="C58" s="5" t="n">
        <v>438</v>
      </c>
    </row>
    <row r="59" spans="1:4">
      <c r="A59" s="4" t="s">
        <v>844</v>
      </c>
      <c r="B59" s="5" t="n">
        <v>4908</v>
      </c>
      <c r="C59" s="5" t="n">
        <v>2902</v>
      </c>
    </row>
    <row r="60" spans="1:4">
      <c r="A60" s="4" t="s">
        <v>59</v>
      </c>
      <c r="B60" s="5" t="n">
        <v>5950</v>
      </c>
      <c r="C60" s="5" t="n">
        <v>3340</v>
      </c>
    </row>
    <row r="61" spans="1:4">
      <c r="A61" s="4" t="s">
        <v>614</v>
      </c>
      <c r="B61" s="5" t="n">
        <v>6598</v>
      </c>
      <c r="C61" s="5" t="n">
        <v>3799</v>
      </c>
    </row>
    <row r="62" spans="1:4">
      <c r="A62" s="4" t="s">
        <v>845</v>
      </c>
      <c r="B62" s="5" t="n">
        <v>5569</v>
      </c>
      <c r="C62" s="5" t="n">
        <v>3089</v>
      </c>
    </row>
    <row r="63" spans="1:4">
      <c r="A63" s="4" t="s">
        <v>846</v>
      </c>
      <c r="B63" s="5" t="n">
        <v>1029</v>
      </c>
      <c r="C63" s="5" t="n">
        <v>710</v>
      </c>
    </row>
    <row r="64" spans="1:4">
      <c r="A64" s="4" t="s">
        <v>847</v>
      </c>
    </row>
    <row r="65" spans="1:4">
      <c r="A65" s="3" t="s">
        <v>595</v>
      </c>
    </row>
    <row r="66" spans="1:4">
      <c r="A66" s="4" t="s">
        <v>841</v>
      </c>
      <c r="B66" s="5" t="n">
        <v>8</v>
      </c>
      <c r="C66" s="5" t="n">
        <v>105</v>
      </c>
    </row>
    <row r="67" spans="1:4">
      <c r="A67" s="4" t="s">
        <v>842</v>
      </c>
      <c r="B67" s="5" t="n">
        <v>133</v>
      </c>
      <c r="C67" s="5" t="n">
        <v>386</v>
      </c>
    </row>
    <row r="68" spans="1:4">
      <c r="A68" s="4" t="s">
        <v>48</v>
      </c>
      <c r="B68" s="5" t="n">
        <v>141</v>
      </c>
      <c r="C68" s="5" t="n">
        <v>491</v>
      </c>
    </row>
    <row r="69" spans="1:4">
      <c r="A69" s="4" t="s">
        <v>843</v>
      </c>
      <c r="B69" s="5" t="n">
        <v>13</v>
      </c>
      <c r="C69" s="5" t="n">
        <v>99</v>
      </c>
    </row>
    <row r="70" spans="1:4">
      <c r="A70" s="4" t="s">
        <v>844</v>
      </c>
      <c r="B70" s="5" t="n">
        <v>56</v>
      </c>
      <c r="C70" s="5" t="n">
        <v>55</v>
      </c>
    </row>
    <row r="71" spans="1:4">
      <c r="A71" s="4" t="s">
        <v>59</v>
      </c>
      <c r="B71" s="5" t="n">
        <v>69</v>
      </c>
      <c r="C71" s="5" t="n">
        <v>154</v>
      </c>
    </row>
    <row r="72" spans="1:4">
      <c r="A72" s="4" t="s">
        <v>614</v>
      </c>
      <c r="B72" s="5" t="n">
        <v>72</v>
      </c>
      <c r="C72" s="5" t="n">
        <v>337</v>
      </c>
    </row>
    <row r="73" spans="1:4">
      <c r="A73" s="4" t="s">
        <v>845</v>
      </c>
      <c r="B73" s="5" t="n">
        <v>44</v>
      </c>
      <c r="C73" s="5" t="n">
        <v>228</v>
      </c>
    </row>
    <row r="74" spans="1:4">
      <c r="A74" s="4" t="s">
        <v>846</v>
      </c>
      <c r="B74" s="6" t="n">
        <v>28</v>
      </c>
      <c r="C74" s="6" t="n">
        <v>109</v>
      </c>
    </row>
    <row r="75" spans="1:4">
      <c r="A75" s="4" t="s">
        <v>848</v>
      </c>
    </row>
    <row r="76" spans="1:4">
      <c r="A76" s="3" t="s">
        <v>595</v>
      </c>
    </row>
    <row r="77" spans="1:4">
      <c r="A77" s="4" t="s">
        <v>602</v>
      </c>
      <c r="B77" s="4" t="s">
        <v>801</v>
      </c>
      <c r="C77" s="4" t="s">
        <v>801</v>
      </c>
    </row>
    <row r="78" spans="1:4">
      <c r="A78" s="4" t="s">
        <v>849</v>
      </c>
    </row>
    <row r="79" spans="1:4">
      <c r="A79" s="3" t="s">
        <v>595</v>
      </c>
    </row>
    <row r="80" spans="1:4">
      <c r="A80" s="4" t="s">
        <v>602</v>
      </c>
      <c r="B80" s="4" t="s">
        <v>801</v>
      </c>
      <c r="C80" s="4" t="s">
        <v>801</v>
      </c>
    </row>
    <row r="81" spans="1:4">
      <c r="A81" s="4" t="s">
        <v>850</v>
      </c>
    </row>
    <row r="82" spans="1:4">
      <c r="A82" s="3" t="s">
        <v>595</v>
      </c>
    </row>
    <row r="83" spans="1:4">
      <c r="A83" s="4" t="s">
        <v>602</v>
      </c>
      <c r="B83" s="4" t="s">
        <v>816</v>
      </c>
      <c r="C83" s="4" t="s">
        <v>816</v>
      </c>
    </row>
    <row r="84" spans="1:4">
      <c r="A84" s="4" t="s">
        <v>851</v>
      </c>
    </row>
    <row r="85" spans="1:4">
      <c r="A85" s="3" t="s">
        <v>595</v>
      </c>
    </row>
    <row r="86" spans="1:4">
      <c r="A86" s="4" t="s">
        <v>602</v>
      </c>
      <c r="B86" s="4" t="s">
        <v>820</v>
      </c>
      <c r="C86" s="4" t="s">
        <v>818</v>
      </c>
    </row>
    <row r="87" spans="1:4">
      <c r="A87" s="4" t="s">
        <v>852</v>
      </c>
    </row>
    <row r="88" spans="1:4">
      <c r="A88" s="3" t="s">
        <v>595</v>
      </c>
    </row>
    <row r="89" spans="1:4">
      <c r="A89" s="4" t="s">
        <v>602</v>
      </c>
      <c r="B89" s="4" t="s">
        <v>496</v>
      </c>
      <c r="C89" s="4" t="s">
        <v>496</v>
      </c>
    </row>
    <row r="90" spans="1:4">
      <c r="A90" s="4" t="s">
        <v>853</v>
      </c>
    </row>
    <row r="91" spans="1:4">
      <c r="A91" s="3" t="s">
        <v>595</v>
      </c>
    </row>
    <row r="92" spans="1:4">
      <c r="A92" s="4" t="s">
        <v>602</v>
      </c>
      <c r="B92" s="4" t="s">
        <v>816</v>
      </c>
      <c r="C92" s="4" t="s">
        <v>816</v>
      </c>
    </row>
    <row r="93" spans="1:4">
      <c r="A93" s="4" t="s">
        <v>854</v>
      </c>
    </row>
    <row r="94" spans="1:4">
      <c r="A94" s="3" t="s">
        <v>595</v>
      </c>
    </row>
    <row r="95" spans="1:4">
      <c r="A95" s="4" t="s">
        <v>602</v>
      </c>
      <c r="B95" s="4" t="s">
        <v>813</v>
      </c>
      <c r="C95" s="4" t="s">
        <v>813</v>
      </c>
    </row>
    <row r="96" spans="1:4">
      <c r="A96" s="4" t="s">
        <v>855</v>
      </c>
    </row>
    <row r="97" spans="1:4">
      <c r="A97" s="3" t="s">
        <v>595</v>
      </c>
    </row>
    <row r="98" spans="1:4">
      <c r="A98" s="4" t="s">
        <v>602</v>
      </c>
      <c r="B98" s="4" t="s">
        <v>813</v>
      </c>
      <c r="C98" s="4" t="s">
        <v>813</v>
      </c>
    </row>
    <row r="99" spans="1:4">
      <c r="A99" s="4" t="s">
        <v>856</v>
      </c>
    </row>
    <row r="100" spans="1:4">
      <c r="A100" s="3" t="s">
        <v>595</v>
      </c>
    </row>
    <row r="101" spans="1:4">
      <c r="A101" s="4" t="s">
        <v>602</v>
      </c>
      <c r="B101" s="4" t="s">
        <v>491</v>
      </c>
      <c r="C101" s="4" t="s">
        <v>818</v>
      </c>
    </row>
    <row r="102" spans="1:4">
      <c r="A102" s="4" t="s">
        <v>857</v>
      </c>
    </row>
    <row r="103" spans="1:4">
      <c r="A103" s="3" t="s">
        <v>595</v>
      </c>
    </row>
    <row r="104" spans="1:4">
      <c r="A104" s="4" t="s">
        <v>602</v>
      </c>
      <c r="B104" s="4" t="s">
        <v>813</v>
      </c>
      <c r="C104" s="4" t="s">
        <v>8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32</v>
      </c>
      <c r="C2" s="2" t="s">
        <v>33</v>
      </c>
      <c r="D2" s="2" t="s">
        <v>71</v>
      </c>
    </row>
    <row r="3" spans="1:4">
      <c r="A3" s="3" t="s">
        <v>595</v>
      </c>
    </row>
    <row r="4" spans="1:4">
      <c r="A4" s="4" t="s">
        <v>73</v>
      </c>
      <c r="B4" s="6" t="n">
        <v>6597</v>
      </c>
      <c r="C4" s="6" t="n">
        <v>4652</v>
      </c>
      <c r="D4" s="6" t="n">
        <v>3535</v>
      </c>
    </row>
    <row r="5" spans="1:4">
      <c r="A5" s="4" t="s">
        <v>87</v>
      </c>
      <c r="B5" s="5" t="n">
        <v>650</v>
      </c>
      <c r="C5" s="5" t="n">
        <v>806</v>
      </c>
      <c r="D5" s="5" t="n">
        <v>574</v>
      </c>
    </row>
    <row r="6" spans="1:4">
      <c r="A6" s="4" t="s">
        <v>859</v>
      </c>
      <c r="B6" s="5" t="n">
        <v>590</v>
      </c>
      <c r="C6" s="5" t="n">
        <v>-945</v>
      </c>
      <c r="D6" s="5" t="n">
        <v>323</v>
      </c>
    </row>
    <row r="7" spans="1:4">
      <c r="A7" s="4" t="s">
        <v>107</v>
      </c>
      <c r="B7" s="5" t="n">
        <v>1240</v>
      </c>
      <c r="C7" s="5" t="n">
        <v>-139</v>
      </c>
      <c r="D7" s="5" t="n">
        <v>897</v>
      </c>
    </row>
    <row r="8" spans="1:4">
      <c r="A8" s="4" t="s">
        <v>552</v>
      </c>
    </row>
    <row r="9" spans="1:4">
      <c r="A9" s="3" t="s">
        <v>595</v>
      </c>
    </row>
    <row r="10" spans="1:4">
      <c r="A10" s="4" t="s">
        <v>73</v>
      </c>
      <c r="B10" s="5" t="n">
        <v>1046</v>
      </c>
      <c r="C10" s="5" t="n">
        <v>541</v>
      </c>
      <c r="D10" s="5" t="n">
        <v>1164</v>
      </c>
    </row>
    <row r="11" spans="1:4">
      <c r="A11" s="4" t="s">
        <v>87</v>
      </c>
      <c r="B11" s="5" t="n">
        <v>354</v>
      </c>
      <c r="C11" s="5" t="n">
        <v>92</v>
      </c>
      <c r="D11" s="5" t="n">
        <v>101</v>
      </c>
    </row>
    <row r="12" spans="1:4">
      <c r="A12" s="4" t="s">
        <v>859</v>
      </c>
      <c r="B12" s="5" t="n">
        <v>26</v>
      </c>
      <c r="C12" s="5" t="n">
        <v>110</v>
      </c>
      <c r="D12" s="5" t="n">
        <v>779</v>
      </c>
    </row>
    <row r="13" spans="1:4">
      <c r="A13" s="4" t="s">
        <v>107</v>
      </c>
      <c r="B13" s="5" t="n">
        <v>380</v>
      </c>
      <c r="C13" s="5" t="n">
        <v>202</v>
      </c>
      <c r="D13" s="5" t="n">
        <v>880</v>
      </c>
    </row>
    <row r="14" spans="1:4">
      <c r="A14" s="4" t="s">
        <v>845</v>
      </c>
      <c r="B14" s="5" t="n">
        <v>323</v>
      </c>
      <c r="C14" s="5" t="n">
        <v>146</v>
      </c>
      <c r="D14" s="5" t="n">
        <v>642</v>
      </c>
    </row>
    <row r="15" spans="1:4">
      <c r="A15" s="4" t="s">
        <v>846</v>
      </c>
      <c r="B15" s="5" t="n">
        <v>57</v>
      </c>
      <c r="C15" s="5" t="n">
        <v>56</v>
      </c>
      <c r="D15" s="5" t="n">
        <v>238</v>
      </c>
    </row>
    <row r="16" spans="1:4">
      <c r="A16" s="4" t="s">
        <v>553</v>
      </c>
    </row>
    <row r="17" spans="1:4">
      <c r="A17" s="3" t="s">
        <v>595</v>
      </c>
    </row>
    <row r="18" spans="1:4">
      <c r="A18" s="4" t="s">
        <v>73</v>
      </c>
      <c r="B18" s="5" t="n">
        <v>3351</v>
      </c>
      <c r="C18" s="5" t="n">
        <v>3747</v>
      </c>
      <c r="D18" s="5" t="n">
        <v>3796</v>
      </c>
    </row>
    <row r="19" spans="1:4">
      <c r="A19" s="4" t="s">
        <v>87</v>
      </c>
      <c r="B19" s="5" t="n">
        <v>22</v>
      </c>
      <c r="C19" s="5" t="n">
        <v>-74</v>
      </c>
      <c r="D19" s="5" t="n">
        <v>213</v>
      </c>
    </row>
    <row r="20" spans="1:4">
      <c r="A20" s="4" t="s">
        <v>859</v>
      </c>
      <c r="B20" s="5" t="n">
        <v>364</v>
      </c>
      <c r="C20" s="5" t="n">
        <v>-856</v>
      </c>
      <c r="D20" s="5" t="n">
        <v>718</v>
      </c>
    </row>
    <row r="21" spans="1:4">
      <c r="A21" s="4" t="s">
        <v>107</v>
      </c>
      <c r="B21" s="5" t="n">
        <v>386</v>
      </c>
      <c r="C21" s="5" t="n">
        <v>-930</v>
      </c>
      <c r="D21" s="5" t="n">
        <v>931</v>
      </c>
    </row>
    <row r="22" spans="1:4">
      <c r="A22" s="4" t="s">
        <v>845</v>
      </c>
      <c r="B22" s="5" t="n">
        <v>384</v>
      </c>
      <c r="C22" s="5" t="n">
        <v>-597</v>
      </c>
      <c r="D22" s="5" t="n">
        <v>744</v>
      </c>
    </row>
    <row r="23" spans="1:4">
      <c r="A23" s="4" t="s">
        <v>846</v>
      </c>
      <c r="B23" s="5" t="n">
        <v>2</v>
      </c>
      <c r="C23" s="5" t="n">
        <v>-333</v>
      </c>
      <c r="D23" s="5" t="n">
        <v>187</v>
      </c>
    </row>
    <row r="24" spans="1:4">
      <c r="A24" s="4" t="s">
        <v>554</v>
      </c>
    </row>
    <row r="25" spans="1:4">
      <c r="A25" s="3" t="s">
        <v>595</v>
      </c>
    </row>
    <row r="26" spans="1:4">
      <c r="A26" s="4" t="s">
        <v>73</v>
      </c>
      <c r="B26" s="5" t="n">
        <v>734</v>
      </c>
      <c r="C26" s="5" t="n">
        <v>739</v>
      </c>
      <c r="D26" s="5" t="n">
        <v>724</v>
      </c>
    </row>
    <row r="27" spans="1:4">
      <c r="A27" s="4" t="s">
        <v>87</v>
      </c>
      <c r="B27" s="5" t="n">
        <v>351</v>
      </c>
      <c r="C27" s="5" t="n">
        <v>91</v>
      </c>
      <c r="D27" s="5" t="n">
        <v>22</v>
      </c>
    </row>
    <row r="28" spans="1:4">
      <c r="A28" s="4" t="s">
        <v>859</v>
      </c>
      <c r="B28" s="5" t="n">
        <v>-54</v>
      </c>
      <c r="C28" s="5" t="n">
        <v>8</v>
      </c>
      <c r="D28" s="5" t="n">
        <v>-37</v>
      </c>
    </row>
    <row r="29" spans="1:4">
      <c r="A29" s="4" t="s">
        <v>107</v>
      </c>
      <c r="B29" s="5" t="n">
        <v>297</v>
      </c>
      <c r="C29" s="5" t="n">
        <v>99</v>
      </c>
      <c r="D29" s="5" t="n">
        <v>-15</v>
      </c>
    </row>
    <row r="30" spans="1:4">
      <c r="A30" s="4" t="s">
        <v>845</v>
      </c>
      <c r="B30" s="5" t="n">
        <v>113</v>
      </c>
      <c r="C30" s="5" t="n">
        <v>53</v>
      </c>
      <c r="D30" s="5" t="n">
        <v>-22</v>
      </c>
    </row>
    <row r="31" spans="1:4">
      <c r="A31" s="4" t="s">
        <v>846</v>
      </c>
      <c r="B31" s="5" t="n">
        <v>184</v>
      </c>
      <c r="C31" s="5" t="n">
        <v>46</v>
      </c>
      <c r="D31" s="5" t="n">
        <v>7</v>
      </c>
    </row>
    <row r="32" spans="1:4">
      <c r="A32" s="4" t="s">
        <v>555</v>
      </c>
    </row>
    <row r="33" spans="1:4">
      <c r="A33" s="3" t="s">
        <v>595</v>
      </c>
    </row>
    <row r="34" spans="1:4">
      <c r="A34" s="4" t="s">
        <v>73</v>
      </c>
      <c r="B34" s="5" t="n">
        <v>1447</v>
      </c>
      <c r="C34" s="5" t="n">
        <v>804</v>
      </c>
      <c r="D34" s="5" t="n">
        <v>783</v>
      </c>
    </row>
    <row r="35" spans="1:4">
      <c r="A35" s="4" t="s">
        <v>87</v>
      </c>
      <c r="B35" s="5" t="n">
        <v>-38</v>
      </c>
      <c r="C35" s="5" t="n">
        <v>64</v>
      </c>
      <c r="D35" s="5" t="n">
        <v>58</v>
      </c>
    </row>
    <row r="36" spans="1:4">
      <c r="A36" s="4" t="s">
        <v>859</v>
      </c>
      <c r="B36" s="5" t="n">
        <v>57</v>
      </c>
      <c r="C36" s="5" t="n">
        <v>244</v>
      </c>
      <c r="D36" s="5" t="n">
        <v>435</v>
      </c>
    </row>
    <row r="37" spans="1:4">
      <c r="A37" s="4" t="s">
        <v>107</v>
      </c>
      <c r="B37" s="5" t="n">
        <v>19</v>
      </c>
      <c r="C37" s="5" t="n">
        <v>308</v>
      </c>
      <c r="D37" s="5" t="n">
        <v>493</v>
      </c>
    </row>
    <row r="38" spans="1:4">
      <c r="A38" s="4" t="s">
        <v>845</v>
      </c>
      <c r="B38" s="5" t="n">
        <v>28</v>
      </c>
      <c r="C38" s="5" t="n">
        <v>234</v>
      </c>
      <c r="D38" s="5" t="n">
        <v>409</v>
      </c>
    </row>
    <row r="39" spans="1:4">
      <c r="A39" s="4" t="s">
        <v>846</v>
      </c>
      <c r="B39" s="5" t="n">
        <v>-9</v>
      </c>
      <c r="C39" s="5" t="n">
        <v>74</v>
      </c>
      <c r="D39" s="5" t="n">
        <v>84</v>
      </c>
    </row>
    <row r="40" spans="1:4">
      <c r="A40" s="4" t="s">
        <v>847</v>
      </c>
    </row>
    <row r="41" spans="1:4">
      <c r="A41" s="3" t="s">
        <v>595</v>
      </c>
    </row>
    <row r="42" spans="1:4">
      <c r="A42" s="4" t="s">
        <v>73</v>
      </c>
      <c r="B42" s="5" t="n">
        <v>17</v>
      </c>
      <c r="C42" s="5" t="n">
        <v>41</v>
      </c>
      <c r="D42" s="5" t="n">
        <v>2</v>
      </c>
    </row>
    <row r="43" spans="1:4">
      <c r="A43" s="4" t="s">
        <v>87</v>
      </c>
      <c r="B43" s="5" t="n">
        <v>-38</v>
      </c>
      <c r="C43" s="5" t="n">
        <v>-132</v>
      </c>
      <c r="D43" s="5" t="n">
        <v>-16</v>
      </c>
    </row>
    <row r="44" spans="1:4">
      <c r="A44" s="4" t="s">
        <v>859</v>
      </c>
      <c r="B44" s="5" t="n">
        <v>-156</v>
      </c>
      <c r="C44" s="5" t="n">
        <v>356</v>
      </c>
      <c r="D44" s="5" t="n">
        <v>-145</v>
      </c>
    </row>
    <row r="45" spans="1:4">
      <c r="A45" s="4" t="s">
        <v>107</v>
      </c>
      <c r="B45" s="5" t="n">
        <v>-194</v>
      </c>
      <c r="C45" s="5" t="n">
        <v>224</v>
      </c>
      <c r="D45" s="5" t="n">
        <v>-161</v>
      </c>
    </row>
    <row r="46" spans="1:4">
      <c r="A46" s="4" t="s">
        <v>845</v>
      </c>
      <c r="B46" s="5" t="n">
        <v>-184</v>
      </c>
      <c r="C46" s="5" t="n">
        <v>169</v>
      </c>
      <c r="D46" s="5" t="n">
        <v>-108</v>
      </c>
    </row>
    <row r="47" spans="1:4">
      <c r="A47" s="4" t="s">
        <v>846</v>
      </c>
      <c r="B47" s="5" t="n">
        <v>-10</v>
      </c>
      <c r="C47" s="5" t="n">
        <v>55</v>
      </c>
      <c r="D47" s="5" t="n">
        <v>-53</v>
      </c>
    </row>
    <row r="48" spans="1:4">
      <c r="A48" s="4" t="s">
        <v>298</v>
      </c>
    </row>
    <row r="49" spans="1:4">
      <c r="A49" s="3" t="s">
        <v>595</v>
      </c>
    </row>
    <row r="50" spans="1:4">
      <c r="A50" s="4" t="s">
        <v>73</v>
      </c>
      <c r="B50" s="5" t="n">
        <v>6595</v>
      </c>
      <c r="C50" s="5" t="n">
        <v>5872</v>
      </c>
      <c r="D50" s="5" t="n">
        <v>6469</v>
      </c>
    </row>
    <row r="51" spans="1:4">
      <c r="A51" s="4" t="s">
        <v>87</v>
      </c>
      <c r="B51" s="5" t="n">
        <v>651</v>
      </c>
      <c r="C51" s="5" t="n">
        <v>41</v>
      </c>
      <c r="D51" s="5" t="n">
        <v>378</v>
      </c>
    </row>
    <row r="52" spans="1:4">
      <c r="A52" s="4" t="s">
        <v>859</v>
      </c>
      <c r="B52" s="5" t="n">
        <v>237</v>
      </c>
      <c r="C52" s="5" t="n">
        <v>-138</v>
      </c>
      <c r="D52" s="5" t="n">
        <v>1750</v>
      </c>
    </row>
    <row r="53" spans="1:4">
      <c r="A53" s="4" t="s">
        <v>107</v>
      </c>
      <c r="B53" s="5" t="n">
        <v>888</v>
      </c>
      <c r="C53" s="5" t="n">
        <v>-97</v>
      </c>
      <c r="D53" s="5" t="n">
        <v>2128</v>
      </c>
    </row>
    <row r="54" spans="1:4">
      <c r="A54" s="4" t="s">
        <v>845</v>
      </c>
      <c r="B54" s="5" t="n">
        <v>664</v>
      </c>
      <c r="C54" s="5" t="n">
        <v>5</v>
      </c>
      <c r="D54" s="5" t="n">
        <v>1665</v>
      </c>
    </row>
    <row r="55" spans="1:4">
      <c r="A55" s="4" t="s">
        <v>846</v>
      </c>
      <c r="B55" s="6" t="n">
        <v>224</v>
      </c>
      <c r="C55" s="6" t="n">
        <v>-102</v>
      </c>
      <c r="D55" s="6" t="n">
        <v>4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55:07Z</dcterms:created>
  <dcterms:modified xmlns:dcterms="http://purl.org/dc/terms/" xmlns:xsi="http://www.w3.org/2001/XMLSchema-instance" xsi:type="dcterms:W3CDTF">2020-02-28T16:55:07Z</dcterms:modified>
</cp:coreProperties>
</file>